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59" r:id="rId3"/>
    <sheet name="CONSOLIDATED_STATEMENTS_OF_OPE" sheetId="4" r:id="rId4"/>
    <sheet name="CONSOLIDATED_STATEMENTS_OF_COM" sheetId="5" r:id="rId5"/>
    <sheet name="CONSOLIDATED_STATEMENTS_OF_CHA" sheetId="60" r:id="rId6"/>
    <sheet name="CONSOLIDATED_STATEMENTS_OF_CAS" sheetId="7" r:id="rId7"/>
    <sheet name="Basis_of_Presentation" sheetId="61" r:id="rId8"/>
    <sheet name="Earnings_Per_Share" sheetId="62" r:id="rId9"/>
    <sheet name="Investment_Securities" sheetId="63" r:id="rId10"/>
    <sheet name="Loans_and_Allowance_for_Credit" sheetId="64" r:id="rId11"/>
    <sheet name="Other_Assets" sheetId="65" r:id="rId12"/>
    <sheet name="Other_Liabilities" sheetId="66" r:id="rId13"/>
    <sheet name="StockBased_Compensation" sheetId="67" r:id="rId14"/>
    <sheet name="Accumulated_Other_Comprehensiv" sheetId="68" r:id="rId15"/>
    <sheet name="Fair_Value_Measurements" sheetId="69" r:id="rId16"/>
    <sheet name="Financial_Instruments_with_Off" sheetId="70" r:id="rId17"/>
    <sheet name="Segment_Reporting" sheetId="71" r:id="rId18"/>
    <sheet name="Basis_of_Presentation_Policies" sheetId="72" r:id="rId19"/>
    <sheet name="Earnings_Per_Share_Tables" sheetId="73" r:id="rId20"/>
    <sheet name="Investment_Securities_Tables" sheetId="74" r:id="rId21"/>
    <sheet name="Loans_and_Allowance_for_Credit1" sheetId="75" r:id="rId22"/>
    <sheet name="Other_Assets_Tables" sheetId="76" r:id="rId23"/>
    <sheet name="Other_Liabilities_Tables" sheetId="77" r:id="rId24"/>
    <sheet name="StockBased_Compensation_Tables" sheetId="78" r:id="rId25"/>
    <sheet name="Accumulated_Other_Comprehensiv1" sheetId="79" r:id="rId26"/>
    <sheet name="Fair_Value_Measurements_Tables" sheetId="80" r:id="rId27"/>
    <sheet name="Financial_Instruments_with_Off1" sheetId="81" r:id="rId28"/>
    <sheet name="Segment_Reporting_Tables" sheetId="82" r:id="rId29"/>
    <sheet name="Earnings_Per_Share_Details" sheetId="30" r:id="rId30"/>
    <sheet name="Earnings_Per_Share_Details_Tex" sheetId="31" r:id="rId31"/>
    <sheet name="Investment_Securities_Details" sheetId="32" r:id="rId32"/>
    <sheet name="Investment_Securities_Details_" sheetId="33" r:id="rId33"/>
    <sheet name="Investment_Securities_Details_1" sheetId="83" r:id="rId34"/>
    <sheet name="Loans_and_Allowance_for_Credit2" sheetId="84" r:id="rId35"/>
    <sheet name="Loans_and_Allowance_for_Credit3" sheetId="85" r:id="rId36"/>
    <sheet name="Loans_and_Allowance_for_Credit4" sheetId="37" r:id="rId37"/>
    <sheet name="Loans_and_Allowance_for_Credit5" sheetId="86" r:id="rId38"/>
    <sheet name="Loans_and_Allowance_for_Credit6" sheetId="39" r:id="rId39"/>
    <sheet name="Loans_and_Allowance_for_Credit7" sheetId="40" r:id="rId40"/>
    <sheet name="Loans_and_Allowance_for_Credit8" sheetId="87" r:id="rId41"/>
    <sheet name="Loans_and_Allowance_for_Credit9" sheetId="88" r:id="rId42"/>
    <sheet name="Recovered_Sheet1" sheetId="43" r:id="rId43"/>
    <sheet name="Recovered_Sheet2" sheetId="44" r:id="rId44"/>
    <sheet name="Other_Assets_Details" sheetId="89" r:id="rId45"/>
    <sheet name="Other_Assets_Details_Textual" sheetId="90" r:id="rId46"/>
    <sheet name="Other_Liabilities_Details" sheetId="91" r:id="rId47"/>
    <sheet name="StockBased_Compensation_Detail" sheetId="48" r:id="rId48"/>
    <sheet name="StockBased_Compensation_Detail1" sheetId="49" r:id="rId49"/>
    <sheet name="StockBased_Compensation_Detail2" sheetId="50" r:id="rId50"/>
    <sheet name="StockBased_Compensation_Detail3" sheetId="51" r:id="rId51"/>
    <sheet name="Accumulated_Other_Comprehensiv2" sheetId="52" r:id="rId52"/>
    <sheet name="Fair_Value_Measurements_Detail" sheetId="92" r:id="rId53"/>
    <sheet name="Fair_Value_Measurements_Detail1" sheetId="93" r:id="rId54"/>
    <sheet name="Fair_Value_Measurements_Detail2" sheetId="94" r:id="rId55"/>
    <sheet name="Financial_Instruments_with_Off2" sheetId="95" r:id="rId56"/>
    <sheet name="Segment_Reporting_Details" sheetId="57" r:id="rId57"/>
  </sheets>
  <calcPr calcId="0"/>
</workbook>
</file>

<file path=xl/sharedStrings.xml><?xml version="1.0" encoding="utf-8"?>
<sst xmlns="http://schemas.openxmlformats.org/spreadsheetml/2006/main" count="5848" uniqueCount="852">
  <si>
    <t>Document And Entity Information</t>
  </si>
  <si>
    <t>9 Months Ended</t>
  </si>
  <si>
    <t>Sep. 30, 2014</t>
  </si>
  <si>
    <t>Oct. 31, 2014</t>
  </si>
  <si>
    <t>Document Information [Line Items]</t>
  </si>
  <si>
    <t>'</t>
  </si>
  <si>
    <t>Entity Registrant Name</t>
  </si>
  <si>
    <t>'SHORE BANCSHARES INC</t>
  </si>
  <si>
    <t>Entity Central Index Key</t>
  </si>
  <si>
    <t>'0001035092</t>
  </si>
  <si>
    <t>Current Fiscal Year End Date</t>
  </si>
  <si>
    <t>'--12-31</t>
  </si>
  <si>
    <t>Entity Filer Category</t>
  </si>
  <si>
    <t>'Smaller Reporting Company</t>
  </si>
  <si>
    <t>Trading Symbol</t>
  </si>
  <si>
    <t>'SHBI</t>
  </si>
  <si>
    <t>Entity Common Stock, Shares Outstanding</t>
  </si>
  <si>
    <t>Document Type</t>
  </si>
  <si>
    <t>'10-Q</t>
  </si>
  <si>
    <t>Amendment Flag</t>
  </si>
  <si>
    <t>'false</t>
  </si>
  <si>
    <t>Document Period End Date</t>
  </si>
  <si>
    <t>Document Fiscal Period Focus</t>
  </si>
  <si>
    <t>'Q3</t>
  </si>
  <si>
    <t>Document Fiscal Year Focus</t>
  </si>
  <si>
    <t>'2014</t>
  </si>
  <si>
    <t>CONSOLIDATED BALANCE SHEETS (USD $)</t>
  </si>
  <si>
    <t>In Thousands, unless otherwise specified</t>
  </si>
  <si>
    <t>Dec. 31, 2013</t>
  </si>
  <si>
    <t>ASSETS</t>
  </si>
  <si>
    <t>Cash and due from banks</t>
  </si>
  <si>
    <t>Interest-bearing deposits with other banks</t>
  </si>
  <si>
    <t>Federal funds sold</t>
  </si>
  <si>
    <t>Investment securities:</t>
  </si>
  <si>
    <t>Available for sale, at fair value</t>
  </si>
  <si>
    <t>Held to maturity, at amortized cost - fair value of $4,754 (2014) and $5,062 (2013)</t>
  </si>
  <si>
    <t>Loans held for sale</t>
  </si>
  <si>
    <t>Loans</t>
  </si>
  <si>
    <t>Less: allowance for credit losses</t>
  </si>
  <si>
    <t>Loans, net</t>
  </si>
  <si>
    <t>Premises and equipment, net</t>
  </si>
  <si>
    <t>Goodwill</t>
  </si>
  <si>
    <t>Other intangible assets, net</t>
  </si>
  <si>
    <t>Other real estate owned, net</t>
  </si>
  <si>
    <t>Other assets</t>
  </si>
  <si>
    <t>TOTAL ASSETS</t>
  </si>
  <si>
    <t>Deposits:</t>
  </si>
  <si>
    <t>Noninterest-bearing</t>
  </si>
  <si>
    <t>Interest-bearing</t>
  </si>
  <si>
    <t>Total deposits</t>
  </si>
  <si>
    <t>Short-term borrowings</t>
  </si>
  <si>
    <t>Other liabilities</t>
  </si>
  <si>
    <t>TOTAL LIABILITIES</t>
  </si>
  <si>
    <t>STOCKHOLDERS' EQUITY</t>
  </si>
  <si>
    <t>Common stock, par value $.01 per share; shares authorized - 35,000,000; shares issued and outstanding - 12,614,943 (2014) and 8,471,289 (2013)</t>
  </si>
  <si>
    <t>Additional paid in capital</t>
  </si>
  <si>
    <t>Retained earnings</t>
  </si>
  <si>
    <t>Accumulated other comprehensive loss</t>
  </si>
  <si>
    <t>TOTAL STOCKHOLDERS' EQUITY</t>
  </si>
  <si>
    <t>TOTAL LIABILITIES AND STOCKHOLDERS' EQUITY</t>
  </si>
  <si>
    <t>CONSOLIDATED BALANCE SHEETS (Parenthetical) (USD $)</t>
  </si>
  <si>
    <t>In Thousands, except Share data, unless otherwise specified</t>
  </si>
  <si>
    <t>Securities held to maturity, estimated fair value (in dollars)</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3 Months Ended</t>
  </si>
  <si>
    <t>Sep. 30, 2013</t>
  </si>
  <si>
    <t>INTEREST INCOME</t>
  </si>
  <si>
    <t>Interest and fees on loans</t>
  </si>
  <si>
    <t>Interest and dividends on investment securities:</t>
  </si>
  <si>
    <t>Taxable</t>
  </si>
  <si>
    <t>Tax-exempt</t>
  </si>
  <si>
    <t>Interest on federal funds sold</t>
  </si>
  <si>
    <t>Interest on deposits with other banks</t>
  </si>
  <si>
    <t>Total interest income</t>
  </si>
  <si>
    <t>INTEREST EXPENSE</t>
  </si>
  <si>
    <t>Interest on deposits</t>
  </si>
  <si>
    <t>Interest on short-term borrowings</t>
  </si>
  <si>
    <t>Total interest expense</t>
  </si>
  <si>
    <t>NET INTEREST INCOME</t>
  </si>
  <si>
    <t>Provision for credit losses</t>
  </si>
  <si>
    <t>NET INTEREST INCOME (EXPENSE) AFTER PROVISION FOR CREDIT LOSSES</t>
  </si>
  <si>
    <t>NONINTEREST INCOME</t>
  </si>
  <si>
    <t>Service charges on deposit accounts</t>
  </si>
  <si>
    <t>Trust and investment fee income</t>
  </si>
  <si>
    <t>Gains on sales of investment securities</t>
  </si>
  <si>
    <t>Insurance agency commissions</t>
  </si>
  <si>
    <t>Loss on termination of cash flow hedge</t>
  </si>
  <si>
    <t>Other noninterest income</t>
  </si>
  <si>
    <t>Total noninterest income</t>
  </si>
  <si>
    <t>NONINTEREST EXPENSE</t>
  </si>
  <si>
    <t>Salaries and wages</t>
  </si>
  <si>
    <t>Employee benefits</t>
  </si>
  <si>
    <t>Occupancy expense</t>
  </si>
  <si>
    <t>Furniture and equipment expense</t>
  </si>
  <si>
    <t>Data processing</t>
  </si>
  <si>
    <t>Directors' fees</t>
  </si>
  <si>
    <t>Amortization of other intangible assets</t>
  </si>
  <si>
    <t>Insurance agency commissions expense</t>
  </si>
  <si>
    <t>FDIC insurance premium expense</t>
  </si>
  <si>
    <t>Write-downs of other real estate owned</t>
  </si>
  <si>
    <t>Other noninterest expenses</t>
  </si>
  <si>
    <t>Total noninterest expense</t>
  </si>
  <si>
    <t>INCOME (LOSS) BEFORE INCOME TAXES (BENEFIT)</t>
  </si>
  <si>
    <t>Income tax expense (benefit)</t>
  </si>
  <si>
    <t>NET INCOME (LOSS)</t>
  </si>
  <si>
    <t>Basic net income per common share (in dollars per share)</t>
  </si>
  <si>
    <t>Diluted net income per common share (in dollars per share)</t>
  </si>
  <si>
    <t>Dividends paid per common share (in dollars per share)</t>
  </si>
  <si>
    <t>CONSOLIDATED STATEMENTS OF COMPREHENSIVE INCOME (LOSS) (USD $)</t>
  </si>
  <si>
    <t>Net income (loss)</t>
  </si>
  <si>
    <t>Securities available for sale:</t>
  </si>
  <si>
    <t>Unrealized holding gains (losses) on available-for-sale securities</t>
  </si>
  <si>
    <t>Tax effect</t>
  </si>
  <si>
    <t>Reclassification of gains recognized in net income</t>
  </si>
  <si>
    <t>Net of tax amount</t>
  </si>
  <si>
    <t>Cash flow hedging activities:</t>
  </si>
  <si>
    <t>Unrealized holding gains on cash flow hedging activities</t>
  </si>
  <si>
    <t>Reclassification of losses recognized in net income</t>
  </si>
  <si>
    <t>Total other comprehensive income (loss)</t>
  </si>
  <si>
    <t>Comprehensive income (loss)</t>
  </si>
  <si>
    <t>CONSOLIDATED STATEMENTS OF CHANGES IN STOCKHOLDERS' EQUITY (USD $)</t>
  </si>
  <si>
    <t>In Thousands</t>
  </si>
  <si>
    <t>Total</t>
  </si>
  <si>
    <t>Common Stock [Member]</t>
  </si>
  <si>
    <t>Additional Paid-in Capital [Member]</t>
  </si>
  <si>
    <t>Retained Earnings [Member]</t>
  </si>
  <si>
    <t>Accumulated Other Comprehensive Income (Loss) [Member]</t>
  </si>
  <si>
    <t>Balances at Dec. 31, 2012</t>
  </si>
  <si>
    <t>Net income</t>
  </si>
  <si>
    <t>Unrealized gains (Losses) on available-for-sale securities, net of taxes</t>
  </si>
  <si>
    <t>Unrealized gains on cash flow hedging activities, net of taxes</t>
  </si>
  <si>
    <t>Stock-based compensation</t>
  </si>
  <si>
    <t>Balances at Sep. 30, 2013</t>
  </si>
  <si>
    <t>Balances at Dec. 31, 2013</t>
  </si>
  <si>
    <t>Issuance of common stock through public offering, net</t>
  </si>
  <si>
    <t>Balances at Sep. 30, 2014</t>
  </si>
  <si>
    <t>CONSOLIDATED STATEMENTS OF CASH FLOWS (USD $)</t>
  </si>
  <si>
    <t>CASH FLOWS FROM OPERATING ACTIVITIES:</t>
  </si>
  <si>
    <t>Adjustments to reconcile net income to net cash provided by operating activities:</t>
  </si>
  <si>
    <t>Depreciation and amortization</t>
  </si>
  <si>
    <t>Discount accretion on debt securities</t>
  </si>
  <si>
    <t>Stock-based compensation expense</t>
  </si>
  <si>
    <t>Excess tax benefit from stock-based arrangements</t>
  </si>
  <si>
    <t>Deferred income tax expense</t>
  </si>
  <si>
    <t>Losses on sales of other real estate owned</t>
  </si>
  <si>
    <t>Gain on sale of wholesale insurance subsidiary</t>
  </si>
  <si>
    <t>Net changes in:</t>
  </si>
  <si>
    <t>Accrued interest receivable</t>
  </si>
  <si>
    <t>Accrued interest payable</t>
  </si>
  <si>
    <t>Net cash provided by operating activities</t>
  </si>
  <si>
    <t>CASH FLOWS FROM INVESTING ACTIVITIES:</t>
  </si>
  <si>
    <t>Proceeds from maturities and principal payments of investment securities available for sale</t>
  </si>
  <si>
    <t>Proceeds from sales of investment securities available for sale</t>
  </si>
  <si>
    <t>Purchases of investment securities available for sale</t>
  </si>
  <si>
    <t>Proceeds from maturities and principal payments of investment securities held to maturity</t>
  </si>
  <si>
    <t>Net change in loans</t>
  </si>
  <si>
    <t>Purchases of premises and equipment</t>
  </si>
  <si>
    <t>Proceeds from sales of premises and equipment</t>
  </si>
  <si>
    <t>Proceeds from sales of other real estate owned</t>
  </si>
  <si>
    <t>Proceeds from sale of wholesale insurance subsidiary</t>
  </si>
  <si>
    <t>Return of investment in unconsolidated subsidiary</t>
  </si>
  <si>
    <t>Net cash (used in) provided by investing activities</t>
  </si>
  <si>
    <t>CASH FLOWS FROM FINANCING ACTIVITIES:</t>
  </si>
  <si>
    <t>Noninterest-bearing deposits</t>
  </si>
  <si>
    <t>Interest-bearing deposits</t>
  </si>
  <si>
    <t>Proceeds from issuance of common stock through public offering, net</t>
  </si>
  <si>
    <t>Net cash provided by (used in) financing activities</t>
  </si>
  <si>
    <t>Net decrease in cash and cash equivalents</t>
  </si>
  <si>
    <t>Cash and cash equivalents at beginning of period</t>
  </si>
  <si>
    <t>Cash and cash equivalents at end of period</t>
  </si>
  <si>
    <t>Supplemental cash flows information:</t>
  </si>
  <si>
    <t>Interest paid</t>
  </si>
  <si>
    <t>Income taxes paid</t>
  </si>
  <si>
    <t>Transfers from loans to other real estate owned</t>
  </si>
  <si>
    <t>Transfers from loans to loans held for sale</t>
  </si>
  <si>
    <t>Transfers from loans held for sale to loans</t>
  </si>
  <si>
    <t>Basis of Presentation</t>
  </si>
  <si>
    <t>Accounting Policies [Abstract]</t>
  </si>
  <si>
    <t>Basis of Presentation and Significant Accounting Policies [Text Block]</t>
  </si>
  <si>
    <t>Note 1 - Basis of Presentation</t>
  </si>
  <si>
    <t>The consolidated financial statements include the accounts of Shore Bancshares, Inc. and its subsidiaries with all significant intercompany transactions eliminated. The consolidated financial statements conform to accounting principles generally accepted in the United States of America (“GAAP”) and to prevailing practices within the banking industry. The accompanying interim financial statements are unaudited; however, in the opinion of management all adjustments necessary to present fairly the consolidated financial position at September 30, 2014, the consolidated results of operations and comprehensive income (loss) for the three and nine months ended September 30, 2014 and 2013, and changes in stockholders’ equity and cash flows for the nine months ended September 30, 2014 and 2013, have been included. All such adjustments are of a normal recurring nature. The amounts as of December 31, 2013 were derived from the 2013 audited financial statements. The results of operations for the three and nine months ended September 30, 2014 are not necessarily indicative of the results to be expected for any other interim period or for the full year. This Quarterly Report on Form 10-Q should be read in conjunction with the Annual Report of Shore Bancshares, Inc. on Form 10-K for the year ended December 31, 2013. For purposes of comparability, certain reclassifications have been made to amounts previously reported to conform with the current period presentation.</t>
  </si>
  <si>
    <t>When used in these notes, the term “the Company” refers to Shore Bancshares, Inc. and, unless the context requires otherwise, its consolidated subsidiaries.</t>
  </si>
  <si>
    <t>Recent Accounting Standards</t>
  </si>
  <si>
    <r>
      <t>Accounting Standards Update (“ASU”) 2013-04, “Liabilities (Accounting Standards Codification (“ASC”) Topic 405) - Obligations Resulting from Joint and Several Liability Arrangements for Which the Total Amount of the Obligation Is Fixed at the Reporting Date.”</t>
    </r>
    <r>
      <rPr>
        <sz val="10"/>
        <color theme="1"/>
        <rFont val="Times New Roman"/>
        <family val="1"/>
      </rPr>
      <t xml:space="preserve"> ASU 2013-04 provides guidance for the recognition, measurement and disclosure of obligations resulting from joint and several liability arrangements for which the total amount of the obligation is fixed at the reporting date. This guidance requires an entity to measure the obligation as the sum of the amount the reporting entity agreed to pay on the basis of its arrangement among its co-obligors, and any additional amount the reporting entity expects to pay on behalf of its co-obligors. This guidance also requires an entity to disclose the nature and amount of the obligation as well as other information about those obligations. ASU 2013-04 became effective for the Company on January 1, 2014, and did not have a significant impact on the Company’s financial statements.</t>
    </r>
  </si>
  <si>
    <r>
      <t>ASU 2014-04, “Receivables (ASC Topic 310) – Troubled Debt Restructurings by Creditors, Reclassification of Residential Real Estate Collateralized Consumer Mortgage Loans upon Foreclosure.”</t>
    </r>
    <r>
      <rPr>
        <sz val="10"/>
        <color theme="1"/>
        <rFont val="Times New Roman"/>
        <family val="1"/>
      </rPr>
      <t xml:space="preserve"> ASU 2014-04 clarifies when an in substance repossession or foreclosure occurs which is defined as when a creditor should be considered to have received physical possession of residential real estate property collateralizing a consumer mortgage loan such that the loan receivable should be derecognized and the real estate property recognized. The ASU requires that the real property be recognized upon obtaining legal title to the real estate collateral, or the borrower voluntarily conveying all interest in the real estate property to the lender to satisfy the loan through a deed in lieu of foreclosure or similar legal agreement. ASU 2014-04 is effective for the Company for interim and annual periods beginning after December 15, 2014 and is not expected to have a significant impact on the Company’s financial statements.</t>
    </r>
  </si>
  <si>
    <r>
      <t>Accounting Standards Update (“ASU”) 2014-14, “Receivables – Troubled Debt Restructurings by Creditors (Accounting Standards Codification (“ASC”) Subtopic 310-40) – Classification of Certain Government-Guaranteed Mortgage Loans upon Foreclosure.”</t>
    </r>
    <r>
      <rPr>
        <sz val="10"/>
        <color theme="1"/>
        <rFont val="Times New Roman"/>
        <family val="1"/>
      </rPr>
      <t xml:space="preserve"> ASU 2014-14 the FASB issued an amendment to clarify how creditors are to classify certain government-guaranteed mortgage loans upon foreclosure. This amendment requires that a mortgage loan be derecognized and a separate other receivable be recognized upon foreclosure if the following conditions are met: (1) The loan has a government guarantee that is not separate from the loan before foreclosure and (2) at the time of foreclosure, the creditor has the intent to convey the real estate property to the guarantor and make a claim on the guarantee, and the creditor has the ability to recover under the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is amendment is effective for annual reporting periods, including interim periods within those annual periods, beginning after December 15, 2014. Early adoption is permitted. Entities may apply the amendments in this Update either (a) prospectively to foreclosures that occur after the date of adoption or (b) modified retrospective transition using a cumulative-effect adjustment (through a reclassification to a separate other receivable) as of the beginning of the annual period of adoption. Prior periods should not be adjusted. The Company intends to adopt the accounting standard during the first quarter of 2015, as required, and is currently evaluating the impact on its results of operations, financial position, and liquidity.</t>
    </r>
  </si>
  <si>
    <t>Earnings Per Share</t>
  </si>
  <si>
    <t>Earnings Per Share [Abstract]</t>
  </si>
  <si>
    <t>Earnings Per Share [Text Block]</t>
  </si>
  <si>
    <t>Note 2 – Earnings Per Share</t>
  </si>
  <si>
    <t>Basic earnings per common share is calculated by dividing net income available to common stockholders by the weighted average number of common shares outstanding during the period. Diluted earnings per common share is calculated by dividing net income available to common stockholders by the weighted average number of common shares outstanding during the period, adjusted for the dilutive effect of common stock equivalents (stock-based awards). The following table provides information relating to the calculation of earnings per common share:</t>
  </si>
  <si>
    <t>For the Three Months Ended</t>
  </si>
  <si>
    <t>For the Nine Months Ended</t>
  </si>
  <si>
    <t>September 30,</t>
  </si>
  <si>
    <t>(In thousands, except per share data)</t>
  </si>
  <si>
    <t>$</t>
  </si>
  <si>
    <t>Weighted average shares outstanding - Basic</t>
  </si>
  <si>
    <t>Dilutive effect of common stock equivalents</t>
  </si>
  <si>
    <t>-</t>
  </si>
  <si>
    <t>Weighted average shares outstanding - Diluted</t>
  </si>
  <si>
    <t>Earnings (loss) per common share - Basic</t>
  </si>
  <si>
    <t>Earnings (loss) per common share - Diluted</t>
  </si>
  <si>
    <t xml:space="preserve">  </t>
  </si>
  <si>
    <t>The increase in the weighted average shares outstanding for the three and nine months ended September 30, 2014 when compared to the three and nine months ended September 30, 2013 was due to the Company’s public offer and sale of its common stock (the “stock sale”) during the second quarter of 2014. As a result of the stock sale, the Company sold 4,140,000 shares of its common stock for a price of $8.25 per share, which produced net proceeds of $31.3 million.</t>
  </si>
  <si>
    <t>There were no weighted average common stock equivalents excluded from the calculation of diluted earnings per share for the three and nine months ended September 30, 2014. There were 54 thousand weighted average common stock equivalents excluded from the calculation of diluted earnings per share for the three and nine months ended September 30, 2013 because the effect of including them would have been antidilutive</t>
  </si>
  <si>
    <t>Investment Securities</t>
  </si>
  <si>
    <t>Investments, Debt and Equity Securities [Abstract]</t>
  </si>
  <si>
    <t>Investments in Debt and Marketable Equity Securities (and Certain Trading Assets) Disclosure [Text Block]</t>
  </si>
  <si>
    <t>Note 3 – Investment Securities</t>
  </si>
  <si>
    <t>The following table provides information on the amortized cost and estimated fair values of investment securities.</t>
  </si>
  <si>
    <t>Gross</t>
  </si>
  <si>
    <t>Estimated</t>
  </si>
  <si>
    <t>Amortized</t>
  </si>
  <si>
    <t>Unrealized</t>
  </si>
  <si>
    <t>Fair</t>
  </si>
  <si>
    <t>(Dollars in thousands)</t>
  </si>
  <si>
    <t>Cost</t>
  </si>
  <si>
    <t>Gains</t>
  </si>
  <si>
    <t>Losses</t>
  </si>
  <si>
    <t>Value</t>
  </si>
  <si>
    <t>Available-for-sale securities:</t>
  </si>
  <si>
    <t>U.S. Treasury</t>
  </si>
  <si>
    <t>U.S. Government agencies</t>
  </si>
  <si>
    <t>Mortgage-backed</t>
  </si>
  <si>
    <t>Equity</t>
  </si>
  <si>
    <t>Held-to-maturity securities:</t>
  </si>
  <si>
    <t>States and political subdivisions</t>
  </si>
  <si>
    <t>  </t>
  </si>
  <si>
    <t>The following tables provide information about gross unrealized losses and fair value by length of time that the individual securities have been in a continuous unrealized loss position at September 30, 2014 and December 31, 2013.</t>
  </si>
  <si>
    <t>Less than</t>
  </si>
  <si>
    <t>More than</t>
  </si>
  <si>
    <t>12 Months</t>
  </si>
  <si>
    <t>All of the securities with unrealized losses in the portfolio have modest duration risk, low credit risk, and minimal losses when compared to total amortized cost. The unrealized losses on debt securities that exist are the result of market changes in interest rates since original purchase. Because the Company does not intend to sell these securities and it is not more likely than not that the Company will be required to sell these securities before recovery of their amortized cost bases, which may be at maturity for debt securities, the Company considers the unrealized losses to be temporary.</t>
  </si>
  <si>
    <t>The following table provides information on the amortized cost and estimated fair values of investment securities by maturity date at September 30, 2014.</t>
  </si>
  <si>
    <t>Available for sale</t>
  </si>
  <si>
    <t>Held to maturity</t>
  </si>
  <si>
    <t>Fair Value</t>
  </si>
  <si>
    <t>Due in one year or less</t>
  </si>
  <si>
    <t>Due after one year through five years</t>
  </si>
  <si>
    <t>Due after five years through ten years</t>
  </si>
  <si>
    <t>Due after ten years</t>
  </si>
  <si>
    <t>Equity securities</t>
  </si>
  <si>
    <t>The maturity dates for debt securities are determined using contractual maturity dates.</t>
  </si>
  <si>
    <t>Loans and Allowance for Credit Losses</t>
  </si>
  <si>
    <t>Receivables [Abstract]</t>
  </si>
  <si>
    <t>Loans, Notes, Trade and Other Receivables Disclosure [Text Block]</t>
  </si>
  <si>
    <t>Note 4 – Loans and Allowance for Credit Losses</t>
  </si>
  <si>
    <t>The Company makes residential mortgage, commercial and consumer loans to customers primarily in Talbot County, Queen Anne’s County, Kent County, Caroline County and Dorchester County in Maryland and in Kent County, Delaware. The following table provides information about the principal classes of the loan portfolio at September 30, 2014 and December 31, 2013. At December 31, 2013, $3.5 million of nonaccrual construction loans were classified as held for sale. During the first quarter of 2014, these loans held for sale were reclassified to loans.</t>
  </si>
  <si>
    <t>December 31,</t>
  </si>
  <si>
    <t>Construction</t>
  </si>
  <si>
    <t>Residential real estate</t>
  </si>
  <si>
    <t>Commercial real estate</t>
  </si>
  <si>
    <t>Commercial</t>
  </si>
  <si>
    <t>Consumer</t>
  </si>
  <si>
    <t>Total loans</t>
  </si>
  <si>
    <t>Allowance for credit losses</t>
  </si>
  <si>
    <t>Total loans, net</t>
  </si>
  <si>
    <t>Loans are stated at their principal amount outstanding net of any deferred fees and costs. Interest income on loans is accrued at the contractual rate based on the principal amount outstanding. Fees charged and costs capitalized for originating loans are being amortized substantially on the interest method over the term of the loan. A loan is placed on nonaccrual (i.e., interest income is no longer accrued) when it is specifically determined to be impaired or when principal or interest is delinquent for 90 days or more, unless the loan is well secured and in the process of collection. Any unpaid interest previously accrued on those loans is reversed from income. Interest payments received on nonaccrual loans are applied as a reduction of the loan principal balance unless collectability of the principal amount is reasonably assured, in which case interest is recognized on a cash basis. Loans are returned to accrual status when all principal and interest amounts contractually due are brought current and future payments are reasonably assured.</t>
  </si>
  <si>
    <t>A loan is considered impaired if it is probable that the Company will not collect all principal and interest payments according to the loan’s contractual terms. An impaired loan may show deficiencies in the borrower’s overall financial condition, payment history, support available from financial guarantors and/or the fair market value of collateral. The impairment of a loan is measured at the present value of expected future cash flows using the loan’s effective interest rate, or at the loan’s observable market price or the fair value of the collateral if the loan is collateral dependent. Generally, the Company measures impairment on such loans by reference to the fair value of the collateral. Once the amount of impairment has been determined, the uncollectible portion is charged off. Income on impaired loans is recognized on a cash basis, and payments are first applied against the principal balance outstanding (i.e., placing impaired loans on nonaccrual status). Generally, interest income is not recognized on impaired loans unless the likelihood of further loss is remote. The allowance for credit losses may include specific reserves related to impaired loans. Specific reserves remain until charge offs are made. Impaired loans do not include groups of smaller balance homogenous loans such as residential mortgage and consumer installment loans that are evaluated collectively for impairment. Reserves for probable credit losses related to these loans are based on historical loss ratios and are included in the formula portion of the allowance for credit losses. See additional discussion under the caption “Critical Accounting Policies” in Management’s Discussion and Analysis of Financial Condition and Results of Operations.</t>
  </si>
  <si>
    <t>A loan is considered a troubled debt restructuring (“TDR”) if a borrower is experiencing financial difficulties and a creditor has granted a concession. Concessions may include interest rate reductions or below market interest rates, principal forgiveness, restructuring amortization schedules and other actions intended to minimize potential losses. Loans are identified to be restructured when signs of impairment arise such as borrower interest rate reduction request, slowness to pay, or when an inability to repay becomes evident. The terms being offered are evaluated to determine if they are more liberal than those that would be indicated by policy or industry standards for similar, untroubled credits. In those situations where the terms or the interest rates are considered to be more favorable than industry standards or the current underwriting guidelines of the Company’s banking subsidiaries, the loan is classified as a TDR. All loans designated as TDRs are considered impaired loans and may be on either accrual or nonaccrual status. In instances where the loan has been placed on nonaccrual status, six consecutive months of timely payments are required prior to returning the loan to accrual status.</t>
  </si>
  <si>
    <t>All loans classified as TDRs which are restructured and accrue interest under revised terms require a full and comprehensive review of the borrower’s financial condition, capacity for repayment, realistic assessment of collateral values, and the assessment of risk entered into any workout agreement. Current financial information on the borrower, guarantor, and underlying collateral is analyzed to determine if it supports the ultimate collection of principal and interest. For commercial loans, the cash flows are analyzed, both for the underlying project and globally. For consumer loans, updated salary, credit history and cash flow information is obtained. Current market conditions are also considered. Following a full analysis, the determination of the appropriate loan structure is made.</t>
  </si>
  <si>
    <t>The following tables include impairment information relating to loans and the allowance for credit losses as of September 30, 2014 and December 31, 2013.</t>
  </si>
  <si>
    <t>Residential</t>
  </si>
  <si>
    <t>real estate</t>
  </si>
  <si>
    <t>Unallocated</t>
  </si>
  <si>
    <t>Loans individually evaluated for impairment</t>
  </si>
  <si>
    <t>Loans collectively evaluated for impairment</t>
  </si>
  <si>
    <t>Allowance for credit losses allocated to:</t>
  </si>
  <si>
    <t>Total allowance for credit losses</t>
  </si>
  <si>
    <t>The following tables provide information on impaired loans and any related allowance by loan class as of September 30, 2014 and December 31, 2013. The difference between the unpaid principal balance and the recorded investment is the amount of partial charge-offs that have been taken.</t>
  </si>
  <si>
    <t>Recorded</t>
  </si>
  <si>
    <t>Quarter-to- </t>
  </si>
  <si>
    <t>Year-to-date</t>
  </si>
  <si>
    <t>Unpaid</t>
  </si>
  <si>
    <t>investment</t>
  </si>
  <si>
    <t>date average</t>
  </si>
  <si>
    <t>average</t>
  </si>
  <si>
    <t>principal</t>
  </si>
  <si>
    <t>with no</t>
  </si>
  <si>
    <t>with an</t>
  </si>
  <si>
    <t>Related</t>
  </si>
  <si>
    <t>recorded</t>
  </si>
  <si>
    <t>balance</t>
  </si>
  <si>
    <t>allowance</t>
  </si>
  <si>
    <t>Impaired nonaccrual loans:</t>
  </si>
  <si>
    <t>Impaired accruing TDRs:</t>
  </si>
  <si>
    <t>Total impaired loans:</t>
  </si>
  <si>
    <t>Year-to-date </t>
  </si>
  <si>
    <t>The following tables provide a roll-forward for troubled debt restructurings as of September 30, 2014 and September 30, 2013.</t>
  </si>
  <si>
    <t>Reclassification/</t>
  </si>
  <si>
    <t>TDR</t>
  </si>
  <si>
    <t>New</t>
  </si>
  <si>
    <t>Disbursements</t>
  </si>
  <si>
    <t>Charge</t>
  </si>
  <si>
    <t>Transfers</t>
  </si>
  <si>
    <t>Balance</t>
  </si>
  <si>
    <t>TDRs</t>
  </si>
  <si>
    <t>(Payments)</t>
  </si>
  <si>
    <t>offs</t>
  </si>
  <si>
    <t>In(Out)</t>
  </si>
  <si>
    <t>Loan Sale</t>
  </si>
  <si>
    <t>Payoffs</t>
  </si>
  <si>
    <t>Allowance</t>
  </si>
  <si>
    <t>For the nine months ended 9/30/2014</t>
  </si>
  <si>
    <t>Accruing TDRs</t>
  </si>
  <si>
    <t>Residential Real Estate</t>
  </si>
  <si>
    <t>Commercial Real Estate</t>
  </si>
  <si>
    <t>Nonaccrual TDRs</t>
  </si>
  <si>
    <t>Total TDRs</t>
  </si>
  <si>
    <t>Charge offs</t>
  </si>
  <si>
    <t>For the nine months ended 9/30/2013</t>
  </si>
  <si>
    <t>The following tables provide information on loans that were modified and considered TDRs during the nine months ended September 30, 2014 and September 30, 2013.</t>
  </si>
  <si>
    <t>Premodification</t>
  </si>
  <si>
    <t>Postmodification</t>
  </si>
  <si>
    <t>outstanding</t>
  </si>
  <si>
    <t>Number of</t>
  </si>
  <si>
    <t>contracts</t>
  </si>
  <si>
    <t>TDRs:</t>
  </si>
  <si>
    <t>For the nine months ended September 30, 2014</t>
  </si>
  <si>
    <t>For the nine months ended September 30, 2013</t>
  </si>
  <si>
    <t>The following tables provide information on TDRs that defaulted during the nine months ended September 30, 2014 and September 30, 2013. Generally, a loan is considered in default when principal or interest is past due 90 days or more.</t>
  </si>
  <si>
    <t>TDRs that subsequently defaulted (1):</t>
  </si>
  <si>
    <t>For the nine months ended September 30, 2014</t>
  </si>
  <si>
    <t>TDRs that subsequently defaulted (2):</t>
  </si>
  <si>
    <t>(1) These loans were classified as TDRs during 2013.</t>
  </si>
  <si>
    <t>(2) These loans were classified as TDRs during 2012.</t>
  </si>
  <si>
    <t>Management uses risk ratings as part of its monitoring of the credit quality in the Company’s loan portfolio. Loans that are identified as special mention, substandard or doubtful are adversely rated. They are assigned higher risk ratings than favorably rated loans in the calculation of the formula portion of the allowance for credit losses.</t>
  </si>
  <si>
    <t>The following tables provide information on loan risk ratings as of September 30, 2014 and December 31, 2013.</t>
  </si>
  <si>
    <t>Special</t>
  </si>
  <si>
    <t>Pass/Performing</t>
  </si>
  <si>
    <t>mention</t>
  </si>
  <si>
    <t>Substandard</t>
  </si>
  <si>
    <t>Doubtful</t>
  </si>
  <si>
    <t> The following tables provide information on the aging of the loan portfolio as of September 30, 2014 and December 31, 2013.</t>
  </si>
  <si>
    <t>Accruing</t>
  </si>
  <si>
    <t>30-59 </t>
  </si>
  <si>
    <t>60-89</t>
  </si>
  <si>
    <t>90 days</t>
  </si>
  <si>
    <t>days past</t>
  </si>
  <si>
    <t>or more</t>
  </si>
  <si>
    <t>Total past</t>
  </si>
  <si>
    <t>Current</t>
  </si>
  <si>
    <t>due</t>
  </si>
  <si>
    <t>past due</t>
  </si>
  <si>
    <t>Nonaccrual</t>
  </si>
  <si>
    <t>Percent of total loans</t>
  </si>
  <si>
    <t>%</t>
  </si>
  <si>
    <t>90 days or</t>
  </si>
  <si>
    <t>more past</t>
  </si>
  <si>
    <t>Management evaluates the adequacy of the allowance for credit losses at least quarterly and adjusts the provision for credit losses based on this analysis. The following tables provide a summary of the activity in the allowance for credit losses allocated by loan class for the three months ended September 30, 2014 and 2013. Allocation of a portion of the allowance to one loan class does not preclude its availability to absorb losses in other loan classes.</t>
  </si>
  <si>
    <t>For the three months ended September  30, 2014</t>
  </si>
  <si>
    <t>Allowance for credit losses:</t>
  </si>
  <si>
    <t>Beginning balance</t>
  </si>
  <si>
    <t>Charge-offs</t>
  </si>
  <si>
    <t>Recoveries</t>
  </si>
  <si>
    <t>Net charge-offs</t>
  </si>
  <si>
    <t>Provision</t>
  </si>
  <si>
    <t>Ending balance</t>
  </si>
  <si>
    <t>For the three months ended September  30, 2013</t>
  </si>
  <si>
    <t>The following tables provide a summary of the activity in the allowance for credit losses allocated by loan class for the nine months ended September 30, 2014 and 2013.</t>
  </si>
  <si>
    <t>Other Assets</t>
  </si>
  <si>
    <t>Deferred Costs, Capitalized, Prepaid, and Other Assets Disclosure [Abstract]</t>
  </si>
  <si>
    <t>Other Assets Disclosure [Text Block]</t>
  </si>
  <si>
    <t>Note 5 – Other Assets</t>
  </si>
  <si>
    <t>The Company had the following other assets at September 30, 2014 and December 31, 2013.</t>
  </si>
  <si>
    <t>September 30, 2014</t>
  </si>
  <si>
    <t>December 31, 2013</t>
  </si>
  <si>
    <t>Nonmarketable investment securities</t>
  </si>
  <si>
    <t>Deferred income taxes</t>
  </si>
  <si>
    <t>Prepaid expenses</t>
  </si>
  <si>
    <t>As of September 30, 2014, the Company has a net operating loss-related deferred tax asset (“NOL-DTA”) of $11.4 million, which will expire in 2034. Should the Company be unable to sustain the current level of taxable income in the future, the Company may be unable to fully realize the NOL-DTA. In addition, the Company could be subject to Section 382 of the Internal Revenue Code (“IRC”), which could further limit the realization of the NOL-DTA. The Company considered the following positive factors in determining the need for a valuation allowance on the NOL-DTA: the Company returned to profitability in 2014; the Company has no plans to enter into stock transactions that would trigger the Section 382 limitation; the Company has no history of an NOL expiring unused. Although the local economy of the market in which the Company operates has been showing continued signs of improvement over the past two years, if this trend flattens or reverses, there is a potential that this negative evidence could outweigh the prevailing positive factors. Based on the considerations above, the Company concluded that it would be more likely than not to realize in the future all of the net deferred tax assets.</t>
  </si>
  <si>
    <t>Other Liabilities</t>
  </si>
  <si>
    <t>Other Liabilities Disclosure [Abstract]</t>
  </si>
  <si>
    <t>Other Liabilities Disclosure [Text Block]</t>
  </si>
  <si>
    <t>Note 6 – Other Liabilities</t>
  </si>
  <si>
    <t>The Company had the following other liabilities at September 30, 2014 and December 31, 2013.</t>
  </si>
  <si>
    <t>Other accounts payable</t>
  </si>
  <si>
    <t>Deferred compensation liability</t>
  </si>
  <si>
    <t>Stock-Based Compensation</t>
  </si>
  <si>
    <t>Disclosure of Compensation Related Costs, Share-based Payments [Abstract]</t>
  </si>
  <si>
    <t>Disclosure of Compensation Related Costs, Share-based Payments [Text Block]</t>
  </si>
  <si>
    <t>Note 7 - Stock-Based Compensation</t>
  </si>
  <si>
    <t>As of September 30, 2014, the Company maintained the Shore Bancshares, Inc. 2006 Stock and Incentive Compensation Plan (“2006 Equity Plan”) under which it may issue shares of common stock or grant other equity-based awards. Stock-based awards granted to date generally are time-based, vest in equal installments on each anniversary of the grant date over a three- to five-year period of time, and, in the case of stock options, expire 10 years from the grant date. Stock-based compensation expense is recognized ratably over the requisite service period for all awards, is based on the grant-date fair value and reflects forfeitures as they occur.</t>
  </si>
  <si>
    <t>The following tables provide information on stock-based compensation expense for the three and nine months ended September 30, 2014 and 2013.</t>
  </si>
  <si>
    <t>Excess tax benefit related to stock-based compensation</t>
  </si>
  <si>
    <t>Unrecognized stock-based compensation expense</t>
  </si>
  <si>
    <t>Weighted average period unrecognized expense is expected to be recognized</t>
  </si>
  <si>
    <t>1.0 years</t>
  </si>
  <si>
    <t>1.7 years</t>
  </si>
  <si>
    <t>The following table summarizes restricted stock award activity for the Company under the 2006 Equity Plan for the nine months ended September 30, 2014.</t>
  </si>
  <si>
    <t>Number</t>
  </si>
  <si>
    <t>Weighted Average Grant</t>
  </si>
  <si>
    <t>of Shares</t>
  </si>
  <si>
    <t>Date Fair Value</t>
  </si>
  <si>
    <t>Nonvested at beginning of period</t>
  </si>
  <si>
    <t>Granted</t>
  </si>
  <si>
    <t>Vested</t>
  </si>
  <si>
    <t>Cancelled</t>
  </si>
  <si>
    <t>Nonvested at end of period</t>
  </si>
  <si>
    <t>The fair value of restricted stock awards that vested during the first nine months of 2014 was $30 thousand.</t>
  </si>
  <si>
    <t>The following table summarizes stock option activity for the Company under the 2006 Equity Plan for the nine months ended September 30, 2014.</t>
  </si>
  <si>
    <t>Weighted</t>
  </si>
  <si>
    <t>Average</t>
  </si>
  <si>
    <t>Exercise Price</t>
  </si>
  <si>
    <t>Outstanding at beginning of period</t>
  </si>
  <si>
    <t>Exercised</t>
  </si>
  <si>
    <t>Expired/Cancelled</t>
  </si>
  <si>
    <t>Outstanding at end of period</t>
  </si>
  <si>
    <t>Exercisable at end of period</t>
  </si>
  <si>
    <t>At the end of the third quarter of 2014, the aggregate intrinsic value of the options outstanding under the 2006 Equity Plan was $96 thousand based on the $9.00 market value per share of the Company’s common stock at September 30, 2014. Similarly, the aggregate intrinsic value of the options exercisable was $48 thousand at September 30, 2014. Since there were no options exercised during the first nine months of 2014 or 2013, there was no intrinsic value associated with stock options exercised and no cash received on exercise of options. At September 30, 2014, the weighted average remaining contract life of options outstanding was 7.5 years.</t>
  </si>
  <si>
    <t>Accumulated Other Comprehensive Income</t>
  </si>
  <si>
    <t>Accumulated Other Comprehensive Income (Loss), Net of Tax [Abstract]</t>
  </si>
  <si>
    <t>Comprehensive Income (Loss) Note [Text Block]</t>
  </si>
  <si>
    <t>Note 8 – Accumulated Other Comprehensive Income</t>
  </si>
  <si>
    <t>The Company records unrealized holding gains (losses), net of tax, on investment securities available for sale and on cash flow hedging activities as accumulated other comprehensive income (loss), a separate component of stockholders’ equity. The following table provides information on the changes in the components of accumulated other comprehensive income (loss) for the nine months ended September 30, 2014 and 2013.</t>
  </si>
  <si>
    <t>Accumulated net</t>
  </si>
  <si>
    <t>unrealized holding</t>
  </si>
  <si>
    <t>Total accumulated</t>
  </si>
  <si>
    <t>gains (losses) on</t>
  </si>
  <si>
    <t>other</t>
  </si>
  <si>
    <t>available for sale</t>
  </si>
  <si>
    <t>cash flow hedging</t>
  </si>
  <si>
    <t>comprehensive</t>
  </si>
  <si>
    <t>securities</t>
  </si>
  <si>
    <t>activities</t>
  </si>
  <si>
    <t>income (loss)</t>
  </si>
  <si>
    <t>Balance, December 31, 2013</t>
  </si>
  <si>
    <t>Other comprehensive income</t>
  </si>
  <si>
    <t>Balance, September 30, 2014</t>
  </si>
  <si>
    <t>Balance, December 31, 2012</t>
  </si>
  <si>
    <t>Other comprehensive (loss) income</t>
  </si>
  <si>
    <t>Reclassification of (gains) losses recognized</t>
  </si>
  <si>
    <t>Balance, September 30, 2013</t>
  </si>
  <si>
    <t>Fair Value Measurements</t>
  </si>
  <si>
    <t>Fair Value Disclosures [Abstract]</t>
  </si>
  <si>
    <t>Fair Value Disclosures [Text Block]</t>
  </si>
  <si>
    <t>Note 9 – Fair Value Measurements</t>
  </si>
  <si>
    <t>Accounting guidance under GAAP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ccounting guidance also establishes a fair value hierarchy, which requires an entity to maximize the use of observable inputs and minimize the use of unobservable inputs when measuring fair value.</t>
  </si>
  <si>
    <t>The Company uses fair value measurements to record fair value adjustments to certain assets and liabilities. Securities available for sale are recorded at fair value on a recurring basis. Additionally, from time to time, the Company may be required to record at fair value other assets on a nonrecurring basis, such as impaired loans, loans held for sale and other real estate owned (foreclosed assets). These nonrecurring fair value adjustments typically involve application of lower of cost or market accounting or write-downs of individual assets.</t>
  </si>
  <si>
    <t>Under fair value accounting guidance, assets and liabilities are grouped at fair value in three levels, based on the markets in which the assets and liabilities are traded and the reliability of the assumptions used to determine their fair values. These hierarchy levels are:</t>
  </si>
  <si>
    <t>Level 1 inputs – Unadjusted quoted prices in active markets for identical assets or liabilities that the entity has the ability to access at the measurement date.</t>
  </si>
  <si>
    <t>Level 2 inputs – Inputs other than quoted prices included in Level 1 that are observable for the asset or liability, either directly or indirectly. These might include quoted prices for similar assets or liabilities in active markets, and inputs other than quoted prices that are observable for the asset or liability, such as interest rates and yield curves that are observable at commonly quoted intervals.</t>
  </si>
  <si>
    <t>Level 3 inputs – Unobservable inputs for determining the fair values of assets or liabilities that reflect an entity’s own assumptions about the assumptions that market participants would use in pricing the assets or liabilities.</t>
  </si>
  <si>
    <t>Below is a discussion on the Company’s assets measured at fair value on a recurring basis.</t>
  </si>
  <si>
    <t>Investment Securities Available for Sale</t>
  </si>
  <si>
    <t>Fair value measurement for investment securities available for sale is based on quoted prices from an independent pricing service. The fair value measurements consider observable data that may include present value of future cash flows, prepayment assumptions, credit loss assumptions and other factors. The Company classifies its investments in U.S. Treasury securities as Level 1 in the fair value hierarchy, and it classifies its investments in U.S. Government agencies securities and mortgage-backed securities issued or guaranteed by U.S. Government sponsored entities as Level 2.</t>
  </si>
  <si>
    <t>The tables below present the recorded amount of assets measured at fair value on a recurring basis at September 30, 2014 and December 31, 2013. No assets were transferred from one hierarchy level to another during the first nine months of 2014 or 2013.</t>
  </si>
  <si>
    <t>Significant</t>
  </si>
  <si>
    <t>Other</t>
  </si>
  <si>
    <t>Quoted</t>
  </si>
  <si>
    <t>Observable</t>
  </si>
  <si>
    <t>Unobservable</t>
  </si>
  <si>
    <t>Prices</t>
  </si>
  <si>
    <t>Inputs</t>
  </si>
  <si>
    <t>(Level 1)</t>
  </si>
  <si>
    <t>(Level 2)</t>
  </si>
  <si>
    <t>(Level 3)</t>
  </si>
  <si>
    <t> Mortgage-backed</t>
  </si>
  <si>
    <t>Below is a discussion on the Company’s assets measured at fair value on a nonrecurring basis.</t>
  </si>
  <si>
    <t>The Company does not record loans at fair value on a recurring basis; however, from time to time, a loan is considered impaired and a valuation allowance may be established if there are losses associated with the loan. Loans are considered impaired if it is probable that payment of interest and principal will not be made in accordance with contractual terms. The fair value of impaired loans can be estimated using one of several methods, including the collateral value, market value of similar debt, liquidation value and discounted cash flows. At September 30, 2014 and December 31, 2013, substantially all impaired loans were evaluated based on the fair value of the collateral and were classified as Level 2 in the fair value hierarchy.</t>
  </si>
  <si>
    <t>Loans held for sale are adjusted for fair value upon transfer of loans to loans held for sale. Subsequently, loans held for sale are carried at the lower of carrying value or fair value. Fair value is based on independent market prices, appraised value of the collateral or management’s estimation of the value of the collateral. At September 30, 2014, the Company had no loans held for sale. At December 31, 2013, loans held for sale were classified as Level 2 in the fair value hierarchy.</t>
  </si>
  <si>
    <t>Other Real Estate and Other Assets Owned (Foreclosed Assets)</t>
  </si>
  <si>
    <t>Foreclosed assets are adjusted for fair value upon transfer of loans to foreclosed assets. Subsequently, foreclosed assets are carried at the lower of carrying value or fair value. Fair value is based on independent market prices, appraised value of the collateral or management’s estimation of the value of the collateral. At September 30, 2014 and December 31, 2013, foreclosed assets were classified as Level 2 in the fair value hierarchy.</t>
  </si>
  <si>
    <t>The tables below present the recorded amount of assets measured at fair value on a nonrecurring basis at September 30, 2014 and December 31, 2013. No assets were transferred from one hierarchy level to another during the first nine months of 2014 or 2013.</t>
  </si>
  <si>
    <t>Impaired loans</t>
  </si>
  <si>
    <t>Total impaired loans</t>
  </si>
  <si>
    <t>Other real estate owned</t>
  </si>
  <si>
    <t>Total assets measured at  fair value on a nonrecurring basis</t>
  </si>
  <si>
    <t>The following information relates to the estimated fair values of financial assets and liabilities that are reported in the Company’s consolidated balance sheets at their carrying amounts. The discussion below describes the methods and assumptions used to estimate the fair value of each class of financial asset and liability for which it is practicable to estimate that value.</t>
  </si>
  <si>
    <t>Cash and Cash Equivalents</t>
  </si>
  <si>
    <t>Cash equivalents include interest-bearing deposits with other banks and federal funds sold. For these short-term instruments, the carrying amount is a reasonable estimate of fair value.</t>
  </si>
  <si>
    <t>Investment Securities Held to Maturity</t>
  </si>
  <si>
    <t>For all investments in debt securities, fair values are based on quoted prices. If a quoted price is not available, then fair value is estimated using quoted prices for similar securities.</t>
  </si>
  <si>
    <t>The fair values of categories of fixed rate loans, such as commercial loans, residential real estate, and other consumer loans, are estimated by discounting the future cash flows using the current rates at which similar loans would be made to borrowers with similar credit ratings and for the same remaining maturities. Other loans, including variable rate loans, are adjusted for differences in loan characteristics.</t>
  </si>
  <si>
    <t>Financial Liabilities</t>
  </si>
  <si>
    <t>The fair values of demand deposits, savings accounts, and certain money market deposits are the amounts payable on demand at the reporting date. The fair value of fixed-maturity certificates of deposit is estimated using the rates currently offered for deposits of similar remaining maturities. These estimates do not take into consideration the value of core deposit intangibles. Generally, the carrying amount of short-term borrowings is a reasonable estimate of fair value. The fair values of securities sold under agreements to repurchase (included in short-term borrowings) and long-term debt are estimated using the rates offered for similar borrowings.</t>
  </si>
  <si>
    <t>Commitments to Extend Credit and Standby Letters of Credit</t>
  </si>
  <si>
    <t>The majority of the Company’s commitments to grant loans and standby letters of credit are written to carry current market interest rates if converted to loans. In general, commitments to extend credit and letters of credit are not assignable by the Company or the borrower, so they generally have value only to the Company and the borrower. Therefore, it is impractical to assign any value to these commitments.</t>
  </si>
  <si>
    <t>The following table provides information on the estimated fair values of the Company’s financial assets and liabilities that are reported in the balance sheets at their carrying amounts. The financial assets and liabilities have been segregated by their classification level in the fair value hierarchy.</t>
  </si>
  <si>
    <t>Carrying</t>
  </si>
  <si>
    <t>Amount</t>
  </si>
  <si>
    <t>Financial assets</t>
  </si>
  <si>
    <t>Level 1 inputs</t>
  </si>
  <si>
    <t>Cash and cash equivalents</t>
  </si>
  <si>
    <t>Level 2 inputs</t>
  </si>
  <si>
    <t>Investment securities held to maturity</t>
  </si>
  <si>
    <t>Financial liabilities</t>
  </si>
  <si>
    <t>Deposits</t>
  </si>
  <si>
    <t>Financial Instruments with Off-Balance Sheet Risk</t>
  </si>
  <si>
    <t>Financial Instruments With Off Balance Sheet Risk Disclosure [Abstract]</t>
  </si>
  <si>
    <t>Financial Instruments With Off Balance Sheet Risk Disclosure [Text Block]</t>
  </si>
  <si>
    <t>Note 10 – Financial Instruments with Off-Balance Sheet Risk</t>
  </si>
  <si>
    <t>In the normal course of business, to meet the financial needs of its customers, the Company’s bank subsidiaries are parties to financial instruments with off-balance sheet risk. These financial instruments include commitments to extend credit and standby letters of credit. Commitments to extend credit are agreements to lend to a customer as long as there is no violation of any condition established in the contract. Letters of credit are conditional commitments issued by the Company’s bank subsidiaries to guarantee the performance of a customer to a third party. Letters of credit and other commitments generally have fixed expiration dates or other termination clauses and may require payment of a fee. Because many of the letters of credit and commitments are expected to expire without being drawn upon, the total commitment amount does not necessarily represent future cash requirements.</t>
  </si>
  <si>
    <t>The following table provides information on commitments outstanding at September 30, 2014 and December 31, 2013.</t>
  </si>
  <si>
    <t>Commitments to extend credit</t>
  </si>
  <si>
    <t>Letters of credit</t>
  </si>
  <si>
    <t>Segment Reporting</t>
  </si>
  <si>
    <t>Segment Reporting [Abstract]</t>
  </si>
  <si>
    <t>Segment Reporting Disclosure [Text Block]</t>
  </si>
  <si>
    <t>Note 11 – Segment Reporting</t>
  </si>
  <si>
    <t>The Company operates two primary business segments: Community Banking and Insurance Products and Services. Through the Community Banking business, the Company provides services to consumers and small businesses on the Eastern Shore of Maryland and Delaware through its 18-branch network. Community banking activities include small business services, retail brokerage, trust services and consumer banking products and services. Loan products available to consumers include mortgage, home equity, automobile, marine, and installment loans, credit cards and other secured and unsecured personal lines of credit. Small business lending includes commercial mortgages, real estate development loans, equipment and operating loans, as well as secured and unsecured lines of credit, credit cards, accounts receivable financing arrangements, and merchant card services.</t>
  </si>
  <si>
    <t>Through the Insurance Products and Services business, the Company provides a full range of insurance products and services to businesses and consumers in the Company’s market areas. Products include property and casualty, life, marine, individual health and long-term care insurance. Pension and profit sharing plans and retirement plans for executives and employees are available to suit the needs of individual businesses.</t>
  </si>
  <si>
    <t>The following table includes selected financial information by business segments for the first nine months of 2014 and 2013.</t>
  </si>
  <si>
    <t>Community</t>
  </si>
  <si>
    <t>Insurance Products</t>
  </si>
  <si>
    <t>Parent</t>
  </si>
  <si>
    <t>Consolidated</t>
  </si>
  <si>
    <t>Banking</t>
  </si>
  <si>
    <t>and Services</t>
  </si>
  <si>
    <t>Company</t>
  </si>
  <si>
    <t>Interest income</t>
  </si>
  <si>
    <t>Interest expense</t>
  </si>
  <si>
    <t>Noninterest income</t>
  </si>
  <si>
    <t>Noninterest expense</t>
  </si>
  <si>
    <t>Net intersegment (expense) income</t>
  </si>
  <si>
    <t>Income (loss) before taxes</t>
  </si>
  <si>
    <t>Income tax (expense) benefit</t>
  </si>
  <si>
    <t>Total assets</t>
  </si>
  <si>
    <t>Basis of Presentation (Policies)</t>
  </si>
  <si>
    <t>New Accounting Pronouncements, Policy [Policy Text Block]</t>
  </si>
  <si>
    <t>Earnings Per Share (Tables)</t>
  </si>
  <si>
    <t>Schedule of Earnings Per Share, Basic and Diluted [Table Text Block]</t>
  </si>
  <si>
    <t>The following table provides information relating to the calculation of earnings per common share:</t>
  </si>
  <si>
    <t>Investment Securities (Tables)</t>
  </si>
  <si>
    <t>Schedule of Available-for-sale Securities Reconciliation [Table Text Block]</t>
  </si>
  <si>
    <t>Available-for-sale Securities, Continuous Unrealized Loss Position, Fair Value [Table Text Block]</t>
  </si>
  <si>
    <t>Schedule of Securities Debt Maturities [Table Text Block]</t>
  </si>
  <si>
    <t>Loans and Allowance for Credit Losses (Tables)</t>
  </si>
  <si>
    <t>Schedule of Financing Receivables [Table Text Block]</t>
  </si>
  <si>
    <t>The following table provides information about the principal classes of the loan portfolio at September 30, 2014 and December 31, 2013. At December 31, 2013, $3.5 million of nonaccrual construction loans were classified as held for sale. During the first quarter of 2014, these loans held for sale were reclassified to loans.</t>
  </si>
  <si>
    <t>Allowance for Credit Losses on Loans Receivables Additional Information [Table Text Block]</t>
  </si>
  <si>
    <t>Impaired Financing Receivables [Table Text Block]</t>
  </si>
  <si>
    <t>Schedule of Financing Receivables Accruing and Non Accrual of Troubled Debt restructurings [Table Text Block]</t>
  </si>
  <si>
    <t>Troubled Debt Restructurings on Financing Receivables [Table Text Block]</t>
  </si>
  <si>
    <t>Troubled Debt Restructurings that Defaulted on Financing Receivables [Table Text Block]</t>
  </si>
  <si>
    <t>Financing Receivable Credit Quality Indicators [Table Text Block]</t>
  </si>
  <si>
    <t>Past Due Financing Receivables [Table Text Block]</t>
  </si>
  <si>
    <t>The following tables provide information on the aging of the loan portfolio as of September 30, 2014 and December 31, 2013.</t>
  </si>
  <si>
    <t>Allowance for Credit Losses on Financing Receivables [Table Text Block]</t>
  </si>
  <si>
    <t>The following tables provide a summary of the activity in the allowance for credit losses allocated by loan class for the three months ended September 30, 2014 and 2013. Allocation of a portion of the allowance to one loan class does not preclude its availability to absorb losses in other loan classes.</t>
  </si>
  <si>
    <t>Other Assets (Tables)</t>
  </si>
  <si>
    <t>Schedule of Other Assets [Table Text Block]</t>
  </si>
  <si>
    <t>Other Liabilities (Tables)</t>
  </si>
  <si>
    <t>Schedule of Other Liabilities [Table Text Block]</t>
  </si>
  <si>
    <t>Stock-Based Compensation (Tables)</t>
  </si>
  <si>
    <t>Schedule of Share-based Compensation [Table Text Block]</t>
  </si>
  <si>
    <t>Schedule of Share-based Compensation, Restricted Stock Units Award Activity [Table Text Block]</t>
  </si>
  <si>
    <t>Schedule of Share-based Compensation, Stock Options, Activity [Table Text Block]</t>
  </si>
  <si>
    <t>Accumulated Other Comprehensive Income (Tables)</t>
  </si>
  <si>
    <t>Schedule of Accumulated Other Comprehensive Income (Loss) [Table Text Block]</t>
  </si>
  <si>
    <t>The following table provides information on the changes in the components of accumulated other comprehensive income (loss) for the nine months ended September 30, 2014 and 2013.</t>
  </si>
  <si>
    <t>Fair Value Measurements (Tables)</t>
  </si>
  <si>
    <t>Schedule of Fair Value, Assets and Liabilities Measured on Recurring Basis [Table Text Block]</t>
  </si>
  <si>
    <t>Fair Value Assets Measured on Nonrecurring Basis [Table Text Block]</t>
  </si>
  <si>
    <t>Schedule of Estimated Fair Values of Financial Assets and Liabilities [Table Text Block]</t>
  </si>
  <si>
    <t>Financial Instruments with Off-Balance Sheet Risk (Tables)</t>
  </si>
  <si>
    <t>Schedule of Commitments Outstanding [Table Text Block]</t>
  </si>
  <si>
    <t>Segment Reporting (Tables)</t>
  </si>
  <si>
    <t>Schedule of Segment Reporting Information, by Segment [Table Text Block]</t>
  </si>
  <si>
    <t>Earnings Per Share (Details) (USD $)</t>
  </si>
  <si>
    <t>Earnings Per Share Basic And Diluted [Line Items]</t>
  </si>
  <si>
    <t>Weighted average shares outstanding - basic (in shares)</t>
  </si>
  <si>
    <t>Dilutive effect of common stock equivalents (in shares)</t>
  </si>
  <si>
    <t>Weighted average shares outstanding - diluted (in shares)</t>
  </si>
  <si>
    <t>Earnings per common share - Basic (in dollars per share)</t>
  </si>
  <si>
    <t>Earnings per common share - Diluted (in dollars per share)</t>
  </si>
  <si>
    <t>Earnings Per Share (Details Textual) (USD $)</t>
  </si>
  <si>
    <t>Jun. 30, 2014</t>
  </si>
  <si>
    <t>Antidilutive Securities Excluded from Computation of Earnings Per Share [Line Items]</t>
  </si>
  <si>
    <t>Antidilutive Securities Excluded from Computation of Earnings Per Share, Amount (in shares)</t>
  </si>
  <si>
    <t>Common stock, shares</t>
  </si>
  <si>
    <t>Share Price</t>
  </si>
  <si>
    <t>Common Stock Value Issued</t>
  </si>
  <si>
    <t>Investment Securities (Details) (USD $)</t>
  </si>
  <si>
    <t>12 Months Ended</t>
  </si>
  <si>
    <t>ScheduleOfAvailableForSaleSecuritiesLineItems</t>
  </si>
  <si>
    <t>Available-for-sale securities, Amortized Cost</t>
  </si>
  <si>
    <t>Available-for-sale securities, Gross Unrealized Gains</t>
  </si>
  <si>
    <t>Available-for-sale securities, Gross Unrealized Losses</t>
  </si>
  <si>
    <t>Available-for-sale securities, Estimated Fair Value</t>
  </si>
  <si>
    <t>Held-to-maturity securities, Amortized Cost</t>
  </si>
  <si>
    <t>Held-to-maturity securities, Gross Unrealized Gains</t>
  </si>
  <si>
    <t>Held-to-maturity securities, Gross Unrealized Losses</t>
  </si>
  <si>
    <t>Held-to-maturity securities, Estimated Fair Value</t>
  </si>
  <si>
    <t>US Treasury Securities [Member]</t>
  </si>
  <si>
    <t>US Government Corporations and Agencies Securities [Member]</t>
  </si>
  <si>
    <t>US States and Political Subdivisions Debt Securities [Member]</t>
  </si>
  <si>
    <t>Collateralized Mortgage Backed Securities [Member]</t>
  </si>
  <si>
    <t>Equity Securities [Member]</t>
  </si>
  <si>
    <t>Investment Securities (Details 1) (USD $)</t>
  </si>
  <si>
    <t>Schedule of Available-for-sale Securities [Line Items]</t>
  </si>
  <si>
    <t>Available-for-sale Securities, Continuous Unrealized Loss Position, Less than 12 Months, Fair Value</t>
  </si>
  <si>
    <t>Available-for-sale Securities, Continuous Unrealized Loss Position, Less than 12 Months, Unrealized Losses</t>
  </si>
  <si>
    <t>Available-for-sale Securities, Continuous Unrealized Loss Position, 12 Months or Longer, Fair Value</t>
  </si>
  <si>
    <t>Available-for-sale Securities, Continuous Unrealized Loss Position, 12 Months or Longer, Unrealized Losses</t>
  </si>
  <si>
    <t>Available-for-sale Securities, Continuous Unrealized Loss Position, Fair Value</t>
  </si>
  <si>
    <t>Available-for-sale Securities, Continuous Unrealized Loss Position, Unrealized Losses</t>
  </si>
  <si>
    <t>Held-to-maturity Securities, Continuous Unrealized Loss Position, Less than 12 Months, Fair Value</t>
  </si>
  <si>
    <t>Held-to-maturity Securities, Continuous Unrealized Loss Position, Less than 12 Months, Unrealized Losses</t>
  </si>
  <si>
    <t>Held-to-maturity Securities, Continuous Unrealized Loss Position, 12 Months or Longer, Fair Value</t>
  </si>
  <si>
    <t>Held-to-maturity Securities, Continuous Unrealized Loss Position, 12 Months or Longer, Unrealized Losses</t>
  </si>
  <si>
    <t>Held-to-maturity Securities, Continuous Unrealized Loss Position, Fair Value</t>
  </si>
  <si>
    <t>Held-to-maturity Securities, Continuous Unrealized Loss Position, Aggregate Loss, Unrealized Losses</t>
  </si>
  <si>
    <t>Investment Securities (Details 2) (USD $)</t>
  </si>
  <si>
    <t>Available for sale, Amortized Cost, Due in one year or less</t>
  </si>
  <si>
    <t>Available for sale, Amortized Cost, Due after one year through five years</t>
  </si>
  <si>
    <t>Available for sale, Amortized Cost, Due after five years through ten years</t>
  </si>
  <si>
    <t>Available for sale, Amortized Cost, Due after ten years</t>
  </si>
  <si>
    <t>Available for sale, Amortized Cost, Debt maturities</t>
  </si>
  <si>
    <t>Available for sale, Estimated Fair Value, Due in one year or less</t>
  </si>
  <si>
    <t>Available for sale, Estimated Fair Value, Due after one year through five years</t>
  </si>
  <si>
    <t>Available for sale, Estimated Fair Value, Due after five years through ten years</t>
  </si>
  <si>
    <t>Available for sale, Estimated Fair Value, Due after ten years</t>
  </si>
  <si>
    <t>Available for sale, Estimated Fair Value, Debt maturities</t>
  </si>
  <si>
    <t>Available for sale, Estimated Fair Value, Total</t>
  </si>
  <si>
    <t>Held to maturity securities, Amortized Cost, Due in one year or less</t>
  </si>
  <si>
    <t>Held to maturity securities, Amortized Cost, Due after one year through five years</t>
  </si>
  <si>
    <t>Held to maturity securities, Amortized Cost, Due after five years through ten years</t>
  </si>
  <si>
    <t>Held to maturity securities, Amortized Cost, Due after ten years</t>
  </si>
  <si>
    <t>Held to maturity securities, Amortized Cost, Debt maturities</t>
  </si>
  <si>
    <t>Held to maturity securities, Amortized Cost, Total</t>
  </si>
  <si>
    <t>Held to maturity securities, Estimated Fair Value, Due in one year or less</t>
  </si>
  <si>
    <t>Held to maturity securities, Estimated Fair Value, Due after one year through five years</t>
  </si>
  <si>
    <t>Held to maturity securities, Estimated Fair Value, Due after five years through ten years</t>
  </si>
  <si>
    <t>Held to maturity securities, Estimated Fair Value, Due after ten years</t>
  </si>
  <si>
    <t>Held to maturity securities, Estimated Fair Value, Debt maturities</t>
  </si>
  <si>
    <t>Held-to-maturity securities, Estimated Fair Value, Total</t>
  </si>
  <si>
    <t>Loans and Allowance for Credit Losses (Details) (USD $)</t>
  </si>
  <si>
    <t>Financing Receivable, Allowance for Credit Losses [Line Items]</t>
  </si>
  <si>
    <t>Loans and Allowance for Credit Losses (Details 1) (USD $)</t>
  </si>
  <si>
    <t>Construction Loans [Member]</t>
  </si>
  <si>
    <t>Residential Real Estate [Member]</t>
  </si>
  <si>
    <t>Commercial Real Estate [Member]</t>
  </si>
  <si>
    <t>Commercial Loan [Member]</t>
  </si>
  <si>
    <t>Consumer Loan [Member]</t>
  </si>
  <si>
    <t>Unallocated Financing Receivables [Member]</t>
  </si>
  <si>
    <t>Loans and Allowance for Credit Losses (Details 2) (USD $)</t>
  </si>
  <si>
    <t>Impaired Nonaccrual Loans [Member]</t>
  </si>
  <si>
    <t>Unpaid principal balance</t>
  </si>
  <si>
    <t>Recorded investment with no allowance</t>
  </si>
  <si>
    <t>Recorded investment with an allowance</t>
  </si>
  <si>
    <t>Related allowance</t>
  </si>
  <si>
    <t>Average recorded investment</t>
  </si>
  <si>
    <t>Impaired Nonaccrual Loans [Member] | Construction Loans [Member]</t>
  </si>
  <si>
    <t>Impaired Nonaccrual Loans [Member] | Residential Real Estate [Member]</t>
  </si>
  <si>
    <t>Impaired Nonaccrual Loans [Member] | Commercial Real Estate [Member]</t>
  </si>
  <si>
    <t>Impaired Nonaccrual Loans [Member] | Commercial Loan [Member]</t>
  </si>
  <si>
    <t>Impaired Nonaccrual Loans [Member] | Consumer Loan [Member]</t>
  </si>
  <si>
    <t>Impaired Accruing TDRs [Member]</t>
  </si>
  <si>
    <t>Impaired Accruing TDRs [Member] | Construction Loans [Member]</t>
  </si>
  <si>
    <t>Impaired Accruing TDRs [Member] | Residential Real Estate [Member]</t>
  </si>
  <si>
    <t>Impaired Accruing TDRs [Member] | Commercial Real Estate [Member]</t>
  </si>
  <si>
    <t>Impaired Accruing TDRs [Member] | Commercial Loan [Member]</t>
  </si>
  <si>
    <t>Impaired Accruing TDRs [Member] | Consumer Loan [Member]</t>
  </si>
  <si>
    <t>Total Impired Loans [Member]</t>
  </si>
  <si>
    <t>Total Impired Loans [Member] | Construction Loans [Member]</t>
  </si>
  <si>
    <t>Total Impired Loans [Member] | Residential Real Estate [Member]</t>
  </si>
  <si>
    <t>Total Impired Loans [Member] | Commercial Real Estate [Member]</t>
  </si>
  <si>
    <t>Total Impired Loans [Member] | Commercial Loan [Member]</t>
  </si>
  <si>
    <t>Total Impired Loans [Member] | Consumer Loan [Member]</t>
  </si>
  <si>
    <t>Loans and Allowance for Credit Losses (Details 3) (USD $)</t>
  </si>
  <si>
    <t>Troubled Debt Restructuring [Member]</t>
  </si>
  <si>
    <t>Accruing Troubled Debt Restructurings [Member]</t>
  </si>
  <si>
    <t>Nonaccrual Troubled Debt Restructurings [Member]</t>
  </si>
  <si>
    <t>TDR Balance</t>
  </si>
  <si>
    <t>New TDRs</t>
  </si>
  <si>
    <t>Disbursements (Payments)</t>
  </si>
  <si>
    <t>Charge Offs</t>
  </si>
  <si>
    <t>Reclassification/Transfers In(Out)</t>
  </si>
  <si>
    <t>Loan Sale</t>
  </si>
  <si>
    <t>Loans and Allowance for Credit Losses (Details 4) (USD $)</t>
  </si>
  <si>
    <t>Number of contracts</t>
  </si>
  <si>
    <t>Premodification outstanding recorded investment</t>
  </si>
  <si>
    <t>Postmodification outstanding recorded investment</t>
  </si>
  <si>
    <t>Troubled Debt Restructurings [Member] | Construction Loans [Member]</t>
  </si>
  <si>
    <t>Troubled Debt Restructurings [Member] | Residential Real Estate [Member]</t>
  </si>
  <si>
    <t>Troubled Debt Restructurings [Member] | Commercial Real Estate [Member]</t>
  </si>
  <si>
    <t>Troubled Debt Restructurings [Member] | Commercial Loan [Member]</t>
  </si>
  <si>
    <t>Troubled Debt Restructurings [Member] | Consumer Loan [Member]</t>
  </si>
  <si>
    <t>Loans and Allowance for Credit Losses (Details 5) (USD $)</t>
  </si>
  <si>
    <t>Recorded investment</t>
  </si>
  <si>
    <t>Troubled Debt Restructurings That Subsequently Defaulted [Member] | Construction Loans [Member]</t>
  </si>
  <si>
    <t>[1]</t>
  </si>
  <si>
    <t>[2]</t>
  </si>
  <si>
    <t>Troubled Debt Restructurings That Subsequently Defaulted [Member] | Residential Real Estate [Member]</t>
  </si>
  <si>
    <t>Troubled Debt Restructurings That Subsequently Defaulted [Member] | Commercial Real Estate [Member]</t>
  </si>
  <si>
    <t>Troubled Debt Restructurings That Subsequently Defaulted [Member] | Commercial Loan [Member]</t>
  </si>
  <si>
    <t>Troubled Debt Restructurings That Subsequently Defaulted [Member] | Consumer Loan [Member]</t>
  </si>
  <si>
    <t>These loans were classified as TDRs during 2013.</t>
  </si>
  <si>
    <t>These loans were classified as TDRs during 2012.</t>
  </si>
  <si>
    <t>Loans and Allowance for Credit Losses (Details 6) (USD $)</t>
  </si>
  <si>
    <t>Loan Risk Rating</t>
  </si>
  <si>
    <t>Pass [Member]</t>
  </si>
  <si>
    <t>Pass [Member] | Construction Loans [Member]</t>
  </si>
  <si>
    <t>Pass [Member] | Residential Real Estate [Member]</t>
  </si>
  <si>
    <t>Pass [Member] | Commercial Real Estate [Member]</t>
  </si>
  <si>
    <t>Pass [Member] | Commercial Loan [Member]</t>
  </si>
  <si>
    <t>Pass [Member] | Consumer Loan [Member]</t>
  </si>
  <si>
    <t>Special Mention [Member]</t>
  </si>
  <si>
    <t>Special Mention [Member] | Construction Loans [Member]</t>
  </si>
  <si>
    <t>Special Mention [Member] | Residential Real Estate [Member]</t>
  </si>
  <si>
    <t>Special Mention [Member] | Commercial Real Estate [Member]</t>
  </si>
  <si>
    <t>Special Mention [Member] | Commercial Loan [Member]</t>
  </si>
  <si>
    <t>Special Mention [Member] | Consumer Loan [Member]</t>
  </si>
  <si>
    <t>Substandard [Member]</t>
  </si>
  <si>
    <t>Substandard [Member] | Construction Loans [Member]</t>
  </si>
  <si>
    <t>Substandard [Member] | Residential Real Estate [Member]</t>
  </si>
  <si>
    <t>Substandard [Member] | Commercial Real Estate [Member]</t>
  </si>
  <si>
    <t>Substandard [Member] | Commercial Loan [Member]</t>
  </si>
  <si>
    <t>Substandard [Member] | Consumer Loan [Member]</t>
  </si>
  <si>
    <t>Doubtful [Member]</t>
  </si>
  <si>
    <t>Doubtful [Member] | Construction Loans [Member]</t>
  </si>
  <si>
    <t>Doubtful [Member] | Residential Real Estate [Member]</t>
  </si>
  <si>
    <t>Doubtful [Member] | Commercial Real Estate [Member]</t>
  </si>
  <si>
    <t>Doubtful [Member] | Commercial Loan [Member]</t>
  </si>
  <si>
    <t>Doubtful [Member] | Consumer Loan [Member]</t>
  </si>
  <si>
    <t>Loans and Allowance for Credit Losses (Details 7) (USD $)</t>
  </si>
  <si>
    <t>30-59 days past due</t>
  </si>
  <si>
    <t>60-89 days past due</t>
  </si>
  <si>
    <t>90 days or more past due</t>
  </si>
  <si>
    <t>Total past due</t>
  </si>
  <si>
    <t>Non-accrual</t>
  </si>
  <si>
    <t>Percent of total loans, Current</t>
  </si>
  <si>
    <t>Percent of total loans, 30-59 days past due</t>
  </si>
  <si>
    <t>Percent of total loans, 60-89 days past due</t>
  </si>
  <si>
    <t>Percent of total loans, 90 days or more past due</t>
  </si>
  <si>
    <t>Percent of total loans, Total past due</t>
  </si>
  <si>
    <t>Percent of total loans, Non accrual</t>
  </si>
  <si>
    <t>Loans and Allowance for Credit Losses (Details 8) (USD $)</t>
  </si>
  <si>
    <t>Loans and Allowance for Credit Losses (Details Textual) (USD $)</t>
  </si>
  <si>
    <t>In Millions, unless otherwise specified</t>
  </si>
  <si>
    <t>Nonaccrual Construction Loans Were Classified as Held For Sale</t>
  </si>
  <si>
    <t>Other Assets (Details) (USD $)</t>
  </si>
  <si>
    <t>Other Assets [Line Items]</t>
  </si>
  <si>
    <t>Other Assets (Details Textual) (USD $)</t>
  </si>
  <si>
    <t>Deferred Tax Assets, Operating Loss Carryforwards, Subject to Expiration</t>
  </si>
  <si>
    <t>Other Liabilities (Details) (USD $)</t>
  </si>
  <si>
    <t>Other Liabilities [Line Items]</t>
  </si>
  <si>
    <t>Stock-Based Compensation (Details) (USD $)</t>
  </si>
  <si>
    <t>Employee Service Share-based Compensation, Allocation of Recognized Period Costs [Line Items]</t>
  </si>
  <si>
    <t>'1 year</t>
  </si>
  <si>
    <t>'1 year 8 months 12 days</t>
  </si>
  <si>
    <t>Stock-Based Compensation (Details 1) (Restricted Stock [Member], USD $)</t>
  </si>
  <si>
    <t>Restricted Stock [Member]</t>
  </si>
  <si>
    <t>Share-based Compensation Arrangement by Share-based Payment Award [Line Items]</t>
  </si>
  <si>
    <t>Number of Shares, Nonvested at beginning of period (in shares)</t>
  </si>
  <si>
    <t>Number of Shares, Granted (in shares)</t>
  </si>
  <si>
    <t>Number of Shares, Vested (in shares)</t>
  </si>
  <si>
    <t>Number of Shares, Cancelled (in shares)</t>
  </si>
  <si>
    <t>Number of Shares, Nonvested at end of period (in shares)</t>
  </si>
  <si>
    <t>Weighted Average Grant Date Fair Value, Nonvested at beginning of period (in dollars per share)</t>
  </si>
  <si>
    <t>Weighted Average Grant Date Fair Value, Granted (in dollars per share)</t>
  </si>
  <si>
    <t>Weighted Average Grant Date Fair Value, Vested (in dollars per share)</t>
  </si>
  <si>
    <t>Weighted Average Grant Date Fair Value, Cancelled (in dollars per share)</t>
  </si>
  <si>
    <t>Weighted Average Grant Date Fair Value, Nonvested at end of period (in dollars per share)</t>
  </si>
  <si>
    <t>Stock-Based Compensation (Details 2) (Equity Option [Member], USD $)</t>
  </si>
  <si>
    <t>Equity Option [Member]</t>
  </si>
  <si>
    <t>Number of shares, Outstanding at beginning of year (in shares)</t>
  </si>
  <si>
    <t>Number of shares, Granted (in shares)</t>
  </si>
  <si>
    <t>Number of shares, Exercised (in shares)</t>
  </si>
  <si>
    <t>Number of shares, Expired/Cancelled (in shares)</t>
  </si>
  <si>
    <t>Number of shares, Outstanding at end of year (in shares)</t>
  </si>
  <si>
    <t>Number of shares, Exercisable at end of year (in shares)</t>
  </si>
  <si>
    <t>Weighted Average Exercise Price, Outstanding at beginning of year</t>
  </si>
  <si>
    <t>Weighted Average Exercise Price, Granted</t>
  </si>
  <si>
    <t>Weighted Average Exercise Price, Exercised</t>
  </si>
  <si>
    <t>Weighted Average Exercise Price, Expired/Cancelled</t>
  </si>
  <si>
    <t>Weighted Average Exercise Price, Outstanding at end of year</t>
  </si>
  <si>
    <t>Weighted Average Exercise Price, Exercisable at end of year</t>
  </si>
  <si>
    <t>Stock-Based Compensation (Details Textual) (USD $)</t>
  </si>
  <si>
    <t>Restricted Stock Awards,Vested</t>
  </si>
  <si>
    <t>Share Based Compensation Arrangement By Share Based Payment Award Estimated Fair Value Of Stock Price</t>
  </si>
  <si>
    <t>Share-based Compensation Arrangement by Share-based Payment Award, Options, Outstanding, Weighted Average Remaining Contractual Term</t>
  </si>
  <si>
    <t>'7 years 6 months</t>
  </si>
  <si>
    <t>Share-based Compensation Arrangement by Share-based Payment Award, Options, Vested and Expected to Vest, Exercisable, Aggregate Intrinsic Value</t>
  </si>
  <si>
    <t>Share-based Compensation Shares Authorized Under Stock Option Plans Expire Period</t>
  </si>
  <si>
    <t>'10 years</t>
  </si>
  <si>
    <t>Accumulated Other Comprehensive Income (Details) (USD $)</t>
  </si>
  <si>
    <t>Accumulated Other Comprehensive Income (Loss) [Line Items]</t>
  </si>
  <si>
    <t>Accumulated other comprehensive income (loss), Beginning Balance</t>
  </si>
  <si>
    <t>Accumulated other comprehensive income (loss), Ending Balance</t>
  </si>
  <si>
    <t>Accumulated Net Unrealized Investment Gain (Loss) [Member]</t>
  </si>
  <si>
    <t>Accumulated Net Gain (Loss) from Designated or Qualifying Cash Flow Hedges [Member]</t>
  </si>
  <si>
    <t>Fair Value Measurements (Details) (USD $)</t>
  </si>
  <si>
    <t>Available-for-sale Securities, Fair Value Disclosure</t>
  </si>
  <si>
    <t>Fair Value, Inputs, Level 1 [Member]</t>
  </si>
  <si>
    <t>Fair Value, Inputs, Level 2 [Member]</t>
  </si>
  <si>
    <t>Fair Value, Inputs, Level 3 [Member]</t>
  </si>
  <si>
    <t>US Treasury Securities [Member] | Fair Value, Inputs, Level 1 [Member]</t>
  </si>
  <si>
    <t>US Treasury Securities [Member] | Fair Value, Inputs, Level 2 [Member]</t>
  </si>
  <si>
    <t>US Treasury Securities [Member] | Fair Value, Inputs, Level 3 [Member]</t>
  </si>
  <si>
    <t>US Government and Government Agencies and Authorities [Member]</t>
  </si>
  <si>
    <t>US Government and Government Agencies and Authorities [Member] | Fair Value, Inputs, Level 1 [Member]</t>
  </si>
  <si>
    <t>US Government and Government Agencies and Authorities [Member] | Fair Value, Inputs, Level 2 [Member]</t>
  </si>
  <si>
    <t>US Government and Government Agencies and Authorities [Member] | Fair Value, Inputs, Level 3 [Member]</t>
  </si>
  <si>
    <t>Mortgage Backed Securities, Other [Member]</t>
  </si>
  <si>
    <t>Mortgage Backed Securities, Other [Member] | Fair Value, Inputs, Level 1 [Member]</t>
  </si>
  <si>
    <t>Mortgage Backed Securities, Other [Member] | Fair Value, Inputs, Level 2 [Member]</t>
  </si>
  <si>
    <t>Mortgage Backed Securities, Other [Member] | Fair Value, Inputs, Level 3 [Member]</t>
  </si>
  <si>
    <t>Equity Securities Others [Member]</t>
  </si>
  <si>
    <t>Equity Securities Others [Member] | Fair Value, Inputs, Level 1 [Member]</t>
  </si>
  <si>
    <t>Equity Securities Others [Member] | Fair Value, Inputs, Level 2 [Member]</t>
  </si>
  <si>
    <t>Equity Securities Others [Member] | Fair Value, Inputs, Level 3 [Member]</t>
  </si>
  <si>
    <t>Fair Value Measurements (Details 1) (USD $)</t>
  </si>
  <si>
    <t>Impaired loans:</t>
  </si>
  <si>
    <t>Total assets measured at fair value on a nonrecurring basis</t>
  </si>
  <si>
    <t>Construction [Member]</t>
  </si>
  <si>
    <t>Construction [Member] | Fair Value, Inputs, Level 1 [Member]</t>
  </si>
  <si>
    <t>Construction [Member] | Fair Value, Inputs, Level 2 [Member]</t>
  </si>
  <si>
    <t>Construction [Member] | Fair Value, Inputs, Level 3 [Member]</t>
  </si>
  <si>
    <t>Residential Real Estate [Member] | Fair Value, Inputs, Level 1 [Member]</t>
  </si>
  <si>
    <t>Residential Real Estate [Member] | Fair Value, Inputs, Level 2 [Member]</t>
  </si>
  <si>
    <t>Residential Real Estate [Member] | Fair Value, Inputs, Level 3 [Member]</t>
  </si>
  <si>
    <t>Commercial Real Estate [Member] | Fair Value, Inputs, Level 1 [Member]</t>
  </si>
  <si>
    <t>Commercial Real Estate [Member] | Fair Value, Inputs, Level 2 [Member]</t>
  </si>
  <si>
    <t>Commercial Real Estate [Member] | Fair Value, Inputs, Level 3 [Member]</t>
  </si>
  <si>
    <t>Commercial [Member]</t>
  </si>
  <si>
    <t>Commercial [Member] | Fair Value, Inputs, Level 1 [Member]</t>
  </si>
  <si>
    <t>Commercial [Member] | Fair Value, Inputs, Level 2 [Member]</t>
  </si>
  <si>
    <t>Commercial [Member] | Fair Value, Inputs, Level 3 [Member]</t>
  </si>
  <si>
    <t>Consumer [Member]</t>
  </si>
  <si>
    <t>Consumer [Member] | Fair Value, Inputs, Level 1 [Member]</t>
  </si>
  <si>
    <t>Consumer [Member] | Fair Value, Inputs, Level 2 [Member]</t>
  </si>
  <si>
    <t>Consumer [Member] | Fair Value, Inputs, Level 3 [Member]</t>
  </si>
  <si>
    <t>Fair Value Measurements (Details 2) (USD $)</t>
  </si>
  <si>
    <t>Dec. 31, 2012</t>
  </si>
  <si>
    <t>Financial assets, Carrying Amount</t>
  </si>
  <si>
    <t>Cash and cash equivalents, Carrying Amount</t>
  </si>
  <si>
    <t>Investment securities held to maturity, Carrying Amount</t>
  </si>
  <si>
    <t>Loans, net, Carrying Amount</t>
  </si>
  <si>
    <t>Financial liabilities, Carrying Amount</t>
  </si>
  <si>
    <t>Deposits, Carrying Amount</t>
  </si>
  <si>
    <t>Short-term borrowings, Carrying Amount</t>
  </si>
  <si>
    <t>Financial assets, Estimated Fair Value</t>
  </si>
  <si>
    <t>Investment securities held to maturity, Estimated Fair Value</t>
  </si>
  <si>
    <t>Cash and cash equivalents, Estimated Fair Value</t>
  </si>
  <si>
    <t>Loans, net, Estimated Fair Value</t>
  </si>
  <si>
    <t>Financial liabilities, Estimated Fair Value</t>
  </si>
  <si>
    <t>Deposits, Estimated Fair Value</t>
  </si>
  <si>
    <t>Short-term borrowings, Estimated Fair Value</t>
  </si>
  <si>
    <t>Financial Instruments with Off-Balance Sheet Risk (Details) (USD $)</t>
  </si>
  <si>
    <t>Financial Instruments With Off Balance Sheet Risk Disclosure [Line Items]</t>
  </si>
  <si>
    <t>Segment Reporting (Details) (USD $)</t>
  </si>
  <si>
    <t>Segment Reporting Information [Line Items]</t>
  </si>
  <si>
    <t>Community Banking [Member]</t>
  </si>
  <si>
    <t>Insurance Products and Services [Member]</t>
  </si>
  <si>
    <t>Parent Compan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
      <b/>
      <sz val="10"/>
      <color theme="1"/>
      <name val="Times New Roman"/>
      <family val="1"/>
    </font>
    <font>
      <b/>
      <sz val="10"/>
      <color rgb="FF000000"/>
      <name val="Times New Roman"/>
      <family val="1"/>
    </font>
    <font>
      <sz val="11"/>
      <color theme="1"/>
      <name val="Calibri"/>
      <family val="2"/>
    </font>
    <font>
      <u/>
      <sz val="11"/>
      <color theme="1"/>
      <name val="Calibri"/>
      <family val="2"/>
    </font>
    <font>
      <b/>
      <sz val="11"/>
      <color theme="1"/>
      <name val="Calibri"/>
      <family val="2"/>
    </font>
    <font>
      <sz val="8"/>
      <color rgb="FF000000"/>
      <name val="Times New Roman"/>
      <family val="1"/>
    </font>
    <font>
      <sz val="8"/>
      <color theme="1"/>
      <name val="Times New Roman"/>
      <family val="1"/>
    </font>
    <font>
      <b/>
      <sz val="8"/>
      <color rgb="FF000000"/>
      <name val="Times New Roman"/>
      <family val="1"/>
    </font>
    <font>
      <sz val="7"/>
      <color rgb="FF000000"/>
      <name val="Times New Roman"/>
      <family val="1"/>
    </font>
    <font>
      <b/>
      <sz val="7"/>
      <color rgb="FF000000"/>
      <name val="Times New Roman"/>
      <family val="1"/>
    </font>
    <font>
      <sz val="7"/>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left"/>
    </xf>
    <xf numFmtId="0" fontId="21" fillId="0" borderId="12" xfId="0" applyFont="1" applyBorder="1" applyAlignment="1">
      <alignment horizontal="center" wrapText="1"/>
    </xf>
    <xf numFmtId="0" fontId="21" fillId="33" borderId="12" xfId="0" applyFont="1" applyFill="1" applyBorder="1" applyAlignment="1">
      <alignment horizontal="left" wrapText="1"/>
    </xf>
    <xf numFmtId="0" fontId="21" fillId="33" borderId="0" xfId="0" applyFont="1" applyFill="1" applyAlignment="1">
      <alignment horizontal="left" vertical="center"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3" fillId="34" borderId="14" xfId="0" applyFont="1" applyFill="1" applyBorder="1" applyAlignment="1">
      <alignment horizontal="left" wrapText="1"/>
    </xf>
    <xf numFmtId="3" fontId="23" fillId="34" borderId="14" xfId="0" applyNumberFormat="1" applyFont="1" applyFill="1" applyBorder="1" applyAlignment="1">
      <alignment horizontal="right" wrapText="1"/>
    </xf>
    <xf numFmtId="0" fontId="21" fillId="34" borderId="14" xfId="0" applyFont="1" applyFill="1" applyBorder="1" applyAlignment="1">
      <alignment horizontal="left" wrapText="1"/>
    </xf>
    <xf numFmtId="3" fontId="21" fillId="34" borderId="14" xfId="0" applyNumberFormat="1" applyFont="1" applyFill="1" applyBorder="1" applyAlignment="1">
      <alignment horizontal="right" wrapText="1"/>
    </xf>
    <xf numFmtId="0" fontId="21" fillId="33" borderId="0" xfId="0" applyFont="1" applyFill="1" applyAlignment="1">
      <alignment horizontal="lef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3"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0" fontId="21"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0" fontId="23" fillId="33" borderId="15" xfId="0" applyFont="1" applyFill="1" applyBorder="1" applyAlignment="1">
      <alignment horizontal="left" wrapText="1"/>
    </xf>
    <xf numFmtId="0" fontId="23" fillId="33" borderId="15" xfId="0"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3" fillId="34" borderId="15" xfId="0" applyFont="1" applyFill="1" applyBorder="1" applyAlignment="1">
      <alignment horizontal="left" wrapText="1"/>
    </xf>
    <xf numFmtId="0" fontId="23" fillId="34" borderId="15" xfId="0" applyFont="1" applyFill="1" applyBorder="1" applyAlignment="1">
      <alignment horizontal="right" wrapText="1"/>
    </xf>
    <xf numFmtId="0" fontId="21" fillId="34" borderId="15" xfId="0" applyFont="1" applyFill="1" applyBorder="1" applyAlignment="1">
      <alignment horizontal="left" wrapText="1"/>
    </xf>
    <xf numFmtId="0" fontId="21" fillId="34" borderId="15" xfId="0"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22" fillId="0" borderId="11" xfId="0" applyFont="1" applyBorder="1" applyAlignment="1">
      <alignment horizontal="center"/>
    </xf>
    <xf numFmtId="0" fontId="18" fillId="0" borderId="11" xfId="0" applyFont="1" applyBorder="1" applyAlignment="1">
      <alignment horizontal="center"/>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33" borderId="12" xfId="0" applyFont="1" applyFill="1" applyBorder="1" applyAlignment="1">
      <alignment horizontal="right" wrapText="1"/>
    </xf>
    <xf numFmtId="15" fontId="23" fillId="34" borderId="0" xfId="0" applyNumberFormat="1" applyFont="1" applyFill="1" applyAlignment="1">
      <alignment horizontal="left" wrapText="1" indent="1"/>
    </xf>
    <xf numFmtId="0" fontId="21" fillId="34" borderId="0" xfId="0" applyFont="1" applyFill="1" applyAlignment="1">
      <alignment horizontal="right" wrapText="1"/>
    </xf>
    <xf numFmtId="0" fontId="21" fillId="33" borderId="0" xfId="0" applyFont="1" applyFill="1" applyAlignment="1">
      <alignment horizontal="left" wrapText="1" inden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1" fillId="34" borderId="0" xfId="0" applyFont="1" applyFill="1" applyAlignment="1">
      <alignment horizontal="left" wrapText="1" inden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1" fillId="33" borderId="0" xfId="0" applyFont="1" applyFill="1" applyAlignment="1">
      <alignment horizontal="left" wrapText="1" indent="3"/>
    </xf>
    <xf numFmtId="0" fontId="23" fillId="33" borderId="13" xfId="0" applyFont="1" applyFill="1" applyBorder="1" applyAlignment="1">
      <alignment horizontal="right" wrapText="1"/>
    </xf>
    <xf numFmtId="0" fontId="21" fillId="34" borderId="14" xfId="0" applyFont="1" applyFill="1" applyBorder="1" applyAlignment="1">
      <alignment horizontal="right" wrapText="1"/>
    </xf>
    <xf numFmtId="15" fontId="21" fillId="33" borderId="0" xfId="0" applyNumberFormat="1" applyFont="1" applyFill="1" applyAlignment="1">
      <alignment horizontal="left" wrapText="1" indent="1"/>
    </xf>
    <xf numFmtId="0" fontId="21" fillId="33" borderId="0" xfId="0" applyFont="1" applyFill="1" applyAlignment="1">
      <alignment horizontal="right" wrapText="1"/>
    </xf>
    <xf numFmtId="3" fontId="21" fillId="34" borderId="0" xfId="0" applyNumberFormat="1" applyFont="1" applyFill="1" applyAlignment="1">
      <alignment horizontal="right" wrapText="1"/>
    </xf>
    <xf numFmtId="3" fontId="21" fillId="33" borderId="0" xfId="0" applyNumberFormat="1" applyFont="1" applyFill="1" applyAlignment="1">
      <alignment horizontal="right" wrapText="1"/>
    </xf>
    <xf numFmtId="0" fontId="21" fillId="34" borderId="0" xfId="0" applyFont="1" applyFill="1" applyAlignment="1">
      <alignment horizontal="left" wrapText="1" indent="3"/>
    </xf>
    <xf numFmtId="0" fontId="21" fillId="34" borderId="13"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15" fontId="23" fillId="33" borderId="0" xfId="0" applyNumberFormat="1" applyFont="1" applyFill="1" applyAlignment="1">
      <alignment horizontal="left" wrapText="1" indent="1"/>
    </xf>
    <xf numFmtId="3" fontId="23" fillId="33" borderId="10" xfId="0" applyNumberFormat="1" applyFont="1" applyFill="1" applyBorder="1" applyAlignment="1">
      <alignment horizontal="right" wrapText="1"/>
    </xf>
    <xf numFmtId="0" fontId="21" fillId="34" borderId="0" xfId="0" applyFont="1" applyFill="1" applyAlignment="1">
      <alignment horizontal="left" wrapText="1" indent="2"/>
    </xf>
    <xf numFmtId="0" fontId="23" fillId="34" borderId="13" xfId="0" applyFont="1" applyFill="1" applyBorder="1" applyAlignment="1">
      <alignment horizontal="right" wrapText="1"/>
    </xf>
    <xf numFmtId="15" fontId="21" fillId="34" borderId="0" xfId="0" applyNumberFormat="1" applyFont="1" applyFill="1" applyAlignment="1">
      <alignment horizontal="left" wrapText="1" inden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3" borderId="0" xfId="0" applyFont="1" applyFill="1" applyAlignment="1">
      <alignment horizontal="left" wrapText="1" indent="2"/>
    </xf>
    <xf numFmtId="0" fontId="21" fillId="33" borderId="13"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left" wrapText="1"/>
    </xf>
    <xf numFmtId="15" fontId="23" fillId="33" borderId="12" xfId="0" applyNumberFormat="1" applyFont="1" applyFill="1" applyBorder="1" applyAlignment="1">
      <alignment horizontal="left" wrapText="1"/>
    </xf>
    <xf numFmtId="3" fontId="23" fillId="34" borderId="10" xfId="0" applyNumberFormat="1"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1" fillId="34" borderId="12" xfId="0" applyFont="1" applyFill="1" applyBorder="1" applyAlignment="1">
      <alignment horizontal="left" wrapText="1"/>
    </xf>
    <xf numFmtId="0" fontId="21" fillId="34" borderId="12" xfId="0" applyFont="1" applyFill="1" applyBorder="1" applyAlignment="1">
      <alignment horizontal="right" wrapText="1"/>
    </xf>
    <xf numFmtId="0" fontId="23" fillId="34" borderId="16" xfId="0" applyFont="1" applyFill="1" applyBorder="1" applyAlignment="1">
      <alignment horizontal="left" wrapText="1"/>
    </xf>
    <xf numFmtId="0" fontId="23" fillId="34" borderId="16" xfId="0" applyFont="1" applyFill="1" applyBorder="1" applyAlignment="1">
      <alignment horizontal="right" wrapText="1"/>
    </xf>
    <xf numFmtId="3" fontId="23" fillId="34" borderId="16" xfId="0" applyNumberFormat="1" applyFont="1" applyFill="1" applyBorder="1" applyAlignment="1">
      <alignment horizontal="right" wrapText="1"/>
    </xf>
    <xf numFmtId="0" fontId="18" fillId="0" borderId="12" xfId="0" applyFont="1" applyBorder="1" applyAlignment="1">
      <alignment horizontal="center"/>
    </xf>
    <xf numFmtId="0" fontId="21" fillId="33" borderId="12" xfId="0" applyFont="1" applyFill="1" applyBorder="1" applyAlignment="1">
      <alignment horizontal="center" wrapText="1"/>
    </xf>
    <xf numFmtId="15" fontId="21" fillId="33" borderId="12" xfId="0" applyNumberFormat="1" applyFont="1" applyFill="1" applyBorder="1" applyAlignment="1">
      <alignment horizontal="left" wrapText="1"/>
    </xf>
    <xf numFmtId="0" fontId="21" fillId="33" borderId="16" xfId="0" applyFont="1" applyFill="1" applyBorder="1" applyAlignment="1">
      <alignment horizontal="left" wrapText="1"/>
    </xf>
    <xf numFmtId="3" fontId="21" fillId="33" borderId="16" xfId="0" applyNumberFormat="1" applyFont="1" applyFill="1" applyBorder="1" applyAlignment="1">
      <alignment horizontal="right" wrapText="1"/>
    </xf>
    <xf numFmtId="0" fontId="21" fillId="33" borderId="16" xfId="0"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19" fillId="0" borderId="0" xfId="0" applyFont="1" applyAlignment="1">
      <alignment horizontal="left" wrapText="1" indent="2"/>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3" fontId="21" fillId="34" borderId="12" xfId="0" applyNumberFormat="1" applyFont="1" applyFill="1" applyBorder="1" applyAlignment="1">
      <alignment horizontal="right" wrapText="1"/>
    </xf>
    <xf numFmtId="0" fontId="22" fillId="0" borderId="0" xfId="0" applyFont="1" applyAlignment="1">
      <alignment horizontal="center"/>
    </xf>
    <xf numFmtId="0" fontId="22" fillId="0" borderId="10" xfId="0" applyFont="1" applyBorder="1" applyAlignment="1">
      <alignment horizontal="center"/>
    </xf>
    <xf numFmtId="0" fontId="27" fillId="0" borderId="0" xfId="0" applyFont="1" applyAlignment="1">
      <alignment horizontal="center" wrapText="1"/>
    </xf>
    <xf numFmtId="0" fontId="28" fillId="0" borderId="10" xfId="0" applyFont="1" applyBorder="1" applyAlignment="1">
      <alignment horizontal="left"/>
    </xf>
    <xf numFmtId="15" fontId="29" fillId="33" borderId="12" xfId="0" applyNumberFormat="1" applyFont="1" applyFill="1" applyBorder="1" applyAlignment="1">
      <alignment horizontal="left" wrapText="1"/>
    </xf>
    <xf numFmtId="0" fontId="27" fillId="33" borderId="0" xfId="0" applyFont="1" applyFill="1" applyAlignment="1">
      <alignment horizontal="left" vertical="center" wrapText="1"/>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0" fontId="27" fillId="34" borderId="0" xfId="0" applyFont="1" applyFill="1" applyAlignment="1">
      <alignment horizontal="left" wrapText="1"/>
    </xf>
    <xf numFmtId="0" fontId="27" fillId="34" borderId="0" xfId="0" applyFont="1" applyFill="1" applyAlignment="1">
      <alignment horizontal="left" vertical="center" wrapText="1"/>
    </xf>
    <xf numFmtId="0" fontId="29" fillId="34" borderId="0" xfId="0" applyFont="1" applyFill="1" applyAlignment="1">
      <alignment horizontal="left" wrapText="1"/>
    </xf>
    <xf numFmtId="3" fontId="29" fillId="34" borderId="0" xfId="0" applyNumberFormat="1" applyFont="1" applyFill="1" applyAlignment="1">
      <alignment horizontal="right" wrapText="1"/>
    </xf>
    <xf numFmtId="0" fontId="29" fillId="34" borderId="0" xfId="0" applyFont="1" applyFill="1" applyAlignment="1">
      <alignment horizontal="right" wrapText="1"/>
    </xf>
    <xf numFmtId="0" fontId="27" fillId="33" borderId="0" xfId="0" applyFont="1" applyFill="1" applyAlignment="1">
      <alignment horizontal="left" wrapText="1"/>
    </xf>
    <xf numFmtId="0" fontId="29" fillId="33" borderId="10" xfId="0" applyFont="1" applyFill="1" applyBorder="1" applyAlignment="1">
      <alignment horizontal="lef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34" borderId="13" xfId="0" applyFont="1" applyFill="1" applyBorder="1" applyAlignment="1">
      <alignment horizontal="left" wrapText="1"/>
    </xf>
    <xf numFmtId="3" fontId="29" fillId="34" borderId="13" xfId="0" applyNumberFormat="1" applyFont="1" applyFill="1" applyBorder="1" applyAlignment="1">
      <alignment horizontal="right" wrapText="1"/>
    </xf>
    <xf numFmtId="0" fontId="29" fillId="34" borderId="13" xfId="0" applyFont="1" applyFill="1" applyBorder="1" applyAlignment="1">
      <alignment horizontal="right" wrapText="1"/>
    </xf>
    <xf numFmtId="0" fontId="29" fillId="33" borderId="14" xfId="0" applyFont="1" applyFill="1" applyBorder="1" applyAlignment="1">
      <alignment horizontal="left" wrapText="1"/>
    </xf>
    <xf numFmtId="0" fontId="29" fillId="33" borderId="14" xfId="0" applyFont="1" applyFill="1" applyBorder="1" applyAlignment="1">
      <alignment horizontal="righ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34" borderId="10" xfId="0" applyFont="1" applyFill="1" applyBorder="1" applyAlignment="1">
      <alignment horizontal="left" wrapText="1"/>
    </xf>
    <xf numFmtId="3" fontId="29" fillId="34" borderId="10" xfId="0" applyNumberFormat="1" applyFont="1" applyFill="1" applyBorder="1" applyAlignment="1">
      <alignment horizontal="right" wrapText="1"/>
    </xf>
    <xf numFmtId="0" fontId="29" fillId="34" borderId="10" xfId="0" applyFont="1" applyFill="1" applyBorder="1" applyAlignment="1">
      <alignment horizontal="right" wrapText="1"/>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29" fillId="33" borderId="13" xfId="0" applyFont="1" applyFill="1" applyBorder="1" applyAlignment="1">
      <alignment horizontal="right" wrapText="1"/>
    </xf>
    <xf numFmtId="0" fontId="27" fillId="0" borderId="0" xfId="0" applyFont="1" applyAlignment="1">
      <alignment horizontal="center" wrapText="1"/>
    </xf>
    <xf numFmtId="0" fontId="28" fillId="0" borderId="0" xfId="0" applyFont="1" applyAlignment="1">
      <alignment horizontal="center"/>
    </xf>
    <xf numFmtId="0" fontId="28" fillId="0" borderId="10" xfId="0" applyFont="1" applyBorder="1" applyAlignment="1">
      <alignment horizontal="center"/>
    </xf>
    <xf numFmtId="15" fontId="27" fillId="33" borderId="12" xfId="0" applyNumberFormat="1" applyFont="1" applyFill="1" applyBorder="1" applyAlignment="1">
      <alignment horizontal="left" wrapText="1"/>
    </xf>
    <xf numFmtId="3" fontId="27" fillId="34" borderId="0" xfId="0" applyNumberFormat="1" applyFont="1" applyFill="1" applyAlignment="1">
      <alignment horizontal="right" wrapText="1"/>
    </xf>
    <xf numFmtId="0" fontId="27" fillId="34" borderId="0" xfId="0" applyFont="1" applyFill="1" applyAlignment="1">
      <alignment horizontal="right" wrapText="1"/>
    </xf>
    <xf numFmtId="0" fontId="27" fillId="33" borderId="10" xfId="0" applyFont="1" applyFill="1" applyBorder="1" applyAlignment="1">
      <alignment horizontal="lef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4" borderId="13" xfId="0" applyFont="1" applyFill="1" applyBorder="1" applyAlignment="1">
      <alignment horizontal="left" wrapText="1"/>
    </xf>
    <xf numFmtId="3" fontId="27" fillId="34" borderId="13" xfId="0" applyNumberFormat="1" applyFont="1" applyFill="1" applyBorder="1" applyAlignment="1">
      <alignment horizontal="right" wrapText="1"/>
    </xf>
    <xf numFmtId="0" fontId="27" fillId="34" borderId="13" xfId="0" applyFont="1" applyFill="1" applyBorder="1" applyAlignment="1">
      <alignment horizontal="right" wrapText="1"/>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0" fontId="27" fillId="33" borderId="0" xfId="0" applyFont="1" applyFill="1" applyAlignment="1">
      <alignment horizontal="right" wrapText="1"/>
    </xf>
    <xf numFmtId="0" fontId="27" fillId="34" borderId="10" xfId="0" applyFont="1" applyFill="1" applyBorder="1" applyAlignment="1">
      <alignment horizontal="left" wrapText="1"/>
    </xf>
    <xf numFmtId="3" fontId="27" fillId="34" borderId="10" xfId="0" applyNumberFormat="1" applyFont="1" applyFill="1" applyBorder="1" applyAlignment="1">
      <alignment horizontal="right" wrapText="1"/>
    </xf>
    <xf numFmtId="0" fontId="27" fillId="34" borderId="10" xfId="0" applyFont="1" applyFill="1" applyBorder="1" applyAlignment="1">
      <alignment horizontal="righ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7" fillId="33" borderId="13" xfId="0" applyFont="1" applyFill="1" applyBorder="1" applyAlignment="1">
      <alignment horizontal="right" wrapText="1"/>
    </xf>
    <xf numFmtId="3" fontId="29" fillId="33" borderId="0" xfId="0" applyNumberFormat="1" applyFont="1" applyFill="1" applyAlignment="1">
      <alignment horizontal="right" wrapText="1"/>
    </xf>
    <xf numFmtId="0" fontId="27" fillId="34" borderId="0" xfId="0" applyFont="1" applyFill="1" applyAlignment="1">
      <alignment horizontal="left" wrapText="1" indent="1"/>
    </xf>
    <xf numFmtId="0" fontId="29" fillId="34" borderId="11" xfId="0" applyFont="1" applyFill="1" applyBorder="1" applyAlignment="1">
      <alignment horizontal="left" wrapText="1"/>
    </xf>
    <xf numFmtId="3" fontId="29" fillId="34" borderId="11" xfId="0" applyNumberFormat="1" applyFont="1" applyFill="1" applyBorder="1" applyAlignment="1">
      <alignment horizontal="right" wrapText="1"/>
    </xf>
    <xf numFmtId="0" fontId="29" fillId="34" borderId="11" xfId="0" applyFont="1" applyFill="1" applyBorder="1" applyAlignment="1">
      <alignment horizontal="right" wrapText="1"/>
    </xf>
    <xf numFmtId="3" fontId="27" fillId="33" borderId="0" xfId="0" applyNumberFormat="1" applyFont="1" applyFill="1" applyAlignment="1">
      <alignment horizontal="right" wrapText="1"/>
    </xf>
    <xf numFmtId="0" fontId="27" fillId="34" borderId="11" xfId="0" applyFont="1" applyFill="1" applyBorder="1" applyAlignment="1">
      <alignment horizontal="left" wrapText="1"/>
    </xf>
    <xf numFmtId="3" fontId="27" fillId="34" borderId="11" xfId="0" applyNumberFormat="1" applyFont="1" applyFill="1" applyBorder="1" applyAlignment="1">
      <alignment horizontal="right" wrapText="1"/>
    </xf>
    <xf numFmtId="0" fontId="27" fillId="34" borderId="11" xfId="0" applyFont="1" applyFill="1" applyBorder="1" applyAlignment="1">
      <alignment horizontal="right" wrapText="1"/>
    </xf>
    <xf numFmtId="0" fontId="30" fillId="0" borderId="0" xfId="0" applyFont="1" applyAlignment="1">
      <alignment horizontal="center" wrapText="1"/>
    </xf>
    <xf numFmtId="0" fontId="30" fillId="0" borderId="10" xfId="0" applyFont="1" applyBorder="1" applyAlignment="1">
      <alignment horizontal="left" wrapText="1"/>
    </xf>
    <xf numFmtId="0" fontId="31" fillId="33" borderId="12" xfId="0" applyFont="1" applyFill="1" applyBorder="1" applyAlignment="1">
      <alignment horizontal="left"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0" fillId="34" borderId="10" xfId="0" applyFont="1" applyFill="1" applyBorder="1" applyAlignment="1">
      <alignment horizontal="left" wrapText="1"/>
    </xf>
    <xf numFmtId="0" fontId="30" fillId="34" borderId="0" xfId="0" applyFont="1" applyFill="1" applyAlignment="1">
      <alignment horizontal="left" wrapText="1"/>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1" fillId="34" borderId="0" xfId="0" applyFont="1" applyFill="1" applyAlignment="1">
      <alignment horizontal="left" wrapText="1"/>
    </xf>
    <xf numFmtId="3" fontId="31" fillId="34" borderId="0" xfId="0" applyNumberFormat="1" applyFont="1" applyFill="1" applyAlignment="1">
      <alignment horizontal="right" wrapText="1"/>
    </xf>
    <xf numFmtId="0" fontId="31" fillId="34" borderId="0" xfId="0" applyFont="1" applyFill="1" applyAlignment="1">
      <alignment horizontal="right" wrapText="1"/>
    </xf>
    <xf numFmtId="0" fontId="31" fillId="33" borderId="10" xfId="0" applyFont="1" applyFill="1" applyBorder="1" applyAlignment="1">
      <alignment horizontal="left" wrapText="1"/>
    </xf>
    <xf numFmtId="0" fontId="31" fillId="33" borderId="10" xfId="0" applyFont="1" applyFill="1" applyBorder="1" applyAlignment="1">
      <alignment horizontal="right" wrapText="1"/>
    </xf>
    <xf numFmtId="0" fontId="31" fillId="34" borderId="13" xfId="0" applyFont="1" applyFill="1" applyBorder="1" applyAlignment="1">
      <alignment horizontal="left" wrapText="1"/>
    </xf>
    <xf numFmtId="3" fontId="31" fillId="34" borderId="13" xfId="0" applyNumberFormat="1" applyFont="1" applyFill="1" applyBorder="1" applyAlignment="1">
      <alignment horizontal="right" wrapText="1"/>
    </xf>
    <xf numFmtId="0" fontId="31" fillId="34" borderId="13" xfId="0" applyFont="1" applyFill="1" applyBorder="1" applyAlignment="1">
      <alignment horizontal="right" wrapText="1"/>
    </xf>
    <xf numFmtId="0" fontId="30" fillId="33" borderId="14" xfId="0" applyFont="1" applyFill="1" applyBorder="1" applyAlignment="1">
      <alignment horizontal="left" wrapText="1"/>
    </xf>
    <xf numFmtId="0" fontId="30" fillId="33" borderId="14" xfId="0" applyFont="1" applyFill="1" applyBorder="1" applyAlignment="1">
      <alignment horizontal="right" wrapText="1"/>
    </xf>
    <xf numFmtId="0" fontId="30" fillId="34" borderId="0" xfId="0" applyFont="1" applyFill="1" applyAlignment="1">
      <alignment horizontal="right" wrapText="1"/>
    </xf>
    <xf numFmtId="0" fontId="31" fillId="34" borderId="16" xfId="0" applyFont="1" applyFill="1" applyBorder="1" applyAlignment="1">
      <alignment horizontal="left" wrapText="1"/>
    </xf>
    <xf numFmtId="3" fontId="31" fillId="34" borderId="16" xfId="0" applyNumberFormat="1" applyFont="1" applyFill="1" applyBorder="1" applyAlignment="1">
      <alignment horizontal="right" wrapText="1"/>
    </xf>
    <xf numFmtId="0" fontId="31" fillId="34" borderId="16" xfId="0" applyFont="1" applyFill="1" applyBorder="1" applyAlignment="1">
      <alignment horizontal="right" wrapText="1"/>
    </xf>
    <xf numFmtId="14" fontId="30" fillId="0" borderId="0" xfId="0" applyNumberFormat="1" applyFont="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33" borderId="12" xfId="0" applyFont="1" applyFill="1" applyBorder="1" applyAlignment="1">
      <alignment horizontal="left" wrapText="1"/>
    </xf>
    <xf numFmtId="0" fontId="30" fillId="34" borderId="0" xfId="0" applyFont="1" applyFill="1" applyAlignment="1">
      <alignment horizontal="left" wrapText="1"/>
    </xf>
    <xf numFmtId="0" fontId="32" fillId="0" borderId="10" xfId="0" applyFont="1" applyBorder="1" applyAlignment="1">
      <alignment horizontal="left"/>
    </xf>
    <xf numFmtId="0" fontId="30" fillId="33" borderId="12" xfId="0" applyFont="1" applyFill="1" applyBorder="1" applyAlignment="1">
      <alignment horizontal="righ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3" fontId="30" fillId="34" borderId="0" xfId="0" applyNumberFormat="1" applyFont="1" applyFill="1" applyAlignment="1">
      <alignment horizontal="right" wrapText="1"/>
    </xf>
    <xf numFmtId="0" fontId="30" fillId="33" borderId="10" xfId="0" applyFont="1" applyFill="1" applyBorder="1" applyAlignment="1">
      <alignment horizontal="left" wrapText="1"/>
    </xf>
    <xf numFmtId="0" fontId="30" fillId="33" borderId="10" xfId="0" applyFont="1" applyFill="1" applyBorder="1" applyAlignment="1">
      <alignment horizontal="right" wrapText="1"/>
    </xf>
    <xf numFmtId="0" fontId="30" fillId="34" borderId="13" xfId="0" applyFont="1" applyFill="1" applyBorder="1" applyAlignment="1">
      <alignment horizontal="left" wrapText="1"/>
    </xf>
    <xf numFmtId="3" fontId="30" fillId="34" borderId="13" xfId="0" applyNumberFormat="1" applyFont="1" applyFill="1" applyBorder="1" applyAlignment="1">
      <alignment horizontal="right" wrapText="1"/>
    </xf>
    <xf numFmtId="0" fontId="30" fillId="34" borderId="13" xfId="0" applyFont="1" applyFill="1" applyBorder="1" applyAlignment="1">
      <alignment horizontal="right" wrapText="1"/>
    </xf>
    <xf numFmtId="0" fontId="30" fillId="34" borderId="16" xfId="0" applyFont="1" applyFill="1" applyBorder="1" applyAlignment="1">
      <alignment horizontal="left" wrapText="1"/>
    </xf>
    <xf numFmtId="3" fontId="30" fillId="34" borderId="16" xfId="0" applyNumberFormat="1" applyFont="1" applyFill="1" applyBorder="1" applyAlignment="1">
      <alignment horizontal="right" wrapText="1"/>
    </xf>
    <xf numFmtId="0" fontId="30" fillId="34" borderId="16" xfId="0" applyFont="1" applyFill="1" applyBorder="1" applyAlignment="1">
      <alignment horizontal="right" wrapText="1"/>
    </xf>
    <xf numFmtId="14" fontId="32" fillId="0" borderId="0" xfId="0" applyNumberFormat="1" applyFont="1" applyAlignment="1">
      <alignment horizontal="center"/>
    </xf>
    <xf numFmtId="0" fontId="32" fillId="0" borderId="0" xfId="0" applyFont="1" applyAlignment="1">
      <alignment horizontal="center"/>
    </xf>
    <xf numFmtId="0" fontId="32" fillId="0" borderId="10" xfId="0" applyFont="1" applyBorder="1" applyAlignment="1">
      <alignment horizontal="center"/>
    </xf>
    <xf numFmtId="0" fontId="21" fillId="33" borderId="12" xfId="0" applyFont="1" applyFill="1" applyBorder="1" applyAlignment="1">
      <alignment horizontal="left" vertical="center" wrapText="1"/>
    </xf>
    <xf numFmtId="0" fontId="21" fillId="33" borderId="10" xfId="0" applyFont="1" applyFill="1" applyBorder="1" applyAlignment="1">
      <alignment horizontal="left" vertical="center" wrapText="1"/>
    </xf>
    <xf numFmtId="0" fontId="21" fillId="34" borderId="13" xfId="0" applyFont="1" applyFill="1" applyBorder="1" applyAlignment="1">
      <alignment horizontal="left" vertical="center" wrapText="1"/>
    </xf>
    <xf numFmtId="0" fontId="21" fillId="33" borderId="14" xfId="0" applyFont="1" applyFill="1" applyBorder="1" applyAlignment="1">
      <alignment horizontal="left" vertical="center" wrapText="1"/>
    </xf>
    <xf numFmtId="0" fontId="21" fillId="34" borderId="10" xfId="0" applyFont="1" applyFill="1" applyBorder="1" applyAlignment="1">
      <alignment horizontal="left" vertical="center" wrapText="1"/>
    </xf>
    <xf numFmtId="0" fontId="21" fillId="33" borderId="13" xfId="0" applyFont="1" applyFill="1" applyBorder="1" applyAlignment="1">
      <alignment horizontal="left" vertical="center" wrapText="1"/>
    </xf>
    <xf numFmtId="0" fontId="27" fillId="0" borderId="12" xfId="0" applyFont="1" applyBorder="1" applyAlignment="1">
      <alignment horizontal="center" wrapText="1"/>
    </xf>
    <xf numFmtId="0" fontId="27" fillId="33" borderId="0" xfId="0" applyFont="1" applyFill="1" applyAlignment="1">
      <alignment horizontal="left" wrapText="1" indent="1"/>
    </xf>
    <xf numFmtId="0" fontId="27" fillId="34" borderId="0" xfId="0" applyFont="1" applyFill="1" applyAlignment="1">
      <alignment horizontal="left" wrapText="1" indent="2"/>
    </xf>
    <xf numFmtId="0" fontId="29" fillId="34" borderId="15" xfId="0" applyFont="1" applyFill="1" applyBorder="1" applyAlignment="1">
      <alignment horizontal="left" wrapText="1"/>
    </xf>
    <xf numFmtId="0" fontId="29" fillId="34" borderId="15" xfId="0" applyFont="1" applyFill="1" applyBorder="1" applyAlignment="1">
      <alignment horizontal="right" wrapText="1"/>
    </xf>
    <xf numFmtId="0" fontId="27" fillId="34" borderId="14" xfId="0" applyFont="1" applyFill="1" applyBorder="1" applyAlignment="1">
      <alignment horizontal="left" wrapText="1"/>
    </xf>
    <xf numFmtId="0" fontId="27" fillId="34" borderId="14" xfId="0" applyFont="1" applyFill="1" applyBorder="1" applyAlignment="1">
      <alignment horizontal="right" wrapText="1"/>
    </xf>
    <xf numFmtId="0" fontId="27" fillId="0" borderId="12" xfId="0" applyFont="1" applyBorder="1" applyAlignment="1">
      <alignment horizontal="center" wrapText="1"/>
    </xf>
    <xf numFmtId="0" fontId="28" fillId="0" borderId="12" xfId="0" applyFont="1" applyBorder="1" applyAlignment="1">
      <alignment horizontal="center"/>
    </xf>
    <xf numFmtId="0" fontId="27" fillId="34" borderId="15" xfId="0" applyFont="1" applyFill="1" applyBorder="1" applyAlignment="1">
      <alignment horizontal="left" wrapText="1"/>
    </xf>
    <xf numFmtId="0" fontId="27" fillId="34" borderId="15" xfId="0" applyFont="1" applyFill="1" applyBorder="1" applyAlignment="1">
      <alignment horizontal="right" wrapText="1"/>
    </xf>
    <xf numFmtId="0" fontId="29" fillId="33" borderId="12" xfId="0" applyFont="1" applyFill="1" applyBorder="1" applyAlignment="1">
      <alignment horizontal="left" wrapText="1"/>
    </xf>
    <xf numFmtId="0" fontId="29" fillId="33" borderId="11" xfId="0" applyFont="1" applyFill="1" applyBorder="1" applyAlignment="1">
      <alignment horizontal="left" wrapText="1"/>
    </xf>
    <xf numFmtId="0" fontId="29" fillId="33" borderId="11" xfId="0" applyFont="1" applyFill="1" applyBorder="1" applyAlignment="1">
      <alignment horizontal="right" wrapText="1"/>
    </xf>
    <xf numFmtId="3" fontId="29" fillId="33" borderId="11" xfId="0" applyNumberFormat="1" applyFont="1" applyFill="1" applyBorder="1" applyAlignment="1">
      <alignment horizontal="right" wrapText="1"/>
    </xf>
    <xf numFmtId="0" fontId="29" fillId="34" borderId="12" xfId="0" applyFont="1" applyFill="1" applyBorder="1" applyAlignment="1">
      <alignment horizontal="left" wrapText="1"/>
    </xf>
    <xf numFmtId="0" fontId="29" fillId="34" borderId="12" xfId="0" applyFont="1" applyFill="1" applyBorder="1" applyAlignment="1">
      <alignment horizontal="right"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4" borderId="12" xfId="0" applyFont="1" applyFill="1" applyBorder="1" applyAlignment="1">
      <alignment horizontal="left" wrapText="1"/>
    </xf>
    <xf numFmtId="0" fontId="27" fillId="34" borderId="12" xfId="0" applyFont="1" applyFill="1" applyBorder="1" applyAlignment="1">
      <alignment horizontal="right"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4" fillId="0" borderId="0" xfId="0" applyFont="1" applyAlignment="1">
      <alignment horizontal="left" wrapText="1"/>
    </xf>
    <xf numFmtId="0" fontId="22" fillId="0" borderId="0" xfId="0" applyFont="1" applyAlignment="1">
      <alignment wrapText="1"/>
    </xf>
    <xf numFmtId="0" fontId="23" fillId="33" borderId="12" xfId="0" applyFont="1" applyFill="1" applyBorder="1" applyAlignment="1">
      <alignment horizontal="right" wrapText="1"/>
    </xf>
    <xf numFmtId="0" fontId="21" fillId="0" borderId="10" xfId="0" applyFont="1" applyBorder="1" applyAlignment="1">
      <alignment horizontal="center" wrapText="1"/>
    </xf>
    <xf numFmtId="0" fontId="21" fillId="34" borderId="14" xfId="0" applyFont="1" applyFill="1" applyBorder="1" applyAlignment="1">
      <alignment horizontal="left" vertical="center" wrapText="1"/>
    </xf>
    <xf numFmtId="0" fontId="21" fillId="33" borderId="16" xfId="0" applyFont="1" applyFill="1" applyBorder="1" applyAlignment="1">
      <alignment horizontal="left" vertical="center" wrapText="1"/>
    </xf>
    <xf numFmtId="0" fontId="23" fillId="34" borderId="12" xfId="0" applyFont="1" applyFill="1" applyBorder="1" applyAlignment="1">
      <alignment horizontal="right" wrapText="1"/>
    </xf>
    <xf numFmtId="0" fontId="21" fillId="0" borderId="12" xfId="0" applyFont="1" applyBorder="1" applyAlignment="1">
      <alignment horizontal="center"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2614943</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x14ac:dyDescent="0.25"/>
  <cols>
    <col min="1" max="1" width="36.5703125" bestFit="1" customWidth="1"/>
    <col min="2" max="2" width="36.5703125" customWidth="1"/>
    <col min="3" max="3" width="32.85546875" customWidth="1"/>
    <col min="4" max="4" width="7.140625" customWidth="1"/>
    <col min="5" max="5" width="26.42578125" customWidth="1"/>
    <col min="6" max="6" width="32.85546875" customWidth="1"/>
    <col min="7" max="7" width="7.140625" customWidth="1"/>
    <col min="8" max="8" width="23.28515625" customWidth="1"/>
    <col min="9" max="9" width="32.85546875" customWidth="1"/>
    <col min="10" max="10" width="7.140625" customWidth="1"/>
    <col min="11" max="11" width="23" customWidth="1"/>
    <col min="12" max="12" width="32.85546875" customWidth="1"/>
    <col min="13" max="13" width="7.140625" customWidth="1"/>
    <col min="14" max="14" width="26.42578125" customWidth="1"/>
    <col min="15" max="15" width="6.28515625" customWidth="1"/>
    <col min="16" max="16" width="7.140625" customWidth="1"/>
    <col min="17" max="17" width="26.42578125" customWidth="1"/>
    <col min="18" max="18" width="32.85546875" customWidth="1"/>
    <col min="19" max="19" width="7.140625" customWidth="1"/>
    <col min="20" max="20" width="19.140625" customWidth="1"/>
    <col min="21" max="21" width="6.28515625" customWidth="1"/>
  </cols>
  <sheetData>
    <row r="1" spans="1:21" ht="15" customHeight="1" x14ac:dyDescent="0.25">
      <c r="A1" s="7" t="s">
        <v>21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11</v>
      </c>
      <c r="B3" s="52" t="s">
        <v>5</v>
      </c>
      <c r="C3" s="52"/>
      <c r="D3" s="52"/>
      <c r="E3" s="52"/>
      <c r="F3" s="52"/>
      <c r="G3" s="52"/>
      <c r="H3" s="52"/>
      <c r="I3" s="52"/>
      <c r="J3" s="52"/>
      <c r="K3" s="52"/>
      <c r="L3" s="52"/>
      <c r="M3" s="52"/>
      <c r="N3" s="52"/>
      <c r="O3" s="52"/>
      <c r="P3" s="52"/>
      <c r="Q3" s="52"/>
      <c r="R3" s="52"/>
      <c r="S3" s="52"/>
      <c r="T3" s="52"/>
      <c r="U3" s="52"/>
    </row>
    <row r="4" spans="1:21" ht="15" customHeight="1" x14ac:dyDescent="0.25">
      <c r="A4" s="14" t="s">
        <v>212</v>
      </c>
      <c r="B4" s="52" t="s">
        <v>5</v>
      </c>
      <c r="C4" s="52"/>
      <c r="D4" s="52"/>
      <c r="E4" s="52"/>
      <c r="F4" s="52"/>
      <c r="G4" s="52"/>
      <c r="H4" s="52"/>
      <c r="I4" s="52"/>
      <c r="J4" s="52"/>
      <c r="K4" s="52"/>
      <c r="L4" s="52"/>
      <c r="M4" s="52"/>
      <c r="N4" s="52"/>
      <c r="O4" s="52"/>
      <c r="P4" s="52"/>
      <c r="Q4" s="52"/>
      <c r="R4" s="52"/>
      <c r="S4" s="52"/>
      <c r="T4" s="52"/>
      <c r="U4" s="52"/>
    </row>
    <row r="5" spans="1:21" x14ac:dyDescent="0.25">
      <c r="A5" s="14"/>
      <c r="B5" s="109" t="s">
        <v>213</v>
      </c>
      <c r="C5" s="109"/>
      <c r="D5" s="109"/>
      <c r="E5" s="109"/>
      <c r="F5" s="109"/>
      <c r="G5" s="109"/>
      <c r="H5" s="109"/>
      <c r="I5" s="109"/>
      <c r="J5" s="109"/>
      <c r="K5" s="109"/>
      <c r="L5" s="109"/>
      <c r="M5" s="109"/>
      <c r="N5" s="109"/>
      <c r="O5" s="109"/>
      <c r="P5" s="109"/>
      <c r="Q5" s="109"/>
      <c r="R5" s="109"/>
      <c r="S5" s="109"/>
      <c r="T5" s="109"/>
      <c r="U5" s="109"/>
    </row>
    <row r="6" spans="1:21" x14ac:dyDescent="0.25">
      <c r="A6" s="14"/>
      <c r="B6" s="54"/>
      <c r="C6" s="54"/>
      <c r="D6" s="54"/>
      <c r="E6" s="54"/>
      <c r="F6" s="54"/>
      <c r="G6" s="54"/>
      <c r="H6" s="54"/>
      <c r="I6" s="54"/>
      <c r="J6" s="54"/>
      <c r="K6" s="54"/>
      <c r="L6" s="54"/>
      <c r="M6" s="54"/>
      <c r="N6" s="54"/>
      <c r="O6" s="54"/>
      <c r="P6" s="54"/>
      <c r="Q6" s="54"/>
      <c r="R6" s="54"/>
      <c r="S6" s="54"/>
      <c r="T6" s="54"/>
      <c r="U6" s="54"/>
    </row>
    <row r="7" spans="1:21" x14ac:dyDescent="0.25">
      <c r="A7" s="14"/>
      <c r="B7" s="54" t="s">
        <v>214</v>
      </c>
      <c r="C7" s="54"/>
      <c r="D7" s="54"/>
      <c r="E7" s="54"/>
      <c r="F7" s="54"/>
      <c r="G7" s="54"/>
      <c r="H7" s="54"/>
      <c r="I7" s="54"/>
      <c r="J7" s="54"/>
      <c r="K7" s="54"/>
      <c r="L7" s="54"/>
      <c r="M7" s="54"/>
      <c r="N7" s="54"/>
      <c r="O7" s="54"/>
      <c r="P7" s="54"/>
      <c r="Q7" s="54"/>
      <c r="R7" s="54"/>
      <c r="S7" s="54"/>
      <c r="T7" s="54"/>
      <c r="U7" s="54"/>
    </row>
    <row r="8" spans="1:21" x14ac:dyDescent="0.25">
      <c r="A8" s="14"/>
      <c r="B8" s="54"/>
      <c r="C8" s="54"/>
      <c r="D8" s="54"/>
      <c r="E8" s="54"/>
      <c r="F8" s="54"/>
      <c r="G8" s="54"/>
      <c r="H8" s="54"/>
      <c r="I8" s="54"/>
      <c r="J8" s="54"/>
      <c r="K8" s="54"/>
      <c r="L8" s="54"/>
      <c r="M8" s="54"/>
      <c r="N8" s="54"/>
      <c r="O8" s="54"/>
      <c r="P8" s="54"/>
      <c r="Q8" s="54"/>
      <c r="R8" s="54"/>
      <c r="S8" s="54"/>
      <c r="T8" s="54"/>
      <c r="U8" s="54"/>
    </row>
    <row r="9" spans="1:21" x14ac:dyDescent="0.25">
      <c r="A9" s="14"/>
      <c r="B9" s="15"/>
      <c r="C9" s="15"/>
      <c r="D9" s="89"/>
      <c r="E9" s="89"/>
      <c r="F9" s="15"/>
      <c r="G9" s="48" t="s">
        <v>215</v>
      </c>
      <c r="H9" s="48"/>
      <c r="I9" s="15"/>
      <c r="J9" s="48" t="s">
        <v>215</v>
      </c>
      <c r="K9" s="48"/>
      <c r="L9" s="15"/>
      <c r="M9" s="48" t="s">
        <v>216</v>
      </c>
      <c r="N9" s="48"/>
      <c r="O9" s="15"/>
    </row>
    <row r="10" spans="1:21" x14ac:dyDescent="0.25">
      <c r="A10" s="14"/>
      <c r="B10" s="15"/>
      <c r="C10" s="15"/>
      <c r="D10" s="48" t="s">
        <v>217</v>
      </c>
      <c r="E10" s="48"/>
      <c r="F10" s="15"/>
      <c r="G10" s="48" t="s">
        <v>218</v>
      </c>
      <c r="H10" s="48"/>
      <c r="I10" s="15"/>
      <c r="J10" s="48" t="s">
        <v>218</v>
      </c>
      <c r="K10" s="48"/>
      <c r="L10" s="15"/>
      <c r="M10" s="48" t="s">
        <v>219</v>
      </c>
      <c r="N10" s="48"/>
      <c r="O10" s="15"/>
    </row>
    <row r="11" spans="1:21" ht="15.75" thickBot="1" x14ac:dyDescent="0.3">
      <c r="A11" s="14"/>
      <c r="B11" s="17" t="s">
        <v>220</v>
      </c>
      <c r="C11" s="15"/>
      <c r="D11" s="49" t="s">
        <v>221</v>
      </c>
      <c r="E11" s="49"/>
      <c r="F11" s="15"/>
      <c r="G11" s="49" t="s">
        <v>222</v>
      </c>
      <c r="H11" s="49"/>
      <c r="I11" s="15"/>
      <c r="J11" s="49" t="s">
        <v>223</v>
      </c>
      <c r="K11" s="49"/>
      <c r="L11" s="15"/>
      <c r="M11" s="49" t="s">
        <v>224</v>
      </c>
      <c r="N11" s="49"/>
      <c r="O11" s="15"/>
    </row>
    <row r="12" spans="1:21" x14ac:dyDescent="0.25">
      <c r="A12" s="14"/>
      <c r="B12" s="19" t="s">
        <v>225</v>
      </c>
      <c r="C12" s="20"/>
      <c r="D12" s="19"/>
      <c r="E12" s="55"/>
      <c r="F12" s="20"/>
      <c r="G12" s="19"/>
      <c r="H12" s="55"/>
      <c r="I12" s="20"/>
      <c r="J12" s="19"/>
      <c r="K12" s="55"/>
      <c r="L12" s="20"/>
      <c r="M12" s="19"/>
      <c r="N12" s="55"/>
      <c r="O12" s="20"/>
    </row>
    <row r="13" spans="1:21" x14ac:dyDescent="0.25">
      <c r="A13" s="14"/>
      <c r="B13" s="56">
        <v>41912</v>
      </c>
      <c r="C13" s="26"/>
      <c r="D13" s="25"/>
      <c r="E13" s="57"/>
      <c r="F13" s="26"/>
      <c r="G13" s="25"/>
      <c r="H13" s="57"/>
      <c r="I13" s="26"/>
      <c r="J13" s="25"/>
      <c r="K13" s="57"/>
      <c r="L13" s="26"/>
      <c r="M13" s="25"/>
      <c r="N13" s="57"/>
      <c r="O13" s="26"/>
    </row>
    <row r="14" spans="1:21" x14ac:dyDescent="0.25">
      <c r="A14" s="14"/>
      <c r="B14" s="58" t="s">
        <v>226</v>
      </c>
      <c r="C14" s="20"/>
      <c r="D14" s="59" t="s">
        <v>200</v>
      </c>
      <c r="E14" s="60">
        <v>5243</v>
      </c>
      <c r="F14" s="20"/>
      <c r="G14" s="59" t="s">
        <v>200</v>
      </c>
      <c r="H14" s="61">
        <v>8</v>
      </c>
      <c r="I14" s="20"/>
      <c r="J14" s="59" t="s">
        <v>200</v>
      </c>
      <c r="K14" s="61" t="s">
        <v>203</v>
      </c>
      <c r="L14" s="20"/>
      <c r="M14" s="59" t="s">
        <v>200</v>
      </c>
      <c r="N14" s="60">
        <v>5251</v>
      </c>
      <c r="O14" s="20"/>
    </row>
    <row r="15" spans="1:21" x14ac:dyDescent="0.25">
      <c r="A15" s="14"/>
      <c r="B15" s="62" t="s">
        <v>227</v>
      </c>
      <c r="C15" s="26"/>
      <c r="D15" s="63"/>
      <c r="E15" s="64">
        <v>62359</v>
      </c>
      <c r="F15" s="26"/>
      <c r="G15" s="63"/>
      <c r="H15" s="65">
        <v>65</v>
      </c>
      <c r="I15" s="26"/>
      <c r="J15" s="63"/>
      <c r="K15" s="65">
        <v>227</v>
      </c>
      <c r="L15" s="26"/>
      <c r="M15" s="63"/>
      <c r="N15" s="64">
        <v>62197</v>
      </c>
      <c r="O15" s="26"/>
    </row>
    <row r="16" spans="1:21" x14ac:dyDescent="0.25">
      <c r="A16" s="14"/>
      <c r="B16" s="58" t="s">
        <v>228</v>
      </c>
      <c r="C16" s="20"/>
      <c r="D16" s="59"/>
      <c r="E16" s="60">
        <v>155462</v>
      </c>
      <c r="F16" s="20"/>
      <c r="G16" s="59"/>
      <c r="H16" s="61">
        <v>547</v>
      </c>
      <c r="I16" s="20"/>
      <c r="J16" s="59"/>
      <c r="K16" s="61">
        <v>806</v>
      </c>
      <c r="L16" s="20"/>
      <c r="M16" s="59"/>
      <c r="N16" s="60">
        <v>155203</v>
      </c>
      <c r="O16" s="20"/>
    </row>
    <row r="17" spans="1:15" ht="15.75" thickBot="1" x14ac:dyDescent="0.3">
      <c r="A17" s="14"/>
      <c r="B17" s="62" t="s">
        <v>229</v>
      </c>
      <c r="C17" s="26"/>
      <c r="D17" s="66"/>
      <c r="E17" s="67">
        <v>620</v>
      </c>
      <c r="F17" s="26"/>
      <c r="G17" s="66"/>
      <c r="H17" s="67">
        <v>2</v>
      </c>
      <c r="I17" s="26"/>
      <c r="J17" s="66"/>
      <c r="K17" s="67" t="s">
        <v>203</v>
      </c>
      <c r="L17" s="26"/>
      <c r="M17" s="66"/>
      <c r="N17" s="67">
        <v>622</v>
      </c>
      <c r="O17" s="26"/>
    </row>
    <row r="18" spans="1:15" ht="15.75" thickBot="1" x14ac:dyDescent="0.3">
      <c r="A18" s="14"/>
      <c r="B18" s="68" t="s">
        <v>127</v>
      </c>
      <c r="C18" s="20"/>
      <c r="D18" s="21" t="s">
        <v>200</v>
      </c>
      <c r="E18" s="22">
        <v>223684</v>
      </c>
      <c r="F18" s="20"/>
      <c r="G18" s="21" t="s">
        <v>200</v>
      </c>
      <c r="H18" s="69">
        <v>622</v>
      </c>
      <c r="I18" s="20"/>
      <c r="J18" s="21" t="s">
        <v>200</v>
      </c>
      <c r="K18" s="22">
        <v>1033</v>
      </c>
      <c r="L18" s="20"/>
      <c r="M18" s="21" t="s">
        <v>200</v>
      </c>
      <c r="N18" s="22">
        <v>223273</v>
      </c>
      <c r="O18" s="20"/>
    </row>
    <row r="19" spans="1:15" ht="15.75" thickTop="1" x14ac:dyDescent="0.25">
      <c r="A19" s="14"/>
      <c r="B19" s="62"/>
      <c r="C19" s="26"/>
      <c r="D19" s="29"/>
      <c r="E19" s="70"/>
      <c r="F19" s="26"/>
      <c r="G19" s="29"/>
      <c r="H19" s="70"/>
      <c r="I19" s="26"/>
      <c r="J19" s="29"/>
      <c r="K19" s="70"/>
      <c r="L19" s="26"/>
      <c r="M19" s="29"/>
      <c r="N19" s="70"/>
      <c r="O19" s="26"/>
    </row>
    <row r="20" spans="1:15" x14ac:dyDescent="0.25">
      <c r="A20" s="14"/>
      <c r="B20" s="71">
        <v>41639</v>
      </c>
      <c r="C20" s="20"/>
      <c r="D20" s="31"/>
      <c r="E20" s="72"/>
      <c r="F20" s="20"/>
      <c r="G20" s="31"/>
      <c r="H20" s="72"/>
      <c r="I20" s="20"/>
      <c r="J20" s="31"/>
      <c r="K20" s="72"/>
      <c r="L20" s="20"/>
      <c r="M20" s="31"/>
      <c r="N20" s="72"/>
      <c r="O20" s="20"/>
    </row>
    <row r="21" spans="1:15" x14ac:dyDescent="0.25">
      <c r="A21" s="14"/>
      <c r="B21" s="62" t="s">
        <v>226</v>
      </c>
      <c r="C21" s="26"/>
      <c r="D21" s="25" t="s">
        <v>200</v>
      </c>
      <c r="E21" s="73">
        <v>5342</v>
      </c>
      <c r="F21" s="26"/>
      <c r="G21" s="25" t="s">
        <v>200</v>
      </c>
      <c r="H21" s="57">
        <v>1</v>
      </c>
      <c r="I21" s="26"/>
      <c r="J21" s="25" t="s">
        <v>200</v>
      </c>
      <c r="K21" s="57" t="s">
        <v>203</v>
      </c>
      <c r="L21" s="26"/>
      <c r="M21" s="25" t="s">
        <v>200</v>
      </c>
      <c r="N21" s="73">
        <v>5343</v>
      </c>
      <c r="O21" s="26"/>
    </row>
    <row r="22" spans="1:15" x14ac:dyDescent="0.25">
      <c r="A22" s="14"/>
      <c r="B22" s="58" t="s">
        <v>227</v>
      </c>
      <c r="C22" s="20"/>
      <c r="D22" s="31"/>
      <c r="E22" s="74">
        <v>60754</v>
      </c>
      <c r="F22" s="20"/>
      <c r="G22" s="31"/>
      <c r="H22" s="72">
        <v>62</v>
      </c>
      <c r="I22" s="20"/>
      <c r="J22" s="31"/>
      <c r="K22" s="72">
        <v>372</v>
      </c>
      <c r="L22" s="20"/>
      <c r="M22" s="31"/>
      <c r="N22" s="74">
        <v>60444</v>
      </c>
      <c r="O22" s="20"/>
    </row>
    <row r="23" spans="1:15" x14ac:dyDescent="0.25">
      <c r="A23" s="14"/>
      <c r="B23" s="62" t="s">
        <v>228</v>
      </c>
      <c r="C23" s="26"/>
      <c r="D23" s="25"/>
      <c r="E23" s="73">
        <v>81130</v>
      </c>
      <c r="F23" s="26"/>
      <c r="G23" s="25"/>
      <c r="H23" s="57">
        <v>520</v>
      </c>
      <c r="I23" s="26"/>
      <c r="J23" s="25"/>
      <c r="K23" s="57">
        <v>937</v>
      </c>
      <c r="L23" s="26"/>
      <c r="M23" s="25"/>
      <c r="N23" s="73">
        <v>80713</v>
      </c>
      <c r="O23" s="26"/>
    </row>
    <row r="24" spans="1:15" ht="15.75" thickBot="1" x14ac:dyDescent="0.3">
      <c r="A24" s="14"/>
      <c r="B24" s="58" t="s">
        <v>229</v>
      </c>
      <c r="C24" s="20"/>
      <c r="D24" s="34"/>
      <c r="E24" s="35">
        <v>609</v>
      </c>
      <c r="F24" s="20"/>
      <c r="G24" s="34"/>
      <c r="H24" s="35" t="s">
        <v>203</v>
      </c>
      <c r="I24" s="20"/>
      <c r="J24" s="34"/>
      <c r="K24" s="35">
        <v>8</v>
      </c>
      <c r="L24" s="20"/>
      <c r="M24" s="34"/>
      <c r="N24" s="35">
        <v>601</v>
      </c>
      <c r="O24" s="20"/>
    </row>
    <row r="25" spans="1:15" ht="15.75" thickBot="1" x14ac:dyDescent="0.3">
      <c r="A25" s="14"/>
      <c r="B25" s="75" t="s">
        <v>127</v>
      </c>
      <c r="C25" s="26"/>
      <c r="D25" s="38" t="s">
        <v>200</v>
      </c>
      <c r="E25" s="39">
        <v>147835</v>
      </c>
      <c r="F25" s="26"/>
      <c r="G25" s="38" t="s">
        <v>200</v>
      </c>
      <c r="H25" s="76">
        <v>583</v>
      </c>
      <c r="I25" s="26"/>
      <c r="J25" s="38" t="s">
        <v>200</v>
      </c>
      <c r="K25" s="39">
        <v>1317</v>
      </c>
      <c r="L25" s="26"/>
      <c r="M25" s="38" t="s">
        <v>200</v>
      </c>
      <c r="N25" s="39">
        <v>147101</v>
      </c>
      <c r="O25" s="26"/>
    </row>
    <row r="26" spans="1:15" ht="15.75" thickTop="1" x14ac:dyDescent="0.25">
      <c r="A26" s="14"/>
      <c r="B26" s="31"/>
      <c r="C26" s="20"/>
      <c r="D26" s="77"/>
      <c r="E26" s="78"/>
      <c r="F26" s="20"/>
      <c r="G26" s="77"/>
      <c r="H26" s="78"/>
      <c r="I26" s="20"/>
      <c r="J26" s="77"/>
      <c r="K26" s="78"/>
      <c r="L26" s="20"/>
      <c r="M26" s="77"/>
      <c r="N26" s="78"/>
      <c r="O26" s="20"/>
    </row>
    <row r="27" spans="1:15" x14ac:dyDescent="0.25">
      <c r="A27" s="14"/>
      <c r="B27" s="25" t="s">
        <v>230</v>
      </c>
      <c r="C27" s="26"/>
      <c r="D27" s="25"/>
      <c r="E27" s="57"/>
      <c r="F27" s="26"/>
      <c r="G27" s="25"/>
      <c r="H27" s="57"/>
      <c r="I27" s="26"/>
      <c r="J27" s="25"/>
      <c r="K27" s="57"/>
      <c r="L27" s="26"/>
      <c r="M27" s="25"/>
      <c r="N27" s="57"/>
      <c r="O27" s="26"/>
    </row>
    <row r="28" spans="1:15" x14ac:dyDescent="0.25">
      <c r="A28" s="14"/>
      <c r="B28" s="79">
        <v>41912</v>
      </c>
      <c r="C28" s="20"/>
      <c r="D28" s="31"/>
      <c r="E28" s="72"/>
      <c r="F28" s="20"/>
      <c r="G28" s="31"/>
      <c r="H28" s="72"/>
      <c r="I28" s="20"/>
      <c r="J28" s="31"/>
      <c r="K28" s="72"/>
      <c r="L28" s="20"/>
      <c r="M28" s="31"/>
      <c r="N28" s="72"/>
      <c r="O28" s="20"/>
    </row>
    <row r="29" spans="1:15" x14ac:dyDescent="0.25">
      <c r="A29" s="14"/>
      <c r="B29" s="62" t="s">
        <v>227</v>
      </c>
      <c r="C29" s="26"/>
      <c r="D29" s="63" t="s">
        <v>200</v>
      </c>
      <c r="E29" s="64">
        <v>2792</v>
      </c>
      <c r="F29" s="26"/>
      <c r="G29" s="63" t="s">
        <v>200</v>
      </c>
      <c r="H29" s="65" t="s">
        <v>203</v>
      </c>
      <c r="I29" s="26"/>
      <c r="J29" s="63" t="s">
        <v>200</v>
      </c>
      <c r="K29" s="65">
        <v>134</v>
      </c>
      <c r="L29" s="26"/>
      <c r="M29" s="63" t="s">
        <v>200</v>
      </c>
      <c r="N29" s="64">
        <v>2658</v>
      </c>
      <c r="O29" s="26"/>
    </row>
    <row r="30" spans="1:15" ht="15.75" thickBot="1" x14ac:dyDescent="0.3">
      <c r="A30" s="14"/>
      <c r="B30" s="58" t="s">
        <v>231</v>
      </c>
      <c r="C30" s="20"/>
      <c r="D30" s="32"/>
      <c r="E30" s="80">
        <v>1940</v>
      </c>
      <c r="F30" s="20"/>
      <c r="G30" s="32"/>
      <c r="H30" s="33">
        <v>156</v>
      </c>
      <c r="I30" s="20"/>
      <c r="J30" s="32"/>
      <c r="K30" s="33" t="s">
        <v>203</v>
      </c>
      <c r="L30" s="20"/>
      <c r="M30" s="32"/>
      <c r="N30" s="80">
        <v>2096</v>
      </c>
      <c r="O30" s="20"/>
    </row>
    <row r="31" spans="1:15" ht="15.75" thickBot="1" x14ac:dyDescent="0.3">
      <c r="A31" s="14"/>
      <c r="B31" s="81" t="s">
        <v>127</v>
      </c>
      <c r="C31" s="26"/>
      <c r="D31" s="36" t="s">
        <v>200</v>
      </c>
      <c r="E31" s="37">
        <v>4732</v>
      </c>
      <c r="F31" s="26"/>
      <c r="G31" s="36" t="s">
        <v>200</v>
      </c>
      <c r="H31" s="82">
        <v>156</v>
      </c>
      <c r="I31" s="26"/>
      <c r="J31" s="36" t="s">
        <v>200</v>
      </c>
      <c r="K31" s="82">
        <v>134</v>
      </c>
      <c r="L31" s="26"/>
      <c r="M31" s="36" t="s">
        <v>200</v>
      </c>
      <c r="N31" s="37">
        <v>4754</v>
      </c>
      <c r="O31" s="26"/>
    </row>
    <row r="32" spans="1:15" ht="15.75" thickTop="1" x14ac:dyDescent="0.25">
      <c r="A32" s="14"/>
      <c r="B32" s="58"/>
      <c r="C32" s="20"/>
      <c r="D32" s="77"/>
      <c r="E32" s="78"/>
      <c r="F32" s="20"/>
      <c r="G32" s="77"/>
      <c r="H32" s="78"/>
      <c r="I32" s="20"/>
      <c r="J32" s="77"/>
      <c r="K32" s="78"/>
      <c r="L32" s="20"/>
      <c r="M32" s="77"/>
      <c r="N32" s="78"/>
      <c r="O32" s="20"/>
    </row>
    <row r="33" spans="1:21" x14ac:dyDescent="0.25">
      <c r="A33" s="14"/>
      <c r="B33" s="83">
        <v>41639</v>
      </c>
      <c r="C33" s="26"/>
      <c r="D33" s="25"/>
      <c r="E33" s="57"/>
      <c r="F33" s="26"/>
      <c r="G33" s="25"/>
      <c r="H33" s="57"/>
      <c r="I33" s="26"/>
      <c r="J33" s="25"/>
      <c r="K33" s="57"/>
      <c r="L33" s="26"/>
      <c r="M33" s="25"/>
      <c r="N33" s="57"/>
      <c r="O33" s="26"/>
    </row>
    <row r="34" spans="1:21" x14ac:dyDescent="0.25">
      <c r="A34" s="14"/>
      <c r="B34" s="58" t="s">
        <v>227</v>
      </c>
      <c r="C34" s="20"/>
      <c r="D34" s="31" t="s">
        <v>200</v>
      </c>
      <c r="E34" s="74">
        <v>2975</v>
      </c>
      <c r="F34" s="20"/>
      <c r="G34" s="31" t="s">
        <v>200</v>
      </c>
      <c r="H34" s="72" t="s">
        <v>203</v>
      </c>
      <c r="I34" s="20"/>
      <c r="J34" s="31" t="s">
        <v>200</v>
      </c>
      <c r="K34" s="72">
        <v>222</v>
      </c>
      <c r="L34" s="20"/>
      <c r="M34" s="31" t="s">
        <v>200</v>
      </c>
      <c r="N34" s="74">
        <v>2753</v>
      </c>
      <c r="O34" s="20"/>
    </row>
    <row r="35" spans="1:21" ht="15.75" thickBot="1" x14ac:dyDescent="0.3">
      <c r="A35" s="14"/>
      <c r="B35" s="62" t="s">
        <v>231</v>
      </c>
      <c r="C35" s="26"/>
      <c r="D35" s="84"/>
      <c r="E35" s="85">
        <v>2210</v>
      </c>
      <c r="F35" s="26"/>
      <c r="G35" s="84"/>
      <c r="H35" s="86">
        <v>99</v>
      </c>
      <c r="I35" s="26"/>
      <c r="J35" s="84"/>
      <c r="K35" s="86" t="s">
        <v>203</v>
      </c>
      <c r="L35" s="26"/>
      <c r="M35" s="84"/>
      <c r="N35" s="85">
        <v>2309</v>
      </c>
      <c r="O35" s="26"/>
    </row>
    <row r="36" spans="1:21" ht="15.75" thickBot="1" x14ac:dyDescent="0.3">
      <c r="A36" s="14"/>
      <c r="B36" s="87" t="s">
        <v>127</v>
      </c>
      <c r="C36" s="20"/>
      <c r="D36" s="23" t="s">
        <v>200</v>
      </c>
      <c r="E36" s="24">
        <v>5185</v>
      </c>
      <c r="F36" s="20"/>
      <c r="G36" s="23" t="s">
        <v>200</v>
      </c>
      <c r="H36" s="88">
        <v>99</v>
      </c>
      <c r="I36" s="20"/>
      <c r="J36" s="23" t="s">
        <v>200</v>
      </c>
      <c r="K36" s="88">
        <v>222</v>
      </c>
      <c r="L36" s="20"/>
      <c r="M36" s="23" t="s">
        <v>200</v>
      </c>
      <c r="N36" s="24">
        <v>5062</v>
      </c>
      <c r="O36" s="20" t="s">
        <v>207</v>
      </c>
    </row>
    <row r="37" spans="1:21" ht="15.75" thickTop="1" x14ac:dyDescent="0.25">
      <c r="A37" s="14"/>
      <c r="B37" s="54" t="s">
        <v>232</v>
      </c>
      <c r="C37" s="54"/>
      <c r="D37" s="54"/>
      <c r="E37" s="54"/>
      <c r="F37" s="54"/>
      <c r="G37" s="54"/>
      <c r="H37" s="54"/>
      <c r="I37" s="54"/>
      <c r="J37" s="54"/>
      <c r="K37" s="54"/>
      <c r="L37" s="54"/>
      <c r="M37" s="54"/>
      <c r="N37" s="54"/>
      <c r="O37" s="54"/>
      <c r="P37" s="54"/>
      <c r="Q37" s="54"/>
      <c r="R37" s="54"/>
      <c r="S37" s="54"/>
      <c r="T37" s="54"/>
      <c r="U37" s="54"/>
    </row>
    <row r="38" spans="1:21" x14ac:dyDescent="0.25">
      <c r="A38" s="14"/>
      <c r="B38" s="54" t="s">
        <v>233</v>
      </c>
      <c r="C38" s="54"/>
      <c r="D38" s="54"/>
      <c r="E38" s="54"/>
      <c r="F38" s="54"/>
      <c r="G38" s="54"/>
      <c r="H38" s="54"/>
      <c r="I38" s="54"/>
      <c r="J38" s="54"/>
      <c r="K38" s="54"/>
      <c r="L38" s="54"/>
      <c r="M38" s="54"/>
      <c r="N38" s="54"/>
      <c r="O38" s="54"/>
      <c r="P38" s="54"/>
      <c r="Q38" s="54"/>
      <c r="R38" s="54"/>
      <c r="S38" s="54"/>
      <c r="T38" s="54"/>
      <c r="U38" s="54"/>
    </row>
    <row r="39" spans="1:21" x14ac:dyDescent="0.25">
      <c r="A39" s="14"/>
      <c r="B39" s="54"/>
      <c r="C39" s="54"/>
      <c r="D39" s="54"/>
      <c r="E39" s="54"/>
      <c r="F39" s="54"/>
      <c r="G39" s="54"/>
      <c r="H39" s="54"/>
      <c r="I39" s="54"/>
      <c r="J39" s="54"/>
      <c r="K39" s="54"/>
      <c r="L39" s="54"/>
      <c r="M39" s="54"/>
      <c r="N39" s="54"/>
      <c r="O39" s="54"/>
      <c r="P39" s="54"/>
      <c r="Q39" s="54"/>
      <c r="R39" s="54"/>
      <c r="S39" s="54"/>
      <c r="T39" s="54"/>
      <c r="U39" s="54"/>
    </row>
    <row r="40" spans="1:21" x14ac:dyDescent="0.25">
      <c r="A40" s="14"/>
      <c r="B40" s="15"/>
      <c r="C40" s="15"/>
      <c r="D40" s="48" t="s">
        <v>234</v>
      </c>
      <c r="E40" s="48"/>
      <c r="F40" s="48"/>
      <c r="G40" s="48"/>
      <c r="H40" s="48"/>
      <c r="I40" s="15"/>
      <c r="J40" s="48" t="s">
        <v>235</v>
      </c>
      <c r="K40" s="48"/>
      <c r="L40" s="48"/>
      <c r="M40" s="48"/>
      <c r="N40" s="48"/>
      <c r="O40" s="15"/>
      <c r="P40" s="89"/>
      <c r="Q40" s="89"/>
      <c r="R40" s="89"/>
      <c r="S40" s="89"/>
      <c r="T40" s="89"/>
      <c r="U40" s="15"/>
    </row>
    <row r="41" spans="1:21" ht="15.75" thickBot="1" x14ac:dyDescent="0.3">
      <c r="A41" s="14"/>
      <c r="B41" s="15"/>
      <c r="C41" s="15"/>
      <c r="D41" s="49" t="s">
        <v>236</v>
      </c>
      <c r="E41" s="49"/>
      <c r="F41" s="49"/>
      <c r="G41" s="49"/>
      <c r="H41" s="49"/>
      <c r="I41" s="15"/>
      <c r="J41" s="49" t="s">
        <v>236</v>
      </c>
      <c r="K41" s="49"/>
      <c r="L41" s="49"/>
      <c r="M41" s="49"/>
      <c r="N41" s="49"/>
      <c r="O41" s="15"/>
      <c r="P41" s="49" t="s">
        <v>127</v>
      </c>
      <c r="Q41" s="49"/>
      <c r="R41" s="49"/>
      <c r="S41" s="49"/>
      <c r="T41" s="49"/>
      <c r="U41" s="15"/>
    </row>
    <row r="42" spans="1:21" x14ac:dyDescent="0.25">
      <c r="A42" s="14"/>
      <c r="B42" s="16"/>
      <c r="C42" s="15"/>
      <c r="D42" s="101" t="s">
        <v>219</v>
      </c>
      <c r="E42" s="101"/>
      <c r="F42" s="18"/>
      <c r="G42" s="101" t="s">
        <v>218</v>
      </c>
      <c r="H42" s="101"/>
      <c r="I42" s="15"/>
      <c r="J42" s="101" t="s">
        <v>219</v>
      </c>
      <c r="K42" s="101"/>
      <c r="L42" s="18"/>
      <c r="M42" s="101" t="s">
        <v>218</v>
      </c>
      <c r="N42" s="101"/>
      <c r="O42" s="15"/>
      <c r="P42" s="101" t="s">
        <v>219</v>
      </c>
      <c r="Q42" s="101"/>
      <c r="R42" s="18"/>
      <c r="S42" s="101" t="s">
        <v>218</v>
      </c>
      <c r="T42" s="101"/>
      <c r="U42" s="15"/>
    </row>
    <row r="43" spans="1:21" ht="15.75" thickBot="1" x14ac:dyDescent="0.3">
      <c r="A43" s="14"/>
      <c r="B43" s="90" t="s">
        <v>220</v>
      </c>
      <c r="C43" s="15"/>
      <c r="D43" s="49" t="s">
        <v>224</v>
      </c>
      <c r="E43" s="49"/>
      <c r="F43" s="15"/>
      <c r="G43" s="49" t="s">
        <v>223</v>
      </c>
      <c r="H43" s="49"/>
      <c r="I43" s="15"/>
      <c r="J43" s="49" t="s">
        <v>224</v>
      </c>
      <c r="K43" s="49"/>
      <c r="L43" s="15"/>
      <c r="M43" s="49" t="s">
        <v>223</v>
      </c>
      <c r="N43" s="49"/>
      <c r="O43" s="15"/>
      <c r="P43" s="49" t="s">
        <v>224</v>
      </c>
      <c r="Q43" s="49"/>
      <c r="R43" s="15"/>
      <c r="S43" s="49" t="s">
        <v>223</v>
      </c>
      <c r="T43" s="49"/>
      <c r="U43" s="15"/>
    </row>
    <row r="44" spans="1:21" x14ac:dyDescent="0.25">
      <c r="A44" s="14"/>
      <c r="B44" s="91">
        <v>41912</v>
      </c>
      <c r="C44" s="20"/>
      <c r="D44" s="102"/>
      <c r="E44" s="102"/>
      <c r="F44" s="20"/>
      <c r="G44" s="102"/>
      <c r="H44" s="102"/>
      <c r="I44" s="20"/>
      <c r="J44" s="102"/>
      <c r="K44" s="102"/>
      <c r="L44" s="20"/>
      <c r="M44" s="102"/>
      <c r="N44" s="102"/>
      <c r="O44" s="20"/>
      <c r="P44" s="102"/>
      <c r="Q44" s="102"/>
      <c r="R44" s="20"/>
      <c r="S44" s="102"/>
      <c r="T44" s="102"/>
      <c r="U44" s="20"/>
    </row>
    <row r="45" spans="1:21" x14ac:dyDescent="0.25">
      <c r="A45" s="14"/>
      <c r="B45" s="62" t="s">
        <v>225</v>
      </c>
      <c r="C45" s="26"/>
      <c r="D45" s="25"/>
      <c r="E45" s="57"/>
      <c r="F45" s="26"/>
      <c r="G45" s="25"/>
      <c r="H45" s="57"/>
      <c r="I45" s="26"/>
      <c r="J45" s="25"/>
      <c r="K45" s="57"/>
      <c r="L45" s="26"/>
      <c r="M45" s="25"/>
      <c r="N45" s="57"/>
      <c r="O45" s="26"/>
      <c r="P45" s="25"/>
      <c r="Q45" s="57"/>
      <c r="R45" s="26"/>
      <c r="S45" s="25"/>
      <c r="T45" s="57"/>
      <c r="U45" s="26"/>
    </row>
    <row r="46" spans="1:21" x14ac:dyDescent="0.25">
      <c r="A46" s="14"/>
      <c r="B46" s="58" t="s">
        <v>227</v>
      </c>
      <c r="C46" s="20"/>
      <c r="D46" s="59" t="s">
        <v>200</v>
      </c>
      <c r="E46" s="60">
        <v>30686</v>
      </c>
      <c r="F46" s="20"/>
      <c r="G46" s="59" t="s">
        <v>200</v>
      </c>
      <c r="H46" s="61">
        <v>36</v>
      </c>
      <c r="I46" s="20"/>
      <c r="J46" s="59" t="s">
        <v>200</v>
      </c>
      <c r="K46" s="60">
        <v>9979</v>
      </c>
      <c r="L46" s="20"/>
      <c r="M46" s="59" t="s">
        <v>200</v>
      </c>
      <c r="N46" s="61">
        <v>191</v>
      </c>
      <c r="O46" s="20"/>
      <c r="P46" s="59" t="s">
        <v>200</v>
      </c>
      <c r="Q46" s="60">
        <v>40665</v>
      </c>
      <c r="R46" s="20"/>
      <c r="S46" s="59" t="s">
        <v>200</v>
      </c>
      <c r="T46" s="61">
        <v>227</v>
      </c>
      <c r="U46" s="20"/>
    </row>
    <row r="47" spans="1:21" ht="15.75" thickBot="1" x14ac:dyDescent="0.3">
      <c r="A47" s="14"/>
      <c r="B47" s="62" t="s">
        <v>228</v>
      </c>
      <c r="C47" s="26"/>
      <c r="D47" s="66"/>
      <c r="E47" s="92">
        <v>74621</v>
      </c>
      <c r="F47" s="26"/>
      <c r="G47" s="66"/>
      <c r="H47" s="67">
        <v>323</v>
      </c>
      <c r="I47" s="26"/>
      <c r="J47" s="66"/>
      <c r="K47" s="92">
        <v>22841</v>
      </c>
      <c r="L47" s="26"/>
      <c r="M47" s="66"/>
      <c r="N47" s="67">
        <v>483</v>
      </c>
      <c r="O47" s="26"/>
      <c r="P47" s="66"/>
      <c r="Q47" s="92">
        <v>97462</v>
      </c>
      <c r="R47" s="26"/>
      <c r="S47" s="66"/>
      <c r="T47" s="67">
        <v>806</v>
      </c>
      <c r="U47" s="26"/>
    </row>
    <row r="48" spans="1:21" ht="15.75" thickBot="1" x14ac:dyDescent="0.3">
      <c r="A48" s="14"/>
      <c r="B48" s="87" t="s">
        <v>127</v>
      </c>
      <c r="C48" s="20"/>
      <c r="D48" s="93" t="s">
        <v>200</v>
      </c>
      <c r="E48" s="94">
        <v>105307</v>
      </c>
      <c r="F48" s="20"/>
      <c r="G48" s="93" t="s">
        <v>200</v>
      </c>
      <c r="H48" s="95">
        <v>359</v>
      </c>
      <c r="I48" s="20"/>
      <c r="J48" s="93" t="s">
        <v>200</v>
      </c>
      <c r="K48" s="94">
        <v>32820</v>
      </c>
      <c r="L48" s="20"/>
      <c r="M48" s="93" t="s">
        <v>200</v>
      </c>
      <c r="N48" s="95">
        <v>674</v>
      </c>
      <c r="O48" s="20"/>
      <c r="P48" s="93" t="s">
        <v>200</v>
      </c>
      <c r="Q48" s="94">
        <v>138127</v>
      </c>
      <c r="R48" s="20"/>
      <c r="S48" s="93" t="s">
        <v>200</v>
      </c>
      <c r="T48" s="94">
        <v>1033</v>
      </c>
      <c r="U48" s="20"/>
    </row>
    <row r="49" spans="1:21" x14ac:dyDescent="0.25">
      <c r="A49" s="14"/>
      <c r="B49" s="62"/>
      <c r="C49" s="26"/>
      <c r="D49" s="96"/>
      <c r="E49" s="97"/>
      <c r="F49" s="26"/>
      <c r="G49" s="96"/>
      <c r="H49" s="97"/>
      <c r="I49" s="26"/>
      <c r="J49" s="96"/>
      <c r="K49" s="97"/>
      <c r="L49" s="26"/>
      <c r="M49" s="96"/>
      <c r="N49" s="97"/>
      <c r="O49" s="26"/>
      <c r="P49" s="96"/>
      <c r="Q49" s="97"/>
      <c r="R49" s="26"/>
      <c r="S49" s="96"/>
      <c r="T49" s="97"/>
      <c r="U49" s="26"/>
    </row>
    <row r="50" spans="1:21" x14ac:dyDescent="0.25">
      <c r="A50" s="14"/>
      <c r="B50" s="31" t="s">
        <v>230</v>
      </c>
      <c r="C50" s="20"/>
      <c r="D50" s="31"/>
      <c r="E50" s="72"/>
      <c r="F50" s="20"/>
      <c r="G50" s="31"/>
      <c r="H50" s="72"/>
      <c r="I50" s="20"/>
      <c r="J50" s="31"/>
      <c r="K50" s="72"/>
      <c r="L50" s="20"/>
      <c r="M50" s="31"/>
      <c r="N50" s="72"/>
      <c r="O50" s="20"/>
      <c r="P50" s="31"/>
      <c r="Q50" s="72"/>
      <c r="R50" s="20"/>
      <c r="S50" s="31"/>
      <c r="T50" s="72"/>
      <c r="U50" s="20"/>
    </row>
    <row r="51" spans="1:21" ht="15.75" thickBot="1" x14ac:dyDescent="0.3">
      <c r="A51" s="14"/>
      <c r="B51" s="62" t="s">
        <v>227</v>
      </c>
      <c r="C51" s="26"/>
      <c r="D51" s="98" t="s">
        <v>200</v>
      </c>
      <c r="E51" s="99" t="s">
        <v>203</v>
      </c>
      <c r="F51" s="26"/>
      <c r="G51" s="98" t="s">
        <v>200</v>
      </c>
      <c r="H51" s="99" t="s">
        <v>203</v>
      </c>
      <c r="I51" s="26"/>
      <c r="J51" s="98" t="s">
        <v>200</v>
      </c>
      <c r="K51" s="100">
        <v>2658</v>
      </c>
      <c r="L51" s="26"/>
      <c r="M51" s="98" t="s">
        <v>200</v>
      </c>
      <c r="N51" s="99">
        <v>134</v>
      </c>
      <c r="O51" s="26"/>
      <c r="P51" s="98" t="s">
        <v>200</v>
      </c>
      <c r="Q51" s="100">
        <v>2658</v>
      </c>
      <c r="R51" s="26"/>
      <c r="S51" s="98" t="s">
        <v>200</v>
      </c>
      <c r="T51" s="99">
        <v>134</v>
      </c>
      <c r="U51" s="26" t="s">
        <v>207</v>
      </c>
    </row>
    <row r="52" spans="1:21" ht="15.75" thickTop="1" x14ac:dyDescent="0.25">
      <c r="A52" s="14"/>
      <c r="B52" s="4"/>
    </row>
    <row r="53" spans="1:21" x14ac:dyDescent="0.25">
      <c r="A53" s="14"/>
      <c r="B53" s="54"/>
      <c r="C53" s="54"/>
      <c r="D53" s="54"/>
      <c r="E53" s="54"/>
      <c r="F53" s="54"/>
      <c r="G53" s="54"/>
      <c r="H53" s="54"/>
      <c r="I53" s="54"/>
      <c r="J53" s="54"/>
      <c r="K53" s="54"/>
      <c r="L53" s="54"/>
      <c r="M53" s="54"/>
      <c r="N53" s="54"/>
      <c r="O53" s="54"/>
      <c r="P53" s="54"/>
      <c r="Q53" s="54"/>
      <c r="R53" s="54"/>
      <c r="S53" s="54"/>
      <c r="T53" s="54"/>
      <c r="U53" s="54"/>
    </row>
    <row r="54" spans="1:21" x14ac:dyDescent="0.25">
      <c r="A54" s="14"/>
      <c r="B54" s="15"/>
      <c r="C54" s="15"/>
      <c r="D54" s="48" t="s">
        <v>234</v>
      </c>
      <c r="E54" s="48"/>
      <c r="F54" s="48"/>
      <c r="G54" s="48"/>
      <c r="H54" s="48"/>
      <c r="I54" s="15"/>
      <c r="J54" s="48" t="s">
        <v>235</v>
      </c>
      <c r="K54" s="48"/>
      <c r="L54" s="48"/>
      <c r="M54" s="48"/>
      <c r="N54" s="48"/>
      <c r="O54" s="15"/>
      <c r="P54" s="89"/>
      <c r="Q54" s="89"/>
      <c r="R54" s="89"/>
      <c r="S54" s="89"/>
      <c r="T54" s="89"/>
      <c r="U54" s="15"/>
    </row>
    <row r="55" spans="1:21" ht="15.75" thickBot="1" x14ac:dyDescent="0.3">
      <c r="A55" s="14"/>
      <c r="B55" s="15"/>
      <c r="C55" s="15"/>
      <c r="D55" s="49" t="s">
        <v>236</v>
      </c>
      <c r="E55" s="49"/>
      <c r="F55" s="49"/>
      <c r="G55" s="49"/>
      <c r="H55" s="49"/>
      <c r="I55" s="15"/>
      <c r="J55" s="49" t="s">
        <v>236</v>
      </c>
      <c r="K55" s="49"/>
      <c r="L55" s="49"/>
      <c r="M55" s="49"/>
      <c r="N55" s="49"/>
      <c r="O55" s="15"/>
      <c r="P55" s="49" t="s">
        <v>127</v>
      </c>
      <c r="Q55" s="49"/>
      <c r="R55" s="49"/>
      <c r="S55" s="49"/>
      <c r="T55" s="49"/>
      <c r="U55" s="15"/>
    </row>
    <row r="56" spans="1:21" x14ac:dyDescent="0.25">
      <c r="A56" s="14"/>
      <c r="B56" s="16"/>
      <c r="C56" s="15"/>
      <c r="D56" s="101" t="s">
        <v>219</v>
      </c>
      <c r="E56" s="101"/>
      <c r="F56" s="18"/>
      <c r="G56" s="101" t="s">
        <v>218</v>
      </c>
      <c r="H56" s="101"/>
      <c r="I56" s="15"/>
      <c r="J56" s="101" t="s">
        <v>219</v>
      </c>
      <c r="K56" s="101"/>
      <c r="L56" s="18"/>
      <c r="M56" s="101" t="s">
        <v>218</v>
      </c>
      <c r="N56" s="101"/>
      <c r="O56" s="15"/>
      <c r="P56" s="101" t="s">
        <v>219</v>
      </c>
      <c r="Q56" s="101"/>
      <c r="R56" s="18"/>
      <c r="S56" s="101" t="s">
        <v>218</v>
      </c>
      <c r="T56" s="101"/>
      <c r="U56" s="15"/>
    </row>
    <row r="57" spans="1:21" ht="15.75" thickBot="1" x14ac:dyDescent="0.3">
      <c r="A57" s="14"/>
      <c r="B57" s="90" t="s">
        <v>220</v>
      </c>
      <c r="C57" s="15"/>
      <c r="D57" s="49" t="s">
        <v>224</v>
      </c>
      <c r="E57" s="49"/>
      <c r="F57" s="15"/>
      <c r="G57" s="49" t="s">
        <v>223</v>
      </c>
      <c r="H57" s="49"/>
      <c r="I57" s="15"/>
      <c r="J57" s="49" t="s">
        <v>224</v>
      </c>
      <c r="K57" s="49"/>
      <c r="L57" s="15"/>
      <c r="M57" s="49" t="s">
        <v>223</v>
      </c>
      <c r="N57" s="49"/>
      <c r="O57" s="15"/>
      <c r="P57" s="49" t="s">
        <v>224</v>
      </c>
      <c r="Q57" s="49"/>
      <c r="R57" s="15"/>
      <c r="S57" s="49" t="s">
        <v>223</v>
      </c>
      <c r="T57" s="49"/>
      <c r="U57" s="15"/>
    </row>
    <row r="58" spans="1:21" x14ac:dyDescent="0.25">
      <c r="A58" s="14"/>
      <c r="B58" s="103">
        <v>41639</v>
      </c>
      <c r="C58" s="20"/>
      <c r="D58" s="107"/>
      <c r="E58" s="107"/>
      <c r="F58" s="20"/>
      <c r="G58" s="107"/>
      <c r="H58" s="107"/>
      <c r="I58" s="20"/>
      <c r="J58" s="107"/>
      <c r="K58" s="107"/>
      <c r="L58" s="20"/>
      <c r="M58" s="107"/>
      <c r="N58" s="107"/>
      <c r="O58" s="20"/>
      <c r="P58" s="107"/>
      <c r="Q58" s="107"/>
      <c r="R58" s="20"/>
      <c r="S58" s="107"/>
      <c r="T58" s="107"/>
      <c r="U58" s="20"/>
    </row>
    <row r="59" spans="1:21" x14ac:dyDescent="0.25">
      <c r="A59" s="14"/>
      <c r="B59" s="25" t="s">
        <v>225</v>
      </c>
      <c r="C59" s="26"/>
      <c r="D59" s="25"/>
      <c r="E59" s="57"/>
      <c r="F59" s="26"/>
      <c r="G59" s="25"/>
      <c r="H59" s="57"/>
      <c r="I59" s="26"/>
      <c r="J59" s="25"/>
      <c r="K59" s="57"/>
      <c r="L59" s="26"/>
      <c r="M59" s="25"/>
      <c r="N59" s="57"/>
      <c r="O59" s="26"/>
      <c r="P59" s="25"/>
      <c r="Q59" s="57"/>
      <c r="R59" s="26"/>
      <c r="S59" s="25"/>
      <c r="T59" s="57"/>
      <c r="U59" s="26"/>
    </row>
    <row r="60" spans="1:21" x14ac:dyDescent="0.25">
      <c r="A60" s="14"/>
      <c r="B60" s="58" t="s">
        <v>227</v>
      </c>
      <c r="C60" s="20"/>
      <c r="D60" s="31" t="s">
        <v>200</v>
      </c>
      <c r="E60" s="74">
        <v>33004</v>
      </c>
      <c r="F60" s="20"/>
      <c r="G60" s="31" t="s">
        <v>200</v>
      </c>
      <c r="H60" s="72">
        <v>372</v>
      </c>
      <c r="I60" s="20"/>
      <c r="J60" s="31" t="s">
        <v>200</v>
      </c>
      <c r="K60" s="72" t="s">
        <v>203</v>
      </c>
      <c r="L60" s="20"/>
      <c r="M60" s="31" t="s">
        <v>200</v>
      </c>
      <c r="N60" s="72" t="s">
        <v>203</v>
      </c>
      <c r="O60" s="20"/>
      <c r="P60" s="31" t="s">
        <v>200</v>
      </c>
      <c r="Q60" s="74">
        <v>33004</v>
      </c>
      <c r="R60" s="20"/>
      <c r="S60" s="31" t="s">
        <v>200</v>
      </c>
      <c r="T60" s="72">
        <v>372</v>
      </c>
      <c r="U60" s="20"/>
    </row>
    <row r="61" spans="1:21" x14ac:dyDescent="0.25">
      <c r="A61" s="14"/>
      <c r="B61" s="62" t="s">
        <v>228</v>
      </c>
      <c r="C61" s="26"/>
      <c r="D61" s="25"/>
      <c r="E61" s="73">
        <v>28694</v>
      </c>
      <c r="F61" s="26"/>
      <c r="G61" s="25"/>
      <c r="H61" s="57">
        <v>416</v>
      </c>
      <c r="I61" s="26"/>
      <c r="J61" s="25"/>
      <c r="K61" s="73">
        <v>19121</v>
      </c>
      <c r="L61" s="26"/>
      <c r="M61" s="25"/>
      <c r="N61" s="57">
        <v>521</v>
      </c>
      <c r="O61" s="26"/>
      <c r="P61" s="25"/>
      <c r="Q61" s="73">
        <v>47815</v>
      </c>
      <c r="R61" s="26"/>
      <c r="S61" s="25"/>
      <c r="T61" s="57">
        <v>937</v>
      </c>
      <c r="U61" s="26"/>
    </row>
    <row r="62" spans="1:21" ht="15.75" thickBot="1" x14ac:dyDescent="0.3">
      <c r="A62" s="14"/>
      <c r="B62" s="58" t="s">
        <v>229</v>
      </c>
      <c r="C62" s="20"/>
      <c r="D62" s="34"/>
      <c r="E62" s="35">
        <v>601</v>
      </c>
      <c r="F62" s="20"/>
      <c r="G62" s="34"/>
      <c r="H62" s="35">
        <v>8</v>
      </c>
      <c r="I62" s="20"/>
      <c r="J62" s="34"/>
      <c r="K62" s="35" t="s">
        <v>203</v>
      </c>
      <c r="L62" s="20"/>
      <c r="M62" s="34"/>
      <c r="N62" s="35" t="s">
        <v>203</v>
      </c>
      <c r="O62" s="20"/>
      <c r="P62" s="34"/>
      <c r="Q62" s="35">
        <v>601</v>
      </c>
      <c r="R62" s="20"/>
      <c r="S62" s="34"/>
      <c r="T62" s="35">
        <v>8</v>
      </c>
      <c r="U62" s="20"/>
    </row>
    <row r="63" spans="1:21" ht="15.75" thickBot="1" x14ac:dyDescent="0.3">
      <c r="A63" s="14"/>
      <c r="B63" s="81" t="s">
        <v>127</v>
      </c>
      <c r="C63" s="26"/>
      <c r="D63" s="38" t="s">
        <v>200</v>
      </c>
      <c r="E63" s="39">
        <v>62299</v>
      </c>
      <c r="F63" s="26"/>
      <c r="G63" s="38" t="s">
        <v>200</v>
      </c>
      <c r="H63" s="76">
        <v>796</v>
      </c>
      <c r="I63" s="26"/>
      <c r="J63" s="38" t="s">
        <v>200</v>
      </c>
      <c r="K63" s="39">
        <v>19121</v>
      </c>
      <c r="L63" s="26"/>
      <c r="M63" s="38" t="s">
        <v>200</v>
      </c>
      <c r="N63" s="76">
        <v>521</v>
      </c>
      <c r="O63" s="26"/>
      <c r="P63" s="38" t="s">
        <v>200</v>
      </c>
      <c r="Q63" s="39">
        <v>81420</v>
      </c>
      <c r="R63" s="26"/>
      <c r="S63" s="38" t="s">
        <v>200</v>
      </c>
      <c r="T63" s="39">
        <v>1317</v>
      </c>
      <c r="U63" s="26"/>
    </row>
    <row r="64" spans="1:21" ht="15.75" thickTop="1" x14ac:dyDescent="0.25">
      <c r="A64" s="14"/>
      <c r="B64" s="31"/>
      <c r="C64" s="20"/>
      <c r="D64" s="77"/>
      <c r="E64" s="78"/>
      <c r="F64" s="20"/>
      <c r="G64" s="77"/>
      <c r="H64" s="78"/>
      <c r="I64" s="20"/>
      <c r="J64" s="77"/>
      <c r="K64" s="78"/>
      <c r="L64" s="20"/>
      <c r="M64" s="77"/>
      <c r="N64" s="78"/>
      <c r="O64" s="20"/>
      <c r="P64" s="77"/>
      <c r="Q64" s="78"/>
      <c r="R64" s="20"/>
      <c r="S64" s="77"/>
      <c r="T64" s="78"/>
      <c r="U64" s="20"/>
    </row>
    <row r="65" spans="1:21" x14ac:dyDescent="0.25">
      <c r="A65" s="14"/>
      <c r="B65" s="25" t="s">
        <v>230</v>
      </c>
      <c r="C65" s="26"/>
      <c r="D65" s="25"/>
      <c r="E65" s="57"/>
      <c r="F65" s="26"/>
      <c r="G65" s="25"/>
      <c r="H65" s="57"/>
      <c r="I65" s="26"/>
      <c r="J65" s="25"/>
      <c r="K65" s="57"/>
      <c r="L65" s="26"/>
      <c r="M65" s="25"/>
      <c r="N65" s="57"/>
      <c r="O65" s="26"/>
      <c r="P65" s="25"/>
      <c r="Q65" s="57"/>
      <c r="R65" s="26"/>
      <c r="S65" s="25"/>
      <c r="T65" s="57"/>
      <c r="U65" s="26"/>
    </row>
    <row r="66" spans="1:21" ht="15.75" thickBot="1" x14ac:dyDescent="0.3">
      <c r="A66" s="14"/>
      <c r="B66" s="58" t="s">
        <v>227</v>
      </c>
      <c r="C66" s="20"/>
      <c r="D66" s="104" t="s">
        <v>200</v>
      </c>
      <c r="E66" s="105">
        <v>2753</v>
      </c>
      <c r="F66" s="20"/>
      <c r="G66" s="104" t="s">
        <v>200</v>
      </c>
      <c r="H66" s="106">
        <v>222</v>
      </c>
      <c r="I66" s="20"/>
      <c r="J66" s="104" t="s">
        <v>200</v>
      </c>
      <c r="K66" s="106" t="s">
        <v>203</v>
      </c>
      <c r="L66" s="20"/>
      <c r="M66" s="104" t="s">
        <v>200</v>
      </c>
      <c r="N66" s="106" t="s">
        <v>203</v>
      </c>
      <c r="O66" s="20"/>
      <c r="P66" s="104" t="s">
        <v>200</v>
      </c>
      <c r="Q66" s="105">
        <v>2753</v>
      </c>
      <c r="R66" s="20"/>
      <c r="S66" s="104" t="s">
        <v>200</v>
      </c>
      <c r="T66" s="106">
        <v>222</v>
      </c>
      <c r="U66" s="20" t="s">
        <v>207</v>
      </c>
    </row>
    <row r="67" spans="1:21" ht="15.75" thickTop="1" x14ac:dyDescent="0.25">
      <c r="A67" s="14"/>
      <c r="B67" s="54"/>
      <c r="C67" s="54"/>
      <c r="D67" s="54"/>
      <c r="E67" s="54"/>
      <c r="F67" s="54"/>
      <c r="G67" s="54"/>
      <c r="H67" s="54"/>
      <c r="I67" s="54"/>
      <c r="J67" s="54"/>
      <c r="K67" s="54"/>
      <c r="L67" s="54"/>
      <c r="M67" s="54"/>
      <c r="N67" s="54"/>
      <c r="O67" s="54"/>
      <c r="P67" s="54"/>
      <c r="Q67" s="54"/>
      <c r="R67" s="54"/>
      <c r="S67" s="54"/>
      <c r="T67" s="54"/>
      <c r="U67" s="54"/>
    </row>
    <row r="68" spans="1:21" ht="25.5" customHeight="1" x14ac:dyDescent="0.25">
      <c r="A68" s="14"/>
      <c r="B68" s="54" t="s">
        <v>237</v>
      </c>
      <c r="C68" s="54"/>
      <c r="D68" s="54"/>
      <c r="E68" s="54"/>
      <c r="F68" s="54"/>
      <c r="G68" s="54"/>
      <c r="H68" s="54"/>
      <c r="I68" s="54"/>
      <c r="J68" s="54"/>
      <c r="K68" s="54"/>
      <c r="L68" s="54"/>
      <c r="M68" s="54"/>
      <c r="N68" s="54"/>
      <c r="O68" s="54"/>
      <c r="P68" s="54"/>
      <c r="Q68" s="54"/>
      <c r="R68" s="54"/>
      <c r="S68" s="54"/>
      <c r="T68" s="54"/>
      <c r="U68" s="54"/>
    </row>
    <row r="69" spans="1:21" x14ac:dyDescent="0.25">
      <c r="A69" s="14"/>
      <c r="B69" s="54"/>
      <c r="C69" s="54"/>
      <c r="D69" s="54"/>
      <c r="E69" s="54"/>
      <c r="F69" s="54"/>
      <c r="G69" s="54"/>
      <c r="H69" s="54"/>
      <c r="I69" s="54"/>
      <c r="J69" s="54"/>
      <c r="K69" s="54"/>
      <c r="L69" s="54"/>
      <c r="M69" s="54"/>
      <c r="N69" s="54"/>
      <c r="O69" s="54"/>
      <c r="P69" s="54"/>
      <c r="Q69" s="54"/>
      <c r="R69" s="54"/>
      <c r="S69" s="54"/>
      <c r="T69" s="54"/>
      <c r="U69" s="54"/>
    </row>
    <row r="70" spans="1:21" x14ac:dyDescent="0.25">
      <c r="A70" s="14"/>
      <c r="B70" s="54" t="s">
        <v>238</v>
      </c>
      <c r="C70" s="54"/>
      <c r="D70" s="54"/>
      <c r="E70" s="54"/>
      <c r="F70" s="54"/>
      <c r="G70" s="54"/>
      <c r="H70" s="54"/>
      <c r="I70" s="54"/>
      <c r="J70" s="54"/>
      <c r="K70" s="54"/>
      <c r="L70" s="54"/>
      <c r="M70" s="54"/>
      <c r="N70" s="54"/>
      <c r="O70" s="54"/>
      <c r="P70" s="54"/>
      <c r="Q70" s="54"/>
      <c r="R70" s="54"/>
      <c r="S70" s="54"/>
      <c r="T70" s="54"/>
      <c r="U70" s="54"/>
    </row>
    <row r="71" spans="1:21" x14ac:dyDescent="0.25">
      <c r="A71" s="14"/>
      <c r="B71" s="54"/>
      <c r="C71" s="54"/>
      <c r="D71" s="54"/>
      <c r="E71" s="54"/>
      <c r="F71" s="54"/>
      <c r="G71" s="54"/>
      <c r="H71" s="54"/>
      <c r="I71" s="54"/>
      <c r="J71" s="54"/>
      <c r="K71" s="54"/>
      <c r="L71" s="54"/>
      <c r="M71" s="54"/>
      <c r="N71" s="54"/>
      <c r="O71" s="54"/>
      <c r="P71" s="54"/>
      <c r="Q71" s="54"/>
      <c r="R71" s="54"/>
      <c r="S71" s="54"/>
      <c r="T71" s="54"/>
      <c r="U71" s="54"/>
    </row>
    <row r="72" spans="1:21" ht="15.75" thickBot="1" x14ac:dyDescent="0.3">
      <c r="A72" s="14"/>
      <c r="B72" s="15"/>
      <c r="C72" s="15"/>
      <c r="D72" s="49" t="s">
        <v>239</v>
      </c>
      <c r="E72" s="49"/>
      <c r="F72" s="49"/>
      <c r="G72" s="49"/>
      <c r="H72" s="49"/>
      <c r="I72" s="15"/>
      <c r="J72" s="49" t="s">
        <v>240</v>
      </c>
      <c r="K72" s="49"/>
      <c r="L72" s="49"/>
      <c r="M72" s="49"/>
      <c r="N72" s="49"/>
      <c r="O72" s="15"/>
    </row>
    <row r="73" spans="1:21" x14ac:dyDescent="0.25">
      <c r="A73" s="14"/>
      <c r="B73" s="15"/>
      <c r="C73" s="15"/>
      <c r="D73" s="101" t="s">
        <v>217</v>
      </c>
      <c r="E73" s="101"/>
      <c r="F73" s="18"/>
      <c r="G73" s="101" t="s">
        <v>216</v>
      </c>
      <c r="H73" s="101"/>
      <c r="I73" s="15"/>
      <c r="J73" s="101" t="s">
        <v>217</v>
      </c>
      <c r="K73" s="101"/>
      <c r="L73" s="18"/>
      <c r="M73" s="101" t="s">
        <v>216</v>
      </c>
      <c r="N73" s="101"/>
      <c r="O73" s="15"/>
    </row>
    <row r="74" spans="1:21" ht="15.75" thickBot="1" x14ac:dyDescent="0.3">
      <c r="A74" s="14"/>
      <c r="B74" s="17" t="s">
        <v>220</v>
      </c>
      <c r="C74" s="15"/>
      <c r="D74" s="49" t="s">
        <v>221</v>
      </c>
      <c r="E74" s="49"/>
      <c r="F74" s="15"/>
      <c r="G74" s="49" t="s">
        <v>241</v>
      </c>
      <c r="H74" s="49"/>
      <c r="I74" s="15"/>
      <c r="J74" s="49" t="s">
        <v>221</v>
      </c>
      <c r="K74" s="49"/>
      <c r="L74" s="15"/>
      <c r="M74" s="49" t="s">
        <v>241</v>
      </c>
      <c r="N74" s="49"/>
      <c r="O74" s="15"/>
    </row>
    <row r="75" spans="1:21" x14ac:dyDescent="0.25">
      <c r="A75" s="14"/>
      <c r="B75" s="19" t="s">
        <v>242</v>
      </c>
      <c r="C75" s="20"/>
      <c r="D75" s="19" t="s">
        <v>200</v>
      </c>
      <c r="E75" s="55" t="s">
        <v>203</v>
      </c>
      <c r="F75" s="20"/>
      <c r="G75" s="19" t="s">
        <v>200</v>
      </c>
      <c r="H75" s="55" t="s">
        <v>203</v>
      </c>
      <c r="I75" s="20"/>
      <c r="J75" s="19" t="s">
        <v>200</v>
      </c>
      <c r="K75" s="55">
        <v>222</v>
      </c>
      <c r="L75" s="20"/>
      <c r="M75" s="19" t="s">
        <v>200</v>
      </c>
      <c r="N75" s="55">
        <v>225</v>
      </c>
      <c r="O75" s="20"/>
    </row>
    <row r="76" spans="1:21" x14ac:dyDescent="0.25">
      <c r="A76" s="14"/>
      <c r="B76" s="25" t="s">
        <v>243</v>
      </c>
      <c r="C76" s="26"/>
      <c r="D76" s="25"/>
      <c r="E76" s="73">
        <v>64148</v>
      </c>
      <c r="F76" s="26"/>
      <c r="G76" s="25"/>
      <c r="H76" s="73">
        <v>64149</v>
      </c>
      <c r="I76" s="26"/>
      <c r="J76" s="25"/>
      <c r="K76" s="57">
        <v>210</v>
      </c>
      <c r="L76" s="26"/>
      <c r="M76" s="25"/>
      <c r="N76" s="57">
        <v>220</v>
      </c>
      <c r="O76" s="26"/>
    </row>
    <row r="77" spans="1:21" x14ac:dyDescent="0.25">
      <c r="A77" s="14"/>
      <c r="B77" s="31" t="s">
        <v>244</v>
      </c>
      <c r="C77" s="20"/>
      <c r="D77" s="31"/>
      <c r="E77" s="74">
        <v>8871</v>
      </c>
      <c r="F77" s="20"/>
      <c r="G77" s="31"/>
      <c r="H77" s="74">
        <v>8898</v>
      </c>
      <c r="I77" s="20"/>
      <c r="J77" s="31"/>
      <c r="K77" s="74">
        <v>1005</v>
      </c>
      <c r="L77" s="20"/>
      <c r="M77" s="31"/>
      <c r="N77" s="74">
        <v>1119</v>
      </c>
      <c r="O77" s="20"/>
    </row>
    <row r="78" spans="1:21" ht="15.75" thickBot="1" x14ac:dyDescent="0.3">
      <c r="A78" s="14"/>
      <c r="B78" s="25" t="s">
        <v>245</v>
      </c>
      <c r="C78" s="26"/>
      <c r="D78" s="84"/>
      <c r="E78" s="85">
        <v>150045</v>
      </c>
      <c r="F78" s="26"/>
      <c r="G78" s="84"/>
      <c r="H78" s="85">
        <v>149604</v>
      </c>
      <c r="I78" s="26"/>
      <c r="J78" s="84"/>
      <c r="K78" s="85">
        <v>3295</v>
      </c>
      <c r="L78" s="26"/>
      <c r="M78" s="84"/>
      <c r="N78" s="85">
        <v>3190</v>
      </c>
      <c r="O78" s="26"/>
    </row>
    <row r="79" spans="1:21" x14ac:dyDescent="0.25">
      <c r="A79" s="14"/>
      <c r="B79" s="31"/>
      <c r="C79" s="20"/>
      <c r="D79" s="19"/>
      <c r="E79" s="108">
        <v>223064</v>
      </c>
      <c r="F79" s="20"/>
      <c r="G79" s="19"/>
      <c r="H79" s="108">
        <v>222651</v>
      </c>
      <c r="I79" s="20"/>
      <c r="J79" s="19"/>
      <c r="K79" s="108">
        <v>4732</v>
      </c>
      <c r="L79" s="20"/>
      <c r="M79" s="19"/>
      <c r="N79" s="108">
        <v>4754</v>
      </c>
      <c r="O79" s="20"/>
    </row>
    <row r="80" spans="1:21" ht="15.75" thickBot="1" x14ac:dyDescent="0.3">
      <c r="A80" s="14"/>
      <c r="B80" s="25" t="s">
        <v>246</v>
      </c>
      <c r="C80" s="26"/>
      <c r="D80" s="84"/>
      <c r="E80" s="86">
        <v>620</v>
      </c>
      <c r="F80" s="26"/>
      <c r="G80" s="84"/>
      <c r="H80" s="86">
        <v>622</v>
      </c>
      <c r="I80" s="26"/>
      <c r="J80" s="84"/>
      <c r="K80" s="86" t="s">
        <v>203</v>
      </c>
      <c r="L80" s="26"/>
      <c r="M80" s="84"/>
      <c r="N80" s="86" t="s">
        <v>203</v>
      </c>
      <c r="O80" s="26"/>
    </row>
    <row r="81" spans="1:21" ht="15.75" thickBot="1" x14ac:dyDescent="0.3">
      <c r="A81" s="14"/>
      <c r="B81" s="58" t="s">
        <v>127</v>
      </c>
      <c r="C81" s="20"/>
      <c r="D81" s="23" t="s">
        <v>200</v>
      </c>
      <c r="E81" s="24">
        <v>223684</v>
      </c>
      <c r="F81" s="20"/>
      <c r="G81" s="23" t="s">
        <v>200</v>
      </c>
      <c r="H81" s="24">
        <v>223273</v>
      </c>
      <c r="I81" s="20"/>
      <c r="J81" s="23" t="s">
        <v>200</v>
      </c>
      <c r="K81" s="24">
        <v>4732</v>
      </c>
      <c r="L81" s="20"/>
      <c r="M81" s="23" t="s">
        <v>200</v>
      </c>
      <c r="N81" s="24">
        <v>4754</v>
      </c>
      <c r="O81" s="20" t="s">
        <v>207</v>
      </c>
    </row>
    <row r="82" spans="1:21" ht="15.75" thickTop="1" x14ac:dyDescent="0.25">
      <c r="A82" s="14"/>
      <c r="B82" s="54"/>
      <c r="C82" s="54"/>
      <c r="D82" s="54"/>
      <c r="E82" s="54"/>
      <c r="F82" s="54"/>
      <c r="G82" s="54"/>
      <c r="H82" s="54"/>
      <c r="I82" s="54"/>
      <c r="J82" s="54"/>
      <c r="K82" s="54"/>
      <c r="L82" s="54"/>
      <c r="M82" s="54"/>
      <c r="N82" s="54"/>
      <c r="O82" s="54"/>
      <c r="P82" s="54"/>
      <c r="Q82" s="54"/>
      <c r="R82" s="54"/>
      <c r="S82" s="54"/>
      <c r="T82" s="54"/>
      <c r="U82" s="54"/>
    </row>
    <row r="83" spans="1:21" x14ac:dyDescent="0.25">
      <c r="A83" s="14"/>
      <c r="B83" s="54" t="s">
        <v>247</v>
      </c>
      <c r="C83" s="54"/>
      <c r="D83" s="54"/>
      <c r="E83" s="54"/>
      <c r="F83" s="54"/>
      <c r="G83" s="54"/>
      <c r="H83" s="54"/>
      <c r="I83" s="54"/>
      <c r="J83" s="54"/>
      <c r="K83" s="54"/>
      <c r="L83" s="54"/>
      <c r="M83" s="54"/>
      <c r="N83" s="54"/>
      <c r="O83" s="54"/>
      <c r="P83" s="54"/>
      <c r="Q83" s="54"/>
      <c r="R83" s="54"/>
      <c r="S83" s="54"/>
      <c r="T83" s="54"/>
      <c r="U83" s="54"/>
    </row>
    <row r="84" spans="1:21" x14ac:dyDescent="0.25">
      <c r="A84" s="14"/>
      <c r="B84" s="4"/>
    </row>
  </sheetData>
  <mergeCells count="91">
    <mergeCell ref="B82:U82"/>
    <mergeCell ref="B83:U83"/>
    <mergeCell ref="B53:U53"/>
    <mergeCell ref="B67:U67"/>
    <mergeCell ref="B68:U68"/>
    <mergeCell ref="B69:U69"/>
    <mergeCell ref="B70:U70"/>
    <mergeCell ref="B71:U71"/>
    <mergeCell ref="B5:U5"/>
    <mergeCell ref="B6:U6"/>
    <mergeCell ref="B7:U7"/>
    <mergeCell ref="B8:U8"/>
    <mergeCell ref="B37:U37"/>
    <mergeCell ref="B38:U38"/>
    <mergeCell ref="D74:E74"/>
    <mergeCell ref="G74:H74"/>
    <mergeCell ref="J74:K74"/>
    <mergeCell ref="M74:N74"/>
    <mergeCell ref="A1:A2"/>
    <mergeCell ref="B1:U1"/>
    <mergeCell ref="B2:U2"/>
    <mergeCell ref="B3:U3"/>
    <mergeCell ref="A4:A84"/>
    <mergeCell ref="B4:U4"/>
    <mergeCell ref="D72:H72"/>
    <mergeCell ref="J72:N72"/>
    <mergeCell ref="D73:E73"/>
    <mergeCell ref="G73:H73"/>
    <mergeCell ref="J73:K73"/>
    <mergeCell ref="M73:N73"/>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4:H54"/>
    <mergeCell ref="J54:N54"/>
    <mergeCell ref="P54:T54"/>
    <mergeCell ref="D55:H55"/>
    <mergeCell ref="J55:N55"/>
    <mergeCell ref="P55:T55"/>
    <mergeCell ref="D44:E44"/>
    <mergeCell ref="G44:H44"/>
    <mergeCell ref="J44:K44"/>
    <mergeCell ref="M44:N44"/>
    <mergeCell ref="P44:Q44"/>
    <mergeCell ref="S44:T44"/>
    <mergeCell ref="D43:E43"/>
    <mergeCell ref="G43:H43"/>
    <mergeCell ref="J43:K43"/>
    <mergeCell ref="M43:N43"/>
    <mergeCell ref="P43:Q43"/>
    <mergeCell ref="S43:T43"/>
    <mergeCell ref="P40:T40"/>
    <mergeCell ref="D41:H41"/>
    <mergeCell ref="J41:N41"/>
    <mergeCell ref="P41:T41"/>
    <mergeCell ref="D42:E42"/>
    <mergeCell ref="G42:H42"/>
    <mergeCell ref="J42:K42"/>
    <mergeCell ref="M42:N42"/>
    <mergeCell ref="P42:Q42"/>
    <mergeCell ref="S42:T42"/>
    <mergeCell ref="D11:E11"/>
    <mergeCell ref="G11:H11"/>
    <mergeCell ref="J11:K11"/>
    <mergeCell ref="M11:N11"/>
    <mergeCell ref="D40:H40"/>
    <mergeCell ref="J40:N40"/>
    <mergeCell ref="B39:U39"/>
    <mergeCell ref="D9:E9"/>
    <mergeCell ref="G9:H9"/>
    <mergeCell ref="J9:K9"/>
    <mergeCell ref="M9:N9"/>
    <mergeCell ref="D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8"/>
  <sheetViews>
    <sheetView showGridLines="0" workbookViewId="0"/>
  </sheetViews>
  <sheetFormatPr defaultRowHeight="15" x14ac:dyDescent="0.25"/>
  <cols>
    <col min="1" max="2" width="36.5703125" bestFit="1" customWidth="1"/>
    <col min="3" max="3" width="36.5703125" customWidth="1"/>
    <col min="4" max="4" width="9.140625" customWidth="1"/>
    <col min="5" max="5" width="30.5703125" customWidth="1"/>
    <col min="6" max="7" width="9.140625" customWidth="1"/>
    <col min="8" max="8" width="27" customWidth="1"/>
    <col min="9" max="9" width="19.85546875" customWidth="1"/>
    <col min="10" max="10" width="9.140625" customWidth="1"/>
    <col min="11" max="11" width="27" customWidth="1"/>
    <col min="12" max="12" width="7.5703125" customWidth="1"/>
    <col min="13" max="13" width="19.85546875" customWidth="1"/>
    <col min="14" max="14" width="23.28515625" customWidth="1"/>
    <col min="15" max="15" width="36.5703125" customWidth="1"/>
    <col min="16" max="16" width="9.140625" customWidth="1"/>
    <col min="17" max="17" width="30.5703125" customWidth="1"/>
    <col min="18" max="19" width="9.140625" customWidth="1"/>
    <col min="20" max="20" width="23.28515625" customWidth="1"/>
    <col min="21" max="21" width="19.85546875" customWidth="1"/>
    <col min="22" max="22" width="9.140625" customWidth="1"/>
    <col min="23" max="23" width="27" customWidth="1"/>
    <col min="24" max="24" width="7.5703125" customWidth="1"/>
    <col min="25" max="25" width="23.28515625" customWidth="1"/>
    <col min="26" max="26" width="24.5703125" customWidth="1"/>
    <col min="27" max="27" width="36.5703125" customWidth="1"/>
    <col min="28" max="28" width="9.140625" customWidth="1"/>
    <col min="29" max="29" width="27" customWidth="1"/>
    <col min="30" max="30" width="36.5703125" customWidth="1"/>
  </cols>
  <sheetData>
    <row r="1" spans="1:30" ht="15" customHeight="1" x14ac:dyDescent="0.25">
      <c r="A1" s="7" t="s">
        <v>2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49</v>
      </c>
      <c r="B3" s="52" t="s">
        <v>5</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row>
    <row r="4" spans="1:30" ht="15" customHeight="1" x14ac:dyDescent="0.25">
      <c r="A4" s="14" t="s">
        <v>250</v>
      </c>
      <c r="B4" s="52" t="s">
        <v>5</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row>
    <row r="5" spans="1:30" ht="15" customHeight="1" x14ac:dyDescent="0.25">
      <c r="A5" s="14"/>
      <c r="B5" s="249" t="s">
        <v>251</v>
      </c>
      <c r="C5" s="249"/>
      <c r="D5" s="249"/>
      <c r="E5" s="249"/>
      <c r="F5" s="249"/>
      <c r="G5" s="249"/>
      <c r="H5" s="249"/>
      <c r="I5" s="249"/>
      <c r="J5" s="249"/>
      <c r="K5" s="249"/>
      <c r="L5" s="249"/>
      <c r="M5" s="249"/>
      <c r="N5" s="249"/>
      <c r="O5" s="249"/>
      <c r="P5" s="249"/>
      <c r="Q5" s="249"/>
      <c r="R5" s="249"/>
      <c r="S5" s="249"/>
      <c r="T5" s="249"/>
      <c r="U5" s="249"/>
      <c r="V5" s="249"/>
      <c r="W5" s="249"/>
      <c r="X5" s="249"/>
      <c r="Y5" s="249"/>
      <c r="Z5" s="249"/>
      <c r="AA5" s="249"/>
      <c r="AB5" s="249"/>
      <c r="AC5" s="249"/>
      <c r="AD5" s="249"/>
    </row>
    <row r="6" spans="1:30" x14ac:dyDescent="0.25">
      <c r="A6" s="14"/>
      <c r="B6" s="250"/>
      <c r="C6" s="250"/>
      <c r="D6" s="250"/>
      <c r="E6" s="250"/>
      <c r="F6" s="250"/>
      <c r="G6" s="250"/>
      <c r="H6" s="250"/>
      <c r="I6" s="250"/>
      <c r="J6" s="250"/>
      <c r="K6" s="250"/>
      <c r="L6" s="250"/>
      <c r="M6" s="250"/>
      <c r="N6" s="250"/>
      <c r="O6" s="250"/>
      <c r="P6" s="250"/>
      <c r="Q6" s="250"/>
      <c r="R6" s="250"/>
      <c r="S6" s="250"/>
      <c r="T6" s="250"/>
      <c r="U6" s="250"/>
      <c r="V6" s="250"/>
      <c r="W6" s="250"/>
      <c r="X6" s="250"/>
      <c r="Y6" s="250"/>
      <c r="Z6" s="250"/>
      <c r="AA6" s="250"/>
      <c r="AB6" s="250"/>
      <c r="AC6" s="250"/>
      <c r="AD6" s="250"/>
    </row>
    <row r="7" spans="1:30" ht="15" customHeight="1" x14ac:dyDescent="0.25">
      <c r="A7" s="14"/>
      <c r="B7" s="250" t="s">
        <v>252</v>
      </c>
      <c r="C7" s="250"/>
      <c r="D7" s="250"/>
      <c r="E7" s="250"/>
      <c r="F7" s="250"/>
      <c r="G7" s="250"/>
      <c r="H7" s="250"/>
      <c r="I7" s="250"/>
      <c r="J7" s="250"/>
      <c r="K7" s="250"/>
      <c r="L7" s="250"/>
      <c r="M7" s="250"/>
      <c r="N7" s="250"/>
      <c r="O7" s="250"/>
      <c r="P7" s="250"/>
      <c r="Q7" s="250"/>
      <c r="R7" s="250"/>
      <c r="S7" s="250"/>
      <c r="T7" s="250"/>
      <c r="U7" s="250"/>
      <c r="V7" s="250"/>
      <c r="W7" s="250"/>
      <c r="X7" s="250"/>
      <c r="Y7" s="250"/>
      <c r="Z7" s="250"/>
      <c r="AA7" s="250"/>
      <c r="AB7" s="250"/>
      <c r="AC7" s="250"/>
      <c r="AD7" s="250"/>
    </row>
    <row r="8" spans="1:30" x14ac:dyDescent="0.25">
      <c r="A8" s="14"/>
      <c r="B8" s="251"/>
      <c r="C8" s="251"/>
      <c r="D8" s="251"/>
      <c r="E8" s="251"/>
      <c r="F8" s="251"/>
      <c r="G8" s="251"/>
      <c r="H8" s="251"/>
      <c r="I8" s="251"/>
      <c r="J8" s="251"/>
      <c r="K8" s="251"/>
      <c r="L8" s="251"/>
      <c r="M8" s="251"/>
      <c r="N8" s="251"/>
      <c r="O8" s="251"/>
      <c r="P8" s="251"/>
      <c r="Q8" s="251"/>
      <c r="R8" s="251"/>
      <c r="S8" s="251"/>
      <c r="T8" s="251"/>
      <c r="U8" s="251"/>
      <c r="V8" s="251"/>
      <c r="W8" s="251"/>
      <c r="X8" s="251"/>
      <c r="Y8" s="251"/>
      <c r="Z8" s="251"/>
      <c r="AA8" s="251"/>
      <c r="AB8" s="251"/>
      <c r="AC8" s="251"/>
      <c r="AD8" s="251"/>
    </row>
    <row r="9" spans="1:30" x14ac:dyDescent="0.25">
      <c r="A9" s="14"/>
      <c r="B9" s="16"/>
      <c r="C9" s="15"/>
      <c r="D9" s="116" t="s">
        <v>198</v>
      </c>
      <c r="E9" s="116"/>
      <c r="F9" s="15"/>
      <c r="G9" s="48" t="s">
        <v>253</v>
      </c>
      <c r="H9" s="48"/>
      <c r="I9" s="15"/>
    </row>
    <row r="10" spans="1:30" ht="15.75" thickBot="1" x14ac:dyDescent="0.3">
      <c r="A10" s="14"/>
      <c r="B10" s="90" t="s">
        <v>220</v>
      </c>
      <c r="C10" s="15"/>
      <c r="D10" s="117">
        <v>2014</v>
      </c>
      <c r="E10" s="117"/>
      <c r="F10" s="15"/>
      <c r="G10" s="49">
        <v>2013</v>
      </c>
      <c r="H10" s="49"/>
      <c r="I10" s="15"/>
    </row>
    <row r="11" spans="1:30" x14ac:dyDescent="0.25">
      <c r="A11" s="14"/>
      <c r="B11" s="19" t="s">
        <v>254</v>
      </c>
      <c r="C11" s="20"/>
      <c r="D11" s="110" t="s">
        <v>200</v>
      </c>
      <c r="E11" s="111">
        <v>67366</v>
      </c>
      <c r="F11" s="20"/>
      <c r="G11" s="19" t="s">
        <v>200</v>
      </c>
      <c r="H11" s="108">
        <v>64591</v>
      </c>
      <c r="I11" s="20"/>
    </row>
    <row r="12" spans="1:30" x14ac:dyDescent="0.25">
      <c r="A12" s="14"/>
      <c r="B12" s="25" t="s">
        <v>255</v>
      </c>
      <c r="C12" s="26"/>
      <c r="D12" s="63"/>
      <c r="E12" s="64">
        <v>276441</v>
      </c>
      <c r="F12" s="26"/>
      <c r="G12" s="25"/>
      <c r="H12" s="73">
        <v>274857</v>
      </c>
      <c r="I12" s="26"/>
    </row>
    <row r="13" spans="1:30" x14ac:dyDescent="0.25">
      <c r="A13" s="14"/>
      <c r="B13" s="31" t="s">
        <v>256</v>
      </c>
      <c r="C13" s="20"/>
      <c r="D13" s="59"/>
      <c r="E13" s="60">
        <v>297847</v>
      </c>
      <c r="F13" s="20"/>
      <c r="G13" s="31"/>
      <c r="H13" s="74">
        <v>304605</v>
      </c>
      <c r="I13" s="20"/>
    </row>
    <row r="14" spans="1:30" x14ac:dyDescent="0.25">
      <c r="A14" s="14"/>
      <c r="B14" s="25" t="s">
        <v>257</v>
      </c>
      <c r="C14" s="26"/>
      <c r="D14" s="63"/>
      <c r="E14" s="64">
        <v>54207</v>
      </c>
      <c r="F14" s="26"/>
      <c r="G14" s="25"/>
      <c r="H14" s="73">
        <v>57195</v>
      </c>
      <c r="I14" s="26"/>
    </row>
    <row r="15" spans="1:30" ht="15.75" thickBot="1" x14ac:dyDescent="0.3">
      <c r="A15" s="14"/>
      <c r="B15" s="31" t="s">
        <v>258</v>
      </c>
      <c r="C15" s="20"/>
      <c r="D15" s="32"/>
      <c r="E15" s="80">
        <v>9181</v>
      </c>
      <c r="F15" s="20"/>
      <c r="G15" s="34"/>
      <c r="H15" s="112">
        <v>10671</v>
      </c>
      <c r="I15" s="20"/>
    </row>
    <row r="16" spans="1:30" x14ac:dyDescent="0.25">
      <c r="A16" s="14"/>
      <c r="B16" s="62" t="s">
        <v>259</v>
      </c>
      <c r="C16" s="26"/>
      <c r="D16" s="113"/>
      <c r="E16" s="114">
        <v>705042</v>
      </c>
      <c r="F16" s="26"/>
      <c r="G16" s="96"/>
      <c r="H16" s="115">
        <v>711919</v>
      </c>
      <c r="I16" s="26"/>
    </row>
    <row r="17" spans="1:30" ht="15.75" thickBot="1" x14ac:dyDescent="0.3">
      <c r="A17" s="14"/>
      <c r="B17" s="31" t="s">
        <v>260</v>
      </c>
      <c r="C17" s="20"/>
      <c r="D17" s="32"/>
      <c r="E17" s="80">
        <v>-8606</v>
      </c>
      <c r="F17" s="20"/>
      <c r="G17" s="34"/>
      <c r="H17" s="112">
        <v>-10725</v>
      </c>
      <c r="I17" s="20"/>
    </row>
    <row r="18" spans="1:30" ht="15.75" thickBot="1" x14ac:dyDescent="0.3">
      <c r="A18" s="14"/>
      <c r="B18" s="62" t="s">
        <v>261</v>
      </c>
      <c r="C18" s="26"/>
      <c r="D18" s="36" t="s">
        <v>200</v>
      </c>
      <c r="E18" s="37">
        <v>696436</v>
      </c>
      <c r="F18" s="26"/>
      <c r="G18" s="38" t="s">
        <v>200</v>
      </c>
      <c r="H18" s="39">
        <v>701194</v>
      </c>
      <c r="I18" s="26"/>
    </row>
    <row r="19" spans="1:30" ht="15.75" thickTop="1" x14ac:dyDescent="0.25">
      <c r="A19" s="14"/>
      <c r="B19" s="250"/>
      <c r="C19" s="250"/>
      <c r="D19" s="250"/>
      <c r="E19" s="250"/>
      <c r="F19" s="250"/>
      <c r="G19" s="250"/>
      <c r="H19" s="250"/>
      <c r="I19" s="250"/>
      <c r="J19" s="250"/>
      <c r="K19" s="250"/>
      <c r="L19" s="250"/>
      <c r="M19" s="250"/>
      <c r="N19" s="250"/>
      <c r="O19" s="250"/>
      <c r="P19" s="250"/>
      <c r="Q19" s="250"/>
      <c r="R19" s="250"/>
      <c r="S19" s="250"/>
      <c r="T19" s="250"/>
      <c r="U19" s="250"/>
      <c r="V19" s="250"/>
      <c r="W19" s="250"/>
      <c r="X19" s="250"/>
      <c r="Y19" s="250"/>
      <c r="Z19" s="250"/>
      <c r="AA19" s="250"/>
      <c r="AB19" s="250"/>
      <c r="AC19" s="250"/>
      <c r="AD19" s="250"/>
    </row>
    <row r="20" spans="1:30" ht="30" customHeight="1" x14ac:dyDescent="0.25">
      <c r="A20" s="14"/>
      <c r="B20" s="250" t="s">
        <v>262</v>
      </c>
      <c r="C20" s="250"/>
      <c r="D20" s="250"/>
      <c r="E20" s="250"/>
      <c r="F20" s="250"/>
      <c r="G20" s="250"/>
      <c r="H20" s="250"/>
      <c r="I20" s="250"/>
      <c r="J20" s="250"/>
      <c r="K20" s="250"/>
      <c r="L20" s="250"/>
      <c r="M20" s="250"/>
      <c r="N20" s="250"/>
      <c r="O20" s="250"/>
      <c r="P20" s="250"/>
      <c r="Q20" s="250"/>
      <c r="R20" s="250"/>
      <c r="S20" s="250"/>
      <c r="T20" s="250"/>
      <c r="U20" s="250"/>
      <c r="V20" s="250"/>
      <c r="W20" s="250"/>
      <c r="X20" s="250"/>
      <c r="Y20" s="250"/>
      <c r="Z20" s="250"/>
      <c r="AA20" s="250"/>
      <c r="AB20" s="250"/>
      <c r="AC20" s="250"/>
      <c r="AD20" s="250"/>
    </row>
    <row r="21" spans="1:30" x14ac:dyDescent="0.25">
      <c r="A21" s="14"/>
      <c r="B21" s="250"/>
      <c r="C21" s="250"/>
      <c r="D21" s="250"/>
      <c r="E21" s="250"/>
      <c r="F21" s="250"/>
      <c r="G21" s="250"/>
      <c r="H21" s="250"/>
      <c r="I21" s="250"/>
      <c r="J21" s="250"/>
      <c r="K21" s="250"/>
      <c r="L21" s="250"/>
      <c r="M21" s="250"/>
      <c r="N21" s="250"/>
      <c r="O21" s="250"/>
      <c r="P21" s="250"/>
      <c r="Q21" s="250"/>
      <c r="R21" s="250"/>
      <c r="S21" s="250"/>
      <c r="T21" s="250"/>
      <c r="U21" s="250"/>
      <c r="V21" s="250"/>
      <c r="W21" s="250"/>
      <c r="X21" s="250"/>
      <c r="Y21" s="250"/>
      <c r="Z21" s="250"/>
      <c r="AA21" s="250"/>
      <c r="AB21" s="250"/>
      <c r="AC21" s="250"/>
      <c r="AD21" s="250"/>
    </row>
    <row r="22" spans="1:30" ht="45" customHeight="1" x14ac:dyDescent="0.25">
      <c r="A22" s="14"/>
      <c r="B22" s="250" t="s">
        <v>263</v>
      </c>
      <c r="C22" s="250"/>
      <c r="D22" s="250"/>
      <c r="E22" s="250"/>
      <c r="F22" s="250"/>
      <c r="G22" s="250"/>
      <c r="H22" s="250"/>
      <c r="I22" s="250"/>
      <c r="J22" s="250"/>
      <c r="K22" s="250"/>
      <c r="L22" s="250"/>
      <c r="M22" s="250"/>
      <c r="N22" s="250"/>
      <c r="O22" s="250"/>
      <c r="P22" s="250"/>
      <c r="Q22" s="250"/>
      <c r="R22" s="250"/>
      <c r="S22" s="250"/>
      <c r="T22" s="250"/>
      <c r="U22" s="250"/>
      <c r="V22" s="250"/>
      <c r="W22" s="250"/>
      <c r="X22" s="250"/>
      <c r="Y22" s="250"/>
      <c r="Z22" s="250"/>
      <c r="AA22" s="250"/>
      <c r="AB22" s="250"/>
      <c r="AC22" s="250"/>
      <c r="AD22" s="250"/>
    </row>
    <row r="23" spans="1:30" x14ac:dyDescent="0.25">
      <c r="A23" s="14"/>
      <c r="B23" s="250"/>
      <c r="C23" s="250"/>
      <c r="D23" s="250"/>
      <c r="E23" s="250"/>
      <c r="F23" s="250"/>
      <c r="G23" s="250"/>
      <c r="H23" s="250"/>
      <c r="I23" s="250"/>
      <c r="J23" s="250"/>
      <c r="K23" s="250"/>
      <c r="L23" s="250"/>
      <c r="M23" s="250"/>
      <c r="N23" s="250"/>
      <c r="O23" s="250"/>
      <c r="P23" s="250"/>
      <c r="Q23" s="250"/>
      <c r="R23" s="250"/>
      <c r="S23" s="250"/>
      <c r="T23" s="250"/>
      <c r="U23" s="250"/>
      <c r="V23" s="250"/>
      <c r="W23" s="250"/>
      <c r="X23" s="250"/>
      <c r="Y23" s="250"/>
      <c r="Z23" s="250"/>
      <c r="AA23" s="250"/>
      <c r="AB23" s="250"/>
      <c r="AC23" s="250"/>
      <c r="AD23" s="250"/>
    </row>
    <row r="24" spans="1:30" ht="30" customHeight="1" x14ac:dyDescent="0.25">
      <c r="A24" s="14"/>
      <c r="B24" s="250" t="s">
        <v>264</v>
      </c>
      <c r="C24" s="250"/>
      <c r="D24" s="250"/>
      <c r="E24" s="250"/>
      <c r="F24" s="250"/>
      <c r="G24" s="250"/>
      <c r="H24" s="250"/>
      <c r="I24" s="250"/>
      <c r="J24" s="250"/>
      <c r="K24" s="250"/>
      <c r="L24" s="250"/>
      <c r="M24" s="250"/>
      <c r="N24" s="250"/>
      <c r="O24" s="250"/>
      <c r="P24" s="250"/>
      <c r="Q24" s="250"/>
      <c r="R24" s="250"/>
      <c r="S24" s="250"/>
      <c r="T24" s="250"/>
      <c r="U24" s="250"/>
      <c r="V24" s="250"/>
      <c r="W24" s="250"/>
      <c r="X24" s="250"/>
      <c r="Y24" s="250"/>
      <c r="Z24" s="250"/>
      <c r="AA24" s="250"/>
      <c r="AB24" s="250"/>
      <c r="AC24" s="250"/>
      <c r="AD24" s="250"/>
    </row>
    <row r="25" spans="1:30" x14ac:dyDescent="0.25">
      <c r="A25" s="14"/>
      <c r="B25" s="250"/>
      <c r="C25" s="250"/>
      <c r="D25" s="250"/>
      <c r="E25" s="250"/>
      <c r="F25" s="250"/>
      <c r="G25" s="250"/>
      <c r="H25" s="250"/>
      <c r="I25" s="250"/>
      <c r="J25" s="250"/>
      <c r="K25" s="250"/>
      <c r="L25" s="250"/>
      <c r="M25" s="250"/>
      <c r="N25" s="250"/>
      <c r="O25" s="250"/>
      <c r="P25" s="250"/>
      <c r="Q25" s="250"/>
      <c r="R25" s="250"/>
      <c r="S25" s="250"/>
      <c r="T25" s="250"/>
      <c r="U25" s="250"/>
      <c r="V25" s="250"/>
      <c r="W25" s="250"/>
      <c r="X25" s="250"/>
      <c r="Y25" s="250"/>
      <c r="Z25" s="250"/>
      <c r="AA25" s="250"/>
      <c r="AB25" s="250"/>
      <c r="AC25" s="250"/>
      <c r="AD25" s="250"/>
    </row>
    <row r="26" spans="1:30" ht="30" customHeight="1" x14ac:dyDescent="0.25">
      <c r="A26" s="14"/>
      <c r="B26" s="250" t="s">
        <v>265</v>
      </c>
      <c r="C26" s="250"/>
      <c r="D26" s="250"/>
      <c r="E26" s="250"/>
      <c r="F26" s="250"/>
      <c r="G26" s="250"/>
      <c r="H26" s="250"/>
      <c r="I26" s="250"/>
      <c r="J26" s="250"/>
      <c r="K26" s="250"/>
      <c r="L26" s="250"/>
      <c r="M26" s="250"/>
      <c r="N26" s="250"/>
      <c r="O26" s="250"/>
      <c r="P26" s="250"/>
      <c r="Q26" s="250"/>
      <c r="R26" s="250"/>
      <c r="S26" s="250"/>
      <c r="T26" s="250"/>
      <c r="U26" s="250"/>
      <c r="V26" s="250"/>
      <c r="W26" s="250"/>
      <c r="X26" s="250"/>
      <c r="Y26" s="250"/>
      <c r="Z26" s="250"/>
      <c r="AA26" s="250"/>
      <c r="AB26" s="250"/>
      <c r="AC26" s="250"/>
      <c r="AD26" s="250"/>
    </row>
    <row r="27" spans="1:30" x14ac:dyDescent="0.25">
      <c r="A27" s="14"/>
      <c r="B27" s="250"/>
      <c r="C27" s="250"/>
      <c r="D27" s="250"/>
      <c r="E27" s="250"/>
      <c r="F27" s="250"/>
      <c r="G27" s="250"/>
      <c r="H27" s="250"/>
      <c r="I27" s="250"/>
      <c r="J27" s="250"/>
      <c r="K27" s="250"/>
      <c r="L27" s="250"/>
      <c r="M27" s="250"/>
      <c r="N27" s="250"/>
      <c r="O27" s="250"/>
      <c r="P27" s="250"/>
      <c r="Q27" s="250"/>
      <c r="R27" s="250"/>
      <c r="S27" s="250"/>
      <c r="T27" s="250"/>
      <c r="U27" s="250"/>
      <c r="V27" s="250"/>
      <c r="W27" s="250"/>
      <c r="X27" s="250"/>
      <c r="Y27" s="250"/>
      <c r="Z27" s="250"/>
      <c r="AA27" s="250"/>
      <c r="AB27" s="250"/>
      <c r="AC27" s="250"/>
      <c r="AD27" s="250"/>
    </row>
    <row r="28" spans="1:30" ht="15" customHeight="1" x14ac:dyDescent="0.25">
      <c r="A28" s="14"/>
      <c r="B28" s="250" t="s">
        <v>266</v>
      </c>
      <c r="C28" s="250"/>
      <c r="D28" s="250"/>
      <c r="E28" s="250"/>
      <c r="F28" s="250"/>
      <c r="G28" s="250"/>
      <c r="H28" s="250"/>
      <c r="I28" s="250"/>
      <c r="J28" s="250"/>
      <c r="K28" s="250"/>
      <c r="L28" s="250"/>
      <c r="M28" s="250"/>
      <c r="N28" s="250"/>
      <c r="O28" s="250"/>
      <c r="P28" s="250"/>
      <c r="Q28" s="250"/>
      <c r="R28" s="250"/>
      <c r="S28" s="250"/>
      <c r="T28" s="250"/>
      <c r="U28" s="250"/>
      <c r="V28" s="250"/>
      <c r="W28" s="250"/>
      <c r="X28" s="250"/>
      <c r="Y28" s="250"/>
      <c r="Z28" s="250"/>
      <c r="AA28" s="250"/>
      <c r="AB28" s="250"/>
      <c r="AC28" s="250"/>
      <c r="AD28" s="250"/>
    </row>
    <row r="29" spans="1:30" x14ac:dyDescent="0.25">
      <c r="A29" s="14"/>
      <c r="B29" s="250"/>
      <c r="C29" s="250"/>
      <c r="D29" s="250"/>
      <c r="E29" s="250"/>
      <c r="F29" s="250"/>
      <c r="G29" s="250"/>
      <c r="H29" s="250"/>
      <c r="I29" s="250"/>
      <c r="J29" s="250"/>
      <c r="K29" s="250"/>
      <c r="L29" s="250"/>
      <c r="M29" s="250"/>
      <c r="N29" s="250"/>
      <c r="O29" s="250"/>
      <c r="P29" s="250"/>
      <c r="Q29" s="250"/>
      <c r="R29" s="250"/>
      <c r="S29" s="250"/>
      <c r="T29" s="250"/>
      <c r="U29" s="250"/>
      <c r="V29" s="250"/>
      <c r="W29" s="250"/>
      <c r="X29" s="250"/>
      <c r="Y29" s="250"/>
      <c r="Z29" s="250"/>
      <c r="AA29" s="250"/>
      <c r="AB29" s="250"/>
      <c r="AC29" s="250"/>
      <c r="AD29" s="250"/>
    </row>
    <row r="30" spans="1:30" x14ac:dyDescent="0.25">
      <c r="A30" s="14"/>
      <c r="B30" s="118"/>
      <c r="C30" s="118"/>
      <c r="D30" s="146"/>
      <c r="E30" s="146"/>
      <c r="F30" s="118"/>
      <c r="G30" s="147" t="s">
        <v>267</v>
      </c>
      <c r="H30" s="147"/>
      <c r="I30" s="118"/>
      <c r="J30" s="147" t="s">
        <v>257</v>
      </c>
      <c r="K30" s="147"/>
      <c r="L30" s="118"/>
      <c r="M30" s="146"/>
      <c r="N30" s="146"/>
      <c r="O30" s="118"/>
      <c r="P30" s="146"/>
      <c r="Q30" s="146"/>
      <c r="R30" s="118"/>
      <c r="S30" s="146"/>
      <c r="T30" s="146"/>
      <c r="U30" s="118"/>
      <c r="V30" s="146"/>
      <c r="W30" s="146"/>
      <c r="X30" s="15"/>
    </row>
    <row r="31" spans="1:30" ht="15.75" thickBot="1" x14ac:dyDescent="0.3">
      <c r="A31" s="14"/>
      <c r="B31" s="119" t="s">
        <v>220</v>
      </c>
      <c r="C31" s="118"/>
      <c r="D31" s="148" t="s">
        <v>254</v>
      </c>
      <c r="E31" s="148"/>
      <c r="F31" s="118"/>
      <c r="G31" s="148" t="s">
        <v>268</v>
      </c>
      <c r="H31" s="148"/>
      <c r="I31" s="118"/>
      <c r="J31" s="148" t="s">
        <v>268</v>
      </c>
      <c r="K31" s="148"/>
      <c r="L31" s="118"/>
      <c r="M31" s="148" t="s">
        <v>257</v>
      </c>
      <c r="N31" s="148"/>
      <c r="O31" s="118"/>
      <c r="P31" s="148" t="s">
        <v>258</v>
      </c>
      <c r="Q31" s="148"/>
      <c r="R31" s="118"/>
      <c r="S31" s="148" t="s">
        <v>269</v>
      </c>
      <c r="T31" s="148"/>
      <c r="U31" s="118"/>
      <c r="V31" s="148" t="s">
        <v>127</v>
      </c>
      <c r="W31" s="148"/>
      <c r="X31" s="15"/>
    </row>
    <row r="32" spans="1:30" x14ac:dyDescent="0.25">
      <c r="A32" s="14"/>
      <c r="B32" s="120">
        <v>41912</v>
      </c>
      <c r="C32" s="121"/>
      <c r="D32" s="122"/>
      <c r="E32" s="123"/>
      <c r="F32" s="121"/>
      <c r="G32" s="122"/>
      <c r="H32" s="123"/>
      <c r="I32" s="121"/>
      <c r="J32" s="122"/>
      <c r="K32" s="123"/>
      <c r="L32" s="121"/>
      <c r="M32" s="122"/>
      <c r="N32" s="123"/>
      <c r="O32" s="121"/>
      <c r="P32" s="122"/>
      <c r="Q32" s="123"/>
      <c r="R32" s="121"/>
      <c r="S32" s="122"/>
      <c r="T32" s="123"/>
      <c r="U32" s="121"/>
      <c r="V32" s="122"/>
      <c r="W32" s="123"/>
      <c r="X32" s="20"/>
    </row>
    <row r="33" spans="1:30" x14ac:dyDescent="0.25">
      <c r="A33" s="14"/>
      <c r="B33" s="124" t="s">
        <v>270</v>
      </c>
      <c r="C33" s="125"/>
      <c r="D33" s="126" t="s">
        <v>200</v>
      </c>
      <c r="E33" s="127">
        <v>10404</v>
      </c>
      <c r="F33" s="125"/>
      <c r="G33" s="126" t="s">
        <v>200</v>
      </c>
      <c r="H33" s="127">
        <v>18599</v>
      </c>
      <c r="I33" s="125"/>
      <c r="J33" s="126" t="s">
        <v>200</v>
      </c>
      <c r="K33" s="127">
        <v>8322</v>
      </c>
      <c r="L33" s="125"/>
      <c r="M33" s="126" t="s">
        <v>200</v>
      </c>
      <c r="N33" s="128">
        <v>517</v>
      </c>
      <c r="O33" s="125"/>
      <c r="P33" s="126" t="s">
        <v>200</v>
      </c>
      <c r="Q33" s="128">
        <v>124</v>
      </c>
      <c r="R33" s="125"/>
      <c r="S33" s="126" t="s">
        <v>200</v>
      </c>
      <c r="T33" s="128" t="s">
        <v>203</v>
      </c>
      <c r="U33" s="125"/>
      <c r="V33" s="126" t="s">
        <v>200</v>
      </c>
      <c r="W33" s="127">
        <v>37966</v>
      </c>
      <c r="X33" s="26"/>
    </row>
    <row r="34" spans="1:30" ht="15.75" thickBot="1" x14ac:dyDescent="0.3">
      <c r="A34" s="14"/>
      <c r="B34" s="129" t="s">
        <v>271</v>
      </c>
      <c r="C34" s="121"/>
      <c r="D34" s="130"/>
      <c r="E34" s="131">
        <v>56962</v>
      </c>
      <c r="F34" s="121"/>
      <c r="G34" s="130"/>
      <c r="H34" s="131">
        <v>257842</v>
      </c>
      <c r="I34" s="121"/>
      <c r="J34" s="130"/>
      <c r="K34" s="131">
        <v>289525</v>
      </c>
      <c r="L34" s="121"/>
      <c r="M34" s="130"/>
      <c r="N34" s="131">
        <v>53690</v>
      </c>
      <c r="O34" s="121"/>
      <c r="P34" s="130"/>
      <c r="Q34" s="131">
        <v>9057</v>
      </c>
      <c r="R34" s="121"/>
      <c r="S34" s="130"/>
      <c r="T34" s="132" t="s">
        <v>203</v>
      </c>
      <c r="U34" s="121"/>
      <c r="V34" s="130"/>
      <c r="W34" s="131">
        <v>667076</v>
      </c>
      <c r="X34" s="20"/>
    </row>
    <row r="35" spans="1:30" ht="15.75" thickBot="1" x14ac:dyDescent="0.3">
      <c r="A35" s="14"/>
      <c r="B35" s="124" t="s">
        <v>259</v>
      </c>
      <c r="C35" s="125"/>
      <c r="D35" s="133" t="s">
        <v>200</v>
      </c>
      <c r="E35" s="134">
        <v>67366</v>
      </c>
      <c r="F35" s="125"/>
      <c r="G35" s="133" t="s">
        <v>200</v>
      </c>
      <c r="H35" s="134">
        <v>276441</v>
      </c>
      <c r="I35" s="125"/>
      <c r="J35" s="133" t="s">
        <v>200</v>
      </c>
      <c r="K35" s="134">
        <v>297847</v>
      </c>
      <c r="L35" s="125"/>
      <c r="M35" s="133" t="s">
        <v>200</v>
      </c>
      <c r="N35" s="134">
        <v>54207</v>
      </c>
      <c r="O35" s="125"/>
      <c r="P35" s="133" t="s">
        <v>200</v>
      </c>
      <c r="Q35" s="134">
        <v>9181</v>
      </c>
      <c r="R35" s="125"/>
      <c r="S35" s="133" t="s">
        <v>200</v>
      </c>
      <c r="T35" s="135" t="s">
        <v>203</v>
      </c>
      <c r="U35" s="125"/>
      <c r="V35" s="133" t="s">
        <v>200</v>
      </c>
      <c r="W35" s="134">
        <v>705042</v>
      </c>
      <c r="X35" s="26"/>
    </row>
    <row r="36" spans="1:30" ht="15.75" thickTop="1" x14ac:dyDescent="0.25">
      <c r="A36" s="14"/>
      <c r="B36" s="129"/>
      <c r="C36" s="121"/>
      <c r="D36" s="136"/>
      <c r="E36" s="137"/>
      <c r="F36" s="121"/>
      <c r="G36" s="136"/>
      <c r="H36" s="137"/>
      <c r="I36" s="121"/>
      <c r="J36" s="136"/>
      <c r="K36" s="137"/>
      <c r="L36" s="121"/>
      <c r="M36" s="136"/>
      <c r="N36" s="137"/>
      <c r="O36" s="121"/>
      <c r="P36" s="136"/>
      <c r="Q36" s="137"/>
      <c r="R36" s="121"/>
      <c r="S36" s="136"/>
      <c r="T36" s="137"/>
      <c r="U36" s="121"/>
      <c r="V36" s="136"/>
      <c r="W36" s="137"/>
      <c r="X36" s="20"/>
    </row>
    <row r="37" spans="1:30" x14ac:dyDescent="0.25">
      <c r="A37" s="14"/>
      <c r="B37" s="124" t="s">
        <v>272</v>
      </c>
      <c r="C37" s="125"/>
      <c r="D37" s="126"/>
      <c r="E37" s="128"/>
      <c r="F37" s="125"/>
      <c r="G37" s="126"/>
      <c r="H37" s="128"/>
      <c r="I37" s="125"/>
      <c r="J37" s="126"/>
      <c r="K37" s="128"/>
      <c r="L37" s="125"/>
      <c r="M37" s="126"/>
      <c r="N37" s="128"/>
      <c r="O37" s="125"/>
      <c r="P37" s="126"/>
      <c r="Q37" s="128"/>
      <c r="R37" s="125"/>
      <c r="S37" s="126"/>
      <c r="T37" s="128"/>
      <c r="U37" s="125"/>
      <c r="V37" s="126"/>
      <c r="W37" s="128"/>
      <c r="X37" s="26"/>
    </row>
    <row r="38" spans="1:30" x14ac:dyDescent="0.25">
      <c r="A38" s="14"/>
      <c r="B38" s="129" t="s">
        <v>270</v>
      </c>
      <c r="C38" s="121"/>
      <c r="D38" s="138" t="s">
        <v>200</v>
      </c>
      <c r="E38" s="139">
        <v>201</v>
      </c>
      <c r="F38" s="121"/>
      <c r="G38" s="138" t="s">
        <v>200</v>
      </c>
      <c r="H38" s="139">
        <v>243</v>
      </c>
      <c r="I38" s="121"/>
      <c r="J38" s="138" t="s">
        <v>200</v>
      </c>
      <c r="K38" s="139">
        <v>6</v>
      </c>
      <c r="L38" s="121"/>
      <c r="M38" s="138" t="s">
        <v>200</v>
      </c>
      <c r="N38" s="139">
        <v>293</v>
      </c>
      <c r="O38" s="121"/>
      <c r="P38" s="138" t="s">
        <v>200</v>
      </c>
      <c r="Q38" s="139">
        <v>25</v>
      </c>
      <c r="R38" s="121"/>
      <c r="S38" s="138" t="s">
        <v>200</v>
      </c>
      <c r="T38" s="139" t="s">
        <v>203</v>
      </c>
      <c r="U38" s="121"/>
      <c r="V38" s="138" t="s">
        <v>200</v>
      </c>
      <c r="W38" s="139">
        <v>768</v>
      </c>
      <c r="X38" s="20"/>
    </row>
    <row r="39" spans="1:30" ht="15.75" thickBot="1" x14ac:dyDescent="0.3">
      <c r="A39" s="14"/>
      <c r="B39" s="124" t="s">
        <v>271</v>
      </c>
      <c r="C39" s="125"/>
      <c r="D39" s="140"/>
      <c r="E39" s="141">
        <v>1629</v>
      </c>
      <c r="F39" s="125"/>
      <c r="G39" s="140"/>
      <c r="H39" s="141">
        <v>2145</v>
      </c>
      <c r="I39" s="125"/>
      <c r="J39" s="140"/>
      <c r="K39" s="141">
        <v>2735</v>
      </c>
      <c r="L39" s="125"/>
      <c r="M39" s="140"/>
      <c r="N39" s="142">
        <v>505</v>
      </c>
      <c r="O39" s="125"/>
      <c r="P39" s="140"/>
      <c r="Q39" s="142">
        <v>243</v>
      </c>
      <c r="R39" s="125"/>
      <c r="S39" s="140"/>
      <c r="T39" s="142">
        <v>581</v>
      </c>
      <c r="U39" s="125"/>
      <c r="V39" s="140"/>
      <c r="W39" s="141">
        <v>7838</v>
      </c>
      <c r="X39" s="26"/>
    </row>
    <row r="40" spans="1:30" ht="15.75" thickBot="1" x14ac:dyDescent="0.3">
      <c r="A40" s="14"/>
      <c r="B40" s="129" t="s">
        <v>273</v>
      </c>
      <c r="C40" s="121"/>
      <c r="D40" s="143" t="s">
        <v>200</v>
      </c>
      <c r="E40" s="144">
        <v>1830</v>
      </c>
      <c r="F40" s="121"/>
      <c r="G40" s="143" t="s">
        <v>200</v>
      </c>
      <c r="H40" s="144">
        <v>2388</v>
      </c>
      <c r="I40" s="121"/>
      <c r="J40" s="143" t="s">
        <v>200</v>
      </c>
      <c r="K40" s="144">
        <v>2741</v>
      </c>
      <c r="L40" s="121"/>
      <c r="M40" s="143" t="s">
        <v>200</v>
      </c>
      <c r="N40" s="145">
        <v>798</v>
      </c>
      <c r="O40" s="121"/>
      <c r="P40" s="143" t="s">
        <v>200</v>
      </c>
      <c r="Q40" s="145">
        <v>268</v>
      </c>
      <c r="R40" s="121"/>
      <c r="S40" s="143" t="s">
        <v>200</v>
      </c>
      <c r="T40" s="145">
        <v>581</v>
      </c>
      <c r="U40" s="121"/>
      <c r="V40" s="143" t="s">
        <v>200</v>
      </c>
      <c r="W40" s="144">
        <v>8606</v>
      </c>
      <c r="X40" s="20"/>
    </row>
    <row r="41" spans="1:30" ht="15.75" thickTop="1" x14ac:dyDescent="0.25">
      <c r="A41" s="14"/>
      <c r="B41" s="250"/>
      <c r="C41" s="250"/>
      <c r="D41" s="250"/>
      <c r="E41" s="250"/>
      <c r="F41" s="250"/>
      <c r="G41" s="250"/>
      <c r="H41" s="250"/>
      <c r="I41" s="250"/>
      <c r="J41" s="250"/>
      <c r="K41" s="250"/>
      <c r="L41" s="250"/>
      <c r="M41" s="250"/>
      <c r="N41" s="250"/>
      <c r="O41" s="250"/>
      <c r="P41" s="250"/>
      <c r="Q41" s="250"/>
      <c r="R41" s="250"/>
      <c r="S41" s="250"/>
      <c r="T41" s="250"/>
      <c r="U41" s="250"/>
      <c r="V41" s="250"/>
      <c r="W41" s="250"/>
      <c r="X41" s="250"/>
      <c r="Y41" s="250"/>
      <c r="Z41" s="250"/>
      <c r="AA41" s="250"/>
      <c r="AB41" s="250"/>
      <c r="AC41" s="250"/>
      <c r="AD41" s="250"/>
    </row>
    <row r="42" spans="1:30" x14ac:dyDescent="0.25">
      <c r="A42" s="14"/>
      <c r="B42" s="118"/>
      <c r="C42" s="118"/>
      <c r="D42" s="146"/>
      <c r="E42" s="146"/>
      <c r="F42" s="118"/>
      <c r="G42" s="147" t="s">
        <v>267</v>
      </c>
      <c r="H42" s="147"/>
      <c r="I42" s="118"/>
      <c r="J42" s="147" t="s">
        <v>257</v>
      </c>
      <c r="K42" s="147"/>
      <c r="L42" s="118"/>
      <c r="M42" s="146"/>
      <c r="N42" s="146"/>
      <c r="O42" s="118"/>
      <c r="P42" s="146"/>
      <c r="Q42" s="146"/>
      <c r="R42" s="118"/>
      <c r="S42" s="146"/>
      <c r="T42" s="146"/>
      <c r="U42" s="118"/>
      <c r="V42" s="146"/>
      <c r="W42" s="146"/>
      <c r="X42" s="15"/>
    </row>
    <row r="43" spans="1:30" ht="15.75" thickBot="1" x14ac:dyDescent="0.3">
      <c r="A43" s="14"/>
      <c r="B43" s="119" t="s">
        <v>220</v>
      </c>
      <c r="C43" s="118"/>
      <c r="D43" s="148" t="s">
        <v>254</v>
      </c>
      <c r="E43" s="148"/>
      <c r="F43" s="118"/>
      <c r="G43" s="148" t="s">
        <v>268</v>
      </c>
      <c r="H43" s="148"/>
      <c r="I43" s="118"/>
      <c r="J43" s="148" t="s">
        <v>268</v>
      </c>
      <c r="K43" s="148"/>
      <c r="L43" s="118"/>
      <c r="M43" s="148" t="s">
        <v>257</v>
      </c>
      <c r="N43" s="148"/>
      <c r="O43" s="118"/>
      <c r="P43" s="148" t="s">
        <v>258</v>
      </c>
      <c r="Q43" s="148"/>
      <c r="R43" s="118"/>
      <c r="S43" s="148" t="s">
        <v>269</v>
      </c>
      <c r="T43" s="148"/>
      <c r="U43" s="118"/>
      <c r="V43" s="148" t="s">
        <v>127</v>
      </c>
      <c r="W43" s="148"/>
      <c r="X43" s="15"/>
    </row>
    <row r="44" spans="1:30" x14ac:dyDescent="0.25">
      <c r="A44" s="14"/>
      <c r="B44" s="149">
        <v>41639</v>
      </c>
      <c r="C44" s="121"/>
      <c r="D44" s="122"/>
      <c r="E44" s="123"/>
      <c r="F44" s="121"/>
      <c r="G44" s="122"/>
      <c r="H44" s="123"/>
      <c r="I44" s="121"/>
      <c r="J44" s="122"/>
      <c r="K44" s="123"/>
      <c r="L44" s="121"/>
      <c r="M44" s="122"/>
      <c r="N44" s="123"/>
      <c r="O44" s="121"/>
      <c r="P44" s="122"/>
      <c r="Q44" s="123"/>
      <c r="R44" s="121"/>
      <c r="S44" s="122"/>
      <c r="T44" s="123"/>
      <c r="U44" s="121"/>
      <c r="V44" s="122"/>
      <c r="W44" s="123"/>
      <c r="X44" s="20"/>
    </row>
    <row r="45" spans="1:30" x14ac:dyDescent="0.25">
      <c r="A45" s="14"/>
      <c r="B45" s="124" t="s">
        <v>270</v>
      </c>
      <c r="C45" s="125"/>
      <c r="D45" s="124" t="s">
        <v>200</v>
      </c>
      <c r="E45" s="150">
        <v>5569</v>
      </c>
      <c r="F45" s="125"/>
      <c r="G45" s="124" t="s">
        <v>200</v>
      </c>
      <c r="H45" s="150">
        <v>19748</v>
      </c>
      <c r="I45" s="125"/>
      <c r="J45" s="124" t="s">
        <v>200</v>
      </c>
      <c r="K45" s="150">
        <v>14462</v>
      </c>
      <c r="L45" s="125"/>
      <c r="M45" s="124" t="s">
        <v>200</v>
      </c>
      <c r="N45" s="151">
        <v>887</v>
      </c>
      <c r="O45" s="125"/>
      <c r="P45" s="124" t="s">
        <v>200</v>
      </c>
      <c r="Q45" s="151">
        <v>48</v>
      </c>
      <c r="R45" s="125"/>
      <c r="S45" s="124" t="s">
        <v>200</v>
      </c>
      <c r="T45" s="151" t="s">
        <v>203</v>
      </c>
      <c r="U45" s="125"/>
      <c r="V45" s="124" t="s">
        <v>200</v>
      </c>
      <c r="W45" s="150">
        <v>40714</v>
      </c>
      <c r="X45" s="26"/>
    </row>
    <row r="46" spans="1:30" ht="15.75" thickBot="1" x14ac:dyDescent="0.3">
      <c r="A46" s="14"/>
      <c r="B46" s="129" t="s">
        <v>271</v>
      </c>
      <c r="C46" s="121"/>
      <c r="D46" s="152"/>
      <c r="E46" s="153">
        <v>59022</v>
      </c>
      <c r="F46" s="121"/>
      <c r="G46" s="152"/>
      <c r="H46" s="153">
        <v>255109</v>
      </c>
      <c r="I46" s="121"/>
      <c r="J46" s="152"/>
      <c r="K46" s="153">
        <v>290143</v>
      </c>
      <c r="L46" s="121"/>
      <c r="M46" s="152"/>
      <c r="N46" s="153">
        <v>56308</v>
      </c>
      <c r="O46" s="121"/>
      <c r="P46" s="152"/>
      <c r="Q46" s="153">
        <v>10623</v>
      </c>
      <c r="R46" s="121"/>
      <c r="S46" s="152"/>
      <c r="T46" s="154" t="s">
        <v>203</v>
      </c>
      <c r="U46" s="121"/>
      <c r="V46" s="152"/>
      <c r="W46" s="153">
        <v>671205</v>
      </c>
      <c r="X46" s="20"/>
    </row>
    <row r="47" spans="1:30" ht="15.75" thickBot="1" x14ac:dyDescent="0.3">
      <c r="A47" s="14"/>
      <c r="B47" s="124" t="s">
        <v>259</v>
      </c>
      <c r="C47" s="125"/>
      <c r="D47" s="155" t="s">
        <v>200</v>
      </c>
      <c r="E47" s="156">
        <v>64591</v>
      </c>
      <c r="F47" s="125"/>
      <c r="G47" s="155" t="s">
        <v>200</v>
      </c>
      <c r="H47" s="156">
        <v>274857</v>
      </c>
      <c r="I47" s="125"/>
      <c r="J47" s="155" t="s">
        <v>200</v>
      </c>
      <c r="K47" s="156">
        <v>304605</v>
      </c>
      <c r="L47" s="125"/>
      <c r="M47" s="155" t="s">
        <v>200</v>
      </c>
      <c r="N47" s="156">
        <v>57195</v>
      </c>
      <c r="O47" s="125"/>
      <c r="P47" s="155" t="s">
        <v>200</v>
      </c>
      <c r="Q47" s="156">
        <v>10671</v>
      </c>
      <c r="R47" s="125"/>
      <c r="S47" s="155" t="s">
        <v>200</v>
      </c>
      <c r="T47" s="157" t="s">
        <v>203</v>
      </c>
      <c r="U47" s="125"/>
      <c r="V47" s="155" t="s">
        <v>200</v>
      </c>
      <c r="W47" s="156">
        <v>711919</v>
      </c>
      <c r="X47" s="26"/>
    </row>
    <row r="48" spans="1:30" ht="15.75" thickTop="1" x14ac:dyDescent="0.25">
      <c r="A48" s="14"/>
      <c r="B48" s="129"/>
      <c r="C48" s="121"/>
      <c r="D48" s="158"/>
      <c r="E48" s="159"/>
      <c r="F48" s="121"/>
      <c r="G48" s="158"/>
      <c r="H48" s="159"/>
      <c r="I48" s="121"/>
      <c r="J48" s="158"/>
      <c r="K48" s="159"/>
      <c r="L48" s="121"/>
      <c r="M48" s="158"/>
      <c r="N48" s="159"/>
      <c r="O48" s="121"/>
      <c r="P48" s="158"/>
      <c r="Q48" s="159"/>
      <c r="R48" s="121"/>
      <c r="S48" s="158"/>
      <c r="T48" s="159"/>
      <c r="U48" s="121"/>
      <c r="V48" s="158"/>
      <c r="W48" s="159"/>
      <c r="X48" s="20"/>
    </row>
    <row r="49" spans="1:30" x14ac:dyDescent="0.25">
      <c r="A49" s="14"/>
      <c r="B49" s="124" t="s">
        <v>272</v>
      </c>
      <c r="C49" s="125"/>
      <c r="D49" s="124"/>
      <c r="E49" s="151"/>
      <c r="F49" s="125"/>
      <c r="G49" s="124"/>
      <c r="H49" s="151"/>
      <c r="I49" s="125"/>
      <c r="J49" s="124"/>
      <c r="K49" s="151"/>
      <c r="L49" s="125"/>
      <c r="M49" s="124"/>
      <c r="N49" s="151"/>
      <c r="O49" s="125"/>
      <c r="P49" s="124"/>
      <c r="Q49" s="151"/>
      <c r="R49" s="125"/>
      <c r="S49" s="124"/>
      <c r="T49" s="151"/>
      <c r="U49" s="125"/>
      <c r="V49" s="124"/>
      <c r="W49" s="151"/>
      <c r="X49" s="26"/>
    </row>
    <row r="50" spans="1:30" x14ac:dyDescent="0.25">
      <c r="A50" s="14"/>
      <c r="B50" s="129" t="s">
        <v>270</v>
      </c>
      <c r="C50" s="121"/>
      <c r="D50" s="129" t="s">
        <v>200</v>
      </c>
      <c r="E50" s="160">
        <v>204</v>
      </c>
      <c r="F50" s="121"/>
      <c r="G50" s="129" t="s">
        <v>200</v>
      </c>
      <c r="H50" s="160">
        <v>285</v>
      </c>
      <c r="I50" s="121"/>
      <c r="J50" s="129" t="s">
        <v>200</v>
      </c>
      <c r="K50" s="160">
        <v>44</v>
      </c>
      <c r="L50" s="121"/>
      <c r="M50" s="129" t="s">
        <v>200</v>
      </c>
      <c r="N50" s="160">
        <v>245</v>
      </c>
      <c r="O50" s="121"/>
      <c r="P50" s="129" t="s">
        <v>200</v>
      </c>
      <c r="Q50" s="160">
        <v>5</v>
      </c>
      <c r="R50" s="121"/>
      <c r="S50" s="129" t="s">
        <v>200</v>
      </c>
      <c r="T50" s="160" t="s">
        <v>203</v>
      </c>
      <c r="U50" s="121"/>
      <c r="V50" s="129" t="s">
        <v>200</v>
      </c>
      <c r="W50" s="160">
        <v>783</v>
      </c>
      <c r="X50" s="20"/>
    </row>
    <row r="51" spans="1:30" ht="15.75" thickBot="1" x14ac:dyDescent="0.3">
      <c r="A51" s="14"/>
      <c r="B51" s="124" t="s">
        <v>271</v>
      </c>
      <c r="C51" s="125"/>
      <c r="D51" s="161"/>
      <c r="E51" s="162">
        <v>1756</v>
      </c>
      <c r="F51" s="125"/>
      <c r="G51" s="161"/>
      <c r="H51" s="162">
        <v>3569</v>
      </c>
      <c r="I51" s="125"/>
      <c r="J51" s="161"/>
      <c r="K51" s="162">
        <v>2985</v>
      </c>
      <c r="L51" s="125"/>
      <c r="M51" s="161"/>
      <c r="N51" s="162">
        <v>1021</v>
      </c>
      <c r="O51" s="125"/>
      <c r="P51" s="161"/>
      <c r="Q51" s="163">
        <v>238</v>
      </c>
      <c r="R51" s="125"/>
      <c r="S51" s="161"/>
      <c r="T51" s="163">
        <v>373</v>
      </c>
      <c r="U51" s="125"/>
      <c r="V51" s="161"/>
      <c r="W51" s="162">
        <v>9942</v>
      </c>
      <c r="X51" s="26"/>
    </row>
    <row r="52" spans="1:30" ht="15.75" thickBot="1" x14ac:dyDescent="0.3">
      <c r="A52" s="14"/>
      <c r="B52" s="129" t="s">
        <v>273</v>
      </c>
      <c r="C52" s="121"/>
      <c r="D52" s="164" t="s">
        <v>200</v>
      </c>
      <c r="E52" s="165">
        <v>1960</v>
      </c>
      <c r="F52" s="121"/>
      <c r="G52" s="164" t="s">
        <v>200</v>
      </c>
      <c r="H52" s="165">
        <v>3854</v>
      </c>
      <c r="I52" s="121"/>
      <c r="J52" s="164" t="s">
        <v>200</v>
      </c>
      <c r="K52" s="165">
        <v>3029</v>
      </c>
      <c r="L52" s="121"/>
      <c r="M52" s="164" t="s">
        <v>200</v>
      </c>
      <c r="N52" s="165">
        <v>1266</v>
      </c>
      <c r="O52" s="121"/>
      <c r="P52" s="164" t="s">
        <v>200</v>
      </c>
      <c r="Q52" s="166">
        <v>243</v>
      </c>
      <c r="R52" s="121"/>
      <c r="S52" s="164" t="s">
        <v>200</v>
      </c>
      <c r="T52" s="166">
        <v>373</v>
      </c>
      <c r="U52" s="121"/>
      <c r="V52" s="164" t="s">
        <v>200</v>
      </c>
      <c r="W52" s="165">
        <v>10725</v>
      </c>
      <c r="X52" s="20"/>
    </row>
    <row r="53" spans="1:30" ht="15.75" thickTop="1" x14ac:dyDescent="0.25">
      <c r="A53" s="14"/>
      <c r="B53" s="250"/>
      <c r="C53" s="250"/>
      <c r="D53" s="250"/>
      <c r="E53" s="250"/>
      <c r="F53" s="250"/>
      <c r="G53" s="250"/>
      <c r="H53" s="250"/>
      <c r="I53" s="250"/>
      <c r="J53" s="250"/>
      <c r="K53" s="250"/>
      <c r="L53" s="250"/>
      <c r="M53" s="250"/>
      <c r="N53" s="250"/>
      <c r="O53" s="250"/>
      <c r="P53" s="250"/>
      <c r="Q53" s="250"/>
      <c r="R53" s="250"/>
      <c r="S53" s="250"/>
      <c r="T53" s="250"/>
      <c r="U53" s="250"/>
      <c r="V53" s="250"/>
      <c r="W53" s="250"/>
      <c r="X53" s="250"/>
      <c r="Y53" s="250"/>
      <c r="Z53" s="250"/>
      <c r="AA53" s="250"/>
      <c r="AB53" s="250"/>
      <c r="AC53" s="250"/>
      <c r="AD53" s="250"/>
    </row>
    <row r="54" spans="1:30" ht="15" customHeight="1" x14ac:dyDescent="0.25">
      <c r="A54" s="14"/>
      <c r="B54" s="250" t="s">
        <v>274</v>
      </c>
      <c r="C54" s="250"/>
      <c r="D54" s="250"/>
      <c r="E54" s="250"/>
      <c r="F54" s="250"/>
      <c r="G54" s="250"/>
      <c r="H54" s="250"/>
      <c r="I54" s="250"/>
      <c r="J54" s="250"/>
      <c r="K54" s="250"/>
      <c r="L54" s="250"/>
      <c r="M54" s="250"/>
      <c r="N54" s="250"/>
      <c r="O54" s="250"/>
      <c r="P54" s="250"/>
      <c r="Q54" s="250"/>
      <c r="R54" s="250"/>
      <c r="S54" s="250"/>
      <c r="T54" s="250"/>
      <c r="U54" s="250"/>
      <c r="V54" s="250"/>
      <c r="W54" s="250"/>
      <c r="X54" s="250"/>
      <c r="Y54" s="250"/>
      <c r="Z54" s="250"/>
      <c r="AA54" s="250"/>
      <c r="AB54" s="250"/>
      <c r="AC54" s="250"/>
      <c r="AD54" s="250"/>
    </row>
    <row r="55" spans="1:30" x14ac:dyDescent="0.25">
      <c r="A55" s="14"/>
      <c r="B55" s="250"/>
      <c r="C55" s="250"/>
      <c r="D55" s="250"/>
      <c r="E55" s="250"/>
      <c r="F55" s="250"/>
      <c r="G55" s="250"/>
      <c r="H55" s="250"/>
      <c r="I55" s="250"/>
      <c r="J55" s="250"/>
      <c r="K55" s="250"/>
      <c r="L55" s="250"/>
      <c r="M55" s="250"/>
      <c r="N55" s="250"/>
      <c r="O55" s="250"/>
      <c r="P55" s="250"/>
      <c r="Q55" s="250"/>
      <c r="R55" s="250"/>
      <c r="S55" s="250"/>
      <c r="T55" s="250"/>
      <c r="U55" s="250"/>
      <c r="V55" s="250"/>
      <c r="W55" s="250"/>
      <c r="X55" s="250"/>
      <c r="Y55" s="250"/>
      <c r="Z55" s="250"/>
      <c r="AA55" s="250"/>
      <c r="AB55" s="250"/>
      <c r="AC55" s="250"/>
      <c r="AD55" s="250"/>
    </row>
    <row r="56" spans="1:30" x14ac:dyDescent="0.25">
      <c r="A56" s="14"/>
      <c r="B56" s="118"/>
      <c r="C56" s="118"/>
      <c r="D56" s="146"/>
      <c r="E56" s="146"/>
      <c r="F56" s="118"/>
      <c r="G56" s="147" t="s">
        <v>275</v>
      </c>
      <c r="H56" s="147"/>
      <c r="I56" s="118"/>
      <c r="J56" s="147" t="s">
        <v>275</v>
      </c>
      <c r="K56" s="147"/>
      <c r="L56" s="118"/>
      <c r="M56" s="146"/>
      <c r="N56" s="146"/>
      <c r="O56" s="118"/>
      <c r="P56" s="147" t="s">
        <v>276</v>
      </c>
      <c r="Q56" s="147"/>
      <c r="R56" s="118"/>
      <c r="S56" s="147" t="s">
        <v>277</v>
      </c>
      <c r="T56" s="147"/>
      <c r="U56" s="15"/>
    </row>
    <row r="57" spans="1:30" x14ac:dyDescent="0.25">
      <c r="A57" s="14"/>
      <c r="B57" s="118"/>
      <c r="C57" s="118"/>
      <c r="D57" s="147" t="s">
        <v>278</v>
      </c>
      <c r="E57" s="147"/>
      <c r="F57" s="118"/>
      <c r="G57" s="147" t="s">
        <v>279</v>
      </c>
      <c r="H57" s="147"/>
      <c r="I57" s="118"/>
      <c r="J57" s="147" t="s">
        <v>279</v>
      </c>
      <c r="K57" s="147"/>
      <c r="L57" s="118"/>
      <c r="M57" s="146"/>
      <c r="N57" s="146"/>
      <c r="O57" s="118"/>
      <c r="P57" s="147" t="s">
        <v>280</v>
      </c>
      <c r="Q57" s="147"/>
      <c r="R57" s="118"/>
      <c r="S57" s="147" t="s">
        <v>281</v>
      </c>
      <c r="T57" s="147"/>
      <c r="U57" s="15"/>
    </row>
    <row r="58" spans="1:30" x14ac:dyDescent="0.25">
      <c r="A58" s="14"/>
      <c r="B58" s="118"/>
      <c r="C58" s="118"/>
      <c r="D58" s="147" t="s">
        <v>282</v>
      </c>
      <c r="E58" s="147"/>
      <c r="F58" s="118"/>
      <c r="G58" s="147" t="s">
        <v>283</v>
      </c>
      <c r="H58" s="147"/>
      <c r="I58" s="118"/>
      <c r="J58" s="147" t="s">
        <v>284</v>
      </c>
      <c r="K58" s="147"/>
      <c r="L58" s="118"/>
      <c r="M58" s="147" t="s">
        <v>285</v>
      </c>
      <c r="N58" s="147"/>
      <c r="O58" s="118"/>
      <c r="P58" s="147" t="s">
        <v>286</v>
      </c>
      <c r="Q58" s="147"/>
      <c r="R58" s="118"/>
      <c r="S58" s="147" t="s">
        <v>286</v>
      </c>
      <c r="T58" s="147"/>
      <c r="U58" s="15"/>
    </row>
    <row r="59" spans="1:30" ht="15.75" thickBot="1" x14ac:dyDescent="0.3">
      <c r="A59" s="14"/>
      <c r="B59" s="119" t="s">
        <v>220</v>
      </c>
      <c r="C59" s="118"/>
      <c r="D59" s="148" t="s">
        <v>287</v>
      </c>
      <c r="E59" s="148"/>
      <c r="F59" s="118"/>
      <c r="G59" s="148" t="s">
        <v>288</v>
      </c>
      <c r="H59" s="148"/>
      <c r="I59" s="118"/>
      <c r="J59" s="148" t="s">
        <v>288</v>
      </c>
      <c r="K59" s="148"/>
      <c r="L59" s="118"/>
      <c r="M59" s="148" t="s">
        <v>288</v>
      </c>
      <c r="N59" s="148"/>
      <c r="O59" s="118"/>
      <c r="P59" s="148" t="s">
        <v>279</v>
      </c>
      <c r="Q59" s="148"/>
      <c r="R59" s="118"/>
      <c r="S59" s="148" t="s">
        <v>279</v>
      </c>
      <c r="T59" s="148"/>
      <c r="U59" s="15"/>
    </row>
    <row r="60" spans="1:30" x14ac:dyDescent="0.25">
      <c r="A60" s="14"/>
      <c r="B60" s="120">
        <v>41912</v>
      </c>
      <c r="C60" s="121"/>
      <c r="D60" s="122"/>
      <c r="E60" s="123"/>
      <c r="F60" s="121"/>
      <c r="G60" s="122"/>
      <c r="H60" s="123"/>
      <c r="I60" s="121"/>
      <c r="J60" s="122"/>
      <c r="K60" s="123"/>
      <c r="L60" s="121"/>
      <c r="M60" s="122"/>
      <c r="N60" s="123"/>
      <c r="O60" s="121"/>
      <c r="P60" s="122"/>
      <c r="Q60" s="123"/>
      <c r="R60" s="121"/>
      <c r="S60" s="122"/>
      <c r="T60" s="123"/>
      <c r="U60" s="20"/>
    </row>
    <row r="61" spans="1:30" x14ac:dyDescent="0.25">
      <c r="A61" s="14"/>
      <c r="B61" s="124" t="s">
        <v>289</v>
      </c>
      <c r="C61" s="125"/>
      <c r="D61" s="124"/>
      <c r="E61" s="151"/>
      <c r="F61" s="125"/>
      <c r="G61" s="124"/>
      <c r="H61" s="151"/>
      <c r="I61" s="125"/>
      <c r="J61" s="124"/>
      <c r="K61" s="151"/>
      <c r="L61" s="125"/>
      <c r="M61" s="124"/>
      <c r="N61" s="151"/>
      <c r="O61" s="125"/>
      <c r="P61" s="124"/>
      <c r="Q61" s="151"/>
      <c r="R61" s="125"/>
      <c r="S61" s="124"/>
      <c r="T61" s="151"/>
      <c r="U61" s="26"/>
    </row>
    <row r="62" spans="1:30" x14ac:dyDescent="0.25">
      <c r="A62" s="14"/>
      <c r="B62" s="129" t="s">
        <v>254</v>
      </c>
      <c r="C62" s="121"/>
      <c r="D62" s="138" t="s">
        <v>200</v>
      </c>
      <c r="E62" s="167">
        <v>10542</v>
      </c>
      <c r="F62" s="121"/>
      <c r="G62" s="138" t="s">
        <v>200</v>
      </c>
      <c r="H62" s="167">
        <v>6801</v>
      </c>
      <c r="I62" s="121"/>
      <c r="J62" s="138" t="s">
        <v>200</v>
      </c>
      <c r="K62" s="139">
        <v>200</v>
      </c>
      <c r="L62" s="121"/>
      <c r="M62" s="138" t="s">
        <v>200</v>
      </c>
      <c r="N62" s="139">
        <v>200</v>
      </c>
      <c r="O62" s="121"/>
      <c r="P62" s="138" t="s">
        <v>200</v>
      </c>
      <c r="Q62" s="167">
        <v>7492</v>
      </c>
      <c r="R62" s="121"/>
      <c r="S62" s="138" t="s">
        <v>200</v>
      </c>
      <c r="T62" s="167">
        <v>7918</v>
      </c>
      <c r="U62" s="20"/>
    </row>
    <row r="63" spans="1:30" x14ac:dyDescent="0.25">
      <c r="A63" s="14"/>
      <c r="B63" s="124" t="s">
        <v>255</v>
      </c>
      <c r="C63" s="125"/>
      <c r="D63" s="126"/>
      <c r="E63" s="127">
        <v>3191</v>
      </c>
      <c r="F63" s="125"/>
      <c r="G63" s="126"/>
      <c r="H63" s="127">
        <v>2300</v>
      </c>
      <c r="I63" s="125"/>
      <c r="J63" s="126"/>
      <c r="K63" s="128">
        <v>73</v>
      </c>
      <c r="L63" s="125"/>
      <c r="M63" s="126"/>
      <c r="N63" s="128">
        <v>75</v>
      </c>
      <c r="O63" s="125"/>
      <c r="P63" s="126"/>
      <c r="Q63" s="127">
        <v>2604</v>
      </c>
      <c r="R63" s="125"/>
      <c r="S63" s="126"/>
      <c r="T63" s="127">
        <v>4014</v>
      </c>
      <c r="U63" s="26"/>
    </row>
    <row r="64" spans="1:30" x14ac:dyDescent="0.25">
      <c r="A64" s="14"/>
      <c r="B64" s="129" t="s">
        <v>256</v>
      </c>
      <c r="C64" s="121"/>
      <c r="D64" s="138"/>
      <c r="E64" s="167">
        <v>4557</v>
      </c>
      <c r="F64" s="121"/>
      <c r="G64" s="138"/>
      <c r="H64" s="167">
        <v>2756</v>
      </c>
      <c r="I64" s="121"/>
      <c r="J64" s="138"/>
      <c r="K64" s="139" t="s">
        <v>203</v>
      </c>
      <c r="L64" s="121"/>
      <c r="M64" s="138"/>
      <c r="N64" s="139" t="s">
        <v>203</v>
      </c>
      <c r="O64" s="121"/>
      <c r="P64" s="138"/>
      <c r="Q64" s="167">
        <v>3132</v>
      </c>
      <c r="R64" s="121"/>
      <c r="S64" s="138"/>
      <c r="T64" s="167">
        <v>4443</v>
      </c>
      <c r="U64" s="20"/>
    </row>
    <row r="65" spans="1:21" x14ac:dyDescent="0.25">
      <c r="A65" s="14"/>
      <c r="B65" s="124" t="s">
        <v>257</v>
      </c>
      <c r="C65" s="125"/>
      <c r="D65" s="126"/>
      <c r="E65" s="127">
        <v>1680</v>
      </c>
      <c r="F65" s="125"/>
      <c r="G65" s="126"/>
      <c r="H65" s="128">
        <v>167</v>
      </c>
      <c r="I65" s="125"/>
      <c r="J65" s="126"/>
      <c r="K65" s="128">
        <v>298</v>
      </c>
      <c r="L65" s="125"/>
      <c r="M65" s="126"/>
      <c r="N65" s="128">
        <v>293</v>
      </c>
      <c r="O65" s="125"/>
      <c r="P65" s="126"/>
      <c r="Q65" s="128">
        <v>389</v>
      </c>
      <c r="R65" s="125"/>
      <c r="S65" s="126"/>
      <c r="T65" s="128">
        <v>558</v>
      </c>
      <c r="U65" s="26"/>
    </row>
    <row r="66" spans="1:21" ht="15.75" thickBot="1" x14ac:dyDescent="0.3">
      <c r="A66" s="14"/>
      <c r="B66" s="129" t="s">
        <v>258</v>
      </c>
      <c r="C66" s="121"/>
      <c r="D66" s="130"/>
      <c r="E66" s="132">
        <v>129</v>
      </c>
      <c r="F66" s="121"/>
      <c r="G66" s="130"/>
      <c r="H66" s="132">
        <v>99</v>
      </c>
      <c r="I66" s="121"/>
      <c r="J66" s="130"/>
      <c r="K66" s="132">
        <v>25</v>
      </c>
      <c r="L66" s="121"/>
      <c r="M66" s="130"/>
      <c r="N66" s="132">
        <v>25</v>
      </c>
      <c r="O66" s="121"/>
      <c r="P66" s="130"/>
      <c r="Q66" s="132">
        <v>124</v>
      </c>
      <c r="R66" s="121"/>
      <c r="S66" s="130"/>
      <c r="T66" s="132">
        <v>55</v>
      </c>
      <c r="U66" s="20"/>
    </row>
    <row r="67" spans="1:21" ht="15.75" thickBot="1" x14ac:dyDescent="0.3">
      <c r="A67" s="14"/>
      <c r="B67" s="168" t="s">
        <v>127</v>
      </c>
      <c r="C67" s="125"/>
      <c r="D67" s="169"/>
      <c r="E67" s="170">
        <v>20099</v>
      </c>
      <c r="F67" s="125"/>
      <c r="G67" s="169"/>
      <c r="H67" s="170">
        <v>12123</v>
      </c>
      <c r="I67" s="125"/>
      <c r="J67" s="169"/>
      <c r="K67" s="171">
        <v>596</v>
      </c>
      <c r="L67" s="125"/>
      <c r="M67" s="169"/>
      <c r="N67" s="171">
        <v>593</v>
      </c>
      <c r="O67" s="125"/>
      <c r="P67" s="169"/>
      <c r="Q67" s="170">
        <v>13741</v>
      </c>
      <c r="R67" s="125"/>
      <c r="S67" s="169"/>
      <c r="T67" s="170">
        <v>16988</v>
      </c>
      <c r="U67" s="26"/>
    </row>
    <row r="68" spans="1:21" x14ac:dyDescent="0.25">
      <c r="A68" s="14"/>
      <c r="B68" s="129"/>
      <c r="C68" s="121"/>
      <c r="D68" s="122"/>
      <c r="E68" s="123"/>
      <c r="F68" s="121"/>
      <c r="G68" s="122"/>
      <c r="H68" s="123"/>
      <c r="I68" s="121"/>
      <c r="J68" s="122"/>
      <c r="K68" s="123"/>
      <c r="L68" s="121"/>
      <c r="M68" s="122"/>
      <c r="N68" s="123"/>
      <c r="O68" s="121"/>
      <c r="P68" s="122"/>
      <c r="Q68" s="123"/>
      <c r="R68" s="121"/>
      <c r="S68" s="122"/>
      <c r="T68" s="123"/>
      <c r="U68" s="20"/>
    </row>
    <row r="69" spans="1:21" x14ac:dyDescent="0.25">
      <c r="A69" s="14"/>
      <c r="B69" s="124" t="s">
        <v>290</v>
      </c>
      <c r="C69" s="125"/>
      <c r="D69" s="124"/>
      <c r="E69" s="151"/>
      <c r="F69" s="125"/>
      <c r="G69" s="124"/>
      <c r="H69" s="151"/>
      <c r="I69" s="125"/>
      <c r="J69" s="124"/>
      <c r="K69" s="151"/>
      <c r="L69" s="125"/>
      <c r="M69" s="124"/>
      <c r="N69" s="151"/>
      <c r="O69" s="125"/>
      <c r="P69" s="124"/>
      <c r="Q69" s="151"/>
      <c r="R69" s="125"/>
      <c r="S69" s="124"/>
      <c r="T69" s="151"/>
      <c r="U69" s="26"/>
    </row>
    <row r="70" spans="1:21" x14ac:dyDescent="0.25">
      <c r="A70" s="14"/>
      <c r="B70" s="129" t="s">
        <v>254</v>
      </c>
      <c r="C70" s="121"/>
      <c r="D70" s="138"/>
      <c r="E70" s="167">
        <v>3403</v>
      </c>
      <c r="F70" s="121"/>
      <c r="G70" s="138"/>
      <c r="H70" s="167">
        <v>3316</v>
      </c>
      <c r="I70" s="121"/>
      <c r="J70" s="138"/>
      <c r="K70" s="139">
        <v>87</v>
      </c>
      <c r="L70" s="121"/>
      <c r="M70" s="138"/>
      <c r="N70" s="139">
        <v>1</v>
      </c>
      <c r="O70" s="121"/>
      <c r="P70" s="138"/>
      <c r="Q70" s="167">
        <v>3404</v>
      </c>
      <c r="R70" s="121"/>
      <c r="S70" s="138"/>
      <c r="T70" s="167">
        <v>2301</v>
      </c>
      <c r="U70" s="20"/>
    </row>
    <row r="71" spans="1:21" x14ac:dyDescent="0.25">
      <c r="A71" s="14"/>
      <c r="B71" s="124" t="s">
        <v>255</v>
      </c>
      <c r="C71" s="125"/>
      <c r="D71" s="126"/>
      <c r="E71" s="127">
        <v>16226</v>
      </c>
      <c r="F71" s="125"/>
      <c r="G71" s="126"/>
      <c r="H71" s="127">
        <v>12813</v>
      </c>
      <c r="I71" s="125"/>
      <c r="J71" s="126"/>
      <c r="K71" s="127">
        <v>3413</v>
      </c>
      <c r="L71" s="125"/>
      <c r="M71" s="126"/>
      <c r="N71" s="128">
        <v>168</v>
      </c>
      <c r="O71" s="125"/>
      <c r="P71" s="126"/>
      <c r="Q71" s="127">
        <v>16190</v>
      </c>
      <c r="R71" s="125"/>
      <c r="S71" s="126"/>
      <c r="T71" s="127">
        <v>16131</v>
      </c>
      <c r="U71" s="26"/>
    </row>
    <row r="72" spans="1:21" x14ac:dyDescent="0.25">
      <c r="A72" s="14"/>
      <c r="B72" s="129" t="s">
        <v>256</v>
      </c>
      <c r="C72" s="121"/>
      <c r="D72" s="138"/>
      <c r="E72" s="167">
        <v>5566</v>
      </c>
      <c r="F72" s="121"/>
      <c r="G72" s="138"/>
      <c r="H72" s="167">
        <v>4799</v>
      </c>
      <c r="I72" s="121"/>
      <c r="J72" s="138"/>
      <c r="K72" s="139">
        <v>767</v>
      </c>
      <c r="L72" s="121"/>
      <c r="M72" s="138"/>
      <c r="N72" s="139">
        <v>6</v>
      </c>
      <c r="O72" s="121"/>
      <c r="P72" s="138"/>
      <c r="Q72" s="167">
        <v>5459</v>
      </c>
      <c r="R72" s="121"/>
      <c r="S72" s="138"/>
      <c r="T72" s="167">
        <v>6826</v>
      </c>
      <c r="U72" s="20"/>
    </row>
    <row r="73" spans="1:21" x14ac:dyDescent="0.25">
      <c r="A73" s="14"/>
      <c r="B73" s="124" t="s">
        <v>257</v>
      </c>
      <c r="C73" s="125"/>
      <c r="D73" s="126"/>
      <c r="E73" s="128">
        <v>52</v>
      </c>
      <c r="F73" s="125"/>
      <c r="G73" s="126"/>
      <c r="H73" s="128">
        <v>52</v>
      </c>
      <c r="I73" s="125"/>
      <c r="J73" s="126"/>
      <c r="K73" s="128" t="s">
        <v>203</v>
      </c>
      <c r="L73" s="125"/>
      <c r="M73" s="126"/>
      <c r="N73" s="128" t="s">
        <v>203</v>
      </c>
      <c r="O73" s="125"/>
      <c r="P73" s="126"/>
      <c r="Q73" s="128">
        <v>54</v>
      </c>
      <c r="R73" s="125"/>
      <c r="S73" s="126"/>
      <c r="T73" s="128">
        <v>62</v>
      </c>
      <c r="U73" s="26"/>
    </row>
    <row r="74" spans="1:21" ht="15.75" thickBot="1" x14ac:dyDescent="0.3">
      <c r="A74" s="14"/>
      <c r="B74" s="129" t="s">
        <v>258</v>
      </c>
      <c r="C74" s="121"/>
      <c r="D74" s="130"/>
      <c r="E74" s="132" t="s">
        <v>203</v>
      </c>
      <c r="F74" s="121"/>
      <c r="G74" s="130"/>
      <c r="H74" s="132" t="s">
        <v>203</v>
      </c>
      <c r="I74" s="121"/>
      <c r="J74" s="130"/>
      <c r="K74" s="132" t="s">
        <v>203</v>
      </c>
      <c r="L74" s="121"/>
      <c r="M74" s="130"/>
      <c r="N74" s="132" t="s">
        <v>203</v>
      </c>
      <c r="O74" s="121"/>
      <c r="P74" s="130"/>
      <c r="Q74" s="132" t="s">
        <v>203</v>
      </c>
      <c r="R74" s="121"/>
      <c r="S74" s="130"/>
      <c r="T74" s="132" t="s">
        <v>203</v>
      </c>
      <c r="U74" s="20"/>
    </row>
    <row r="75" spans="1:21" ht="15.75" thickBot="1" x14ac:dyDescent="0.3">
      <c r="A75" s="14"/>
      <c r="B75" s="124" t="s">
        <v>127</v>
      </c>
      <c r="C75" s="125"/>
      <c r="D75" s="169"/>
      <c r="E75" s="170">
        <v>25247</v>
      </c>
      <c r="F75" s="125"/>
      <c r="G75" s="169"/>
      <c r="H75" s="170">
        <v>20980</v>
      </c>
      <c r="I75" s="125"/>
      <c r="J75" s="169"/>
      <c r="K75" s="170">
        <v>4267</v>
      </c>
      <c r="L75" s="125"/>
      <c r="M75" s="169"/>
      <c r="N75" s="171">
        <v>175</v>
      </c>
      <c r="O75" s="125"/>
      <c r="P75" s="169"/>
      <c r="Q75" s="170">
        <v>25107</v>
      </c>
      <c r="R75" s="125"/>
      <c r="S75" s="169"/>
      <c r="T75" s="170">
        <v>25320</v>
      </c>
      <c r="U75" s="26"/>
    </row>
    <row r="76" spans="1:21" x14ac:dyDescent="0.25">
      <c r="A76" s="14"/>
      <c r="B76" s="129"/>
      <c r="C76" s="121"/>
      <c r="D76" s="122"/>
      <c r="E76" s="123"/>
      <c r="F76" s="121"/>
      <c r="G76" s="122"/>
      <c r="H76" s="123"/>
      <c r="I76" s="121"/>
      <c r="J76" s="122"/>
      <c r="K76" s="123"/>
      <c r="L76" s="121"/>
      <c r="M76" s="122"/>
      <c r="N76" s="123"/>
      <c r="O76" s="121"/>
      <c r="P76" s="122"/>
      <c r="Q76" s="123"/>
      <c r="R76" s="121"/>
      <c r="S76" s="122"/>
      <c r="T76" s="123"/>
      <c r="U76" s="20"/>
    </row>
    <row r="77" spans="1:21" x14ac:dyDescent="0.25">
      <c r="A77" s="14"/>
      <c r="B77" s="124" t="s">
        <v>291</v>
      </c>
      <c r="C77" s="125"/>
      <c r="D77" s="124"/>
      <c r="E77" s="151"/>
      <c r="F77" s="125"/>
      <c r="G77" s="124"/>
      <c r="H77" s="151"/>
      <c r="I77" s="125"/>
      <c r="J77" s="124"/>
      <c r="K77" s="151"/>
      <c r="L77" s="125"/>
      <c r="M77" s="124"/>
      <c r="N77" s="151"/>
      <c r="O77" s="125"/>
      <c r="P77" s="124"/>
      <c r="Q77" s="151"/>
      <c r="R77" s="125"/>
      <c r="S77" s="124"/>
      <c r="T77" s="151"/>
      <c r="U77" s="26"/>
    </row>
    <row r="78" spans="1:21" x14ac:dyDescent="0.25">
      <c r="A78" s="14"/>
      <c r="B78" s="129" t="s">
        <v>254</v>
      </c>
      <c r="C78" s="121"/>
      <c r="D78" s="138"/>
      <c r="E78" s="167">
        <v>13945</v>
      </c>
      <c r="F78" s="121"/>
      <c r="G78" s="138"/>
      <c r="H78" s="167">
        <v>10117</v>
      </c>
      <c r="I78" s="121"/>
      <c r="J78" s="138"/>
      <c r="K78" s="139">
        <v>287</v>
      </c>
      <c r="L78" s="121"/>
      <c r="M78" s="138"/>
      <c r="N78" s="139">
        <v>201</v>
      </c>
      <c r="O78" s="121"/>
      <c r="P78" s="138"/>
      <c r="Q78" s="167">
        <v>10896</v>
      </c>
      <c r="R78" s="121"/>
      <c r="S78" s="138"/>
      <c r="T78" s="167">
        <v>10219</v>
      </c>
      <c r="U78" s="20"/>
    </row>
    <row r="79" spans="1:21" x14ac:dyDescent="0.25">
      <c r="A79" s="14"/>
      <c r="B79" s="124" t="s">
        <v>255</v>
      </c>
      <c r="C79" s="125"/>
      <c r="D79" s="126"/>
      <c r="E79" s="127">
        <v>19417</v>
      </c>
      <c r="F79" s="125"/>
      <c r="G79" s="126"/>
      <c r="H79" s="127">
        <v>15113</v>
      </c>
      <c r="I79" s="125"/>
      <c r="J79" s="126"/>
      <c r="K79" s="127">
        <v>3486</v>
      </c>
      <c r="L79" s="125"/>
      <c r="M79" s="126"/>
      <c r="N79" s="128">
        <v>243</v>
      </c>
      <c r="O79" s="125"/>
      <c r="P79" s="126"/>
      <c r="Q79" s="127">
        <v>18794</v>
      </c>
      <c r="R79" s="125"/>
      <c r="S79" s="126"/>
      <c r="T79" s="127">
        <v>20145</v>
      </c>
      <c r="U79" s="26"/>
    </row>
    <row r="80" spans="1:21" x14ac:dyDescent="0.25">
      <c r="A80" s="14"/>
      <c r="B80" s="129" t="s">
        <v>256</v>
      </c>
      <c r="C80" s="121"/>
      <c r="D80" s="138"/>
      <c r="E80" s="167">
        <v>10123</v>
      </c>
      <c r="F80" s="121"/>
      <c r="G80" s="138"/>
      <c r="H80" s="167">
        <v>7555</v>
      </c>
      <c r="I80" s="121"/>
      <c r="J80" s="138"/>
      <c r="K80" s="139">
        <v>767</v>
      </c>
      <c r="L80" s="121"/>
      <c r="M80" s="138"/>
      <c r="N80" s="139">
        <v>6</v>
      </c>
      <c r="O80" s="121"/>
      <c r="P80" s="138"/>
      <c r="Q80" s="167">
        <v>8591</v>
      </c>
      <c r="R80" s="121"/>
      <c r="S80" s="138"/>
      <c r="T80" s="167">
        <v>11269</v>
      </c>
      <c r="U80" s="20"/>
    </row>
    <row r="81" spans="1:30" x14ac:dyDescent="0.25">
      <c r="A81" s="14"/>
      <c r="B81" s="124" t="s">
        <v>257</v>
      </c>
      <c r="C81" s="125"/>
      <c r="D81" s="126"/>
      <c r="E81" s="127">
        <v>1732</v>
      </c>
      <c r="F81" s="125"/>
      <c r="G81" s="126"/>
      <c r="H81" s="128">
        <v>219</v>
      </c>
      <c r="I81" s="125"/>
      <c r="J81" s="126"/>
      <c r="K81" s="128">
        <v>298</v>
      </c>
      <c r="L81" s="125"/>
      <c r="M81" s="126"/>
      <c r="N81" s="128">
        <v>293</v>
      </c>
      <c r="O81" s="125"/>
      <c r="P81" s="126"/>
      <c r="Q81" s="128">
        <v>443</v>
      </c>
      <c r="R81" s="125"/>
      <c r="S81" s="126"/>
      <c r="T81" s="128">
        <v>620</v>
      </c>
      <c r="U81" s="26"/>
    </row>
    <row r="82" spans="1:30" ht="15.75" thickBot="1" x14ac:dyDescent="0.3">
      <c r="A82" s="14"/>
      <c r="B82" s="129" t="s">
        <v>258</v>
      </c>
      <c r="C82" s="121"/>
      <c r="D82" s="130"/>
      <c r="E82" s="132">
        <v>129</v>
      </c>
      <c r="F82" s="121"/>
      <c r="G82" s="130"/>
      <c r="H82" s="132">
        <v>99</v>
      </c>
      <c r="I82" s="121"/>
      <c r="J82" s="130"/>
      <c r="K82" s="132">
        <v>25</v>
      </c>
      <c r="L82" s="121"/>
      <c r="M82" s="130"/>
      <c r="N82" s="132">
        <v>25</v>
      </c>
      <c r="O82" s="121"/>
      <c r="P82" s="130"/>
      <c r="Q82" s="132">
        <v>124</v>
      </c>
      <c r="R82" s="121"/>
      <c r="S82" s="130"/>
      <c r="T82" s="132">
        <v>55</v>
      </c>
      <c r="U82" s="20"/>
    </row>
    <row r="83" spans="1:30" ht="15.75" thickBot="1" x14ac:dyDescent="0.3">
      <c r="A83" s="14"/>
      <c r="B83" s="124" t="s">
        <v>127</v>
      </c>
      <c r="C83" s="125"/>
      <c r="D83" s="133" t="s">
        <v>200</v>
      </c>
      <c r="E83" s="134">
        <v>45346</v>
      </c>
      <c r="F83" s="125"/>
      <c r="G83" s="133" t="s">
        <v>200</v>
      </c>
      <c r="H83" s="134">
        <v>33103</v>
      </c>
      <c r="I83" s="125"/>
      <c r="J83" s="133" t="s">
        <v>200</v>
      </c>
      <c r="K83" s="134">
        <v>4863</v>
      </c>
      <c r="L83" s="125"/>
      <c r="M83" s="133" t="s">
        <v>200</v>
      </c>
      <c r="N83" s="135">
        <v>768</v>
      </c>
      <c r="O83" s="125"/>
      <c r="P83" s="133" t="s">
        <v>200</v>
      </c>
      <c r="Q83" s="134">
        <v>38848</v>
      </c>
      <c r="R83" s="125"/>
      <c r="S83" s="133" t="s">
        <v>200</v>
      </c>
      <c r="T83" s="134">
        <v>42308</v>
      </c>
      <c r="U83" s="26"/>
    </row>
    <row r="84" spans="1:30" ht="15.75" thickTop="1" x14ac:dyDescent="0.25">
      <c r="A84" s="14"/>
      <c r="B84" s="250" t="s">
        <v>232</v>
      </c>
      <c r="C84" s="250"/>
      <c r="D84" s="250"/>
      <c r="E84" s="250"/>
      <c r="F84" s="250"/>
      <c r="G84" s="250"/>
      <c r="H84" s="250"/>
      <c r="I84" s="250"/>
      <c r="J84" s="250"/>
      <c r="K84" s="250"/>
      <c r="L84" s="250"/>
      <c r="M84" s="250"/>
      <c r="N84" s="250"/>
      <c r="O84" s="250"/>
      <c r="P84" s="250"/>
      <c r="Q84" s="250"/>
      <c r="R84" s="250"/>
      <c r="S84" s="250"/>
      <c r="T84" s="250"/>
      <c r="U84" s="250"/>
      <c r="V84" s="250"/>
      <c r="W84" s="250"/>
      <c r="X84" s="250"/>
      <c r="Y84" s="250"/>
      <c r="Z84" s="250"/>
      <c r="AA84" s="250"/>
      <c r="AB84" s="250"/>
      <c r="AC84" s="250"/>
      <c r="AD84" s="250"/>
    </row>
    <row r="85" spans="1:30" x14ac:dyDescent="0.25">
      <c r="A85" s="14"/>
      <c r="B85" s="118"/>
      <c r="C85" s="118"/>
      <c r="D85" s="146"/>
      <c r="E85" s="146"/>
      <c r="F85" s="118"/>
      <c r="G85" s="147" t="s">
        <v>275</v>
      </c>
      <c r="H85" s="147"/>
      <c r="I85" s="118"/>
      <c r="J85" s="147" t="s">
        <v>275</v>
      </c>
      <c r="K85" s="147"/>
      <c r="L85" s="118"/>
      <c r="M85" s="146"/>
      <c r="N85" s="146"/>
      <c r="O85" s="118"/>
      <c r="P85" s="147" t="s">
        <v>276</v>
      </c>
      <c r="Q85" s="147"/>
      <c r="R85" s="118"/>
      <c r="S85" s="147" t="s">
        <v>292</v>
      </c>
      <c r="T85" s="147"/>
      <c r="U85" s="118"/>
    </row>
    <row r="86" spans="1:30" x14ac:dyDescent="0.25">
      <c r="A86" s="14"/>
      <c r="B86" s="118"/>
      <c r="C86" s="118"/>
      <c r="D86" s="147" t="s">
        <v>278</v>
      </c>
      <c r="E86" s="147"/>
      <c r="F86" s="118"/>
      <c r="G86" s="147" t="s">
        <v>279</v>
      </c>
      <c r="H86" s="147"/>
      <c r="I86" s="118"/>
      <c r="J86" s="147" t="s">
        <v>279</v>
      </c>
      <c r="K86" s="147"/>
      <c r="L86" s="118"/>
      <c r="M86" s="146"/>
      <c r="N86" s="146"/>
      <c r="O86" s="118"/>
      <c r="P86" s="147" t="s">
        <v>280</v>
      </c>
      <c r="Q86" s="147"/>
      <c r="R86" s="118"/>
      <c r="S86" s="147" t="s">
        <v>281</v>
      </c>
      <c r="T86" s="147"/>
      <c r="U86" s="118"/>
    </row>
    <row r="87" spans="1:30" x14ac:dyDescent="0.25">
      <c r="A87" s="14"/>
      <c r="B87" s="118"/>
      <c r="C87" s="118"/>
      <c r="D87" s="147" t="s">
        <v>282</v>
      </c>
      <c r="E87" s="147"/>
      <c r="F87" s="118"/>
      <c r="G87" s="147" t="s">
        <v>283</v>
      </c>
      <c r="H87" s="147"/>
      <c r="I87" s="118"/>
      <c r="J87" s="147" t="s">
        <v>284</v>
      </c>
      <c r="K87" s="147"/>
      <c r="L87" s="118"/>
      <c r="M87" s="147" t="s">
        <v>285</v>
      </c>
      <c r="N87" s="147"/>
      <c r="O87" s="118"/>
      <c r="P87" s="147" t="s">
        <v>286</v>
      </c>
      <c r="Q87" s="147"/>
      <c r="R87" s="118"/>
      <c r="S87" s="147" t="s">
        <v>286</v>
      </c>
      <c r="T87" s="147"/>
      <c r="U87" s="118"/>
    </row>
    <row r="88" spans="1:30" ht="15.75" thickBot="1" x14ac:dyDescent="0.3">
      <c r="A88" s="14"/>
      <c r="B88" s="119" t="s">
        <v>220</v>
      </c>
      <c r="C88" s="118"/>
      <c r="D88" s="148" t="s">
        <v>287</v>
      </c>
      <c r="E88" s="148"/>
      <c r="F88" s="118"/>
      <c r="G88" s="148" t="s">
        <v>288</v>
      </c>
      <c r="H88" s="148"/>
      <c r="I88" s="118"/>
      <c r="J88" s="148" t="s">
        <v>288</v>
      </c>
      <c r="K88" s="148"/>
      <c r="L88" s="118"/>
      <c r="M88" s="148" t="s">
        <v>288</v>
      </c>
      <c r="N88" s="148"/>
      <c r="O88" s="118"/>
      <c r="P88" s="148" t="s">
        <v>279</v>
      </c>
      <c r="Q88" s="148"/>
      <c r="R88" s="118"/>
      <c r="S88" s="148" t="s">
        <v>279</v>
      </c>
      <c r="T88" s="148"/>
      <c r="U88" s="118"/>
    </row>
    <row r="89" spans="1:30" x14ac:dyDescent="0.25">
      <c r="A89" s="14"/>
      <c r="B89" s="149">
        <v>41639</v>
      </c>
      <c r="C89" s="121"/>
      <c r="D89" s="122"/>
      <c r="E89" s="123"/>
      <c r="F89" s="121"/>
      <c r="G89" s="122"/>
      <c r="H89" s="123"/>
      <c r="I89" s="121"/>
      <c r="J89" s="122"/>
      <c r="K89" s="123"/>
      <c r="L89" s="121"/>
      <c r="M89" s="122"/>
      <c r="N89" s="123"/>
      <c r="O89" s="121"/>
      <c r="P89" s="122"/>
      <c r="Q89" s="123"/>
      <c r="R89" s="121"/>
      <c r="S89" s="122"/>
      <c r="T89" s="123"/>
      <c r="U89" s="121"/>
    </row>
    <row r="90" spans="1:30" x14ac:dyDescent="0.25">
      <c r="A90" s="14"/>
      <c r="B90" s="124" t="s">
        <v>289</v>
      </c>
      <c r="C90" s="125"/>
      <c r="D90" s="124"/>
      <c r="E90" s="151"/>
      <c r="F90" s="125"/>
      <c r="G90" s="124"/>
      <c r="H90" s="151"/>
      <c r="I90" s="125"/>
      <c r="J90" s="124"/>
      <c r="K90" s="151"/>
      <c r="L90" s="125"/>
      <c r="M90" s="124"/>
      <c r="N90" s="151"/>
      <c r="O90" s="125"/>
      <c r="P90" s="124"/>
      <c r="Q90" s="151"/>
      <c r="R90" s="125"/>
      <c r="S90" s="124"/>
      <c r="T90" s="151"/>
      <c r="U90" s="125"/>
    </row>
    <row r="91" spans="1:30" x14ac:dyDescent="0.25">
      <c r="A91" s="14"/>
      <c r="B91" s="129" t="s">
        <v>254</v>
      </c>
      <c r="C91" s="121"/>
      <c r="D91" s="129" t="s">
        <v>200</v>
      </c>
      <c r="E91" s="172">
        <v>6787</v>
      </c>
      <c r="F91" s="121"/>
      <c r="G91" s="129" t="s">
        <v>200</v>
      </c>
      <c r="H91" s="172">
        <v>3709</v>
      </c>
      <c r="I91" s="121"/>
      <c r="J91" s="129" t="s">
        <v>200</v>
      </c>
      <c r="K91" s="160">
        <v>240</v>
      </c>
      <c r="L91" s="121"/>
      <c r="M91" s="129" t="s">
        <v>200</v>
      </c>
      <c r="N91" s="160">
        <v>203</v>
      </c>
      <c r="O91" s="121"/>
      <c r="P91" s="129" t="s">
        <v>200</v>
      </c>
      <c r="Q91" s="172">
        <v>5563</v>
      </c>
      <c r="R91" s="121"/>
      <c r="S91" s="129" t="s">
        <v>200</v>
      </c>
      <c r="T91" s="172">
        <v>7270</v>
      </c>
      <c r="U91" s="121"/>
    </row>
    <row r="92" spans="1:30" x14ac:dyDescent="0.25">
      <c r="A92" s="14"/>
      <c r="B92" s="124" t="s">
        <v>255</v>
      </c>
      <c r="C92" s="125"/>
      <c r="D92" s="124"/>
      <c r="E92" s="150">
        <v>7692</v>
      </c>
      <c r="F92" s="125"/>
      <c r="G92" s="124"/>
      <c r="H92" s="150">
        <v>3862</v>
      </c>
      <c r="I92" s="125"/>
      <c r="J92" s="124"/>
      <c r="K92" s="150">
        <v>1304</v>
      </c>
      <c r="L92" s="125"/>
      <c r="M92" s="124"/>
      <c r="N92" s="151">
        <v>225</v>
      </c>
      <c r="O92" s="125"/>
      <c r="P92" s="124"/>
      <c r="Q92" s="150">
        <v>5094</v>
      </c>
      <c r="R92" s="125"/>
      <c r="S92" s="124"/>
      <c r="T92" s="150">
        <v>10240</v>
      </c>
      <c r="U92" s="125"/>
    </row>
    <row r="93" spans="1:30" x14ac:dyDescent="0.25">
      <c r="A93" s="14"/>
      <c r="B93" s="129" t="s">
        <v>256</v>
      </c>
      <c r="C93" s="121"/>
      <c r="D93" s="129"/>
      <c r="E93" s="172">
        <v>5218</v>
      </c>
      <c r="F93" s="121"/>
      <c r="G93" s="129"/>
      <c r="H93" s="172">
        <v>4261</v>
      </c>
      <c r="I93" s="121"/>
      <c r="J93" s="129"/>
      <c r="K93" s="160">
        <v>410</v>
      </c>
      <c r="L93" s="121"/>
      <c r="M93" s="129"/>
      <c r="N93" s="160">
        <v>38</v>
      </c>
      <c r="O93" s="121"/>
      <c r="P93" s="129"/>
      <c r="Q93" s="172">
        <v>3917</v>
      </c>
      <c r="R93" s="121"/>
      <c r="S93" s="129"/>
      <c r="T93" s="172">
        <v>7829</v>
      </c>
      <c r="U93" s="121"/>
    </row>
    <row r="94" spans="1:30" x14ac:dyDescent="0.25">
      <c r="A94" s="14"/>
      <c r="B94" s="124" t="s">
        <v>257</v>
      </c>
      <c r="C94" s="125"/>
      <c r="D94" s="124"/>
      <c r="E94" s="150">
        <v>1801</v>
      </c>
      <c r="F94" s="125"/>
      <c r="G94" s="124"/>
      <c r="H94" s="151">
        <v>547</v>
      </c>
      <c r="I94" s="125"/>
      <c r="J94" s="124"/>
      <c r="K94" s="151">
        <v>245</v>
      </c>
      <c r="L94" s="125"/>
      <c r="M94" s="124"/>
      <c r="N94" s="151">
        <v>245</v>
      </c>
      <c r="O94" s="125"/>
      <c r="P94" s="124"/>
      <c r="Q94" s="151">
        <v>740</v>
      </c>
      <c r="R94" s="125"/>
      <c r="S94" s="124"/>
      <c r="T94" s="151">
        <v>619</v>
      </c>
      <c r="U94" s="125"/>
    </row>
    <row r="95" spans="1:30" ht="15.75" thickBot="1" x14ac:dyDescent="0.3">
      <c r="A95" s="14"/>
      <c r="B95" s="129" t="s">
        <v>258</v>
      </c>
      <c r="C95" s="121"/>
      <c r="D95" s="152"/>
      <c r="E95" s="154">
        <v>56</v>
      </c>
      <c r="F95" s="121"/>
      <c r="G95" s="152"/>
      <c r="H95" s="154">
        <v>43</v>
      </c>
      <c r="I95" s="121"/>
      <c r="J95" s="152"/>
      <c r="K95" s="154">
        <v>5</v>
      </c>
      <c r="L95" s="121"/>
      <c r="M95" s="152"/>
      <c r="N95" s="154">
        <v>5</v>
      </c>
      <c r="O95" s="121"/>
      <c r="P95" s="152"/>
      <c r="Q95" s="154">
        <v>49</v>
      </c>
      <c r="R95" s="121"/>
      <c r="S95" s="152"/>
      <c r="T95" s="154">
        <v>48</v>
      </c>
      <c r="U95" s="121"/>
    </row>
    <row r="96" spans="1:30" ht="15.75" thickBot="1" x14ac:dyDescent="0.3">
      <c r="A96" s="14"/>
      <c r="B96" s="124" t="s">
        <v>127</v>
      </c>
      <c r="C96" s="125"/>
      <c r="D96" s="173"/>
      <c r="E96" s="174">
        <v>21554</v>
      </c>
      <c r="F96" s="125"/>
      <c r="G96" s="173"/>
      <c r="H96" s="174">
        <v>12422</v>
      </c>
      <c r="I96" s="125"/>
      <c r="J96" s="173"/>
      <c r="K96" s="174">
        <v>2204</v>
      </c>
      <c r="L96" s="125"/>
      <c r="M96" s="173"/>
      <c r="N96" s="175">
        <v>716</v>
      </c>
      <c r="O96" s="125"/>
      <c r="P96" s="173"/>
      <c r="Q96" s="174">
        <v>15363</v>
      </c>
      <c r="R96" s="125"/>
      <c r="S96" s="173"/>
      <c r="T96" s="174">
        <v>26006</v>
      </c>
      <c r="U96" s="125"/>
    </row>
    <row r="97" spans="1:21" x14ac:dyDescent="0.25">
      <c r="A97" s="14"/>
      <c r="B97" s="129"/>
      <c r="C97" s="121"/>
      <c r="D97" s="122"/>
      <c r="E97" s="123"/>
      <c r="F97" s="121"/>
      <c r="G97" s="122"/>
      <c r="H97" s="123"/>
      <c r="I97" s="121"/>
      <c r="J97" s="122"/>
      <c r="K97" s="123"/>
      <c r="L97" s="121"/>
      <c r="M97" s="122"/>
      <c r="N97" s="123"/>
      <c r="O97" s="121"/>
      <c r="P97" s="122"/>
      <c r="Q97" s="123"/>
      <c r="R97" s="121"/>
      <c r="S97" s="122"/>
      <c r="T97" s="123"/>
      <c r="U97" s="121"/>
    </row>
    <row r="98" spans="1:21" x14ac:dyDescent="0.25">
      <c r="A98" s="14"/>
      <c r="B98" s="124" t="s">
        <v>290</v>
      </c>
      <c r="C98" s="125"/>
      <c r="D98" s="124"/>
      <c r="E98" s="151"/>
      <c r="F98" s="125"/>
      <c r="G98" s="124"/>
      <c r="H98" s="151"/>
      <c r="I98" s="125"/>
      <c r="J98" s="124"/>
      <c r="K98" s="151"/>
      <c r="L98" s="125"/>
      <c r="M98" s="124"/>
      <c r="N98" s="151"/>
      <c r="O98" s="125"/>
      <c r="P98" s="124"/>
      <c r="Q98" s="151"/>
      <c r="R98" s="125"/>
      <c r="S98" s="124"/>
      <c r="T98" s="151"/>
      <c r="U98" s="125"/>
    </row>
    <row r="99" spans="1:21" x14ac:dyDescent="0.25">
      <c r="A99" s="14"/>
      <c r="B99" s="129" t="s">
        <v>254</v>
      </c>
      <c r="C99" s="121"/>
      <c r="D99" s="129"/>
      <c r="E99" s="172">
        <v>1620</v>
      </c>
      <c r="F99" s="121"/>
      <c r="G99" s="129"/>
      <c r="H99" s="172">
        <v>1527</v>
      </c>
      <c r="I99" s="121"/>
      <c r="J99" s="129"/>
      <c r="K99" s="160">
        <v>93</v>
      </c>
      <c r="L99" s="121"/>
      <c r="M99" s="129"/>
      <c r="N99" s="160">
        <v>1</v>
      </c>
      <c r="O99" s="121"/>
      <c r="P99" s="129"/>
      <c r="Q99" s="172">
        <v>1759</v>
      </c>
      <c r="R99" s="121"/>
      <c r="S99" s="129"/>
      <c r="T99" s="172">
        <v>14405</v>
      </c>
      <c r="U99" s="121"/>
    </row>
    <row r="100" spans="1:21" x14ac:dyDescent="0.25">
      <c r="A100" s="14"/>
      <c r="B100" s="124" t="s">
        <v>255</v>
      </c>
      <c r="C100" s="125"/>
      <c r="D100" s="124"/>
      <c r="E100" s="150">
        <v>14582</v>
      </c>
      <c r="F100" s="125"/>
      <c r="G100" s="124"/>
      <c r="H100" s="150">
        <v>13177</v>
      </c>
      <c r="I100" s="125"/>
      <c r="J100" s="124"/>
      <c r="K100" s="150">
        <v>1405</v>
      </c>
      <c r="L100" s="125"/>
      <c r="M100" s="124"/>
      <c r="N100" s="151">
        <v>60</v>
      </c>
      <c r="O100" s="125"/>
      <c r="P100" s="124"/>
      <c r="Q100" s="150">
        <v>15387</v>
      </c>
      <c r="R100" s="125"/>
      <c r="S100" s="124"/>
      <c r="T100" s="150">
        <v>11101</v>
      </c>
      <c r="U100" s="125"/>
    </row>
    <row r="101" spans="1:21" x14ac:dyDescent="0.25">
      <c r="A101" s="14"/>
      <c r="B101" s="129" t="s">
        <v>256</v>
      </c>
      <c r="C101" s="121"/>
      <c r="D101" s="129"/>
      <c r="E101" s="172">
        <v>9791</v>
      </c>
      <c r="F101" s="121"/>
      <c r="G101" s="129"/>
      <c r="H101" s="172">
        <v>9006</v>
      </c>
      <c r="I101" s="121"/>
      <c r="J101" s="129"/>
      <c r="K101" s="160">
        <v>785</v>
      </c>
      <c r="L101" s="121"/>
      <c r="M101" s="129"/>
      <c r="N101" s="160">
        <v>6</v>
      </c>
      <c r="O101" s="121"/>
      <c r="P101" s="129"/>
      <c r="Q101" s="172">
        <v>10201</v>
      </c>
      <c r="R101" s="121"/>
      <c r="S101" s="129"/>
      <c r="T101" s="172">
        <v>13308</v>
      </c>
      <c r="U101" s="121"/>
    </row>
    <row r="102" spans="1:21" x14ac:dyDescent="0.25">
      <c r="A102" s="14"/>
      <c r="B102" s="124" t="s">
        <v>257</v>
      </c>
      <c r="C102" s="125"/>
      <c r="D102" s="124"/>
      <c r="E102" s="151">
        <v>95</v>
      </c>
      <c r="F102" s="125"/>
      <c r="G102" s="124"/>
      <c r="H102" s="151">
        <v>95</v>
      </c>
      <c r="I102" s="125"/>
      <c r="J102" s="124"/>
      <c r="K102" s="151" t="s">
        <v>203</v>
      </c>
      <c r="L102" s="125"/>
      <c r="M102" s="124"/>
      <c r="N102" s="151" t="s">
        <v>203</v>
      </c>
      <c r="O102" s="125"/>
      <c r="P102" s="124"/>
      <c r="Q102" s="151">
        <v>98</v>
      </c>
      <c r="R102" s="125"/>
      <c r="S102" s="124"/>
      <c r="T102" s="151">
        <v>105</v>
      </c>
      <c r="U102" s="125"/>
    </row>
    <row r="103" spans="1:21" ht="15.75" thickBot="1" x14ac:dyDescent="0.3">
      <c r="A103" s="14"/>
      <c r="B103" s="129" t="s">
        <v>258</v>
      </c>
      <c r="C103" s="121"/>
      <c r="D103" s="152"/>
      <c r="E103" s="154" t="s">
        <v>203</v>
      </c>
      <c r="F103" s="121"/>
      <c r="G103" s="152"/>
      <c r="H103" s="154" t="s">
        <v>203</v>
      </c>
      <c r="I103" s="121"/>
      <c r="J103" s="152"/>
      <c r="K103" s="154" t="s">
        <v>203</v>
      </c>
      <c r="L103" s="121"/>
      <c r="M103" s="152"/>
      <c r="N103" s="154" t="s">
        <v>203</v>
      </c>
      <c r="O103" s="121"/>
      <c r="P103" s="152"/>
      <c r="Q103" s="154" t="s">
        <v>203</v>
      </c>
      <c r="R103" s="121"/>
      <c r="S103" s="152"/>
      <c r="T103" s="154" t="s">
        <v>203</v>
      </c>
      <c r="U103" s="121"/>
    </row>
    <row r="104" spans="1:21" ht="15.75" thickBot="1" x14ac:dyDescent="0.3">
      <c r="A104" s="14"/>
      <c r="B104" s="124" t="s">
        <v>127</v>
      </c>
      <c r="C104" s="125"/>
      <c r="D104" s="173"/>
      <c r="E104" s="174">
        <v>26088</v>
      </c>
      <c r="F104" s="125"/>
      <c r="G104" s="173"/>
      <c r="H104" s="174">
        <v>23805</v>
      </c>
      <c r="I104" s="125"/>
      <c r="J104" s="173"/>
      <c r="K104" s="174">
        <v>2283</v>
      </c>
      <c r="L104" s="125"/>
      <c r="M104" s="173"/>
      <c r="N104" s="175">
        <v>67</v>
      </c>
      <c r="O104" s="125"/>
      <c r="P104" s="173"/>
      <c r="Q104" s="174">
        <v>27445</v>
      </c>
      <c r="R104" s="125"/>
      <c r="S104" s="173"/>
      <c r="T104" s="174">
        <v>38919</v>
      </c>
      <c r="U104" s="125"/>
    </row>
    <row r="105" spans="1:21" x14ac:dyDescent="0.25">
      <c r="A105" s="14"/>
      <c r="B105" s="129"/>
      <c r="C105" s="121"/>
      <c r="D105" s="122"/>
      <c r="E105" s="123"/>
      <c r="F105" s="121"/>
      <c r="G105" s="122"/>
      <c r="H105" s="123"/>
      <c r="I105" s="121"/>
      <c r="J105" s="122"/>
      <c r="K105" s="123"/>
      <c r="L105" s="121"/>
      <c r="M105" s="122"/>
      <c r="N105" s="123"/>
      <c r="O105" s="121"/>
      <c r="P105" s="122"/>
      <c r="Q105" s="123"/>
      <c r="R105" s="121"/>
      <c r="S105" s="122"/>
      <c r="T105" s="123"/>
      <c r="U105" s="121"/>
    </row>
    <row r="106" spans="1:21" x14ac:dyDescent="0.25">
      <c r="A106" s="14"/>
      <c r="B106" s="124" t="s">
        <v>291</v>
      </c>
      <c r="C106" s="125"/>
      <c r="D106" s="124"/>
      <c r="E106" s="151"/>
      <c r="F106" s="125"/>
      <c r="G106" s="124"/>
      <c r="H106" s="151"/>
      <c r="I106" s="125"/>
      <c r="J106" s="124"/>
      <c r="K106" s="151"/>
      <c r="L106" s="125"/>
      <c r="M106" s="124"/>
      <c r="N106" s="151"/>
      <c r="O106" s="125"/>
      <c r="P106" s="124"/>
      <c r="Q106" s="151"/>
      <c r="R106" s="125"/>
      <c r="S106" s="124"/>
      <c r="T106" s="151"/>
      <c r="U106" s="125"/>
    </row>
    <row r="107" spans="1:21" x14ac:dyDescent="0.25">
      <c r="A107" s="14"/>
      <c r="B107" s="129" t="s">
        <v>254</v>
      </c>
      <c r="C107" s="121"/>
      <c r="D107" s="129"/>
      <c r="E107" s="172">
        <v>8407</v>
      </c>
      <c r="F107" s="121"/>
      <c r="G107" s="129"/>
      <c r="H107" s="172">
        <v>5236</v>
      </c>
      <c r="I107" s="121"/>
      <c r="J107" s="129"/>
      <c r="K107" s="160">
        <v>333</v>
      </c>
      <c r="L107" s="121"/>
      <c r="M107" s="129"/>
      <c r="N107" s="160">
        <v>204</v>
      </c>
      <c r="O107" s="121"/>
      <c r="P107" s="129"/>
      <c r="Q107" s="172">
        <v>7322</v>
      </c>
      <c r="R107" s="121"/>
      <c r="S107" s="129"/>
      <c r="T107" s="172">
        <v>21675</v>
      </c>
      <c r="U107" s="121"/>
    </row>
    <row r="108" spans="1:21" x14ac:dyDescent="0.25">
      <c r="A108" s="14"/>
      <c r="B108" s="124" t="s">
        <v>255</v>
      </c>
      <c r="C108" s="125"/>
      <c r="D108" s="124"/>
      <c r="E108" s="150">
        <v>22274</v>
      </c>
      <c r="F108" s="125"/>
      <c r="G108" s="124"/>
      <c r="H108" s="150">
        <v>17039</v>
      </c>
      <c r="I108" s="125"/>
      <c r="J108" s="124"/>
      <c r="K108" s="150">
        <v>2709</v>
      </c>
      <c r="L108" s="125"/>
      <c r="M108" s="124"/>
      <c r="N108" s="151">
        <v>285</v>
      </c>
      <c r="O108" s="125"/>
      <c r="P108" s="124"/>
      <c r="Q108" s="150">
        <v>20481</v>
      </c>
      <c r="R108" s="125"/>
      <c r="S108" s="124"/>
      <c r="T108" s="150">
        <v>21341</v>
      </c>
      <c r="U108" s="125"/>
    </row>
    <row r="109" spans="1:21" x14ac:dyDescent="0.25">
      <c r="A109" s="14"/>
      <c r="B109" s="129" t="s">
        <v>256</v>
      </c>
      <c r="C109" s="121"/>
      <c r="D109" s="129"/>
      <c r="E109" s="172">
        <v>15009</v>
      </c>
      <c r="F109" s="121"/>
      <c r="G109" s="129"/>
      <c r="H109" s="172">
        <v>13267</v>
      </c>
      <c r="I109" s="121"/>
      <c r="J109" s="129"/>
      <c r="K109" s="172">
        <v>1195</v>
      </c>
      <c r="L109" s="121"/>
      <c r="M109" s="129"/>
      <c r="N109" s="160">
        <v>44</v>
      </c>
      <c r="O109" s="121"/>
      <c r="P109" s="129"/>
      <c r="Q109" s="172">
        <v>14118</v>
      </c>
      <c r="R109" s="121"/>
      <c r="S109" s="129"/>
      <c r="T109" s="172">
        <v>21137</v>
      </c>
      <c r="U109" s="121"/>
    </row>
    <row r="110" spans="1:21" x14ac:dyDescent="0.25">
      <c r="A110" s="14"/>
      <c r="B110" s="124" t="s">
        <v>257</v>
      </c>
      <c r="C110" s="125"/>
      <c r="D110" s="124"/>
      <c r="E110" s="150">
        <v>1896</v>
      </c>
      <c r="F110" s="125"/>
      <c r="G110" s="124"/>
      <c r="H110" s="151">
        <v>642</v>
      </c>
      <c r="I110" s="125"/>
      <c r="J110" s="124"/>
      <c r="K110" s="151">
        <v>245</v>
      </c>
      <c r="L110" s="125"/>
      <c r="M110" s="124"/>
      <c r="N110" s="151">
        <v>245</v>
      </c>
      <c r="O110" s="125"/>
      <c r="P110" s="124"/>
      <c r="Q110" s="151">
        <v>838</v>
      </c>
      <c r="R110" s="125"/>
      <c r="S110" s="124"/>
      <c r="T110" s="151">
        <v>724</v>
      </c>
      <c r="U110" s="125"/>
    </row>
    <row r="111" spans="1:21" ht="15.75" thickBot="1" x14ac:dyDescent="0.3">
      <c r="A111" s="14"/>
      <c r="B111" s="129" t="s">
        <v>258</v>
      </c>
      <c r="C111" s="121"/>
      <c r="D111" s="152"/>
      <c r="E111" s="154">
        <v>56</v>
      </c>
      <c r="F111" s="121"/>
      <c r="G111" s="152"/>
      <c r="H111" s="154">
        <v>43</v>
      </c>
      <c r="I111" s="121"/>
      <c r="J111" s="152"/>
      <c r="K111" s="154">
        <v>5</v>
      </c>
      <c r="L111" s="121"/>
      <c r="M111" s="152"/>
      <c r="N111" s="154">
        <v>5</v>
      </c>
      <c r="O111" s="121"/>
      <c r="P111" s="152"/>
      <c r="Q111" s="154">
        <v>49</v>
      </c>
      <c r="R111" s="121"/>
      <c r="S111" s="152"/>
      <c r="T111" s="154">
        <v>48</v>
      </c>
      <c r="U111" s="121"/>
    </row>
    <row r="112" spans="1:21" ht="15.75" thickBot="1" x14ac:dyDescent="0.3">
      <c r="A112" s="14"/>
      <c r="B112" s="124" t="s">
        <v>127</v>
      </c>
      <c r="C112" s="125"/>
      <c r="D112" s="155" t="s">
        <v>200</v>
      </c>
      <c r="E112" s="156">
        <v>47642</v>
      </c>
      <c r="F112" s="125"/>
      <c r="G112" s="155" t="s">
        <v>200</v>
      </c>
      <c r="H112" s="156">
        <v>36227</v>
      </c>
      <c r="I112" s="125"/>
      <c r="J112" s="155" t="s">
        <v>200</v>
      </c>
      <c r="K112" s="156">
        <v>4487</v>
      </c>
      <c r="L112" s="125"/>
      <c r="M112" s="155" t="s">
        <v>200</v>
      </c>
      <c r="N112" s="157">
        <v>783</v>
      </c>
      <c r="O112" s="125"/>
      <c r="P112" s="155" t="s">
        <v>200</v>
      </c>
      <c r="Q112" s="156">
        <v>42808</v>
      </c>
      <c r="R112" s="125"/>
      <c r="S112" s="155" t="s">
        <v>200</v>
      </c>
      <c r="T112" s="156">
        <v>64925</v>
      </c>
      <c r="U112" s="125"/>
    </row>
    <row r="113" spans="1:30" ht="15.75" thickTop="1" x14ac:dyDescent="0.25">
      <c r="A113" s="14"/>
      <c r="B113" s="4"/>
    </row>
    <row r="114" spans="1:30" x14ac:dyDescent="0.25">
      <c r="A114" s="14"/>
      <c r="B114" s="54"/>
      <c r="C114" s="54"/>
      <c r="D114" s="54"/>
      <c r="E114" s="54"/>
      <c r="F114" s="54"/>
      <c r="G114" s="54"/>
      <c r="H114" s="54"/>
      <c r="I114" s="54"/>
      <c r="J114" s="54"/>
      <c r="K114" s="54"/>
      <c r="L114" s="54"/>
      <c r="M114" s="54"/>
      <c r="N114" s="54"/>
      <c r="O114" s="54"/>
      <c r="P114" s="54"/>
      <c r="Q114" s="54"/>
      <c r="R114" s="54"/>
      <c r="S114" s="54"/>
      <c r="T114" s="54"/>
      <c r="U114" s="54"/>
      <c r="V114" s="54"/>
      <c r="W114" s="54"/>
      <c r="X114" s="54"/>
      <c r="Y114" s="54"/>
      <c r="Z114" s="54"/>
      <c r="AA114" s="54"/>
      <c r="AB114" s="54"/>
      <c r="AC114" s="54"/>
      <c r="AD114" s="54"/>
    </row>
    <row r="115" spans="1:30" ht="15" customHeight="1" x14ac:dyDescent="0.25">
      <c r="A115" s="14"/>
      <c r="B115" s="250" t="s">
        <v>293</v>
      </c>
      <c r="C115" s="250"/>
      <c r="D115" s="250"/>
      <c r="E115" s="250"/>
      <c r="F115" s="250"/>
      <c r="G115" s="250"/>
      <c r="H115" s="250"/>
      <c r="I115" s="250"/>
      <c r="J115" s="250"/>
      <c r="K115" s="250"/>
      <c r="L115" s="250"/>
      <c r="M115" s="250"/>
      <c r="N115" s="250"/>
      <c r="O115" s="250"/>
      <c r="P115" s="250"/>
      <c r="Q115" s="250"/>
      <c r="R115" s="250"/>
      <c r="S115" s="250"/>
      <c r="T115" s="250"/>
      <c r="U115" s="250"/>
      <c r="V115" s="250"/>
      <c r="W115" s="250"/>
      <c r="X115" s="250"/>
      <c r="Y115" s="250"/>
      <c r="Z115" s="250"/>
      <c r="AA115" s="250"/>
      <c r="AB115" s="250"/>
      <c r="AC115" s="250"/>
      <c r="AD115" s="250"/>
    </row>
    <row r="116" spans="1:30" x14ac:dyDescent="0.25">
      <c r="A116" s="14"/>
      <c r="B116" s="250"/>
      <c r="C116" s="250"/>
      <c r="D116" s="250"/>
      <c r="E116" s="250"/>
      <c r="F116" s="250"/>
      <c r="G116" s="250"/>
      <c r="H116" s="250"/>
      <c r="I116" s="250"/>
      <c r="J116" s="250"/>
      <c r="K116" s="250"/>
      <c r="L116" s="250"/>
      <c r="M116" s="250"/>
      <c r="N116" s="250"/>
      <c r="O116" s="250"/>
      <c r="P116" s="250"/>
      <c r="Q116" s="250"/>
      <c r="R116" s="250"/>
      <c r="S116" s="250"/>
      <c r="T116" s="250"/>
      <c r="U116" s="250"/>
      <c r="V116" s="250"/>
      <c r="W116" s="250"/>
      <c r="X116" s="250"/>
      <c r="Y116" s="250"/>
      <c r="Z116" s="250"/>
      <c r="AA116" s="250"/>
      <c r="AB116" s="250"/>
      <c r="AC116" s="250"/>
      <c r="AD116" s="250"/>
    </row>
    <row r="117" spans="1:30" x14ac:dyDescent="0.25">
      <c r="A117" s="14"/>
      <c r="B117" s="176"/>
      <c r="C117" s="15"/>
      <c r="D117" s="200">
        <v>41639</v>
      </c>
      <c r="E117" s="200"/>
      <c r="F117" s="15"/>
      <c r="G117" s="201"/>
      <c r="H117" s="201"/>
      <c r="I117" s="15"/>
      <c r="J117" s="201"/>
      <c r="K117" s="201"/>
      <c r="L117" s="15"/>
      <c r="M117" s="201"/>
      <c r="N117" s="201"/>
      <c r="O117" s="15"/>
      <c r="P117" s="201" t="s">
        <v>294</v>
      </c>
      <c r="Q117" s="201"/>
      <c r="R117" s="15"/>
      <c r="S117" s="201"/>
      <c r="T117" s="201"/>
      <c r="U117" s="15"/>
      <c r="V117" s="201"/>
      <c r="W117" s="201"/>
      <c r="X117" s="15"/>
      <c r="Y117" s="200">
        <v>41912</v>
      </c>
      <c r="Z117" s="200"/>
      <c r="AA117" s="15"/>
      <c r="AB117" s="201"/>
      <c r="AC117" s="201"/>
      <c r="AD117" s="15"/>
    </row>
    <row r="118" spans="1:30" x14ac:dyDescent="0.25">
      <c r="A118" s="14"/>
      <c r="B118" s="176"/>
      <c r="C118" s="15"/>
      <c r="D118" s="201" t="s">
        <v>295</v>
      </c>
      <c r="E118" s="201"/>
      <c r="F118" s="15"/>
      <c r="G118" s="201" t="s">
        <v>296</v>
      </c>
      <c r="H118" s="201"/>
      <c r="I118" s="15"/>
      <c r="J118" s="201" t="s">
        <v>297</v>
      </c>
      <c r="K118" s="201"/>
      <c r="L118" s="15"/>
      <c r="M118" s="201" t="s">
        <v>298</v>
      </c>
      <c r="N118" s="201"/>
      <c r="O118" s="15"/>
      <c r="P118" s="201" t="s">
        <v>299</v>
      </c>
      <c r="Q118" s="201"/>
      <c r="R118" s="15"/>
      <c r="S118" s="200">
        <v>41912</v>
      </c>
      <c r="T118" s="200"/>
      <c r="U118" s="15"/>
      <c r="V118" s="201"/>
      <c r="W118" s="201"/>
      <c r="X118" s="15"/>
      <c r="Y118" s="201" t="s">
        <v>295</v>
      </c>
      <c r="Z118" s="201"/>
      <c r="AA118" s="15"/>
      <c r="AB118" s="201" t="s">
        <v>285</v>
      </c>
      <c r="AC118" s="201"/>
      <c r="AD118" s="15"/>
    </row>
    <row r="119" spans="1:30" ht="15.75" thickBot="1" x14ac:dyDescent="0.3">
      <c r="A119" s="14"/>
      <c r="B119" s="177" t="s">
        <v>220</v>
      </c>
      <c r="C119" s="15"/>
      <c r="D119" s="202" t="s">
        <v>300</v>
      </c>
      <c r="E119" s="202"/>
      <c r="F119" s="15"/>
      <c r="G119" s="202" t="s">
        <v>301</v>
      </c>
      <c r="H119" s="202"/>
      <c r="I119" s="15"/>
      <c r="J119" s="202" t="s">
        <v>302</v>
      </c>
      <c r="K119" s="202"/>
      <c r="L119" s="15"/>
      <c r="M119" s="202" t="s">
        <v>303</v>
      </c>
      <c r="N119" s="202"/>
      <c r="O119" s="15"/>
      <c r="P119" s="202" t="s">
        <v>304</v>
      </c>
      <c r="Q119" s="202"/>
      <c r="R119" s="15"/>
      <c r="S119" s="202" t="s">
        <v>305</v>
      </c>
      <c r="T119" s="202"/>
      <c r="U119" s="15"/>
      <c r="V119" s="202" t="s">
        <v>306</v>
      </c>
      <c r="W119" s="202"/>
      <c r="X119" s="15"/>
      <c r="Y119" s="202" t="s">
        <v>300</v>
      </c>
      <c r="Z119" s="202"/>
      <c r="AA119" s="15"/>
      <c r="AB119" s="202" t="s">
        <v>307</v>
      </c>
      <c r="AC119" s="202"/>
      <c r="AD119" s="15"/>
    </row>
    <row r="120" spans="1:30" x14ac:dyDescent="0.25">
      <c r="A120" s="14"/>
      <c r="B120" s="178" t="s">
        <v>308</v>
      </c>
      <c r="C120" s="20"/>
      <c r="D120" s="203"/>
      <c r="E120" s="203"/>
      <c r="F120" s="20"/>
      <c r="G120" s="203"/>
      <c r="H120" s="203"/>
      <c r="I120" s="20"/>
      <c r="J120" s="203"/>
      <c r="K120" s="203"/>
      <c r="L120" s="20"/>
      <c r="M120" s="203"/>
      <c r="N120" s="203"/>
      <c r="O120" s="20"/>
      <c r="P120" s="203"/>
      <c r="Q120" s="203"/>
      <c r="R120" s="20"/>
      <c r="S120" s="203"/>
      <c r="T120" s="203"/>
      <c r="U120" s="20"/>
      <c r="V120" s="203"/>
      <c r="W120" s="203"/>
      <c r="X120" s="20"/>
      <c r="Y120" s="203"/>
      <c r="Z120" s="203"/>
      <c r="AA120" s="20"/>
      <c r="AB120" s="203"/>
      <c r="AC120" s="203"/>
      <c r="AD120" s="20"/>
    </row>
    <row r="121" spans="1:30" ht="15.75" thickBot="1" x14ac:dyDescent="0.3">
      <c r="A121" s="14"/>
      <c r="B121" s="181" t="s">
        <v>309</v>
      </c>
      <c r="C121" s="26"/>
      <c r="D121" s="204"/>
      <c r="E121" s="204"/>
      <c r="F121" s="26"/>
      <c r="G121" s="204"/>
      <c r="H121" s="204"/>
      <c r="I121" s="26"/>
      <c r="J121" s="204"/>
      <c r="K121" s="204"/>
      <c r="L121" s="26"/>
      <c r="M121" s="204"/>
      <c r="N121" s="204"/>
      <c r="O121" s="26"/>
      <c r="P121" s="204"/>
      <c r="Q121" s="204"/>
      <c r="R121" s="26"/>
      <c r="S121" s="204"/>
      <c r="T121" s="204"/>
      <c r="U121" s="26"/>
      <c r="V121" s="204"/>
      <c r="W121" s="204"/>
      <c r="X121" s="26"/>
      <c r="Y121" s="204"/>
      <c r="Z121" s="204"/>
      <c r="AA121" s="26"/>
      <c r="AB121" s="204"/>
      <c r="AC121" s="204"/>
      <c r="AD121" s="26"/>
    </row>
    <row r="122" spans="1:30" x14ac:dyDescent="0.25">
      <c r="A122" s="14"/>
      <c r="B122" s="180" t="s">
        <v>254</v>
      </c>
      <c r="C122" s="20"/>
      <c r="D122" s="183" t="s">
        <v>200</v>
      </c>
      <c r="E122" s="184">
        <v>1620</v>
      </c>
      <c r="F122" s="20"/>
      <c r="G122" s="183" t="s">
        <v>200</v>
      </c>
      <c r="H122" s="185" t="s">
        <v>203</v>
      </c>
      <c r="I122" s="20"/>
      <c r="J122" s="183" t="s">
        <v>200</v>
      </c>
      <c r="K122" s="185">
        <v>-52</v>
      </c>
      <c r="L122" s="20"/>
      <c r="M122" s="183" t="s">
        <v>200</v>
      </c>
      <c r="N122" s="185">
        <v>-538</v>
      </c>
      <c r="O122" s="20"/>
      <c r="P122" s="183" t="s">
        <v>200</v>
      </c>
      <c r="Q122" s="184">
        <v>2643</v>
      </c>
      <c r="R122" s="20"/>
      <c r="S122" s="183" t="s">
        <v>200</v>
      </c>
      <c r="T122" s="185" t="s">
        <v>203</v>
      </c>
      <c r="U122" s="20"/>
      <c r="V122" s="183" t="s">
        <v>200</v>
      </c>
      <c r="W122" s="185">
        <v>-270</v>
      </c>
      <c r="X122" s="20"/>
      <c r="Y122" s="183" t="s">
        <v>200</v>
      </c>
      <c r="Z122" s="184">
        <v>3403</v>
      </c>
      <c r="AA122" s="20"/>
      <c r="AB122" s="183" t="s">
        <v>200</v>
      </c>
      <c r="AC122" s="185">
        <v>1</v>
      </c>
      <c r="AD122" s="20"/>
    </row>
    <row r="123" spans="1:30" x14ac:dyDescent="0.25">
      <c r="A123" s="14"/>
      <c r="B123" s="182" t="s">
        <v>310</v>
      </c>
      <c r="C123" s="26"/>
      <c r="D123" s="186"/>
      <c r="E123" s="187">
        <v>14582</v>
      </c>
      <c r="F123" s="26"/>
      <c r="G123" s="186"/>
      <c r="H123" s="188" t="s">
        <v>203</v>
      </c>
      <c r="I123" s="26"/>
      <c r="J123" s="186"/>
      <c r="K123" s="187">
        <v>1324</v>
      </c>
      <c r="L123" s="26"/>
      <c r="M123" s="186"/>
      <c r="N123" s="188" t="s">
        <v>203</v>
      </c>
      <c r="O123" s="26"/>
      <c r="P123" s="186"/>
      <c r="Q123" s="188">
        <v>478</v>
      </c>
      <c r="R123" s="26"/>
      <c r="S123" s="186"/>
      <c r="T123" s="188" t="s">
        <v>203</v>
      </c>
      <c r="U123" s="26"/>
      <c r="V123" s="186"/>
      <c r="W123" s="188">
        <v>-158</v>
      </c>
      <c r="X123" s="26"/>
      <c r="Y123" s="186"/>
      <c r="Z123" s="187">
        <v>16226</v>
      </c>
      <c r="AA123" s="26"/>
      <c r="AB123" s="186"/>
      <c r="AC123" s="188">
        <v>168</v>
      </c>
      <c r="AD123" s="26"/>
    </row>
    <row r="124" spans="1:30" x14ac:dyDescent="0.25">
      <c r="A124" s="14"/>
      <c r="B124" s="179" t="s">
        <v>311</v>
      </c>
      <c r="C124" s="20"/>
      <c r="D124" s="183"/>
      <c r="E124" s="184">
        <v>9791</v>
      </c>
      <c r="F124" s="20"/>
      <c r="G124" s="183"/>
      <c r="H124" s="185" t="s">
        <v>203</v>
      </c>
      <c r="I124" s="20"/>
      <c r="J124" s="183"/>
      <c r="K124" s="185">
        <v>-71</v>
      </c>
      <c r="L124" s="20"/>
      <c r="M124" s="183"/>
      <c r="N124" s="185">
        <v>-549</v>
      </c>
      <c r="O124" s="20"/>
      <c r="P124" s="183"/>
      <c r="Q124" s="184">
        <v>-2508</v>
      </c>
      <c r="R124" s="20"/>
      <c r="S124" s="183"/>
      <c r="T124" s="185" t="s">
        <v>203</v>
      </c>
      <c r="U124" s="20"/>
      <c r="V124" s="183"/>
      <c r="W124" s="184">
        <v>-1097</v>
      </c>
      <c r="X124" s="20"/>
      <c r="Y124" s="183"/>
      <c r="Z124" s="184">
        <v>5566</v>
      </c>
      <c r="AA124" s="20"/>
      <c r="AB124" s="183"/>
      <c r="AC124" s="185">
        <v>6</v>
      </c>
      <c r="AD124" s="20"/>
    </row>
    <row r="125" spans="1:30" x14ac:dyDescent="0.25">
      <c r="A125" s="14"/>
      <c r="B125" s="182" t="s">
        <v>257</v>
      </c>
      <c r="C125" s="26"/>
      <c r="D125" s="186"/>
      <c r="E125" s="188">
        <v>95</v>
      </c>
      <c r="F125" s="26"/>
      <c r="G125" s="186"/>
      <c r="H125" s="188" t="s">
        <v>203</v>
      </c>
      <c r="I125" s="26"/>
      <c r="J125" s="186"/>
      <c r="K125" s="188">
        <v>-19</v>
      </c>
      <c r="L125" s="26"/>
      <c r="M125" s="186"/>
      <c r="N125" s="188" t="s">
        <v>203</v>
      </c>
      <c r="O125" s="26"/>
      <c r="P125" s="186"/>
      <c r="Q125" s="188" t="s">
        <v>203</v>
      </c>
      <c r="R125" s="26"/>
      <c r="S125" s="186"/>
      <c r="T125" s="188" t="s">
        <v>203</v>
      </c>
      <c r="U125" s="26"/>
      <c r="V125" s="186"/>
      <c r="W125" s="188">
        <v>-24</v>
      </c>
      <c r="X125" s="26"/>
      <c r="Y125" s="186"/>
      <c r="Z125" s="188">
        <v>52</v>
      </c>
      <c r="AA125" s="26"/>
      <c r="AB125" s="186"/>
      <c r="AC125" s="188" t="s">
        <v>203</v>
      </c>
      <c r="AD125" s="26"/>
    </row>
    <row r="126" spans="1:30" ht="15.75" thickBot="1" x14ac:dyDescent="0.3">
      <c r="A126" s="14"/>
      <c r="B126" s="179" t="s">
        <v>258</v>
      </c>
      <c r="C126" s="20"/>
      <c r="D126" s="189"/>
      <c r="E126" s="190" t="s">
        <v>203</v>
      </c>
      <c r="F126" s="20"/>
      <c r="G126" s="189"/>
      <c r="H126" s="190" t="s">
        <v>203</v>
      </c>
      <c r="I126" s="20"/>
      <c r="J126" s="189"/>
      <c r="K126" s="190" t="s">
        <v>203</v>
      </c>
      <c r="L126" s="20"/>
      <c r="M126" s="189"/>
      <c r="N126" s="190" t="s">
        <v>203</v>
      </c>
      <c r="O126" s="20"/>
      <c r="P126" s="189"/>
      <c r="Q126" s="190" t="s">
        <v>203</v>
      </c>
      <c r="R126" s="20"/>
      <c r="S126" s="189"/>
      <c r="T126" s="190" t="s">
        <v>203</v>
      </c>
      <c r="U126" s="20"/>
      <c r="V126" s="189"/>
      <c r="W126" s="190" t="s">
        <v>203</v>
      </c>
      <c r="X126" s="20"/>
      <c r="Y126" s="189"/>
      <c r="Z126" s="190" t="s">
        <v>203</v>
      </c>
      <c r="AA126" s="20"/>
      <c r="AB126" s="189"/>
      <c r="AC126" s="190" t="s">
        <v>203</v>
      </c>
      <c r="AD126" s="20"/>
    </row>
    <row r="127" spans="1:30" ht="15.75" thickBot="1" x14ac:dyDescent="0.3">
      <c r="A127" s="14"/>
      <c r="B127" s="182" t="s">
        <v>127</v>
      </c>
      <c r="C127" s="26"/>
      <c r="D127" s="191" t="s">
        <v>200</v>
      </c>
      <c r="E127" s="192">
        <v>26088</v>
      </c>
      <c r="F127" s="26"/>
      <c r="G127" s="191" t="s">
        <v>200</v>
      </c>
      <c r="H127" s="193" t="s">
        <v>203</v>
      </c>
      <c r="I127" s="26"/>
      <c r="J127" s="191" t="s">
        <v>200</v>
      </c>
      <c r="K127" s="192">
        <v>1182</v>
      </c>
      <c r="L127" s="26"/>
      <c r="M127" s="191" t="s">
        <v>200</v>
      </c>
      <c r="N127" s="192">
        <v>-1087</v>
      </c>
      <c r="O127" s="26"/>
      <c r="P127" s="191" t="s">
        <v>200</v>
      </c>
      <c r="Q127" s="193">
        <v>613</v>
      </c>
      <c r="R127" s="26"/>
      <c r="S127" s="191" t="s">
        <v>200</v>
      </c>
      <c r="T127" s="193" t="s">
        <v>203</v>
      </c>
      <c r="U127" s="26"/>
      <c r="V127" s="191" t="s">
        <v>200</v>
      </c>
      <c r="W127" s="192">
        <v>-1549</v>
      </c>
      <c r="X127" s="26"/>
      <c r="Y127" s="191" t="s">
        <v>200</v>
      </c>
      <c r="Z127" s="192">
        <v>25247</v>
      </c>
      <c r="AA127" s="26"/>
      <c r="AB127" s="191" t="s">
        <v>200</v>
      </c>
      <c r="AC127" s="193">
        <v>175</v>
      </c>
      <c r="AD127" s="26"/>
    </row>
    <row r="128" spans="1:30" ht="15.75" thickTop="1" x14ac:dyDescent="0.25">
      <c r="A128" s="14"/>
      <c r="B128" s="179"/>
      <c r="C128" s="20"/>
      <c r="D128" s="194"/>
      <c r="E128" s="195"/>
      <c r="F128" s="20"/>
      <c r="G128" s="194"/>
      <c r="H128" s="195"/>
      <c r="I128" s="20"/>
      <c r="J128" s="194"/>
      <c r="K128" s="195"/>
      <c r="L128" s="20"/>
      <c r="M128" s="194"/>
      <c r="N128" s="195"/>
      <c r="O128" s="20"/>
      <c r="P128" s="194"/>
      <c r="Q128" s="195"/>
      <c r="R128" s="20"/>
      <c r="S128" s="194"/>
      <c r="T128" s="195"/>
      <c r="U128" s="20"/>
      <c r="V128" s="194"/>
      <c r="W128" s="195"/>
      <c r="X128" s="20"/>
      <c r="Y128" s="194"/>
      <c r="Z128" s="195"/>
      <c r="AA128" s="20"/>
      <c r="AB128" s="194"/>
      <c r="AC128" s="195"/>
      <c r="AD128" s="20"/>
    </row>
    <row r="129" spans="1:30" ht="15.75" thickBot="1" x14ac:dyDescent="0.3">
      <c r="A129" s="14"/>
      <c r="B129" s="181" t="s">
        <v>312</v>
      </c>
      <c r="C129" s="26"/>
      <c r="D129" s="182"/>
      <c r="E129" s="196"/>
      <c r="F129" s="26"/>
      <c r="G129" s="182"/>
      <c r="H129" s="196"/>
      <c r="I129" s="26"/>
      <c r="J129" s="182"/>
      <c r="K129" s="196"/>
      <c r="L129" s="26"/>
      <c r="M129" s="182"/>
      <c r="N129" s="196"/>
      <c r="O129" s="26"/>
      <c r="P129" s="182"/>
      <c r="Q129" s="196"/>
      <c r="R129" s="26"/>
      <c r="S129" s="182"/>
      <c r="T129" s="196"/>
      <c r="U129" s="26"/>
      <c r="V129" s="182"/>
      <c r="W129" s="196"/>
      <c r="X129" s="26"/>
      <c r="Y129" s="182"/>
      <c r="Z129" s="196"/>
      <c r="AA129" s="26"/>
      <c r="AB129" s="182"/>
      <c r="AC129" s="196"/>
      <c r="AD129" s="26"/>
    </row>
    <row r="130" spans="1:30" x14ac:dyDescent="0.25">
      <c r="A130" s="14"/>
      <c r="B130" s="180" t="s">
        <v>254</v>
      </c>
      <c r="C130" s="20"/>
      <c r="D130" s="183" t="s">
        <v>200</v>
      </c>
      <c r="E130" s="184">
        <v>3561</v>
      </c>
      <c r="F130" s="20"/>
      <c r="G130" s="183" t="s">
        <v>200</v>
      </c>
      <c r="H130" s="185" t="s">
        <v>203</v>
      </c>
      <c r="I130" s="20"/>
      <c r="J130" s="183" t="s">
        <v>200</v>
      </c>
      <c r="K130" s="185">
        <v>-12</v>
      </c>
      <c r="L130" s="20"/>
      <c r="M130" s="183" t="s">
        <v>200</v>
      </c>
      <c r="N130" s="185">
        <v>-235</v>
      </c>
      <c r="O130" s="20"/>
      <c r="P130" s="183" t="s">
        <v>200</v>
      </c>
      <c r="Q130" s="185">
        <v>760</v>
      </c>
      <c r="R130" s="20"/>
      <c r="S130" s="183" t="s">
        <v>200</v>
      </c>
      <c r="T130" s="185" t="s">
        <v>203</v>
      </c>
      <c r="U130" s="20"/>
      <c r="V130" s="183" t="s">
        <v>200</v>
      </c>
      <c r="W130" s="185" t="s">
        <v>203</v>
      </c>
      <c r="X130" s="20"/>
      <c r="Y130" s="183" t="s">
        <v>200</v>
      </c>
      <c r="Z130" s="184">
        <v>4074</v>
      </c>
      <c r="AA130" s="20"/>
      <c r="AB130" s="183" t="s">
        <v>200</v>
      </c>
      <c r="AC130" s="185" t="s">
        <v>203</v>
      </c>
      <c r="AD130" s="20"/>
    </row>
    <row r="131" spans="1:30" x14ac:dyDescent="0.25">
      <c r="A131" s="14"/>
      <c r="B131" s="182" t="s">
        <v>310</v>
      </c>
      <c r="C131" s="26"/>
      <c r="D131" s="186"/>
      <c r="E131" s="187">
        <v>1884</v>
      </c>
      <c r="F131" s="26"/>
      <c r="G131" s="186"/>
      <c r="H131" s="188" t="s">
        <v>203</v>
      </c>
      <c r="I131" s="26"/>
      <c r="J131" s="186"/>
      <c r="K131" s="188">
        <v>-40</v>
      </c>
      <c r="L131" s="26"/>
      <c r="M131" s="186"/>
      <c r="N131" s="188">
        <v>-203</v>
      </c>
      <c r="O131" s="26"/>
      <c r="P131" s="186"/>
      <c r="Q131" s="187">
        <v>-1037</v>
      </c>
      <c r="R131" s="26"/>
      <c r="S131" s="186"/>
      <c r="T131" s="188" t="s">
        <v>203</v>
      </c>
      <c r="U131" s="26"/>
      <c r="V131" s="186"/>
      <c r="W131" s="188">
        <v>-123</v>
      </c>
      <c r="X131" s="26"/>
      <c r="Y131" s="186"/>
      <c r="Z131" s="188">
        <v>481</v>
      </c>
      <c r="AA131" s="26"/>
      <c r="AB131" s="186"/>
      <c r="AC131" s="188" t="s">
        <v>203</v>
      </c>
      <c r="AD131" s="26"/>
    </row>
    <row r="132" spans="1:30" x14ac:dyDescent="0.25">
      <c r="A132" s="14"/>
      <c r="B132" s="179" t="s">
        <v>311</v>
      </c>
      <c r="C132" s="20"/>
      <c r="D132" s="183"/>
      <c r="E132" s="185">
        <v>842</v>
      </c>
      <c r="F132" s="20"/>
      <c r="G132" s="183"/>
      <c r="H132" s="185" t="s">
        <v>203</v>
      </c>
      <c r="I132" s="20"/>
      <c r="J132" s="183"/>
      <c r="K132" s="185">
        <v>-91</v>
      </c>
      <c r="L132" s="20"/>
      <c r="M132" s="183"/>
      <c r="N132" s="185">
        <v>-65</v>
      </c>
      <c r="O132" s="20"/>
      <c r="P132" s="183"/>
      <c r="Q132" s="185">
        <v>-336</v>
      </c>
      <c r="R132" s="20"/>
      <c r="S132" s="183"/>
      <c r="T132" s="185" t="s">
        <v>203</v>
      </c>
      <c r="U132" s="20"/>
      <c r="V132" s="183"/>
      <c r="W132" s="185" t="s">
        <v>203</v>
      </c>
      <c r="X132" s="20"/>
      <c r="Y132" s="183"/>
      <c r="Z132" s="185">
        <v>350</v>
      </c>
      <c r="AA132" s="20"/>
      <c r="AB132" s="183"/>
      <c r="AC132" s="185" t="s">
        <v>203</v>
      </c>
      <c r="AD132" s="20"/>
    </row>
    <row r="133" spans="1:30" x14ac:dyDescent="0.25">
      <c r="A133" s="14"/>
      <c r="B133" s="182" t="s">
        <v>257</v>
      </c>
      <c r="C133" s="26"/>
      <c r="D133" s="186"/>
      <c r="E133" s="188" t="s">
        <v>203</v>
      </c>
      <c r="F133" s="26"/>
      <c r="G133" s="186"/>
      <c r="H133" s="188" t="s">
        <v>203</v>
      </c>
      <c r="I133" s="26"/>
      <c r="J133" s="186"/>
      <c r="K133" s="188" t="s">
        <v>203</v>
      </c>
      <c r="L133" s="26"/>
      <c r="M133" s="186"/>
      <c r="N133" s="188" t="s">
        <v>203</v>
      </c>
      <c r="O133" s="26"/>
      <c r="P133" s="186"/>
      <c r="Q133" s="188" t="s">
        <v>203</v>
      </c>
      <c r="R133" s="26"/>
      <c r="S133" s="186"/>
      <c r="T133" s="188" t="s">
        <v>203</v>
      </c>
      <c r="U133" s="26"/>
      <c r="V133" s="186"/>
      <c r="W133" s="188" t="s">
        <v>203</v>
      </c>
      <c r="X133" s="26"/>
      <c r="Y133" s="186"/>
      <c r="Z133" s="188" t="s">
        <v>203</v>
      </c>
      <c r="AA133" s="26"/>
      <c r="AB133" s="186"/>
      <c r="AC133" s="188" t="s">
        <v>203</v>
      </c>
      <c r="AD133" s="26"/>
    </row>
    <row r="134" spans="1:30" ht="15.75" thickBot="1" x14ac:dyDescent="0.3">
      <c r="A134" s="14"/>
      <c r="B134" s="179" t="s">
        <v>258</v>
      </c>
      <c r="C134" s="20"/>
      <c r="D134" s="189"/>
      <c r="E134" s="190">
        <v>26</v>
      </c>
      <c r="F134" s="20"/>
      <c r="G134" s="189"/>
      <c r="H134" s="190" t="s">
        <v>203</v>
      </c>
      <c r="I134" s="20"/>
      <c r="J134" s="189"/>
      <c r="K134" s="190">
        <v>-1</v>
      </c>
      <c r="L134" s="20"/>
      <c r="M134" s="189"/>
      <c r="N134" s="190" t="s">
        <v>203</v>
      </c>
      <c r="O134" s="20"/>
      <c r="P134" s="189"/>
      <c r="Q134" s="190" t="s">
        <v>203</v>
      </c>
      <c r="R134" s="20"/>
      <c r="S134" s="189"/>
      <c r="T134" s="190" t="s">
        <v>203</v>
      </c>
      <c r="U134" s="20"/>
      <c r="V134" s="189"/>
      <c r="W134" s="190" t="s">
        <v>203</v>
      </c>
      <c r="X134" s="20"/>
      <c r="Y134" s="189"/>
      <c r="Z134" s="190">
        <v>25</v>
      </c>
      <c r="AA134" s="20"/>
      <c r="AB134" s="189"/>
      <c r="AC134" s="190">
        <v>25</v>
      </c>
      <c r="AD134" s="20"/>
    </row>
    <row r="135" spans="1:30" ht="15.75" thickBot="1" x14ac:dyDescent="0.3">
      <c r="A135" s="14"/>
      <c r="B135" s="182" t="s">
        <v>127</v>
      </c>
      <c r="C135" s="26"/>
      <c r="D135" s="191" t="s">
        <v>200</v>
      </c>
      <c r="E135" s="192">
        <v>6313</v>
      </c>
      <c r="F135" s="26"/>
      <c r="G135" s="191" t="s">
        <v>200</v>
      </c>
      <c r="H135" s="193" t="s">
        <v>203</v>
      </c>
      <c r="I135" s="26"/>
      <c r="J135" s="191" t="s">
        <v>200</v>
      </c>
      <c r="K135" s="193">
        <v>-144</v>
      </c>
      <c r="L135" s="26"/>
      <c r="M135" s="191" t="s">
        <v>200</v>
      </c>
      <c r="N135" s="193">
        <v>-503</v>
      </c>
      <c r="O135" s="26"/>
      <c r="P135" s="191" t="s">
        <v>200</v>
      </c>
      <c r="Q135" s="193">
        <v>-613</v>
      </c>
      <c r="R135" s="26"/>
      <c r="S135" s="191" t="s">
        <v>200</v>
      </c>
      <c r="T135" s="193" t="s">
        <v>203</v>
      </c>
      <c r="U135" s="26"/>
      <c r="V135" s="191" t="s">
        <v>200</v>
      </c>
      <c r="W135" s="193">
        <v>-123</v>
      </c>
      <c r="X135" s="26"/>
      <c r="Y135" s="191" t="s">
        <v>200</v>
      </c>
      <c r="Z135" s="192">
        <v>4930</v>
      </c>
      <c r="AA135" s="26"/>
      <c r="AB135" s="191" t="s">
        <v>200</v>
      </c>
      <c r="AC135" s="193">
        <v>25</v>
      </c>
      <c r="AD135" s="26"/>
    </row>
    <row r="136" spans="1:30" ht="15.75" thickTop="1" x14ac:dyDescent="0.25">
      <c r="A136" s="14"/>
      <c r="B136" s="179"/>
      <c r="C136" s="20"/>
      <c r="D136" s="194"/>
      <c r="E136" s="195"/>
      <c r="F136" s="20"/>
      <c r="G136" s="194"/>
      <c r="H136" s="195"/>
      <c r="I136" s="20"/>
      <c r="J136" s="194"/>
      <c r="K136" s="195"/>
      <c r="L136" s="20"/>
      <c r="M136" s="194"/>
      <c r="N136" s="195"/>
      <c r="O136" s="20"/>
      <c r="P136" s="194"/>
      <c r="Q136" s="195"/>
      <c r="R136" s="20"/>
      <c r="S136" s="194"/>
      <c r="T136" s="195"/>
      <c r="U136" s="20"/>
      <c r="V136" s="194"/>
      <c r="W136" s="195"/>
      <c r="X136" s="20"/>
      <c r="Y136" s="194"/>
      <c r="Z136" s="195"/>
      <c r="AA136" s="20"/>
      <c r="AB136" s="194"/>
      <c r="AC136" s="195"/>
      <c r="AD136" s="20"/>
    </row>
    <row r="137" spans="1:30" ht="15.75" thickBot="1" x14ac:dyDescent="0.3">
      <c r="A137" s="14"/>
      <c r="B137" s="182" t="s">
        <v>313</v>
      </c>
      <c r="C137" s="26"/>
      <c r="D137" s="197" t="s">
        <v>200</v>
      </c>
      <c r="E137" s="198">
        <v>32401</v>
      </c>
      <c r="F137" s="26"/>
      <c r="G137" s="197" t="s">
        <v>200</v>
      </c>
      <c r="H137" s="199" t="s">
        <v>203</v>
      </c>
      <c r="I137" s="26"/>
      <c r="J137" s="197" t="s">
        <v>200</v>
      </c>
      <c r="K137" s="198">
        <v>1038</v>
      </c>
      <c r="L137" s="26"/>
      <c r="M137" s="197" t="s">
        <v>200</v>
      </c>
      <c r="N137" s="198">
        <v>-1590</v>
      </c>
      <c r="O137" s="26"/>
      <c r="P137" s="197" t="s">
        <v>200</v>
      </c>
      <c r="Q137" s="199" t="s">
        <v>203</v>
      </c>
      <c r="R137" s="26"/>
      <c r="S137" s="197" t="s">
        <v>200</v>
      </c>
      <c r="T137" s="199" t="s">
        <v>203</v>
      </c>
      <c r="U137" s="26"/>
      <c r="V137" s="197" t="s">
        <v>200</v>
      </c>
      <c r="W137" s="198">
        <v>-1672</v>
      </c>
      <c r="X137" s="26"/>
      <c r="Y137" s="197" t="s">
        <v>200</v>
      </c>
      <c r="Z137" s="198">
        <v>30177</v>
      </c>
      <c r="AA137" s="26"/>
      <c r="AB137" s="197" t="s">
        <v>200</v>
      </c>
      <c r="AC137" s="199">
        <v>200</v>
      </c>
      <c r="AD137" s="26"/>
    </row>
    <row r="138" spans="1:30" ht="15.75" thickTop="1" x14ac:dyDescent="0.25">
      <c r="A138" s="14"/>
      <c r="B138" s="250"/>
      <c r="C138" s="250"/>
      <c r="D138" s="250"/>
      <c r="E138" s="250"/>
      <c r="F138" s="250"/>
      <c r="G138" s="250"/>
      <c r="H138" s="250"/>
      <c r="I138" s="250"/>
      <c r="J138" s="250"/>
      <c r="K138" s="250"/>
      <c r="L138" s="250"/>
      <c r="M138" s="250"/>
      <c r="N138" s="250"/>
      <c r="O138" s="250"/>
      <c r="P138" s="250"/>
      <c r="Q138" s="250"/>
      <c r="R138" s="250"/>
      <c r="S138" s="250"/>
      <c r="T138" s="250"/>
      <c r="U138" s="250"/>
      <c r="V138" s="250"/>
      <c r="W138" s="250"/>
      <c r="X138" s="250"/>
      <c r="Y138" s="250"/>
      <c r="Z138" s="250"/>
      <c r="AA138" s="250"/>
      <c r="AB138" s="250"/>
      <c r="AC138" s="250"/>
      <c r="AD138" s="250"/>
    </row>
    <row r="139" spans="1:30" x14ac:dyDescent="0.25">
      <c r="A139" s="14"/>
      <c r="B139" s="176"/>
      <c r="C139" s="15"/>
      <c r="D139" s="218">
        <v>41274</v>
      </c>
      <c r="E139" s="218"/>
      <c r="F139" s="15"/>
      <c r="G139" s="201"/>
      <c r="H139" s="201"/>
      <c r="I139" s="15"/>
      <c r="J139" s="201"/>
      <c r="K139" s="201"/>
      <c r="L139" s="15"/>
      <c r="M139" s="201"/>
      <c r="N139" s="201"/>
      <c r="O139" s="15"/>
      <c r="P139" s="219" t="s">
        <v>294</v>
      </c>
      <c r="Q139" s="219"/>
      <c r="R139" s="15"/>
      <c r="S139" s="201"/>
      <c r="T139" s="201"/>
      <c r="U139" s="15"/>
      <c r="V139" s="201"/>
      <c r="W139" s="201"/>
      <c r="X139" s="15"/>
      <c r="Y139" s="218">
        <v>41547</v>
      </c>
      <c r="Z139" s="218"/>
      <c r="AA139" s="15"/>
      <c r="AB139" s="201"/>
      <c r="AC139" s="201"/>
      <c r="AD139" s="15"/>
    </row>
    <row r="140" spans="1:30" x14ac:dyDescent="0.25">
      <c r="A140" s="14"/>
      <c r="B140" s="176"/>
      <c r="C140" s="15"/>
      <c r="D140" s="219" t="s">
        <v>295</v>
      </c>
      <c r="E140" s="219"/>
      <c r="F140" s="15"/>
      <c r="G140" s="219" t="s">
        <v>296</v>
      </c>
      <c r="H140" s="219"/>
      <c r="I140" s="15"/>
      <c r="J140" s="219" t="s">
        <v>297</v>
      </c>
      <c r="K140" s="219"/>
      <c r="L140" s="15"/>
      <c r="M140" s="201"/>
      <c r="N140" s="201"/>
      <c r="O140" s="15"/>
      <c r="P140" s="219" t="s">
        <v>299</v>
      </c>
      <c r="Q140" s="219"/>
      <c r="R140" s="15"/>
      <c r="S140" s="218">
        <v>41547</v>
      </c>
      <c r="T140" s="218"/>
      <c r="U140" s="15"/>
      <c r="V140" s="201"/>
      <c r="W140" s="201"/>
      <c r="X140" s="15"/>
      <c r="Y140" s="219" t="s">
        <v>295</v>
      </c>
      <c r="Z140" s="219"/>
      <c r="AA140" s="15"/>
      <c r="AB140" s="219" t="s">
        <v>285</v>
      </c>
      <c r="AC140" s="219"/>
      <c r="AD140" s="15"/>
    </row>
    <row r="141" spans="1:30" ht="15.75" thickBot="1" x14ac:dyDescent="0.3">
      <c r="A141" s="14"/>
      <c r="B141" s="205" t="s">
        <v>220</v>
      </c>
      <c r="C141" s="15"/>
      <c r="D141" s="220" t="s">
        <v>300</v>
      </c>
      <c r="E141" s="220"/>
      <c r="F141" s="15"/>
      <c r="G141" s="220" t="s">
        <v>301</v>
      </c>
      <c r="H141" s="220"/>
      <c r="I141" s="15"/>
      <c r="J141" s="220" t="s">
        <v>302</v>
      </c>
      <c r="K141" s="220"/>
      <c r="L141" s="15"/>
      <c r="M141" s="220" t="s">
        <v>314</v>
      </c>
      <c r="N141" s="220"/>
      <c r="O141" s="15"/>
      <c r="P141" s="220" t="s">
        <v>304</v>
      </c>
      <c r="Q141" s="220"/>
      <c r="R141" s="15"/>
      <c r="S141" s="220" t="s">
        <v>305</v>
      </c>
      <c r="T141" s="220"/>
      <c r="U141" s="15"/>
      <c r="V141" s="220" t="s">
        <v>306</v>
      </c>
      <c r="W141" s="220"/>
      <c r="X141" s="15"/>
      <c r="Y141" s="220" t="s">
        <v>300</v>
      </c>
      <c r="Z141" s="220"/>
      <c r="AA141" s="15"/>
      <c r="AB141" s="220" t="s">
        <v>307</v>
      </c>
      <c r="AC141" s="220"/>
      <c r="AD141" s="15"/>
    </row>
    <row r="142" spans="1:30" x14ac:dyDescent="0.25">
      <c r="A142" s="14"/>
      <c r="B142" s="180" t="s">
        <v>315</v>
      </c>
      <c r="C142" s="20"/>
      <c r="D142" s="180"/>
      <c r="E142" s="206"/>
      <c r="F142" s="20"/>
      <c r="G142" s="180"/>
      <c r="H142" s="206"/>
      <c r="I142" s="20"/>
      <c r="J142" s="180"/>
      <c r="K142" s="206"/>
      <c r="L142" s="20"/>
      <c r="M142" s="180"/>
      <c r="N142" s="206"/>
      <c r="O142" s="20"/>
      <c r="P142" s="180"/>
      <c r="Q142" s="206"/>
      <c r="R142" s="20"/>
      <c r="S142" s="180"/>
      <c r="T142" s="206"/>
      <c r="U142" s="20"/>
      <c r="V142" s="180"/>
      <c r="W142" s="206"/>
      <c r="X142" s="20"/>
      <c r="Y142" s="180"/>
      <c r="Z142" s="206"/>
      <c r="AA142" s="20"/>
      <c r="AB142" s="180"/>
      <c r="AC142" s="206"/>
      <c r="AD142" s="20"/>
    </row>
    <row r="143" spans="1:30" ht="15.75" thickBot="1" x14ac:dyDescent="0.3">
      <c r="A143" s="14"/>
      <c r="B143" s="181" t="s">
        <v>309</v>
      </c>
      <c r="C143" s="26"/>
      <c r="D143" s="182"/>
      <c r="E143" s="196"/>
      <c r="F143" s="26"/>
      <c r="G143" s="182"/>
      <c r="H143" s="196"/>
      <c r="I143" s="26"/>
      <c r="J143" s="182"/>
      <c r="K143" s="196"/>
      <c r="L143" s="26"/>
      <c r="M143" s="182"/>
      <c r="N143" s="196"/>
      <c r="O143" s="26"/>
      <c r="P143" s="182"/>
      <c r="Q143" s="196"/>
      <c r="R143" s="26"/>
      <c r="S143" s="182"/>
      <c r="T143" s="196"/>
      <c r="U143" s="26"/>
      <c r="V143" s="182"/>
      <c r="W143" s="196"/>
      <c r="X143" s="26"/>
      <c r="Y143" s="182"/>
      <c r="Z143" s="196"/>
      <c r="AA143" s="26"/>
      <c r="AB143" s="182"/>
      <c r="AC143" s="196"/>
      <c r="AD143" s="26"/>
    </row>
    <row r="144" spans="1:30" x14ac:dyDescent="0.25">
      <c r="A144" s="14"/>
      <c r="B144" s="180" t="s">
        <v>254</v>
      </c>
      <c r="C144" s="20"/>
      <c r="D144" s="179" t="s">
        <v>200</v>
      </c>
      <c r="E144" s="207">
        <v>27335</v>
      </c>
      <c r="F144" s="20"/>
      <c r="G144" s="179" t="s">
        <v>200</v>
      </c>
      <c r="H144" s="208">
        <v>218</v>
      </c>
      <c r="I144" s="20"/>
      <c r="J144" s="179" t="s">
        <v>200</v>
      </c>
      <c r="K144" s="208">
        <v>71</v>
      </c>
      <c r="L144" s="20"/>
      <c r="M144" s="179" t="s">
        <v>200</v>
      </c>
      <c r="N144" s="207">
        <v>-13557</v>
      </c>
      <c r="O144" s="20"/>
      <c r="P144" s="179" t="s">
        <v>200</v>
      </c>
      <c r="Q144" s="207">
        <v>-3521</v>
      </c>
      <c r="R144" s="20"/>
      <c r="S144" s="179" t="s">
        <v>200</v>
      </c>
      <c r="T144" s="207">
        <v>-7908</v>
      </c>
      <c r="U144" s="20"/>
      <c r="V144" s="179" t="s">
        <v>200</v>
      </c>
      <c r="W144" s="208">
        <v>-739</v>
      </c>
      <c r="X144" s="20"/>
      <c r="Y144" s="179" t="s">
        <v>200</v>
      </c>
      <c r="Z144" s="207">
        <v>1899</v>
      </c>
      <c r="AA144" s="20"/>
      <c r="AB144" s="179" t="s">
        <v>200</v>
      </c>
      <c r="AC144" s="208">
        <v>1</v>
      </c>
      <c r="AD144" s="20"/>
    </row>
    <row r="145" spans="1:30" x14ac:dyDescent="0.25">
      <c r="A145" s="14"/>
      <c r="B145" s="182" t="s">
        <v>310</v>
      </c>
      <c r="C145" s="26"/>
      <c r="D145" s="182"/>
      <c r="E145" s="209">
        <v>7017</v>
      </c>
      <c r="F145" s="26"/>
      <c r="G145" s="182"/>
      <c r="H145" s="209">
        <v>11514</v>
      </c>
      <c r="I145" s="26"/>
      <c r="J145" s="182"/>
      <c r="K145" s="196">
        <v>166</v>
      </c>
      <c r="L145" s="26"/>
      <c r="M145" s="182"/>
      <c r="N145" s="196">
        <v>-218</v>
      </c>
      <c r="O145" s="26"/>
      <c r="P145" s="182"/>
      <c r="Q145" s="209">
        <v>-1349</v>
      </c>
      <c r="R145" s="26"/>
      <c r="S145" s="182"/>
      <c r="T145" s="196">
        <v>-395</v>
      </c>
      <c r="U145" s="26"/>
      <c r="V145" s="182"/>
      <c r="W145" s="196" t="s">
        <v>203</v>
      </c>
      <c r="X145" s="26"/>
      <c r="Y145" s="182"/>
      <c r="Z145" s="209">
        <v>16735</v>
      </c>
      <c r="AA145" s="26"/>
      <c r="AB145" s="182"/>
      <c r="AC145" s="196">
        <v>584</v>
      </c>
      <c r="AD145" s="26"/>
    </row>
    <row r="146" spans="1:30" x14ac:dyDescent="0.25">
      <c r="A146" s="14"/>
      <c r="B146" s="179" t="s">
        <v>311</v>
      </c>
      <c r="C146" s="20"/>
      <c r="D146" s="179"/>
      <c r="E146" s="207">
        <v>17880</v>
      </c>
      <c r="F146" s="20"/>
      <c r="G146" s="179"/>
      <c r="H146" s="207">
        <v>2211</v>
      </c>
      <c r="I146" s="20"/>
      <c r="J146" s="179"/>
      <c r="K146" s="208">
        <v>-55</v>
      </c>
      <c r="L146" s="20"/>
      <c r="M146" s="179"/>
      <c r="N146" s="207">
        <v>-2062</v>
      </c>
      <c r="O146" s="20"/>
      <c r="P146" s="179"/>
      <c r="Q146" s="208" t="s">
        <v>203</v>
      </c>
      <c r="R146" s="20"/>
      <c r="S146" s="179"/>
      <c r="T146" s="207">
        <v>-7162</v>
      </c>
      <c r="U146" s="20"/>
      <c r="V146" s="179"/>
      <c r="W146" s="208">
        <v>-108</v>
      </c>
      <c r="X146" s="20"/>
      <c r="Y146" s="179"/>
      <c r="Z146" s="207">
        <v>10704</v>
      </c>
      <c r="AA146" s="20"/>
      <c r="AB146" s="179"/>
      <c r="AC146" s="208">
        <v>92</v>
      </c>
      <c r="AD146" s="20"/>
    </row>
    <row r="147" spans="1:30" x14ac:dyDescent="0.25">
      <c r="A147" s="14"/>
      <c r="B147" s="182" t="s">
        <v>257</v>
      </c>
      <c r="C147" s="26"/>
      <c r="D147" s="182"/>
      <c r="E147" s="196">
        <v>121</v>
      </c>
      <c r="F147" s="26"/>
      <c r="G147" s="182"/>
      <c r="H147" s="196" t="s">
        <v>203</v>
      </c>
      <c r="I147" s="26"/>
      <c r="J147" s="182"/>
      <c r="K147" s="196">
        <v>-20</v>
      </c>
      <c r="L147" s="26"/>
      <c r="M147" s="182"/>
      <c r="N147" s="196" t="s">
        <v>203</v>
      </c>
      <c r="O147" s="26"/>
      <c r="P147" s="182"/>
      <c r="Q147" s="196" t="s">
        <v>203</v>
      </c>
      <c r="R147" s="26"/>
      <c r="S147" s="182"/>
      <c r="T147" s="196" t="s">
        <v>203</v>
      </c>
      <c r="U147" s="26"/>
      <c r="V147" s="182"/>
      <c r="W147" s="196" t="s">
        <v>203</v>
      </c>
      <c r="X147" s="26"/>
      <c r="Y147" s="182"/>
      <c r="Z147" s="196">
        <v>101</v>
      </c>
      <c r="AA147" s="26"/>
      <c r="AB147" s="182"/>
      <c r="AC147" s="196" t="s">
        <v>203</v>
      </c>
      <c r="AD147" s="26"/>
    </row>
    <row r="148" spans="1:30" ht="15.75" thickBot="1" x14ac:dyDescent="0.3">
      <c r="A148" s="14"/>
      <c r="B148" s="179" t="s">
        <v>258</v>
      </c>
      <c r="C148" s="20"/>
      <c r="D148" s="210"/>
      <c r="E148" s="211" t="s">
        <v>203</v>
      </c>
      <c r="F148" s="20"/>
      <c r="G148" s="210"/>
      <c r="H148" s="211" t="s">
        <v>203</v>
      </c>
      <c r="I148" s="20"/>
      <c r="J148" s="210"/>
      <c r="K148" s="211" t="s">
        <v>203</v>
      </c>
      <c r="L148" s="20"/>
      <c r="M148" s="210"/>
      <c r="N148" s="211" t="s">
        <v>203</v>
      </c>
      <c r="O148" s="20"/>
      <c r="P148" s="210"/>
      <c r="Q148" s="211" t="s">
        <v>203</v>
      </c>
      <c r="R148" s="20"/>
      <c r="S148" s="210"/>
      <c r="T148" s="211" t="s">
        <v>203</v>
      </c>
      <c r="U148" s="20"/>
      <c r="V148" s="210"/>
      <c r="W148" s="211" t="s">
        <v>203</v>
      </c>
      <c r="X148" s="20"/>
      <c r="Y148" s="210"/>
      <c r="Z148" s="211" t="s">
        <v>203</v>
      </c>
      <c r="AA148" s="20"/>
      <c r="AB148" s="210"/>
      <c r="AC148" s="211" t="s">
        <v>203</v>
      </c>
      <c r="AD148" s="20"/>
    </row>
    <row r="149" spans="1:30" ht="15.75" thickBot="1" x14ac:dyDescent="0.3">
      <c r="A149" s="14"/>
      <c r="B149" s="182" t="s">
        <v>127</v>
      </c>
      <c r="C149" s="26"/>
      <c r="D149" s="212" t="s">
        <v>200</v>
      </c>
      <c r="E149" s="213">
        <v>52353</v>
      </c>
      <c r="F149" s="26"/>
      <c r="G149" s="212" t="s">
        <v>200</v>
      </c>
      <c r="H149" s="213">
        <v>13943</v>
      </c>
      <c r="I149" s="26"/>
      <c r="J149" s="212" t="s">
        <v>200</v>
      </c>
      <c r="K149" s="214">
        <v>162</v>
      </c>
      <c r="L149" s="26"/>
      <c r="M149" s="212" t="s">
        <v>200</v>
      </c>
      <c r="N149" s="213">
        <v>-15837</v>
      </c>
      <c r="O149" s="26"/>
      <c r="P149" s="212" t="s">
        <v>200</v>
      </c>
      <c r="Q149" s="213">
        <v>-4870</v>
      </c>
      <c r="R149" s="26"/>
      <c r="S149" s="212" t="s">
        <v>200</v>
      </c>
      <c r="T149" s="213">
        <v>-15465</v>
      </c>
      <c r="U149" s="26"/>
      <c r="V149" s="212" t="s">
        <v>200</v>
      </c>
      <c r="W149" s="214">
        <v>-847</v>
      </c>
      <c r="X149" s="26"/>
      <c r="Y149" s="212" t="s">
        <v>200</v>
      </c>
      <c r="Z149" s="213">
        <v>29439</v>
      </c>
      <c r="AA149" s="26"/>
      <c r="AB149" s="212" t="s">
        <v>200</v>
      </c>
      <c r="AC149" s="214">
        <v>677</v>
      </c>
      <c r="AD149" s="26"/>
    </row>
    <row r="150" spans="1:30" ht="15.75" thickTop="1" x14ac:dyDescent="0.25">
      <c r="A150" s="14"/>
      <c r="B150" s="179"/>
      <c r="C150" s="20"/>
      <c r="D150" s="194"/>
      <c r="E150" s="195"/>
      <c r="F150" s="20"/>
      <c r="G150" s="194"/>
      <c r="H150" s="195"/>
      <c r="I150" s="20"/>
      <c r="J150" s="194"/>
      <c r="K150" s="195"/>
      <c r="L150" s="20"/>
      <c r="M150" s="194"/>
      <c r="N150" s="195"/>
      <c r="O150" s="20"/>
      <c r="P150" s="194"/>
      <c r="Q150" s="195"/>
      <c r="R150" s="20"/>
      <c r="S150" s="194"/>
      <c r="T150" s="195"/>
      <c r="U150" s="20"/>
      <c r="V150" s="194"/>
      <c r="W150" s="195"/>
      <c r="X150" s="20"/>
      <c r="Y150" s="194"/>
      <c r="Z150" s="195"/>
      <c r="AA150" s="20"/>
      <c r="AB150" s="194"/>
      <c r="AC150" s="195"/>
      <c r="AD150" s="20"/>
    </row>
    <row r="151" spans="1:30" ht="15.75" thickBot="1" x14ac:dyDescent="0.3">
      <c r="A151" s="14"/>
      <c r="B151" s="181" t="s">
        <v>312</v>
      </c>
      <c r="C151" s="26"/>
      <c r="D151" s="182"/>
      <c r="E151" s="196"/>
      <c r="F151" s="26"/>
      <c r="G151" s="182"/>
      <c r="H151" s="196"/>
      <c r="I151" s="26"/>
      <c r="J151" s="182"/>
      <c r="K151" s="196"/>
      <c r="L151" s="26"/>
      <c r="M151" s="182"/>
      <c r="N151" s="196"/>
      <c r="O151" s="26"/>
      <c r="P151" s="182"/>
      <c r="Q151" s="196"/>
      <c r="R151" s="26"/>
      <c r="S151" s="182"/>
      <c r="T151" s="196"/>
      <c r="U151" s="26"/>
      <c r="V151" s="182"/>
      <c r="W151" s="196"/>
      <c r="X151" s="26"/>
      <c r="Y151" s="182"/>
      <c r="Z151" s="196"/>
      <c r="AA151" s="26"/>
      <c r="AB151" s="182"/>
      <c r="AC151" s="196"/>
      <c r="AD151" s="26"/>
    </row>
    <row r="152" spans="1:30" x14ac:dyDescent="0.25">
      <c r="A152" s="14"/>
      <c r="B152" s="180" t="s">
        <v>254</v>
      </c>
      <c r="C152" s="20"/>
      <c r="D152" s="179" t="s">
        <v>200</v>
      </c>
      <c r="E152" s="207">
        <v>1448</v>
      </c>
      <c r="F152" s="20"/>
      <c r="G152" s="179" t="s">
        <v>200</v>
      </c>
      <c r="H152" s="208" t="s">
        <v>203</v>
      </c>
      <c r="I152" s="20"/>
      <c r="J152" s="179" t="s">
        <v>200</v>
      </c>
      <c r="K152" s="208">
        <v>-62</v>
      </c>
      <c r="L152" s="20"/>
      <c r="M152" s="179" t="s">
        <v>200</v>
      </c>
      <c r="N152" s="208">
        <v>-612</v>
      </c>
      <c r="O152" s="20"/>
      <c r="P152" s="179" t="s">
        <v>200</v>
      </c>
      <c r="Q152" s="207">
        <v>3521</v>
      </c>
      <c r="R152" s="20"/>
      <c r="S152" s="179" t="s">
        <v>200</v>
      </c>
      <c r="T152" s="208">
        <v>-57</v>
      </c>
      <c r="U152" s="20"/>
      <c r="V152" s="179" t="s">
        <v>200</v>
      </c>
      <c r="W152" s="208">
        <v>-368</v>
      </c>
      <c r="X152" s="20"/>
      <c r="Y152" s="179" t="s">
        <v>200</v>
      </c>
      <c r="Z152" s="207">
        <v>3870</v>
      </c>
      <c r="AA152" s="20"/>
      <c r="AB152" s="179" t="s">
        <v>200</v>
      </c>
      <c r="AC152" s="208">
        <v>25</v>
      </c>
      <c r="AD152" s="20"/>
    </row>
    <row r="153" spans="1:30" x14ac:dyDescent="0.25">
      <c r="A153" s="14"/>
      <c r="B153" s="182" t="s">
        <v>310</v>
      </c>
      <c r="C153" s="26"/>
      <c r="D153" s="182"/>
      <c r="E153" s="209">
        <v>2169</v>
      </c>
      <c r="F153" s="26"/>
      <c r="G153" s="182"/>
      <c r="H153" s="196">
        <v>258</v>
      </c>
      <c r="I153" s="26"/>
      <c r="J153" s="182"/>
      <c r="K153" s="196">
        <v>-75</v>
      </c>
      <c r="L153" s="26"/>
      <c r="M153" s="182"/>
      <c r="N153" s="209">
        <v>-1218</v>
      </c>
      <c r="O153" s="26"/>
      <c r="P153" s="182"/>
      <c r="Q153" s="209">
        <v>1349</v>
      </c>
      <c r="R153" s="26"/>
      <c r="S153" s="182"/>
      <c r="T153" s="196">
        <v>-759</v>
      </c>
      <c r="U153" s="26"/>
      <c r="V153" s="182"/>
      <c r="W153" s="196">
        <v>-126</v>
      </c>
      <c r="X153" s="26"/>
      <c r="Y153" s="182"/>
      <c r="Z153" s="209">
        <v>1598</v>
      </c>
      <c r="AA153" s="26"/>
      <c r="AB153" s="182"/>
      <c r="AC153" s="196" t="s">
        <v>203</v>
      </c>
      <c r="AD153" s="26"/>
    </row>
    <row r="154" spans="1:30" x14ac:dyDescent="0.25">
      <c r="A154" s="14"/>
      <c r="B154" s="179" t="s">
        <v>311</v>
      </c>
      <c r="C154" s="20"/>
      <c r="D154" s="179"/>
      <c r="E154" s="207">
        <v>2970</v>
      </c>
      <c r="F154" s="20"/>
      <c r="G154" s="179"/>
      <c r="H154" s="208" t="s">
        <v>203</v>
      </c>
      <c r="I154" s="20"/>
      <c r="J154" s="179"/>
      <c r="K154" s="208">
        <v>-274</v>
      </c>
      <c r="L154" s="20"/>
      <c r="M154" s="179"/>
      <c r="N154" s="208">
        <v>-866</v>
      </c>
      <c r="O154" s="20"/>
      <c r="P154" s="179"/>
      <c r="Q154" s="208" t="s">
        <v>203</v>
      </c>
      <c r="R154" s="20"/>
      <c r="S154" s="179"/>
      <c r="T154" s="208" t="s">
        <v>203</v>
      </c>
      <c r="U154" s="20"/>
      <c r="V154" s="179"/>
      <c r="W154" s="207">
        <v>-1391</v>
      </c>
      <c r="X154" s="20"/>
      <c r="Y154" s="179"/>
      <c r="Z154" s="208">
        <v>439</v>
      </c>
      <c r="AA154" s="20"/>
      <c r="AB154" s="179"/>
      <c r="AC154" s="208" t="s">
        <v>203</v>
      </c>
      <c r="AD154" s="20"/>
    </row>
    <row r="155" spans="1:30" x14ac:dyDescent="0.25">
      <c r="A155" s="14"/>
      <c r="B155" s="182" t="s">
        <v>257</v>
      </c>
      <c r="C155" s="26"/>
      <c r="D155" s="182"/>
      <c r="E155" s="196" t="s">
        <v>203</v>
      </c>
      <c r="F155" s="26"/>
      <c r="G155" s="182"/>
      <c r="H155" s="196" t="s">
        <v>203</v>
      </c>
      <c r="I155" s="26"/>
      <c r="J155" s="182"/>
      <c r="K155" s="196" t="s">
        <v>203</v>
      </c>
      <c r="L155" s="26"/>
      <c r="M155" s="182"/>
      <c r="N155" s="196" t="s">
        <v>203</v>
      </c>
      <c r="O155" s="26"/>
      <c r="P155" s="182"/>
      <c r="Q155" s="196" t="s">
        <v>203</v>
      </c>
      <c r="R155" s="26"/>
      <c r="S155" s="182"/>
      <c r="T155" s="196" t="s">
        <v>203</v>
      </c>
      <c r="U155" s="26"/>
      <c r="V155" s="182"/>
      <c r="W155" s="196" t="s">
        <v>203</v>
      </c>
      <c r="X155" s="26"/>
      <c r="Y155" s="182"/>
      <c r="Z155" s="196" t="s">
        <v>203</v>
      </c>
      <c r="AA155" s="26"/>
      <c r="AB155" s="182"/>
      <c r="AC155" s="196" t="s">
        <v>203</v>
      </c>
      <c r="AD155" s="26"/>
    </row>
    <row r="156" spans="1:30" ht="15.75" thickBot="1" x14ac:dyDescent="0.3">
      <c r="A156" s="14"/>
      <c r="B156" s="179" t="s">
        <v>258</v>
      </c>
      <c r="C156" s="20"/>
      <c r="D156" s="210"/>
      <c r="E156" s="211">
        <v>27</v>
      </c>
      <c r="F156" s="20"/>
      <c r="G156" s="210"/>
      <c r="H156" s="211" t="s">
        <v>203</v>
      </c>
      <c r="I156" s="20"/>
      <c r="J156" s="210"/>
      <c r="K156" s="211">
        <v>-1</v>
      </c>
      <c r="L156" s="20"/>
      <c r="M156" s="210"/>
      <c r="N156" s="211" t="s">
        <v>203</v>
      </c>
      <c r="O156" s="20"/>
      <c r="P156" s="210"/>
      <c r="Q156" s="211" t="s">
        <v>203</v>
      </c>
      <c r="R156" s="20"/>
      <c r="S156" s="210"/>
      <c r="T156" s="211" t="s">
        <v>203</v>
      </c>
      <c r="U156" s="20"/>
      <c r="V156" s="210"/>
      <c r="W156" s="211" t="s">
        <v>203</v>
      </c>
      <c r="X156" s="20"/>
      <c r="Y156" s="210"/>
      <c r="Z156" s="211">
        <v>26</v>
      </c>
      <c r="AA156" s="20"/>
      <c r="AB156" s="210"/>
      <c r="AC156" s="211">
        <v>26</v>
      </c>
      <c r="AD156" s="20"/>
    </row>
    <row r="157" spans="1:30" ht="15.75" thickBot="1" x14ac:dyDescent="0.3">
      <c r="A157" s="14"/>
      <c r="B157" s="182" t="s">
        <v>127</v>
      </c>
      <c r="C157" s="26"/>
      <c r="D157" s="212" t="s">
        <v>200</v>
      </c>
      <c r="E157" s="213">
        <v>6614</v>
      </c>
      <c r="F157" s="26"/>
      <c r="G157" s="212" t="s">
        <v>200</v>
      </c>
      <c r="H157" s="214">
        <v>258</v>
      </c>
      <c r="I157" s="26"/>
      <c r="J157" s="212" t="s">
        <v>200</v>
      </c>
      <c r="K157" s="214">
        <v>-412</v>
      </c>
      <c r="L157" s="26"/>
      <c r="M157" s="212" t="s">
        <v>200</v>
      </c>
      <c r="N157" s="213">
        <v>-2696</v>
      </c>
      <c r="O157" s="26"/>
      <c r="P157" s="212" t="s">
        <v>200</v>
      </c>
      <c r="Q157" s="213">
        <v>4870</v>
      </c>
      <c r="R157" s="26"/>
      <c r="S157" s="212" t="s">
        <v>200</v>
      </c>
      <c r="T157" s="214">
        <v>-816</v>
      </c>
      <c r="U157" s="26"/>
      <c r="V157" s="212" t="s">
        <v>200</v>
      </c>
      <c r="W157" s="213">
        <v>-1885</v>
      </c>
      <c r="X157" s="26"/>
      <c r="Y157" s="212" t="s">
        <v>200</v>
      </c>
      <c r="Z157" s="213">
        <v>5933</v>
      </c>
      <c r="AA157" s="26"/>
      <c r="AB157" s="212" t="s">
        <v>200</v>
      </c>
      <c r="AC157" s="214">
        <v>51</v>
      </c>
      <c r="AD157" s="26"/>
    </row>
    <row r="158" spans="1:30" ht="15.75" thickTop="1" x14ac:dyDescent="0.25">
      <c r="A158" s="14"/>
      <c r="B158" s="179"/>
      <c r="C158" s="20"/>
      <c r="D158" s="194"/>
      <c r="E158" s="195"/>
      <c r="F158" s="20"/>
      <c r="G158" s="194"/>
      <c r="H158" s="195"/>
      <c r="I158" s="20"/>
      <c r="J158" s="194"/>
      <c r="K158" s="195"/>
      <c r="L158" s="20"/>
      <c r="M158" s="194"/>
      <c r="N158" s="195"/>
      <c r="O158" s="20"/>
      <c r="P158" s="194"/>
      <c r="Q158" s="195"/>
      <c r="R158" s="20"/>
      <c r="S158" s="194"/>
      <c r="T158" s="195"/>
      <c r="U158" s="20"/>
      <c r="V158" s="194"/>
      <c r="W158" s="195"/>
      <c r="X158" s="20"/>
      <c r="Y158" s="194"/>
      <c r="Z158" s="195"/>
      <c r="AA158" s="20"/>
      <c r="AB158" s="194"/>
      <c r="AC158" s="195"/>
      <c r="AD158" s="20"/>
    </row>
    <row r="159" spans="1:30" ht="15.75" thickBot="1" x14ac:dyDescent="0.3">
      <c r="A159" s="14"/>
      <c r="B159" s="182" t="s">
        <v>313</v>
      </c>
      <c r="C159" s="26"/>
      <c r="D159" s="215" t="s">
        <v>200</v>
      </c>
      <c r="E159" s="216">
        <v>58967</v>
      </c>
      <c r="F159" s="26"/>
      <c r="G159" s="215" t="s">
        <v>200</v>
      </c>
      <c r="H159" s="216">
        <v>14201</v>
      </c>
      <c r="I159" s="26"/>
      <c r="J159" s="215" t="s">
        <v>200</v>
      </c>
      <c r="K159" s="217">
        <v>-250</v>
      </c>
      <c r="L159" s="26"/>
      <c r="M159" s="215" t="s">
        <v>200</v>
      </c>
      <c r="N159" s="216">
        <v>-18533</v>
      </c>
      <c r="O159" s="26"/>
      <c r="P159" s="215" t="s">
        <v>200</v>
      </c>
      <c r="Q159" s="217" t="s">
        <v>203</v>
      </c>
      <c r="R159" s="26"/>
      <c r="S159" s="215" t="s">
        <v>200</v>
      </c>
      <c r="T159" s="216">
        <v>-16281</v>
      </c>
      <c r="U159" s="26"/>
      <c r="V159" s="215" t="s">
        <v>200</v>
      </c>
      <c r="W159" s="216">
        <v>-2732</v>
      </c>
      <c r="X159" s="26"/>
      <c r="Y159" s="215" t="s">
        <v>200</v>
      </c>
      <c r="Z159" s="216">
        <v>35372</v>
      </c>
      <c r="AA159" s="26"/>
      <c r="AB159" s="215" t="s">
        <v>200</v>
      </c>
      <c r="AC159" s="217">
        <v>728</v>
      </c>
      <c r="AD159" s="26"/>
    </row>
    <row r="160" spans="1:30" ht="15.75" thickTop="1" x14ac:dyDescent="0.25">
      <c r="A160" s="14"/>
      <c r="B160" s="250"/>
      <c r="C160" s="250"/>
      <c r="D160" s="250"/>
      <c r="E160" s="250"/>
      <c r="F160" s="250"/>
      <c r="G160" s="250"/>
      <c r="H160" s="250"/>
      <c r="I160" s="250"/>
      <c r="J160" s="250"/>
      <c r="K160" s="250"/>
      <c r="L160" s="250"/>
      <c r="M160" s="250"/>
      <c r="N160" s="250"/>
      <c r="O160" s="250"/>
      <c r="P160" s="250"/>
      <c r="Q160" s="250"/>
      <c r="R160" s="250"/>
      <c r="S160" s="250"/>
      <c r="T160" s="250"/>
      <c r="U160" s="250"/>
      <c r="V160" s="250"/>
      <c r="W160" s="250"/>
      <c r="X160" s="250"/>
      <c r="Y160" s="250"/>
      <c r="Z160" s="250"/>
      <c r="AA160" s="250"/>
      <c r="AB160" s="250"/>
      <c r="AC160" s="250"/>
      <c r="AD160" s="250"/>
    </row>
    <row r="161" spans="1:30" ht="15" customHeight="1" x14ac:dyDescent="0.25">
      <c r="A161" s="14"/>
      <c r="B161" s="250" t="s">
        <v>316</v>
      </c>
      <c r="C161" s="250"/>
      <c r="D161" s="250"/>
      <c r="E161" s="250"/>
      <c r="F161" s="250"/>
      <c r="G161" s="250"/>
      <c r="H161" s="250"/>
      <c r="I161" s="250"/>
      <c r="J161" s="250"/>
      <c r="K161" s="250"/>
      <c r="L161" s="250"/>
      <c r="M161" s="250"/>
      <c r="N161" s="250"/>
      <c r="O161" s="250"/>
      <c r="P161" s="250"/>
      <c r="Q161" s="250"/>
      <c r="R161" s="250"/>
      <c r="S161" s="250"/>
      <c r="T161" s="250"/>
      <c r="U161" s="250"/>
      <c r="V161" s="250"/>
      <c r="W161" s="250"/>
      <c r="X161" s="250"/>
      <c r="Y161" s="250"/>
      <c r="Z161" s="250"/>
      <c r="AA161" s="250"/>
      <c r="AB161" s="250"/>
      <c r="AC161" s="250"/>
      <c r="AD161" s="250"/>
    </row>
    <row r="162" spans="1:30" x14ac:dyDescent="0.25">
      <c r="A162" s="14"/>
      <c r="B162" s="250"/>
      <c r="C162" s="250"/>
      <c r="D162" s="250"/>
      <c r="E162" s="250"/>
      <c r="F162" s="250"/>
      <c r="G162" s="250"/>
      <c r="H162" s="250"/>
      <c r="I162" s="250"/>
      <c r="J162" s="250"/>
      <c r="K162" s="250"/>
      <c r="L162" s="250"/>
      <c r="M162" s="250"/>
      <c r="N162" s="250"/>
      <c r="O162" s="250"/>
      <c r="P162" s="250"/>
      <c r="Q162" s="250"/>
      <c r="R162" s="250"/>
      <c r="S162" s="250"/>
      <c r="T162" s="250"/>
      <c r="U162" s="250"/>
      <c r="V162" s="250"/>
      <c r="W162" s="250"/>
      <c r="X162" s="250"/>
      <c r="Y162" s="250"/>
      <c r="Z162" s="250"/>
      <c r="AA162" s="250"/>
      <c r="AB162" s="250"/>
      <c r="AC162" s="250"/>
      <c r="AD162" s="250"/>
    </row>
    <row r="163" spans="1:30" x14ac:dyDescent="0.25">
      <c r="A163" s="14"/>
      <c r="B163" s="15"/>
      <c r="C163" s="89"/>
      <c r="D163" s="89"/>
      <c r="E163" s="89"/>
      <c r="F163" s="15"/>
      <c r="G163" s="48" t="s">
        <v>317</v>
      </c>
      <c r="H163" s="48"/>
      <c r="I163" s="15"/>
      <c r="J163" s="48" t="s">
        <v>318</v>
      </c>
      <c r="K163" s="48"/>
      <c r="L163" s="15"/>
      <c r="M163" s="89"/>
      <c r="N163" s="89"/>
      <c r="O163" s="15"/>
    </row>
    <row r="164" spans="1:30" x14ac:dyDescent="0.25">
      <c r="A164" s="14"/>
      <c r="B164" s="15"/>
      <c r="C164" s="89"/>
      <c r="D164" s="89"/>
      <c r="E164" s="89"/>
      <c r="F164" s="15"/>
      <c r="G164" s="48" t="s">
        <v>319</v>
      </c>
      <c r="H164" s="48"/>
      <c r="I164" s="15"/>
      <c r="J164" s="48" t="s">
        <v>319</v>
      </c>
      <c r="K164" s="48"/>
      <c r="L164" s="15"/>
      <c r="M164" s="89"/>
      <c r="N164" s="89"/>
      <c r="O164" s="15"/>
    </row>
    <row r="165" spans="1:30" x14ac:dyDescent="0.25">
      <c r="A165" s="14"/>
      <c r="B165" s="15"/>
      <c r="C165" s="16"/>
      <c r="D165" s="48" t="s">
        <v>320</v>
      </c>
      <c r="E165" s="48"/>
      <c r="F165" s="15"/>
      <c r="G165" s="48" t="s">
        <v>286</v>
      </c>
      <c r="H165" s="48"/>
      <c r="I165" s="15"/>
      <c r="J165" s="48" t="s">
        <v>286</v>
      </c>
      <c r="K165" s="48"/>
      <c r="L165" s="15"/>
      <c r="M165" s="48" t="s">
        <v>285</v>
      </c>
      <c r="N165" s="48"/>
      <c r="O165" s="15"/>
    </row>
    <row r="166" spans="1:30" ht="15.75" thickBot="1" x14ac:dyDescent="0.3">
      <c r="A166" s="14"/>
      <c r="B166" s="17" t="s">
        <v>220</v>
      </c>
      <c r="C166" s="16"/>
      <c r="D166" s="49" t="s">
        <v>321</v>
      </c>
      <c r="E166" s="49"/>
      <c r="F166" s="15"/>
      <c r="G166" s="49" t="s">
        <v>279</v>
      </c>
      <c r="H166" s="49"/>
      <c r="I166" s="15"/>
      <c r="J166" s="49" t="s">
        <v>279</v>
      </c>
      <c r="K166" s="49"/>
      <c r="L166" s="15"/>
      <c r="M166" s="49" t="s">
        <v>288</v>
      </c>
      <c r="N166" s="49"/>
      <c r="O166" s="15"/>
    </row>
    <row r="167" spans="1:30" x14ac:dyDescent="0.25">
      <c r="A167" s="14"/>
      <c r="B167" s="19" t="s">
        <v>322</v>
      </c>
      <c r="C167" s="31"/>
      <c r="D167" s="221"/>
      <c r="E167" s="55"/>
      <c r="F167" s="20"/>
      <c r="G167" s="19"/>
      <c r="H167" s="55"/>
      <c r="I167" s="20"/>
      <c r="J167" s="19"/>
      <c r="K167" s="55"/>
      <c r="L167" s="20"/>
      <c r="M167" s="19"/>
      <c r="N167" s="55"/>
      <c r="O167" s="20"/>
    </row>
    <row r="168" spans="1:30" ht="26.25" x14ac:dyDescent="0.25">
      <c r="A168" s="14"/>
      <c r="B168" s="63" t="s">
        <v>323</v>
      </c>
      <c r="C168" s="25"/>
      <c r="D168" s="26"/>
      <c r="E168" s="57"/>
      <c r="F168" s="26"/>
      <c r="G168" s="25"/>
      <c r="H168" s="57"/>
      <c r="I168" s="26"/>
      <c r="J168" s="25"/>
      <c r="K168" s="57"/>
      <c r="L168" s="26"/>
      <c r="M168" s="25"/>
      <c r="N168" s="57"/>
      <c r="O168" s="26"/>
    </row>
    <row r="169" spans="1:30" x14ac:dyDescent="0.25">
      <c r="A169" s="14"/>
      <c r="B169" s="31" t="s">
        <v>254</v>
      </c>
      <c r="C169" s="59"/>
      <c r="D169" s="20"/>
      <c r="E169" s="61" t="s">
        <v>203</v>
      </c>
      <c r="F169" s="20"/>
      <c r="G169" s="59" t="s">
        <v>200</v>
      </c>
      <c r="H169" s="61" t="s">
        <v>203</v>
      </c>
      <c r="I169" s="20"/>
      <c r="J169" s="59" t="s">
        <v>200</v>
      </c>
      <c r="K169" s="61" t="s">
        <v>203</v>
      </c>
      <c r="L169" s="20"/>
      <c r="M169" s="59" t="s">
        <v>200</v>
      </c>
      <c r="N169" s="61" t="s">
        <v>203</v>
      </c>
      <c r="O169" s="20"/>
    </row>
    <row r="170" spans="1:30" x14ac:dyDescent="0.25">
      <c r="A170" s="14"/>
      <c r="B170" s="25" t="s">
        <v>255</v>
      </c>
      <c r="C170" s="63"/>
      <c r="D170" s="26"/>
      <c r="E170" s="65" t="s">
        <v>203</v>
      </c>
      <c r="F170" s="26"/>
      <c r="G170" s="63"/>
      <c r="H170" s="65" t="s">
        <v>203</v>
      </c>
      <c r="I170" s="26"/>
      <c r="J170" s="63"/>
      <c r="K170" s="65" t="s">
        <v>203</v>
      </c>
      <c r="L170" s="26"/>
      <c r="M170" s="63"/>
      <c r="N170" s="65" t="s">
        <v>203</v>
      </c>
      <c r="O170" s="26"/>
    </row>
    <row r="171" spans="1:30" x14ac:dyDescent="0.25">
      <c r="A171" s="14"/>
      <c r="B171" s="31" t="s">
        <v>256</v>
      </c>
      <c r="C171" s="59"/>
      <c r="D171" s="20"/>
      <c r="E171" s="61" t="s">
        <v>203</v>
      </c>
      <c r="F171" s="20"/>
      <c r="G171" s="59"/>
      <c r="H171" s="61" t="s">
        <v>203</v>
      </c>
      <c r="I171" s="20"/>
      <c r="J171" s="59"/>
      <c r="K171" s="61" t="s">
        <v>203</v>
      </c>
      <c r="L171" s="20"/>
      <c r="M171" s="59"/>
      <c r="N171" s="61" t="s">
        <v>203</v>
      </c>
      <c r="O171" s="20"/>
    </row>
    <row r="172" spans="1:30" x14ac:dyDescent="0.25">
      <c r="A172" s="14"/>
      <c r="B172" s="25" t="s">
        <v>257</v>
      </c>
      <c r="C172" s="63"/>
      <c r="D172" s="26"/>
      <c r="E172" s="65" t="s">
        <v>203</v>
      </c>
      <c r="F172" s="26"/>
      <c r="G172" s="63"/>
      <c r="H172" s="65" t="s">
        <v>203</v>
      </c>
      <c r="I172" s="26"/>
      <c r="J172" s="63"/>
      <c r="K172" s="65" t="s">
        <v>203</v>
      </c>
      <c r="L172" s="26"/>
      <c r="M172" s="63"/>
      <c r="N172" s="65" t="s">
        <v>203</v>
      </c>
      <c r="O172" s="26"/>
    </row>
    <row r="173" spans="1:30" ht="15.75" thickBot="1" x14ac:dyDescent="0.3">
      <c r="A173" s="14"/>
      <c r="B173" s="31" t="s">
        <v>258</v>
      </c>
      <c r="C173" s="59"/>
      <c r="D173" s="222"/>
      <c r="E173" s="33" t="s">
        <v>203</v>
      </c>
      <c r="F173" s="20"/>
      <c r="G173" s="32"/>
      <c r="H173" s="33" t="s">
        <v>203</v>
      </c>
      <c r="I173" s="20"/>
      <c r="J173" s="32"/>
      <c r="K173" s="33" t="s">
        <v>203</v>
      </c>
      <c r="L173" s="20"/>
      <c r="M173" s="32"/>
      <c r="N173" s="33" t="s">
        <v>203</v>
      </c>
      <c r="O173" s="20"/>
    </row>
    <row r="174" spans="1:30" ht="15.75" thickBot="1" x14ac:dyDescent="0.3">
      <c r="A174" s="14"/>
      <c r="B174" s="25" t="s">
        <v>127</v>
      </c>
      <c r="C174" s="63"/>
      <c r="D174" s="223"/>
      <c r="E174" s="82" t="s">
        <v>203</v>
      </c>
      <c r="F174" s="26"/>
      <c r="G174" s="36" t="s">
        <v>200</v>
      </c>
      <c r="H174" s="82" t="s">
        <v>203</v>
      </c>
      <c r="I174" s="26"/>
      <c r="J174" s="36" t="s">
        <v>200</v>
      </c>
      <c r="K174" s="82" t="s">
        <v>203</v>
      </c>
      <c r="L174" s="26"/>
      <c r="M174" s="36" t="s">
        <v>200</v>
      </c>
      <c r="N174" s="82" t="s">
        <v>203</v>
      </c>
      <c r="O174" s="26"/>
    </row>
    <row r="175" spans="1:30" ht="15.75" thickTop="1" x14ac:dyDescent="0.25">
      <c r="A175" s="14"/>
      <c r="B175" s="31"/>
      <c r="C175" s="31"/>
      <c r="D175" s="224"/>
      <c r="E175" s="78"/>
      <c r="F175" s="20"/>
      <c r="G175" s="77"/>
      <c r="H175" s="78"/>
      <c r="I175" s="20"/>
      <c r="J175" s="77"/>
      <c r="K175" s="78"/>
      <c r="L175" s="20"/>
      <c r="M175" s="77"/>
      <c r="N175" s="78"/>
      <c r="O175" s="20"/>
    </row>
    <row r="176" spans="1:30" ht="26.25" x14ac:dyDescent="0.25">
      <c r="A176" s="14"/>
      <c r="B176" s="25" t="s">
        <v>324</v>
      </c>
      <c r="C176" s="25"/>
      <c r="D176" s="26"/>
      <c r="E176" s="57"/>
      <c r="F176" s="26"/>
      <c r="G176" s="25"/>
      <c r="H176" s="57"/>
      <c r="I176" s="26"/>
      <c r="J176" s="25"/>
      <c r="K176" s="57"/>
      <c r="L176" s="26"/>
      <c r="M176" s="25"/>
      <c r="N176" s="57"/>
      <c r="O176" s="26"/>
    </row>
    <row r="177" spans="1:30" x14ac:dyDescent="0.25">
      <c r="A177" s="14"/>
      <c r="B177" s="31" t="s">
        <v>254</v>
      </c>
      <c r="C177" s="31"/>
      <c r="D177" s="20"/>
      <c r="E177" s="72">
        <v>3</v>
      </c>
      <c r="F177" s="20"/>
      <c r="G177" s="31" t="s">
        <v>200</v>
      </c>
      <c r="H177" s="72">
        <v>218</v>
      </c>
      <c r="I177" s="20"/>
      <c r="J177" s="31" t="s">
        <v>200</v>
      </c>
      <c r="K177" s="72">
        <v>218</v>
      </c>
      <c r="L177" s="20"/>
      <c r="M177" s="31" t="s">
        <v>200</v>
      </c>
      <c r="N177" s="72" t="s">
        <v>203</v>
      </c>
      <c r="O177" s="20"/>
    </row>
    <row r="178" spans="1:30" x14ac:dyDescent="0.25">
      <c r="A178" s="14"/>
      <c r="B178" s="25" t="s">
        <v>255</v>
      </c>
      <c r="C178" s="25"/>
      <c r="D178" s="26"/>
      <c r="E178" s="57">
        <v>6</v>
      </c>
      <c r="F178" s="26"/>
      <c r="G178" s="25"/>
      <c r="H178" s="73">
        <v>11758</v>
      </c>
      <c r="I178" s="26"/>
      <c r="J178" s="25"/>
      <c r="K178" s="73">
        <v>11772</v>
      </c>
      <c r="L178" s="26"/>
      <c r="M178" s="25"/>
      <c r="N178" s="57">
        <v>38</v>
      </c>
      <c r="O178" s="26"/>
    </row>
    <row r="179" spans="1:30" x14ac:dyDescent="0.25">
      <c r="A179" s="14"/>
      <c r="B179" s="31" t="s">
        <v>256</v>
      </c>
      <c r="C179" s="31"/>
      <c r="D179" s="20"/>
      <c r="E179" s="72">
        <v>4</v>
      </c>
      <c r="F179" s="20"/>
      <c r="G179" s="31"/>
      <c r="H179" s="74">
        <v>2212</v>
      </c>
      <c r="I179" s="20"/>
      <c r="J179" s="31"/>
      <c r="K179" s="74">
        <v>2211</v>
      </c>
      <c r="L179" s="20"/>
      <c r="M179" s="31"/>
      <c r="N179" s="72">
        <v>82</v>
      </c>
      <c r="O179" s="20"/>
    </row>
    <row r="180" spans="1:30" x14ac:dyDescent="0.25">
      <c r="A180" s="14"/>
      <c r="B180" s="25" t="s">
        <v>257</v>
      </c>
      <c r="C180" s="25"/>
      <c r="D180" s="26"/>
      <c r="E180" s="57" t="s">
        <v>203</v>
      </c>
      <c r="F180" s="26"/>
      <c r="G180" s="25"/>
      <c r="H180" s="57" t="s">
        <v>203</v>
      </c>
      <c r="I180" s="26"/>
      <c r="J180" s="25"/>
      <c r="K180" s="57" t="s">
        <v>203</v>
      </c>
      <c r="L180" s="26"/>
      <c r="M180" s="25"/>
      <c r="N180" s="57" t="s">
        <v>203</v>
      </c>
      <c r="O180" s="26"/>
    </row>
    <row r="181" spans="1:30" ht="15.75" thickBot="1" x14ac:dyDescent="0.3">
      <c r="A181" s="14"/>
      <c r="B181" s="31" t="s">
        <v>258</v>
      </c>
      <c r="C181" s="31"/>
      <c r="D181" s="222"/>
      <c r="E181" s="35" t="s">
        <v>203</v>
      </c>
      <c r="F181" s="20"/>
      <c r="G181" s="34"/>
      <c r="H181" s="35" t="s">
        <v>203</v>
      </c>
      <c r="I181" s="20"/>
      <c r="J181" s="34"/>
      <c r="K181" s="35" t="s">
        <v>203</v>
      </c>
      <c r="L181" s="20"/>
      <c r="M181" s="34"/>
      <c r="N181" s="35" t="s">
        <v>203</v>
      </c>
      <c r="O181" s="20"/>
    </row>
    <row r="182" spans="1:30" ht="15.75" thickBot="1" x14ac:dyDescent="0.3">
      <c r="A182" s="14"/>
      <c r="B182" s="25" t="s">
        <v>127</v>
      </c>
      <c r="C182" s="25"/>
      <c r="D182" s="223"/>
      <c r="E182" s="76">
        <v>13</v>
      </c>
      <c r="F182" s="26"/>
      <c r="G182" s="38" t="s">
        <v>200</v>
      </c>
      <c r="H182" s="39">
        <v>14188</v>
      </c>
      <c r="I182" s="26"/>
      <c r="J182" s="38" t="s">
        <v>200</v>
      </c>
      <c r="K182" s="39">
        <v>14201</v>
      </c>
      <c r="L182" s="26"/>
      <c r="M182" s="38" t="s">
        <v>200</v>
      </c>
      <c r="N182" s="76">
        <v>120</v>
      </c>
      <c r="O182" s="26"/>
    </row>
    <row r="183" spans="1:30" ht="15.75" thickTop="1" x14ac:dyDescent="0.25">
      <c r="A183" s="14"/>
      <c r="B183" s="250"/>
      <c r="C183" s="250"/>
      <c r="D183" s="250"/>
      <c r="E183" s="250"/>
      <c r="F183" s="250"/>
      <c r="G183" s="250"/>
      <c r="H183" s="250"/>
      <c r="I183" s="250"/>
      <c r="J183" s="250"/>
      <c r="K183" s="250"/>
      <c r="L183" s="250"/>
      <c r="M183" s="250"/>
      <c r="N183" s="250"/>
      <c r="O183" s="250"/>
      <c r="P183" s="250"/>
      <c r="Q183" s="250"/>
      <c r="R183" s="250"/>
      <c r="S183" s="250"/>
      <c r="T183" s="250"/>
      <c r="U183" s="250"/>
      <c r="V183" s="250"/>
      <c r="W183" s="250"/>
      <c r="X183" s="250"/>
      <c r="Y183" s="250"/>
      <c r="Z183" s="250"/>
      <c r="AA183" s="250"/>
      <c r="AB183" s="250"/>
      <c r="AC183" s="250"/>
      <c r="AD183" s="250"/>
    </row>
    <row r="184" spans="1:30" ht="15" customHeight="1" x14ac:dyDescent="0.25">
      <c r="A184" s="14"/>
      <c r="B184" s="250" t="s">
        <v>325</v>
      </c>
      <c r="C184" s="250"/>
      <c r="D184" s="250"/>
      <c r="E184" s="250"/>
      <c r="F184" s="250"/>
      <c r="G184" s="250"/>
      <c r="H184" s="250"/>
      <c r="I184" s="250"/>
      <c r="J184" s="250"/>
      <c r="K184" s="250"/>
      <c r="L184" s="250"/>
      <c r="M184" s="250"/>
      <c r="N184" s="250"/>
      <c r="O184" s="250"/>
      <c r="P184" s="250"/>
      <c r="Q184" s="250"/>
      <c r="R184" s="250"/>
      <c r="S184" s="250"/>
      <c r="T184" s="250"/>
      <c r="U184" s="250"/>
      <c r="V184" s="250"/>
      <c r="W184" s="250"/>
      <c r="X184" s="250"/>
      <c r="Y184" s="250"/>
      <c r="Z184" s="250"/>
      <c r="AA184" s="250"/>
      <c r="AB184" s="250"/>
      <c r="AC184" s="250"/>
      <c r="AD184" s="250"/>
    </row>
    <row r="185" spans="1:30" x14ac:dyDescent="0.25">
      <c r="A185" s="14"/>
      <c r="B185" s="250"/>
      <c r="C185" s="250"/>
      <c r="D185" s="250"/>
      <c r="E185" s="250"/>
      <c r="F185" s="250"/>
      <c r="G185" s="250"/>
      <c r="H185" s="250"/>
      <c r="I185" s="250"/>
      <c r="J185" s="250"/>
      <c r="K185" s="250"/>
      <c r="L185" s="250"/>
      <c r="M185" s="250"/>
      <c r="N185" s="250"/>
      <c r="O185" s="250"/>
      <c r="P185" s="250"/>
      <c r="Q185" s="250"/>
      <c r="R185" s="250"/>
      <c r="S185" s="250"/>
      <c r="T185" s="250"/>
      <c r="U185" s="250"/>
      <c r="V185" s="250"/>
      <c r="W185" s="250"/>
      <c r="X185" s="250"/>
      <c r="Y185" s="250"/>
      <c r="Z185" s="250"/>
      <c r="AA185" s="250"/>
      <c r="AB185" s="250"/>
      <c r="AC185" s="250"/>
      <c r="AD185" s="250"/>
    </row>
    <row r="186" spans="1:30" x14ac:dyDescent="0.25">
      <c r="A186" s="14"/>
      <c r="B186" s="15"/>
      <c r="C186" s="16"/>
      <c r="D186" s="48" t="s">
        <v>320</v>
      </c>
      <c r="E186" s="48"/>
      <c r="F186" s="15"/>
      <c r="G186" s="48" t="s">
        <v>275</v>
      </c>
      <c r="H186" s="48"/>
      <c r="I186" s="15"/>
      <c r="J186" s="48" t="s">
        <v>285</v>
      </c>
      <c r="K186" s="48"/>
      <c r="L186" s="15"/>
    </row>
    <row r="187" spans="1:30" ht="15.75" thickBot="1" x14ac:dyDescent="0.3">
      <c r="A187" s="14"/>
      <c r="B187" s="17" t="s">
        <v>220</v>
      </c>
      <c r="C187" s="16"/>
      <c r="D187" s="49" t="s">
        <v>321</v>
      </c>
      <c r="E187" s="49"/>
      <c r="F187" s="15"/>
      <c r="G187" s="49" t="s">
        <v>279</v>
      </c>
      <c r="H187" s="49"/>
      <c r="I187" s="15"/>
      <c r="J187" s="49" t="s">
        <v>288</v>
      </c>
      <c r="K187" s="49"/>
      <c r="L187" s="15"/>
    </row>
    <row r="188" spans="1:30" x14ac:dyDescent="0.25">
      <c r="A188" s="14"/>
      <c r="B188" s="19" t="s">
        <v>326</v>
      </c>
      <c r="C188" s="31"/>
      <c r="D188" s="221"/>
      <c r="E188" s="55"/>
      <c r="F188" s="20"/>
      <c r="G188" s="19"/>
      <c r="H188" s="55"/>
      <c r="I188" s="20"/>
      <c r="J188" s="19"/>
      <c r="K188" s="55"/>
      <c r="L188" s="20"/>
    </row>
    <row r="189" spans="1:30" ht="26.25" x14ac:dyDescent="0.25">
      <c r="A189" s="14"/>
      <c r="B189" s="63" t="s">
        <v>327</v>
      </c>
      <c r="C189" s="25"/>
      <c r="D189" s="26"/>
      <c r="E189" s="57"/>
      <c r="F189" s="26"/>
      <c r="G189" s="25"/>
      <c r="H189" s="57"/>
      <c r="I189" s="26"/>
      <c r="J189" s="25"/>
      <c r="K189" s="57"/>
      <c r="L189" s="26"/>
    </row>
    <row r="190" spans="1:30" x14ac:dyDescent="0.25">
      <c r="A190" s="14"/>
      <c r="B190" s="31" t="s">
        <v>254</v>
      </c>
      <c r="C190" s="59"/>
      <c r="D190" s="20"/>
      <c r="E190" s="61" t="s">
        <v>203</v>
      </c>
      <c r="F190" s="20"/>
      <c r="G190" s="59" t="s">
        <v>200</v>
      </c>
      <c r="H190" s="61" t="s">
        <v>203</v>
      </c>
      <c r="I190" s="20"/>
      <c r="J190" s="59" t="s">
        <v>200</v>
      </c>
      <c r="K190" s="61" t="s">
        <v>203</v>
      </c>
      <c r="L190" s="20"/>
    </row>
    <row r="191" spans="1:30" x14ac:dyDescent="0.25">
      <c r="A191" s="14"/>
      <c r="B191" s="25" t="s">
        <v>255</v>
      </c>
      <c r="C191" s="63"/>
      <c r="D191" s="26"/>
      <c r="E191" s="65" t="s">
        <v>203</v>
      </c>
      <c r="F191" s="26"/>
      <c r="G191" s="63"/>
      <c r="H191" s="65" t="s">
        <v>203</v>
      </c>
      <c r="I191" s="26"/>
      <c r="J191" s="63"/>
      <c r="K191" s="65" t="s">
        <v>203</v>
      </c>
      <c r="L191" s="26"/>
    </row>
    <row r="192" spans="1:30" x14ac:dyDescent="0.25">
      <c r="A192" s="14"/>
      <c r="B192" s="31" t="s">
        <v>256</v>
      </c>
      <c r="C192" s="59"/>
      <c r="D192" s="20"/>
      <c r="E192" s="61" t="s">
        <v>203</v>
      </c>
      <c r="F192" s="20"/>
      <c r="G192" s="59"/>
      <c r="H192" s="61" t="s">
        <v>203</v>
      </c>
      <c r="I192" s="20"/>
      <c r="J192" s="59"/>
      <c r="K192" s="61" t="s">
        <v>203</v>
      </c>
      <c r="L192" s="20"/>
    </row>
    <row r="193" spans="1:30" x14ac:dyDescent="0.25">
      <c r="A193" s="14"/>
      <c r="B193" s="25" t="s">
        <v>257</v>
      </c>
      <c r="C193" s="63"/>
      <c r="D193" s="26"/>
      <c r="E193" s="65" t="s">
        <v>203</v>
      </c>
      <c r="F193" s="26"/>
      <c r="G193" s="63"/>
      <c r="H193" s="65" t="s">
        <v>203</v>
      </c>
      <c r="I193" s="26"/>
      <c r="J193" s="63"/>
      <c r="K193" s="65" t="s">
        <v>203</v>
      </c>
      <c r="L193" s="26"/>
    </row>
    <row r="194" spans="1:30" ht="15.75" thickBot="1" x14ac:dyDescent="0.3">
      <c r="A194" s="14"/>
      <c r="B194" s="31" t="s">
        <v>258</v>
      </c>
      <c r="C194" s="59"/>
      <c r="D194" s="222"/>
      <c r="E194" s="33" t="s">
        <v>203</v>
      </c>
      <c r="F194" s="20"/>
      <c r="G194" s="32"/>
      <c r="H194" s="33" t="s">
        <v>203</v>
      </c>
      <c r="I194" s="20"/>
      <c r="J194" s="32"/>
      <c r="K194" s="33" t="s">
        <v>203</v>
      </c>
      <c r="L194" s="20"/>
    </row>
    <row r="195" spans="1:30" ht="15.75" thickBot="1" x14ac:dyDescent="0.3">
      <c r="A195" s="14"/>
      <c r="B195" s="25" t="s">
        <v>127</v>
      </c>
      <c r="C195" s="63"/>
      <c r="D195" s="223"/>
      <c r="E195" s="82" t="s">
        <v>203</v>
      </c>
      <c r="F195" s="26"/>
      <c r="G195" s="36" t="s">
        <v>200</v>
      </c>
      <c r="H195" s="82" t="s">
        <v>203</v>
      </c>
      <c r="I195" s="26"/>
      <c r="J195" s="36" t="s">
        <v>200</v>
      </c>
      <c r="K195" s="82" t="s">
        <v>203</v>
      </c>
      <c r="L195" s="26"/>
    </row>
    <row r="196" spans="1:30" ht="15.75" thickTop="1" x14ac:dyDescent="0.25">
      <c r="A196" s="14"/>
      <c r="B196" s="31"/>
      <c r="C196" s="31"/>
      <c r="D196" s="224"/>
      <c r="E196" s="78"/>
      <c r="F196" s="20"/>
      <c r="G196" s="77"/>
      <c r="H196" s="78"/>
      <c r="I196" s="20"/>
      <c r="J196" s="77"/>
      <c r="K196" s="78"/>
      <c r="L196" s="20"/>
    </row>
    <row r="197" spans="1:30" x14ac:dyDescent="0.25">
      <c r="A197" s="14"/>
      <c r="B197" s="25" t="s">
        <v>328</v>
      </c>
      <c r="C197" s="25"/>
      <c r="D197" s="26"/>
      <c r="E197" s="57"/>
      <c r="F197" s="26"/>
      <c r="G197" s="25"/>
      <c r="H197" s="57"/>
      <c r="I197" s="26"/>
      <c r="J197" s="25"/>
      <c r="K197" s="57"/>
      <c r="L197" s="26"/>
    </row>
    <row r="198" spans="1:30" ht="26.25" x14ac:dyDescent="0.25">
      <c r="A198" s="14"/>
      <c r="B198" s="31" t="s">
        <v>324</v>
      </c>
      <c r="C198" s="31"/>
      <c r="D198" s="20"/>
      <c r="E198" s="72"/>
      <c r="F198" s="20"/>
      <c r="G198" s="31"/>
      <c r="H198" s="72"/>
      <c r="I198" s="20"/>
      <c r="J198" s="31"/>
      <c r="K198" s="72"/>
      <c r="L198" s="20"/>
    </row>
    <row r="199" spans="1:30" x14ac:dyDescent="0.25">
      <c r="A199" s="14"/>
      <c r="B199" s="25" t="s">
        <v>254</v>
      </c>
      <c r="C199" s="25"/>
      <c r="D199" s="26"/>
      <c r="E199" s="57" t="s">
        <v>203</v>
      </c>
      <c r="F199" s="26"/>
      <c r="G199" s="25" t="s">
        <v>200</v>
      </c>
      <c r="H199" s="57" t="s">
        <v>203</v>
      </c>
      <c r="I199" s="26"/>
      <c r="J199" s="25" t="s">
        <v>200</v>
      </c>
      <c r="K199" s="57" t="s">
        <v>203</v>
      </c>
      <c r="L199" s="26"/>
    </row>
    <row r="200" spans="1:30" x14ac:dyDescent="0.25">
      <c r="A200" s="14"/>
      <c r="B200" s="31" t="s">
        <v>255</v>
      </c>
      <c r="C200" s="31"/>
      <c r="D200" s="20"/>
      <c r="E200" s="72">
        <v>4</v>
      </c>
      <c r="F200" s="20"/>
      <c r="G200" s="31"/>
      <c r="H200" s="74">
        <v>1563</v>
      </c>
      <c r="I200" s="20"/>
      <c r="J200" s="31"/>
      <c r="K200" s="72" t="s">
        <v>203</v>
      </c>
      <c r="L200" s="20"/>
    </row>
    <row r="201" spans="1:30" x14ac:dyDescent="0.25">
      <c r="A201" s="14"/>
      <c r="B201" s="25" t="s">
        <v>256</v>
      </c>
      <c r="C201" s="25"/>
      <c r="D201" s="26"/>
      <c r="E201" s="57">
        <v>1</v>
      </c>
      <c r="F201" s="26"/>
      <c r="G201" s="25"/>
      <c r="H201" s="73">
        <v>1741</v>
      </c>
      <c r="I201" s="26"/>
      <c r="J201" s="25"/>
      <c r="K201" s="57">
        <v>74</v>
      </c>
      <c r="L201" s="26"/>
    </row>
    <row r="202" spans="1:30" x14ac:dyDescent="0.25">
      <c r="A202" s="14"/>
      <c r="B202" s="31" t="s">
        <v>257</v>
      </c>
      <c r="C202" s="31"/>
      <c r="D202" s="20"/>
      <c r="E202" s="72" t="s">
        <v>203</v>
      </c>
      <c r="F202" s="20"/>
      <c r="G202" s="31"/>
      <c r="H202" s="72" t="s">
        <v>203</v>
      </c>
      <c r="I202" s="20"/>
      <c r="J202" s="31"/>
      <c r="K202" s="72" t="s">
        <v>203</v>
      </c>
      <c r="L202" s="20"/>
    </row>
    <row r="203" spans="1:30" ht="15.75" thickBot="1" x14ac:dyDescent="0.3">
      <c r="A203" s="14"/>
      <c r="B203" s="25" t="s">
        <v>258</v>
      </c>
      <c r="C203" s="25"/>
      <c r="D203" s="225"/>
      <c r="E203" s="86" t="s">
        <v>203</v>
      </c>
      <c r="F203" s="26"/>
      <c r="G203" s="84"/>
      <c r="H203" s="86" t="s">
        <v>203</v>
      </c>
      <c r="I203" s="26"/>
      <c r="J203" s="84"/>
      <c r="K203" s="86" t="s">
        <v>203</v>
      </c>
      <c r="L203" s="26"/>
    </row>
    <row r="204" spans="1:30" ht="15.75" thickBot="1" x14ac:dyDescent="0.3">
      <c r="A204" s="14"/>
      <c r="B204" s="31" t="s">
        <v>127</v>
      </c>
      <c r="C204" s="31"/>
      <c r="D204" s="226"/>
      <c r="E204" s="88">
        <v>5</v>
      </c>
      <c r="F204" s="20"/>
      <c r="G204" s="23" t="s">
        <v>200</v>
      </c>
      <c r="H204" s="24">
        <v>3304</v>
      </c>
      <c r="I204" s="20"/>
      <c r="J204" s="23" t="s">
        <v>200</v>
      </c>
      <c r="K204" s="88">
        <v>74</v>
      </c>
      <c r="L204" s="20"/>
    </row>
    <row r="205" spans="1:30" ht="15.75" thickTop="1" x14ac:dyDescent="0.25">
      <c r="A205" s="14"/>
      <c r="B205" s="250"/>
      <c r="C205" s="250"/>
      <c r="D205" s="250"/>
      <c r="E205" s="250"/>
      <c r="F205" s="250"/>
      <c r="G205" s="250"/>
      <c r="H205" s="250"/>
      <c r="I205" s="250"/>
      <c r="J205" s="250"/>
      <c r="K205" s="250"/>
      <c r="L205" s="250"/>
      <c r="M205" s="250"/>
      <c r="N205" s="250"/>
      <c r="O205" s="250"/>
      <c r="P205" s="250"/>
      <c r="Q205" s="250"/>
      <c r="R205" s="250"/>
      <c r="S205" s="250"/>
      <c r="T205" s="250"/>
      <c r="U205" s="250"/>
      <c r="V205" s="250"/>
      <c r="W205" s="250"/>
      <c r="X205" s="250"/>
      <c r="Y205" s="250"/>
      <c r="Z205" s="250"/>
      <c r="AA205" s="250"/>
      <c r="AB205" s="250"/>
      <c r="AC205" s="250"/>
      <c r="AD205" s="250"/>
    </row>
    <row r="206" spans="1:30" ht="15" customHeight="1" x14ac:dyDescent="0.25">
      <c r="A206" s="14"/>
      <c r="B206" s="250" t="s">
        <v>329</v>
      </c>
      <c r="C206" s="250"/>
      <c r="D206" s="250"/>
      <c r="E206" s="250"/>
      <c r="F206" s="250"/>
      <c r="G206" s="250"/>
      <c r="H206" s="250"/>
      <c r="I206" s="250"/>
      <c r="J206" s="250"/>
      <c r="K206" s="250"/>
      <c r="L206" s="250"/>
      <c r="M206" s="250"/>
      <c r="N206" s="250"/>
      <c r="O206" s="250"/>
      <c r="P206" s="250"/>
      <c r="Q206" s="250"/>
      <c r="R206" s="250"/>
      <c r="S206" s="250"/>
      <c r="T206" s="250"/>
      <c r="U206" s="250"/>
      <c r="V206" s="250"/>
      <c r="W206" s="250"/>
      <c r="X206" s="250"/>
      <c r="Y206" s="250"/>
      <c r="Z206" s="250"/>
      <c r="AA206" s="250"/>
      <c r="AB206" s="250"/>
      <c r="AC206" s="250"/>
      <c r="AD206" s="250"/>
    </row>
    <row r="207" spans="1:30" ht="15" customHeight="1" x14ac:dyDescent="0.25">
      <c r="A207" s="14"/>
      <c r="B207" s="250" t="s">
        <v>330</v>
      </c>
      <c r="C207" s="250"/>
      <c r="D207" s="250"/>
      <c r="E207" s="250"/>
      <c r="F207" s="250"/>
      <c r="G207" s="250"/>
      <c r="H207" s="250"/>
      <c r="I207" s="250"/>
      <c r="J207" s="250"/>
      <c r="K207" s="250"/>
      <c r="L207" s="250"/>
      <c r="M207" s="250"/>
      <c r="N207" s="250"/>
      <c r="O207" s="250"/>
      <c r="P207" s="250"/>
      <c r="Q207" s="250"/>
      <c r="R207" s="250"/>
      <c r="S207" s="250"/>
      <c r="T207" s="250"/>
      <c r="U207" s="250"/>
      <c r="V207" s="250"/>
      <c r="W207" s="250"/>
      <c r="X207" s="250"/>
      <c r="Y207" s="250"/>
      <c r="Z207" s="250"/>
      <c r="AA207" s="250"/>
      <c r="AB207" s="250"/>
      <c r="AC207" s="250"/>
      <c r="AD207" s="250"/>
    </row>
    <row r="208" spans="1:30" ht="15" customHeight="1" x14ac:dyDescent="0.25">
      <c r="A208" s="14"/>
      <c r="B208" s="250" t="s">
        <v>232</v>
      </c>
      <c r="C208" s="250"/>
      <c r="D208" s="250"/>
      <c r="E208" s="250"/>
      <c r="F208" s="250"/>
      <c r="G208" s="250"/>
      <c r="H208" s="250"/>
      <c r="I208" s="250"/>
      <c r="J208" s="250"/>
      <c r="K208" s="250"/>
      <c r="L208" s="250"/>
      <c r="M208" s="250"/>
      <c r="N208" s="250"/>
      <c r="O208" s="250"/>
      <c r="P208" s="250"/>
      <c r="Q208" s="250"/>
      <c r="R208" s="250"/>
      <c r="S208" s="250"/>
      <c r="T208" s="250"/>
      <c r="U208" s="250"/>
      <c r="V208" s="250"/>
      <c r="W208" s="250"/>
      <c r="X208" s="250"/>
      <c r="Y208" s="250"/>
      <c r="Z208" s="250"/>
      <c r="AA208" s="250"/>
      <c r="AB208" s="250"/>
      <c r="AC208" s="250"/>
      <c r="AD208" s="250"/>
    </row>
    <row r="209" spans="1:30" ht="15" customHeight="1" x14ac:dyDescent="0.25">
      <c r="A209" s="14"/>
      <c r="B209" s="250" t="s">
        <v>331</v>
      </c>
      <c r="C209" s="250"/>
      <c r="D209" s="250"/>
      <c r="E209" s="250"/>
      <c r="F209" s="250"/>
      <c r="G209" s="250"/>
      <c r="H209" s="250"/>
      <c r="I209" s="250"/>
      <c r="J209" s="250"/>
      <c r="K209" s="250"/>
      <c r="L209" s="250"/>
      <c r="M209" s="250"/>
      <c r="N209" s="250"/>
      <c r="O209" s="250"/>
      <c r="P209" s="250"/>
      <c r="Q209" s="250"/>
      <c r="R209" s="250"/>
      <c r="S209" s="250"/>
      <c r="T209" s="250"/>
      <c r="U209" s="250"/>
      <c r="V209" s="250"/>
      <c r="W209" s="250"/>
      <c r="X209" s="250"/>
      <c r="Y209" s="250"/>
      <c r="Z209" s="250"/>
      <c r="AA209" s="250"/>
      <c r="AB209" s="250"/>
      <c r="AC209" s="250"/>
      <c r="AD209" s="250"/>
    </row>
    <row r="210" spans="1:30" x14ac:dyDescent="0.25">
      <c r="A210" s="14"/>
      <c r="B210" s="4"/>
    </row>
    <row r="211" spans="1:30" x14ac:dyDescent="0.25">
      <c r="A211" s="14"/>
      <c r="B211" s="54"/>
      <c r="C211" s="54"/>
      <c r="D211" s="54"/>
      <c r="E211" s="54"/>
      <c r="F211" s="54"/>
      <c r="G211" s="54"/>
      <c r="H211" s="54"/>
      <c r="I211" s="54"/>
      <c r="J211" s="54"/>
      <c r="K211" s="54"/>
      <c r="L211" s="54"/>
      <c r="M211" s="54"/>
      <c r="N211" s="54"/>
      <c r="O211" s="54"/>
      <c r="P211" s="54"/>
      <c r="Q211" s="54"/>
      <c r="R211" s="54"/>
      <c r="S211" s="54"/>
      <c r="T211" s="54"/>
      <c r="U211" s="54"/>
      <c r="V211" s="54"/>
      <c r="W211" s="54"/>
      <c r="X211" s="54"/>
      <c r="Y211" s="54"/>
      <c r="Z211" s="54"/>
      <c r="AA211" s="54"/>
      <c r="AB211" s="54"/>
      <c r="AC211" s="54"/>
      <c r="AD211" s="54"/>
    </row>
    <row r="212" spans="1:30" ht="15" customHeight="1" x14ac:dyDescent="0.25">
      <c r="A212" s="14"/>
      <c r="B212" s="250" t="s">
        <v>332</v>
      </c>
      <c r="C212" s="250"/>
      <c r="D212" s="250"/>
      <c r="E212" s="250"/>
      <c r="F212" s="250"/>
      <c r="G212" s="250"/>
      <c r="H212" s="250"/>
      <c r="I212" s="250"/>
      <c r="J212" s="250"/>
      <c r="K212" s="250"/>
      <c r="L212" s="250"/>
      <c r="M212" s="250"/>
      <c r="N212" s="250"/>
      <c r="O212" s="250"/>
      <c r="P212" s="250"/>
      <c r="Q212" s="250"/>
      <c r="R212" s="250"/>
      <c r="S212" s="250"/>
      <c r="T212" s="250"/>
      <c r="U212" s="250"/>
      <c r="V212" s="250"/>
      <c r="W212" s="250"/>
      <c r="X212" s="250"/>
      <c r="Y212" s="250"/>
      <c r="Z212" s="250"/>
      <c r="AA212" s="250"/>
      <c r="AB212" s="250"/>
      <c r="AC212" s="250"/>
      <c r="AD212" s="250"/>
    </row>
    <row r="213" spans="1:30" x14ac:dyDescent="0.25">
      <c r="A213" s="14"/>
      <c r="B213" s="251"/>
      <c r="C213" s="251"/>
      <c r="D213" s="251"/>
      <c r="E213" s="251"/>
      <c r="F213" s="251"/>
      <c r="G213" s="251"/>
      <c r="H213" s="251"/>
      <c r="I213" s="251"/>
      <c r="J213" s="251"/>
      <c r="K213" s="251"/>
      <c r="L213" s="251"/>
      <c r="M213" s="251"/>
      <c r="N213" s="251"/>
      <c r="O213" s="251"/>
      <c r="P213" s="251"/>
      <c r="Q213" s="251"/>
      <c r="R213" s="251"/>
      <c r="S213" s="251"/>
      <c r="T213" s="251"/>
      <c r="U213" s="251"/>
      <c r="V213" s="251"/>
      <c r="W213" s="251"/>
      <c r="X213" s="251"/>
      <c r="Y213" s="251"/>
      <c r="Z213" s="251"/>
      <c r="AA213" s="251"/>
      <c r="AB213" s="251"/>
      <c r="AC213" s="251"/>
      <c r="AD213" s="251"/>
    </row>
    <row r="214" spans="1:30" x14ac:dyDescent="0.25">
      <c r="A214" s="14"/>
      <c r="B214" s="15"/>
      <c r="C214" s="15"/>
      <c r="D214" s="89"/>
      <c r="E214" s="89"/>
      <c r="F214" s="15"/>
      <c r="G214" s="48" t="s">
        <v>333</v>
      </c>
      <c r="H214" s="48"/>
      <c r="I214" s="15"/>
      <c r="J214" s="89"/>
      <c r="K214" s="89"/>
      <c r="L214" s="15"/>
      <c r="M214" s="89"/>
      <c r="N214" s="89"/>
      <c r="O214" s="15"/>
      <c r="P214" s="89"/>
      <c r="Q214" s="89"/>
      <c r="R214" s="15"/>
    </row>
    <row r="215" spans="1:30" ht="15.75" thickBot="1" x14ac:dyDescent="0.3">
      <c r="A215" s="14"/>
      <c r="B215" s="17" t="s">
        <v>220</v>
      </c>
      <c r="C215" s="15"/>
      <c r="D215" s="49" t="s">
        <v>334</v>
      </c>
      <c r="E215" s="49"/>
      <c r="F215" s="15"/>
      <c r="G215" s="49" t="s">
        <v>335</v>
      </c>
      <c r="H215" s="49"/>
      <c r="I215" s="15"/>
      <c r="J215" s="49" t="s">
        <v>336</v>
      </c>
      <c r="K215" s="49"/>
      <c r="L215" s="15"/>
      <c r="M215" s="49" t="s">
        <v>337</v>
      </c>
      <c r="N215" s="49"/>
      <c r="O215" s="15"/>
      <c r="P215" s="49" t="s">
        <v>127</v>
      </c>
      <c r="Q215" s="49"/>
      <c r="R215" s="15"/>
    </row>
    <row r="216" spans="1:30" x14ac:dyDescent="0.25">
      <c r="A216" s="14"/>
      <c r="B216" s="91">
        <v>41912</v>
      </c>
      <c r="C216" s="20"/>
      <c r="D216" s="19"/>
      <c r="E216" s="55"/>
      <c r="F216" s="20"/>
      <c r="G216" s="19"/>
      <c r="H216" s="55"/>
      <c r="I216" s="20"/>
      <c r="J216" s="19"/>
      <c r="K216" s="55"/>
      <c r="L216" s="20"/>
      <c r="M216" s="19"/>
      <c r="N216" s="55"/>
      <c r="O216" s="20"/>
      <c r="P216" s="19"/>
      <c r="Q216" s="55"/>
      <c r="R216" s="20"/>
    </row>
    <row r="217" spans="1:30" x14ac:dyDescent="0.25">
      <c r="A217" s="14"/>
      <c r="B217" s="25" t="s">
        <v>254</v>
      </c>
      <c r="C217" s="26"/>
      <c r="D217" s="63" t="s">
        <v>200</v>
      </c>
      <c r="E217" s="64">
        <v>45937</v>
      </c>
      <c r="F217" s="26"/>
      <c r="G217" s="63" t="s">
        <v>200</v>
      </c>
      <c r="H217" s="64">
        <v>9668</v>
      </c>
      <c r="I217" s="26"/>
      <c r="J217" s="63" t="s">
        <v>200</v>
      </c>
      <c r="K217" s="64">
        <v>11761</v>
      </c>
      <c r="L217" s="26"/>
      <c r="M217" s="63" t="s">
        <v>200</v>
      </c>
      <c r="N217" s="65" t="s">
        <v>203</v>
      </c>
      <c r="O217" s="26"/>
      <c r="P217" s="63" t="s">
        <v>200</v>
      </c>
      <c r="Q217" s="64">
        <v>67366</v>
      </c>
      <c r="R217" s="26"/>
    </row>
    <row r="218" spans="1:30" x14ac:dyDescent="0.25">
      <c r="A218" s="14"/>
      <c r="B218" s="31" t="s">
        <v>255</v>
      </c>
      <c r="C218" s="20"/>
      <c r="D218" s="59"/>
      <c r="E218" s="60">
        <v>247438</v>
      </c>
      <c r="F218" s="20"/>
      <c r="G218" s="59"/>
      <c r="H218" s="60">
        <v>16476</v>
      </c>
      <c r="I218" s="20"/>
      <c r="J218" s="59"/>
      <c r="K218" s="60">
        <v>12437</v>
      </c>
      <c r="L218" s="20"/>
      <c r="M218" s="59"/>
      <c r="N218" s="61">
        <v>90</v>
      </c>
      <c r="O218" s="20"/>
      <c r="P218" s="59"/>
      <c r="Q218" s="60">
        <v>276441</v>
      </c>
      <c r="R218" s="20"/>
    </row>
    <row r="219" spans="1:30" x14ac:dyDescent="0.25">
      <c r="A219" s="14"/>
      <c r="B219" s="25" t="s">
        <v>256</v>
      </c>
      <c r="C219" s="26"/>
      <c r="D219" s="63"/>
      <c r="E219" s="64">
        <v>266039</v>
      </c>
      <c r="F219" s="26"/>
      <c r="G219" s="63"/>
      <c r="H219" s="64">
        <v>20775</v>
      </c>
      <c r="I219" s="26"/>
      <c r="J219" s="63"/>
      <c r="K219" s="64">
        <v>11033</v>
      </c>
      <c r="L219" s="26"/>
      <c r="M219" s="63"/>
      <c r="N219" s="65" t="s">
        <v>203</v>
      </c>
      <c r="O219" s="26"/>
      <c r="P219" s="63"/>
      <c r="Q219" s="64">
        <v>297847</v>
      </c>
      <c r="R219" s="26"/>
    </row>
    <row r="220" spans="1:30" x14ac:dyDescent="0.25">
      <c r="A220" s="14"/>
      <c r="B220" s="31" t="s">
        <v>257</v>
      </c>
      <c r="C220" s="20"/>
      <c r="D220" s="59"/>
      <c r="E220" s="60">
        <v>51126</v>
      </c>
      <c r="F220" s="20"/>
      <c r="G220" s="59"/>
      <c r="H220" s="60">
        <v>2450</v>
      </c>
      <c r="I220" s="20"/>
      <c r="J220" s="59"/>
      <c r="K220" s="61">
        <v>252</v>
      </c>
      <c r="L220" s="20"/>
      <c r="M220" s="59"/>
      <c r="N220" s="61">
        <v>379</v>
      </c>
      <c r="O220" s="20"/>
      <c r="P220" s="59"/>
      <c r="Q220" s="60">
        <v>54207</v>
      </c>
      <c r="R220" s="20"/>
    </row>
    <row r="221" spans="1:30" ht="15.75" thickBot="1" x14ac:dyDescent="0.3">
      <c r="A221" s="14"/>
      <c r="B221" s="25" t="s">
        <v>258</v>
      </c>
      <c r="C221" s="26"/>
      <c r="D221" s="66"/>
      <c r="E221" s="92">
        <v>9040</v>
      </c>
      <c r="F221" s="26"/>
      <c r="G221" s="66"/>
      <c r="H221" s="67">
        <v>18</v>
      </c>
      <c r="I221" s="26"/>
      <c r="J221" s="66"/>
      <c r="K221" s="67">
        <v>123</v>
      </c>
      <c r="L221" s="26"/>
      <c r="M221" s="66"/>
      <c r="N221" s="67" t="s">
        <v>203</v>
      </c>
      <c r="O221" s="26"/>
      <c r="P221" s="66"/>
      <c r="Q221" s="92">
        <v>9181</v>
      </c>
      <c r="R221" s="26"/>
    </row>
    <row r="222" spans="1:30" ht="15.75" thickBot="1" x14ac:dyDescent="0.3">
      <c r="A222" s="14"/>
      <c r="B222" s="58" t="s">
        <v>127</v>
      </c>
      <c r="C222" s="20"/>
      <c r="D222" s="21" t="s">
        <v>200</v>
      </c>
      <c r="E222" s="22">
        <v>619580</v>
      </c>
      <c r="F222" s="20"/>
      <c r="G222" s="21" t="s">
        <v>200</v>
      </c>
      <c r="H222" s="22">
        <v>49387</v>
      </c>
      <c r="I222" s="20"/>
      <c r="J222" s="21" t="s">
        <v>200</v>
      </c>
      <c r="K222" s="22">
        <v>35606</v>
      </c>
      <c r="L222" s="20"/>
      <c r="M222" s="21" t="s">
        <v>200</v>
      </c>
      <c r="N222" s="69">
        <v>469</v>
      </c>
      <c r="O222" s="20"/>
      <c r="P222" s="21" t="s">
        <v>200</v>
      </c>
      <c r="Q222" s="22">
        <v>705042</v>
      </c>
      <c r="R222" s="20"/>
    </row>
    <row r="223" spans="1:30" ht="15.75" thickTop="1" x14ac:dyDescent="0.25">
      <c r="A223" s="14"/>
      <c r="B223" s="250"/>
      <c r="C223" s="250"/>
      <c r="D223" s="250"/>
      <c r="E223" s="250"/>
      <c r="F223" s="250"/>
      <c r="G223" s="250"/>
      <c r="H223" s="250"/>
      <c r="I223" s="250"/>
      <c r="J223" s="250"/>
      <c r="K223" s="250"/>
      <c r="L223" s="250"/>
      <c r="M223" s="250"/>
      <c r="N223" s="250"/>
      <c r="O223" s="250"/>
      <c r="P223" s="250"/>
      <c r="Q223" s="250"/>
      <c r="R223" s="250"/>
      <c r="S223" s="250"/>
      <c r="T223" s="250"/>
      <c r="U223" s="250"/>
      <c r="V223" s="250"/>
      <c r="W223" s="250"/>
      <c r="X223" s="250"/>
      <c r="Y223" s="250"/>
      <c r="Z223" s="250"/>
      <c r="AA223" s="250"/>
      <c r="AB223" s="250"/>
      <c r="AC223" s="250"/>
      <c r="AD223" s="250"/>
    </row>
    <row r="224" spans="1:30" x14ac:dyDescent="0.25">
      <c r="A224" s="14"/>
      <c r="B224" s="15"/>
      <c r="C224" s="15"/>
      <c r="D224" s="89"/>
      <c r="E224" s="89"/>
      <c r="F224" s="15"/>
      <c r="G224" s="48" t="s">
        <v>333</v>
      </c>
      <c r="H224" s="48"/>
      <c r="I224" s="15"/>
      <c r="J224" s="89"/>
      <c r="K224" s="89"/>
      <c r="L224" s="15"/>
      <c r="M224" s="89"/>
      <c r="N224" s="89"/>
      <c r="O224" s="15"/>
      <c r="P224" s="89"/>
      <c r="Q224" s="89"/>
      <c r="R224" s="15"/>
    </row>
    <row r="225" spans="1:30" ht="15.75" thickBot="1" x14ac:dyDescent="0.3">
      <c r="A225" s="14"/>
      <c r="B225" s="17" t="s">
        <v>220</v>
      </c>
      <c r="C225" s="15"/>
      <c r="D225" s="49" t="s">
        <v>334</v>
      </c>
      <c r="E225" s="49"/>
      <c r="F225" s="15"/>
      <c r="G225" s="49" t="s">
        <v>335</v>
      </c>
      <c r="H225" s="49"/>
      <c r="I225" s="15"/>
      <c r="J225" s="49" t="s">
        <v>336</v>
      </c>
      <c r="K225" s="49"/>
      <c r="L225" s="15"/>
      <c r="M225" s="49" t="s">
        <v>337</v>
      </c>
      <c r="N225" s="49"/>
      <c r="O225" s="15"/>
      <c r="P225" s="49" t="s">
        <v>127</v>
      </c>
      <c r="Q225" s="49"/>
      <c r="R225" s="15"/>
    </row>
    <row r="226" spans="1:30" x14ac:dyDescent="0.25">
      <c r="A226" s="14"/>
      <c r="B226" s="103">
        <v>41639</v>
      </c>
      <c r="C226" s="20"/>
      <c r="D226" s="19"/>
      <c r="E226" s="55"/>
      <c r="F226" s="20"/>
      <c r="G226" s="19"/>
      <c r="H226" s="55"/>
      <c r="I226" s="20"/>
      <c r="J226" s="19"/>
      <c r="K226" s="55"/>
      <c r="L226" s="20"/>
      <c r="M226" s="19"/>
      <c r="N226" s="55"/>
      <c r="O226" s="20"/>
      <c r="P226" s="19"/>
      <c r="Q226" s="55"/>
      <c r="R226" s="20"/>
    </row>
    <row r="227" spans="1:30" x14ac:dyDescent="0.25">
      <c r="A227" s="14"/>
      <c r="B227" s="25" t="s">
        <v>254</v>
      </c>
      <c r="C227" s="26"/>
      <c r="D227" s="25" t="s">
        <v>200</v>
      </c>
      <c r="E227" s="73">
        <v>39268</v>
      </c>
      <c r="F227" s="26"/>
      <c r="G227" s="25" t="s">
        <v>200</v>
      </c>
      <c r="H227" s="73">
        <v>15884</v>
      </c>
      <c r="I227" s="26"/>
      <c r="J227" s="25" t="s">
        <v>200</v>
      </c>
      <c r="K227" s="73">
        <v>9439</v>
      </c>
      <c r="L227" s="26"/>
      <c r="M227" s="25" t="s">
        <v>200</v>
      </c>
      <c r="N227" s="57" t="s">
        <v>203</v>
      </c>
      <c r="O227" s="26"/>
      <c r="P227" s="25" t="s">
        <v>200</v>
      </c>
      <c r="Q227" s="73">
        <v>64591</v>
      </c>
      <c r="R227" s="26"/>
    </row>
    <row r="228" spans="1:30" x14ac:dyDescent="0.25">
      <c r="A228" s="14"/>
      <c r="B228" s="31" t="s">
        <v>255</v>
      </c>
      <c r="C228" s="20"/>
      <c r="D228" s="31"/>
      <c r="E228" s="74">
        <v>235054</v>
      </c>
      <c r="F228" s="20"/>
      <c r="G228" s="31"/>
      <c r="H228" s="74">
        <v>22638</v>
      </c>
      <c r="I228" s="20"/>
      <c r="J228" s="31"/>
      <c r="K228" s="74">
        <v>17114</v>
      </c>
      <c r="L228" s="20"/>
      <c r="M228" s="31"/>
      <c r="N228" s="72">
        <v>51</v>
      </c>
      <c r="O228" s="20"/>
      <c r="P228" s="31"/>
      <c r="Q228" s="74">
        <v>274857</v>
      </c>
      <c r="R228" s="20"/>
    </row>
    <row r="229" spans="1:30" x14ac:dyDescent="0.25">
      <c r="A229" s="14"/>
      <c r="B229" s="25" t="s">
        <v>256</v>
      </c>
      <c r="C229" s="26"/>
      <c r="D229" s="25"/>
      <c r="E229" s="73">
        <v>255280</v>
      </c>
      <c r="F229" s="26"/>
      <c r="G229" s="25"/>
      <c r="H229" s="73">
        <v>30105</v>
      </c>
      <c r="I229" s="26"/>
      <c r="J229" s="25"/>
      <c r="K229" s="73">
        <v>19210</v>
      </c>
      <c r="L229" s="26"/>
      <c r="M229" s="25"/>
      <c r="N229" s="57">
        <v>10</v>
      </c>
      <c r="O229" s="26"/>
      <c r="P229" s="25"/>
      <c r="Q229" s="73">
        <v>304605</v>
      </c>
      <c r="R229" s="26"/>
    </row>
    <row r="230" spans="1:30" x14ac:dyDescent="0.25">
      <c r="A230" s="14"/>
      <c r="B230" s="31" t="s">
        <v>257</v>
      </c>
      <c r="C230" s="20"/>
      <c r="D230" s="31"/>
      <c r="E230" s="74">
        <v>52032</v>
      </c>
      <c r="F230" s="20"/>
      <c r="G230" s="31"/>
      <c r="H230" s="74">
        <v>3691</v>
      </c>
      <c r="I230" s="20"/>
      <c r="J230" s="31"/>
      <c r="K230" s="72">
        <v>972</v>
      </c>
      <c r="L230" s="20"/>
      <c r="M230" s="31"/>
      <c r="N230" s="72">
        <v>500</v>
      </c>
      <c r="O230" s="20"/>
      <c r="P230" s="31"/>
      <c r="Q230" s="74">
        <v>57195</v>
      </c>
      <c r="R230" s="20"/>
    </row>
    <row r="231" spans="1:30" ht="15.75" thickBot="1" x14ac:dyDescent="0.3">
      <c r="A231" s="14"/>
      <c r="B231" s="25" t="s">
        <v>258</v>
      </c>
      <c r="C231" s="26"/>
      <c r="D231" s="84"/>
      <c r="E231" s="85">
        <v>10451</v>
      </c>
      <c r="F231" s="26"/>
      <c r="G231" s="84"/>
      <c r="H231" s="86">
        <v>48</v>
      </c>
      <c r="I231" s="26"/>
      <c r="J231" s="84"/>
      <c r="K231" s="86">
        <v>172</v>
      </c>
      <c r="L231" s="26"/>
      <c r="M231" s="84"/>
      <c r="N231" s="86" t="s">
        <v>203</v>
      </c>
      <c r="O231" s="26"/>
      <c r="P231" s="84"/>
      <c r="Q231" s="85">
        <v>10671</v>
      </c>
      <c r="R231" s="26"/>
    </row>
    <row r="232" spans="1:30" ht="15.75" thickBot="1" x14ac:dyDescent="0.3">
      <c r="A232" s="14"/>
      <c r="B232" s="58" t="s">
        <v>127</v>
      </c>
      <c r="C232" s="20"/>
      <c r="D232" s="23" t="s">
        <v>200</v>
      </c>
      <c r="E232" s="24">
        <v>592085</v>
      </c>
      <c r="F232" s="20"/>
      <c r="G232" s="23" t="s">
        <v>200</v>
      </c>
      <c r="H232" s="24">
        <v>72366</v>
      </c>
      <c r="I232" s="20"/>
      <c r="J232" s="23" t="s">
        <v>200</v>
      </c>
      <c r="K232" s="24">
        <v>46907</v>
      </c>
      <c r="L232" s="20"/>
      <c r="M232" s="23" t="s">
        <v>200</v>
      </c>
      <c r="N232" s="88">
        <v>561</v>
      </c>
      <c r="O232" s="20"/>
      <c r="P232" s="23" t="s">
        <v>200</v>
      </c>
      <c r="Q232" s="24">
        <v>711919</v>
      </c>
      <c r="R232" s="20"/>
    </row>
    <row r="233" spans="1:30" ht="15.75" thickTop="1" x14ac:dyDescent="0.25">
      <c r="A233" s="14"/>
      <c r="B233" s="250"/>
      <c r="C233" s="250"/>
      <c r="D233" s="250"/>
      <c r="E233" s="250"/>
      <c r="F233" s="250"/>
      <c r="G233" s="250"/>
      <c r="H233" s="250"/>
      <c r="I233" s="250"/>
      <c r="J233" s="250"/>
      <c r="K233" s="250"/>
      <c r="L233" s="250"/>
      <c r="M233" s="250"/>
      <c r="N233" s="250"/>
      <c r="O233" s="250"/>
      <c r="P233" s="250"/>
      <c r="Q233" s="250"/>
      <c r="R233" s="250"/>
      <c r="S233" s="250"/>
      <c r="T233" s="250"/>
      <c r="U233" s="250"/>
      <c r="V233" s="250"/>
      <c r="W233" s="250"/>
      <c r="X233" s="250"/>
      <c r="Y233" s="250"/>
      <c r="Z233" s="250"/>
      <c r="AA233" s="250"/>
      <c r="AB233" s="250"/>
      <c r="AC233" s="250"/>
      <c r="AD233" s="250"/>
    </row>
    <row r="234" spans="1:30" ht="15" customHeight="1" x14ac:dyDescent="0.25">
      <c r="A234" s="14"/>
      <c r="B234" s="250" t="s">
        <v>338</v>
      </c>
      <c r="C234" s="250"/>
      <c r="D234" s="250"/>
      <c r="E234" s="250"/>
      <c r="F234" s="250"/>
      <c r="G234" s="250"/>
      <c r="H234" s="250"/>
      <c r="I234" s="250"/>
      <c r="J234" s="250"/>
      <c r="K234" s="250"/>
      <c r="L234" s="250"/>
      <c r="M234" s="250"/>
      <c r="N234" s="250"/>
      <c r="O234" s="250"/>
      <c r="P234" s="250"/>
      <c r="Q234" s="250"/>
      <c r="R234" s="250"/>
      <c r="S234" s="250"/>
      <c r="T234" s="250"/>
      <c r="U234" s="250"/>
      <c r="V234" s="250"/>
      <c r="W234" s="250"/>
      <c r="X234" s="250"/>
      <c r="Y234" s="250"/>
      <c r="Z234" s="250"/>
      <c r="AA234" s="250"/>
      <c r="AB234" s="250"/>
      <c r="AC234" s="250"/>
      <c r="AD234" s="250"/>
    </row>
    <row r="235" spans="1:30" x14ac:dyDescent="0.25">
      <c r="A235" s="14"/>
      <c r="B235" s="250"/>
      <c r="C235" s="250"/>
      <c r="D235" s="250"/>
      <c r="E235" s="250"/>
      <c r="F235" s="250"/>
      <c r="G235" s="250"/>
      <c r="H235" s="250"/>
      <c r="I235" s="250"/>
      <c r="J235" s="250"/>
      <c r="K235" s="250"/>
      <c r="L235" s="250"/>
      <c r="M235" s="250"/>
      <c r="N235" s="250"/>
      <c r="O235" s="250"/>
      <c r="P235" s="250"/>
      <c r="Q235" s="250"/>
      <c r="R235" s="250"/>
      <c r="S235" s="250"/>
      <c r="T235" s="250"/>
      <c r="U235" s="250"/>
      <c r="V235" s="250"/>
      <c r="W235" s="250"/>
      <c r="X235" s="250"/>
      <c r="Y235" s="250"/>
      <c r="Z235" s="250"/>
      <c r="AA235" s="250"/>
      <c r="AB235" s="250"/>
      <c r="AC235" s="250"/>
      <c r="AD235" s="250"/>
    </row>
    <row r="236" spans="1:30" ht="15.75" thickBot="1" x14ac:dyDescent="0.3">
      <c r="A236" s="14"/>
      <c r="B236" s="118"/>
      <c r="C236" s="118"/>
      <c r="D236" s="148" t="s">
        <v>339</v>
      </c>
      <c r="E236" s="148"/>
      <c r="F236" s="148"/>
      <c r="G236" s="148"/>
      <c r="H236" s="148"/>
      <c r="I236" s="148"/>
      <c r="J236" s="148"/>
      <c r="K236" s="148"/>
      <c r="L236" s="148"/>
      <c r="M236" s="148"/>
      <c r="N236" s="148"/>
      <c r="O236" s="148"/>
      <c r="P236" s="148"/>
      <c r="Q236" s="148"/>
      <c r="R236" s="148"/>
      <c r="S236" s="148"/>
      <c r="T236" s="148"/>
      <c r="U236" s="148"/>
      <c r="V236" s="118"/>
      <c r="W236" s="118"/>
      <c r="X236" s="146"/>
      <c r="Y236" s="146"/>
      <c r="Z236" s="118"/>
      <c r="AA236" s="118"/>
      <c r="AB236" s="146"/>
      <c r="AC236" s="146"/>
      <c r="AD236" s="118"/>
    </row>
    <row r="237" spans="1:30" x14ac:dyDescent="0.25">
      <c r="A237" s="14"/>
      <c r="B237" s="118"/>
      <c r="C237" s="118"/>
      <c r="D237" s="234"/>
      <c r="E237" s="234"/>
      <c r="F237" s="227"/>
      <c r="G237" s="227"/>
      <c r="H237" s="235" t="s">
        <v>340</v>
      </c>
      <c r="I237" s="235"/>
      <c r="J237" s="227"/>
      <c r="K237" s="227"/>
      <c r="L237" s="235" t="s">
        <v>341</v>
      </c>
      <c r="M237" s="235"/>
      <c r="N237" s="227"/>
      <c r="O237" s="227"/>
      <c r="P237" s="235" t="s">
        <v>342</v>
      </c>
      <c r="Q237" s="235"/>
      <c r="R237" s="227"/>
      <c r="S237" s="227"/>
      <c r="T237" s="234"/>
      <c r="U237" s="234"/>
      <c r="V237" s="118"/>
      <c r="W237" s="118"/>
      <c r="X237" s="146"/>
      <c r="Y237" s="146"/>
      <c r="Z237" s="118"/>
      <c r="AA237" s="118"/>
      <c r="AB237" s="146"/>
      <c r="AC237" s="146"/>
      <c r="AD237" s="118"/>
    </row>
    <row r="238" spans="1:30" x14ac:dyDescent="0.25">
      <c r="A238" s="14"/>
      <c r="B238" s="118"/>
      <c r="C238" s="118"/>
      <c r="D238" s="146"/>
      <c r="E238" s="146"/>
      <c r="F238" s="118"/>
      <c r="G238" s="118"/>
      <c r="H238" s="147" t="s">
        <v>343</v>
      </c>
      <c r="I238" s="147"/>
      <c r="J238" s="118"/>
      <c r="K238" s="118"/>
      <c r="L238" s="147" t="s">
        <v>343</v>
      </c>
      <c r="M238" s="147"/>
      <c r="N238" s="118"/>
      <c r="O238" s="118"/>
      <c r="P238" s="147" t="s">
        <v>344</v>
      </c>
      <c r="Q238" s="147"/>
      <c r="R238" s="118"/>
      <c r="S238" s="118"/>
      <c r="T238" s="147" t="s">
        <v>345</v>
      </c>
      <c r="U238" s="147"/>
      <c r="V238" s="118"/>
      <c r="W238" s="118"/>
      <c r="X238" s="146"/>
      <c r="Y238" s="146"/>
      <c r="Z238" s="118"/>
      <c r="AA238" s="118"/>
      <c r="AB238" s="146"/>
      <c r="AC238" s="146"/>
      <c r="AD238" s="118"/>
    </row>
    <row r="239" spans="1:30" ht="15.75" thickBot="1" x14ac:dyDescent="0.3">
      <c r="A239" s="14"/>
      <c r="B239" s="119" t="s">
        <v>220</v>
      </c>
      <c r="C239" s="118"/>
      <c r="D239" s="148" t="s">
        <v>346</v>
      </c>
      <c r="E239" s="148"/>
      <c r="F239" s="118"/>
      <c r="G239" s="118"/>
      <c r="H239" s="148" t="s">
        <v>347</v>
      </c>
      <c r="I239" s="148"/>
      <c r="J239" s="118"/>
      <c r="K239" s="118"/>
      <c r="L239" s="148" t="s">
        <v>347</v>
      </c>
      <c r="M239" s="148"/>
      <c r="N239" s="118"/>
      <c r="O239" s="118"/>
      <c r="P239" s="148" t="s">
        <v>348</v>
      </c>
      <c r="Q239" s="148"/>
      <c r="R239" s="118"/>
      <c r="S239" s="118"/>
      <c r="T239" s="148" t="s">
        <v>347</v>
      </c>
      <c r="U239" s="148"/>
      <c r="V239" s="118"/>
      <c r="W239" s="118"/>
      <c r="X239" s="148" t="s">
        <v>349</v>
      </c>
      <c r="Y239" s="148"/>
      <c r="Z239" s="118"/>
      <c r="AA239" s="118"/>
      <c r="AB239" s="148" t="s">
        <v>127</v>
      </c>
      <c r="AC239" s="148"/>
      <c r="AD239" s="118"/>
    </row>
    <row r="240" spans="1:30" x14ac:dyDescent="0.25">
      <c r="A240" s="14"/>
      <c r="B240" s="120">
        <v>41912</v>
      </c>
      <c r="C240" s="121"/>
      <c r="D240" s="122"/>
      <c r="E240" s="123"/>
      <c r="F240" s="129"/>
      <c r="G240" s="121"/>
      <c r="H240" s="122"/>
      <c r="I240" s="123"/>
      <c r="J240" s="129"/>
      <c r="K240" s="121"/>
      <c r="L240" s="122"/>
      <c r="M240" s="123"/>
      <c r="N240" s="129"/>
      <c r="O240" s="121"/>
      <c r="P240" s="122"/>
      <c r="Q240" s="123"/>
      <c r="R240" s="129"/>
      <c r="S240" s="121"/>
      <c r="T240" s="122"/>
      <c r="U240" s="123"/>
      <c r="V240" s="129"/>
      <c r="W240" s="121"/>
      <c r="X240" s="122"/>
      <c r="Y240" s="123"/>
      <c r="Z240" s="129"/>
      <c r="AA240" s="121"/>
      <c r="AB240" s="122"/>
      <c r="AC240" s="123"/>
      <c r="AD240" s="121"/>
    </row>
    <row r="241" spans="1:30" x14ac:dyDescent="0.25">
      <c r="A241" s="14"/>
      <c r="B241" s="124" t="s">
        <v>254</v>
      </c>
      <c r="C241" s="125"/>
      <c r="D241" s="126" t="s">
        <v>200</v>
      </c>
      <c r="E241" s="127">
        <v>59106</v>
      </c>
      <c r="F241" s="124"/>
      <c r="G241" s="125"/>
      <c r="H241" s="126" t="s">
        <v>200</v>
      </c>
      <c r="I241" s="127">
        <v>1259</v>
      </c>
      <c r="J241" s="124"/>
      <c r="K241" s="125"/>
      <c r="L241" s="126" t="s">
        <v>200</v>
      </c>
      <c r="M241" s="128" t="s">
        <v>203</v>
      </c>
      <c r="N241" s="124"/>
      <c r="O241" s="125"/>
      <c r="P241" s="126" t="s">
        <v>200</v>
      </c>
      <c r="Q241" s="128" t="s">
        <v>203</v>
      </c>
      <c r="R241" s="124"/>
      <c r="S241" s="125"/>
      <c r="T241" s="126" t="s">
        <v>200</v>
      </c>
      <c r="U241" s="127">
        <v>1259</v>
      </c>
      <c r="V241" s="124"/>
      <c r="W241" s="125"/>
      <c r="X241" s="126" t="s">
        <v>200</v>
      </c>
      <c r="Y241" s="127">
        <v>7001</v>
      </c>
      <c r="Z241" s="124"/>
      <c r="AA241" s="125"/>
      <c r="AB241" s="126" t="s">
        <v>200</v>
      </c>
      <c r="AC241" s="127">
        <v>67366</v>
      </c>
      <c r="AD241" s="125"/>
    </row>
    <row r="242" spans="1:30" x14ac:dyDescent="0.25">
      <c r="A242" s="14"/>
      <c r="B242" s="129" t="s">
        <v>255</v>
      </c>
      <c r="C242" s="121"/>
      <c r="D242" s="138"/>
      <c r="E242" s="167">
        <v>270851</v>
      </c>
      <c r="F242" s="129"/>
      <c r="G242" s="121"/>
      <c r="H242" s="138"/>
      <c r="I242" s="167">
        <v>2142</v>
      </c>
      <c r="J242" s="129"/>
      <c r="K242" s="121"/>
      <c r="L242" s="138"/>
      <c r="M242" s="167">
        <v>1074</v>
      </c>
      <c r="N242" s="129"/>
      <c r="O242" s="121"/>
      <c r="P242" s="138"/>
      <c r="Q242" s="139" t="s">
        <v>203</v>
      </c>
      <c r="R242" s="129"/>
      <c r="S242" s="121"/>
      <c r="T242" s="138"/>
      <c r="U242" s="167">
        <v>3216</v>
      </c>
      <c r="V242" s="129"/>
      <c r="W242" s="121"/>
      <c r="X242" s="138"/>
      <c r="Y242" s="167">
        <v>2374</v>
      </c>
      <c r="Z242" s="129"/>
      <c r="AA242" s="121"/>
      <c r="AB242" s="138"/>
      <c r="AC242" s="167">
        <v>276441</v>
      </c>
      <c r="AD242" s="121"/>
    </row>
    <row r="243" spans="1:30" x14ac:dyDescent="0.25">
      <c r="A243" s="14"/>
      <c r="B243" s="124" t="s">
        <v>256</v>
      </c>
      <c r="C243" s="125"/>
      <c r="D243" s="126"/>
      <c r="E243" s="127">
        <v>293827</v>
      </c>
      <c r="F243" s="124"/>
      <c r="G243" s="125"/>
      <c r="H243" s="126"/>
      <c r="I243" s="128">
        <v>243</v>
      </c>
      <c r="J243" s="124"/>
      <c r="K243" s="125"/>
      <c r="L243" s="126"/>
      <c r="M243" s="127">
        <v>1021</v>
      </c>
      <c r="N243" s="124"/>
      <c r="O243" s="125"/>
      <c r="P243" s="126"/>
      <c r="Q243" s="128" t="s">
        <v>203</v>
      </c>
      <c r="R243" s="124"/>
      <c r="S243" s="125"/>
      <c r="T243" s="126"/>
      <c r="U243" s="127">
        <v>1264</v>
      </c>
      <c r="V243" s="124"/>
      <c r="W243" s="125"/>
      <c r="X243" s="126"/>
      <c r="Y243" s="127">
        <v>2756</v>
      </c>
      <c r="Z243" s="124"/>
      <c r="AA243" s="125"/>
      <c r="AB243" s="126"/>
      <c r="AC243" s="127">
        <v>297847</v>
      </c>
      <c r="AD243" s="125"/>
    </row>
    <row r="244" spans="1:30" x14ac:dyDescent="0.25">
      <c r="A244" s="14"/>
      <c r="B244" s="129" t="s">
        <v>257</v>
      </c>
      <c r="C244" s="121"/>
      <c r="D244" s="138"/>
      <c r="E244" s="167">
        <v>53434</v>
      </c>
      <c r="F244" s="129"/>
      <c r="G244" s="121"/>
      <c r="H244" s="138"/>
      <c r="I244" s="139">
        <v>196</v>
      </c>
      <c r="J244" s="129"/>
      <c r="K244" s="121"/>
      <c r="L244" s="138"/>
      <c r="M244" s="139">
        <v>112</v>
      </c>
      <c r="N244" s="129"/>
      <c r="O244" s="121"/>
      <c r="P244" s="138"/>
      <c r="Q244" s="139" t="s">
        <v>203</v>
      </c>
      <c r="R244" s="129"/>
      <c r="S244" s="121"/>
      <c r="T244" s="138"/>
      <c r="U244" s="139">
        <v>308</v>
      </c>
      <c r="V244" s="129"/>
      <c r="W244" s="121"/>
      <c r="X244" s="138"/>
      <c r="Y244" s="139">
        <v>465</v>
      </c>
      <c r="Z244" s="129"/>
      <c r="AA244" s="121"/>
      <c r="AB244" s="138"/>
      <c r="AC244" s="167">
        <v>54207</v>
      </c>
      <c r="AD244" s="121"/>
    </row>
    <row r="245" spans="1:30" ht="15.75" thickBot="1" x14ac:dyDescent="0.3">
      <c r="A245" s="14"/>
      <c r="B245" s="124" t="s">
        <v>258</v>
      </c>
      <c r="C245" s="125"/>
      <c r="D245" s="140"/>
      <c r="E245" s="141">
        <v>8998</v>
      </c>
      <c r="F245" s="124"/>
      <c r="G245" s="125"/>
      <c r="H245" s="140"/>
      <c r="I245" s="142">
        <v>57</v>
      </c>
      <c r="J245" s="124"/>
      <c r="K245" s="125"/>
      <c r="L245" s="140"/>
      <c r="M245" s="142">
        <v>3</v>
      </c>
      <c r="N245" s="124"/>
      <c r="O245" s="125"/>
      <c r="P245" s="140"/>
      <c r="Q245" s="142" t="s">
        <v>203</v>
      </c>
      <c r="R245" s="124"/>
      <c r="S245" s="125"/>
      <c r="T245" s="140"/>
      <c r="U245" s="142">
        <v>60</v>
      </c>
      <c r="V245" s="124"/>
      <c r="W245" s="125"/>
      <c r="X245" s="140"/>
      <c r="Y245" s="142">
        <v>123</v>
      </c>
      <c r="Z245" s="124"/>
      <c r="AA245" s="125"/>
      <c r="AB245" s="140"/>
      <c r="AC245" s="141">
        <v>9181</v>
      </c>
      <c r="AD245" s="125"/>
    </row>
    <row r="246" spans="1:30" ht="15.75" thickBot="1" x14ac:dyDescent="0.3">
      <c r="A246" s="14"/>
      <c r="B246" s="228" t="s">
        <v>127</v>
      </c>
      <c r="C246" s="121"/>
      <c r="D246" s="143" t="s">
        <v>200</v>
      </c>
      <c r="E246" s="144">
        <v>686216</v>
      </c>
      <c r="F246" s="129"/>
      <c r="G246" s="121"/>
      <c r="H246" s="143" t="s">
        <v>200</v>
      </c>
      <c r="I246" s="144">
        <v>3897</v>
      </c>
      <c r="J246" s="129"/>
      <c r="K246" s="121"/>
      <c r="L246" s="143" t="s">
        <v>200</v>
      </c>
      <c r="M246" s="144">
        <v>2210</v>
      </c>
      <c r="N246" s="129"/>
      <c r="O246" s="121"/>
      <c r="P246" s="143" t="s">
        <v>200</v>
      </c>
      <c r="Q246" s="145" t="s">
        <v>203</v>
      </c>
      <c r="R246" s="129"/>
      <c r="S246" s="121"/>
      <c r="T246" s="143" t="s">
        <v>200</v>
      </c>
      <c r="U246" s="144">
        <v>6107</v>
      </c>
      <c r="V246" s="129"/>
      <c r="W246" s="121"/>
      <c r="X246" s="143" t="s">
        <v>200</v>
      </c>
      <c r="Y246" s="144">
        <v>12719</v>
      </c>
      <c r="Z246" s="129"/>
      <c r="AA246" s="121"/>
      <c r="AB246" s="143" t="s">
        <v>200</v>
      </c>
      <c r="AC246" s="144">
        <v>705042</v>
      </c>
      <c r="AD246" s="121"/>
    </row>
    <row r="247" spans="1:30" ht="16.5" thickTop="1" thickBot="1" x14ac:dyDescent="0.3">
      <c r="A247" s="14"/>
      <c r="B247" s="229" t="s">
        <v>350</v>
      </c>
      <c r="C247" s="125"/>
      <c r="D247" s="230"/>
      <c r="E247" s="231">
        <v>97.3</v>
      </c>
      <c r="F247" s="124" t="s">
        <v>351</v>
      </c>
      <c r="G247" s="125"/>
      <c r="H247" s="230"/>
      <c r="I247" s="231">
        <v>0.6</v>
      </c>
      <c r="J247" s="124" t="s">
        <v>351</v>
      </c>
      <c r="K247" s="125"/>
      <c r="L247" s="230"/>
      <c r="M247" s="231">
        <v>0.3</v>
      </c>
      <c r="N247" s="124" t="s">
        <v>351</v>
      </c>
      <c r="O247" s="125"/>
      <c r="P247" s="230"/>
      <c r="Q247" s="231" t="s">
        <v>203</v>
      </c>
      <c r="R247" s="124" t="s">
        <v>351</v>
      </c>
      <c r="S247" s="125"/>
      <c r="T247" s="230"/>
      <c r="U247" s="231">
        <v>0.9</v>
      </c>
      <c r="V247" s="124" t="s">
        <v>351</v>
      </c>
      <c r="W247" s="125"/>
      <c r="X247" s="230"/>
      <c r="Y247" s="231">
        <v>1.8</v>
      </c>
      <c r="Z247" s="124" t="s">
        <v>351</v>
      </c>
      <c r="AA247" s="125"/>
      <c r="AB247" s="232"/>
      <c r="AC247" s="233"/>
      <c r="AD247" s="125"/>
    </row>
    <row r="248" spans="1:30" ht="15.75" thickTop="1" x14ac:dyDescent="0.25">
      <c r="A248" s="14"/>
      <c r="B248" s="250"/>
      <c r="C248" s="250"/>
      <c r="D248" s="250"/>
      <c r="E248" s="250"/>
      <c r="F248" s="250"/>
      <c r="G248" s="250"/>
      <c r="H248" s="250"/>
      <c r="I248" s="250"/>
      <c r="J248" s="250"/>
      <c r="K248" s="250"/>
      <c r="L248" s="250"/>
      <c r="M248" s="250"/>
      <c r="N248" s="250"/>
      <c r="O248" s="250"/>
      <c r="P248" s="250"/>
      <c r="Q248" s="250"/>
      <c r="R248" s="250"/>
      <c r="S248" s="250"/>
      <c r="T248" s="250"/>
      <c r="U248" s="250"/>
      <c r="V248" s="250"/>
      <c r="W248" s="250"/>
      <c r="X248" s="250"/>
      <c r="Y248" s="250"/>
      <c r="Z248" s="250"/>
      <c r="AA248" s="250"/>
      <c r="AB248" s="250"/>
      <c r="AC248" s="250"/>
      <c r="AD248" s="250"/>
    </row>
    <row r="249" spans="1:30" ht="15.75" thickBot="1" x14ac:dyDescent="0.3">
      <c r="A249" s="14"/>
      <c r="B249" s="118"/>
      <c r="C249" s="118"/>
      <c r="D249" s="148" t="s">
        <v>339</v>
      </c>
      <c r="E249" s="148"/>
      <c r="F249" s="148"/>
      <c r="G249" s="148"/>
      <c r="H249" s="148"/>
      <c r="I249" s="148"/>
      <c r="J249" s="148"/>
      <c r="K249" s="148"/>
      <c r="L249" s="148"/>
      <c r="M249" s="148"/>
      <c r="N249" s="148"/>
      <c r="O249" s="148"/>
      <c r="P249" s="148"/>
      <c r="Q249" s="148"/>
      <c r="R249" s="148"/>
      <c r="S249" s="148"/>
      <c r="T249" s="148"/>
      <c r="U249" s="148"/>
      <c r="V249" s="118"/>
      <c r="W249" s="118"/>
      <c r="X249" s="146"/>
      <c r="Y249" s="146"/>
      <c r="Z249" s="118"/>
      <c r="AA249" s="118"/>
      <c r="AB249" s="146"/>
      <c r="AC249" s="146"/>
      <c r="AD249" s="118"/>
    </row>
    <row r="250" spans="1:30" x14ac:dyDescent="0.25">
      <c r="A250" s="14"/>
      <c r="B250" s="118"/>
      <c r="C250" s="118"/>
      <c r="D250" s="234"/>
      <c r="E250" s="234"/>
      <c r="F250" s="227"/>
      <c r="G250" s="227"/>
      <c r="H250" s="235" t="s">
        <v>340</v>
      </c>
      <c r="I250" s="235"/>
      <c r="J250" s="227"/>
      <c r="K250" s="227"/>
      <c r="L250" s="235" t="s">
        <v>341</v>
      </c>
      <c r="M250" s="235"/>
      <c r="N250" s="227"/>
      <c r="O250" s="227"/>
      <c r="P250" s="235" t="s">
        <v>352</v>
      </c>
      <c r="Q250" s="235"/>
      <c r="R250" s="227"/>
      <c r="S250" s="227"/>
      <c r="T250" s="234"/>
      <c r="U250" s="234"/>
      <c r="V250" s="118"/>
      <c r="W250" s="118"/>
      <c r="X250" s="146"/>
      <c r="Y250" s="146"/>
      <c r="Z250" s="118"/>
      <c r="AA250" s="118"/>
      <c r="AB250" s="146"/>
      <c r="AC250" s="146"/>
      <c r="AD250" s="118"/>
    </row>
    <row r="251" spans="1:30" x14ac:dyDescent="0.25">
      <c r="A251" s="14"/>
      <c r="B251" s="118"/>
      <c r="C251" s="118"/>
      <c r="D251" s="146"/>
      <c r="E251" s="146"/>
      <c r="F251" s="118"/>
      <c r="G251" s="118"/>
      <c r="H251" s="147" t="s">
        <v>343</v>
      </c>
      <c r="I251" s="147"/>
      <c r="J251" s="118"/>
      <c r="K251" s="118"/>
      <c r="L251" s="147" t="s">
        <v>343</v>
      </c>
      <c r="M251" s="147"/>
      <c r="N251" s="118"/>
      <c r="O251" s="118"/>
      <c r="P251" s="147" t="s">
        <v>353</v>
      </c>
      <c r="Q251" s="147"/>
      <c r="R251" s="118"/>
      <c r="S251" s="118"/>
      <c r="T251" s="147" t="s">
        <v>345</v>
      </c>
      <c r="U251" s="147"/>
      <c r="V251" s="118"/>
      <c r="W251" s="118"/>
      <c r="X251" s="146"/>
      <c r="Y251" s="146"/>
      <c r="Z251" s="118"/>
      <c r="AA251" s="118"/>
      <c r="AB251" s="146"/>
      <c r="AC251" s="146"/>
      <c r="AD251" s="118"/>
    </row>
    <row r="252" spans="1:30" ht="15.75" thickBot="1" x14ac:dyDescent="0.3">
      <c r="A252" s="14"/>
      <c r="B252" s="119" t="s">
        <v>220</v>
      </c>
      <c r="C252" s="118"/>
      <c r="D252" s="148" t="s">
        <v>346</v>
      </c>
      <c r="E252" s="148"/>
      <c r="F252" s="118"/>
      <c r="G252" s="118"/>
      <c r="H252" s="148" t="s">
        <v>347</v>
      </c>
      <c r="I252" s="148"/>
      <c r="J252" s="118"/>
      <c r="K252" s="118"/>
      <c r="L252" s="148" t="s">
        <v>347</v>
      </c>
      <c r="M252" s="148"/>
      <c r="N252" s="118"/>
      <c r="O252" s="118"/>
      <c r="P252" s="148" t="s">
        <v>347</v>
      </c>
      <c r="Q252" s="148"/>
      <c r="R252" s="118"/>
      <c r="S252" s="118"/>
      <c r="T252" s="148" t="s">
        <v>347</v>
      </c>
      <c r="U252" s="148"/>
      <c r="V252" s="118"/>
      <c r="W252" s="118"/>
      <c r="X252" s="148" t="s">
        <v>349</v>
      </c>
      <c r="Y252" s="148"/>
      <c r="Z252" s="118"/>
      <c r="AA252" s="118"/>
      <c r="AB252" s="148" t="s">
        <v>127</v>
      </c>
      <c r="AC252" s="148"/>
      <c r="AD252" s="118"/>
    </row>
    <row r="253" spans="1:30" x14ac:dyDescent="0.25">
      <c r="A253" s="14"/>
      <c r="B253" s="149">
        <v>41639</v>
      </c>
      <c r="C253" s="121"/>
      <c r="D253" s="122"/>
      <c r="E253" s="123"/>
      <c r="F253" s="129"/>
      <c r="G253" s="121"/>
      <c r="H253" s="122"/>
      <c r="I253" s="123"/>
      <c r="J253" s="129"/>
      <c r="K253" s="121"/>
      <c r="L253" s="122"/>
      <c r="M253" s="123"/>
      <c r="N253" s="129"/>
      <c r="O253" s="121"/>
      <c r="P253" s="122"/>
      <c r="Q253" s="123"/>
      <c r="R253" s="129"/>
      <c r="S253" s="121"/>
      <c r="T253" s="122"/>
      <c r="U253" s="123"/>
      <c r="V253" s="129"/>
      <c r="W253" s="121"/>
      <c r="X253" s="122"/>
      <c r="Y253" s="123"/>
      <c r="Z253" s="129"/>
      <c r="AA253" s="121"/>
      <c r="AB253" s="122"/>
      <c r="AC253" s="123"/>
      <c r="AD253" s="121"/>
    </row>
    <row r="254" spans="1:30" x14ac:dyDescent="0.25">
      <c r="A254" s="14"/>
      <c r="B254" s="124" t="s">
        <v>254</v>
      </c>
      <c r="C254" s="125"/>
      <c r="D254" s="124" t="s">
        <v>200</v>
      </c>
      <c r="E254" s="150">
        <v>60642</v>
      </c>
      <c r="F254" s="124"/>
      <c r="G254" s="125"/>
      <c r="H254" s="124" t="s">
        <v>200</v>
      </c>
      <c r="I254" s="151" t="s">
        <v>203</v>
      </c>
      <c r="J254" s="124"/>
      <c r="K254" s="125"/>
      <c r="L254" s="124" t="s">
        <v>200</v>
      </c>
      <c r="M254" s="151" t="s">
        <v>203</v>
      </c>
      <c r="N254" s="124"/>
      <c r="O254" s="125"/>
      <c r="P254" s="124" t="s">
        <v>200</v>
      </c>
      <c r="Q254" s="151" t="s">
        <v>203</v>
      </c>
      <c r="R254" s="124"/>
      <c r="S254" s="125"/>
      <c r="T254" s="124" t="s">
        <v>200</v>
      </c>
      <c r="U254" s="151" t="s">
        <v>203</v>
      </c>
      <c r="V254" s="124"/>
      <c r="W254" s="125"/>
      <c r="X254" s="124" t="s">
        <v>200</v>
      </c>
      <c r="Y254" s="150">
        <v>3949</v>
      </c>
      <c r="Z254" s="124"/>
      <c r="AA254" s="125"/>
      <c r="AB254" s="124" t="s">
        <v>200</v>
      </c>
      <c r="AC254" s="150">
        <v>64591</v>
      </c>
      <c r="AD254" s="125"/>
    </row>
    <row r="255" spans="1:30" x14ac:dyDescent="0.25">
      <c r="A255" s="14"/>
      <c r="B255" s="129" t="s">
        <v>255</v>
      </c>
      <c r="C255" s="121"/>
      <c r="D255" s="129"/>
      <c r="E255" s="172">
        <v>265182</v>
      </c>
      <c r="F255" s="129"/>
      <c r="G255" s="121"/>
      <c r="H255" s="129"/>
      <c r="I255" s="172">
        <v>2765</v>
      </c>
      <c r="J255" s="129"/>
      <c r="K255" s="121"/>
      <c r="L255" s="129"/>
      <c r="M255" s="172">
        <v>1724</v>
      </c>
      <c r="N255" s="129"/>
      <c r="O255" s="121"/>
      <c r="P255" s="129"/>
      <c r="Q255" s="160">
        <v>20</v>
      </c>
      <c r="R255" s="129"/>
      <c r="S255" s="121"/>
      <c r="T255" s="129"/>
      <c r="U255" s="172">
        <v>4509</v>
      </c>
      <c r="V255" s="129"/>
      <c r="W255" s="121"/>
      <c r="X255" s="129"/>
      <c r="Y255" s="172">
        <v>5166</v>
      </c>
      <c r="Z255" s="129"/>
      <c r="AA255" s="121"/>
      <c r="AB255" s="129"/>
      <c r="AC255" s="172">
        <v>274857</v>
      </c>
      <c r="AD255" s="121"/>
    </row>
    <row r="256" spans="1:30" x14ac:dyDescent="0.25">
      <c r="A256" s="14"/>
      <c r="B256" s="124" t="s">
        <v>256</v>
      </c>
      <c r="C256" s="125"/>
      <c r="D256" s="124"/>
      <c r="E256" s="150">
        <v>299295</v>
      </c>
      <c r="F256" s="124"/>
      <c r="G256" s="125"/>
      <c r="H256" s="124"/>
      <c r="I256" s="151">
        <v>639</v>
      </c>
      <c r="J256" s="124"/>
      <c r="K256" s="125"/>
      <c r="L256" s="124"/>
      <c r="M256" s="151" t="s">
        <v>203</v>
      </c>
      <c r="N256" s="124"/>
      <c r="O256" s="125"/>
      <c r="P256" s="124"/>
      <c r="Q256" s="151" t="s">
        <v>203</v>
      </c>
      <c r="R256" s="124"/>
      <c r="S256" s="125"/>
      <c r="T256" s="124"/>
      <c r="U256" s="151">
        <v>639</v>
      </c>
      <c r="V256" s="124"/>
      <c r="W256" s="125"/>
      <c r="X256" s="124"/>
      <c r="Y256" s="150">
        <v>4671</v>
      </c>
      <c r="Z256" s="124"/>
      <c r="AA256" s="125"/>
      <c r="AB256" s="124"/>
      <c r="AC256" s="150">
        <v>304605</v>
      </c>
      <c r="AD256" s="125"/>
    </row>
    <row r="257" spans="1:30" x14ac:dyDescent="0.25">
      <c r="A257" s="14"/>
      <c r="B257" s="129" t="s">
        <v>257</v>
      </c>
      <c r="C257" s="121"/>
      <c r="D257" s="129"/>
      <c r="E257" s="172">
        <v>55576</v>
      </c>
      <c r="F257" s="129"/>
      <c r="G257" s="121"/>
      <c r="H257" s="129"/>
      <c r="I257" s="160">
        <v>330</v>
      </c>
      <c r="J257" s="129"/>
      <c r="K257" s="121"/>
      <c r="L257" s="129"/>
      <c r="M257" s="160">
        <v>247</v>
      </c>
      <c r="N257" s="129"/>
      <c r="O257" s="121"/>
      <c r="P257" s="129"/>
      <c r="Q257" s="160">
        <v>250</v>
      </c>
      <c r="R257" s="129"/>
      <c r="S257" s="121"/>
      <c r="T257" s="129"/>
      <c r="U257" s="160">
        <v>827</v>
      </c>
      <c r="V257" s="129"/>
      <c r="W257" s="121"/>
      <c r="X257" s="129"/>
      <c r="Y257" s="160">
        <v>792</v>
      </c>
      <c r="Z257" s="129"/>
      <c r="AA257" s="121"/>
      <c r="AB257" s="129"/>
      <c r="AC257" s="172">
        <v>57195</v>
      </c>
      <c r="AD257" s="121"/>
    </row>
    <row r="258" spans="1:30" ht="15.75" thickBot="1" x14ac:dyDescent="0.3">
      <c r="A258" s="14"/>
      <c r="B258" s="124" t="s">
        <v>258</v>
      </c>
      <c r="C258" s="125"/>
      <c r="D258" s="161"/>
      <c r="E258" s="162">
        <v>10469</v>
      </c>
      <c r="F258" s="124"/>
      <c r="G258" s="125"/>
      <c r="H258" s="161"/>
      <c r="I258" s="163">
        <v>23</v>
      </c>
      <c r="J258" s="124"/>
      <c r="K258" s="125"/>
      <c r="L258" s="161"/>
      <c r="M258" s="163">
        <v>131</v>
      </c>
      <c r="N258" s="124"/>
      <c r="O258" s="125"/>
      <c r="P258" s="161"/>
      <c r="Q258" s="163" t="s">
        <v>203</v>
      </c>
      <c r="R258" s="124"/>
      <c r="S258" s="125"/>
      <c r="T258" s="161"/>
      <c r="U258" s="163">
        <v>154</v>
      </c>
      <c r="V258" s="124"/>
      <c r="W258" s="125"/>
      <c r="X258" s="161"/>
      <c r="Y258" s="163">
        <v>48</v>
      </c>
      <c r="Z258" s="124"/>
      <c r="AA258" s="125"/>
      <c r="AB258" s="161"/>
      <c r="AC258" s="162">
        <v>10671</v>
      </c>
      <c r="AD258" s="125"/>
    </row>
    <row r="259" spans="1:30" ht="15.75" thickBot="1" x14ac:dyDescent="0.3">
      <c r="A259" s="14"/>
      <c r="B259" s="228" t="s">
        <v>127</v>
      </c>
      <c r="C259" s="121"/>
      <c r="D259" s="164" t="s">
        <v>200</v>
      </c>
      <c r="E259" s="165">
        <v>691164</v>
      </c>
      <c r="F259" s="129"/>
      <c r="G259" s="121"/>
      <c r="H259" s="164" t="s">
        <v>200</v>
      </c>
      <c r="I259" s="165">
        <v>3757</v>
      </c>
      <c r="J259" s="129"/>
      <c r="K259" s="121"/>
      <c r="L259" s="164" t="s">
        <v>200</v>
      </c>
      <c r="M259" s="165">
        <v>2102</v>
      </c>
      <c r="N259" s="129"/>
      <c r="O259" s="121"/>
      <c r="P259" s="164" t="s">
        <v>200</v>
      </c>
      <c r="Q259" s="166">
        <v>270</v>
      </c>
      <c r="R259" s="129"/>
      <c r="S259" s="121"/>
      <c r="T259" s="164" t="s">
        <v>200</v>
      </c>
      <c r="U259" s="165">
        <v>6129</v>
      </c>
      <c r="V259" s="129"/>
      <c r="W259" s="121"/>
      <c r="X259" s="164" t="s">
        <v>200</v>
      </c>
      <c r="Y259" s="165">
        <v>14626</v>
      </c>
      <c r="Z259" s="129"/>
      <c r="AA259" s="121"/>
      <c r="AB259" s="164" t="s">
        <v>200</v>
      </c>
      <c r="AC259" s="165">
        <v>711919</v>
      </c>
      <c r="AD259" s="121"/>
    </row>
    <row r="260" spans="1:30" ht="16.5" thickTop="1" thickBot="1" x14ac:dyDescent="0.3">
      <c r="A260" s="14"/>
      <c r="B260" s="229" t="s">
        <v>350</v>
      </c>
      <c r="C260" s="125"/>
      <c r="D260" s="236"/>
      <c r="E260" s="237">
        <v>97.1</v>
      </c>
      <c r="F260" s="124" t="s">
        <v>351</v>
      </c>
      <c r="G260" s="125"/>
      <c r="H260" s="236"/>
      <c r="I260" s="237">
        <v>0.5</v>
      </c>
      <c r="J260" s="124" t="s">
        <v>351</v>
      </c>
      <c r="K260" s="125"/>
      <c r="L260" s="236"/>
      <c r="M260" s="237">
        <v>0.3</v>
      </c>
      <c r="N260" s="124" t="s">
        <v>351</v>
      </c>
      <c r="O260" s="125"/>
      <c r="P260" s="236"/>
      <c r="Q260" s="237" t="s">
        <v>203</v>
      </c>
      <c r="R260" s="124" t="s">
        <v>351</v>
      </c>
      <c r="S260" s="125"/>
      <c r="T260" s="236"/>
      <c r="U260" s="237">
        <v>0.8</v>
      </c>
      <c r="V260" s="124" t="s">
        <v>351</v>
      </c>
      <c r="W260" s="125"/>
      <c r="X260" s="236"/>
      <c r="Y260" s="237">
        <v>2.1</v>
      </c>
      <c r="Z260" s="124" t="s">
        <v>351</v>
      </c>
      <c r="AA260" s="125"/>
      <c r="AB260" s="232"/>
      <c r="AC260" s="233"/>
      <c r="AD260" s="125"/>
    </row>
    <row r="261" spans="1:30" ht="15.75" thickTop="1" x14ac:dyDescent="0.25">
      <c r="A261" s="14"/>
      <c r="B261" s="250"/>
      <c r="C261" s="250"/>
      <c r="D261" s="250"/>
      <c r="E261" s="250"/>
      <c r="F261" s="250"/>
      <c r="G261" s="250"/>
      <c r="H261" s="250"/>
      <c r="I261" s="250"/>
      <c r="J261" s="250"/>
      <c r="K261" s="250"/>
      <c r="L261" s="250"/>
      <c r="M261" s="250"/>
      <c r="N261" s="250"/>
      <c r="O261" s="250"/>
      <c r="P261" s="250"/>
      <c r="Q261" s="250"/>
      <c r="R261" s="250"/>
      <c r="S261" s="250"/>
      <c r="T261" s="250"/>
      <c r="U261" s="250"/>
      <c r="V261" s="250"/>
      <c r="W261" s="250"/>
      <c r="X261" s="250"/>
      <c r="Y261" s="250"/>
      <c r="Z261" s="250"/>
      <c r="AA261" s="250"/>
      <c r="AB261" s="250"/>
      <c r="AC261" s="250"/>
      <c r="AD261" s="250"/>
    </row>
    <row r="262" spans="1:30" ht="15" customHeight="1" x14ac:dyDescent="0.25">
      <c r="A262" s="14"/>
      <c r="B262" s="250" t="s">
        <v>354</v>
      </c>
      <c r="C262" s="250"/>
      <c r="D262" s="250"/>
      <c r="E262" s="250"/>
      <c r="F262" s="250"/>
      <c r="G262" s="250"/>
      <c r="H262" s="250"/>
      <c r="I262" s="250"/>
      <c r="J262" s="250"/>
      <c r="K262" s="250"/>
      <c r="L262" s="250"/>
      <c r="M262" s="250"/>
      <c r="N262" s="250"/>
      <c r="O262" s="250"/>
      <c r="P262" s="250"/>
      <c r="Q262" s="250"/>
      <c r="R262" s="250"/>
      <c r="S262" s="250"/>
      <c r="T262" s="250"/>
      <c r="U262" s="250"/>
      <c r="V262" s="250"/>
      <c r="W262" s="250"/>
      <c r="X262" s="250"/>
      <c r="Y262" s="250"/>
      <c r="Z262" s="250"/>
      <c r="AA262" s="250"/>
      <c r="AB262" s="250"/>
      <c r="AC262" s="250"/>
      <c r="AD262" s="250"/>
    </row>
    <row r="263" spans="1:30" x14ac:dyDescent="0.25">
      <c r="A263" s="14"/>
      <c r="B263" s="250"/>
      <c r="C263" s="250"/>
      <c r="D263" s="250"/>
      <c r="E263" s="250"/>
      <c r="F263" s="250"/>
      <c r="G263" s="250"/>
      <c r="H263" s="250"/>
      <c r="I263" s="250"/>
      <c r="J263" s="250"/>
      <c r="K263" s="250"/>
      <c r="L263" s="250"/>
      <c r="M263" s="250"/>
      <c r="N263" s="250"/>
      <c r="O263" s="250"/>
      <c r="P263" s="250"/>
      <c r="Q263" s="250"/>
      <c r="R263" s="250"/>
      <c r="S263" s="250"/>
      <c r="T263" s="250"/>
      <c r="U263" s="250"/>
      <c r="V263" s="250"/>
      <c r="W263" s="250"/>
      <c r="X263" s="250"/>
      <c r="Y263" s="250"/>
      <c r="Z263" s="250"/>
      <c r="AA263" s="250"/>
      <c r="AB263" s="250"/>
      <c r="AC263" s="250"/>
      <c r="AD263" s="250"/>
    </row>
    <row r="264" spans="1:30" x14ac:dyDescent="0.25">
      <c r="A264" s="14"/>
      <c r="B264" s="118"/>
      <c r="C264" s="118"/>
      <c r="D264" s="146"/>
      <c r="E264" s="146"/>
      <c r="F264" s="118"/>
      <c r="G264" s="147" t="s">
        <v>267</v>
      </c>
      <c r="H264" s="147"/>
      <c r="I264" s="118"/>
      <c r="J264" s="147" t="s">
        <v>257</v>
      </c>
      <c r="K264" s="147"/>
      <c r="L264" s="118"/>
      <c r="M264" s="146"/>
      <c r="N264" s="146"/>
      <c r="O264" s="118"/>
      <c r="P264" s="146"/>
      <c r="Q264" s="146"/>
      <c r="R264" s="118"/>
      <c r="S264" s="146"/>
      <c r="T264" s="146"/>
      <c r="U264" s="118"/>
      <c r="V264" s="146"/>
      <c r="W264" s="146"/>
      <c r="X264" s="118"/>
    </row>
    <row r="265" spans="1:30" ht="15.75" thickBot="1" x14ac:dyDescent="0.3">
      <c r="A265" s="14"/>
      <c r="B265" s="119" t="s">
        <v>220</v>
      </c>
      <c r="C265" s="118"/>
      <c r="D265" s="148" t="s">
        <v>254</v>
      </c>
      <c r="E265" s="148"/>
      <c r="F265" s="118"/>
      <c r="G265" s="148" t="s">
        <v>268</v>
      </c>
      <c r="H265" s="148"/>
      <c r="I265" s="118"/>
      <c r="J265" s="148" t="s">
        <v>268</v>
      </c>
      <c r="K265" s="148"/>
      <c r="L265" s="118"/>
      <c r="M265" s="148" t="s">
        <v>257</v>
      </c>
      <c r="N265" s="148"/>
      <c r="O265" s="118"/>
      <c r="P265" s="148" t="s">
        <v>258</v>
      </c>
      <c r="Q265" s="148"/>
      <c r="R265" s="118"/>
      <c r="S265" s="148" t="s">
        <v>269</v>
      </c>
      <c r="T265" s="148"/>
      <c r="U265" s="118"/>
      <c r="V265" s="148" t="s">
        <v>127</v>
      </c>
      <c r="W265" s="148"/>
      <c r="X265" s="118"/>
    </row>
    <row r="266" spans="1:30" ht="22.5" x14ac:dyDescent="0.25">
      <c r="A266" s="14"/>
      <c r="B266" s="238" t="s">
        <v>355</v>
      </c>
      <c r="C266" s="121"/>
      <c r="D266" s="122"/>
      <c r="E266" s="123"/>
      <c r="F266" s="121"/>
      <c r="G266" s="122"/>
      <c r="H266" s="123"/>
      <c r="I266" s="121"/>
      <c r="J266" s="122"/>
      <c r="K266" s="123"/>
      <c r="L266" s="121"/>
      <c r="M266" s="122"/>
      <c r="N266" s="123"/>
      <c r="O266" s="121"/>
      <c r="P266" s="122"/>
      <c r="Q266" s="123"/>
      <c r="R266" s="121"/>
      <c r="S266" s="122"/>
      <c r="T266" s="123"/>
      <c r="U266" s="121"/>
      <c r="V266" s="122"/>
      <c r="W266" s="123"/>
      <c r="X266" s="121"/>
    </row>
    <row r="267" spans="1:30" x14ac:dyDescent="0.25">
      <c r="A267" s="14"/>
      <c r="B267" s="124" t="s">
        <v>356</v>
      </c>
      <c r="C267" s="125"/>
      <c r="D267" s="124"/>
      <c r="E267" s="151"/>
      <c r="F267" s="125"/>
      <c r="G267" s="124"/>
      <c r="H267" s="151"/>
      <c r="I267" s="125"/>
      <c r="J267" s="124"/>
      <c r="K267" s="151"/>
      <c r="L267" s="125"/>
      <c r="M267" s="124"/>
      <c r="N267" s="151"/>
      <c r="O267" s="125"/>
      <c r="P267" s="124"/>
      <c r="Q267" s="151"/>
      <c r="R267" s="125"/>
      <c r="S267" s="124"/>
      <c r="T267" s="151"/>
      <c r="U267" s="125"/>
      <c r="V267" s="124"/>
      <c r="W267" s="151"/>
      <c r="X267" s="125"/>
    </row>
    <row r="268" spans="1:30" x14ac:dyDescent="0.25">
      <c r="A268" s="14"/>
      <c r="B268" s="129" t="s">
        <v>357</v>
      </c>
      <c r="C268" s="121"/>
      <c r="D268" s="138" t="s">
        <v>200</v>
      </c>
      <c r="E268" s="167">
        <v>2248</v>
      </c>
      <c r="F268" s="121"/>
      <c r="G268" s="138" t="s">
        <v>200</v>
      </c>
      <c r="H268" s="167">
        <v>2354</v>
      </c>
      <c r="I268" s="121"/>
      <c r="J268" s="138" t="s">
        <v>200</v>
      </c>
      <c r="K268" s="167">
        <v>2652</v>
      </c>
      <c r="L268" s="121"/>
      <c r="M268" s="138" t="s">
        <v>200</v>
      </c>
      <c r="N268" s="139">
        <v>858</v>
      </c>
      <c r="O268" s="121"/>
      <c r="P268" s="138" t="s">
        <v>200</v>
      </c>
      <c r="Q268" s="139">
        <v>306</v>
      </c>
      <c r="R268" s="121"/>
      <c r="S268" s="138" t="s">
        <v>200</v>
      </c>
      <c r="T268" s="139">
        <v>658</v>
      </c>
      <c r="U268" s="121"/>
      <c r="V268" s="138" t="s">
        <v>200</v>
      </c>
      <c r="W268" s="167">
        <v>9076</v>
      </c>
      <c r="X268" s="121"/>
    </row>
    <row r="269" spans="1:30" x14ac:dyDescent="0.25">
      <c r="A269" s="14"/>
      <c r="B269" s="124"/>
      <c r="C269" s="125"/>
      <c r="D269" s="124"/>
      <c r="E269" s="151"/>
      <c r="F269" s="125"/>
      <c r="G269" s="124"/>
      <c r="H269" s="151"/>
      <c r="I269" s="125"/>
      <c r="J269" s="124"/>
      <c r="K269" s="151"/>
      <c r="L269" s="125"/>
      <c r="M269" s="124"/>
      <c r="N269" s="151"/>
      <c r="O269" s="125"/>
      <c r="P269" s="124"/>
      <c r="Q269" s="151"/>
      <c r="R269" s="125"/>
      <c r="S269" s="124"/>
      <c r="T269" s="151"/>
      <c r="U269" s="125"/>
      <c r="V269" s="124"/>
      <c r="W269" s="124"/>
      <c r="X269" s="125"/>
    </row>
    <row r="270" spans="1:30" x14ac:dyDescent="0.25">
      <c r="A270" s="14"/>
      <c r="B270" s="129" t="s">
        <v>358</v>
      </c>
      <c r="C270" s="121"/>
      <c r="D270" s="138"/>
      <c r="E270" s="139">
        <v>-213</v>
      </c>
      <c r="F270" s="121"/>
      <c r="G270" s="138"/>
      <c r="H270" s="139">
        <v>-242</v>
      </c>
      <c r="I270" s="121"/>
      <c r="J270" s="138"/>
      <c r="K270" s="139">
        <v>-35</v>
      </c>
      <c r="L270" s="121"/>
      <c r="M270" s="138"/>
      <c r="N270" s="167">
        <v>-1019</v>
      </c>
      <c r="O270" s="121"/>
      <c r="P270" s="138"/>
      <c r="Q270" s="139">
        <v>-6</v>
      </c>
      <c r="R270" s="121"/>
      <c r="S270" s="138"/>
      <c r="T270" s="139" t="s">
        <v>203</v>
      </c>
      <c r="U270" s="121"/>
      <c r="V270" s="138"/>
      <c r="W270" s="167">
        <v>-1515</v>
      </c>
      <c r="X270" s="121"/>
    </row>
    <row r="271" spans="1:30" ht="15.75" thickBot="1" x14ac:dyDescent="0.3">
      <c r="A271" s="14"/>
      <c r="B271" s="124" t="s">
        <v>359</v>
      </c>
      <c r="C271" s="125"/>
      <c r="D271" s="140"/>
      <c r="E271" s="142">
        <v>1</v>
      </c>
      <c r="F271" s="125"/>
      <c r="G271" s="140"/>
      <c r="H271" s="142">
        <v>229</v>
      </c>
      <c r="I271" s="125"/>
      <c r="J271" s="140"/>
      <c r="K271" s="142">
        <v>9</v>
      </c>
      <c r="L271" s="125"/>
      <c r="M271" s="140"/>
      <c r="N271" s="142">
        <v>24</v>
      </c>
      <c r="O271" s="125"/>
      <c r="P271" s="140"/>
      <c r="Q271" s="142">
        <v>7</v>
      </c>
      <c r="R271" s="125"/>
      <c r="S271" s="140"/>
      <c r="T271" s="142" t="s">
        <v>203</v>
      </c>
      <c r="U271" s="125"/>
      <c r="V271" s="140"/>
      <c r="W271" s="142">
        <v>270</v>
      </c>
      <c r="X271" s="125"/>
    </row>
    <row r="272" spans="1:30" ht="15.75" thickBot="1" x14ac:dyDescent="0.3">
      <c r="A272" s="14"/>
      <c r="B272" s="129" t="s">
        <v>360</v>
      </c>
      <c r="C272" s="121"/>
      <c r="D272" s="239"/>
      <c r="E272" s="240">
        <v>-212</v>
      </c>
      <c r="F272" s="121"/>
      <c r="G272" s="239"/>
      <c r="H272" s="240">
        <v>-13</v>
      </c>
      <c r="I272" s="121"/>
      <c r="J272" s="239"/>
      <c r="K272" s="240">
        <v>-26</v>
      </c>
      <c r="L272" s="121"/>
      <c r="M272" s="239"/>
      <c r="N272" s="240">
        <v>-995</v>
      </c>
      <c r="O272" s="121"/>
      <c r="P272" s="239"/>
      <c r="Q272" s="240">
        <v>1</v>
      </c>
      <c r="R272" s="121"/>
      <c r="S272" s="239"/>
      <c r="T272" s="240" t="s">
        <v>203</v>
      </c>
      <c r="U272" s="121"/>
      <c r="V272" s="239"/>
      <c r="W272" s="241">
        <v>-1245</v>
      </c>
      <c r="X272" s="121"/>
    </row>
    <row r="273" spans="1:30" x14ac:dyDescent="0.25">
      <c r="A273" s="14"/>
      <c r="B273" s="124"/>
      <c r="C273" s="125"/>
      <c r="D273" s="242"/>
      <c r="E273" s="243"/>
      <c r="F273" s="125"/>
      <c r="G273" s="242"/>
      <c r="H273" s="243"/>
      <c r="I273" s="125"/>
      <c r="J273" s="242"/>
      <c r="K273" s="243"/>
      <c r="L273" s="125"/>
      <c r="M273" s="242"/>
      <c r="N273" s="243"/>
      <c r="O273" s="125"/>
      <c r="P273" s="242"/>
      <c r="Q273" s="243"/>
      <c r="R273" s="125"/>
      <c r="S273" s="242"/>
      <c r="T273" s="243"/>
      <c r="U273" s="125"/>
      <c r="V273" s="242"/>
      <c r="W273" s="243"/>
      <c r="X273" s="125"/>
    </row>
    <row r="274" spans="1:30" ht="15.75" thickBot="1" x14ac:dyDescent="0.3">
      <c r="A274" s="14"/>
      <c r="B274" s="129" t="s">
        <v>361</v>
      </c>
      <c r="C274" s="121"/>
      <c r="D274" s="130"/>
      <c r="E274" s="132">
        <v>-206</v>
      </c>
      <c r="F274" s="121"/>
      <c r="G274" s="130"/>
      <c r="H274" s="132">
        <v>47</v>
      </c>
      <c r="I274" s="121"/>
      <c r="J274" s="130"/>
      <c r="K274" s="132">
        <v>115</v>
      </c>
      <c r="L274" s="121"/>
      <c r="M274" s="130"/>
      <c r="N274" s="132">
        <v>935</v>
      </c>
      <c r="O274" s="121"/>
      <c r="P274" s="130"/>
      <c r="Q274" s="132">
        <v>-39</v>
      </c>
      <c r="R274" s="121"/>
      <c r="S274" s="130"/>
      <c r="T274" s="132">
        <v>-77</v>
      </c>
      <c r="U274" s="121"/>
      <c r="V274" s="130"/>
      <c r="W274" s="132">
        <v>775</v>
      </c>
      <c r="X274" s="121"/>
    </row>
    <row r="275" spans="1:30" ht="15.75" thickBot="1" x14ac:dyDescent="0.3">
      <c r="A275" s="14"/>
      <c r="B275" s="124" t="s">
        <v>362</v>
      </c>
      <c r="C275" s="125"/>
      <c r="D275" s="133" t="s">
        <v>200</v>
      </c>
      <c r="E275" s="134">
        <v>1830</v>
      </c>
      <c r="F275" s="125"/>
      <c r="G275" s="133" t="s">
        <v>200</v>
      </c>
      <c r="H275" s="134">
        <v>2388</v>
      </c>
      <c r="I275" s="125"/>
      <c r="J275" s="133" t="s">
        <v>200</v>
      </c>
      <c r="K275" s="134">
        <v>2741</v>
      </c>
      <c r="L275" s="125"/>
      <c r="M275" s="133" t="s">
        <v>200</v>
      </c>
      <c r="N275" s="135">
        <v>798</v>
      </c>
      <c r="O275" s="125"/>
      <c r="P275" s="133" t="s">
        <v>200</v>
      </c>
      <c r="Q275" s="135">
        <v>268</v>
      </c>
      <c r="R275" s="125"/>
      <c r="S275" s="133" t="s">
        <v>200</v>
      </c>
      <c r="T275" s="135">
        <v>581</v>
      </c>
      <c r="U275" s="125"/>
      <c r="V275" s="133" t="s">
        <v>200</v>
      </c>
      <c r="W275" s="134">
        <v>8606</v>
      </c>
      <c r="X275" s="125"/>
    </row>
    <row r="276" spans="1:30" ht="15.75" thickTop="1" x14ac:dyDescent="0.25">
      <c r="A276" s="14"/>
      <c r="B276" s="4"/>
    </row>
    <row r="277" spans="1:30" x14ac:dyDescent="0.25">
      <c r="A277" s="14"/>
      <c r="B277" s="54"/>
      <c r="C277" s="54"/>
      <c r="D277" s="54"/>
      <c r="E277" s="54"/>
      <c r="F277" s="54"/>
      <c r="G277" s="54"/>
      <c r="H277" s="54"/>
      <c r="I277" s="54"/>
      <c r="J277" s="54"/>
      <c r="K277" s="54"/>
      <c r="L277" s="54"/>
      <c r="M277" s="54"/>
      <c r="N277" s="54"/>
      <c r="O277" s="54"/>
      <c r="P277" s="54"/>
      <c r="Q277" s="54"/>
      <c r="R277" s="54"/>
      <c r="S277" s="54"/>
      <c r="T277" s="54"/>
      <c r="U277" s="54"/>
      <c r="V277" s="54"/>
      <c r="W277" s="54"/>
      <c r="X277" s="54"/>
      <c r="Y277" s="54"/>
      <c r="Z277" s="54"/>
      <c r="AA277" s="54"/>
      <c r="AB277" s="54"/>
      <c r="AC277" s="54"/>
      <c r="AD277" s="54"/>
    </row>
    <row r="278" spans="1:30" x14ac:dyDescent="0.25">
      <c r="A278" s="14"/>
      <c r="B278" s="118"/>
      <c r="C278" s="118"/>
      <c r="D278" s="146"/>
      <c r="E278" s="146"/>
      <c r="F278" s="118"/>
      <c r="G278" s="147" t="s">
        <v>267</v>
      </c>
      <c r="H278" s="147"/>
      <c r="I278" s="118"/>
      <c r="J278" s="147" t="s">
        <v>257</v>
      </c>
      <c r="K278" s="147"/>
      <c r="L278" s="118"/>
      <c r="M278" s="146"/>
      <c r="N278" s="146"/>
      <c r="O278" s="118"/>
      <c r="P278" s="146"/>
      <c r="Q278" s="146"/>
      <c r="R278" s="118"/>
      <c r="S278" s="146"/>
      <c r="T278" s="146"/>
      <c r="U278" s="118"/>
      <c r="V278" s="146"/>
      <c r="W278" s="146"/>
      <c r="X278" s="118"/>
    </row>
    <row r="279" spans="1:30" ht="15.75" thickBot="1" x14ac:dyDescent="0.3">
      <c r="A279" s="14"/>
      <c r="B279" s="119" t="s">
        <v>220</v>
      </c>
      <c r="C279" s="118"/>
      <c r="D279" s="148" t="s">
        <v>254</v>
      </c>
      <c r="E279" s="148"/>
      <c r="F279" s="118"/>
      <c r="G279" s="148" t="s">
        <v>268</v>
      </c>
      <c r="H279" s="148"/>
      <c r="I279" s="118"/>
      <c r="J279" s="148" t="s">
        <v>268</v>
      </c>
      <c r="K279" s="148"/>
      <c r="L279" s="118"/>
      <c r="M279" s="148" t="s">
        <v>257</v>
      </c>
      <c r="N279" s="148"/>
      <c r="O279" s="118"/>
      <c r="P279" s="148" t="s">
        <v>258</v>
      </c>
      <c r="Q279" s="148"/>
      <c r="R279" s="118"/>
      <c r="S279" s="148" t="s">
        <v>269</v>
      </c>
      <c r="T279" s="148"/>
      <c r="U279" s="118"/>
      <c r="V279" s="148" t="s">
        <v>127</v>
      </c>
      <c r="W279" s="148"/>
      <c r="X279" s="118"/>
    </row>
    <row r="280" spans="1:30" x14ac:dyDescent="0.25">
      <c r="A280" s="14"/>
      <c r="B280" s="122" t="s">
        <v>363</v>
      </c>
      <c r="C280" s="121"/>
      <c r="D280" s="122"/>
      <c r="E280" s="123"/>
      <c r="F280" s="121"/>
      <c r="G280" s="122"/>
      <c r="H280" s="123"/>
      <c r="I280" s="121"/>
      <c r="J280" s="122"/>
      <c r="K280" s="123"/>
      <c r="L280" s="121"/>
      <c r="M280" s="122"/>
      <c r="N280" s="123"/>
      <c r="O280" s="121"/>
      <c r="P280" s="122"/>
      <c r="Q280" s="123"/>
      <c r="R280" s="121"/>
      <c r="S280" s="122"/>
      <c r="T280" s="123"/>
      <c r="U280" s="121"/>
      <c r="V280" s="122"/>
      <c r="W280" s="123"/>
      <c r="X280" s="121"/>
    </row>
    <row r="281" spans="1:30" x14ac:dyDescent="0.25">
      <c r="A281" s="14"/>
      <c r="B281" s="124" t="s">
        <v>356</v>
      </c>
      <c r="C281" s="125"/>
      <c r="D281" s="124"/>
      <c r="E281" s="151"/>
      <c r="F281" s="125"/>
      <c r="G281" s="124"/>
      <c r="H281" s="151"/>
      <c r="I281" s="125"/>
      <c r="J281" s="124"/>
      <c r="K281" s="151"/>
      <c r="L281" s="125"/>
      <c r="M281" s="124"/>
      <c r="N281" s="151"/>
      <c r="O281" s="125"/>
      <c r="P281" s="124"/>
      <c r="Q281" s="151"/>
      <c r="R281" s="125"/>
      <c r="S281" s="124"/>
      <c r="T281" s="151"/>
      <c r="U281" s="125"/>
      <c r="V281" s="124"/>
      <c r="W281" s="151"/>
      <c r="X281" s="125"/>
    </row>
    <row r="282" spans="1:30" x14ac:dyDescent="0.25">
      <c r="A282" s="14"/>
      <c r="B282" s="129" t="s">
        <v>357</v>
      </c>
      <c r="C282" s="121"/>
      <c r="D282" s="129" t="s">
        <v>200</v>
      </c>
      <c r="E282" s="172">
        <v>4346</v>
      </c>
      <c r="F282" s="121"/>
      <c r="G282" s="129" t="s">
        <v>200</v>
      </c>
      <c r="H282" s="172">
        <v>4259</v>
      </c>
      <c r="I282" s="121"/>
      <c r="J282" s="129" t="s">
        <v>200</v>
      </c>
      <c r="K282" s="172">
        <v>5514</v>
      </c>
      <c r="L282" s="121"/>
      <c r="M282" s="129" t="s">
        <v>200</v>
      </c>
      <c r="N282" s="172">
        <v>1216</v>
      </c>
      <c r="O282" s="121"/>
      <c r="P282" s="129" t="s">
        <v>200</v>
      </c>
      <c r="Q282" s="160">
        <v>301</v>
      </c>
      <c r="R282" s="121"/>
      <c r="S282" s="129" t="s">
        <v>200</v>
      </c>
      <c r="T282" s="160">
        <v>87</v>
      </c>
      <c r="U282" s="121"/>
      <c r="V282" s="129" t="s">
        <v>200</v>
      </c>
      <c r="W282" s="172">
        <v>15723</v>
      </c>
      <c r="X282" s="121"/>
    </row>
    <row r="283" spans="1:30" x14ac:dyDescent="0.25">
      <c r="A283" s="14"/>
      <c r="B283" s="124"/>
      <c r="C283" s="125"/>
      <c r="D283" s="124"/>
      <c r="E283" s="151"/>
      <c r="F283" s="125"/>
      <c r="G283" s="124"/>
      <c r="H283" s="151"/>
      <c r="I283" s="125"/>
      <c r="J283" s="124"/>
      <c r="K283" s="151"/>
      <c r="L283" s="125"/>
      <c r="M283" s="124"/>
      <c r="N283" s="151"/>
      <c r="O283" s="125"/>
      <c r="P283" s="124"/>
      <c r="Q283" s="151"/>
      <c r="R283" s="125"/>
      <c r="S283" s="124"/>
      <c r="T283" s="151"/>
      <c r="U283" s="125"/>
      <c r="V283" s="124"/>
      <c r="W283" s="151"/>
      <c r="X283" s="125"/>
    </row>
    <row r="284" spans="1:30" x14ac:dyDescent="0.25">
      <c r="A284" s="14"/>
      <c r="B284" s="129" t="s">
        <v>358</v>
      </c>
      <c r="C284" s="121"/>
      <c r="D284" s="129"/>
      <c r="E284" s="172">
        <v>-18539</v>
      </c>
      <c r="F284" s="121"/>
      <c r="G284" s="129"/>
      <c r="H284" s="172">
        <v>-4225</v>
      </c>
      <c r="I284" s="121"/>
      <c r="J284" s="129"/>
      <c r="K284" s="172">
        <v>-4056</v>
      </c>
      <c r="L284" s="121"/>
      <c r="M284" s="129"/>
      <c r="N284" s="160">
        <v>-196</v>
      </c>
      <c r="O284" s="121"/>
      <c r="P284" s="129"/>
      <c r="Q284" s="160">
        <v>-3</v>
      </c>
      <c r="R284" s="121"/>
      <c r="S284" s="129"/>
      <c r="T284" s="160" t="s">
        <v>203</v>
      </c>
      <c r="U284" s="121"/>
      <c r="V284" s="129"/>
      <c r="W284" s="172">
        <v>-27019</v>
      </c>
      <c r="X284" s="121"/>
    </row>
    <row r="285" spans="1:30" ht="15.75" thickBot="1" x14ac:dyDescent="0.3">
      <c r="A285" s="14"/>
      <c r="B285" s="124" t="s">
        <v>359</v>
      </c>
      <c r="C285" s="125"/>
      <c r="D285" s="161"/>
      <c r="E285" s="163">
        <v>3</v>
      </c>
      <c r="F285" s="125"/>
      <c r="G285" s="161"/>
      <c r="H285" s="163">
        <v>51</v>
      </c>
      <c r="I285" s="125"/>
      <c r="J285" s="161"/>
      <c r="K285" s="163">
        <v>20</v>
      </c>
      <c r="L285" s="125"/>
      <c r="M285" s="161"/>
      <c r="N285" s="163">
        <v>47</v>
      </c>
      <c r="O285" s="125"/>
      <c r="P285" s="161"/>
      <c r="Q285" s="163">
        <v>16</v>
      </c>
      <c r="R285" s="125"/>
      <c r="S285" s="161"/>
      <c r="T285" s="163" t="s">
        <v>203</v>
      </c>
      <c r="U285" s="125"/>
      <c r="V285" s="161"/>
      <c r="W285" s="163">
        <v>137</v>
      </c>
      <c r="X285" s="125"/>
    </row>
    <row r="286" spans="1:30" ht="15.75" thickBot="1" x14ac:dyDescent="0.3">
      <c r="A286" s="14"/>
      <c r="B286" s="129" t="s">
        <v>360</v>
      </c>
      <c r="C286" s="121"/>
      <c r="D286" s="244"/>
      <c r="E286" s="245">
        <v>-18536</v>
      </c>
      <c r="F286" s="121"/>
      <c r="G286" s="244"/>
      <c r="H286" s="245">
        <v>-4174</v>
      </c>
      <c r="I286" s="121"/>
      <c r="J286" s="244"/>
      <c r="K286" s="245">
        <v>-4036</v>
      </c>
      <c r="L286" s="121"/>
      <c r="M286" s="244"/>
      <c r="N286" s="246">
        <v>-149</v>
      </c>
      <c r="O286" s="121"/>
      <c r="P286" s="244"/>
      <c r="Q286" s="246">
        <v>13</v>
      </c>
      <c r="R286" s="121"/>
      <c r="S286" s="244"/>
      <c r="T286" s="246" t="s">
        <v>203</v>
      </c>
      <c r="U286" s="121"/>
      <c r="V286" s="244"/>
      <c r="W286" s="245">
        <v>-26882</v>
      </c>
      <c r="X286" s="121"/>
    </row>
    <row r="287" spans="1:30" x14ac:dyDescent="0.25">
      <c r="A287" s="14"/>
      <c r="B287" s="124"/>
      <c r="C287" s="125"/>
      <c r="D287" s="247"/>
      <c r="E287" s="248"/>
      <c r="F287" s="125"/>
      <c r="G287" s="247"/>
      <c r="H287" s="248"/>
      <c r="I287" s="125"/>
      <c r="J287" s="247"/>
      <c r="K287" s="248"/>
      <c r="L287" s="125"/>
      <c r="M287" s="247"/>
      <c r="N287" s="248"/>
      <c r="O287" s="125"/>
      <c r="P287" s="247"/>
      <c r="Q287" s="248"/>
      <c r="R287" s="125"/>
      <c r="S287" s="247"/>
      <c r="T287" s="248"/>
      <c r="U287" s="125"/>
      <c r="V287" s="247"/>
      <c r="W287" s="248"/>
      <c r="X287" s="125"/>
    </row>
    <row r="288" spans="1:30" ht="15.75" thickBot="1" x14ac:dyDescent="0.3">
      <c r="A288" s="14"/>
      <c r="B288" s="129" t="s">
        <v>361</v>
      </c>
      <c r="C288" s="121"/>
      <c r="D288" s="152"/>
      <c r="E288" s="153">
        <v>16180</v>
      </c>
      <c r="F288" s="121"/>
      <c r="G288" s="152"/>
      <c r="H288" s="153">
        <v>3645</v>
      </c>
      <c r="I288" s="121"/>
      <c r="J288" s="152"/>
      <c r="K288" s="153">
        <v>2090</v>
      </c>
      <c r="L288" s="121"/>
      <c r="M288" s="152"/>
      <c r="N288" s="154">
        <v>205</v>
      </c>
      <c r="O288" s="121"/>
      <c r="P288" s="152"/>
      <c r="Q288" s="154">
        <v>-44</v>
      </c>
      <c r="R288" s="121"/>
      <c r="S288" s="152"/>
      <c r="T288" s="154">
        <v>384</v>
      </c>
      <c r="U288" s="121"/>
      <c r="V288" s="152"/>
      <c r="W288" s="153">
        <v>22460</v>
      </c>
      <c r="X288" s="121"/>
    </row>
    <row r="289" spans="1:30" ht="15.75" thickBot="1" x14ac:dyDescent="0.3">
      <c r="A289" s="14"/>
      <c r="B289" s="124" t="s">
        <v>362</v>
      </c>
      <c r="C289" s="125"/>
      <c r="D289" s="155" t="s">
        <v>200</v>
      </c>
      <c r="E289" s="156">
        <v>1990</v>
      </c>
      <c r="F289" s="125"/>
      <c r="G289" s="155" t="s">
        <v>200</v>
      </c>
      <c r="H289" s="156">
        <v>3730</v>
      </c>
      <c r="I289" s="125"/>
      <c r="J289" s="155" t="s">
        <v>200</v>
      </c>
      <c r="K289" s="156">
        <v>3568</v>
      </c>
      <c r="L289" s="125"/>
      <c r="M289" s="155" t="s">
        <v>200</v>
      </c>
      <c r="N289" s="156">
        <v>1272</v>
      </c>
      <c r="O289" s="125"/>
      <c r="P289" s="155" t="s">
        <v>200</v>
      </c>
      <c r="Q289" s="157">
        <v>270</v>
      </c>
      <c r="R289" s="125"/>
      <c r="S289" s="155" t="s">
        <v>200</v>
      </c>
      <c r="T289" s="157">
        <v>471</v>
      </c>
      <c r="U289" s="125"/>
      <c r="V289" s="155" t="s">
        <v>200</v>
      </c>
      <c r="W289" s="156">
        <v>11301</v>
      </c>
      <c r="X289" s="125"/>
    </row>
    <row r="290" spans="1:30" ht="15.75" thickTop="1" x14ac:dyDescent="0.25">
      <c r="A290" s="14"/>
      <c r="B290" s="252"/>
      <c r="C290" s="252"/>
      <c r="D290" s="252"/>
      <c r="E290" s="252"/>
      <c r="F290" s="252"/>
      <c r="G290" s="252"/>
      <c r="H290" s="252"/>
      <c r="I290" s="252"/>
      <c r="J290" s="252"/>
      <c r="K290" s="252"/>
      <c r="L290" s="252"/>
      <c r="M290" s="252"/>
      <c r="N290" s="252"/>
      <c r="O290" s="252"/>
      <c r="P290" s="252"/>
      <c r="Q290" s="252"/>
      <c r="R290" s="252"/>
      <c r="S290" s="252"/>
      <c r="T290" s="252"/>
      <c r="U290" s="252"/>
      <c r="V290" s="252"/>
      <c r="W290" s="252"/>
      <c r="X290" s="252"/>
      <c r="Y290" s="252"/>
      <c r="Z290" s="252"/>
      <c r="AA290" s="252"/>
      <c r="AB290" s="252"/>
      <c r="AC290" s="252"/>
      <c r="AD290" s="252"/>
    </row>
    <row r="291" spans="1:30" ht="15" customHeight="1" x14ac:dyDescent="0.25">
      <c r="A291" s="14"/>
      <c r="B291" s="252" t="s">
        <v>364</v>
      </c>
      <c r="C291" s="252"/>
      <c r="D291" s="252"/>
      <c r="E291" s="252"/>
      <c r="F291" s="252"/>
      <c r="G291" s="252"/>
      <c r="H291" s="252"/>
      <c r="I291" s="252"/>
      <c r="J291" s="252"/>
      <c r="K291" s="252"/>
      <c r="L291" s="252"/>
      <c r="M291" s="252"/>
      <c r="N291" s="252"/>
      <c r="O291" s="252"/>
      <c r="P291" s="252"/>
      <c r="Q291" s="252"/>
      <c r="R291" s="252"/>
      <c r="S291" s="252"/>
      <c r="T291" s="252"/>
      <c r="U291" s="252"/>
      <c r="V291" s="252"/>
      <c r="W291" s="252"/>
      <c r="X291" s="252"/>
      <c r="Y291" s="252"/>
      <c r="Z291" s="252"/>
      <c r="AA291" s="252"/>
      <c r="AB291" s="252"/>
      <c r="AC291" s="252"/>
      <c r="AD291" s="252"/>
    </row>
    <row r="292" spans="1:30" x14ac:dyDescent="0.25">
      <c r="A292" s="14"/>
      <c r="B292" s="252"/>
      <c r="C292" s="252"/>
      <c r="D292" s="252"/>
      <c r="E292" s="252"/>
      <c r="F292" s="252"/>
      <c r="G292" s="252"/>
      <c r="H292" s="252"/>
      <c r="I292" s="252"/>
      <c r="J292" s="252"/>
      <c r="K292" s="252"/>
      <c r="L292" s="252"/>
      <c r="M292" s="252"/>
      <c r="N292" s="252"/>
      <c r="O292" s="252"/>
      <c r="P292" s="252"/>
      <c r="Q292" s="252"/>
      <c r="R292" s="252"/>
      <c r="S292" s="252"/>
      <c r="T292" s="252"/>
      <c r="U292" s="252"/>
      <c r="V292" s="252"/>
      <c r="W292" s="252"/>
      <c r="X292" s="252"/>
      <c r="Y292" s="252"/>
      <c r="Z292" s="252"/>
      <c r="AA292" s="252"/>
      <c r="AB292" s="252"/>
      <c r="AC292" s="252"/>
      <c r="AD292" s="252"/>
    </row>
    <row r="293" spans="1:30" x14ac:dyDescent="0.25">
      <c r="A293" s="14"/>
      <c r="B293" s="118"/>
      <c r="C293" s="118"/>
      <c r="D293" s="146"/>
      <c r="E293" s="146"/>
      <c r="F293" s="118"/>
      <c r="G293" s="147" t="s">
        <v>267</v>
      </c>
      <c r="H293" s="147"/>
      <c r="I293" s="118"/>
      <c r="J293" s="147" t="s">
        <v>257</v>
      </c>
      <c r="K293" s="147"/>
      <c r="L293" s="118"/>
      <c r="M293" s="146"/>
      <c r="N293" s="146"/>
      <c r="O293" s="118"/>
      <c r="P293" s="146"/>
      <c r="Q293" s="146"/>
      <c r="R293" s="118"/>
      <c r="S293" s="146"/>
      <c r="T293" s="146"/>
      <c r="U293" s="118"/>
      <c r="V293" s="146"/>
      <c r="W293" s="146"/>
      <c r="X293" s="118"/>
    </row>
    <row r="294" spans="1:30" ht="15.75" thickBot="1" x14ac:dyDescent="0.3">
      <c r="A294" s="14"/>
      <c r="B294" s="119" t="s">
        <v>220</v>
      </c>
      <c r="C294" s="118"/>
      <c r="D294" s="148" t="s">
        <v>254</v>
      </c>
      <c r="E294" s="148"/>
      <c r="F294" s="118"/>
      <c r="G294" s="148" t="s">
        <v>268</v>
      </c>
      <c r="H294" s="148"/>
      <c r="I294" s="118"/>
      <c r="J294" s="148" t="s">
        <v>268</v>
      </c>
      <c r="K294" s="148"/>
      <c r="L294" s="118"/>
      <c r="M294" s="148" t="s">
        <v>257</v>
      </c>
      <c r="N294" s="148"/>
      <c r="O294" s="118"/>
      <c r="P294" s="148" t="s">
        <v>258</v>
      </c>
      <c r="Q294" s="148"/>
      <c r="R294" s="118"/>
      <c r="S294" s="148" t="s">
        <v>269</v>
      </c>
      <c r="T294" s="148"/>
      <c r="U294" s="118"/>
      <c r="V294" s="148" t="s">
        <v>127</v>
      </c>
      <c r="W294" s="148"/>
      <c r="X294" s="118"/>
    </row>
    <row r="295" spans="1:30" ht="22.5" x14ac:dyDescent="0.25">
      <c r="A295" s="14"/>
      <c r="B295" s="238" t="s">
        <v>327</v>
      </c>
      <c r="C295" s="121"/>
      <c r="D295" s="122"/>
      <c r="E295" s="123"/>
      <c r="F295" s="121"/>
      <c r="G295" s="122"/>
      <c r="H295" s="123"/>
      <c r="I295" s="121"/>
      <c r="J295" s="122"/>
      <c r="K295" s="123"/>
      <c r="L295" s="121"/>
      <c r="M295" s="122"/>
      <c r="N295" s="123"/>
      <c r="O295" s="121"/>
      <c r="P295" s="122"/>
      <c r="Q295" s="123"/>
      <c r="R295" s="121"/>
      <c r="S295" s="122"/>
      <c r="T295" s="123"/>
      <c r="U295" s="121"/>
      <c r="V295" s="122"/>
      <c r="W295" s="123"/>
      <c r="X295" s="121"/>
    </row>
    <row r="296" spans="1:30" x14ac:dyDescent="0.25">
      <c r="A296" s="14"/>
      <c r="B296" s="124" t="s">
        <v>356</v>
      </c>
      <c r="C296" s="125"/>
      <c r="D296" s="124"/>
      <c r="E296" s="151"/>
      <c r="F296" s="125"/>
      <c r="G296" s="124"/>
      <c r="H296" s="151"/>
      <c r="I296" s="125"/>
      <c r="J296" s="124"/>
      <c r="K296" s="151"/>
      <c r="L296" s="125"/>
      <c r="M296" s="124"/>
      <c r="N296" s="151"/>
      <c r="O296" s="125"/>
      <c r="P296" s="124"/>
      <c r="Q296" s="151"/>
      <c r="R296" s="125"/>
      <c r="S296" s="124"/>
      <c r="T296" s="151"/>
      <c r="U296" s="125"/>
      <c r="V296" s="124"/>
      <c r="W296" s="151"/>
      <c r="X296" s="125"/>
    </row>
    <row r="297" spans="1:30" x14ac:dyDescent="0.25">
      <c r="A297" s="14"/>
      <c r="B297" s="129" t="s">
        <v>357</v>
      </c>
      <c r="C297" s="121"/>
      <c r="D297" s="138" t="s">
        <v>200</v>
      </c>
      <c r="E297" s="167">
        <v>1960</v>
      </c>
      <c r="F297" s="121"/>
      <c r="G297" s="138" t="s">
        <v>200</v>
      </c>
      <c r="H297" s="167">
        <v>3854</v>
      </c>
      <c r="I297" s="121"/>
      <c r="J297" s="138" t="s">
        <v>200</v>
      </c>
      <c r="K297" s="167">
        <v>3029</v>
      </c>
      <c r="L297" s="121"/>
      <c r="M297" s="138" t="s">
        <v>200</v>
      </c>
      <c r="N297" s="167">
        <v>1266</v>
      </c>
      <c r="O297" s="121"/>
      <c r="P297" s="138" t="s">
        <v>200</v>
      </c>
      <c r="Q297" s="139">
        <v>243</v>
      </c>
      <c r="R297" s="121"/>
      <c r="S297" s="138" t="s">
        <v>200</v>
      </c>
      <c r="T297" s="139">
        <v>373</v>
      </c>
      <c r="U297" s="121"/>
      <c r="V297" s="138" t="s">
        <v>200</v>
      </c>
      <c r="W297" s="167">
        <v>10725</v>
      </c>
      <c r="X297" s="121"/>
    </row>
    <row r="298" spans="1:30" x14ac:dyDescent="0.25">
      <c r="A298" s="14"/>
      <c r="B298" s="124"/>
      <c r="C298" s="125"/>
      <c r="D298" s="124"/>
      <c r="E298" s="151"/>
      <c r="F298" s="125"/>
      <c r="G298" s="124"/>
      <c r="H298" s="151"/>
      <c r="I298" s="125"/>
      <c r="J298" s="124"/>
      <c r="K298" s="151"/>
      <c r="L298" s="125"/>
      <c r="M298" s="124"/>
      <c r="N298" s="151"/>
      <c r="O298" s="125"/>
      <c r="P298" s="124"/>
      <c r="Q298" s="151"/>
      <c r="R298" s="125"/>
      <c r="S298" s="124"/>
      <c r="T298" s="151"/>
      <c r="U298" s="125"/>
      <c r="V298" s="124"/>
      <c r="W298" s="124"/>
      <c r="X298" s="125"/>
    </row>
    <row r="299" spans="1:30" x14ac:dyDescent="0.25">
      <c r="A299" s="14"/>
      <c r="B299" s="129" t="s">
        <v>358</v>
      </c>
      <c r="C299" s="121"/>
      <c r="D299" s="138"/>
      <c r="E299" s="139">
        <v>-454</v>
      </c>
      <c r="F299" s="121"/>
      <c r="G299" s="138"/>
      <c r="H299" s="167">
        <v>-1229</v>
      </c>
      <c r="I299" s="121"/>
      <c r="J299" s="138"/>
      <c r="K299" s="167">
        <v>-1648</v>
      </c>
      <c r="L299" s="121"/>
      <c r="M299" s="138"/>
      <c r="N299" s="167">
        <v>-1956</v>
      </c>
      <c r="O299" s="121"/>
      <c r="P299" s="138"/>
      <c r="Q299" s="139">
        <v>-153</v>
      </c>
      <c r="R299" s="121"/>
      <c r="S299" s="138"/>
      <c r="T299" s="139" t="s">
        <v>203</v>
      </c>
      <c r="U299" s="121"/>
      <c r="V299" s="138"/>
      <c r="W299" s="167">
        <v>-5440</v>
      </c>
      <c r="X299" s="121"/>
    </row>
    <row r="300" spans="1:30" ht="15.75" thickBot="1" x14ac:dyDescent="0.3">
      <c r="A300" s="14"/>
      <c r="B300" s="124" t="s">
        <v>359</v>
      </c>
      <c r="C300" s="125"/>
      <c r="D300" s="140"/>
      <c r="E300" s="142">
        <v>12</v>
      </c>
      <c r="F300" s="125"/>
      <c r="G300" s="140"/>
      <c r="H300" s="142">
        <v>335</v>
      </c>
      <c r="I300" s="125"/>
      <c r="J300" s="140"/>
      <c r="K300" s="142">
        <v>22</v>
      </c>
      <c r="L300" s="125"/>
      <c r="M300" s="140"/>
      <c r="N300" s="142">
        <v>231</v>
      </c>
      <c r="O300" s="125"/>
      <c r="P300" s="140"/>
      <c r="Q300" s="142">
        <v>21</v>
      </c>
      <c r="R300" s="125"/>
      <c r="S300" s="140"/>
      <c r="T300" s="142" t="s">
        <v>203</v>
      </c>
      <c r="U300" s="125"/>
      <c r="V300" s="140"/>
      <c r="W300" s="142">
        <v>621</v>
      </c>
      <c r="X300" s="125"/>
    </row>
    <row r="301" spans="1:30" ht="15.75" thickBot="1" x14ac:dyDescent="0.3">
      <c r="A301" s="14"/>
      <c r="B301" s="129" t="s">
        <v>360</v>
      </c>
      <c r="C301" s="121"/>
      <c r="D301" s="239"/>
      <c r="E301" s="240">
        <v>-442</v>
      </c>
      <c r="F301" s="121"/>
      <c r="G301" s="239"/>
      <c r="H301" s="240">
        <v>-894</v>
      </c>
      <c r="I301" s="121"/>
      <c r="J301" s="239"/>
      <c r="K301" s="241">
        <v>-1626</v>
      </c>
      <c r="L301" s="121"/>
      <c r="M301" s="239"/>
      <c r="N301" s="241">
        <v>-1725</v>
      </c>
      <c r="O301" s="121"/>
      <c r="P301" s="239"/>
      <c r="Q301" s="240">
        <v>-132</v>
      </c>
      <c r="R301" s="121"/>
      <c r="S301" s="239"/>
      <c r="T301" s="240" t="s">
        <v>203</v>
      </c>
      <c r="U301" s="121"/>
      <c r="V301" s="239"/>
      <c r="W301" s="241">
        <v>-4819</v>
      </c>
      <c r="X301" s="121"/>
    </row>
    <row r="302" spans="1:30" x14ac:dyDescent="0.25">
      <c r="A302" s="14"/>
      <c r="B302" s="124"/>
      <c r="C302" s="125"/>
      <c r="D302" s="242"/>
      <c r="E302" s="243"/>
      <c r="F302" s="125"/>
      <c r="G302" s="242"/>
      <c r="H302" s="243"/>
      <c r="I302" s="125"/>
      <c r="J302" s="242"/>
      <c r="K302" s="243"/>
      <c r="L302" s="125"/>
      <c r="M302" s="242"/>
      <c r="N302" s="243"/>
      <c r="O302" s="125"/>
      <c r="P302" s="242"/>
      <c r="Q302" s="243"/>
      <c r="R302" s="125"/>
      <c r="S302" s="242"/>
      <c r="T302" s="243"/>
      <c r="U302" s="125"/>
      <c r="V302" s="242"/>
      <c r="W302" s="243"/>
      <c r="X302" s="125"/>
    </row>
    <row r="303" spans="1:30" ht="15.75" thickBot="1" x14ac:dyDescent="0.3">
      <c r="A303" s="14"/>
      <c r="B303" s="129" t="s">
        <v>361</v>
      </c>
      <c r="C303" s="121"/>
      <c r="D303" s="130"/>
      <c r="E303" s="132">
        <v>312</v>
      </c>
      <c r="F303" s="121"/>
      <c r="G303" s="130"/>
      <c r="H303" s="132">
        <v>-572</v>
      </c>
      <c r="I303" s="121"/>
      <c r="J303" s="130"/>
      <c r="K303" s="131">
        <v>1338</v>
      </c>
      <c r="L303" s="121"/>
      <c r="M303" s="130"/>
      <c r="N303" s="131">
        <v>1257</v>
      </c>
      <c r="O303" s="121"/>
      <c r="P303" s="130"/>
      <c r="Q303" s="132">
        <v>157</v>
      </c>
      <c r="R303" s="121"/>
      <c r="S303" s="130"/>
      <c r="T303" s="132">
        <v>208</v>
      </c>
      <c r="U303" s="121"/>
      <c r="V303" s="130"/>
      <c r="W303" s="131">
        <v>2700</v>
      </c>
      <c r="X303" s="121"/>
    </row>
    <row r="304" spans="1:30" ht="15.75" thickBot="1" x14ac:dyDescent="0.3">
      <c r="A304" s="14"/>
      <c r="B304" s="124" t="s">
        <v>362</v>
      </c>
      <c r="C304" s="125"/>
      <c r="D304" s="133" t="s">
        <v>200</v>
      </c>
      <c r="E304" s="134">
        <v>1830</v>
      </c>
      <c r="F304" s="125"/>
      <c r="G304" s="133" t="s">
        <v>200</v>
      </c>
      <c r="H304" s="134">
        <v>2388</v>
      </c>
      <c r="I304" s="125"/>
      <c r="J304" s="133" t="s">
        <v>200</v>
      </c>
      <c r="K304" s="134">
        <v>2741</v>
      </c>
      <c r="L304" s="125"/>
      <c r="M304" s="133" t="s">
        <v>200</v>
      </c>
      <c r="N304" s="135">
        <v>798</v>
      </c>
      <c r="O304" s="125"/>
      <c r="P304" s="133" t="s">
        <v>200</v>
      </c>
      <c r="Q304" s="135">
        <v>268</v>
      </c>
      <c r="R304" s="125"/>
      <c r="S304" s="133" t="s">
        <v>200</v>
      </c>
      <c r="T304" s="135">
        <v>581</v>
      </c>
      <c r="U304" s="125"/>
      <c r="V304" s="133" t="s">
        <v>200</v>
      </c>
      <c r="W304" s="134">
        <v>8606</v>
      </c>
      <c r="X304" s="125"/>
    </row>
    <row r="305" spans="1:30" ht="15.75" thickTop="1" x14ac:dyDescent="0.25">
      <c r="A305" s="14"/>
      <c r="B305" s="252"/>
      <c r="C305" s="252"/>
      <c r="D305" s="252"/>
      <c r="E305" s="252"/>
      <c r="F305" s="252"/>
      <c r="G305" s="252"/>
      <c r="H305" s="252"/>
      <c r="I305" s="252"/>
      <c r="J305" s="252"/>
      <c r="K305" s="252"/>
      <c r="L305" s="252"/>
      <c r="M305" s="252"/>
      <c r="N305" s="252"/>
      <c r="O305" s="252"/>
      <c r="P305" s="252"/>
      <c r="Q305" s="252"/>
      <c r="R305" s="252"/>
      <c r="S305" s="252"/>
      <c r="T305" s="252"/>
      <c r="U305" s="252"/>
      <c r="V305" s="252"/>
      <c r="W305" s="252"/>
      <c r="X305" s="252"/>
      <c r="Y305" s="252"/>
      <c r="Z305" s="252"/>
      <c r="AA305" s="252"/>
      <c r="AB305" s="252"/>
      <c r="AC305" s="252"/>
      <c r="AD305" s="252"/>
    </row>
    <row r="306" spans="1:30" x14ac:dyDescent="0.25">
      <c r="A306" s="14"/>
      <c r="B306" s="118"/>
      <c r="C306" s="118"/>
      <c r="D306" s="146"/>
      <c r="E306" s="146"/>
      <c r="F306" s="118"/>
      <c r="G306" s="147" t="s">
        <v>267</v>
      </c>
      <c r="H306" s="147"/>
      <c r="I306" s="118"/>
      <c r="J306" s="147" t="s">
        <v>257</v>
      </c>
      <c r="K306" s="147"/>
      <c r="L306" s="118"/>
      <c r="M306" s="146"/>
      <c r="N306" s="146"/>
      <c r="O306" s="118"/>
      <c r="P306" s="146"/>
      <c r="Q306" s="146"/>
      <c r="R306" s="118"/>
      <c r="S306" s="146"/>
      <c r="T306" s="146"/>
      <c r="U306" s="118"/>
      <c r="V306" s="146"/>
      <c r="W306" s="146"/>
      <c r="X306" s="118"/>
    </row>
    <row r="307" spans="1:30" ht="15.75" thickBot="1" x14ac:dyDescent="0.3">
      <c r="A307" s="14"/>
      <c r="B307" s="119" t="s">
        <v>220</v>
      </c>
      <c r="C307" s="118"/>
      <c r="D307" s="148" t="s">
        <v>254</v>
      </c>
      <c r="E307" s="148"/>
      <c r="F307" s="118"/>
      <c r="G307" s="148" t="s">
        <v>268</v>
      </c>
      <c r="H307" s="148"/>
      <c r="I307" s="118"/>
      <c r="J307" s="148" t="s">
        <v>268</v>
      </c>
      <c r="K307" s="148"/>
      <c r="L307" s="118"/>
      <c r="M307" s="148" t="s">
        <v>257</v>
      </c>
      <c r="N307" s="148"/>
      <c r="O307" s="118"/>
      <c r="P307" s="148" t="s">
        <v>258</v>
      </c>
      <c r="Q307" s="148"/>
      <c r="R307" s="118"/>
      <c r="S307" s="148" t="s">
        <v>269</v>
      </c>
      <c r="T307" s="148"/>
      <c r="U307" s="118"/>
      <c r="V307" s="148" t="s">
        <v>127</v>
      </c>
      <c r="W307" s="148"/>
      <c r="X307" s="118"/>
    </row>
    <row r="308" spans="1:30" x14ac:dyDescent="0.25">
      <c r="A308" s="14"/>
      <c r="B308" s="122" t="s">
        <v>324</v>
      </c>
      <c r="C308" s="121"/>
      <c r="D308" s="122"/>
      <c r="E308" s="123"/>
      <c r="F308" s="121"/>
      <c r="G308" s="122"/>
      <c r="H308" s="123"/>
      <c r="I308" s="121"/>
      <c r="J308" s="122"/>
      <c r="K308" s="123"/>
      <c r="L308" s="121"/>
      <c r="M308" s="122"/>
      <c r="N308" s="123"/>
      <c r="O308" s="121"/>
      <c r="P308" s="122"/>
      <c r="Q308" s="123"/>
      <c r="R308" s="121"/>
      <c r="S308" s="122"/>
      <c r="T308" s="123"/>
      <c r="U308" s="121"/>
      <c r="V308" s="122"/>
      <c r="W308" s="123"/>
      <c r="X308" s="121"/>
    </row>
    <row r="309" spans="1:30" x14ac:dyDescent="0.25">
      <c r="A309" s="14"/>
      <c r="B309" s="124" t="s">
        <v>356</v>
      </c>
      <c r="C309" s="125"/>
      <c r="D309" s="124"/>
      <c r="E309" s="151"/>
      <c r="F309" s="125"/>
      <c r="G309" s="124"/>
      <c r="H309" s="151"/>
      <c r="I309" s="125"/>
      <c r="J309" s="124"/>
      <c r="K309" s="151"/>
      <c r="L309" s="125"/>
      <c r="M309" s="124"/>
      <c r="N309" s="151"/>
      <c r="O309" s="125"/>
      <c r="P309" s="124"/>
      <c r="Q309" s="151"/>
      <c r="R309" s="125"/>
      <c r="S309" s="124"/>
      <c r="T309" s="151"/>
      <c r="U309" s="125"/>
      <c r="V309" s="124"/>
      <c r="W309" s="151"/>
      <c r="X309" s="125"/>
    </row>
    <row r="310" spans="1:30" x14ac:dyDescent="0.25">
      <c r="A310" s="14"/>
      <c r="B310" s="129" t="s">
        <v>357</v>
      </c>
      <c r="C310" s="121"/>
      <c r="D310" s="129" t="s">
        <v>200</v>
      </c>
      <c r="E310" s="172">
        <v>4387</v>
      </c>
      <c r="F310" s="121"/>
      <c r="G310" s="129" t="s">
        <v>200</v>
      </c>
      <c r="H310" s="172">
        <v>5194</v>
      </c>
      <c r="I310" s="121"/>
      <c r="J310" s="129" t="s">
        <v>200</v>
      </c>
      <c r="K310" s="172">
        <v>4134</v>
      </c>
      <c r="L310" s="121"/>
      <c r="M310" s="129" t="s">
        <v>200</v>
      </c>
      <c r="N310" s="172">
        <v>1682</v>
      </c>
      <c r="O310" s="121"/>
      <c r="P310" s="129" t="s">
        <v>200</v>
      </c>
      <c r="Q310" s="160">
        <v>407</v>
      </c>
      <c r="R310" s="121"/>
      <c r="S310" s="129" t="s">
        <v>200</v>
      </c>
      <c r="T310" s="160">
        <v>187</v>
      </c>
      <c r="U310" s="121"/>
      <c r="V310" s="129" t="s">
        <v>200</v>
      </c>
      <c r="W310" s="172">
        <v>15991</v>
      </c>
      <c r="X310" s="121"/>
    </row>
    <row r="311" spans="1:30" x14ac:dyDescent="0.25">
      <c r="A311" s="14"/>
      <c r="B311" s="124"/>
      <c r="C311" s="125"/>
      <c r="D311" s="124"/>
      <c r="E311" s="151"/>
      <c r="F311" s="125"/>
      <c r="G311" s="124"/>
      <c r="H311" s="151"/>
      <c r="I311" s="125"/>
      <c r="J311" s="124"/>
      <c r="K311" s="151"/>
      <c r="L311" s="125"/>
      <c r="M311" s="124"/>
      <c r="N311" s="151"/>
      <c r="O311" s="125"/>
      <c r="P311" s="124"/>
      <c r="Q311" s="151"/>
      <c r="R311" s="125"/>
      <c r="S311" s="124"/>
      <c r="T311" s="151"/>
      <c r="U311" s="125"/>
      <c r="V311" s="124"/>
      <c r="W311" s="151"/>
      <c r="X311" s="125"/>
    </row>
    <row r="312" spans="1:30" x14ac:dyDescent="0.25">
      <c r="A312" s="14"/>
      <c r="B312" s="129" t="s">
        <v>358</v>
      </c>
      <c r="C312" s="121"/>
      <c r="D312" s="129"/>
      <c r="E312" s="172">
        <v>-20048</v>
      </c>
      <c r="F312" s="121"/>
      <c r="G312" s="129"/>
      <c r="H312" s="172">
        <v>-6114</v>
      </c>
      <c r="I312" s="121"/>
      <c r="J312" s="129"/>
      <c r="K312" s="172">
        <v>-6003</v>
      </c>
      <c r="L312" s="121"/>
      <c r="M312" s="129"/>
      <c r="N312" s="160">
        <v>-419</v>
      </c>
      <c r="O312" s="121"/>
      <c r="P312" s="129"/>
      <c r="Q312" s="160">
        <v>-65</v>
      </c>
      <c r="R312" s="121"/>
      <c r="S312" s="129"/>
      <c r="T312" s="160" t="s">
        <v>203</v>
      </c>
      <c r="U312" s="121"/>
      <c r="V312" s="129"/>
      <c r="W312" s="172">
        <v>-32649</v>
      </c>
      <c r="X312" s="121"/>
    </row>
    <row r="313" spans="1:30" ht="15.75" thickBot="1" x14ac:dyDescent="0.3">
      <c r="A313" s="14"/>
      <c r="B313" s="124" t="s">
        <v>359</v>
      </c>
      <c r="C313" s="125"/>
      <c r="D313" s="161"/>
      <c r="E313" s="163">
        <v>5</v>
      </c>
      <c r="F313" s="125"/>
      <c r="G313" s="161"/>
      <c r="H313" s="163">
        <v>349</v>
      </c>
      <c r="I313" s="125"/>
      <c r="J313" s="161"/>
      <c r="K313" s="163">
        <v>113</v>
      </c>
      <c r="L313" s="125"/>
      <c r="M313" s="161"/>
      <c r="N313" s="163">
        <v>149</v>
      </c>
      <c r="O313" s="125"/>
      <c r="P313" s="161"/>
      <c r="Q313" s="163">
        <v>33</v>
      </c>
      <c r="R313" s="125"/>
      <c r="S313" s="161"/>
      <c r="T313" s="163" t="s">
        <v>203</v>
      </c>
      <c r="U313" s="125"/>
      <c r="V313" s="161"/>
      <c r="W313" s="163">
        <v>649</v>
      </c>
      <c r="X313" s="125"/>
    </row>
    <row r="314" spans="1:30" ht="15.75" thickBot="1" x14ac:dyDescent="0.3">
      <c r="A314" s="14"/>
      <c r="B314" s="129" t="s">
        <v>360</v>
      </c>
      <c r="C314" s="121"/>
      <c r="D314" s="244"/>
      <c r="E314" s="245">
        <v>-20043</v>
      </c>
      <c r="F314" s="121"/>
      <c r="G314" s="244"/>
      <c r="H314" s="245">
        <v>-5765</v>
      </c>
      <c r="I314" s="121"/>
      <c r="J314" s="244"/>
      <c r="K314" s="245">
        <v>-5890</v>
      </c>
      <c r="L314" s="121"/>
      <c r="M314" s="244"/>
      <c r="N314" s="246">
        <v>-270</v>
      </c>
      <c r="O314" s="121"/>
      <c r="P314" s="244"/>
      <c r="Q314" s="246">
        <v>-32</v>
      </c>
      <c r="R314" s="121"/>
      <c r="S314" s="244"/>
      <c r="T314" s="246" t="s">
        <v>203</v>
      </c>
      <c r="U314" s="121"/>
      <c r="V314" s="244"/>
      <c r="W314" s="245">
        <v>-32000</v>
      </c>
      <c r="X314" s="121"/>
    </row>
    <row r="315" spans="1:30" x14ac:dyDescent="0.25">
      <c r="A315" s="14"/>
      <c r="B315" s="124"/>
      <c r="C315" s="125"/>
      <c r="D315" s="247"/>
      <c r="E315" s="248"/>
      <c r="F315" s="125"/>
      <c r="G315" s="247"/>
      <c r="H315" s="248"/>
      <c r="I315" s="125"/>
      <c r="J315" s="247"/>
      <c r="K315" s="248"/>
      <c r="L315" s="125"/>
      <c r="M315" s="247"/>
      <c r="N315" s="248"/>
      <c r="O315" s="125"/>
      <c r="P315" s="247"/>
      <c r="Q315" s="248"/>
      <c r="R315" s="125"/>
      <c r="S315" s="247"/>
      <c r="T315" s="248"/>
      <c r="U315" s="125"/>
      <c r="V315" s="247"/>
      <c r="W315" s="248"/>
      <c r="X315" s="125"/>
    </row>
    <row r="316" spans="1:30" ht="15.75" thickBot="1" x14ac:dyDescent="0.3">
      <c r="A316" s="14"/>
      <c r="B316" s="129" t="s">
        <v>361</v>
      </c>
      <c r="C316" s="121"/>
      <c r="D316" s="152"/>
      <c r="E316" s="153">
        <v>17646</v>
      </c>
      <c r="F316" s="121"/>
      <c r="G316" s="152"/>
      <c r="H316" s="153">
        <v>4301</v>
      </c>
      <c r="I316" s="121"/>
      <c r="J316" s="152"/>
      <c r="K316" s="153">
        <v>5324</v>
      </c>
      <c r="L316" s="121"/>
      <c r="M316" s="152"/>
      <c r="N316" s="154">
        <v>-140</v>
      </c>
      <c r="O316" s="121"/>
      <c r="P316" s="152"/>
      <c r="Q316" s="154">
        <v>-105</v>
      </c>
      <c r="R316" s="121"/>
      <c r="S316" s="152"/>
      <c r="T316" s="154">
        <v>284</v>
      </c>
      <c r="U316" s="121"/>
      <c r="V316" s="152"/>
      <c r="W316" s="153">
        <v>27310</v>
      </c>
      <c r="X316" s="121"/>
    </row>
    <row r="317" spans="1:30" ht="15.75" thickBot="1" x14ac:dyDescent="0.3">
      <c r="A317" s="14"/>
      <c r="B317" s="124" t="s">
        <v>362</v>
      </c>
      <c r="C317" s="125"/>
      <c r="D317" s="155" t="s">
        <v>200</v>
      </c>
      <c r="E317" s="156">
        <v>1990</v>
      </c>
      <c r="F317" s="125"/>
      <c r="G317" s="155" t="s">
        <v>200</v>
      </c>
      <c r="H317" s="156">
        <v>3730</v>
      </c>
      <c r="I317" s="125"/>
      <c r="J317" s="155" t="s">
        <v>200</v>
      </c>
      <c r="K317" s="156">
        <v>3568</v>
      </c>
      <c r="L317" s="125"/>
      <c r="M317" s="155" t="s">
        <v>200</v>
      </c>
      <c r="N317" s="156">
        <v>1272</v>
      </c>
      <c r="O317" s="125"/>
      <c r="P317" s="155" t="s">
        <v>200</v>
      </c>
      <c r="Q317" s="157">
        <v>270</v>
      </c>
      <c r="R317" s="125"/>
      <c r="S317" s="155" t="s">
        <v>200</v>
      </c>
      <c r="T317" s="157">
        <v>471</v>
      </c>
      <c r="U317" s="125"/>
      <c r="V317" s="155" t="s">
        <v>200</v>
      </c>
      <c r="W317" s="156">
        <v>11301</v>
      </c>
      <c r="X317" s="125"/>
    </row>
    <row r="318" spans="1:30" ht="15.75" thickTop="1" x14ac:dyDescent="0.25">
      <c r="A318" s="14"/>
      <c r="B318" s="4"/>
    </row>
  </sheetData>
  <mergeCells count="355">
    <mergeCell ref="B305:AD305"/>
    <mergeCell ref="B262:AD262"/>
    <mergeCell ref="B263:AD263"/>
    <mergeCell ref="B277:AD277"/>
    <mergeCell ref="B290:AD290"/>
    <mergeCell ref="B291:AD291"/>
    <mergeCell ref="B292:AD292"/>
    <mergeCell ref="B223:AD223"/>
    <mergeCell ref="B233:AD233"/>
    <mergeCell ref="B234:AD234"/>
    <mergeCell ref="B235:AD235"/>
    <mergeCell ref="B248:AD248"/>
    <mergeCell ref="B261:AD261"/>
    <mergeCell ref="B207:AD207"/>
    <mergeCell ref="B208:AD208"/>
    <mergeCell ref="B209:AD209"/>
    <mergeCell ref="B211:AD211"/>
    <mergeCell ref="B212:AD212"/>
    <mergeCell ref="B213:AD213"/>
    <mergeCell ref="B162:AD162"/>
    <mergeCell ref="B183:AD183"/>
    <mergeCell ref="B184:AD184"/>
    <mergeCell ref="B185:AD185"/>
    <mergeCell ref="B205:AD205"/>
    <mergeCell ref="B206:AD206"/>
    <mergeCell ref="B114:AD114"/>
    <mergeCell ref="B115:AD115"/>
    <mergeCell ref="B116:AD116"/>
    <mergeCell ref="B138:AD138"/>
    <mergeCell ref="B160:AD160"/>
    <mergeCell ref="B161:AD161"/>
    <mergeCell ref="B29:AD29"/>
    <mergeCell ref="B41:AD41"/>
    <mergeCell ref="B53:AD53"/>
    <mergeCell ref="B54:AD54"/>
    <mergeCell ref="B55:AD55"/>
    <mergeCell ref="B84:AD84"/>
    <mergeCell ref="B23:AD23"/>
    <mergeCell ref="B24:AD24"/>
    <mergeCell ref="B25:AD25"/>
    <mergeCell ref="B26:AD26"/>
    <mergeCell ref="B27:AD27"/>
    <mergeCell ref="B28:AD28"/>
    <mergeCell ref="A1:A2"/>
    <mergeCell ref="B1:AD1"/>
    <mergeCell ref="B2:AD2"/>
    <mergeCell ref="B3:AD3"/>
    <mergeCell ref="A4:A318"/>
    <mergeCell ref="B4:AD4"/>
    <mergeCell ref="B5:AD5"/>
    <mergeCell ref="B6:AD6"/>
    <mergeCell ref="B7:AD7"/>
    <mergeCell ref="B8:AD8"/>
    <mergeCell ref="V306:W306"/>
    <mergeCell ref="D307:E307"/>
    <mergeCell ref="G307:H307"/>
    <mergeCell ref="J307:K307"/>
    <mergeCell ref="M307:N307"/>
    <mergeCell ref="P307:Q307"/>
    <mergeCell ref="S307:T307"/>
    <mergeCell ref="V307:W307"/>
    <mergeCell ref="D306:E306"/>
    <mergeCell ref="G306:H306"/>
    <mergeCell ref="J306:K306"/>
    <mergeCell ref="M306:N306"/>
    <mergeCell ref="P306:Q306"/>
    <mergeCell ref="S306:T306"/>
    <mergeCell ref="V293:W293"/>
    <mergeCell ref="D294:E294"/>
    <mergeCell ref="G294:H294"/>
    <mergeCell ref="J294:K294"/>
    <mergeCell ref="M294:N294"/>
    <mergeCell ref="P294:Q294"/>
    <mergeCell ref="S294:T294"/>
    <mergeCell ref="V294:W294"/>
    <mergeCell ref="D293:E293"/>
    <mergeCell ref="G293:H293"/>
    <mergeCell ref="J293:K293"/>
    <mergeCell ref="M293:N293"/>
    <mergeCell ref="P293:Q293"/>
    <mergeCell ref="S293:T293"/>
    <mergeCell ref="V278:W278"/>
    <mergeCell ref="D279:E279"/>
    <mergeCell ref="G279:H279"/>
    <mergeCell ref="J279:K279"/>
    <mergeCell ref="M279:N279"/>
    <mergeCell ref="P279:Q279"/>
    <mergeCell ref="S279:T279"/>
    <mergeCell ref="V279:W279"/>
    <mergeCell ref="D278:E278"/>
    <mergeCell ref="G278:H278"/>
    <mergeCell ref="J278:K278"/>
    <mergeCell ref="M278:N278"/>
    <mergeCell ref="P278:Q278"/>
    <mergeCell ref="S278:T278"/>
    <mergeCell ref="V264:W264"/>
    <mergeCell ref="D265:E265"/>
    <mergeCell ref="G265:H265"/>
    <mergeCell ref="J265:K265"/>
    <mergeCell ref="M265:N265"/>
    <mergeCell ref="P265:Q265"/>
    <mergeCell ref="S265:T265"/>
    <mergeCell ref="V265:W265"/>
    <mergeCell ref="D264:E264"/>
    <mergeCell ref="G264:H264"/>
    <mergeCell ref="J264:K264"/>
    <mergeCell ref="M264:N264"/>
    <mergeCell ref="P264:Q264"/>
    <mergeCell ref="S264:T264"/>
    <mergeCell ref="AB251:AC251"/>
    <mergeCell ref="D252:E252"/>
    <mergeCell ref="H252:I252"/>
    <mergeCell ref="L252:M252"/>
    <mergeCell ref="P252:Q252"/>
    <mergeCell ref="T252:U252"/>
    <mergeCell ref="X252:Y252"/>
    <mergeCell ref="AB252:AC252"/>
    <mergeCell ref="D251:E251"/>
    <mergeCell ref="H251:I251"/>
    <mergeCell ref="L251:M251"/>
    <mergeCell ref="P251:Q251"/>
    <mergeCell ref="T251:U251"/>
    <mergeCell ref="X251:Y251"/>
    <mergeCell ref="D249:U249"/>
    <mergeCell ref="X249:Y249"/>
    <mergeCell ref="AB249:AC249"/>
    <mergeCell ref="D250:E250"/>
    <mergeCell ref="H250:I250"/>
    <mergeCell ref="L250:M250"/>
    <mergeCell ref="P250:Q250"/>
    <mergeCell ref="T250:U250"/>
    <mergeCell ref="X250:Y250"/>
    <mergeCell ref="AB250:AC250"/>
    <mergeCell ref="AB238:AC238"/>
    <mergeCell ref="D239:E239"/>
    <mergeCell ref="H239:I239"/>
    <mergeCell ref="L239:M239"/>
    <mergeCell ref="P239:Q239"/>
    <mergeCell ref="T239:U239"/>
    <mergeCell ref="X239:Y239"/>
    <mergeCell ref="AB239:AC239"/>
    <mergeCell ref="D238:E238"/>
    <mergeCell ref="H238:I238"/>
    <mergeCell ref="L238:M238"/>
    <mergeCell ref="P238:Q238"/>
    <mergeCell ref="T238:U238"/>
    <mergeCell ref="X238:Y238"/>
    <mergeCell ref="D236:U236"/>
    <mergeCell ref="X236:Y236"/>
    <mergeCell ref="AB236:AC236"/>
    <mergeCell ref="D237:E237"/>
    <mergeCell ref="H237:I237"/>
    <mergeCell ref="L237:M237"/>
    <mergeCell ref="P237:Q237"/>
    <mergeCell ref="T237:U237"/>
    <mergeCell ref="X237:Y237"/>
    <mergeCell ref="AB237:AC237"/>
    <mergeCell ref="D224:E224"/>
    <mergeCell ref="G224:H224"/>
    <mergeCell ref="J224:K224"/>
    <mergeCell ref="M224:N224"/>
    <mergeCell ref="P224:Q224"/>
    <mergeCell ref="D225:E225"/>
    <mergeCell ref="G225:H225"/>
    <mergeCell ref="J225:K225"/>
    <mergeCell ref="M225:N225"/>
    <mergeCell ref="P225:Q225"/>
    <mergeCell ref="D214:E214"/>
    <mergeCell ref="G214:H214"/>
    <mergeCell ref="J214:K214"/>
    <mergeCell ref="M214:N214"/>
    <mergeCell ref="P214:Q214"/>
    <mergeCell ref="D215:E215"/>
    <mergeCell ref="G215:H215"/>
    <mergeCell ref="J215:K215"/>
    <mergeCell ref="M215:N215"/>
    <mergeCell ref="P215:Q215"/>
    <mergeCell ref="D186:E186"/>
    <mergeCell ref="G186:H186"/>
    <mergeCell ref="J186:K186"/>
    <mergeCell ref="D187:E187"/>
    <mergeCell ref="G187:H187"/>
    <mergeCell ref="J187:K187"/>
    <mergeCell ref="D165:E165"/>
    <mergeCell ref="G165:H165"/>
    <mergeCell ref="J165:K165"/>
    <mergeCell ref="M165:N165"/>
    <mergeCell ref="D166:E166"/>
    <mergeCell ref="G166:H166"/>
    <mergeCell ref="J166:K166"/>
    <mergeCell ref="M166:N166"/>
    <mergeCell ref="C163:E163"/>
    <mergeCell ref="G163:H163"/>
    <mergeCell ref="J163:K163"/>
    <mergeCell ref="M163:N163"/>
    <mergeCell ref="C164:E164"/>
    <mergeCell ref="G164:H164"/>
    <mergeCell ref="J164:K164"/>
    <mergeCell ref="M164:N164"/>
    <mergeCell ref="AB140:AC140"/>
    <mergeCell ref="D141:E141"/>
    <mergeCell ref="G141:H141"/>
    <mergeCell ref="J141:K141"/>
    <mergeCell ref="M141:N141"/>
    <mergeCell ref="P141:Q141"/>
    <mergeCell ref="S141:T141"/>
    <mergeCell ref="V141:W141"/>
    <mergeCell ref="Y141:Z141"/>
    <mergeCell ref="AB141:AC141"/>
    <mergeCell ref="Y139:Z139"/>
    <mergeCell ref="AB139:AC139"/>
    <mergeCell ref="D140:E140"/>
    <mergeCell ref="G140:H140"/>
    <mergeCell ref="J140:K140"/>
    <mergeCell ref="M140:N140"/>
    <mergeCell ref="P140:Q140"/>
    <mergeCell ref="S140:T140"/>
    <mergeCell ref="V140:W140"/>
    <mergeCell ref="Y140:Z140"/>
    <mergeCell ref="V121:W121"/>
    <mergeCell ref="Y121:Z121"/>
    <mergeCell ref="AB121:AC121"/>
    <mergeCell ref="D139:E139"/>
    <mergeCell ref="G139:H139"/>
    <mergeCell ref="J139:K139"/>
    <mergeCell ref="M139:N139"/>
    <mergeCell ref="P139:Q139"/>
    <mergeCell ref="S139:T139"/>
    <mergeCell ref="V139:W139"/>
    <mergeCell ref="D121:E121"/>
    <mergeCell ref="G121:H121"/>
    <mergeCell ref="J121:K121"/>
    <mergeCell ref="M121:N121"/>
    <mergeCell ref="P121:Q121"/>
    <mergeCell ref="S121:T121"/>
    <mergeCell ref="AB119:AC119"/>
    <mergeCell ref="D120:E120"/>
    <mergeCell ref="G120:H120"/>
    <mergeCell ref="J120:K120"/>
    <mergeCell ref="M120:N120"/>
    <mergeCell ref="P120:Q120"/>
    <mergeCell ref="S120:T120"/>
    <mergeCell ref="V120:W120"/>
    <mergeCell ref="Y120:Z120"/>
    <mergeCell ref="AB120:AC120"/>
    <mergeCell ref="Y118:Z118"/>
    <mergeCell ref="AB118:AC118"/>
    <mergeCell ref="D119:E119"/>
    <mergeCell ref="G119:H119"/>
    <mergeCell ref="J119:K119"/>
    <mergeCell ref="M119:N119"/>
    <mergeCell ref="P119:Q119"/>
    <mergeCell ref="S119:T119"/>
    <mergeCell ref="V119:W119"/>
    <mergeCell ref="Y119:Z119"/>
    <mergeCell ref="V117:W117"/>
    <mergeCell ref="Y117:Z117"/>
    <mergeCell ref="AB117:AC117"/>
    <mergeCell ref="D118:E118"/>
    <mergeCell ref="G118:H118"/>
    <mergeCell ref="J118:K118"/>
    <mergeCell ref="M118:N118"/>
    <mergeCell ref="P118:Q118"/>
    <mergeCell ref="S118:T118"/>
    <mergeCell ref="V118:W118"/>
    <mergeCell ref="D117:E117"/>
    <mergeCell ref="G117:H117"/>
    <mergeCell ref="J117:K117"/>
    <mergeCell ref="M117:N117"/>
    <mergeCell ref="P117:Q117"/>
    <mergeCell ref="S117:T117"/>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V43:W43"/>
    <mergeCell ref="D56:E56"/>
    <mergeCell ref="G56:H56"/>
    <mergeCell ref="J56:K56"/>
    <mergeCell ref="M56:N56"/>
    <mergeCell ref="P56:Q56"/>
    <mergeCell ref="S56:T56"/>
    <mergeCell ref="D43:E43"/>
    <mergeCell ref="G43:H43"/>
    <mergeCell ref="J43:K43"/>
    <mergeCell ref="M43:N43"/>
    <mergeCell ref="P43:Q43"/>
    <mergeCell ref="S43:T43"/>
    <mergeCell ref="S31:T31"/>
    <mergeCell ref="V31:W31"/>
    <mergeCell ref="D42:E42"/>
    <mergeCell ref="G42:H42"/>
    <mergeCell ref="J42:K42"/>
    <mergeCell ref="M42:N42"/>
    <mergeCell ref="P42:Q42"/>
    <mergeCell ref="S42:T42"/>
    <mergeCell ref="V42:W42"/>
    <mergeCell ref="J30:K30"/>
    <mergeCell ref="M30:N30"/>
    <mergeCell ref="P30:Q30"/>
    <mergeCell ref="S30:T30"/>
    <mergeCell ref="V30:W30"/>
    <mergeCell ref="D31:E31"/>
    <mergeCell ref="G31:H31"/>
    <mergeCell ref="J31:K31"/>
    <mergeCell ref="M31:N31"/>
    <mergeCell ref="P31:Q31"/>
    <mergeCell ref="D9:E9"/>
    <mergeCell ref="G9:H9"/>
    <mergeCell ref="D10:E10"/>
    <mergeCell ref="G10:H10"/>
    <mergeCell ref="D30:E30"/>
    <mergeCell ref="G30:H30"/>
    <mergeCell ref="B19:AD19"/>
    <mergeCell ref="B20:AD20"/>
    <mergeCell ref="B21:AD21"/>
    <mergeCell ref="B22:AD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30.42578125" customWidth="1"/>
    <col min="4" max="4" width="6.5703125" customWidth="1"/>
    <col min="5" max="5" width="21.5703125" customWidth="1"/>
    <col min="6" max="6" width="30.42578125" customWidth="1"/>
    <col min="7" max="7" width="6.140625" customWidth="1"/>
    <col min="8" max="8" width="19" customWidth="1"/>
    <col min="9" max="9" width="6.140625" customWidth="1"/>
  </cols>
  <sheetData>
    <row r="1" spans="1:9" ht="15" customHeight="1" x14ac:dyDescent="0.25">
      <c r="A1" s="7" t="s">
        <v>36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66</v>
      </c>
      <c r="B3" s="52" t="s">
        <v>5</v>
      </c>
      <c r="C3" s="52"/>
      <c r="D3" s="52"/>
      <c r="E3" s="52"/>
      <c r="F3" s="52"/>
      <c r="G3" s="52"/>
      <c r="H3" s="52"/>
      <c r="I3" s="52"/>
    </row>
    <row r="4" spans="1:9" ht="15" customHeight="1" x14ac:dyDescent="0.25">
      <c r="A4" s="14" t="s">
        <v>367</v>
      </c>
      <c r="B4" s="52" t="s">
        <v>5</v>
      </c>
      <c r="C4" s="52"/>
      <c r="D4" s="52"/>
      <c r="E4" s="52"/>
      <c r="F4" s="52"/>
      <c r="G4" s="52"/>
      <c r="H4" s="52"/>
      <c r="I4" s="52"/>
    </row>
    <row r="5" spans="1:9" x14ac:dyDescent="0.25">
      <c r="A5" s="14"/>
      <c r="B5" s="53" t="s">
        <v>368</v>
      </c>
      <c r="C5" s="53"/>
      <c r="D5" s="53"/>
      <c r="E5" s="53"/>
      <c r="F5" s="53"/>
      <c r="G5" s="53"/>
      <c r="H5" s="53"/>
      <c r="I5" s="53"/>
    </row>
    <row r="6" spans="1:9" x14ac:dyDescent="0.25">
      <c r="A6" s="14"/>
      <c r="B6" s="253"/>
      <c r="C6" s="253"/>
      <c r="D6" s="253"/>
      <c r="E6" s="253"/>
      <c r="F6" s="253"/>
      <c r="G6" s="253"/>
      <c r="H6" s="253"/>
      <c r="I6" s="253"/>
    </row>
    <row r="7" spans="1:9" x14ac:dyDescent="0.25">
      <c r="A7" s="14"/>
      <c r="B7" s="54" t="s">
        <v>369</v>
      </c>
      <c r="C7" s="54"/>
      <c r="D7" s="54"/>
      <c r="E7" s="54"/>
      <c r="F7" s="54"/>
      <c r="G7" s="54"/>
      <c r="H7" s="54"/>
      <c r="I7" s="54"/>
    </row>
    <row r="8" spans="1:9" x14ac:dyDescent="0.25">
      <c r="A8" s="14"/>
      <c r="B8" s="54"/>
      <c r="C8" s="54"/>
      <c r="D8" s="54"/>
      <c r="E8" s="54"/>
      <c r="F8" s="54"/>
      <c r="G8" s="54"/>
      <c r="H8" s="54"/>
      <c r="I8" s="54"/>
    </row>
    <row r="9" spans="1:9" ht="15.75" thickBot="1" x14ac:dyDescent="0.3">
      <c r="A9" s="14"/>
      <c r="B9" s="17" t="s">
        <v>220</v>
      </c>
      <c r="C9" s="15"/>
      <c r="D9" s="117" t="s">
        <v>370</v>
      </c>
      <c r="E9" s="117"/>
      <c r="F9" s="15"/>
      <c r="G9" s="49" t="s">
        <v>371</v>
      </c>
      <c r="H9" s="49"/>
      <c r="I9" s="15"/>
    </row>
    <row r="10" spans="1:9" x14ac:dyDescent="0.25">
      <c r="A10" s="14"/>
      <c r="B10" s="19" t="s">
        <v>372</v>
      </c>
      <c r="C10" s="20"/>
      <c r="D10" s="110" t="s">
        <v>200</v>
      </c>
      <c r="E10" s="111">
        <v>1586</v>
      </c>
      <c r="F10" s="20"/>
      <c r="G10" s="19" t="s">
        <v>200</v>
      </c>
      <c r="H10" s="108">
        <v>2058</v>
      </c>
      <c r="I10" s="20"/>
    </row>
    <row r="11" spans="1:9" x14ac:dyDescent="0.25">
      <c r="A11" s="14"/>
      <c r="B11" s="25" t="s">
        <v>152</v>
      </c>
      <c r="C11" s="26"/>
      <c r="D11" s="63"/>
      <c r="E11" s="64">
        <v>2640</v>
      </c>
      <c r="F11" s="26"/>
      <c r="G11" s="25"/>
      <c r="H11" s="73">
        <v>2561</v>
      </c>
      <c r="I11" s="26"/>
    </row>
    <row r="12" spans="1:9" x14ac:dyDescent="0.25">
      <c r="A12" s="14"/>
      <c r="B12" s="31" t="s">
        <v>373</v>
      </c>
      <c r="C12" s="20"/>
      <c r="D12" s="59"/>
      <c r="E12" s="60">
        <v>16849</v>
      </c>
      <c r="F12" s="20"/>
      <c r="G12" s="31"/>
      <c r="H12" s="74">
        <v>19090</v>
      </c>
      <c r="I12" s="20"/>
    </row>
    <row r="13" spans="1:9" x14ac:dyDescent="0.25">
      <c r="A13" s="14"/>
      <c r="B13" s="25" t="s">
        <v>374</v>
      </c>
      <c r="C13" s="26"/>
      <c r="D13" s="63"/>
      <c r="E13" s="64">
        <v>1310</v>
      </c>
      <c r="F13" s="26"/>
      <c r="G13" s="25"/>
      <c r="H13" s="57">
        <v>700</v>
      </c>
      <c r="I13" s="26"/>
    </row>
    <row r="14" spans="1:9" ht="15.75" thickBot="1" x14ac:dyDescent="0.3">
      <c r="A14" s="14"/>
      <c r="B14" s="31" t="s">
        <v>44</v>
      </c>
      <c r="C14" s="20"/>
      <c r="D14" s="32"/>
      <c r="E14" s="80">
        <v>6497</v>
      </c>
      <c r="F14" s="20"/>
      <c r="G14" s="34"/>
      <c r="H14" s="112">
        <v>6673</v>
      </c>
      <c r="I14" s="20"/>
    </row>
    <row r="15" spans="1:9" ht="15.75" thickBot="1" x14ac:dyDescent="0.3">
      <c r="A15" s="14"/>
      <c r="B15" s="62" t="s">
        <v>127</v>
      </c>
      <c r="C15" s="26"/>
      <c r="D15" s="36" t="s">
        <v>200</v>
      </c>
      <c r="E15" s="37">
        <v>28882</v>
      </c>
      <c r="F15" s="26"/>
      <c r="G15" s="38" t="s">
        <v>200</v>
      </c>
      <c r="H15" s="39">
        <v>31082</v>
      </c>
      <c r="I15" s="26" t="s">
        <v>207</v>
      </c>
    </row>
    <row r="16" spans="1:9" ht="15.75" thickTop="1" x14ac:dyDescent="0.25">
      <c r="A16" s="14"/>
      <c r="B16" s="54"/>
      <c r="C16" s="54"/>
      <c r="D16" s="54"/>
      <c r="E16" s="54"/>
      <c r="F16" s="54"/>
      <c r="G16" s="54"/>
      <c r="H16" s="54"/>
      <c r="I16" s="54"/>
    </row>
    <row r="17" spans="1:9" ht="89.25" customHeight="1" x14ac:dyDescent="0.25">
      <c r="A17" s="14"/>
      <c r="B17" s="54" t="s">
        <v>375</v>
      </c>
      <c r="C17" s="54"/>
      <c r="D17" s="54"/>
      <c r="E17" s="54"/>
      <c r="F17" s="54"/>
      <c r="G17" s="54"/>
      <c r="H17" s="54"/>
      <c r="I17" s="54"/>
    </row>
    <row r="18" spans="1:9" x14ac:dyDescent="0.25">
      <c r="A18" s="14"/>
      <c r="B18" s="4"/>
    </row>
  </sheetData>
  <mergeCells count="14">
    <mergeCell ref="B7:I7"/>
    <mergeCell ref="B8:I8"/>
    <mergeCell ref="B16:I16"/>
    <mergeCell ref="B17:I17"/>
    <mergeCell ref="D9:E9"/>
    <mergeCell ref="G9:H9"/>
    <mergeCell ref="A1:A2"/>
    <mergeCell ref="B1:I1"/>
    <mergeCell ref="B2:I2"/>
    <mergeCell ref="B3:I3"/>
    <mergeCell ref="A4:A18"/>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42578125" bestFit="1" customWidth="1"/>
    <col min="2" max="2" width="27.7109375" customWidth="1"/>
    <col min="3" max="3" width="10" customWidth="1"/>
    <col min="4" max="4" width="4.28515625" customWidth="1"/>
    <col min="5" max="5" width="12.140625" customWidth="1"/>
    <col min="6" max="6" width="10" customWidth="1"/>
    <col min="7" max="7" width="4" customWidth="1"/>
    <col min="8" max="8" width="10.85546875" customWidth="1"/>
    <col min="9" max="9" width="10" customWidth="1"/>
  </cols>
  <sheetData>
    <row r="1" spans="1:9" ht="15" customHeight="1" x14ac:dyDescent="0.25">
      <c r="A1" s="7" t="s">
        <v>37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7</v>
      </c>
      <c r="B3" s="52" t="s">
        <v>5</v>
      </c>
      <c r="C3" s="52"/>
      <c r="D3" s="52"/>
      <c r="E3" s="52"/>
      <c r="F3" s="52"/>
      <c r="G3" s="52"/>
      <c r="H3" s="52"/>
      <c r="I3" s="52"/>
    </row>
    <row r="4" spans="1:9" ht="15" customHeight="1" x14ac:dyDescent="0.25">
      <c r="A4" s="14" t="s">
        <v>378</v>
      </c>
      <c r="B4" s="52" t="s">
        <v>5</v>
      </c>
      <c r="C4" s="52"/>
      <c r="D4" s="52"/>
      <c r="E4" s="52"/>
      <c r="F4" s="52"/>
      <c r="G4" s="52"/>
      <c r="H4" s="52"/>
      <c r="I4" s="52"/>
    </row>
    <row r="5" spans="1:9" x14ac:dyDescent="0.25">
      <c r="A5" s="14"/>
      <c r="B5" s="53" t="s">
        <v>379</v>
      </c>
      <c r="C5" s="53"/>
      <c r="D5" s="53"/>
      <c r="E5" s="53"/>
      <c r="F5" s="53"/>
      <c r="G5" s="53"/>
      <c r="H5" s="53"/>
      <c r="I5" s="53"/>
    </row>
    <row r="6" spans="1:9" x14ac:dyDescent="0.25">
      <c r="A6" s="14"/>
      <c r="B6" s="54"/>
      <c r="C6" s="54"/>
      <c r="D6" s="54"/>
      <c r="E6" s="54"/>
      <c r="F6" s="54"/>
      <c r="G6" s="54"/>
      <c r="H6" s="54"/>
      <c r="I6" s="54"/>
    </row>
    <row r="7" spans="1:9" x14ac:dyDescent="0.25">
      <c r="A7" s="14"/>
      <c r="B7" s="54" t="s">
        <v>380</v>
      </c>
      <c r="C7" s="54"/>
      <c r="D7" s="54"/>
      <c r="E7" s="54"/>
      <c r="F7" s="54"/>
      <c r="G7" s="54"/>
      <c r="H7" s="54"/>
      <c r="I7" s="54"/>
    </row>
    <row r="8" spans="1:9" x14ac:dyDescent="0.25">
      <c r="A8" s="14"/>
      <c r="B8" s="54"/>
      <c r="C8" s="54"/>
      <c r="D8" s="54"/>
      <c r="E8" s="54"/>
      <c r="F8" s="54"/>
      <c r="G8" s="54"/>
      <c r="H8" s="54"/>
      <c r="I8" s="54"/>
    </row>
    <row r="9" spans="1:9" ht="15.75" thickBot="1" x14ac:dyDescent="0.3">
      <c r="A9" s="14"/>
      <c r="B9" s="17" t="s">
        <v>220</v>
      </c>
      <c r="C9" s="15"/>
      <c r="D9" s="117" t="s">
        <v>370</v>
      </c>
      <c r="E9" s="117"/>
      <c r="F9" s="15"/>
      <c r="G9" s="49" t="s">
        <v>371</v>
      </c>
      <c r="H9" s="49"/>
      <c r="I9" s="15"/>
    </row>
    <row r="10" spans="1:9" x14ac:dyDescent="0.25">
      <c r="A10" s="14"/>
      <c r="B10" s="19" t="s">
        <v>153</v>
      </c>
      <c r="C10" s="20"/>
      <c r="D10" s="110" t="s">
        <v>200</v>
      </c>
      <c r="E10" s="254">
        <v>199</v>
      </c>
      <c r="F10" s="20"/>
      <c r="G10" s="19" t="s">
        <v>200</v>
      </c>
      <c r="H10" s="55">
        <v>225</v>
      </c>
      <c r="I10" s="20"/>
    </row>
    <row r="11" spans="1:9" x14ac:dyDescent="0.25">
      <c r="A11" s="14"/>
      <c r="B11" s="25" t="s">
        <v>381</v>
      </c>
      <c r="C11" s="26"/>
      <c r="D11" s="63"/>
      <c r="E11" s="64">
        <v>2172</v>
      </c>
      <c r="F11" s="26"/>
      <c r="G11" s="25"/>
      <c r="H11" s="73">
        <v>3543</v>
      </c>
      <c r="I11" s="26"/>
    </row>
    <row r="12" spans="1:9" x14ac:dyDescent="0.25">
      <c r="A12" s="14"/>
      <c r="B12" s="31" t="s">
        <v>382</v>
      </c>
      <c r="C12" s="20"/>
      <c r="D12" s="59"/>
      <c r="E12" s="60">
        <v>1486</v>
      </c>
      <c r="F12" s="20"/>
      <c r="G12" s="31"/>
      <c r="H12" s="74">
        <v>1505</v>
      </c>
      <c r="I12" s="20"/>
    </row>
    <row r="13" spans="1:9" ht="15.75" thickBot="1" x14ac:dyDescent="0.3">
      <c r="A13" s="14"/>
      <c r="B13" s="25" t="s">
        <v>51</v>
      </c>
      <c r="C13" s="26"/>
      <c r="D13" s="66"/>
      <c r="E13" s="92">
        <v>2347</v>
      </c>
      <c r="F13" s="26"/>
      <c r="G13" s="84"/>
      <c r="H13" s="85">
        <v>1944</v>
      </c>
      <c r="I13" s="26"/>
    </row>
    <row r="14" spans="1:9" ht="15.75" thickBot="1" x14ac:dyDescent="0.3">
      <c r="A14" s="14"/>
      <c r="B14" s="58" t="s">
        <v>127</v>
      </c>
      <c r="C14" s="20"/>
      <c r="D14" s="21" t="s">
        <v>200</v>
      </c>
      <c r="E14" s="22">
        <v>6204</v>
      </c>
      <c r="F14" s="20"/>
      <c r="G14" s="23" t="s">
        <v>200</v>
      </c>
      <c r="H14" s="24">
        <v>7217</v>
      </c>
      <c r="I14" s="20"/>
    </row>
    <row r="15" spans="1:9" ht="15.75" thickTop="1" x14ac:dyDescent="0.25">
      <c r="A15" s="14"/>
      <c r="B15" s="4"/>
    </row>
  </sheetData>
  <mergeCells count="12">
    <mergeCell ref="B7:I7"/>
    <mergeCell ref="B8:I8"/>
    <mergeCell ref="D9:E9"/>
    <mergeCell ref="G9:H9"/>
    <mergeCell ref="A1:A2"/>
    <mergeCell ref="B1:I1"/>
    <mergeCell ref="B2:I2"/>
    <mergeCell ref="B3:I3"/>
    <mergeCell ref="A4:A15"/>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35.85546875" customWidth="1"/>
    <col min="4" max="4" width="7.85546875" customWidth="1"/>
    <col min="5" max="5" width="32" customWidth="1"/>
    <col min="6" max="6" width="35.85546875" customWidth="1"/>
    <col min="7" max="7" width="7.28515625" customWidth="1"/>
    <col min="8" max="8" width="30.28515625" customWidth="1"/>
    <col min="9" max="10" width="7.28515625" customWidth="1"/>
    <col min="11" max="11" width="10.5703125" customWidth="1"/>
    <col min="12" max="12" width="35.85546875" customWidth="1"/>
    <col min="13" max="13" width="7.28515625" customWidth="1"/>
    <col min="14" max="14" width="10.5703125" customWidth="1"/>
    <col min="15" max="15" width="35.85546875" customWidth="1"/>
  </cols>
  <sheetData>
    <row r="1" spans="1:15" ht="15" customHeight="1" x14ac:dyDescent="0.25">
      <c r="A1" s="7" t="s">
        <v>3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384</v>
      </c>
      <c r="B3" s="52" t="s">
        <v>5</v>
      </c>
      <c r="C3" s="52"/>
      <c r="D3" s="52"/>
      <c r="E3" s="52"/>
      <c r="F3" s="52"/>
      <c r="G3" s="52"/>
      <c r="H3" s="52"/>
      <c r="I3" s="52"/>
      <c r="J3" s="52"/>
      <c r="K3" s="52"/>
      <c r="L3" s="52"/>
      <c r="M3" s="52"/>
      <c r="N3" s="52"/>
      <c r="O3" s="52"/>
    </row>
    <row r="4" spans="1:15" ht="15" customHeight="1" x14ac:dyDescent="0.25">
      <c r="A4" s="14" t="s">
        <v>385</v>
      </c>
      <c r="B4" s="52" t="s">
        <v>5</v>
      </c>
      <c r="C4" s="52"/>
      <c r="D4" s="52"/>
      <c r="E4" s="52"/>
      <c r="F4" s="52"/>
      <c r="G4" s="52"/>
      <c r="H4" s="52"/>
      <c r="I4" s="52"/>
      <c r="J4" s="52"/>
      <c r="K4" s="52"/>
      <c r="L4" s="52"/>
      <c r="M4" s="52"/>
      <c r="N4" s="52"/>
      <c r="O4" s="52"/>
    </row>
    <row r="5" spans="1:15" x14ac:dyDescent="0.25">
      <c r="A5" s="14"/>
      <c r="B5" s="53" t="s">
        <v>386</v>
      </c>
      <c r="C5" s="53"/>
      <c r="D5" s="53"/>
      <c r="E5" s="53"/>
      <c r="F5" s="53"/>
      <c r="G5" s="53"/>
      <c r="H5" s="53"/>
      <c r="I5" s="53"/>
      <c r="J5" s="53"/>
      <c r="K5" s="53"/>
      <c r="L5" s="53"/>
      <c r="M5" s="53"/>
      <c r="N5" s="53"/>
      <c r="O5" s="53"/>
    </row>
    <row r="6" spans="1:15" x14ac:dyDescent="0.25">
      <c r="A6" s="14"/>
      <c r="B6" s="54"/>
      <c r="C6" s="54"/>
      <c r="D6" s="54"/>
      <c r="E6" s="54"/>
      <c r="F6" s="54"/>
      <c r="G6" s="54"/>
      <c r="H6" s="54"/>
      <c r="I6" s="54"/>
      <c r="J6" s="54"/>
      <c r="K6" s="54"/>
      <c r="L6" s="54"/>
      <c r="M6" s="54"/>
      <c r="N6" s="54"/>
      <c r="O6" s="54"/>
    </row>
    <row r="7" spans="1:15" ht="25.5" customHeight="1" x14ac:dyDescent="0.25">
      <c r="A7" s="14"/>
      <c r="B7" s="54" t="s">
        <v>387</v>
      </c>
      <c r="C7" s="54"/>
      <c r="D7" s="54"/>
      <c r="E7" s="54"/>
      <c r="F7" s="54"/>
      <c r="G7" s="54"/>
      <c r="H7" s="54"/>
      <c r="I7" s="54"/>
      <c r="J7" s="54"/>
      <c r="K7" s="54"/>
      <c r="L7" s="54"/>
      <c r="M7" s="54"/>
      <c r="N7" s="54"/>
      <c r="O7" s="54"/>
    </row>
    <row r="8" spans="1:15" x14ac:dyDescent="0.25">
      <c r="A8" s="14"/>
      <c r="B8" s="54"/>
      <c r="C8" s="54"/>
      <c r="D8" s="54"/>
      <c r="E8" s="54"/>
      <c r="F8" s="54"/>
      <c r="G8" s="54"/>
      <c r="H8" s="54"/>
      <c r="I8" s="54"/>
      <c r="J8" s="54"/>
      <c r="K8" s="54"/>
      <c r="L8" s="54"/>
      <c r="M8" s="54"/>
      <c r="N8" s="54"/>
      <c r="O8" s="54"/>
    </row>
    <row r="9" spans="1:15" x14ac:dyDescent="0.25">
      <c r="A9" s="14"/>
      <c r="B9" s="54" t="s">
        <v>388</v>
      </c>
      <c r="C9" s="54"/>
      <c r="D9" s="54"/>
      <c r="E9" s="54"/>
      <c r="F9" s="54"/>
      <c r="G9" s="54"/>
      <c r="H9" s="54"/>
      <c r="I9" s="54"/>
      <c r="J9" s="54"/>
      <c r="K9" s="54"/>
      <c r="L9" s="54"/>
      <c r="M9" s="54"/>
      <c r="N9" s="54"/>
      <c r="O9" s="54"/>
    </row>
    <row r="10" spans="1:15" x14ac:dyDescent="0.25">
      <c r="A10" s="14"/>
      <c r="B10" s="54"/>
      <c r="C10" s="54"/>
      <c r="D10" s="54"/>
      <c r="E10" s="54"/>
      <c r="F10" s="54"/>
      <c r="G10" s="54"/>
      <c r="H10" s="54"/>
      <c r="I10" s="54"/>
      <c r="J10" s="54"/>
      <c r="K10" s="54"/>
      <c r="L10" s="54"/>
      <c r="M10" s="54"/>
      <c r="N10" s="54"/>
      <c r="O10" s="54"/>
    </row>
    <row r="11" spans="1:15" x14ac:dyDescent="0.25">
      <c r="A11" s="14"/>
      <c r="B11" s="15"/>
      <c r="C11" s="15"/>
      <c r="D11" s="48" t="s">
        <v>196</v>
      </c>
      <c r="E11" s="48"/>
      <c r="F11" s="48"/>
      <c r="G11" s="48"/>
      <c r="H11" s="48"/>
      <c r="I11" s="15"/>
      <c r="J11" s="48" t="s">
        <v>197</v>
      </c>
      <c r="K11" s="48"/>
      <c r="L11" s="48"/>
      <c r="M11" s="48"/>
      <c r="N11" s="48"/>
      <c r="O11" s="15"/>
    </row>
    <row r="12" spans="1:15" ht="15.75" thickBot="1" x14ac:dyDescent="0.3">
      <c r="A12" s="14"/>
      <c r="B12" s="15"/>
      <c r="C12" s="15"/>
      <c r="D12" s="49" t="s">
        <v>198</v>
      </c>
      <c r="E12" s="49"/>
      <c r="F12" s="49"/>
      <c r="G12" s="49"/>
      <c r="H12" s="49"/>
      <c r="I12" s="15"/>
      <c r="J12" s="49" t="s">
        <v>198</v>
      </c>
      <c r="K12" s="49"/>
      <c r="L12" s="49"/>
      <c r="M12" s="49"/>
      <c r="N12" s="49"/>
      <c r="O12" s="15"/>
    </row>
    <row r="13" spans="1:15" ht="15.75" thickBot="1" x14ac:dyDescent="0.3">
      <c r="A13" s="14"/>
      <c r="B13" s="17" t="s">
        <v>220</v>
      </c>
      <c r="C13" s="15"/>
      <c r="D13" s="50">
        <v>2014</v>
      </c>
      <c r="E13" s="50"/>
      <c r="F13" s="15"/>
      <c r="G13" s="51">
        <v>2013</v>
      </c>
      <c r="H13" s="51"/>
      <c r="I13" s="15"/>
      <c r="J13" s="50">
        <v>2014</v>
      </c>
      <c r="K13" s="50"/>
      <c r="L13" s="15"/>
      <c r="M13" s="51">
        <v>2013</v>
      </c>
      <c r="N13" s="51"/>
      <c r="O13" s="15"/>
    </row>
    <row r="14" spans="1:15" x14ac:dyDescent="0.25">
      <c r="A14" s="14"/>
      <c r="B14" s="19" t="s">
        <v>146</v>
      </c>
      <c r="C14" s="20"/>
      <c r="D14" s="110" t="s">
        <v>200</v>
      </c>
      <c r="E14" s="254">
        <v>30</v>
      </c>
      <c r="F14" s="20"/>
      <c r="G14" s="19" t="s">
        <v>200</v>
      </c>
      <c r="H14" s="55">
        <v>18</v>
      </c>
      <c r="I14" s="20"/>
      <c r="J14" s="19" t="s">
        <v>200</v>
      </c>
      <c r="K14" s="55">
        <v>79</v>
      </c>
      <c r="L14" s="20"/>
      <c r="M14" s="19" t="s">
        <v>200</v>
      </c>
      <c r="N14" s="55">
        <v>58</v>
      </c>
      <c r="O14" s="20"/>
    </row>
    <row r="15" spans="1:15" ht="26.25" x14ac:dyDescent="0.25">
      <c r="A15" s="14"/>
      <c r="B15" s="25" t="s">
        <v>389</v>
      </c>
      <c r="C15" s="26"/>
      <c r="D15" s="25"/>
      <c r="E15" s="57" t="s">
        <v>203</v>
      </c>
      <c r="F15" s="26"/>
      <c r="G15" s="25"/>
      <c r="H15" s="57" t="s">
        <v>203</v>
      </c>
      <c r="I15" s="26"/>
      <c r="J15" s="25"/>
      <c r="K15" s="57" t="s">
        <v>203</v>
      </c>
      <c r="L15" s="26"/>
      <c r="M15" s="25"/>
      <c r="N15" s="57">
        <v>26</v>
      </c>
      <c r="O15" s="26"/>
    </row>
    <row r="16" spans="1:15" x14ac:dyDescent="0.25">
      <c r="A16" s="14"/>
      <c r="B16" s="54"/>
      <c r="C16" s="54"/>
      <c r="D16" s="54"/>
      <c r="E16" s="54"/>
      <c r="F16" s="54"/>
      <c r="G16" s="54"/>
      <c r="H16" s="54"/>
      <c r="I16" s="54"/>
      <c r="J16" s="54"/>
      <c r="K16" s="54"/>
      <c r="L16" s="54"/>
      <c r="M16" s="54"/>
      <c r="N16" s="54"/>
      <c r="O16" s="54"/>
    </row>
    <row r="17" spans="1:15" ht="15.75" thickBot="1" x14ac:dyDescent="0.3">
      <c r="A17" s="14"/>
      <c r="B17" s="15"/>
      <c r="C17" s="15"/>
      <c r="D17" s="49" t="s">
        <v>198</v>
      </c>
      <c r="E17" s="49"/>
      <c r="F17" s="49"/>
      <c r="G17" s="49"/>
      <c r="H17" s="49"/>
      <c r="I17" s="15"/>
    </row>
    <row r="18" spans="1:15" ht="15.75" thickBot="1" x14ac:dyDescent="0.3">
      <c r="A18" s="14"/>
      <c r="B18" s="17" t="s">
        <v>220</v>
      </c>
      <c r="C18" s="15"/>
      <c r="D18" s="50">
        <v>2014</v>
      </c>
      <c r="E18" s="50"/>
      <c r="F18" s="18"/>
      <c r="G18" s="51">
        <v>2013</v>
      </c>
      <c r="H18" s="51"/>
      <c r="I18" s="15"/>
    </row>
    <row r="19" spans="1:15" ht="26.25" x14ac:dyDescent="0.25">
      <c r="A19" s="14"/>
      <c r="B19" s="19" t="s">
        <v>390</v>
      </c>
      <c r="C19" s="20"/>
      <c r="D19" s="110" t="s">
        <v>200</v>
      </c>
      <c r="E19" s="254">
        <v>92</v>
      </c>
      <c r="F19" s="20"/>
      <c r="G19" s="19" t="s">
        <v>200</v>
      </c>
      <c r="H19" s="55">
        <v>112</v>
      </c>
      <c r="I19" s="20"/>
    </row>
    <row r="20" spans="1:15" ht="26.25" x14ac:dyDescent="0.25">
      <c r="A20" s="14"/>
      <c r="B20" s="25" t="s">
        <v>391</v>
      </c>
      <c r="C20" s="26"/>
      <c r="D20" s="63"/>
      <c r="E20" s="65" t="s">
        <v>392</v>
      </c>
      <c r="F20" s="26"/>
      <c r="G20" s="25"/>
      <c r="H20" s="57" t="s">
        <v>393</v>
      </c>
      <c r="I20" s="26" t="s">
        <v>207</v>
      </c>
    </row>
    <row r="21" spans="1:15" x14ac:dyDescent="0.25">
      <c r="A21" s="14"/>
      <c r="B21" s="54"/>
      <c r="C21" s="54"/>
      <c r="D21" s="54"/>
      <c r="E21" s="54"/>
      <c r="F21" s="54"/>
      <c r="G21" s="54"/>
      <c r="H21" s="54"/>
      <c r="I21" s="54"/>
      <c r="J21" s="54"/>
      <c r="K21" s="54"/>
      <c r="L21" s="54"/>
      <c r="M21" s="54"/>
      <c r="N21" s="54"/>
      <c r="O21" s="54"/>
    </row>
    <row r="22" spans="1:15" x14ac:dyDescent="0.25">
      <c r="A22" s="14"/>
      <c r="B22" s="54" t="s">
        <v>394</v>
      </c>
      <c r="C22" s="54"/>
      <c r="D22" s="54"/>
      <c r="E22" s="54"/>
      <c r="F22" s="54"/>
      <c r="G22" s="54"/>
      <c r="H22" s="54"/>
      <c r="I22" s="54"/>
      <c r="J22" s="54"/>
      <c r="K22" s="54"/>
      <c r="L22" s="54"/>
      <c r="M22" s="54"/>
      <c r="N22" s="54"/>
      <c r="O22" s="54"/>
    </row>
    <row r="23" spans="1:15" x14ac:dyDescent="0.25">
      <c r="A23" s="14"/>
      <c r="B23" s="54"/>
      <c r="C23" s="54"/>
      <c r="D23" s="54"/>
      <c r="E23" s="54"/>
      <c r="F23" s="54"/>
      <c r="G23" s="54"/>
      <c r="H23" s="54"/>
      <c r="I23" s="54"/>
      <c r="J23" s="54"/>
      <c r="K23" s="54"/>
      <c r="L23" s="54"/>
      <c r="M23" s="54"/>
      <c r="N23" s="54"/>
      <c r="O23" s="54"/>
    </row>
    <row r="24" spans="1:15" x14ac:dyDescent="0.25">
      <c r="A24" s="14"/>
      <c r="B24" s="15"/>
      <c r="C24" s="15"/>
      <c r="D24" s="89" t="s">
        <v>395</v>
      </c>
      <c r="E24" s="89"/>
      <c r="F24" s="15"/>
      <c r="G24" s="48" t="s">
        <v>396</v>
      </c>
      <c r="H24" s="48"/>
      <c r="I24" s="15"/>
    </row>
    <row r="25" spans="1:15" ht="15.75" thickBot="1" x14ac:dyDescent="0.3">
      <c r="A25" s="14"/>
      <c r="B25" s="15"/>
      <c r="C25" s="15"/>
      <c r="D25" s="255" t="s">
        <v>397</v>
      </c>
      <c r="E25" s="255"/>
      <c r="F25" s="15"/>
      <c r="G25" s="49" t="s">
        <v>398</v>
      </c>
      <c r="H25" s="49"/>
      <c r="I25" s="15"/>
    </row>
    <row r="26" spans="1:15" x14ac:dyDescent="0.25">
      <c r="A26" s="14"/>
      <c r="B26" s="31" t="s">
        <v>399</v>
      </c>
      <c r="C26" s="20"/>
      <c r="D26" s="19"/>
      <c r="E26" s="108">
        <v>13930</v>
      </c>
      <c r="F26" s="20"/>
      <c r="G26" s="19" t="s">
        <v>200</v>
      </c>
      <c r="H26" s="55">
        <v>8.33</v>
      </c>
      <c r="I26" s="20"/>
    </row>
    <row r="27" spans="1:15" x14ac:dyDescent="0.25">
      <c r="A27" s="14"/>
      <c r="B27" s="25" t="s">
        <v>400</v>
      </c>
      <c r="C27" s="26"/>
      <c r="D27" s="25"/>
      <c r="E27" s="73">
        <v>3654</v>
      </c>
      <c r="F27" s="26"/>
      <c r="G27" s="25"/>
      <c r="H27" s="57">
        <v>9.57</v>
      </c>
      <c r="I27" s="26"/>
    </row>
    <row r="28" spans="1:15" x14ac:dyDescent="0.25">
      <c r="A28" s="14"/>
      <c r="B28" s="31" t="s">
        <v>401</v>
      </c>
      <c r="C28" s="20"/>
      <c r="D28" s="31"/>
      <c r="E28" s="74">
        <v>-3333</v>
      </c>
      <c r="F28" s="20"/>
      <c r="G28" s="31"/>
      <c r="H28" s="72">
        <v>8.93</v>
      </c>
      <c r="I28" s="20"/>
    </row>
    <row r="29" spans="1:15" ht="15.75" thickBot="1" x14ac:dyDescent="0.3">
      <c r="A29" s="14"/>
      <c r="B29" s="25" t="s">
        <v>402</v>
      </c>
      <c r="C29" s="26"/>
      <c r="D29" s="84"/>
      <c r="E29" s="86" t="s">
        <v>203</v>
      </c>
      <c r="F29" s="26"/>
      <c r="G29" s="84"/>
      <c r="H29" s="86" t="s">
        <v>203</v>
      </c>
      <c r="I29" s="26"/>
    </row>
    <row r="30" spans="1:15" ht="15.75" thickBot="1" x14ac:dyDescent="0.3">
      <c r="A30" s="14"/>
      <c r="B30" s="31" t="s">
        <v>403</v>
      </c>
      <c r="C30" s="20"/>
      <c r="D30" s="23"/>
      <c r="E30" s="24">
        <v>14251</v>
      </c>
      <c r="F30" s="20"/>
      <c r="G30" s="23" t="s">
        <v>200</v>
      </c>
      <c r="H30" s="88">
        <v>8.51</v>
      </c>
      <c r="I30" s="20"/>
    </row>
    <row r="31" spans="1:15" ht="15.75" thickTop="1" x14ac:dyDescent="0.25">
      <c r="A31" s="14"/>
      <c r="B31" s="54"/>
      <c r="C31" s="54"/>
      <c r="D31" s="54"/>
      <c r="E31" s="54"/>
      <c r="F31" s="54"/>
      <c r="G31" s="54"/>
      <c r="H31" s="54"/>
      <c r="I31" s="54"/>
      <c r="J31" s="54"/>
      <c r="K31" s="54"/>
      <c r="L31" s="54"/>
      <c r="M31" s="54"/>
      <c r="N31" s="54"/>
      <c r="O31" s="54"/>
    </row>
    <row r="32" spans="1:15" x14ac:dyDescent="0.25">
      <c r="A32" s="14"/>
      <c r="B32" s="54" t="s">
        <v>404</v>
      </c>
      <c r="C32" s="54"/>
      <c r="D32" s="54"/>
      <c r="E32" s="54"/>
      <c r="F32" s="54"/>
      <c r="G32" s="54"/>
      <c r="H32" s="54"/>
      <c r="I32" s="54"/>
      <c r="J32" s="54"/>
      <c r="K32" s="54"/>
      <c r="L32" s="54"/>
      <c r="M32" s="54"/>
      <c r="N32" s="54"/>
      <c r="O32" s="54"/>
    </row>
    <row r="33" spans="1:15" x14ac:dyDescent="0.25">
      <c r="A33" s="14"/>
      <c r="B33" s="54"/>
      <c r="C33" s="54"/>
      <c r="D33" s="54"/>
      <c r="E33" s="54"/>
      <c r="F33" s="54"/>
      <c r="G33" s="54"/>
      <c r="H33" s="54"/>
      <c r="I33" s="54"/>
      <c r="J33" s="54"/>
      <c r="K33" s="54"/>
      <c r="L33" s="54"/>
      <c r="M33" s="54"/>
      <c r="N33" s="54"/>
      <c r="O33" s="54"/>
    </row>
    <row r="34" spans="1:15" x14ac:dyDescent="0.25">
      <c r="A34" s="14"/>
      <c r="B34" s="54" t="s">
        <v>405</v>
      </c>
      <c r="C34" s="54"/>
      <c r="D34" s="54"/>
      <c r="E34" s="54"/>
      <c r="F34" s="54"/>
      <c r="G34" s="54"/>
      <c r="H34" s="54"/>
      <c r="I34" s="54"/>
      <c r="J34" s="54"/>
      <c r="K34" s="54"/>
      <c r="L34" s="54"/>
      <c r="M34" s="54"/>
      <c r="N34" s="54"/>
      <c r="O34" s="54"/>
    </row>
    <row r="35" spans="1:15" x14ac:dyDescent="0.25">
      <c r="A35" s="14"/>
      <c r="B35" s="54"/>
      <c r="C35" s="54"/>
      <c r="D35" s="54"/>
      <c r="E35" s="54"/>
      <c r="F35" s="54"/>
      <c r="G35" s="54"/>
      <c r="H35" s="54"/>
      <c r="I35" s="54"/>
      <c r="J35" s="54"/>
      <c r="K35" s="54"/>
      <c r="L35" s="54"/>
      <c r="M35" s="54"/>
      <c r="N35" s="54"/>
      <c r="O35" s="54"/>
    </row>
    <row r="36" spans="1:15" x14ac:dyDescent="0.25">
      <c r="A36" s="14"/>
      <c r="B36" s="15"/>
      <c r="C36" s="15"/>
      <c r="D36" s="15"/>
      <c r="E36" s="15"/>
      <c r="F36" s="15"/>
      <c r="G36" s="48" t="s">
        <v>406</v>
      </c>
      <c r="H36" s="48"/>
      <c r="I36" s="15"/>
    </row>
    <row r="37" spans="1:15" x14ac:dyDescent="0.25">
      <c r="A37" s="14"/>
      <c r="B37" s="15"/>
      <c r="C37" s="15"/>
      <c r="D37" s="89" t="s">
        <v>395</v>
      </c>
      <c r="E37" s="89"/>
      <c r="F37" s="15"/>
      <c r="G37" s="48" t="s">
        <v>407</v>
      </c>
      <c r="H37" s="48"/>
      <c r="I37" s="15"/>
    </row>
    <row r="38" spans="1:15" ht="15.75" thickBot="1" x14ac:dyDescent="0.3">
      <c r="A38" s="14"/>
      <c r="B38" s="15"/>
      <c r="C38" s="15"/>
      <c r="D38" s="255" t="s">
        <v>397</v>
      </c>
      <c r="E38" s="255"/>
      <c r="F38" s="15"/>
      <c r="G38" s="49" t="s">
        <v>408</v>
      </c>
      <c r="H38" s="49"/>
      <c r="I38" s="15"/>
    </row>
    <row r="39" spans="1:15" x14ac:dyDescent="0.25">
      <c r="A39" s="14"/>
      <c r="B39" s="31" t="s">
        <v>409</v>
      </c>
      <c r="C39" s="20"/>
      <c r="D39" s="221"/>
      <c r="E39" s="108">
        <v>40662</v>
      </c>
      <c r="F39" s="20"/>
      <c r="G39" s="19" t="s">
        <v>200</v>
      </c>
      <c r="H39" s="55">
        <v>6.64</v>
      </c>
      <c r="I39" s="20"/>
    </row>
    <row r="40" spans="1:15" x14ac:dyDescent="0.25">
      <c r="A40" s="14"/>
      <c r="B40" s="25" t="s">
        <v>400</v>
      </c>
      <c r="C40" s="26"/>
      <c r="D40" s="26"/>
      <c r="E40" s="57" t="s">
        <v>203</v>
      </c>
      <c r="F40" s="26"/>
      <c r="G40" s="25"/>
      <c r="H40" s="57" t="s">
        <v>203</v>
      </c>
      <c r="I40" s="26"/>
    </row>
    <row r="41" spans="1:15" x14ac:dyDescent="0.25">
      <c r="A41" s="14"/>
      <c r="B41" s="31" t="s">
        <v>410</v>
      </c>
      <c r="C41" s="20"/>
      <c r="D41" s="20"/>
      <c r="E41" s="72" t="s">
        <v>203</v>
      </c>
      <c r="F41" s="20"/>
      <c r="G41" s="31"/>
      <c r="H41" s="72" t="s">
        <v>203</v>
      </c>
      <c r="I41" s="20"/>
    </row>
    <row r="42" spans="1:15" ht="15.75" thickBot="1" x14ac:dyDescent="0.3">
      <c r="A42" s="14"/>
      <c r="B42" s="25" t="s">
        <v>411</v>
      </c>
      <c r="C42" s="26"/>
      <c r="D42" s="225"/>
      <c r="E42" s="86" t="s">
        <v>203</v>
      </c>
      <c r="F42" s="26"/>
      <c r="G42" s="25"/>
      <c r="H42" s="57" t="s">
        <v>203</v>
      </c>
      <c r="I42" s="26"/>
    </row>
    <row r="43" spans="1:15" ht="15.75" thickBot="1" x14ac:dyDescent="0.3">
      <c r="A43" s="14"/>
      <c r="B43" s="31" t="s">
        <v>412</v>
      </c>
      <c r="C43" s="20"/>
      <c r="D43" s="226"/>
      <c r="E43" s="24">
        <v>40662</v>
      </c>
      <c r="F43" s="20"/>
      <c r="G43" s="31" t="s">
        <v>200</v>
      </c>
      <c r="H43" s="72">
        <v>6.64</v>
      </c>
      <c r="I43" s="20"/>
    </row>
    <row r="44" spans="1:15" ht="15.75" thickTop="1" x14ac:dyDescent="0.25">
      <c r="A44" s="14"/>
      <c r="B44" s="25"/>
      <c r="C44" s="26"/>
      <c r="D44" s="256"/>
      <c r="E44" s="70"/>
      <c r="F44" s="26"/>
      <c r="G44" s="25"/>
      <c r="H44" s="57"/>
      <c r="I44" s="26"/>
    </row>
    <row r="45" spans="1:15" ht="15.75" thickBot="1" x14ac:dyDescent="0.3">
      <c r="A45" s="14"/>
      <c r="B45" s="31" t="s">
        <v>413</v>
      </c>
      <c r="C45" s="20"/>
      <c r="D45" s="257"/>
      <c r="E45" s="105">
        <v>20331</v>
      </c>
      <c r="F45" s="20"/>
      <c r="G45" s="31" t="s">
        <v>200</v>
      </c>
      <c r="H45" s="72">
        <v>6.64</v>
      </c>
      <c r="I45" s="20"/>
    </row>
    <row r="46" spans="1:15" ht="15.75" thickTop="1" x14ac:dyDescent="0.25">
      <c r="A46" s="14"/>
      <c r="B46" s="54"/>
      <c r="C46" s="54"/>
      <c r="D46" s="54"/>
      <c r="E46" s="54"/>
      <c r="F46" s="54"/>
      <c r="G46" s="54"/>
      <c r="H46" s="54"/>
      <c r="I46" s="54"/>
      <c r="J46" s="54"/>
      <c r="K46" s="54"/>
      <c r="L46" s="54"/>
      <c r="M46" s="54"/>
      <c r="N46" s="54"/>
      <c r="O46" s="54"/>
    </row>
    <row r="47" spans="1:15" ht="25.5" customHeight="1" x14ac:dyDescent="0.25">
      <c r="A47" s="14"/>
      <c r="B47" s="54" t="s">
        <v>414</v>
      </c>
      <c r="C47" s="54"/>
      <c r="D47" s="54"/>
      <c r="E47" s="54"/>
      <c r="F47" s="54"/>
      <c r="G47" s="54"/>
      <c r="H47" s="54"/>
      <c r="I47" s="54"/>
      <c r="J47" s="54"/>
      <c r="K47" s="54"/>
      <c r="L47" s="54"/>
      <c r="M47" s="54"/>
      <c r="N47" s="54"/>
      <c r="O47" s="54"/>
    </row>
    <row r="48" spans="1:15" x14ac:dyDescent="0.25">
      <c r="A48" s="14"/>
      <c r="B48" s="4"/>
    </row>
  </sheetData>
  <mergeCells count="43">
    <mergeCell ref="B32:O32"/>
    <mergeCell ref="B33:O33"/>
    <mergeCell ref="B34:O34"/>
    <mergeCell ref="B35:O35"/>
    <mergeCell ref="B46:O46"/>
    <mergeCell ref="B47:O47"/>
    <mergeCell ref="B10:O10"/>
    <mergeCell ref="B16:O16"/>
    <mergeCell ref="B21:O21"/>
    <mergeCell ref="B22:O22"/>
    <mergeCell ref="B23:O23"/>
    <mergeCell ref="B31:O31"/>
    <mergeCell ref="B4:O4"/>
    <mergeCell ref="B5:O5"/>
    <mergeCell ref="B6:O6"/>
    <mergeCell ref="B7:O7"/>
    <mergeCell ref="B8:O8"/>
    <mergeCell ref="B9:O9"/>
    <mergeCell ref="G36:H36"/>
    <mergeCell ref="D37:E37"/>
    <mergeCell ref="G37:H37"/>
    <mergeCell ref="D38:E38"/>
    <mergeCell ref="G38:H38"/>
    <mergeCell ref="A1:A2"/>
    <mergeCell ref="B1:O1"/>
    <mergeCell ref="B2:O2"/>
    <mergeCell ref="B3:O3"/>
    <mergeCell ref="A4:A48"/>
    <mergeCell ref="D17:H17"/>
    <mergeCell ref="D18:E18"/>
    <mergeCell ref="G18:H18"/>
    <mergeCell ref="D24:E24"/>
    <mergeCell ref="G24:H24"/>
    <mergeCell ref="D25:E25"/>
    <mergeCell ref="G25:H25"/>
    <mergeCell ref="D11:H11"/>
    <mergeCell ref="J11:N11"/>
    <mergeCell ref="D12:H12"/>
    <mergeCell ref="J12:N12"/>
    <mergeCell ref="D13:E13"/>
    <mergeCell ref="G13:H13"/>
    <mergeCell ref="J13:K13"/>
    <mergeCell ref="M13:N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6.5703125" customWidth="1"/>
    <col min="3" max="3" width="29.7109375" customWidth="1"/>
    <col min="4" max="4" width="6.42578125" customWidth="1"/>
    <col min="5" max="5" width="17.5703125" customWidth="1"/>
    <col min="6" max="6" width="29.7109375" customWidth="1"/>
    <col min="7" max="7" width="6.42578125" customWidth="1"/>
    <col min="8" max="8" width="17.5703125" customWidth="1"/>
    <col min="9" max="9" width="29.7109375" customWidth="1"/>
    <col min="10" max="10" width="6.42578125" customWidth="1"/>
    <col min="11" max="11" width="17.5703125" customWidth="1"/>
    <col min="12" max="12" width="29.7109375" customWidth="1"/>
  </cols>
  <sheetData>
    <row r="1" spans="1:12" ht="15" customHeight="1" x14ac:dyDescent="0.25">
      <c r="A1" s="7" t="s">
        <v>41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16</v>
      </c>
      <c r="B3" s="52" t="s">
        <v>5</v>
      </c>
      <c r="C3" s="52"/>
      <c r="D3" s="52"/>
      <c r="E3" s="52"/>
      <c r="F3" s="52"/>
      <c r="G3" s="52"/>
      <c r="H3" s="52"/>
      <c r="I3" s="52"/>
      <c r="J3" s="52"/>
      <c r="K3" s="52"/>
      <c r="L3" s="52"/>
    </row>
    <row r="4" spans="1:12" ht="15" customHeight="1" x14ac:dyDescent="0.25">
      <c r="A4" s="14" t="s">
        <v>417</v>
      </c>
      <c r="B4" s="52" t="s">
        <v>5</v>
      </c>
      <c r="C4" s="52"/>
      <c r="D4" s="52"/>
      <c r="E4" s="52"/>
      <c r="F4" s="52"/>
      <c r="G4" s="52"/>
      <c r="H4" s="52"/>
      <c r="I4" s="52"/>
      <c r="J4" s="52"/>
      <c r="K4" s="52"/>
      <c r="L4" s="52"/>
    </row>
    <row r="5" spans="1:12" x14ac:dyDescent="0.25">
      <c r="A5" s="14"/>
      <c r="B5" s="53" t="s">
        <v>418</v>
      </c>
      <c r="C5" s="53"/>
      <c r="D5" s="53"/>
      <c r="E5" s="53"/>
      <c r="F5" s="53"/>
      <c r="G5" s="53"/>
      <c r="H5" s="53"/>
      <c r="I5" s="53"/>
      <c r="J5" s="53"/>
      <c r="K5" s="53"/>
      <c r="L5" s="53"/>
    </row>
    <row r="6" spans="1:12" x14ac:dyDescent="0.25">
      <c r="A6" s="14"/>
      <c r="B6" s="54"/>
      <c r="C6" s="54"/>
      <c r="D6" s="54"/>
      <c r="E6" s="54"/>
      <c r="F6" s="54"/>
      <c r="G6" s="54"/>
      <c r="H6" s="54"/>
      <c r="I6" s="54"/>
      <c r="J6" s="54"/>
      <c r="K6" s="54"/>
      <c r="L6" s="54"/>
    </row>
    <row r="7" spans="1:12" ht="25.5" customHeight="1" x14ac:dyDescent="0.25">
      <c r="A7" s="14"/>
      <c r="B7" s="54" t="s">
        <v>419</v>
      </c>
      <c r="C7" s="54"/>
      <c r="D7" s="54"/>
      <c r="E7" s="54"/>
      <c r="F7" s="54"/>
      <c r="G7" s="54"/>
      <c r="H7" s="54"/>
      <c r="I7" s="54"/>
      <c r="J7" s="54"/>
      <c r="K7" s="54"/>
      <c r="L7" s="54"/>
    </row>
    <row r="8" spans="1:12" x14ac:dyDescent="0.25">
      <c r="A8" s="14"/>
      <c r="B8" s="54"/>
      <c r="C8" s="54"/>
      <c r="D8" s="54"/>
      <c r="E8" s="54"/>
      <c r="F8" s="54"/>
      <c r="G8" s="54"/>
      <c r="H8" s="54"/>
      <c r="I8" s="54"/>
      <c r="J8" s="54"/>
      <c r="K8" s="54"/>
      <c r="L8" s="54"/>
    </row>
    <row r="9" spans="1:12" x14ac:dyDescent="0.25">
      <c r="A9" s="14"/>
      <c r="B9" s="15"/>
      <c r="C9" s="15"/>
      <c r="D9" s="48" t="s">
        <v>420</v>
      </c>
      <c r="E9" s="48"/>
      <c r="F9" s="15"/>
      <c r="G9" s="48" t="s">
        <v>420</v>
      </c>
      <c r="H9" s="48"/>
      <c r="I9" s="15"/>
      <c r="J9" s="89"/>
      <c r="K9" s="89"/>
      <c r="L9" s="15"/>
    </row>
    <row r="10" spans="1:12" x14ac:dyDescent="0.25">
      <c r="A10" s="14"/>
      <c r="B10" s="15"/>
      <c r="C10" s="15"/>
      <c r="D10" s="48" t="s">
        <v>421</v>
      </c>
      <c r="E10" s="48"/>
      <c r="F10" s="15"/>
      <c r="G10" s="48" t="s">
        <v>421</v>
      </c>
      <c r="H10" s="48"/>
      <c r="I10" s="15"/>
      <c r="J10" s="48" t="s">
        <v>422</v>
      </c>
      <c r="K10" s="48"/>
      <c r="L10" s="15"/>
    </row>
    <row r="11" spans="1:12" x14ac:dyDescent="0.25">
      <c r="A11" s="14"/>
      <c r="B11" s="15"/>
      <c r="C11" s="15"/>
      <c r="D11" s="48" t="s">
        <v>423</v>
      </c>
      <c r="E11" s="48"/>
      <c r="F11" s="15"/>
      <c r="G11" s="48" t="s">
        <v>423</v>
      </c>
      <c r="H11" s="48"/>
      <c r="I11" s="15"/>
      <c r="J11" s="48" t="s">
        <v>424</v>
      </c>
      <c r="K11" s="48"/>
      <c r="L11" s="15"/>
    </row>
    <row r="12" spans="1:12" x14ac:dyDescent="0.25">
      <c r="A12" s="14"/>
      <c r="B12" s="15"/>
      <c r="C12" s="15"/>
      <c r="D12" s="48" t="s">
        <v>425</v>
      </c>
      <c r="E12" s="48"/>
      <c r="F12" s="15"/>
      <c r="G12" s="48" t="s">
        <v>426</v>
      </c>
      <c r="H12" s="48"/>
      <c r="I12" s="15"/>
      <c r="J12" s="48" t="s">
        <v>427</v>
      </c>
      <c r="K12" s="48"/>
      <c r="L12" s="15"/>
    </row>
    <row r="13" spans="1:12" ht="15.75" thickBot="1" x14ac:dyDescent="0.3">
      <c r="A13" s="14"/>
      <c r="B13" s="17" t="s">
        <v>220</v>
      </c>
      <c r="C13" s="15"/>
      <c r="D13" s="49" t="s">
        <v>428</v>
      </c>
      <c r="E13" s="49"/>
      <c r="F13" s="15"/>
      <c r="G13" s="49" t="s">
        <v>429</v>
      </c>
      <c r="H13" s="49"/>
      <c r="I13" s="15"/>
      <c r="J13" s="49" t="s">
        <v>430</v>
      </c>
      <c r="K13" s="49"/>
      <c r="L13" s="15"/>
    </row>
    <row r="14" spans="1:12" x14ac:dyDescent="0.25">
      <c r="A14" s="14"/>
      <c r="B14" s="19" t="s">
        <v>431</v>
      </c>
      <c r="C14" s="20"/>
      <c r="D14" s="110" t="s">
        <v>200</v>
      </c>
      <c r="E14" s="254">
        <v>-437</v>
      </c>
      <c r="F14" s="20"/>
      <c r="G14" s="110" t="s">
        <v>200</v>
      </c>
      <c r="H14" s="254" t="s">
        <v>203</v>
      </c>
      <c r="I14" s="20"/>
      <c r="J14" s="110" t="s">
        <v>200</v>
      </c>
      <c r="K14" s="254">
        <v>-437</v>
      </c>
      <c r="L14" s="20"/>
    </row>
    <row r="15" spans="1:12" ht="15.75" thickBot="1" x14ac:dyDescent="0.3">
      <c r="A15" s="14"/>
      <c r="B15" s="25" t="s">
        <v>432</v>
      </c>
      <c r="C15" s="26"/>
      <c r="D15" s="66"/>
      <c r="E15" s="67">
        <v>192</v>
      </c>
      <c r="F15" s="26"/>
      <c r="G15" s="66"/>
      <c r="H15" s="67" t="s">
        <v>203</v>
      </c>
      <c r="I15" s="26"/>
      <c r="J15" s="66"/>
      <c r="K15" s="67">
        <v>192</v>
      </c>
      <c r="L15" s="26"/>
    </row>
    <row r="16" spans="1:12" ht="15.75" thickBot="1" x14ac:dyDescent="0.3">
      <c r="A16" s="14"/>
      <c r="B16" s="31" t="s">
        <v>433</v>
      </c>
      <c r="C16" s="20"/>
      <c r="D16" s="21" t="s">
        <v>200</v>
      </c>
      <c r="E16" s="69">
        <v>-245</v>
      </c>
      <c r="F16" s="20"/>
      <c r="G16" s="21" t="s">
        <v>200</v>
      </c>
      <c r="H16" s="69" t="s">
        <v>203</v>
      </c>
      <c r="I16" s="20"/>
      <c r="J16" s="21" t="s">
        <v>200</v>
      </c>
      <c r="K16" s="69">
        <v>-245</v>
      </c>
      <c r="L16" s="20"/>
    </row>
    <row r="17" spans="1:12" ht="15.75" thickTop="1" x14ac:dyDescent="0.25">
      <c r="A17" s="14"/>
      <c r="B17" s="25"/>
      <c r="C17" s="26"/>
      <c r="D17" s="29"/>
      <c r="E17" s="70"/>
      <c r="F17" s="26"/>
      <c r="G17" s="29"/>
      <c r="H17" s="70"/>
      <c r="I17" s="26"/>
      <c r="J17" s="29"/>
      <c r="K17" s="70"/>
      <c r="L17" s="26"/>
    </row>
    <row r="18" spans="1:12" x14ac:dyDescent="0.25">
      <c r="A18" s="14"/>
      <c r="B18" s="31" t="s">
        <v>434</v>
      </c>
      <c r="C18" s="20"/>
      <c r="D18" s="31" t="s">
        <v>200</v>
      </c>
      <c r="E18" s="74">
        <v>1894</v>
      </c>
      <c r="F18" s="20"/>
      <c r="G18" s="31" t="s">
        <v>200</v>
      </c>
      <c r="H18" s="74">
        <v>-1186</v>
      </c>
      <c r="I18" s="20"/>
      <c r="J18" s="31" t="s">
        <v>200</v>
      </c>
      <c r="K18" s="72">
        <v>708</v>
      </c>
      <c r="L18" s="20"/>
    </row>
    <row r="19" spans="1:12" x14ac:dyDescent="0.25">
      <c r="A19" s="14"/>
      <c r="B19" s="25" t="s">
        <v>435</v>
      </c>
      <c r="C19" s="26"/>
      <c r="D19" s="25"/>
      <c r="E19" s="73">
        <v>-1889</v>
      </c>
      <c r="F19" s="26"/>
      <c r="G19" s="25"/>
      <c r="H19" s="57">
        <v>407</v>
      </c>
      <c r="I19" s="26"/>
      <c r="J19" s="25"/>
      <c r="K19" s="73">
        <v>-1482</v>
      </c>
      <c r="L19" s="26"/>
    </row>
    <row r="20" spans="1:12" ht="15.75" thickBot="1" x14ac:dyDescent="0.3">
      <c r="A20" s="14"/>
      <c r="B20" s="31" t="s">
        <v>436</v>
      </c>
      <c r="C20" s="20"/>
      <c r="D20" s="34"/>
      <c r="E20" s="35">
        <v>-545</v>
      </c>
      <c r="F20" s="20"/>
      <c r="G20" s="34"/>
      <c r="H20" s="35">
        <v>779</v>
      </c>
      <c r="I20" s="20"/>
      <c r="J20" s="34"/>
      <c r="K20" s="35">
        <v>234</v>
      </c>
      <c r="L20" s="20"/>
    </row>
    <row r="21" spans="1:12" ht="15.75" thickBot="1" x14ac:dyDescent="0.3">
      <c r="A21" s="14"/>
      <c r="B21" s="25" t="s">
        <v>437</v>
      </c>
      <c r="C21" s="26"/>
      <c r="D21" s="38" t="s">
        <v>200</v>
      </c>
      <c r="E21" s="76">
        <v>-540</v>
      </c>
      <c r="F21" s="26"/>
      <c r="G21" s="38" t="s">
        <v>200</v>
      </c>
      <c r="H21" s="76" t="s">
        <v>203</v>
      </c>
      <c r="I21" s="26"/>
      <c r="J21" s="38" t="s">
        <v>200</v>
      </c>
      <c r="K21" s="76">
        <v>-540</v>
      </c>
      <c r="L21" s="26"/>
    </row>
    <row r="22" spans="1:12" ht="15.75" thickTop="1" x14ac:dyDescent="0.25">
      <c r="A22" s="14"/>
      <c r="B22" s="4"/>
    </row>
  </sheetData>
  <mergeCells count="25">
    <mergeCell ref="B6:L6"/>
    <mergeCell ref="B7:L7"/>
    <mergeCell ref="B8:L8"/>
    <mergeCell ref="D13:E13"/>
    <mergeCell ref="G13:H13"/>
    <mergeCell ref="J13:K13"/>
    <mergeCell ref="A1:A2"/>
    <mergeCell ref="B1:L1"/>
    <mergeCell ref="B2:L2"/>
    <mergeCell ref="B3:L3"/>
    <mergeCell ref="A4:A22"/>
    <mergeCell ref="B4:L4"/>
    <mergeCell ref="B5:L5"/>
    <mergeCell ref="D11:E11"/>
    <mergeCell ref="G11:H11"/>
    <mergeCell ref="J11:K11"/>
    <mergeCell ref="D12:E12"/>
    <mergeCell ref="G12:H12"/>
    <mergeCell ref="J12:K12"/>
    <mergeCell ref="D9:E9"/>
    <mergeCell ref="G9:H9"/>
    <mergeCell ref="J9:K9"/>
    <mergeCell ref="D10:E10"/>
    <mergeCell ref="G10:H10"/>
    <mergeCell ref="J10: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4"/>
  <sheetViews>
    <sheetView showGridLines="0" workbookViewId="0"/>
  </sheetViews>
  <sheetFormatPr defaultRowHeight="15" x14ac:dyDescent="0.25"/>
  <cols>
    <col min="1" max="1" width="31.85546875" bestFit="1" customWidth="1"/>
    <col min="2" max="2" width="36.5703125" bestFit="1" customWidth="1"/>
    <col min="3" max="3" width="32.5703125" customWidth="1"/>
    <col min="4" max="4" width="7.140625" customWidth="1"/>
    <col min="5" max="5" width="26.5703125" customWidth="1"/>
    <col min="6" max="6" width="32.5703125" customWidth="1"/>
    <col min="7" max="7" width="7.140625" customWidth="1"/>
    <col min="8" max="8" width="26.5703125" customWidth="1"/>
    <col min="9" max="9" width="32.5703125" customWidth="1"/>
    <col min="10" max="10" width="7.140625" customWidth="1"/>
    <col min="11" max="11" width="26.5703125" customWidth="1"/>
    <col min="12" max="12" width="32.5703125" customWidth="1"/>
    <col min="13" max="13" width="7.140625" customWidth="1"/>
    <col min="14" max="14" width="23.42578125" customWidth="1"/>
    <col min="15" max="15" width="6.5703125" customWidth="1"/>
  </cols>
  <sheetData>
    <row r="1" spans="1:15" ht="15" customHeight="1" x14ac:dyDescent="0.25">
      <c r="A1" s="7" t="s">
        <v>4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9</v>
      </c>
      <c r="B3" s="52" t="s">
        <v>5</v>
      </c>
      <c r="C3" s="52"/>
      <c r="D3" s="52"/>
      <c r="E3" s="52"/>
      <c r="F3" s="52"/>
      <c r="G3" s="52"/>
      <c r="H3" s="52"/>
      <c r="I3" s="52"/>
      <c r="J3" s="52"/>
      <c r="K3" s="52"/>
      <c r="L3" s="52"/>
      <c r="M3" s="52"/>
      <c r="N3" s="52"/>
      <c r="O3" s="52"/>
    </row>
    <row r="4" spans="1:15" ht="15" customHeight="1" x14ac:dyDescent="0.25">
      <c r="A4" s="14" t="s">
        <v>440</v>
      </c>
      <c r="B4" s="52" t="s">
        <v>5</v>
      </c>
      <c r="C4" s="52"/>
      <c r="D4" s="52"/>
      <c r="E4" s="52"/>
      <c r="F4" s="52"/>
      <c r="G4" s="52"/>
      <c r="H4" s="52"/>
      <c r="I4" s="52"/>
      <c r="J4" s="52"/>
      <c r="K4" s="52"/>
      <c r="L4" s="52"/>
      <c r="M4" s="52"/>
      <c r="N4" s="52"/>
      <c r="O4" s="52"/>
    </row>
    <row r="5" spans="1:15" ht="15" customHeight="1" x14ac:dyDescent="0.25">
      <c r="A5" s="14"/>
      <c r="B5" s="249" t="s">
        <v>441</v>
      </c>
      <c r="C5" s="249"/>
      <c r="D5" s="249"/>
      <c r="E5" s="249"/>
      <c r="F5" s="249"/>
      <c r="G5" s="249"/>
      <c r="H5" s="249"/>
      <c r="I5" s="249"/>
      <c r="J5" s="249"/>
      <c r="K5" s="249"/>
      <c r="L5" s="249"/>
      <c r="M5" s="249"/>
      <c r="N5" s="249"/>
      <c r="O5" s="249"/>
    </row>
    <row r="6" spans="1:15" x14ac:dyDescent="0.25">
      <c r="A6" s="14"/>
      <c r="B6" s="250"/>
      <c r="C6" s="250"/>
      <c r="D6" s="250"/>
      <c r="E6" s="250"/>
      <c r="F6" s="250"/>
      <c r="G6" s="250"/>
      <c r="H6" s="250"/>
      <c r="I6" s="250"/>
      <c r="J6" s="250"/>
      <c r="K6" s="250"/>
      <c r="L6" s="250"/>
      <c r="M6" s="250"/>
      <c r="N6" s="250"/>
      <c r="O6" s="250"/>
    </row>
    <row r="7" spans="1:15" ht="30" customHeight="1" x14ac:dyDescent="0.25">
      <c r="A7" s="14"/>
      <c r="B7" s="250" t="s">
        <v>442</v>
      </c>
      <c r="C7" s="250"/>
      <c r="D7" s="250"/>
      <c r="E7" s="250"/>
      <c r="F7" s="250"/>
      <c r="G7" s="250"/>
      <c r="H7" s="250"/>
      <c r="I7" s="250"/>
      <c r="J7" s="250"/>
      <c r="K7" s="250"/>
      <c r="L7" s="250"/>
      <c r="M7" s="250"/>
      <c r="N7" s="250"/>
      <c r="O7" s="250"/>
    </row>
    <row r="8" spans="1:15" x14ac:dyDescent="0.25">
      <c r="A8" s="14"/>
      <c r="B8" s="250"/>
      <c r="C8" s="250"/>
      <c r="D8" s="250"/>
      <c r="E8" s="250"/>
      <c r="F8" s="250"/>
      <c r="G8" s="250"/>
      <c r="H8" s="250"/>
      <c r="I8" s="250"/>
      <c r="J8" s="250"/>
      <c r="K8" s="250"/>
      <c r="L8" s="250"/>
      <c r="M8" s="250"/>
      <c r="N8" s="250"/>
      <c r="O8" s="250"/>
    </row>
    <row r="9" spans="1:15" ht="30" customHeight="1" x14ac:dyDescent="0.25">
      <c r="A9" s="14"/>
      <c r="B9" s="250" t="s">
        <v>443</v>
      </c>
      <c r="C9" s="250"/>
      <c r="D9" s="250"/>
      <c r="E9" s="250"/>
      <c r="F9" s="250"/>
      <c r="G9" s="250"/>
      <c r="H9" s="250"/>
      <c r="I9" s="250"/>
      <c r="J9" s="250"/>
      <c r="K9" s="250"/>
      <c r="L9" s="250"/>
      <c r="M9" s="250"/>
      <c r="N9" s="250"/>
      <c r="O9" s="250"/>
    </row>
    <row r="10" spans="1:15" x14ac:dyDescent="0.25">
      <c r="A10" s="14"/>
      <c r="B10" s="250"/>
      <c r="C10" s="250"/>
      <c r="D10" s="250"/>
      <c r="E10" s="250"/>
      <c r="F10" s="250"/>
      <c r="G10" s="250"/>
      <c r="H10" s="250"/>
      <c r="I10" s="250"/>
      <c r="J10" s="250"/>
      <c r="K10" s="250"/>
      <c r="L10" s="250"/>
      <c r="M10" s="250"/>
      <c r="N10" s="250"/>
      <c r="O10" s="250"/>
    </row>
    <row r="11" spans="1:15" ht="15" customHeight="1" x14ac:dyDescent="0.25">
      <c r="A11" s="14"/>
      <c r="B11" s="250" t="s">
        <v>444</v>
      </c>
      <c r="C11" s="250"/>
      <c r="D11" s="250"/>
      <c r="E11" s="250"/>
      <c r="F11" s="250"/>
      <c r="G11" s="250"/>
      <c r="H11" s="250"/>
      <c r="I11" s="250"/>
      <c r="J11" s="250"/>
      <c r="K11" s="250"/>
      <c r="L11" s="250"/>
      <c r="M11" s="250"/>
      <c r="N11" s="250"/>
      <c r="O11" s="250"/>
    </row>
    <row r="12" spans="1:15" x14ac:dyDescent="0.25">
      <c r="A12" s="14"/>
      <c r="B12" s="250"/>
      <c r="C12" s="250"/>
      <c r="D12" s="250"/>
      <c r="E12" s="250"/>
      <c r="F12" s="250"/>
      <c r="G12" s="250"/>
      <c r="H12" s="250"/>
      <c r="I12" s="250"/>
      <c r="J12" s="250"/>
      <c r="K12" s="250"/>
      <c r="L12" s="250"/>
      <c r="M12" s="250"/>
      <c r="N12" s="250"/>
      <c r="O12" s="250"/>
    </row>
    <row r="13" spans="1:15" ht="15" customHeight="1" x14ac:dyDescent="0.25">
      <c r="A13" s="14"/>
      <c r="B13" s="250" t="s">
        <v>445</v>
      </c>
      <c r="C13" s="250"/>
      <c r="D13" s="250"/>
      <c r="E13" s="250"/>
      <c r="F13" s="250"/>
      <c r="G13" s="250"/>
      <c r="H13" s="250"/>
      <c r="I13" s="250"/>
      <c r="J13" s="250"/>
      <c r="K13" s="250"/>
      <c r="L13" s="250"/>
      <c r="M13" s="250"/>
      <c r="N13" s="250"/>
      <c r="O13" s="250"/>
    </row>
    <row r="14" spans="1:15" x14ac:dyDescent="0.25">
      <c r="A14" s="14"/>
      <c r="B14" s="250"/>
      <c r="C14" s="250"/>
      <c r="D14" s="250"/>
      <c r="E14" s="250"/>
      <c r="F14" s="250"/>
      <c r="G14" s="250"/>
      <c r="H14" s="250"/>
      <c r="I14" s="250"/>
      <c r="J14" s="250"/>
      <c r="K14" s="250"/>
      <c r="L14" s="250"/>
      <c r="M14" s="250"/>
      <c r="N14" s="250"/>
      <c r="O14" s="250"/>
    </row>
    <row r="15" spans="1:15" ht="30" customHeight="1" x14ac:dyDescent="0.25">
      <c r="A15" s="14"/>
      <c r="B15" s="250" t="s">
        <v>446</v>
      </c>
      <c r="C15" s="250"/>
      <c r="D15" s="250"/>
      <c r="E15" s="250"/>
      <c r="F15" s="250"/>
      <c r="G15" s="250"/>
      <c r="H15" s="250"/>
      <c r="I15" s="250"/>
      <c r="J15" s="250"/>
      <c r="K15" s="250"/>
      <c r="L15" s="250"/>
      <c r="M15" s="250"/>
      <c r="N15" s="250"/>
      <c r="O15" s="250"/>
    </row>
    <row r="16" spans="1:15" x14ac:dyDescent="0.25">
      <c r="A16" s="14"/>
      <c r="B16" s="250"/>
      <c r="C16" s="250"/>
      <c r="D16" s="250"/>
      <c r="E16" s="250"/>
      <c r="F16" s="250"/>
      <c r="G16" s="250"/>
      <c r="H16" s="250"/>
      <c r="I16" s="250"/>
      <c r="J16" s="250"/>
      <c r="K16" s="250"/>
      <c r="L16" s="250"/>
      <c r="M16" s="250"/>
      <c r="N16" s="250"/>
      <c r="O16" s="250"/>
    </row>
    <row r="17" spans="1:15" ht="15" customHeight="1" x14ac:dyDescent="0.25">
      <c r="A17" s="14"/>
      <c r="B17" s="250" t="s">
        <v>447</v>
      </c>
      <c r="C17" s="250"/>
      <c r="D17" s="250"/>
      <c r="E17" s="250"/>
      <c r="F17" s="250"/>
      <c r="G17" s="250"/>
      <c r="H17" s="250"/>
      <c r="I17" s="250"/>
      <c r="J17" s="250"/>
      <c r="K17" s="250"/>
      <c r="L17" s="250"/>
      <c r="M17" s="250"/>
      <c r="N17" s="250"/>
      <c r="O17" s="250"/>
    </row>
    <row r="18" spans="1:15" x14ac:dyDescent="0.25">
      <c r="A18" s="14"/>
      <c r="B18" s="250"/>
      <c r="C18" s="250"/>
      <c r="D18" s="250"/>
      <c r="E18" s="250"/>
      <c r="F18" s="250"/>
      <c r="G18" s="250"/>
      <c r="H18" s="250"/>
      <c r="I18" s="250"/>
      <c r="J18" s="250"/>
      <c r="K18" s="250"/>
      <c r="L18" s="250"/>
      <c r="M18" s="250"/>
      <c r="N18" s="250"/>
      <c r="O18" s="250"/>
    </row>
    <row r="19" spans="1:15" ht="15" customHeight="1" x14ac:dyDescent="0.25">
      <c r="A19" s="14"/>
      <c r="B19" s="250" t="s">
        <v>448</v>
      </c>
      <c r="C19" s="250"/>
      <c r="D19" s="250"/>
      <c r="E19" s="250"/>
      <c r="F19" s="250"/>
      <c r="G19" s="250"/>
      <c r="H19" s="250"/>
      <c r="I19" s="250"/>
      <c r="J19" s="250"/>
      <c r="K19" s="250"/>
      <c r="L19" s="250"/>
      <c r="M19" s="250"/>
      <c r="N19" s="250"/>
      <c r="O19" s="250"/>
    </row>
    <row r="20" spans="1:15" x14ac:dyDescent="0.25">
      <c r="A20" s="14"/>
      <c r="B20" s="250"/>
      <c r="C20" s="250"/>
      <c r="D20" s="250"/>
      <c r="E20" s="250"/>
      <c r="F20" s="250"/>
      <c r="G20" s="250"/>
      <c r="H20" s="250"/>
      <c r="I20" s="250"/>
      <c r="J20" s="250"/>
      <c r="K20" s="250"/>
      <c r="L20" s="250"/>
      <c r="M20" s="250"/>
      <c r="N20" s="250"/>
      <c r="O20" s="250"/>
    </row>
    <row r="21" spans="1:15" ht="15" customHeight="1" x14ac:dyDescent="0.25">
      <c r="A21" s="14"/>
      <c r="B21" s="249" t="s">
        <v>449</v>
      </c>
      <c r="C21" s="249"/>
      <c r="D21" s="249"/>
      <c r="E21" s="249"/>
      <c r="F21" s="249"/>
      <c r="G21" s="249"/>
      <c r="H21" s="249"/>
      <c r="I21" s="249"/>
      <c r="J21" s="249"/>
      <c r="K21" s="249"/>
      <c r="L21" s="249"/>
      <c r="M21" s="249"/>
      <c r="N21" s="249"/>
      <c r="O21" s="249"/>
    </row>
    <row r="22" spans="1:15" ht="30" customHeight="1" x14ac:dyDescent="0.25">
      <c r="A22" s="14"/>
      <c r="B22" s="250" t="s">
        <v>450</v>
      </c>
      <c r="C22" s="250"/>
      <c r="D22" s="250"/>
      <c r="E22" s="250"/>
      <c r="F22" s="250"/>
      <c r="G22" s="250"/>
      <c r="H22" s="250"/>
      <c r="I22" s="250"/>
      <c r="J22" s="250"/>
      <c r="K22" s="250"/>
      <c r="L22" s="250"/>
      <c r="M22" s="250"/>
      <c r="N22" s="250"/>
      <c r="O22" s="250"/>
    </row>
    <row r="23" spans="1:15" x14ac:dyDescent="0.25">
      <c r="A23" s="14"/>
      <c r="B23" s="250"/>
      <c r="C23" s="250"/>
      <c r="D23" s="250"/>
      <c r="E23" s="250"/>
      <c r="F23" s="250"/>
      <c r="G23" s="250"/>
      <c r="H23" s="250"/>
      <c r="I23" s="250"/>
      <c r="J23" s="250"/>
      <c r="K23" s="250"/>
      <c r="L23" s="250"/>
      <c r="M23" s="250"/>
      <c r="N23" s="250"/>
      <c r="O23" s="250"/>
    </row>
    <row r="24" spans="1:15" ht="15" customHeight="1" x14ac:dyDescent="0.25">
      <c r="A24" s="14"/>
      <c r="B24" s="250" t="s">
        <v>451</v>
      </c>
      <c r="C24" s="250"/>
      <c r="D24" s="250"/>
      <c r="E24" s="250"/>
      <c r="F24" s="250"/>
      <c r="G24" s="250"/>
      <c r="H24" s="250"/>
      <c r="I24" s="250"/>
      <c r="J24" s="250"/>
      <c r="K24" s="250"/>
      <c r="L24" s="250"/>
      <c r="M24" s="250"/>
      <c r="N24" s="250"/>
      <c r="O24" s="250"/>
    </row>
    <row r="25" spans="1:15" x14ac:dyDescent="0.25">
      <c r="A25" s="14"/>
      <c r="B25" s="250"/>
      <c r="C25" s="250"/>
      <c r="D25" s="250"/>
      <c r="E25" s="250"/>
      <c r="F25" s="250"/>
      <c r="G25" s="250"/>
      <c r="H25" s="250"/>
      <c r="I25" s="250"/>
      <c r="J25" s="250"/>
      <c r="K25" s="250"/>
      <c r="L25" s="250"/>
      <c r="M25" s="250"/>
      <c r="N25" s="250"/>
      <c r="O25" s="250"/>
    </row>
    <row r="26" spans="1:15" x14ac:dyDescent="0.25">
      <c r="A26" s="14"/>
      <c r="B26" s="15"/>
      <c r="C26" s="15"/>
      <c r="D26" s="89"/>
      <c r="E26" s="89"/>
      <c r="F26" s="15"/>
      <c r="G26" s="89"/>
      <c r="H26" s="89"/>
      <c r="I26" s="15"/>
      <c r="J26" s="48" t="s">
        <v>452</v>
      </c>
      <c r="K26" s="48"/>
      <c r="L26" s="15"/>
      <c r="M26" s="89"/>
      <c r="N26" s="89"/>
      <c r="O26" s="15"/>
    </row>
    <row r="27" spans="1:15" x14ac:dyDescent="0.25">
      <c r="A27" s="14"/>
      <c r="B27" s="15"/>
      <c r="C27" s="15"/>
      <c r="D27" s="89"/>
      <c r="E27" s="89"/>
      <c r="F27" s="15"/>
      <c r="G27" s="89"/>
      <c r="H27" s="89"/>
      <c r="I27" s="15"/>
      <c r="J27" s="48" t="s">
        <v>453</v>
      </c>
      <c r="K27" s="48"/>
      <c r="L27" s="15"/>
      <c r="M27" s="48" t="s">
        <v>452</v>
      </c>
      <c r="N27" s="48"/>
      <c r="O27" s="15"/>
    </row>
    <row r="28" spans="1:15" x14ac:dyDescent="0.25">
      <c r="A28" s="14"/>
      <c r="B28" s="15"/>
      <c r="C28" s="15"/>
      <c r="D28" s="89"/>
      <c r="E28" s="89"/>
      <c r="F28" s="15"/>
      <c r="G28" s="48" t="s">
        <v>454</v>
      </c>
      <c r="H28" s="48"/>
      <c r="I28" s="15"/>
      <c r="J28" s="48" t="s">
        <v>455</v>
      </c>
      <c r="K28" s="48"/>
      <c r="L28" s="15"/>
      <c r="M28" s="48" t="s">
        <v>456</v>
      </c>
      <c r="N28" s="48"/>
      <c r="O28" s="15"/>
    </row>
    <row r="29" spans="1:15" x14ac:dyDescent="0.25">
      <c r="A29" s="14"/>
      <c r="B29" s="15"/>
      <c r="C29" s="15"/>
      <c r="D29" s="89"/>
      <c r="E29" s="89"/>
      <c r="F29" s="15"/>
      <c r="G29" s="48" t="s">
        <v>457</v>
      </c>
      <c r="H29" s="48"/>
      <c r="I29" s="15"/>
      <c r="J29" s="48" t="s">
        <v>458</v>
      </c>
      <c r="K29" s="48"/>
      <c r="L29" s="15"/>
      <c r="M29" s="48" t="s">
        <v>458</v>
      </c>
      <c r="N29" s="48"/>
      <c r="O29" s="15"/>
    </row>
    <row r="30" spans="1:15" ht="15.75" thickBot="1" x14ac:dyDescent="0.3">
      <c r="A30" s="14"/>
      <c r="B30" s="17" t="s">
        <v>220</v>
      </c>
      <c r="C30" s="15"/>
      <c r="D30" s="49" t="s">
        <v>241</v>
      </c>
      <c r="E30" s="49"/>
      <c r="F30" s="15"/>
      <c r="G30" s="49" t="s">
        <v>459</v>
      </c>
      <c r="H30" s="49"/>
      <c r="I30" s="15"/>
      <c r="J30" s="49" t="s">
        <v>460</v>
      </c>
      <c r="K30" s="49"/>
      <c r="L30" s="15"/>
      <c r="M30" s="49" t="s">
        <v>461</v>
      </c>
      <c r="N30" s="49"/>
      <c r="O30" s="15"/>
    </row>
    <row r="31" spans="1:15" x14ac:dyDescent="0.25">
      <c r="A31" s="14"/>
      <c r="B31" s="91">
        <v>41912</v>
      </c>
      <c r="C31" s="20"/>
      <c r="D31" s="19"/>
      <c r="E31" s="55"/>
      <c r="F31" s="20"/>
      <c r="G31" s="19"/>
      <c r="H31" s="55"/>
      <c r="I31" s="20"/>
      <c r="J31" s="19"/>
      <c r="K31" s="55"/>
      <c r="L31" s="20"/>
      <c r="M31" s="19"/>
      <c r="N31" s="55"/>
      <c r="O31" s="20"/>
    </row>
    <row r="32" spans="1:15" x14ac:dyDescent="0.25">
      <c r="A32" s="14"/>
      <c r="B32" s="25" t="s">
        <v>115</v>
      </c>
      <c r="C32" s="26"/>
      <c r="D32" s="25"/>
      <c r="E32" s="57"/>
      <c r="F32" s="26"/>
      <c r="G32" s="25"/>
      <c r="H32" s="57"/>
      <c r="I32" s="26"/>
      <c r="J32" s="25"/>
      <c r="K32" s="57"/>
      <c r="L32" s="26"/>
      <c r="M32" s="25"/>
      <c r="N32" s="57"/>
      <c r="O32" s="26"/>
    </row>
    <row r="33" spans="1:15" x14ac:dyDescent="0.25">
      <c r="A33" s="14"/>
      <c r="B33" s="31" t="s">
        <v>226</v>
      </c>
      <c r="C33" s="20"/>
      <c r="D33" s="59" t="s">
        <v>200</v>
      </c>
      <c r="E33" s="60">
        <v>5251</v>
      </c>
      <c r="F33" s="20"/>
      <c r="G33" s="59" t="s">
        <v>200</v>
      </c>
      <c r="H33" s="60">
        <v>5251</v>
      </c>
      <c r="I33" s="20"/>
      <c r="J33" s="59" t="s">
        <v>200</v>
      </c>
      <c r="K33" s="61" t="s">
        <v>203</v>
      </c>
      <c r="L33" s="20"/>
      <c r="M33" s="59" t="s">
        <v>200</v>
      </c>
      <c r="N33" s="61" t="s">
        <v>203</v>
      </c>
      <c r="O33" s="20"/>
    </row>
    <row r="34" spans="1:15" x14ac:dyDescent="0.25">
      <c r="A34" s="14"/>
      <c r="B34" s="25" t="s">
        <v>227</v>
      </c>
      <c r="C34" s="26"/>
      <c r="D34" s="63"/>
      <c r="E34" s="64">
        <v>62197</v>
      </c>
      <c r="F34" s="26"/>
      <c r="G34" s="63"/>
      <c r="H34" s="65" t="s">
        <v>203</v>
      </c>
      <c r="I34" s="26"/>
      <c r="J34" s="63"/>
      <c r="K34" s="64">
        <v>62197</v>
      </c>
      <c r="L34" s="26"/>
      <c r="M34" s="63"/>
      <c r="N34" s="65" t="s">
        <v>203</v>
      </c>
      <c r="O34" s="26"/>
    </row>
    <row r="35" spans="1:15" x14ac:dyDescent="0.25">
      <c r="A35" s="14"/>
      <c r="B35" s="31" t="s">
        <v>462</v>
      </c>
      <c r="C35" s="20"/>
      <c r="D35" s="59"/>
      <c r="E35" s="60">
        <v>155203</v>
      </c>
      <c r="F35" s="20"/>
      <c r="G35" s="59"/>
      <c r="H35" s="61" t="s">
        <v>203</v>
      </c>
      <c r="I35" s="20"/>
      <c r="J35" s="59"/>
      <c r="K35" s="60">
        <v>155203</v>
      </c>
      <c r="L35" s="20"/>
      <c r="M35" s="59"/>
      <c r="N35" s="61" t="s">
        <v>203</v>
      </c>
      <c r="O35" s="20"/>
    </row>
    <row r="36" spans="1:15" ht="15.75" thickBot="1" x14ac:dyDescent="0.3">
      <c r="A36" s="14"/>
      <c r="B36" s="25" t="s">
        <v>229</v>
      </c>
      <c r="C36" s="26"/>
      <c r="D36" s="66"/>
      <c r="E36" s="67">
        <v>622</v>
      </c>
      <c r="F36" s="26"/>
      <c r="G36" s="66"/>
      <c r="H36" s="67" t="s">
        <v>203</v>
      </c>
      <c r="I36" s="26"/>
      <c r="J36" s="66"/>
      <c r="K36" s="67">
        <v>622</v>
      </c>
      <c r="L36" s="26"/>
      <c r="M36" s="66"/>
      <c r="N36" s="67" t="s">
        <v>203</v>
      </c>
      <c r="O36" s="26"/>
    </row>
    <row r="37" spans="1:15" ht="15.75" thickBot="1" x14ac:dyDescent="0.3">
      <c r="A37" s="14"/>
      <c r="B37" s="58" t="s">
        <v>127</v>
      </c>
      <c r="C37" s="20"/>
      <c r="D37" s="21" t="s">
        <v>200</v>
      </c>
      <c r="E37" s="22">
        <v>223273</v>
      </c>
      <c r="F37" s="20"/>
      <c r="G37" s="21" t="s">
        <v>200</v>
      </c>
      <c r="H37" s="22">
        <v>5251</v>
      </c>
      <c r="I37" s="20"/>
      <c r="J37" s="21" t="s">
        <v>200</v>
      </c>
      <c r="K37" s="22">
        <v>218022</v>
      </c>
      <c r="L37" s="20"/>
      <c r="M37" s="21" t="s">
        <v>200</v>
      </c>
      <c r="N37" s="69" t="s">
        <v>203</v>
      </c>
      <c r="O37" s="20"/>
    </row>
    <row r="38" spans="1:15" ht="15.75" thickTop="1" x14ac:dyDescent="0.25">
      <c r="A38" s="14"/>
      <c r="B38" s="250"/>
      <c r="C38" s="250"/>
      <c r="D38" s="250"/>
      <c r="E38" s="250"/>
      <c r="F38" s="250"/>
      <c r="G38" s="250"/>
      <c r="H38" s="250"/>
      <c r="I38" s="250"/>
      <c r="J38" s="250"/>
      <c r="K38" s="250"/>
      <c r="L38" s="250"/>
      <c r="M38" s="250"/>
      <c r="N38" s="250"/>
      <c r="O38" s="250"/>
    </row>
    <row r="39" spans="1:15" x14ac:dyDescent="0.25">
      <c r="A39" s="14"/>
      <c r="B39" s="15"/>
      <c r="C39" s="15"/>
      <c r="D39" s="89"/>
      <c r="E39" s="89"/>
      <c r="F39" s="15"/>
      <c r="G39" s="89"/>
      <c r="H39" s="89"/>
      <c r="I39" s="15"/>
      <c r="J39" s="48" t="s">
        <v>452</v>
      </c>
      <c r="K39" s="48"/>
      <c r="L39" s="15"/>
      <c r="M39" s="89"/>
      <c r="N39" s="89"/>
      <c r="O39" s="15"/>
    </row>
    <row r="40" spans="1:15" x14ac:dyDescent="0.25">
      <c r="A40" s="14"/>
      <c r="B40" s="15"/>
      <c r="C40" s="15"/>
      <c r="D40" s="89"/>
      <c r="E40" s="89"/>
      <c r="F40" s="15"/>
      <c r="G40" s="89"/>
      <c r="H40" s="89"/>
      <c r="I40" s="15"/>
      <c r="J40" s="48" t="s">
        <v>453</v>
      </c>
      <c r="K40" s="48"/>
      <c r="L40" s="15"/>
      <c r="M40" s="48" t="s">
        <v>452</v>
      </c>
      <c r="N40" s="48"/>
      <c r="O40" s="15"/>
    </row>
    <row r="41" spans="1:15" x14ac:dyDescent="0.25">
      <c r="A41" s="14"/>
      <c r="B41" s="15"/>
      <c r="C41" s="15"/>
      <c r="D41" s="89"/>
      <c r="E41" s="89"/>
      <c r="F41" s="15"/>
      <c r="G41" s="48" t="s">
        <v>454</v>
      </c>
      <c r="H41" s="48"/>
      <c r="I41" s="15"/>
      <c r="J41" s="48" t="s">
        <v>455</v>
      </c>
      <c r="K41" s="48"/>
      <c r="L41" s="15"/>
      <c r="M41" s="48" t="s">
        <v>456</v>
      </c>
      <c r="N41" s="48"/>
      <c r="O41" s="15"/>
    </row>
    <row r="42" spans="1:15" x14ac:dyDescent="0.25">
      <c r="A42" s="14"/>
      <c r="B42" s="15"/>
      <c r="C42" s="15"/>
      <c r="D42" s="89"/>
      <c r="E42" s="89"/>
      <c r="F42" s="15"/>
      <c r="G42" s="48" t="s">
        <v>457</v>
      </c>
      <c r="H42" s="48"/>
      <c r="I42" s="15"/>
      <c r="J42" s="48" t="s">
        <v>458</v>
      </c>
      <c r="K42" s="48"/>
      <c r="L42" s="15"/>
      <c r="M42" s="48" t="s">
        <v>458</v>
      </c>
      <c r="N42" s="48"/>
      <c r="O42" s="15"/>
    </row>
    <row r="43" spans="1:15" ht="15.75" thickBot="1" x14ac:dyDescent="0.3">
      <c r="A43" s="14"/>
      <c r="B43" s="17" t="s">
        <v>220</v>
      </c>
      <c r="C43" s="15"/>
      <c r="D43" s="49" t="s">
        <v>241</v>
      </c>
      <c r="E43" s="49"/>
      <c r="F43" s="15"/>
      <c r="G43" s="49" t="s">
        <v>459</v>
      </c>
      <c r="H43" s="49"/>
      <c r="I43" s="15"/>
      <c r="J43" s="49" t="s">
        <v>460</v>
      </c>
      <c r="K43" s="49"/>
      <c r="L43" s="15"/>
      <c r="M43" s="49" t="s">
        <v>461</v>
      </c>
      <c r="N43" s="49"/>
      <c r="O43" s="15"/>
    </row>
    <row r="44" spans="1:15" x14ac:dyDescent="0.25">
      <c r="A44" s="14"/>
      <c r="B44" s="103">
        <v>41639</v>
      </c>
      <c r="C44" s="20"/>
      <c r="D44" s="19"/>
      <c r="E44" s="55"/>
      <c r="F44" s="20"/>
      <c r="G44" s="19"/>
      <c r="H44" s="55"/>
      <c r="I44" s="20"/>
      <c r="J44" s="19"/>
      <c r="K44" s="55"/>
      <c r="L44" s="20"/>
      <c r="M44" s="19"/>
      <c r="N44" s="55"/>
      <c r="O44" s="20"/>
    </row>
    <row r="45" spans="1:15" x14ac:dyDescent="0.25">
      <c r="A45" s="14"/>
      <c r="B45" s="25" t="s">
        <v>115</v>
      </c>
      <c r="C45" s="26"/>
      <c r="D45" s="25"/>
      <c r="E45" s="57"/>
      <c r="F45" s="26"/>
      <c r="G45" s="25"/>
      <c r="H45" s="57"/>
      <c r="I45" s="26"/>
      <c r="J45" s="25"/>
      <c r="K45" s="57"/>
      <c r="L45" s="26"/>
      <c r="M45" s="25"/>
      <c r="N45" s="57"/>
      <c r="O45" s="26"/>
    </row>
    <row r="46" spans="1:15" x14ac:dyDescent="0.25">
      <c r="A46" s="14"/>
      <c r="B46" s="31" t="s">
        <v>226</v>
      </c>
      <c r="C46" s="20"/>
      <c r="D46" s="31" t="s">
        <v>200</v>
      </c>
      <c r="E46" s="74">
        <v>5343</v>
      </c>
      <c r="F46" s="20"/>
      <c r="G46" s="31" t="s">
        <v>200</v>
      </c>
      <c r="H46" s="74">
        <v>5343</v>
      </c>
      <c r="I46" s="20"/>
      <c r="J46" s="31" t="s">
        <v>200</v>
      </c>
      <c r="K46" s="72" t="s">
        <v>203</v>
      </c>
      <c r="L46" s="20"/>
      <c r="M46" s="31" t="s">
        <v>200</v>
      </c>
      <c r="N46" s="72" t="s">
        <v>203</v>
      </c>
      <c r="O46" s="20"/>
    </row>
    <row r="47" spans="1:15" x14ac:dyDescent="0.25">
      <c r="A47" s="14"/>
      <c r="B47" s="25" t="s">
        <v>227</v>
      </c>
      <c r="C47" s="26"/>
      <c r="D47" s="25"/>
      <c r="E47" s="73">
        <v>60444</v>
      </c>
      <c r="F47" s="26"/>
      <c r="G47" s="25"/>
      <c r="H47" s="57" t="s">
        <v>203</v>
      </c>
      <c r="I47" s="26"/>
      <c r="J47" s="25"/>
      <c r="K47" s="73">
        <v>60444</v>
      </c>
      <c r="L47" s="26"/>
      <c r="M47" s="25"/>
      <c r="N47" s="57" t="s">
        <v>203</v>
      </c>
      <c r="O47" s="26"/>
    </row>
    <row r="48" spans="1:15" x14ac:dyDescent="0.25">
      <c r="A48" s="14"/>
      <c r="B48" s="31" t="s">
        <v>462</v>
      </c>
      <c r="C48" s="20"/>
      <c r="D48" s="31"/>
      <c r="E48" s="74">
        <v>80713</v>
      </c>
      <c r="F48" s="20"/>
      <c r="G48" s="31"/>
      <c r="H48" s="72" t="s">
        <v>203</v>
      </c>
      <c r="I48" s="20"/>
      <c r="J48" s="31"/>
      <c r="K48" s="74">
        <v>80713</v>
      </c>
      <c r="L48" s="20"/>
      <c r="M48" s="31"/>
      <c r="N48" s="72" t="s">
        <v>203</v>
      </c>
      <c r="O48" s="20"/>
    </row>
    <row r="49" spans="1:15" ht="15.75" thickBot="1" x14ac:dyDescent="0.3">
      <c r="A49" s="14"/>
      <c r="B49" s="25" t="s">
        <v>229</v>
      </c>
      <c r="C49" s="26"/>
      <c r="D49" s="84"/>
      <c r="E49" s="86">
        <v>601</v>
      </c>
      <c r="F49" s="26"/>
      <c r="G49" s="84"/>
      <c r="H49" s="86" t="s">
        <v>203</v>
      </c>
      <c r="I49" s="26"/>
      <c r="J49" s="84"/>
      <c r="K49" s="86">
        <v>601</v>
      </c>
      <c r="L49" s="26"/>
      <c r="M49" s="84"/>
      <c r="N49" s="86" t="s">
        <v>203</v>
      </c>
      <c r="O49" s="26"/>
    </row>
    <row r="50" spans="1:15" ht="15.75" thickBot="1" x14ac:dyDescent="0.3">
      <c r="A50" s="14"/>
      <c r="B50" s="58" t="s">
        <v>127</v>
      </c>
      <c r="C50" s="20"/>
      <c r="D50" s="23" t="s">
        <v>200</v>
      </c>
      <c r="E50" s="24">
        <v>147101</v>
      </c>
      <c r="F50" s="20"/>
      <c r="G50" s="23" t="s">
        <v>200</v>
      </c>
      <c r="H50" s="24">
        <v>5343</v>
      </c>
      <c r="I50" s="20"/>
      <c r="J50" s="23" t="s">
        <v>200</v>
      </c>
      <c r="K50" s="24">
        <v>141758</v>
      </c>
      <c r="L50" s="20"/>
      <c r="M50" s="23" t="s">
        <v>200</v>
      </c>
      <c r="N50" s="88" t="s">
        <v>203</v>
      </c>
      <c r="O50" s="20"/>
    </row>
    <row r="51" spans="1:15" ht="15.75" thickTop="1" x14ac:dyDescent="0.25">
      <c r="A51" s="14"/>
      <c r="B51" s="250"/>
      <c r="C51" s="250"/>
      <c r="D51" s="250"/>
      <c r="E51" s="250"/>
      <c r="F51" s="250"/>
      <c r="G51" s="250"/>
      <c r="H51" s="250"/>
      <c r="I51" s="250"/>
      <c r="J51" s="250"/>
      <c r="K51" s="250"/>
      <c r="L51" s="250"/>
      <c r="M51" s="250"/>
      <c r="N51" s="250"/>
      <c r="O51" s="250"/>
    </row>
    <row r="52" spans="1:15" ht="15" customHeight="1" x14ac:dyDescent="0.25">
      <c r="A52" s="14"/>
      <c r="B52" s="250" t="s">
        <v>463</v>
      </c>
      <c r="C52" s="250"/>
      <c r="D52" s="250"/>
      <c r="E52" s="250"/>
      <c r="F52" s="250"/>
      <c r="G52" s="250"/>
      <c r="H52" s="250"/>
      <c r="I52" s="250"/>
      <c r="J52" s="250"/>
      <c r="K52" s="250"/>
      <c r="L52" s="250"/>
      <c r="M52" s="250"/>
      <c r="N52" s="250"/>
      <c r="O52" s="250"/>
    </row>
    <row r="53" spans="1:15" x14ac:dyDescent="0.25">
      <c r="A53" s="14"/>
      <c r="B53" s="250"/>
      <c r="C53" s="250"/>
      <c r="D53" s="250"/>
      <c r="E53" s="250"/>
      <c r="F53" s="250"/>
      <c r="G53" s="250"/>
      <c r="H53" s="250"/>
      <c r="I53" s="250"/>
      <c r="J53" s="250"/>
      <c r="K53" s="250"/>
      <c r="L53" s="250"/>
      <c r="M53" s="250"/>
      <c r="N53" s="250"/>
      <c r="O53" s="250"/>
    </row>
    <row r="54" spans="1:15" ht="15" customHeight="1" x14ac:dyDescent="0.25">
      <c r="A54" s="14"/>
      <c r="B54" s="249" t="s">
        <v>37</v>
      </c>
      <c r="C54" s="249"/>
      <c r="D54" s="249"/>
      <c r="E54" s="249"/>
      <c r="F54" s="249"/>
      <c r="G54" s="249"/>
      <c r="H54" s="249"/>
      <c r="I54" s="249"/>
      <c r="J54" s="249"/>
      <c r="K54" s="249"/>
      <c r="L54" s="249"/>
      <c r="M54" s="249"/>
      <c r="N54" s="249"/>
      <c r="O54" s="249"/>
    </row>
    <row r="55" spans="1:15" ht="45" customHeight="1" x14ac:dyDescent="0.25">
      <c r="A55" s="14"/>
      <c r="B55" s="250" t="s">
        <v>464</v>
      </c>
      <c r="C55" s="250"/>
      <c r="D55" s="250"/>
      <c r="E55" s="250"/>
      <c r="F55" s="250"/>
      <c r="G55" s="250"/>
      <c r="H55" s="250"/>
      <c r="I55" s="250"/>
      <c r="J55" s="250"/>
      <c r="K55" s="250"/>
      <c r="L55" s="250"/>
      <c r="M55" s="250"/>
      <c r="N55" s="250"/>
      <c r="O55" s="250"/>
    </row>
    <row r="56" spans="1:15" x14ac:dyDescent="0.25">
      <c r="A56" s="14"/>
      <c r="B56" s="250"/>
      <c r="C56" s="250"/>
      <c r="D56" s="250"/>
      <c r="E56" s="250"/>
      <c r="F56" s="250"/>
      <c r="G56" s="250"/>
      <c r="H56" s="250"/>
      <c r="I56" s="250"/>
      <c r="J56" s="250"/>
      <c r="K56" s="250"/>
      <c r="L56" s="250"/>
      <c r="M56" s="250"/>
      <c r="N56" s="250"/>
      <c r="O56" s="250"/>
    </row>
    <row r="57" spans="1:15" ht="15" customHeight="1" x14ac:dyDescent="0.25">
      <c r="A57" s="14"/>
      <c r="B57" s="249" t="s">
        <v>36</v>
      </c>
      <c r="C57" s="249"/>
      <c r="D57" s="249"/>
      <c r="E57" s="249"/>
      <c r="F57" s="249"/>
      <c r="G57" s="249"/>
      <c r="H57" s="249"/>
      <c r="I57" s="249"/>
      <c r="J57" s="249"/>
      <c r="K57" s="249"/>
      <c r="L57" s="249"/>
      <c r="M57" s="249"/>
      <c r="N57" s="249"/>
      <c r="O57" s="249"/>
    </row>
    <row r="58" spans="1:15" ht="30" customHeight="1" x14ac:dyDescent="0.25">
      <c r="A58" s="14"/>
      <c r="B58" s="250" t="s">
        <v>465</v>
      </c>
      <c r="C58" s="250"/>
      <c r="D58" s="250"/>
      <c r="E58" s="250"/>
      <c r="F58" s="250"/>
      <c r="G58" s="250"/>
      <c r="H58" s="250"/>
      <c r="I58" s="250"/>
      <c r="J58" s="250"/>
      <c r="K58" s="250"/>
      <c r="L58" s="250"/>
      <c r="M58" s="250"/>
      <c r="N58" s="250"/>
      <c r="O58" s="250"/>
    </row>
    <row r="59" spans="1:15" x14ac:dyDescent="0.25">
      <c r="A59" s="14"/>
      <c r="B59" s="250"/>
      <c r="C59" s="250"/>
      <c r="D59" s="250"/>
      <c r="E59" s="250"/>
      <c r="F59" s="250"/>
      <c r="G59" s="250"/>
      <c r="H59" s="250"/>
      <c r="I59" s="250"/>
      <c r="J59" s="250"/>
      <c r="K59" s="250"/>
      <c r="L59" s="250"/>
      <c r="M59" s="250"/>
      <c r="N59" s="250"/>
      <c r="O59" s="250"/>
    </row>
    <row r="60" spans="1:15" ht="15" customHeight="1" x14ac:dyDescent="0.25">
      <c r="A60" s="14"/>
      <c r="B60" s="249" t="s">
        <v>466</v>
      </c>
      <c r="C60" s="249"/>
      <c r="D60" s="249"/>
      <c r="E60" s="249"/>
      <c r="F60" s="249"/>
      <c r="G60" s="249"/>
      <c r="H60" s="249"/>
      <c r="I60" s="249"/>
      <c r="J60" s="249"/>
      <c r="K60" s="249"/>
      <c r="L60" s="249"/>
      <c r="M60" s="249"/>
      <c r="N60" s="249"/>
      <c r="O60" s="249"/>
    </row>
    <row r="61" spans="1:15" ht="30" customHeight="1" x14ac:dyDescent="0.25">
      <c r="A61" s="14"/>
      <c r="B61" s="250" t="s">
        <v>467</v>
      </c>
      <c r="C61" s="250"/>
      <c r="D61" s="250"/>
      <c r="E61" s="250"/>
      <c r="F61" s="250"/>
      <c r="G61" s="250"/>
      <c r="H61" s="250"/>
      <c r="I61" s="250"/>
      <c r="J61" s="250"/>
      <c r="K61" s="250"/>
      <c r="L61" s="250"/>
      <c r="M61" s="250"/>
      <c r="N61" s="250"/>
      <c r="O61" s="250"/>
    </row>
    <row r="62" spans="1:15" x14ac:dyDescent="0.25">
      <c r="A62" s="14"/>
      <c r="B62" s="250"/>
      <c r="C62" s="250"/>
      <c r="D62" s="250"/>
      <c r="E62" s="250"/>
      <c r="F62" s="250"/>
      <c r="G62" s="250"/>
      <c r="H62" s="250"/>
      <c r="I62" s="250"/>
      <c r="J62" s="250"/>
      <c r="K62" s="250"/>
      <c r="L62" s="250"/>
      <c r="M62" s="250"/>
      <c r="N62" s="250"/>
      <c r="O62" s="250"/>
    </row>
    <row r="63" spans="1:15" ht="15" customHeight="1" x14ac:dyDescent="0.25">
      <c r="A63" s="14"/>
      <c r="B63" s="250" t="s">
        <v>468</v>
      </c>
      <c r="C63" s="250"/>
      <c r="D63" s="250"/>
      <c r="E63" s="250"/>
      <c r="F63" s="250"/>
      <c r="G63" s="250"/>
      <c r="H63" s="250"/>
      <c r="I63" s="250"/>
      <c r="J63" s="250"/>
      <c r="K63" s="250"/>
      <c r="L63" s="250"/>
      <c r="M63" s="250"/>
      <c r="N63" s="250"/>
      <c r="O63" s="250"/>
    </row>
    <row r="64" spans="1:15" x14ac:dyDescent="0.25">
      <c r="A64" s="14"/>
      <c r="B64" s="250"/>
      <c r="C64" s="250"/>
      <c r="D64" s="250"/>
      <c r="E64" s="250"/>
      <c r="F64" s="250"/>
      <c r="G64" s="250"/>
      <c r="H64" s="250"/>
      <c r="I64" s="250"/>
      <c r="J64" s="250"/>
      <c r="K64" s="250"/>
      <c r="L64" s="250"/>
      <c r="M64" s="250"/>
      <c r="N64" s="250"/>
      <c r="O64" s="250"/>
    </row>
    <row r="65" spans="1:15" x14ac:dyDescent="0.25">
      <c r="A65" s="14"/>
      <c r="B65" s="15"/>
      <c r="C65" s="15"/>
      <c r="D65" s="89"/>
      <c r="E65" s="89"/>
      <c r="F65" s="15"/>
      <c r="G65" s="89"/>
      <c r="H65" s="89"/>
      <c r="I65" s="15"/>
      <c r="J65" s="48" t="s">
        <v>452</v>
      </c>
      <c r="K65" s="48"/>
      <c r="L65" s="15"/>
      <c r="M65" s="89"/>
      <c r="N65" s="89"/>
      <c r="O65" s="15"/>
    </row>
    <row r="66" spans="1:15" x14ac:dyDescent="0.25">
      <c r="A66" s="14"/>
      <c r="B66" s="15"/>
      <c r="C66" s="15"/>
      <c r="D66" s="89"/>
      <c r="E66" s="89"/>
      <c r="F66" s="15"/>
      <c r="G66" s="89"/>
      <c r="H66" s="89"/>
      <c r="I66" s="15"/>
      <c r="J66" s="48" t="s">
        <v>453</v>
      </c>
      <c r="K66" s="48"/>
      <c r="L66" s="15"/>
      <c r="M66" s="48" t="s">
        <v>452</v>
      </c>
      <c r="N66" s="48"/>
      <c r="O66" s="15"/>
    </row>
    <row r="67" spans="1:15" x14ac:dyDescent="0.25">
      <c r="A67" s="14"/>
      <c r="B67" s="15"/>
      <c r="C67" s="15"/>
      <c r="D67" s="89"/>
      <c r="E67" s="89"/>
      <c r="F67" s="15"/>
      <c r="G67" s="48" t="s">
        <v>454</v>
      </c>
      <c r="H67" s="48"/>
      <c r="I67" s="15"/>
      <c r="J67" s="48" t="s">
        <v>455</v>
      </c>
      <c r="K67" s="48"/>
      <c r="L67" s="15"/>
      <c r="M67" s="48" t="s">
        <v>456</v>
      </c>
      <c r="N67" s="48"/>
      <c r="O67" s="15"/>
    </row>
    <row r="68" spans="1:15" x14ac:dyDescent="0.25">
      <c r="A68" s="14"/>
      <c r="B68" s="15"/>
      <c r="C68" s="15"/>
      <c r="D68" s="89"/>
      <c r="E68" s="89"/>
      <c r="F68" s="15"/>
      <c r="G68" s="48" t="s">
        <v>457</v>
      </c>
      <c r="H68" s="48"/>
      <c r="I68" s="15"/>
      <c r="J68" s="48" t="s">
        <v>458</v>
      </c>
      <c r="K68" s="48"/>
      <c r="L68" s="15"/>
      <c r="M68" s="48" t="s">
        <v>458</v>
      </c>
      <c r="N68" s="48"/>
      <c r="O68" s="15"/>
    </row>
    <row r="69" spans="1:15" ht="15.75" thickBot="1" x14ac:dyDescent="0.3">
      <c r="A69" s="14"/>
      <c r="B69" s="17" t="s">
        <v>220</v>
      </c>
      <c r="C69" s="15"/>
      <c r="D69" s="49" t="s">
        <v>241</v>
      </c>
      <c r="E69" s="49"/>
      <c r="F69" s="15"/>
      <c r="G69" s="49" t="s">
        <v>459</v>
      </c>
      <c r="H69" s="49"/>
      <c r="I69" s="15"/>
      <c r="J69" s="49" t="s">
        <v>460</v>
      </c>
      <c r="K69" s="49"/>
      <c r="L69" s="15"/>
      <c r="M69" s="49" t="s">
        <v>461</v>
      </c>
      <c r="N69" s="49"/>
      <c r="O69" s="15"/>
    </row>
    <row r="70" spans="1:15" x14ac:dyDescent="0.25">
      <c r="A70" s="14"/>
      <c r="B70" s="91">
        <v>41912</v>
      </c>
      <c r="C70" s="20"/>
      <c r="D70" s="19"/>
      <c r="E70" s="55"/>
      <c r="F70" s="20"/>
      <c r="G70" s="19"/>
      <c r="H70" s="55"/>
      <c r="I70" s="20"/>
      <c r="J70" s="19"/>
      <c r="K70" s="55"/>
      <c r="L70" s="20"/>
      <c r="M70" s="19"/>
      <c r="N70" s="55"/>
      <c r="O70" s="20"/>
    </row>
    <row r="71" spans="1:15" x14ac:dyDescent="0.25">
      <c r="A71" s="14"/>
      <c r="B71" s="25" t="s">
        <v>469</v>
      </c>
      <c r="C71" s="26"/>
      <c r="D71" s="25"/>
      <c r="E71" s="57"/>
      <c r="F71" s="26"/>
      <c r="G71" s="25"/>
      <c r="H71" s="57"/>
      <c r="I71" s="26"/>
      <c r="J71" s="25"/>
      <c r="K71" s="57"/>
      <c r="L71" s="26"/>
      <c r="M71" s="25"/>
      <c r="N71" s="57"/>
      <c r="O71" s="26"/>
    </row>
    <row r="72" spans="1:15" x14ac:dyDescent="0.25">
      <c r="A72" s="14"/>
      <c r="B72" s="58" t="s">
        <v>254</v>
      </c>
      <c r="C72" s="20"/>
      <c r="D72" s="59" t="s">
        <v>200</v>
      </c>
      <c r="E72" s="60">
        <v>10203</v>
      </c>
      <c r="F72" s="20"/>
      <c r="G72" s="59" t="s">
        <v>200</v>
      </c>
      <c r="H72" s="61" t="s">
        <v>203</v>
      </c>
      <c r="I72" s="20"/>
      <c r="J72" s="59" t="s">
        <v>200</v>
      </c>
      <c r="K72" s="60">
        <v>10203</v>
      </c>
      <c r="L72" s="20"/>
      <c r="M72" s="59" t="s">
        <v>200</v>
      </c>
      <c r="N72" s="61" t="s">
        <v>203</v>
      </c>
      <c r="O72" s="20"/>
    </row>
    <row r="73" spans="1:15" x14ac:dyDescent="0.25">
      <c r="A73" s="14"/>
      <c r="B73" s="62" t="s">
        <v>255</v>
      </c>
      <c r="C73" s="26"/>
      <c r="D73" s="63"/>
      <c r="E73" s="64">
        <v>18356</v>
      </c>
      <c r="F73" s="26"/>
      <c r="G73" s="63"/>
      <c r="H73" s="65" t="s">
        <v>203</v>
      </c>
      <c r="I73" s="26"/>
      <c r="J73" s="63"/>
      <c r="K73" s="64">
        <v>18356</v>
      </c>
      <c r="L73" s="26"/>
      <c r="M73" s="63"/>
      <c r="N73" s="65" t="s">
        <v>203</v>
      </c>
      <c r="O73" s="26"/>
    </row>
    <row r="74" spans="1:15" x14ac:dyDescent="0.25">
      <c r="A74" s="14"/>
      <c r="B74" s="58" t="s">
        <v>256</v>
      </c>
      <c r="C74" s="20"/>
      <c r="D74" s="59"/>
      <c r="E74" s="60">
        <v>8316</v>
      </c>
      <c r="F74" s="20"/>
      <c r="G74" s="59"/>
      <c r="H74" s="61" t="s">
        <v>203</v>
      </c>
      <c r="I74" s="20"/>
      <c r="J74" s="59"/>
      <c r="K74" s="60">
        <v>8316</v>
      </c>
      <c r="L74" s="20"/>
      <c r="M74" s="59"/>
      <c r="N74" s="61" t="s">
        <v>203</v>
      </c>
      <c r="O74" s="20"/>
    </row>
    <row r="75" spans="1:15" x14ac:dyDescent="0.25">
      <c r="A75" s="14"/>
      <c r="B75" s="62" t="s">
        <v>257</v>
      </c>
      <c r="C75" s="26"/>
      <c r="D75" s="63"/>
      <c r="E75" s="65">
        <v>224</v>
      </c>
      <c r="F75" s="26"/>
      <c r="G75" s="63"/>
      <c r="H75" s="65" t="s">
        <v>203</v>
      </c>
      <c r="I75" s="26"/>
      <c r="J75" s="63"/>
      <c r="K75" s="65">
        <v>224</v>
      </c>
      <c r="L75" s="26"/>
      <c r="M75" s="63"/>
      <c r="N75" s="65" t="s">
        <v>203</v>
      </c>
      <c r="O75" s="26"/>
    </row>
    <row r="76" spans="1:15" ht="15.75" thickBot="1" x14ac:dyDescent="0.3">
      <c r="A76" s="14"/>
      <c r="B76" s="58" t="s">
        <v>258</v>
      </c>
      <c r="C76" s="20"/>
      <c r="D76" s="32"/>
      <c r="E76" s="33">
        <v>99</v>
      </c>
      <c r="F76" s="20"/>
      <c r="G76" s="32"/>
      <c r="H76" s="33" t="s">
        <v>203</v>
      </c>
      <c r="I76" s="20"/>
      <c r="J76" s="32"/>
      <c r="K76" s="33">
        <v>99</v>
      </c>
      <c r="L76" s="20"/>
      <c r="M76" s="32"/>
      <c r="N76" s="33" t="s">
        <v>203</v>
      </c>
      <c r="O76" s="20"/>
    </row>
    <row r="77" spans="1:15" x14ac:dyDescent="0.25">
      <c r="A77" s="14"/>
      <c r="B77" s="81" t="s">
        <v>470</v>
      </c>
      <c r="C77" s="26"/>
      <c r="D77" s="113"/>
      <c r="E77" s="114">
        <v>37198</v>
      </c>
      <c r="F77" s="26"/>
      <c r="G77" s="113"/>
      <c r="H77" s="258" t="s">
        <v>203</v>
      </c>
      <c r="I77" s="26"/>
      <c r="J77" s="113"/>
      <c r="K77" s="114">
        <v>37198</v>
      </c>
      <c r="L77" s="26"/>
      <c r="M77" s="113"/>
      <c r="N77" s="258" t="s">
        <v>203</v>
      </c>
      <c r="O77" s="26"/>
    </row>
    <row r="78" spans="1:15" x14ac:dyDescent="0.25">
      <c r="A78" s="14"/>
      <c r="B78" s="31" t="s">
        <v>36</v>
      </c>
      <c r="C78" s="20"/>
      <c r="D78" s="59"/>
      <c r="E78" s="61" t="s">
        <v>203</v>
      </c>
      <c r="F78" s="20"/>
      <c r="G78" s="59"/>
      <c r="H78" s="61" t="s">
        <v>203</v>
      </c>
      <c r="I78" s="20"/>
      <c r="J78" s="59"/>
      <c r="K78" s="61" t="s">
        <v>203</v>
      </c>
      <c r="L78" s="20"/>
      <c r="M78" s="59"/>
      <c r="N78" s="61" t="s">
        <v>203</v>
      </c>
      <c r="O78" s="20"/>
    </row>
    <row r="79" spans="1:15" ht="15.75" thickBot="1" x14ac:dyDescent="0.3">
      <c r="A79" s="14"/>
      <c r="B79" s="25" t="s">
        <v>471</v>
      </c>
      <c r="C79" s="26"/>
      <c r="D79" s="66"/>
      <c r="E79" s="92">
        <v>4799</v>
      </c>
      <c r="F79" s="26"/>
      <c r="G79" s="66"/>
      <c r="H79" s="67" t="s">
        <v>203</v>
      </c>
      <c r="I79" s="26"/>
      <c r="J79" s="66"/>
      <c r="K79" s="92">
        <v>4799</v>
      </c>
      <c r="L79" s="26"/>
      <c r="M79" s="66"/>
      <c r="N79" s="67" t="s">
        <v>203</v>
      </c>
      <c r="O79" s="26"/>
    </row>
    <row r="80" spans="1:15" ht="27" thickBot="1" x14ac:dyDescent="0.3">
      <c r="A80" s="14"/>
      <c r="B80" s="31" t="s">
        <v>472</v>
      </c>
      <c r="C80" s="20"/>
      <c r="D80" s="21" t="s">
        <v>200</v>
      </c>
      <c r="E80" s="22">
        <v>41997</v>
      </c>
      <c r="F80" s="20"/>
      <c r="G80" s="21" t="s">
        <v>200</v>
      </c>
      <c r="H80" s="69" t="s">
        <v>203</v>
      </c>
      <c r="I80" s="20"/>
      <c r="J80" s="21" t="s">
        <v>200</v>
      </c>
      <c r="K80" s="22">
        <v>41997</v>
      </c>
      <c r="L80" s="20"/>
      <c r="M80" s="21" t="s">
        <v>200</v>
      </c>
      <c r="N80" s="69" t="s">
        <v>203</v>
      </c>
      <c r="O80" s="20"/>
    </row>
    <row r="81" spans="1:15" ht="15.75" thickTop="1" x14ac:dyDescent="0.25">
      <c r="A81" s="14"/>
      <c r="B81" s="250"/>
      <c r="C81" s="250"/>
      <c r="D81" s="250"/>
      <c r="E81" s="250"/>
      <c r="F81" s="250"/>
      <c r="G81" s="250"/>
      <c r="H81" s="250"/>
      <c r="I81" s="250"/>
      <c r="J81" s="250"/>
      <c r="K81" s="250"/>
      <c r="L81" s="250"/>
      <c r="M81" s="250"/>
      <c r="N81" s="250"/>
      <c r="O81" s="250"/>
    </row>
    <row r="82" spans="1:15" x14ac:dyDescent="0.25">
      <c r="A82" s="14"/>
      <c r="B82" s="15"/>
      <c r="C82" s="15"/>
      <c r="D82" s="89"/>
      <c r="E82" s="89"/>
      <c r="F82" s="15"/>
      <c r="G82" s="89"/>
      <c r="H82" s="89"/>
      <c r="I82" s="15"/>
      <c r="J82" s="48" t="s">
        <v>452</v>
      </c>
      <c r="K82" s="48"/>
      <c r="L82" s="15"/>
      <c r="M82" s="89"/>
      <c r="N82" s="89"/>
      <c r="O82" s="15"/>
    </row>
    <row r="83" spans="1:15" x14ac:dyDescent="0.25">
      <c r="A83" s="14"/>
      <c r="B83" s="15"/>
      <c r="C83" s="15"/>
      <c r="D83" s="89"/>
      <c r="E83" s="89"/>
      <c r="F83" s="15"/>
      <c r="G83" s="89"/>
      <c r="H83" s="89"/>
      <c r="I83" s="15"/>
      <c r="J83" s="48" t="s">
        <v>453</v>
      </c>
      <c r="K83" s="48"/>
      <c r="L83" s="15"/>
      <c r="M83" s="48" t="s">
        <v>452</v>
      </c>
      <c r="N83" s="48"/>
      <c r="O83" s="15"/>
    </row>
    <row r="84" spans="1:15" x14ac:dyDescent="0.25">
      <c r="A84" s="14"/>
      <c r="B84" s="15"/>
      <c r="C84" s="15"/>
      <c r="D84" s="89"/>
      <c r="E84" s="89"/>
      <c r="F84" s="15"/>
      <c r="G84" s="48" t="s">
        <v>454</v>
      </c>
      <c r="H84" s="48"/>
      <c r="I84" s="15"/>
      <c r="J84" s="48" t="s">
        <v>455</v>
      </c>
      <c r="K84" s="48"/>
      <c r="L84" s="15"/>
      <c r="M84" s="48" t="s">
        <v>456</v>
      </c>
      <c r="N84" s="48"/>
      <c r="O84" s="15"/>
    </row>
    <row r="85" spans="1:15" x14ac:dyDescent="0.25">
      <c r="A85" s="14"/>
      <c r="B85" s="15"/>
      <c r="C85" s="15"/>
      <c r="D85" s="89"/>
      <c r="E85" s="89"/>
      <c r="F85" s="15"/>
      <c r="G85" s="48" t="s">
        <v>457</v>
      </c>
      <c r="H85" s="48"/>
      <c r="I85" s="15"/>
      <c r="J85" s="48" t="s">
        <v>458</v>
      </c>
      <c r="K85" s="48"/>
      <c r="L85" s="15"/>
      <c r="M85" s="48" t="s">
        <v>458</v>
      </c>
      <c r="N85" s="48"/>
      <c r="O85" s="15"/>
    </row>
    <row r="86" spans="1:15" ht="15.75" thickBot="1" x14ac:dyDescent="0.3">
      <c r="A86" s="14"/>
      <c r="B86" s="17" t="s">
        <v>220</v>
      </c>
      <c r="C86" s="15"/>
      <c r="D86" s="49" t="s">
        <v>241</v>
      </c>
      <c r="E86" s="49"/>
      <c r="F86" s="15"/>
      <c r="G86" s="49" t="s">
        <v>459</v>
      </c>
      <c r="H86" s="49"/>
      <c r="I86" s="15"/>
      <c r="J86" s="49" t="s">
        <v>460</v>
      </c>
      <c r="K86" s="49"/>
      <c r="L86" s="15"/>
      <c r="M86" s="49" t="s">
        <v>461</v>
      </c>
      <c r="N86" s="49"/>
      <c r="O86" s="15"/>
    </row>
    <row r="87" spans="1:15" x14ac:dyDescent="0.25">
      <c r="A87" s="14"/>
      <c r="B87" s="103">
        <v>41639</v>
      </c>
      <c r="C87" s="20"/>
      <c r="D87" s="19"/>
      <c r="E87" s="55"/>
      <c r="F87" s="20"/>
      <c r="G87" s="19"/>
      <c r="H87" s="55"/>
      <c r="I87" s="20"/>
      <c r="J87" s="19"/>
      <c r="K87" s="55"/>
      <c r="L87" s="20"/>
      <c r="M87" s="19"/>
      <c r="N87" s="55"/>
      <c r="O87" s="20"/>
    </row>
    <row r="88" spans="1:15" x14ac:dyDescent="0.25">
      <c r="A88" s="14"/>
      <c r="B88" s="25" t="s">
        <v>469</v>
      </c>
      <c r="C88" s="26"/>
      <c r="D88" s="25"/>
      <c r="E88" s="57"/>
      <c r="F88" s="26"/>
      <c r="G88" s="25"/>
      <c r="H88" s="57"/>
      <c r="I88" s="26"/>
      <c r="J88" s="25"/>
      <c r="K88" s="57"/>
      <c r="L88" s="26"/>
      <c r="M88" s="25"/>
      <c r="N88" s="57"/>
      <c r="O88" s="26"/>
    </row>
    <row r="89" spans="1:15" x14ac:dyDescent="0.25">
      <c r="A89" s="14"/>
      <c r="B89" s="58" t="s">
        <v>254</v>
      </c>
      <c r="C89" s="20"/>
      <c r="D89" s="31" t="s">
        <v>200</v>
      </c>
      <c r="E89" s="74">
        <v>5365</v>
      </c>
      <c r="F89" s="20"/>
      <c r="G89" s="31" t="s">
        <v>200</v>
      </c>
      <c r="H89" s="72" t="s">
        <v>203</v>
      </c>
      <c r="I89" s="20"/>
      <c r="J89" s="31" t="s">
        <v>200</v>
      </c>
      <c r="K89" s="74">
        <v>5365</v>
      </c>
      <c r="L89" s="20"/>
      <c r="M89" s="31" t="s">
        <v>200</v>
      </c>
      <c r="N89" s="72" t="s">
        <v>203</v>
      </c>
      <c r="O89" s="20"/>
    </row>
    <row r="90" spans="1:15" x14ac:dyDescent="0.25">
      <c r="A90" s="14"/>
      <c r="B90" s="62" t="s">
        <v>255</v>
      </c>
      <c r="C90" s="26"/>
      <c r="D90" s="25"/>
      <c r="E90" s="73">
        <v>19463</v>
      </c>
      <c r="F90" s="26"/>
      <c r="G90" s="25"/>
      <c r="H90" s="57" t="s">
        <v>203</v>
      </c>
      <c r="I90" s="26"/>
      <c r="J90" s="25"/>
      <c r="K90" s="73">
        <v>19463</v>
      </c>
      <c r="L90" s="26"/>
      <c r="M90" s="25"/>
      <c r="N90" s="57" t="s">
        <v>203</v>
      </c>
      <c r="O90" s="26"/>
    </row>
    <row r="91" spans="1:15" x14ac:dyDescent="0.25">
      <c r="A91" s="14"/>
      <c r="B91" s="58" t="s">
        <v>256</v>
      </c>
      <c r="C91" s="20"/>
      <c r="D91" s="31"/>
      <c r="E91" s="74">
        <v>14418</v>
      </c>
      <c r="F91" s="20"/>
      <c r="G91" s="31"/>
      <c r="H91" s="72" t="s">
        <v>203</v>
      </c>
      <c r="I91" s="20"/>
      <c r="J91" s="31"/>
      <c r="K91" s="74">
        <v>14418</v>
      </c>
      <c r="L91" s="20"/>
      <c r="M91" s="31"/>
      <c r="N91" s="72" t="s">
        <v>203</v>
      </c>
      <c r="O91" s="20"/>
    </row>
    <row r="92" spans="1:15" x14ac:dyDescent="0.25">
      <c r="A92" s="14"/>
      <c r="B92" s="62" t="s">
        <v>257</v>
      </c>
      <c r="C92" s="26"/>
      <c r="D92" s="25"/>
      <c r="E92" s="57">
        <v>642</v>
      </c>
      <c r="F92" s="26"/>
      <c r="G92" s="25"/>
      <c r="H92" s="57" t="s">
        <v>203</v>
      </c>
      <c r="I92" s="26"/>
      <c r="J92" s="25"/>
      <c r="K92" s="57">
        <v>642</v>
      </c>
      <c r="L92" s="26"/>
      <c r="M92" s="25"/>
      <c r="N92" s="57" t="s">
        <v>203</v>
      </c>
      <c r="O92" s="26"/>
    </row>
    <row r="93" spans="1:15" ht="15.75" thickBot="1" x14ac:dyDescent="0.3">
      <c r="A93" s="14"/>
      <c r="B93" s="58" t="s">
        <v>258</v>
      </c>
      <c r="C93" s="20"/>
      <c r="D93" s="34"/>
      <c r="E93" s="35">
        <v>43</v>
      </c>
      <c r="F93" s="20"/>
      <c r="G93" s="34"/>
      <c r="H93" s="35" t="s">
        <v>203</v>
      </c>
      <c r="I93" s="20"/>
      <c r="J93" s="34"/>
      <c r="K93" s="35">
        <v>43</v>
      </c>
      <c r="L93" s="20"/>
      <c r="M93" s="34"/>
      <c r="N93" s="35" t="s">
        <v>203</v>
      </c>
      <c r="O93" s="20"/>
    </row>
    <row r="94" spans="1:15" x14ac:dyDescent="0.25">
      <c r="A94" s="14"/>
      <c r="B94" s="81" t="s">
        <v>470</v>
      </c>
      <c r="C94" s="26"/>
      <c r="D94" s="96"/>
      <c r="E94" s="115">
        <v>39931</v>
      </c>
      <c r="F94" s="26"/>
      <c r="G94" s="96"/>
      <c r="H94" s="97" t="s">
        <v>203</v>
      </c>
      <c r="I94" s="26"/>
      <c r="J94" s="96"/>
      <c r="K94" s="115">
        <v>39931</v>
      </c>
      <c r="L94" s="26"/>
      <c r="M94" s="96"/>
      <c r="N94" s="97" t="s">
        <v>203</v>
      </c>
      <c r="O94" s="26"/>
    </row>
    <row r="95" spans="1:15" x14ac:dyDescent="0.25">
      <c r="A95" s="14"/>
      <c r="B95" s="31" t="s">
        <v>36</v>
      </c>
      <c r="C95" s="20"/>
      <c r="D95" s="31"/>
      <c r="E95" s="74">
        <v>3521</v>
      </c>
      <c r="F95" s="20"/>
      <c r="G95" s="31"/>
      <c r="H95" s="72" t="s">
        <v>203</v>
      </c>
      <c r="I95" s="20"/>
      <c r="J95" s="31"/>
      <c r="K95" s="74">
        <v>3521</v>
      </c>
      <c r="L95" s="20"/>
      <c r="M95" s="31"/>
      <c r="N95" s="72" t="s">
        <v>203</v>
      </c>
      <c r="O95" s="20"/>
    </row>
    <row r="96" spans="1:15" ht="15.75" thickBot="1" x14ac:dyDescent="0.3">
      <c r="A96" s="14"/>
      <c r="B96" s="25" t="s">
        <v>471</v>
      </c>
      <c r="C96" s="26"/>
      <c r="D96" s="84"/>
      <c r="E96" s="85">
        <v>3779</v>
      </c>
      <c r="F96" s="26"/>
      <c r="G96" s="84"/>
      <c r="H96" s="86" t="s">
        <v>203</v>
      </c>
      <c r="I96" s="26"/>
      <c r="J96" s="84"/>
      <c r="K96" s="85">
        <v>3779</v>
      </c>
      <c r="L96" s="26"/>
      <c r="M96" s="84"/>
      <c r="N96" s="86" t="s">
        <v>203</v>
      </c>
      <c r="O96" s="26"/>
    </row>
    <row r="97" spans="1:15" ht="27" thickBot="1" x14ac:dyDescent="0.3">
      <c r="A97" s="14"/>
      <c r="B97" s="31" t="s">
        <v>472</v>
      </c>
      <c r="C97" s="20"/>
      <c r="D97" s="23" t="s">
        <v>200</v>
      </c>
      <c r="E97" s="24">
        <v>47231</v>
      </c>
      <c r="F97" s="20"/>
      <c r="G97" s="23" t="s">
        <v>200</v>
      </c>
      <c r="H97" s="88" t="s">
        <v>203</v>
      </c>
      <c r="I97" s="20"/>
      <c r="J97" s="23" t="s">
        <v>200</v>
      </c>
      <c r="K97" s="24">
        <v>47231</v>
      </c>
      <c r="L97" s="20"/>
      <c r="M97" s="23" t="s">
        <v>200</v>
      </c>
      <c r="N97" s="88" t="s">
        <v>203</v>
      </c>
      <c r="O97" s="20"/>
    </row>
    <row r="98" spans="1:15" ht="15.75" thickTop="1" x14ac:dyDescent="0.25">
      <c r="A98" s="14"/>
      <c r="B98" s="250"/>
      <c r="C98" s="250"/>
      <c r="D98" s="250"/>
      <c r="E98" s="250"/>
      <c r="F98" s="250"/>
      <c r="G98" s="250"/>
      <c r="H98" s="250"/>
      <c r="I98" s="250"/>
      <c r="J98" s="250"/>
      <c r="K98" s="250"/>
      <c r="L98" s="250"/>
      <c r="M98" s="250"/>
      <c r="N98" s="250"/>
      <c r="O98" s="250"/>
    </row>
    <row r="99" spans="1:15" ht="30" customHeight="1" x14ac:dyDescent="0.25">
      <c r="A99" s="14"/>
      <c r="B99" s="250" t="s">
        <v>473</v>
      </c>
      <c r="C99" s="250"/>
      <c r="D99" s="250"/>
      <c r="E99" s="250"/>
      <c r="F99" s="250"/>
      <c r="G99" s="250"/>
      <c r="H99" s="250"/>
      <c r="I99" s="250"/>
      <c r="J99" s="250"/>
      <c r="K99" s="250"/>
      <c r="L99" s="250"/>
      <c r="M99" s="250"/>
      <c r="N99" s="250"/>
      <c r="O99" s="250"/>
    </row>
    <row r="100" spans="1:15" x14ac:dyDescent="0.25">
      <c r="A100" s="14"/>
      <c r="B100" s="250"/>
      <c r="C100" s="250"/>
      <c r="D100" s="250"/>
      <c r="E100" s="250"/>
      <c r="F100" s="250"/>
      <c r="G100" s="250"/>
      <c r="H100" s="250"/>
      <c r="I100" s="250"/>
      <c r="J100" s="250"/>
      <c r="K100" s="250"/>
      <c r="L100" s="250"/>
      <c r="M100" s="250"/>
      <c r="N100" s="250"/>
      <c r="O100" s="250"/>
    </row>
    <row r="101" spans="1:15" ht="15" customHeight="1" x14ac:dyDescent="0.25">
      <c r="A101" s="14"/>
      <c r="B101" s="249" t="s">
        <v>474</v>
      </c>
      <c r="C101" s="249"/>
      <c r="D101" s="249"/>
      <c r="E101" s="249"/>
      <c r="F101" s="249"/>
      <c r="G101" s="249"/>
      <c r="H101" s="249"/>
      <c r="I101" s="249"/>
      <c r="J101" s="249"/>
      <c r="K101" s="249"/>
      <c r="L101" s="249"/>
      <c r="M101" s="249"/>
      <c r="N101" s="249"/>
      <c r="O101" s="249"/>
    </row>
    <row r="102" spans="1:15" ht="15" customHeight="1" x14ac:dyDescent="0.25">
      <c r="A102" s="14"/>
      <c r="B102" s="250" t="s">
        <v>475</v>
      </c>
      <c r="C102" s="250"/>
      <c r="D102" s="250"/>
      <c r="E102" s="250"/>
      <c r="F102" s="250"/>
      <c r="G102" s="250"/>
      <c r="H102" s="250"/>
      <c r="I102" s="250"/>
      <c r="J102" s="250"/>
      <c r="K102" s="250"/>
      <c r="L102" s="250"/>
      <c r="M102" s="250"/>
      <c r="N102" s="250"/>
      <c r="O102" s="250"/>
    </row>
    <row r="103" spans="1:15" x14ac:dyDescent="0.25">
      <c r="A103" s="14"/>
      <c r="B103" s="250"/>
      <c r="C103" s="250"/>
      <c r="D103" s="250"/>
      <c r="E103" s="250"/>
      <c r="F103" s="250"/>
      <c r="G103" s="250"/>
      <c r="H103" s="250"/>
      <c r="I103" s="250"/>
      <c r="J103" s="250"/>
      <c r="K103" s="250"/>
      <c r="L103" s="250"/>
      <c r="M103" s="250"/>
      <c r="N103" s="250"/>
      <c r="O103" s="250"/>
    </row>
    <row r="104" spans="1:15" ht="15" customHeight="1" x14ac:dyDescent="0.25">
      <c r="A104" s="14"/>
      <c r="B104" s="249" t="s">
        <v>476</v>
      </c>
      <c r="C104" s="249"/>
      <c r="D104" s="249"/>
      <c r="E104" s="249"/>
      <c r="F104" s="249"/>
      <c r="G104" s="249"/>
      <c r="H104" s="249"/>
      <c r="I104" s="249"/>
      <c r="J104" s="249"/>
      <c r="K104" s="249"/>
      <c r="L104" s="249"/>
      <c r="M104" s="249"/>
      <c r="N104" s="249"/>
      <c r="O104" s="249"/>
    </row>
    <row r="105" spans="1:15" ht="15" customHeight="1" x14ac:dyDescent="0.25">
      <c r="A105" s="14"/>
      <c r="B105" s="250" t="s">
        <v>477</v>
      </c>
      <c r="C105" s="250"/>
      <c r="D105" s="250"/>
      <c r="E105" s="250"/>
      <c r="F105" s="250"/>
      <c r="G105" s="250"/>
      <c r="H105" s="250"/>
      <c r="I105" s="250"/>
      <c r="J105" s="250"/>
      <c r="K105" s="250"/>
      <c r="L105" s="250"/>
      <c r="M105" s="250"/>
      <c r="N105" s="250"/>
      <c r="O105" s="250"/>
    </row>
    <row r="106" spans="1:15" x14ac:dyDescent="0.25">
      <c r="A106" s="14"/>
      <c r="B106" s="250"/>
      <c r="C106" s="250"/>
      <c r="D106" s="250"/>
      <c r="E106" s="250"/>
      <c r="F106" s="250"/>
      <c r="G106" s="250"/>
      <c r="H106" s="250"/>
      <c r="I106" s="250"/>
      <c r="J106" s="250"/>
      <c r="K106" s="250"/>
      <c r="L106" s="250"/>
      <c r="M106" s="250"/>
      <c r="N106" s="250"/>
      <c r="O106" s="250"/>
    </row>
    <row r="107" spans="1:15" ht="15" customHeight="1" x14ac:dyDescent="0.25">
      <c r="A107" s="14"/>
      <c r="B107" s="249" t="s">
        <v>37</v>
      </c>
      <c r="C107" s="249"/>
      <c r="D107" s="249"/>
      <c r="E107" s="249"/>
      <c r="F107" s="249"/>
      <c r="G107" s="249"/>
      <c r="H107" s="249"/>
      <c r="I107" s="249"/>
      <c r="J107" s="249"/>
      <c r="K107" s="249"/>
      <c r="L107" s="249"/>
      <c r="M107" s="249"/>
      <c r="N107" s="249"/>
      <c r="O107" s="249"/>
    </row>
    <row r="108" spans="1:15" ht="30" customHeight="1" x14ac:dyDescent="0.25">
      <c r="A108" s="14"/>
      <c r="B108" s="250" t="s">
        <v>478</v>
      </c>
      <c r="C108" s="250"/>
      <c r="D108" s="250"/>
      <c r="E108" s="250"/>
      <c r="F108" s="250"/>
      <c r="G108" s="250"/>
      <c r="H108" s="250"/>
      <c r="I108" s="250"/>
      <c r="J108" s="250"/>
      <c r="K108" s="250"/>
      <c r="L108" s="250"/>
      <c r="M108" s="250"/>
      <c r="N108" s="250"/>
      <c r="O108" s="250"/>
    </row>
    <row r="109" spans="1:15" x14ac:dyDescent="0.25">
      <c r="A109" s="14"/>
      <c r="B109" s="250"/>
      <c r="C109" s="250"/>
      <c r="D109" s="250"/>
      <c r="E109" s="250"/>
      <c r="F109" s="250"/>
      <c r="G109" s="250"/>
      <c r="H109" s="250"/>
      <c r="I109" s="250"/>
      <c r="J109" s="250"/>
      <c r="K109" s="250"/>
      <c r="L109" s="250"/>
      <c r="M109" s="250"/>
      <c r="N109" s="250"/>
      <c r="O109" s="250"/>
    </row>
    <row r="110" spans="1:15" ht="15" customHeight="1" x14ac:dyDescent="0.25">
      <c r="A110" s="14"/>
      <c r="B110" s="249" t="s">
        <v>479</v>
      </c>
      <c r="C110" s="249"/>
      <c r="D110" s="249"/>
      <c r="E110" s="249"/>
      <c r="F110" s="249"/>
      <c r="G110" s="249"/>
      <c r="H110" s="249"/>
      <c r="I110" s="249"/>
      <c r="J110" s="249"/>
      <c r="K110" s="249"/>
      <c r="L110" s="249"/>
      <c r="M110" s="249"/>
      <c r="N110" s="249"/>
      <c r="O110" s="249"/>
    </row>
    <row r="111" spans="1:15" ht="30" customHeight="1" x14ac:dyDescent="0.25">
      <c r="A111" s="14"/>
      <c r="B111" s="250" t="s">
        <v>480</v>
      </c>
      <c r="C111" s="250"/>
      <c r="D111" s="250"/>
      <c r="E111" s="250"/>
      <c r="F111" s="250"/>
      <c r="G111" s="250"/>
      <c r="H111" s="250"/>
      <c r="I111" s="250"/>
      <c r="J111" s="250"/>
      <c r="K111" s="250"/>
      <c r="L111" s="250"/>
      <c r="M111" s="250"/>
      <c r="N111" s="250"/>
      <c r="O111" s="250"/>
    </row>
    <row r="112" spans="1:15" x14ac:dyDescent="0.25">
      <c r="A112" s="14"/>
      <c r="B112" s="250"/>
      <c r="C112" s="250"/>
      <c r="D112" s="250"/>
      <c r="E112" s="250"/>
      <c r="F112" s="250"/>
      <c r="G112" s="250"/>
      <c r="H112" s="250"/>
      <c r="I112" s="250"/>
      <c r="J112" s="250"/>
      <c r="K112" s="250"/>
      <c r="L112" s="250"/>
      <c r="M112" s="250"/>
      <c r="N112" s="250"/>
      <c r="O112" s="250"/>
    </row>
    <row r="113" spans="1:15" ht="15" customHeight="1" x14ac:dyDescent="0.25">
      <c r="A113" s="14"/>
      <c r="B113" s="249" t="s">
        <v>481</v>
      </c>
      <c r="C113" s="249"/>
      <c r="D113" s="249"/>
      <c r="E113" s="249"/>
      <c r="F113" s="249"/>
      <c r="G113" s="249"/>
      <c r="H113" s="249"/>
      <c r="I113" s="249"/>
      <c r="J113" s="249"/>
      <c r="K113" s="249"/>
      <c r="L113" s="249"/>
      <c r="M113" s="249"/>
      <c r="N113" s="249"/>
      <c r="O113" s="249"/>
    </row>
    <row r="114" spans="1:15" ht="30" customHeight="1" x14ac:dyDescent="0.25">
      <c r="A114" s="14"/>
      <c r="B114" s="250" t="s">
        <v>482</v>
      </c>
      <c r="C114" s="250"/>
      <c r="D114" s="250"/>
      <c r="E114" s="250"/>
      <c r="F114" s="250"/>
      <c r="G114" s="250"/>
      <c r="H114" s="250"/>
      <c r="I114" s="250"/>
      <c r="J114" s="250"/>
      <c r="K114" s="250"/>
      <c r="L114" s="250"/>
      <c r="M114" s="250"/>
      <c r="N114" s="250"/>
      <c r="O114" s="250"/>
    </row>
    <row r="115" spans="1:15" x14ac:dyDescent="0.25">
      <c r="A115" s="14"/>
      <c r="B115" s="250"/>
      <c r="C115" s="250"/>
      <c r="D115" s="250"/>
      <c r="E115" s="250"/>
      <c r="F115" s="250"/>
      <c r="G115" s="250"/>
      <c r="H115" s="250"/>
      <c r="I115" s="250"/>
      <c r="J115" s="250"/>
      <c r="K115" s="250"/>
      <c r="L115" s="250"/>
      <c r="M115" s="250"/>
      <c r="N115" s="250"/>
      <c r="O115" s="250"/>
    </row>
    <row r="116" spans="1:15" ht="15" customHeight="1" x14ac:dyDescent="0.25">
      <c r="A116" s="14"/>
      <c r="B116" s="250" t="s">
        <v>483</v>
      </c>
      <c r="C116" s="250"/>
      <c r="D116" s="250"/>
      <c r="E116" s="250"/>
      <c r="F116" s="250"/>
      <c r="G116" s="250"/>
      <c r="H116" s="250"/>
      <c r="I116" s="250"/>
      <c r="J116" s="250"/>
      <c r="K116" s="250"/>
      <c r="L116" s="250"/>
      <c r="M116" s="250"/>
      <c r="N116" s="250"/>
      <c r="O116" s="250"/>
    </row>
    <row r="117" spans="1:15" x14ac:dyDescent="0.25">
      <c r="A117" s="14"/>
      <c r="B117" s="250"/>
      <c r="C117" s="250"/>
      <c r="D117" s="250"/>
      <c r="E117" s="250"/>
      <c r="F117" s="250"/>
      <c r="G117" s="250"/>
      <c r="H117" s="250"/>
      <c r="I117" s="250"/>
      <c r="J117" s="250"/>
      <c r="K117" s="250"/>
      <c r="L117" s="250"/>
      <c r="M117" s="250"/>
      <c r="N117" s="250"/>
      <c r="O117" s="250"/>
    </row>
    <row r="118" spans="1:15" ht="15.75" thickBot="1" x14ac:dyDescent="0.3">
      <c r="A118" s="14"/>
      <c r="B118" s="15"/>
      <c r="C118" s="15"/>
      <c r="D118" s="117" t="s">
        <v>370</v>
      </c>
      <c r="E118" s="117"/>
      <c r="F118" s="117"/>
      <c r="G118" s="117"/>
      <c r="H118" s="117"/>
      <c r="I118" s="15"/>
      <c r="J118" s="49" t="s">
        <v>371</v>
      </c>
      <c r="K118" s="49"/>
      <c r="L118" s="49"/>
      <c r="M118" s="49"/>
      <c r="N118" s="49"/>
      <c r="O118" s="15"/>
    </row>
    <row r="119" spans="1:15" x14ac:dyDescent="0.25">
      <c r="A119" s="14"/>
      <c r="B119" s="15"/>
      <c r="C119" s="15"/>
      <c r="D119" s="259"/>
      <c r="E119" s="259"/>
      <c r="F119" s="15"/>
      <c r="G119" s="101" t="s">
        <v>216</v>
      </c>
      <c r="H119" s="101"/>
      <c r="I119" s="15"/>
      <c r="J119" s="259"/>
      <c r="K119" s="259"/>
      <c r="L119" s="15"/>
      <c r="M119" s="101" t="s">
        <v>216</v>
      </c>
      <c r="N119" s="101"/>
      <c r="O119" s="15"/>
    </row>
    <row r="120" spans="1:15" x14ac:dyDescent="0.25">
      <c r="A120" s="14"/>
      <c r="B120" s="15"/>
      <c r="C120" s="15"/>
      <c r="D120" s="48" t="s">
        <v>484</v>
      </c>
      <c r="E120" s="48"/>
      <c r="F120" s="15"/>
      <c r="G120" s="48" t="s">
        <v>219</v>
      </c>
      <c r="H120" s="48"/>
      <c r="I120" s="15"/>
      <c r="J120" s="48" t="s">
        <v>484</v>
      </c>
      <c r="K120" s="48"/>
      <c r="L120" s="15"/>
      <c r="M120" s="48" t="s">
        <v>219</v>
      </c>
      <c r="N120" s="48"/>
      <c r="O120" s="15"/>
    </row>
    <row r="121" spans="1:15" ht="15.75" thickBot="1" x14ac:dyDescent="0.3">
      <c r="A121" s="14"/>
      <c r="B121" s="17" t="s">
        <v>220</v>
      </c>
      <c r="C121" s="15"/>
      <c r="D121" s="49" t="s">
        <v>485</v>
      </c>
      <c r="E121" s="49"/>
      <c r="F121" s="15"/>
      <c r="G121" s="49" t="s">
        <v>224</v>
      </c>
      <c r="H121" s="49"/>
      <c r="I121" s="15"/>
      <c r="J121" s="49" t="s">
        <v>485</v>
      </c>
      <c r="K121" s="49"/>
      <c r="L121" s="15"/>
      <c r="M121" s="49" t="s">
        <v>224</v>
      </c>
      <c r="N121" s="49"/>
      <c r="O121" s="15"/>
    </row>
    <row r="122" spans="1:15" x14ac:dyDescent="0.25">
      <c r="A122" s="14"/>
      <c r="B122" s="19" t="s">
        <v>486</v>
      </c>
      <c r="C122" s="20"/>
      <c r="D122" s="107"/>
      <c r="E122" s="107"/>
      <c r="F122" s="20"/>
      <c r="G122" s="107"/>
      <c r="H122" s="107"/>
      <c r="I122" s="20"/>
      <c r="J122" s="107"/>
      <c r="K122" s="107"/>
      <c r="L122" s="20"/>
      <c r="M122" s="107"/>
      <c r="N122" s="107"/>
      <c r="O122" s="20"/>
    </row>
    <row r="123" spans="1:15" x14ac:dyDescent="0.25">
      <c r="A123" s="14"/>
      <c r="B123" s="62" t="s">
        <v>487</v>
      </c>
      <c r="C123" s="26"/>
      <c r="D123" s="25"/>
      <c r="E123" s="57"/>
      <c r="F123" s="26"/>
      <c r="G123" s="25"/>
      <c r="H123" s="57"/>
      <c r="I123" s="26"/>
      <c r="J123" s="25"/>
      <c r="K123" s="57"/>
      <c r="L123" s="26"/>
      <c r="M123" s="25"/>
      <c r="N123" s="57"/>
      <c r="O123" s="26"/>
    </row>
    <row r="124" spans="1:15" x14ac:dyDescent="0.25">
      <c r="A124" s="14"/>
      <c r="B124" s="58" t="s">
        <v>488</v>
      </c>
      <c r="C124" s="20"/>
      <c r="D124" s="59" t="s">
        <v>200</v>
      </c>
      <c r="E124" s="60">
        <v>109639</v>
      </c>
      <c r="F124" s="20"/>
      <c r="G124" s="59" t="s">
        <v>200</v>
      </c>
      <c r="H124" s="60">
        <v>109639</v>
      </c>
      <c r="I124" s="20"/>
      <c r="J124" s="31" t="s">
        <v>200</v>
      </c>
      <c r="K124" s="74">
        <v>131090</v>
      </c>
      <c r="L124" s="20"/>
      <c r="M124" s="31" t="s">
        <v>200</v>
      </c>
      <c r="N124" s="74">
        <v>131090</v>
      </c>
      <c r="O124" s="20"/>
    </row>
    <row r="125" spans="1:15" x14ac:dyDescent="0.25">
      <c r="A125" s="14"/>
      <c r="B125" s="62"/>
      <c r="C125" s="26"/>
      <c r="D125" s="25"/>
      <c r="E125" s="57"/>
      <c r="F125" s="26"/>
      <c r="G125" s="25"/>
      <c r="H125" s="57"/>
      <c r="I125" s="26"/>
      <c r="J125" s="25"/>
      <c r="K125" s="57"/>
      <c r="L125" s="26"/>
      <c r="M125" s="25"/>
      <c r="N125" s="57"/>
      <c r="O125" s="26"/>
    </row>
    <row r="126" spans="1:15" x14ac:dyDescent="0.25">
      <c r="A126" s="14"/>
      <c r="B126" s="58" t="s">
        <v>489</v>
      </c>
      <c r="C126" s="20"/>
      <c r="D126" s="31"/>
      <c r="E126" s="72"/>
      <c r="F126" s="20"/>
      <c r="G126" s="31"/>
      <c r="H126" s="72"/>
      <c r="I126" s="20"/>
      <c r="J126" s="31"/>
      <c r="K126" s="72"/>
      <c r="L126" s="20"/>
      <c r="M126" s="31"/>
      <c r="N126" s="72"/>
      <c r="O126" s="20"/>
    </row>
    <row r="127" spans="1:15" x14ac:dyDescent="0.25">
      <c r="A127" s="14"/>
      <c r="B127" s="62" t="s">
        <v>490</v>
      </c>
      <c r="C127" s="26"/>
      <c r="D127" s="63" t="s">
        <v>200</v>
      </c>
      <c r="E127" s="64">
        <v>4732</v>
      </c>
      <c r="F127" s="26"/>
      <c r="G127" s="63" t="s">
        <v>200</v>
      </c>
      <c r="H127" s="64">
        <v>4754</v>
      </c>
      <c r="I127" s="26"/>
      <c r="J127" s="25" t="s">
        <v>200</v>
      </c>
      <c r="K127" s="73">
        <v>5185</v>
      </c>
      <c r="L127" s="26"/>
      <c r="M127" s="25" t="s">
        <v>200</v>
      </c>
      <c r="N127" s="73">
        <v>5062</v>
      </c>
      <c r="O127" s="26"/>
    </row>
    <row r="128" spans="1:15" x14ac:dyDescent="0.25">
      <c r="A128" s="14"/>
      <c r="B128" s="58" t="s">
        <v>39</v>
      </c>
      <c r="C128" s="20"/>
      <c r="D128" s="59"/>
      <c r="E128" s="60">
        <v>696436</v>
      </c>
      <c r="F128" s="20"/>
      <c r="G128" s="59"/>
      <c r="H128" s="60">
        <v>716187</v>
      </c>
      <c r="I128" s="20"/>
      <c r="J128" s="31"/>
      <c r="K128" s="74">
        <v>701194</v>
      </c>
      <c r="L128" s="20"/>
      <c r="M128" s="31"/>
      <c r="N128" s="74">
        <v>721688</v>
      </c>
      <c r="O128" s="20"/>
    </row>
    <row r="129" spans="1:15" x14ac:dyDescent="0.25">
      <c r="A129" s="14"/>
      <c r="B129" s="25"/>
      <c r="C129" s="26"/>
      <c r="D129" s="25"/>
      <c r="E129" s="57"/>
      <c r="F129" s="26"/>
      <c r="G129" s="25"/>
      <c r="H129" s="57"/>
      <c r="I129" s="26"/>
      <c r="J129" s="25"/>
      <c r="K129" s="57"/>
      <c r="L129" s="26"/>
      <c r="M129" s="25"/>
      <c r="N129" s="57"/>
      <c r="O129" s="26"/>
    </row>
    <row r="130" spans="1:15" x14ac:dyDescent="0.25">
      <c r="A130" s="14"/>
      <c r="B130" s="31" t="s">
        <v>491</v>
      </c>
      <c r="C130" s="20"/>
      <c r="D130" s="31"/>
      <c r="E130" s="72"/>
      <c r="F130" s="20"/>
      <c r="G130" s="31"/>
      <c r="H130" s="72"/>
      <c r="I130" s="20"/>
      <c r="J130" s="31"/>
      <c r="K130" s="72"/>
      <c r="L130" s="20"/>
      <c r="M130" s="31"/>
      <c r="N130" s="72"/>
      <c r="O130" s="20"/>
    </row>
    <row r="131" spans="1:15" x14ac:dyDescent="0.25">
      <c r="A131" s="14"/>
      <c r="B131" s="62" t="s">
        <v>489</v>
      </c>
      <c r="C131" s="26"/>
      <c r="D131" s="25"/>
      <c r="E131" s="57"/>
      <c r="F131" s="26"/>
      <c r="G131" s="25"/>
      <c r="H131" s="57"/>
      <c r="I131" s="26"/>
      <c r="J131" s="25"/>
      <c r="K131" s="57"/>
      <c r="L131" s="26"/>
      <c r="M131" s="25"/>
      <c r="N131" s="57"/>
      <c r="O131" s="26"/>
    </row>
    <row r="132" spans="1:15" x14ac:dyDescent="0.25">
      <c r="A132" s="14"/>
      <c r="B132" s="58" t="s">
        <v>492</v>
      </c>
      <c r="C132" s="20"/>
      <c r="D132" s="59" t="s">
        <v>200</v>
      </c>
      <c r="E132" s="60">
        <v>940652</v>
      </c>
      <c r="F132" s="20"/>
      <c r="G132" s="59" t="s">
        <v>200</v>
      </c>
      <c r="H132" s="60">
        <v>940505</v>
      </c>
      <c r="I132" s="20"/>
      <c r="J132" s="31" t="s">
        <v>200</v>
      </c>
      <c r="K132" s="74">
        <v>933468</v>
      </c>
      <c r="L132" s="20"/>
      <c r="M132" s="31" t="s">
        <v>200</v>
      </c>
      <c r="N132" s="74">
        <v>934943</v>
      </c>
      <c r="O132" s="20"/>
    </row>
    <row r="133" spans="1:15" x14ac:dyDescent="0.25">
      <c r="A133" s="14"/>
      <c r="B133" s="62" t="s">
        <v>50</v>
      </c>
      <c r="C133" s="26"/>
      <c r="D133" s="63"/>
      <c r="E133" s="64">
        <v>10755</v>
      </c>
      <c r="F133" s="26"/>
      <c r="G133" s="63"/>
      <c r="H133" s="64">
        <v>10755</v>
      </c>
      <c r="I133" s="26"/>
      <c r="J133" s="25"/>
      <c r="K133" s="73">
        <v>10140</v>
      </c>
      <c r="L133" s="26"/>
      <c r="M133" s="25"/>
      <c r="N133" s="73">
        <v>10140</v>
      </c>
      <c r="O133" s="26" t="s">
        <v>207</v>
      </c>
    </row>
    <row r="134" spans="1:15" x14ac:dyDescent="0.25">
      <c r="A134" s="14"/>
      <c r="B134" s="4"/>
    </row>
  </sheetData>
  <mergeCells count="161">
    <mergeCell ref="B116:O116"/>
    <mergeCell ref="B117:O117"/>
    <mergeCell ref="B110:O110"/>
    <mergeCell ref="B111:O111"/>
    <mergeCell ref="B112:O112"/>
    <mergeCell ref="B113:O113"/>
    <mergeCell ref="B114:O114"/>
    <mergeCell ref="B115:O115"/>
    <mergeCell ref="B104:O104"/>
    <mergeCell ref="B105:O105"/>
    <mergeCell ref="B106:O106"/>
    <mergeCell ref="B107:O107"/>
    <mergeCell ref="B108:O108"/>
    <mergeCell ref="B109:O109"/>
    <mergeCell ref="B98:O98"/>
    <mergeCell ref="B99:O99"/>
    <mergeCell ref="B100:O100"/>
    <mergeCell ref="B101:O101"/>
    <mergeCell ref="B102:O102"/>
    <mergeCell ref="B103:O103"/>
    <mergeCell ref="B59:O59"/>
    <mergeCell ref="B60:O60"/>
    <mergeCell ref="B61:O61"/>
    <mergeCell ref="B62:O62"/>
    <mergeCell ref="B63:O63"/>
    <mergeCell ref="B64:O64"/>
    <mergeCell ref="B53:O53"/>
    <mergeCell ref="B54:O54"/>
    <mergeCell ref="B55:O55"/>
    <mergeCell ref="B56:O56"/>
    <mergeCell ref="B57:O57"/>
    <mergeCell ref="B58:O58"/>
    <mergeCell ref="B23:O23"/>
    <mergeCell ref="B24:O24"/>
    <mergeCell ref="B25:O25"/>
    <mergeCell ref="B38:O38"/>
    <mergeCell ref="B51:O51"/>
    <mergeCell ref="B52:O52"/>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122:E122"/>
    <mergeCell ref="G122:H122"/>
    <mergeCell ref="J122:K122"/>
    <mergeCell ref="M122:N122"/>
    <mergeCell ref="A1:A2"/>
    <mergeCell ref="B1:O1"/>
    <mergeCell ref="B2:O2"/>
    <mergeCell ref="B3:O3"/>
    <mergeCell ref="A4:A134"/>
    <mergeCell ref="B4:O4"/>
    <mergeCell ref="D120:E120"/>
    <mergeCell ref="G120:H120"/>
    <mergeCell ref="J120:K120"/>
    <mergeCell ref="M120:N120"/>
    <mergeCell ref="D121:E121"/>
    <mergeCell ref="G121:H121"/>
    <mergeCell ref="J121:K121"/>
    <mergeCell ref="M121:N121"/>
    <mergeCell ref="D118:H118"/>
    <mergeCell ref="J118:N118"/>
    <mergeCell ref="D119:E119"/>
    <mergeCell ref="G119:H119"/>
    <mergeCell ref="J119:K119"/>
    <mergeCell ref="M119:N119"/>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69:E69"/>
    <mergeCell ref="G69:H69"/>
    <mergeCell ref="J69:K69"/>
    <mergeCell ref="M69:N69"/>
    <mergeCell ref="D82:E82"/>
    <mergeCell ref="G82:H82"/>
    <mergeCell ref="J82:K82"/>
    <mergeCell ref="M82:N82"/>
    <mergeCell ref="B81:O81"/>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0:E30"/>
    <mergeCell ref="G30:H30"/>
    <mergeCell ref="J30:K30"/>
    <mergeCell ref="M30:N30"/>
    <mergeCell ref="D39:E39"/>
    <mergeCell ref="G39:H39"/>
    <mergeCell ref="J39:K39"/>
    <mergeCell ref="M39:N39"/>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29.42578125" customWidth="1"/>
    <col min="4" max="4" width="6.42578125" customWidth="1"/>
    <col min="5" max="5" width="24" customWidth="1"/>
    <col min="6" max="6" width="29.42578125" customWidth="1"/>
    <col min="7" max="7" width="6" customWidth="1"/>
    <col min="8" max="8" width="21.140625" customWidth="1"/>
    <col min="9" max="9" width="29.42578125" customWidth="1"/>
  </cols>
  <sheetData>
    <row r="1" spans="1:9" ht="15" customHeight="1" x14ac:dyDescent="0.25">
      <c r="A1" s="7" t="s">
        <v>49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94</v>
      </c>
      <c r="B3" s="52" t="s">
        <v>5</v>
      </c>
      <c r="C3" s="52"/>
      <c r="D3" s="52"/>
      <c r="E3" s="52"/>
      <c r="F3" s="52"/>
      <c r="G3" s="52"/>
      <c r="H3" s="52"/>
      <c r="I3" s="52"/>
    </row>
    <row r="4" spans="1:9" ht="15" customHeight="1" x14ac:dyDescent="0.25">
      <c r="A4" s="14" t="s">
        <v>495</v>
      </c>
      <c r="B4" s="52" t="s">
        <v>5</v>
      </c>
      <c r="C4" s="52"/>
      <c r="D4" s="52"/>
      <c r="E4" s="52"/>
      <c r="F4" s="52"/>
      <c r="G4" s="52"/>
      <c r="H4" s="52"/>
      <c r="I4" s="52"/>
    </row>
    <row r="5" spans="1:9" x14ac:dyDescent="0.25">
      <c r="A5" s="14"/>
      <c r="B5" s="53" t="s">
        <v>496</v>
      </c>
      <c r="C5" s="53"/>
      <c r="D5" s="53"/>
      <c r="E5" s="53"/>
      <c r="F5" s="53"/>
      <c r="G5" s="53"/>
      <c r="H5" s="53"/>
      <c r="I5" s="53"/>
    </row>
    <row r="6" spans="1:9" x14ac:dyDescent="0.25">
      <c r="A6" s="14"/>
      <c r="B6" s="54"/>
      <c r="C6" s="54"/>
      <c r="D6" s="54"/>
      <c r="E6" s="54"/>
      <c r="F6" s="54"/>
      <c r="G6" s="54"/>
      <c r="H6" s="54"/>
      <c r="I6" s="54"/>
    </row>
    <row r="7" spans="1:9" ht="51" customHeight="1" x14ac:dyDescent="0.25">
      <c r="A7" s="14"/>
      <c r="B7" s="54" t="s">
        <v>497</v>
      </c>
      <c r="C7" s="54"/>
      <c r="D7" s="54"/>
      <c r="E7" s="54"/>
      <c r="F7" s="54"/>
      <c r="G7" s="54"/>
      <c r="H7" s="54"/>
      <c r="I7" s="54"/>
    </row>
    <row r="8" spans="1:9" x14ac:dyDescent="0.25">
      <c r="A8" s="14"/>
      <c r="B8" s="54"/>
      <c r="C8" s="54"/>
      <c r="D8" s="54"/>
      <c r="E8" s="54"/>
      <c r="F8" s="54"/>
      <c r="G8" s="54"/>
      <c r="H8" s="54"/>
      <c r="I8" s="54"/>
    </row>
    <row r="9" spans="1:9" x14ac:dyDescent="0.25">
      <c r="A9" s="14"/>
      <c r="B9" s="54" t="s">
        <v>498</v>
      </c>
      <c r="C9" s="54"/>
      <c r="D9" s="54"/>
      <c r="E9" s="54"/>
      <c r="F9" s="54"/>
      <c r="G9" s="54"/>
      <c r="H9" s="54"/>
      <c r="I9" s="54"/>
    </row>
    <row r="10" spans="1:9" x14ac:dyDescent="0.25">
      <c r="A10" s="14"/>
      <c r="B10" s="54"/>
      <c r="C10" s="54"/>
      <c r="D10" s="54"/>
      <c r="E10" s="54"/>
      <c r="F10" s="54"/>
      <c r="G10" s="54"/>
      <c r="H10" s="54"/>
      <c r="I10" s="54"/>
    </row>
    <row r="11" spans="1:9" ht="15.75" thickBot="1" x14ac:dyDescent="0.3">
      <c r="A11" s="14"/>
      <c r="B11" s="17" t="s">
        <v>220</v>
      </c>
      <c r="C11" s="15"/>
      <c r="D11" s="117" t="s">
        <v>370</v>
      </c>
      <c r="E11" s="117"/>
      <c r="F11" s="15"/>
      <c r="G11" s="49" t="s">
        <v>371</v>
      </c>
      <c r="H11" s="49"/>
      <c r="I11" s="15"/>
    </row>
    <row r="12" spans="1:9" x14ac:dyDescent="0.25">
      <c r="A12" s="14"/>
      <c r="B12" s="19" t="s">
        <v>499</v>
      </c>
      <c r="C12" s="20"/>
      <c r="D12" s="110" t="s">
        <v>200</v>
      </c>
      <c r="E12" s="111">
        <v>133085</v>
      </c>
      <c r="F12" s="20"/>
      <c r="G12" s="19" t="s">
        <v>200</v>
      </c>
      <c r="H12" s="108">
        <v>116596</v>
      </c>
      <c r="I12" s="20"/>
    </row>
    <row r="13" spans="1:9" ht="15.75" thickBot="1" x14ac:dyDescent="0.3">
      <c r="A13" s="14"/>
      <c r="B13" s="25" t="s">
        <v>500</v>
      </c>
      <c r="C13" s="26"/>
      <c r="D13" s="66"/>
      <c r="E13" s="92">
        <v>6554</v>
      </c>
      <c r="F13" s="26"/>
      <c r="G13" s="84"/>
      <c r="H13" s="85">
        <v>10477</v>
      </c>
      <c r="I13" s="26"/>
    </row>
    <row r="14" spans="1:9" ht="15.75" thickBot="1" x14ac:dyDescent="0.3">
      <c r="A14" s="14"/>
      <c r="B14" s="58" t="s">
        <v>127</v>
      </c>
      <c r="C14" s="20"/>
      <c r="D14" s="21" t="s">
        <v>200</v>
      </c>
      <c r="E14" s="22">
        <v>139639</v>
      </c>
      <c r="F14" s="20"/>
      <c r="G14" s="23" t="s">
        <v>200</v>
      </c>
      <c r="H14" s="24">
        <v>127073</v>
      </c>
      <c r="I14" s="20"/>
    </row>
    <row r="15" spans="1:9" ht="15.75" thickTop="1" x14ac:dyDescent="0.25">
      <c r="A15" s="14"/>
      <c r="B15" s="4"/>
    </row>
  </sheetData>
  <mergeCells count="14">
    <mergeCell ref="B7:I7"/>
    <mergeCell ref="B8:I8"/>
    <mergeCell ref="B9:I9"/>
    <mergeCell ref="B10:I10"/>
    <mergeCell ref="D11:E11"/>
    <mergeCell ref="G11:H11"/>
    <mergeCell ref="A1:A2"/>
    <mergeCell ref="B1:I1"/>
    <mergeCell ref="B2:I2"/>
    <mergeCell ref="B3:I3"/>
    <mergeCell ref="A4:A15"/>
    <mergeCell ref="B4:I4"/>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6.5703125" customWidth="1"/>
    <col min="3" max="3" width="32.42578125" customWidth="1"/>
    <col min="4" max="4" width="7" customWidth="1"/>
    <col min="5" max="5" width="31.42578125" customWidth="1"/>
    <col min="6" max="6" width="32.42578125" customWidth="1"/>
    <col min="7" max="7" width="7" customWidth="1"/>
    <col min="8" max="8" width="22.7109375" customWidth="1"/>
    <col min="9" max="9" width="32.42578125" customWidth="1"/>
    <col min="10" max="10" width="7" customWidth="1"/>
    <col min="11" max="11" width="22.7109375" customWidth="1"/>
    <col min="12" max="12" width="32.42578125" customWidth="1"/>
    <col min="13" max="13" width="7" customWidth="1"/>
    <col min="14" max="14" width="31.42578125" customWidth="1"/>
    <col min="15" max="15" width="32.42578125" customWidth="1"/>
  </cols>
  <sheetData>
    <row r="1" spans="1:15" ht="15" customHeight="1" x14ac:dyDescent="0.25">
      <c r="A1" s="7" t="s">
        <v>5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02</v>
      </c>
      <c r="B3" s="52" t="s">
        <v>5</v>
      </c>
      <c r="C3" s="52"/>
      <c r="D3" s="52"/>
      <c r="E3" s="52"/>
      <c r="F3" s="52"/>
      <c r="G3" s="52"/>
      <c r="H3" s="52"/>
      <c r="I3" s="52"/>
      <c r="J3" s="52"/>
      <c r="K3" s="52"/>
      <c r="L3" s="52"/>
      <c r="M3" s="52"/>
      <c r="N3" s="52"/>
      <c r="O3" s="52"/>
    </row>
    <row r="4" spans="1:15" ht="15" customHeight="1" x14ac:dyDescent="0.25">
      <c r="A4" s="14" t="s">
        <v>503</v>
      </c>
      <c r="B4" s="52" t="s">
        <v>5</v>
      </c>
      <c r="C4" s="52"/>
      <c r="D4" s="52"/>
      <c r="E4" s="52"/>
      <c r="F4" s="52"/>
      <c r="G4" s="52"/>
      <c r="H4" s="52"/>
      <c r="I4" s="52"/>
      <c r="J4" s="52"/>
      <c r="K4" s="52"/>
      <c r="L4" s="52"/>
      <c r="M4" s="52"/>
      <c r="N4" s="52"/>
      <c r="O4" s="52"/>
    </row>
    <row r="5" spans="1:15" x14ac:dyDescent="0.25">
      <c r="A5" s="14"/>
      <c r="B5" s="53" t="s">
        <v>504</v>
      </c>
      <c r="C5" s="53"/>
      <c r="D5" s="53"/>
      <c r="E5" s="53"/>
      <c r="F5" s="53"/>
      <c r="G5" s="53"/>
      <c r="H5" s="53"/>
      <c r="I5" s="53"/>
      <c r="J5" s="53"/>
      <c r="K5" s="53"/>
      <c r="L5" s="53"/>
      <c r="M5" s="53"/>
      <c r="N5" s="53"/>
      <c r="O5" s="53"/>
    </row>
    <row r="6" spans="1:15" x14ac:dyDescent="0.25">
      <c r="A6" s="14"/>
      <c r="B6" s="54"/>
      <c r="C6" s="54"/>
      <c r="D6" s="54"/>
      <c r="E6" s="54"/>
      <c r="F6" s="54"/>
      <c r="G6" s="54"/>
      <c r="H6" s="54"/>
      <c r="I6" s="54"/>
      <c r="J6" s="54"/>
      <c r="K6" s="54"/>
      <c r="L6" s="54"/>
      <c r="M6" s="54"/>
      <c r="N6" s="54"/>
      <c r="O6" s="54"/>
    </row>
    <row r="7" spans="1:15" ht="38.25" customHeight="1" x14ac:dyDescent="0.25">
      <c r="A7" s="14"/>
      <c r="B7" s="54" t="s">
        <v>505</v>
      </c>
      <c r="C7" s="54"/>
      <c r="D7" s="54"/>
      <c r="E7" s="54"/>
      <c r="F7" s="54"/>
      <c r="G7" s="54"/>
      <c r="H7" s="54"/>
      <c r="I7" s="54"/>
      <c r="J7" s="54"/>
      <c r="K7" s="54"/>
      <c r="L7" s="54"/>
      <c r="M7" s="54"/>
      <c r="N7" s="54"/>
      <c r="O7" s="54"/>
    </row>
    <row r="8" spans="1:15" x14ac:dyDescent="0.25">
      <c r="A8" s="14"/>
      <c r="B8" s="54"/>
      <c r="C8" s="54"/>
      <c r="D8" s="54"/>
      <c r="E8" s="54"/>
      <c r="F8" s="54"/>
      <c r="G8" s="54"/>
      <c r="H8" s="54"/>
      <c r="I8" s="54"/>
      <c r="J8" s="54"/>
      <c r="K8" s="54"/>
      <c r="L8" s="54"/>
      <c r="M8" s="54"/>
      <c r="N8" s="54"/>
      <c r="O8" s="54"/>
    </row>
    <row r="9" spans="1:15" x14ac:dyDescent="0.25">
      <c r="A9" s="14"/>
      <c r="B9" s="54" t="s">
        <v>506</v>
      </c>
      <c r="C9" s="54"/>
      <c r="D9" s="54"/>
      <c r="E9" s="54"/>
      <c r="F9" s="54"/>
      <c r="G9" s="54"/>
      <c r="H9" s="54"/>
      <c r="I9" s="54"/>
      <c r="J9" s="54"/>
      <c r="K9" s="54"/>
      <c r="L9" s="54"/>
      <c r="M9" s="54"/>
      <c r="N9" s="54"/>
      <c r="O9" s="54"/>
    </row>
    <row r="10" spans="1:15" x14ac:dyDescent="0.25">
      <c r="A10" s="14"/>
      <c r="B10" s="54"/>
      <c r="C10" s="54"/>
      <c r="D10" s="54"/>
      <c r="E10" s="54"/>
      <c r="F10" s="54"/>
      <c r="G10" s="54"/>
      <c r="H10" s="54"/>
      <c r="I10" s="54"/>
      <c r="J10" s="54"/>
      <c r="K10" s="54"/>
      <c r="L10" s="54"/>
      <c r="M10" s="54"/>
      <c r="N10" s="54"/>
      <c r="O10" s="54"/>
    </row>
    <row r="11" spans="1:15" x14ac:dyDescent="0.25">
      <c r="A11" s="14"/>
      <c r="B11" s="54" t="s">
        <v>507</v>
      </c>
      <c r="C11" s="54"/>
      <c r="D11" s="54"/>
      <c r="E11" s="54"/>
      <c r="F11" s="54"/>
      <c r="G11" s="54"/>
      <c r="H11" s="54"/>
      <c r="I11" s="54"/>
      <c r="J11" s="54"/>
      <c r="K11" s="54"/>
      <c r="L11" s="54"/>
      <c r="M11" s="54"/>
      <c r="N11" s="54"/>
      <c r="O11" s="54"/>
    </row>
    <row r="12" spans="1:15" x14ac:dyDescent="0.25">
      <c r="A12" s="14"/>
      <c r="B12" s="54"/>
      <c r="C12" s="54"/>
      <c r="D12" s="54"/>
      <c r="E12" s="54"/>
      <c r="F12" s="54"/>
      <c r="G12" s="54"/>
      <c r="H12" s="54"/>
      <c r="I12" s="54"/>
      <c r="J12" s="54"/>
      <c r="K12" s="54"/>
      <c r="L12" s="54"/>
      <c r="M12" s="54"/>
      <c r="N12" s="54"/>
      <c r="O12" s="54"/>
    </row>
    <row r="13" spans="1:15" x14ac:dyDescent="0.25">
      <c r="A13" s="14"/>
      <c r="B13" s="15"/>
      <c r="C13" s="15"/>
      <c r="D13" s="48" t="s">
        <v>508</v>
      </c>
      <c r="E13" s="48"/>
      <c r="F13" s="15"/>
      <c r="G13" s="48" t="s">
        <v>509</v>
      </c>
      <c r="H13" s="48"/>
      <c r="I13" s="15"/>
      <c r="J13" s="48" t="s">
        <v>510</v>
      </c>
      <c r="K13" s="48"/>
      <c r="L13" s="15"/>
      <c r="M13" s="48" t="s">
        <v>511</v>
      </c>
      <c r="N13" s="48"/>
      <c r="O13" s="15"/>
    </row>
    <row r="14" spans="1:15" ht="15.75" thickBot="1" x14ac:dyDescent="0.3">
      <c r="A14" s="14"/>
      <c r="B14" s="17" t="s">
        <v>220</v>
      </c>
      <c r="C14" s="15"/>
      <c r="D14" s="49" t="s">
        <v>512</v>
      </c>
      <c r="E14" s="49"/>
      <c r="F14" s="15"/>
      <c r="G14" s="49" t="s">
        <v>513</v>
      </c>
      <c r="H14" s="49"/>
      <c r="I14" s="15"/>
      <c r="J14" s="49" t="s">
        <v>514</v>
      </c>
      <c r="K14" s="49"/>
      <c r="L14" s="15"/>
      <c r="M14" s="49" t="s">
        <v>127</v>
      </c>
      <c r="N14" s="49"/>
      <c r="O14" s="15"/>
    </row>
    <row r="15" spans="1:15" x14ac:dyDescent="0.25">
      <c r="A15" s="14"/>
      <c r="B15" s="110">
        <v>2014</v>
      </c>
      <c r="C15" s="20"/>
      <c r="D15" s="19"/>
      <c r="E15" s="55"/>
      <c r="F15" s="20"/>
      <c r="G15" s="19"/>
      <c r="H15" s="55"/>
      <c r="I15" s="20"/>
      <c r="J15" s="19"/>
      <c r="K15" s="55"/>
      <c r="L15" s="20"/>
      <c r="M15" s="19"/>
      <c r="N15" s="55"/>
      <c r="O15" s="20"/>
    </row>
    <row r="16" spans="1:15" x14ac:dyDescent="0.25">
      <c r="A16" s="14"/>
      <c r="B16" s="25" t="s">
        <v>515</v>
      </c>
      <c r="C16" s="26"/>
      <c r="D16" s="63" t="s">
        <v>200</v>
      </c>
      <c r="E16" s="64">
        <v>28664</v>
      </c>
      <c r="F16" s="26"/>
      <c r="G16" s="63" t="s">
        <v>200</v>
      </c>
      <c r="H16" s="65" t="s">
        <v>203</v>
      </c>
      <c r="I16" s="26"/>
      <c r="J16" s="63" t="s">
        <v>200</v>
      </c>
      <c r="K16" s="65" t="s">
        <v>203</v>
      </c>
      <c r="L16" s="26"/>
      <c r="M16" s="63" t="s">
        <v>200</v>
      </c>
      <c r="N16" s="64">
        <v>28664</v>
      </c>
      <c r="O16" s="26"/>
    </row>
    <row r="17" spans="1:15" x14ac:dyDescent="0.25">
      <c r="A17" s="14"/>
      <c r="B17" s="31" t="s">
        <v>516</v>
      </c>
      <c r="C17" s="20"/>
      <c r="D17" s="59"/>
      <c r="E17" s="60">
        <v>-3258</v>
      </c>
      <c r="F17" s="20"/>
      <c r="G17" s="59"/>
      <c r="H17" s="61" t="s">
        <v>203</v>
      </c>
      <c r="I17" s="20"/>
      <c r="J17" s="59"/>
      <c r="K17" s="61" t="s">
        <v>203</v>
      </c>
      <c r="L17" s="20"/>
      <c r="M17" s="59"/>
      <c r="N17" s="60">
        <v>-3258</v>
      </c>
      <c r="O17" s="20"/>
    </row>
    <row r="18" spans="1:15" x14ac:dyDescent="0.25">
      <c r="A18" s="14"/>
      <c r="B18" s="25" t="s">
        <v>84</v>
      </c>
      <c r="C18" s="26"/>
      <c r="D18" s="63"/>
      <c r="E18" s="64">
        <v>-2700</v>
      </c>
      <c r="F18" s="26"/>
      <c r="G18" s="63"/>
      <c r="H18" s="65" t="s">
        <v>203</v>
      </c>
      <c r="I18" s="26"/>
      <c r="J18" s="63"/>
      <c r="K18" s="65" t="s">
        <v>203</v>
      </c>
      <c r="L18" s="26"/>
      <c r="M18" s="63"/>
      <c r="N18" s="64">
        <v>-2700</v>
      </c>
      <c r="O18" s="26"/>
    </row>
    <row r="19" spans="1:15" x14ac:dyDescent="0.25">
      <c r="A19" s="14"/>
      <c r="B19" s="31" t="s">
        <v>517</v>
      </c>
      <c r="C19" s="20"/>
      <c r="D19" s="59"/>
      <c r="E19" s="60">
        <v>4894</v>
      </c>
      <c r="F19" s="20"/>
      <c r="G19" s="59"/>
      <c r="H19" s="60">
        <v>8416</v>
      </c>
      <c r="I19" s="20"/>
      <c r="J19" s="59"/>
      <c r="K19" s="61" t="s">
        <v>203</v>
      </c>
      <c r="L19" s="20"/>
      <c r="M19" s="59"/>
      <c r="N19" s="60">
        <v>13310</v>
      </c>
      <c r="O19" s="20"/>
    </row>
    <row r="20" spans="1:15" x14ac:dyDescent="0.25">
      <c r="A20" s="14"/>
      <c r="B20" s="25" t="s">
        <v>518</v>
      </c>
      <c r="C20" s="26"/>
      <c r="D20" s="63"/>
      <c r="E20" s="64">
        <v>-17235</v>
      </c>
      <c r="F20" s="26"/>
      <c r="G20" s="63"/>
      <c r="H20" s="64">
        <v>-6789</v>
      </c>
      <c r="I20" s="26"/>
      <c r="J20" s="63"/>
      <c r="K20" s="64">
        <v>-5827</v>
      </c>
      <c r="L20" s="26"/>
      <c r="M20" s="63"/>
      <c r="N20" s="64">
        <v>-29851</v>
      </c>
      <c r="O20" s="26"/>
    </row>
    <row r="21" spans="1:15" ht="15.75" thickBot="1" x14ac:dyDescent="0.3">
      <c r="A21" s="14"/>
      <c r="B21" s="31" t="s">
        <v>519</v>
      </c>
      <c r="C21" s="20"/>
      <c r="D21" s="32"/>
      <c r="E21" s="80">
        <v>-4919</v>
      </c>
      <c r="F21" s="20"/>
      <c r="G21" s="32"/>
      <c r="H21" s="33">
        <v>-534</v>
      </c>
      <c r="I21" s="20"/>
      <c r="J21" s="32"/>
      <c r="K21" s="80">
        <v>5453</v>
      </c>
      <c r="L21" s="20"/>
      <c r="M21" s="32"/>
      <c r="N21" s="33" t="s">
        <v>203</v>
      </c>
      <c r="O21" s="20"/>
    </row>
    <row r="22" spans="1:15" x14ac:dyDescent="0.25">
      <c r="A22" s="14"/>
      <c r="B22" s="25" t="s">
        <v>520</v>
      </c>
      <c r="C22" s="26"/>
      <c r="D22" s="113"/>
      <c r="E22" s="114">
        <v>5446</v>
      </c>
      <c r="F22" s="26"/>
      <c r="G22" s="113"/>
      <c r="H22" s="114">
        <v>1093</v>
      </c>
      <c r="I22" s="26"/>
      <c r="J22" s="113"/>
      <c r="K22" s="258">
        <v>-374</v>
      </c>
      <c r="L22" s="26"/>
      <c r="M22" s="113"/>
      <c r="N22" s="114">
        <v>6165</v>
      </c>
      <c r="O22" s="26"/>
    </row>
    <row r="23" spans="1:15" ht="15.75" thickBot="1" x14ac:dyDescent="0.3">
      <c r="A23" s="14"/>
      <c r="B23" s="31" t="s">
        <v>521</v>
      </c>
      <c r="C23" s="20"/>
      <c r="D23" s="32"/>
      <c r="E23" s="80">
        <v>-2067</v>
      </c>
      <c r="F23" s="20"/>
      <c r="G23" s="32"/>
      <c r="H23" s="33">
        <v>-415</v>
      </c>
      <c r="I23" s="20"/>
      <c r="J23" s="32"/>
      <c r="K23" s="33">
        <v>142</v>
      </c>
      <c r="L23" s="20"/>
      <c r="M23" s="32"/>
      <c r="N23" s="80">
        <v>-2340</v>
      </c>
      <c r="O23" s="20"/>
    </row>
    <row r="24" spans="1:15" ht="15.75" thickBot="1" x14ac:dyDescent="0.3">
      <c r="A24" s="14"/>
      <c r="B24" s="25" t="s">
        <v>114</v>
      </c>
      <c r="C24" s="26"/>
      <c r="D24" s="36" t="s">
        <v>200</v>
      </c>
      <c r="E24" s="37">
        <v>3379</v>
      </c>
      <c r="F24" s="26"/>
      <c r="G24" s="36" t="s">
        <v>200</v>
      </c>
      <c r="H24" s="82">
        <v>678</v>
      </c>
      <c r="I24" s="26"/>
      <c r="J24" s="36" t="s">
        <v>200</v>
      </c>
      <c r="K24" s="82">
        <v>-232</v>
      </c>
      <c r="L24" s="26"/>
      <c r="M24" s="36" t="s">
        <v>200</v>
      </c>
      <c r="N24" s="37">
        <v>3825</v>
      </c>
      <c r="O24" s="26"/>
    </row>
    <row r="25" spans="1:15" ht="15.75" thickTop="1" x14ac:dyDescent="0.25">
      <c r="A25" s="14"/>
      <c r="B25" s="31"/>
      <c r="C25" s="20"/>
      <c r="D25" s="77"/>
      <c r="E25" s="78"/>
      <c r="F25" s="20"/>
      <c r="G25" s="77"/>
      <c r="H25" s="78"/>
      <c r="I25" s="20"/>
      <c r="J25" s="77"/>
      <c r="K25" s="78"/>
      <c r="L25" s="20"/>
      <c r="M25" s="77"/>
      <c r="N25" s="78"/>
      <c r="O25" s="20"/>
    </row>
    <row r="26" spans="1:15" ht="15.75" thickBot="1" x14ac:dyDescent="0.3">
      <c r="A26" s="14"/>
      <c r="B26" s="25" t="s">
        <v>522</v>
      </c>
      <c r="C26" s="26"/>
      <c r="D26" s="98" t="s">
        <v>200</v>
      </c>
      <c r="E26" s="100">
        <v>1070991</v>
      </c>
      <c r="F26" s="26"/>
      <c r="G26" s="98" t="s">
        <v>200</v>
      </c>
      <c r="H26" s="100">
        <v>10292</v>
      </c>
      <c r="I26" s="26"/>
      <c r="J26" s="98" t="s">
        <v>200</v>
      </c>
      <c r="K26" s="100">
        <v>15002</v>
      </c>
      <c r="L26" s="26"/>
      <c r="M26" s="98" t="s">
        <v>200</v>
      </c>
      <c r="N26" s="100">
        <v>1096285</v>
      </c>
      <c r="O26" s="26"/>
    </row>
    <row r="27" spans="1:15" ht="15.75" thickTop="1" x14ac:dyDescent="0.25">
      <c r="A27" s="14"/>
      <c r="B27" s="31"/>
      <c r="C27" s="20"/>
      <c r="D27" s="77"/>
      <c r="E27" s="78"/>
      <c r="F27" s="20"/>
      <c r="G27" s="77"/>
      <c r="H27" s="78"/>
      <c r="I27" s="20"/>
      <c r="J27" s="77"/>
      <c r="K27" s="78"/>
      <c r="L27" s="20"/>
      <c r="M27" s="77"/>
      <c r="N27" s="78"/>
      <c r="O27" s="20"/>
    </row>
    <row r="28" spans="1:15" x14ac:dyDescent="0.25">
      <c r="A28" s="14"/>
      <c r="B28" s="25">
        <v>2013</v>
      </c>
      <c r="C28" s="26"/>
      <c r="D28" s="25"/>
      <c r="E28" s="57"/>
      <c r="F28" s="26"/>
      <c r="G28" s="25"/>
      <c r="H28" s="57"/>
      <c r="I28" s="26"/>
      <c r="J28" s="25"/>
      <c r="K28" s="57"/>
      <c r="L28" s="26"/>
      <c r="M28" s="25"/>
      <c r="N28" s="57"/>
      <c r="O28" s="26"/>
    </row>
    <row r="29" spans="1:15" x14ac:dyDescent="0.25">
      <c r="A29" s="14"/>
      <c r="B29" s="31" t="s">
        <v>515</v>
      </c>
      <c r="C29" s="20"/>
      <c r="D29" s="31" t="s">
        <v>200</v>
      </c>
      <c r="E29" s="74">
        <v>31509</v>
      </c>
      <c r="F29" s="20"/>
      <c r="G29" s="31" t="s">
        <v>200</v>
      </c>
      <c r="H29" s="72">
        <v>35</v>
      </c>
      <c r="I29" s="20"/>
      <c r="J29" s="31" t="s">
        <v>200</v>
      </c>
      <c r="K29" s="72" t="s">
        <v>203</v>
      </c>
      <c r="L29" s="20"/>
      <c r="M29" s="31" t="s">
        <v>200</v>
      </c>
      <c r="N29" s="74">
        <v>31544</v>
      </c>
      <c r="O29" s="20"/>
    </row>
    <row r="30" spans="1:15" x14ac:dyDescent="0.25">
      <c r="A30" s="14"/>
      <c r="B30" s="25" t="s">
        <v>516</v>
      </c>
      <c r="C30" s="26"/>
      <c r="D30" s="25"/>
      <c r="E30" s="73">
        <v>-5238</v>
      </c>
      <c r="F30" s="26"/>
      <c r="G30" s="25"/>
      <c r="H30" s="57" t="s">
        <v>203</v>
      </c>
      <c r="I30" s="26"/>
      <c r="J30" s="25"/>
      <c r="K30" s="57" t="s">
        <v>203</v>
      </c>
      <c r="L30" s="26"/>
      <c r="M30" s="25"/>
      <c r="N30" s="73">
        <v>-5238</v>
      </c>
      <c r="O30" s="26"/>
    </row>
    <row r="31" spans="1:15" x14ac:dyDescent="0.25">
      <c r="A31" s="14"/>
      <c r="B31" s="31" t="s">
        <v>84</v>
      </c>
      <c r="C31" s="20"/>
      <c r="D31" s="31"/>
      <c r="E31" s="74">
        <v>-27310</v>
      </c>
      <c r="F31" s="20"/>
      <c r="G31" s="31"/>
      <c r="H31" s="72" t="s">
        <v>203</v>
      </c>
      <c r="I31" s="20"/>
      <c r="J31" s="31"/>
      <c r="K31" s="72" t="s">
        <v>203</v>
      </c>
      <c r="L31" s="20"/>
      <c r="M31" s="31"/>
      <c r="N31" s="74">
        <v>-27310</v>
      </c>
      <c r="O31" s="20"/>
    </row>
    <row r="32" spans="1:15" x14ac:dyDescent="0.25">
      <c r="A32" s="14"/>
      <c r="B32" s="25" t="s">
        <v>517</v>
      </c>
      <c r="C32" s="26"/>
      <c r="D32" s="25"/>
      <c r="E32" s="73">
        <v>4192</v>
      </c>
      <c r="F32" s="26"/>
      <c r="G32" s="25"/>
      <c r="H32" s="73">
        <v>9046</v>
      </c>
      <c r="I32" s="26"/>
      <c r="J32" s="25"/>
      <c r="K32" s="57">
        <v>6</v>
      </c>
      <c r="L32" s="26"/>
      <c r="M32" s="25"/>
      <c r="N32" s="73">
        <v>13244</v>
      </c>
      <c r="O32" s="26"/>
    </row>
    <row r="33" spans="1:15" x14ac:dyDescent="0.25">
      <c r="A33" s="14"/>
      <c r="B33" s="31" t="s">
        <v>518</v>
      </c>
      <c r="C33" s="20"/>
      <c r="D33" s="31"/>
      <c r="E33" s="74">
        <v>-17449</v>
      </c>
      <c r="F33" s="20"/>
      <c r="G33" s="31"/>
      <c r="H33" s="74">
        <v>-7638</v>
      </c>
      <c r="I33" s="20"/>
      <c r="J33" s="31"/>
      <c r="K33" s="74">
        <v>-5131</v>
      </c>
      <c r="L33" s="20"/>
      <c r="M33" s="31"/>
      <c r="N33" s="74">
        <v>-30218</v>
      </c>
      <c r="O33" s="20"/>
    </row>
    <row r="34" spans="1:15" ht="15.75" thickBot="1" x14ac:dyDescent="0.3">
      <c r="A34" s="14"/>
      <c r="B34" s="25" t="s">
        <v>519</v>
      </c>
      <c r="C34" s="26"/>
      <c r="D34" s="84"/>
      <c r="E34" s="85">
        <v>-3982</v>
      </c>
      <c r="F34" s="26"/>
      <c r="G34" s="84"/>
      <c r="H34" s="86">
        <v>-530</v>
      </c>
      <c r="I34" s="26"/>
      <c r="J34" s="84"/>
      <c r="K34" s="85">
        <v>4512</v>
      </c>
      <c r="L34" s="26"/>
      <c r="M34" s="84"/>
      <c r="N34" s="86" t="s">
        <v>203</v>
      </c>
      <c r="O34" s="26"/>
    </row>
    <row r="35" spans="1:15" x14ac:dyDescent="0.25">
      <c r="A35" s="14"/>
      <c r="B35" s="31" t="s">
        <v>520</v>
      </c>
      <c r="C35" s="20"/>
      <c r="D35" s="19"/>
      <c r="E35" s="108">
        <v>-18278</v>
      </c>
      <c r="F35" s="20"/>
      <c r="G35" s="19"/>
      <c r="H35" s="55">
        <v>913</v>
      </c>
      <c r="I35" s="20"/>
      <c r="J35" s="19"/>
      <c r="K35" s="55">
        <v>-613</v>
      </c>
      <c r="L35" s="20"/>
      <c r="M35" s="19"/>
      <c r="N35" s="108">
        <v>-17978</v>
      </c>
      <c r="O35" s="20"/>
    </row>
    <row r="36" spans="1:15" ht="15.75" thickBot="1" x14ac:dyDescent="0.3">
      <c r="A36" s="14"/>
      <c r="B36" s="25" t="s">
        <v>521</v>
      </c>
      <c r="C36" s="26"/>
      <c r="D36" s="84"/>
      <c r="E36" s="85">
        <v>7289</v>
      </c>
      <c r="F36" s="26"/>
      <c r="G36" s="84"/>
      <c r="H36" s="86">
        <v>-364</v>
      </c>
      <c r="I36" s="26"/>
      <c r="J36" s="84"/>
      <c r="K36" s="86">
        <v>244</v>
      </c>
      <c r="L36" s="26"/>
      <c r="M36" s="84"/>
      <c r="N36" s="85">
        <v>7169</v>
      </c>
      <c r="O36" s="26"/>
    </row>
    <row r="37" spans="1:15" ht="15.75" thickBot="1" x14ac:dyDescent="0.3">
      <c r="A37" s="14"/>
      <c r="B37" s="31" t="s">
        <v>114</v>
      </c>
      <c r="C37" s="20"/>
      <c r="D37" s="23" t="s">
        <v>200</v>
      </c>
      <c r="E37" s="24">
        <v>-10989</v>
      </c>
      <c r="F37" s="20"/>
      <c r="G37" s="23" t="s">
        <v>200</v>
      </c>
      <c r="H37" s="88">
        <v>549</v>
      </c>
      <c r="I37" s="20"/>
      <c r="J37" s="23" t="s">
        <v>200</v>
      </c>
      <c r="K37" s="88">
        <v>-369</v>
      </c>
      <c r="L37" s="20"/>
      <c r="M37" s="23" t="s">
        <v>200</v>
      </c>
      <c r="N37" s="24">
        <v>-10809</v>
      </c>
      <c r="O37" s="20"/>
    </row>
    <row r="38" spans="1:15" ht="15.75" thickTop="1" x14ac:dyDescent="0.25">
      <c r="A38" s="14"/>
      <c r="B38" s="25"/>
      <c r="C38" s="26"/>
      <c r="D38" s="29"/>
      <c r="E38" s="70"/>
      <c r="F38" s="26"/>
      <c r="G38" s="29"/>
      <c r="H38" s="70"/>
      <c r="I38" s="26"/>
      <c r="J38" s="29"/>
      <c r="K38" s="70"/>
      <c r="L38" s="26"/>
      <c r="M38" s="29"/>
      <c r="N38" s="70"/>
      <c r="O38" s="26"/>
    </row>
    <row r="39" spans="1:15" ht="15.75" thickBot="1" x14ac:dyDescent="0.3">
      <c r="A39" s="14"/>
      <c r="B39" s="31" t="s">
        <v>522</v>
      </c>
      <c r="C39" s="20"/>
      <c r="D39" s="104" t="s">
        <v>200</v>
      </c>
      <c r="E39" s="105">
        <v>1032956</v>
      </c>
      <c r="F39" s="20"/>
      <c r="G39" s="104" t="s">
        <v>200</v>
      </c>
      <c r="H39" s="105">
        <v>15973</v>
      </c>
      <c r="I39" s="20"/>
      <c r="J39" s="104" t="s">
        <v>200</v>
      </c>
      <c r="K39" s="105">
        <v>2455</v>
      </c>
      <c r="L39" s="20"/>
      <c r="M39" s="104" t="s">
        <v>200</v>
      </c>
      <c r="N39" s="105">
        <v>1051384</v>
      </c>
      <c r="O39" s="20"/>
    </row>
    <row r="40" spans="1:15" ht="15.75" thickTop="1" x14ac:dyDescent="0.25">
      <c r="A40" s="14"/>
      <c r="B40" s="4"/>
    </row>
  </sheetData>
  <mergeCells count="22">
    <mergeCell ref="B9:O9"/>
    <mergeCell ref="B10:O10"/>
    <mergeCell ref="B11:O11"/>
    <mergeCell ref="B12:O12"/>
    <mergeCell ref="A1:A2"/>
    <mergeCell ref="B1:O1"/>
    <mergeCell ref="B2:O2"/>
    <mergeCell ref="B3:O3"/>
    <mergeCell ref="A4:A40"/>
    <mergeCell ref="B4:O4"/>
    <mergeCell ref="B5:O5"/>
    <mergeCell ref="B6:O6"/>
    <mergeCell ref="B7:O7"/>
    <mergeCell ref="B8:O8"/>
    <mergeCell ref="D13:E13"/>
    <mergeCell ref="G13:H13"/>
    <mergeCell ref="J13:K13"/>
    <mergeCell ref="M13:N13"/>
    <mergeCell ref="D14:E14"/>
    <mergeCell ref="G14:H14"/>
    <mergeCell ref="J14:K14"/>
    <mergeCell ref="M14:N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523</v>
      </c>
      <c r="B1" s="1" t="s">
        <v>1</v>
      </c>
    </row>
    <row r="2" spans="1:2" x14ac:dyDescent="0.25">
      <c r="A2" s="7"/>
      <c r="B2" s="1" t="s">
        <v>2</v>
      </c>
    </row>
    <row r="3" spans="1:2" x14ac:dyDescent="0.25">
      <c r="A3" s="3" t="s">
        <v>182</v>
      </c>
      <c r="B3" s="4" t="s">
        <v>5</v>
      </c>
    </row>
    <row r="4" spans="1:2" x14ac:dyDescent="0.25">
      <c r="A4" s="14" t="s">
        <v>524</v>
      </c>
      <c r="B4" s="4" t="s">
        <v>5</v>
      </c>
    </row>
    <row r="5" spans="1:2" x14ac:dyDescent="0.25">
      <c r="A5" s="14"/>
      <c r="B5" s="10" t="s">
        <v>187</v>
      </c>
    </row>
    <row r="6" spans="1:2" x14ac:dyDescent="0.25">
      <c r="A6" s="14"/>
      <c r="B6" s="12"/>
    </row>
    <row r="7" spans="1:2" ht="319.5" x14ac:dyDescent="0.25">
      <c r="A7" s="14"/>
      <c r="B7" s="13" t="s">
        <v>188</v>
      </c>
    </row>
    <row r="8" spans="1:2" x14ac:dyDescent="0.25">
      <c r="A8" s="14"/>
      <c r="B8" s="13"/>
    </row>
    <row r="9" spans="1:2" ht="319.5" x14ac:dyDescent="0.25">
      <c r="A9" s="14"/>
      <c r="B9" s="13" t="s">
        <v>189</v>
      </c>
    </row>
    <row r="10" spans="1:2" x14ac:dyDescent="0.25">
      <c r="A10" s="14"/>
      <c r="B10" s="11"/>
    </row>
    <row r="11" spans="1:2" ht="409.6" x14ac:dyDescent="0.25">
      <c r="A11" s="14"/>
      <c r="B11" s="13" t="s">
        <v>190</v>
      </c>
    </row>
    <row r="12" spans="1:2" x14ac:dyDescent="0.25">
      <c r="A12" s="14"/>
      <c r="B12" s="4"/>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6879</v>
      </c>
      <c r="C4" s="8">
        <v>21238</v>
      </c>
    </row>
    <row r="5" spans="1:3" ht="30" x14ac:dyDescent="0.25">
      <c r="A5" s="2" t="s">
        <v>31</v>
      </c>
      <c r="B5" s="5">
        <v>79045</v>
      </c>
      <c r="C5" s="5">
        <v>109384</v>
      </c>
    </row>
    <row r="6" spans="1:3" x14ac:dyDescent="0.25">
      <c r="A6" s="2" t="s">
        <v>32</v>
      </c>
      <c r="B6" s="5">
        <v>3715</v>
      </c>
      <c r="C6" s="4">
        <v>468</v>
      </c>
    </row>
    <row r="7" spans="1:3" x14ac:dyDescent="0.25">
      <c r="A7" s="3" t="s">
        <v>33</v>
      </c>
      <c r="B7" s="4" t="s">
        <v>5</v>
      </c>
      <c r="C7" s="4" t="s">
        <v>5</v>
      </c>
    </row>
    <row r="8" spans="1:3" x14ac:dyDescent="0.25">
      <c r="A8" s="2" t="s">
        <v>34</v>
      </c>
      <c r="B8" s="5">
        <v>223273</v>
      </c>
      <c r="C8" s="5">
        <v>147101</v>
      </c>
    </row>
    <row r="9" spans="1:3" ht="45" x14ac:dyDescent="0.25">
      <c r="A9" s="2" t="s">
        <v>35</v>
      </c>
      <c r="B9" s="5">
        <v>4732</v>
      </c>
      <c r="C9" s="5">
        <v>5185</v>
      </c>
    </row>
    <row r="10" spans="1:3" x14ac:dyDescent="0.25">
      <c r="A10" s="2" t="s">
        <v>36</v>
      </c>
      <c r="B10" s="4">
        <v>0</v>
      </c>
      <c r="C10" s="5">
        <v>3521</v>
      </c>
    </row>
    <row r="11" spans="1:3" x14ac:dyDescent="0.25">
      <c r="A11" s="2" t="s">
        <v>37</v>
      </c>
      <c r="B11" s="5">
        <v>705042</v>
      </c>
      <c r="C11" s="5">
        <v>711919</v>
      </c>
    </row>
    <row r="12" spans="1:3" x14ac:dyDescent="0.25">
      <c r="A12" s="2" t="s">
        <v>38</v>
      </c>
      <c r="B12" s="5">
        <v>-8606</v>
      </c>
      <c r="C12" s="5">
        <v>-10725</v>
      </c>
    </row>
    <row r="13" spans="1:3" x14ac:dyDescent="0.25">
      <c r="A13" s="2" t="s">
        <v>39</v>
      </c>
      <c r="B13" s="5">
        <v>696436</v>
      </c>
      <c r="C13" s="5">
        <v>701194</v>
      </c>
    </row>
    <row r="14" spans="1:3" x14ac:dyDescent="0.25">
      <c r="A14" s="2" t="s">
        <v>40</v>
      </c>
      <c r="B14" s="5">
        <v>15229</v>
      </c>
      <c r="C14" s="5">
        <v>15198</v>
      </c>
    </row>
    <row r="15" spans="1:3" x14ac:dyDescent="0.25">
      <c r="A15" s="2" t="s">
        <v>41</v>
      </c>
      <c r="B15" s="5">
        <v>11931</v>
      </c>
      <c r="C15" s="5">
        <v>12454</v>
      </c>
    </row>
    <row r="16" spans="1:3" x14ac:dyDescent="0.25">
      <c r="A16" s="2" t="s">
        <v>42</v>
      </c>
      <c r="B16" s="5">
        <v>1364</v>
      </c>
      <c r="C16" s="5">
        <v>3520</v>
      </c>
    </row>
    <row r="17" spans="1:3" x14ac:dyDescent="0.25">
      <c r="A17" s="2" t="s">
        <v>43</v>
      </c>
      <c r="B17" s="5">
        <v>4799</v>
      </c>
      <c r="C17" s="5">
        <v>3779</v>
      </c>
    </row>
    <row r="18" spans="1:3" x14ac:dyDescent="0.25">
      <c r="A18" s="2" t="s">
        <v>44</v>
      </c>
      <c r="B18" s="5">
        <v>28882</v>
      </c>
      <c r="C18" s="5">
        <v>31082</v>
      </c>
    </row>
    <row r="19" spans="1:3" x14ac:dyDescent="0.25">
      <c r="A19" s="2" t="s">
        <v>45</v>
      </c>
      <c r="B19" s="5">
        <v>1096285</v>
      </c>
      <c r="C19" s="5">
        <v>1054124</v>
      </c>
    </row>
    <row r="20" spans="1:3" x14ac:dyDescent="0.25">
      <c r="A20" s="3" t="s">
        <v>46</v>
      </c>
      <c r="B20" s="4" t="s">
        <v>5</v>
      </c>
      <c r="C20" s="4" t="s">
        <v>5</v>
      </c>
    </row>
    <row r="21" spans="1:3" x14ac:dyDescent="0.25">
      <c r="A21" s="2" t="s">
        <v>47</v>
      </c>
      <c r="B21" s="5">
        <v>190197</v>
      </c>
      <c r="C21" s="5">
        <v>172797</v>
      </c>
    </row>
    <row r="22" spans="1:3" x14ac:dyDescent="0.25">
      <c r="A22" s="2" t="s">
        <v>48</v>
      </c>
      <c r="B22" s="5">
        <v>750455</v>
      </c>
      <c r="C22" s="5">
        <v>760671</v>
      </c>
    </row>
    <row r="23" spans="1:3" x14ac:dyDescent="0.25">
      <c r="A23" s="2" t="s">
        <v>49</v>
      </c>
      <c r="B23" s="5">
        <v>940652</v>
      </c>
      <c r="C23" s="5">
        <v>933468</v>
      </c>
    </row>
    <row r="24" spans="1:3" x14ac:dyDescent="0.25">
      <c r="A24" s="2" t="s">
        <v>50</v>
      </c>
      <c r="B24" s="5">
        <v>10755</v>
      </c>
      <c r="C24" s="5">
        <v>10140</v>
      </c>
    </row>
    <row r="25" spans="1:3" x14ac:dyDescent="0.25">
      <c r="A25" s="2" t="s">
        <v>51</v>
      </c>
      <c r="B25" s="5">
        <v>6204</v>
      </c>
      <c r="C25" s="5">
        <v>7217</v>
      </c>
    </row>
    <row r="26" spans="1:3" x14ac:dyDescent="0.25">
      <c r="A26" s="2" t="s">
        <v>52</v>
      </c>
      <c r="B26" s="5">
        <v>957611</v>
      </c>
      <c r="C26" s="5">
        <v>950825</v>
      </c>
    </row>
    <row r="27" spans="1:3" x14ac:dyDescent="0.25">
      <c r="A27" s="3" t="s">
        <v>53</v>
      </c>
      <c r="B27" s="4" t="s">
        <v>5</v>
      </c>
      <c r="C27" s="4" t="s">
        <v>5</v>
      </c>
    </row>
    <row r="28" spans="1:3" ht="60" x14ac:dyDescent="0.25">
      <c r="A28" s="2" t="s">
        <v>54</v>
      </c>
      <c r="B28" s="4">
        <v>126</v>
      </c>
      <c r="C28" s="4">
        <v>85</v>
      </c>
    </row>
    <row r="29" spans="1:3" x14ac:dyDescent="0.25">
      <c r="A29" s="2" t="s">
        <v>55</v>
      </c>
      <c r="B29" s="5">
        <v>63524</v>
      </c>
      <c r="C29" s="5">
        <v>32207</v>
      </c>
    </row>
    <row r="30" spans="1:3" x14ac:dyDescent="0.25">
      <c r="A30" s="2" t="s">
        <v>56</v>
      </c>
      <c r="B30" s="5">
        <v>75269</v>
      </c>
      <c r="C30" s="5">
        <v>71444</v>
      </c>
    </row>
    <row r="31" spans="1:3" ht="30" x14ac:dyDescent="0.25">
      <c r="A31" s="2" t="s">
        <v>57</v>
      </c>
      <c r="B31" s="4">
        <v>-245</v>
      </c>
      <c r="C31" s="4">
        <v>-437</v>
      </c>
    </row>
    <row r="32" spans="1:3" x14ac:dyDescent="0.25">
      <c r="A32" s="2" t="s">
        <v>58</v>
      </c>
      <c r="B32" s="5">
        <v>138674</v>
      </c>
      <c r="C32" s="5">
        <v>103299</v>
      </c>
    </row>
    <row r="33" spans="1:3" ht="30" x14ac:dyDescent="0.25">
      <c r="A33" s="2" t="s">
        <v>59</v>
      </c>
      <c r="B33" s="8">
        <v>1096285</v>
      </c>
      <c r="C33" s="8">
        <v>10541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2" width="36.5703125" bestFit="1" customWidth="1"/>
    <col min="4" max="4" width="2" bestFit="1" customWidth="1"/>
    <col min="5" max="5" width="6.42578125" bestFit="1" customWidth="1"/>
    <col min="7" max="7" width="1.85546875" bestFit="1" customWidth="1"/>
    <col min="8" max="8" width="6.28515625" bestFit="1" customWidth="1"/>
    <col min="10" max="10" width="2" bestFit="1" customWidth="1"/>
    <col min="11" max="11" width="6.42578125" bestFit="1" customWidth="1"/>
    <col min="13" max="13" width="1.85546875" bestFit="1" customWidth="1"/>
    <col min="14" max="14" width="6.28515625" bestFit="1" customWidth="1"/>
    <col min="15" max="15" width="1.85546875" bestFit="1" customWidth="1"/>
  </cols>
  <sheetData>
    <row r="1" spans="1:15" ht="15" customHeight="1" x14ac:dyDescent="0.25">
      <c r="A1" s="7" t="s">
        <v>5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2</v>
      </c>
      <c r="B3" s="52" t="s">
        <v>5</v>
      </c>
      <c r="C3" s="52"/>
      <c r="D3" s="52"/>
      <c r="E3" s="52"/>
      <c r="F3" s="52"/>
      <c r="G3" s="52"/>
      <c r="H3" s="52"/>
      <c r="I3" s="52"/>
      <c r="J3" s="52"/>
      <c r="K3" s="52"/>
      <c r="L3" s="52"/>
      <c r="M3" s="52"/>
      <c r="N3" s="52"/>
      <c r="O3" s="52"/>
    </row>
    <row r="4" spans="1:15" ht="15" customHeight="1" x14ac:dyDescent="0.25">
      <c r="A4" s="14" t="s">
        <v>526</v>
      </c>
      <c r="B4" s="52" t="s">
        <v>5</v>
      </c>
      <c r="C4" s="52"/>
      <c r="D4" s="52"/>
      <c r="E4" s="52"/>
      <c r="F4" s="52"/>
      <c r="G4" s="52"/>
      <c r="H4" s="52"/>
      <c r="I4" s="52"/>
      <c r="J4" s="52"/>
      <c r="K4" s="52"/>
      <c r="L4" s="52"/>
      <c r="M4" s="52"/>
      <c r="N4" s="52"/>
      <c r="O4" s="52"/>
    </row>
    <row r="5" spans="1:15" x14ac:dyDescent="0.25">
      <c r="A5" s="14"/>
      <c r="B5" s="54" t="s">
        <v>527</v>
      </c>
      <c r="C5" s="54"/>
      <c r="D5" s="54"/>
      <c r="E5" s="54"/>
      <c r="F5" s="54"/>
      <c r="G5" s="54"/>
      <c r="H5" s="54"/>
      <c r="I5" s="54"/>
      <c r="J5" s="54"/>
      <c r="K5" s="54"/>
      <c r="L5" s="54"/>
      <c r="M5" s="54"/>
      <c r="N5" s="54"/>
      <c r="O5" s="54"/>
    </row>
    <row r="6" spans="1:15" x14ac:dyDescent="0.25">
      <c r="A6" s="14"/>
      <c r="B6" s="54"/>
      <c r="C6" s="54"/>
      <c r="D6" s="54"/>
      <c r="E6" s="54"/>
      <c r="F6" s="54"/>
      <c r="G6" s="54"/>
      <c r="H6" s="54"/>
      <c r="I6" s="54"/>
      <c r="J6" s="54"/>
      <c r="K6" s="54"/>
      <c r="L6" s="54"/>
      <c r="M6" s="54"/>
      <c r="N6" s="54"/>
      <c r="O6" s="54"/>
    </row>
    <row r="7" spans="1:15" x14ac:dyDescent="0.25">
      <c r="A7" s="14"/>
      <c r="B7" s="15"/>
      <c r="C7" s="15"/>
      <c r="D7" s="48" t="s">
        <v>196</v>
      </c>
      <c r="E7" s="48"/>
      <c r="F7" s="48"/>
      <c r="G7" s="48"/>
      <c r="H7" s="48"/>
      <c r="I7" s="15"/>
      <c r="J7" s="48" t="s">
        <v>197</v>
      </c>
      <c r="K7" s="48"/>
      <c r="L7" s="48"/>
      <c r="M7" s="48"/>
      <c r="N7" s="48"/>
      <c r="O7" s="15"/>
    </row>
    <row r="8" spans="1:15" ht="15.75" thickBot="1" x14ac:dyDescent="0.3">
      <c r="A8" s="14"/>
      <c r="B8" s="15"/>
      <c r="C8" s="15"/>
      <c r="D8" s="49" t="s">
        <v>198</v>
      </c>
      <c r="E8" s="49"/>
      <c r="F8" s="49"/>
      <c r="G8" s="49"/>
      <c r="H8" s="49"/>
      <c r="I8" s="15"/>
      <c r="J8" s="49" t="s">
        <v>198</v>
      </c>
      <c r="K8" s="49"/>
      <c r="L8" s="49"/>
      <c r="M8" s="49"/>
      <c r="N8" s="49"/>
      <c r="O8" s="15"/>
    </row>
    <row r="9" spans="1:15" ht="15.75" thickBot="1" x14ac:dyDescent="0.3">
      <c r="A9" s="14"/>
      <c r="B9" s="17" t="s">
        <v>199</v>
      </c>
      <c r="C9" s="15"/>
      <c r="D9" s="50">
        <v>2014</v>
      </c>
      <c r="E9" s="50"/>
      <c r="F9" s="18"/>
      <c r="G9" s="51">
        <v>2013</v>
      </c>
      <c r="H9" s="51"/>
      <c r="I9" s="15"/>
      <c r="J9" s="50">
        <v>2014</v>
      </c>
      <c r="K9" s="50"/>
      <c r="L9" s="18"/>
      <c r="M9" s="51">
        <v>2013</v>
      </c>
      <c r="N9" s="51"/>
      <c r="O9" s="15"/>
    </row>
    <row r="10" spans="1:15" ht="15.75" thickBot="1" x14ac:dyDescent="0.3">
      <c r="A10" s="14"/>
      <c r="B10" s="19" t="s">
        <v>114</v>
      </c>
      <c r="C10" s="20"/>
      <c r="D10" s="21" t="s">
        <v>200</v>
      </c>
      <c r="E10" s="22">
        <v>1262</v>
      </c>
      <c r="F10" s="20"/>
      <c r="G10" s="23" t="s">
        <v>200</v>
      </c>
      <c r="H10" s="24">
        <v>-11392</v>
      </c>
      <c r="I10" s="20"/>
      <c r="J10" s="21" t="s">
        <v>200</v>
      </c>
      <c r="K10" s="22">
        <v>3825</v>
      </c>
      <c r="L10" s="20"/>
      <c r="M10" s="23" t="s">
        <v>200</v>
      </c>
      <c r="N10" s="24">
        <v>-10809</v>
      </c>
      <c r="O10" s="20"/>
    </row>
    <row r="11" spans="1:15" ht="15.75" thickTop="1" x14ac:dyDescent="0.25">
      <c r="A11" s="14"/>
      <c r="B11" s="25" t="s">
        <v>201</v>
      </c>
      <c r="C11" s="26"/>
      <c r="D11" s="27"/>
      <c r="E11" s="28">
        <v>12615</v>
      </c>
      <c r="F11" s="26"/>
      <c r="G11" s="29"/>
      <c r="H11" s="30">
        <v>8461</v>
      </c>
      <c r="I11" s="26"/>
      <c r="J11" s="27"/>
      <c r="K11" s="28">
        <v>10381</v>
      </c>
      <c r="L11" s="26"/>
      <c r="M11" s="29"/>
      <c r="N11" s="30">
        <v>8460</v>
      </c>
      <c r="O11" s="26"/>
    </row>
    <row r="12" spans="1:15" ht="15.75" thickBot="1" x14ac:dyDescent="0.3">
      <c r="A12" s="14"/>
      <c r="B12" s="31" t="s">
        <v>202</v>
      </c>
      <c r="C12" s="20"/>
      <c r="D12" s="32"/>
      <c r="E12" s="33">
        <v>10</v>
      </c>
      <c r="F12" s="20"/>
      <c r="G12" s="34"/>
      <c r="H12" s="35" t="s">
        <v>203</v>
      </c>
      <c r="I12" s="20"/>
      <c r="J12" s="32"/>
      <c r="K12" s="33">
        <v>12</v>
      </c>
      <c r="L12" s="20"/>
      <c r="M12" s="34"/>
      <c r="N12" s="35" t="s">
        <v>203</v>
      </c>
      <c r="O12" s="20"/>
    </row>
    <row r="13" spans="1:15" ht="27" thickBot="1" x14ac:dyDescent="0.3">
      <c r="A13" s="14"/>
      <c r="B13" s="25" t="s">
        <v>204</v>
      </c>
      <c r="C13" s="26"/>
      <c r="D13" s="36"/>
      <c r="E13" s="37">
        <v>12625</v>
      </c>
      <c r="F13" s="26"/>
      <c r="G13" s="38"/>
      <c r="H13" s="39">
        <v>8461</v>
      </c>
      <c r="I13" s="26"/>
      <c r="J13" s="36"/>
      <c r="K13" s="37">
        <v>10393</v>
      </c>
      <c r="L13" s="26"/>
      <c r="M13" s="38"/>
      <c r="N13" s="39">
        <v>8460</v>
      </c>
      <c r="O13" s="26"/>
    </row>
    <row r="14" spans="1:15" ht="16.5" thickTop="1" thickBot="1" x14ac:dyDescent="0.3">
      <c r="A14" s="14"/>
      <c r="B14" s="31" t="s">
        <v>205</v>
      </c>
      <c r="C14" s="20"/>
      <c r="D14" s="40" t="s">
        <v>200</v>
      </c>
      <c r="E14" s="41">
        <v>0.1</v>
      </c>
      <c r="F14" s="20"/>
      <c r="G14" s="42" t="s">
        <v>200</v>
      </c>
      <c r="H14" s="43">
        <v>-1.35</v>
      </c>
      <c r="I14" s="20"/>
      <c r="J14" s="40" t="s">
        <v>200</v>
      </c>
      <c r="K14" s="41">
        <v>0.37</v>
      </c>
      <c r="L14" s="20"/>
      <c r="M14" s="42" t="s">
        <v>200</v>
      </c>
      <c r="N14" s="43">
        <v>-1.28</v>
      </c>
      <c r="O14" s="20"/>
    </row>
    <row r="15" spans="1:15" ht="16.5" thickTop="1" thickBot="1" x14ac:dyDescent="0.3">
      <c r="A15" s="14"/>
      <c r="B15" s="25" t="s">
        <v>206</v>
      </c>
      <c r="C15" s="26"/>
      <c r="D15" s="44" t="s">
        <v>200</v>
      </c>
      <c r="E15" s="45">
        <v>0.1</v>
      </c>
      <c r="F15" s="26"/>
      <c r="G15" s="46" t="s">
        <v>200</v>
      </c>
      <c r="H15" s="47">
        <v>-1.35</v>
      </c>
      <c r="I15" s="26"/>
      <c r="J15" s="44" t="s">
        <v>200</v>
      </c>
      <c r="K15" s="45">
        <v>0.37</v>
      </c>
      <c r="L15" s="26"/>
      <c r="M15" s="46" t="s">
        <v>200</v>
      </c>
      <c r="N15" s="47">
        <v>-1.28</v>
      </c>
      <c r="O15" s="26" t="s">
        <v>207</v>
      </c>
    </row>
    <row r="16" spans="1:15" ht="15.75" thickTop="1" x14ac:dyDescent="0.25">
      <c r="A16" s="14"/>
      <c r="B16" s="4"/>
    </row>
  </sheetData>
  <mergeCells count="16">
    <mergeCell ref="A1:A2"/>
    <mergeCell ref="B1:O1"/>
    <mergeCell ref="B2:O2"/>
    <mergeCell ref="B3:O3"/>
    <mergeCell ref="A4:A16"/>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x14ac:dyDescent="0.25"/>
  <cols>
    <col min="1" max="1" width="36.5703125" bestFit="1" customWidth="1"/>
    <col min="2" max="2" width="36.5703125" customWidth="1"/>
    <col min="3" max="3" width="12.42578125" customWidth="1"/>
    <col min="4" max="4" width="2.7109375" customWidth="1"/>
    <col min="5" max="5" width="10" customWidth="1"/>
    <col min="6" max="6" width="12.42578125" customWidth="1"/>
    <col min="7" max="7" width="2.7109375" customWidth="1"/>
    <col min="8" max="8" width="8.85546875" customWidth="1"/>
    <col min="9" max="9" width="12.42578125" customWidth="1"/>
    <col min="10" max="10" width="2.7109375" customWidth="1"/>
    <col min="11" max="11" width="8.7109375" customWidth="1"/>
    <col min="12" max="12" width="12.42578125" customWidth="1"/>
    <col min="13" max="13" width="2.7109375" customWidth="1"/>
    <col min="14" max="14" width="10" customWidth="1"/>
    <col min="15" max="15" width="2.42578125" customWidth="1"/>
    <col min="16" max="16" width="2.7109375" customWidth="1"/>
    <col min="17" max="17" width="10" customWidth="1"/>
    <col min="18" max="18" width="12.42578125" customWidth="1"/>
    <col min="19" max="19" width="2.7109375" customWidth="1"/>
    <col min="20" max="20" width="7.28515625" customWidth="1"/>
    <col min="21" max="21" width="2.42578125" customWidth="1"/>
  </cols>
  <sheetData>
    <row r="1" spans="1:21" ht="15" customHeight="1" x14ac:dyDescent="0.25">
      <c r="A1" s="7" t="s">
        <v>52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11</v>
      </c>
      <c r="B3" s="52" t="s">
        <v>5</v>
      </c>
      <c r="C3" s="52"/>
      <c r="D3" s="52"/>
      <c r="E3" s="52"/>
      <c r="F3" s="52"/>
      <c r="G3" s="52"/>
      <c r="H3" s="52"/>
      <c r="I3" s="52"/>
      <c r="J3" s="52"/>
      <c r="K3" s="52"/>
      <c r="L3" s="52"/>
      <c r="M3" s="52"/>
      <c r="N3" s="52"/>
      <c r="O3" s="52"/>
      <c r="P3" s="52"/>
      <c r="Q3" s="52"/>
      <c r="R3" s="52"/>
      <c r="S3" s="52"/>
      <c r="T3" s="52"/>
      <c r="U3" s="52"/>
    </row>
    <row r="4" spans="1:21" ht="15" customHeight="1" x14ac:dyDescent="0.25">
      <c r="A4" s="14" t="s">
        <v>529</v>
      </c>
      <c r="B4" s="52" t="s">
        <v>5</v>
      </c>
      <c r="C4" s="52"/>
      <c r="D4" s="52"/>
      <c r="E4" s="52"/>
      <c r="F4" s="52"/>
      <c r="G4" s="52"/>
      <c r="H4" s="52"/>
      <c r="I4" s="52"/>
      <c r="J4" s="52"/>
      <c r="K4" s="52"/>
      <c r="L4" s="52"/>
      <c r="M4" s="52"/>
      <c r="N4" s="52"/>
      <c r="O4" s="52"/>
      <c r="P4" s="52"/>
      <c r="Q4" s="52"/>
      <c r="R4" s="52"/>
      <c r="S4" s="52"/>
      <c r="T4" s="52"/>
      <c r="U4" s="52"/>
    </row>
    <row r="5" spans="1:21" x14ac:dyDescent="0.25">
      <c r="A5" s="14"/>
      <c r="B5" s="54" t="s">
        <v>214</v>
      </c>
      <c r="C5" s="54"/>
      <c r="D5" s="54"/>
      <c r="E5" s="54"/>
      <c r="F5" s="54"/>
      <c r="G5" s="54"/>
      <c r="H5" s="54"/>
      <c r="I5" s="54"/>
      <c r="J5" s="54"/>
      <c r="K5" s="54"/>
      <c r="L5" s="54"/>
      <c r="M5" s="54"/>
      <c r="N5" s="54"/>
      <c r="O5" s="54"/>
      <c r="P5" s="54"/>
      <c r="Q5" s="54"/>
      <c r="R5" s="54"/>
      <c r="S5" s="54"/>
      <c r="T5" s="54"/>
      <c r="U5" s="54"/>
    </row>
    <row r="6" spans="1:21" x14ac:dyDescent="0.25">
      <c r="A6" s="14"/>
      <c r="B6" s="54"/>
      <c r="C6" s="54"/>
      <c r="D6" s="54"/>
      <c r="E6" s="54"/>
      <c r="F6" s="54"/>
      <c r="G6" s="54"/>
      <c r="H6" s="54"/>
      <c r="I6" s="54"/>
      <c r="J6" s="54"/>
      <c r="K6" s="54"/>
      <c r="L6" s="54"/>
      <c r="M6" s="54"/>
      <c r="N6" s="54"/>
      <c r="O6" s="54"/>
      <c r="P6" s="54"/>
      <c r="Q6" s="54"/>
      <c r="R6" s="54"/>
      <c r="S6" s="54"/>
      <c r="T6" s="54"/>
      <c r="U6" s="54"/>
    </row>
    <row r="7" spans="1:21" x14ac:dyDescent="0.25">
      <c r="A7" s="14"/>
      <c r="B7" s="15"/>
      <c r="C7" s="15"/>
      <c r="D7" s="89"/>
      <c r="E7" s="89"/>
      <c r="F7" s="15"/>
      <c r="G7" s="48" t="s">
        <v>215</v>
      </c>
      <c r="H7" s="48"/>
      <c r="I7" s="15"/>
      <c r="J7" s="48" t="s">
        <v>215</v>
      </c>
      <c r="K7" s="48"/>
      <c r="L7" s="15"/>
      <c r="M7" s="48" t="s">
        <v>216</v>
      </c>
      <c r="N7" s="48"/>
      <c r="O7" s="15"/>
    </row>
    <row r="8" spans="1:21" x14ac:dyDescent="0.25">
      <c r="A8" s="14"/>
      <c r="B8" s="15"/>
      <c r="C8" s="15"/>
      <c r="D8" s="48" t="s">
        <v>217</v>
      </c>
      <c r="E8" s="48"/>
      <c r="F8" s="15"/>
      <c r="G8" s="48" t="s">
        <v>218</v>
      </c>
      <c r="H8" s="48"/>
      <c r="I8" s="15"/>
      <c r="J8" s="48" t="s">
        <v>218</v>
      </c>
      <c r="K8" s="48"/>
      <c r="L8" s="15"/>
      <c r="M8" s="48" t="s">
        <v>219</v>
      </c>
      <c r="N8" s="48"/>
      <c r="O8" s="15"/>
    </row>
    <row r="9" spans="1:21" ht="15.75" thickBot="1" x14ac:dyDescent="0.3">
      <c r="A9" s="14"/>
      <c r="B9" s="17" t="s">
        <v>220</v>
      </c>
      <c r="C9" s="15"/>
      <c r="D9" s="49" t="s">
        <v>221</v>
      </c>
      <c r="E9" s="49"/>
      <c r="F9" s="15"/>
      <c r="G9" s="49" t="s">
        <v>222</v>
      </c>
      <c r="H9" s="49"/>
      <c r="I9" s="15"/>
      <c r="J9" s="49" t="s">
        <v>223</v>
      </c>
      <c r="K9" s="49"/>
      <c r="L9" s="15"/>
      <c r="M9" s="49" t="s">
        <v>224</v>
      </c>
      <c r="N9" s="49"/>
      <c r="O9" s="15"/>
    </row>
    <row r="10" spans="1:21" x14ac:dyDescent="0.25">
      <c r="A10" s="14"/>
      <c r="B10" s="19" t="s">
        <v>225</v>
      </c>
      <c r="C10" s="20"/>
      <c r="D10" s="19"/>
      <c r="E10" s="55"/>
      <c r="F10" s="20"/>
      <c r="G10" s="19"/>
      <c r="H10" s="55"/>
      <c r="I10" s="20"/>
      <c r="J10" s="19"/>
      <c r="K10" s="55"/>
      <c r="L10" s="20"/>
      <c r="M10" s="19"/>
      <c r="N10" s="55"/>
      <c r="O10" s="20"/>
    </row>
    <row r="11" spans="1:21" x14ac:dyDescent="0.25">
      <c r="A11" s="14"/>
      <c r="B11" s="56">
        <v>41912</v>
      </c>
      <c r="C11" s="26"/>
      <c r="D11" s="25"/>
      <c r="E11" s="57"/>
      <c r="F11" s="26"/>
      <c r="G11" s="25"/>
      <c r="H11" s="57"/>
      <c r="I11" s="26"/>
      <c r="J11" s="25"/>
      <c r="K11" s="57"/>
      <c r="L11" s="26"/>
      <c r="M11" s="25"/>
      <c r="N11" s="57"/>
      <c r="O11" s="26"/>
    </row>
    <row r="12" spans="1:21" x14ac:dyDescent="0.25">
      <c r="A12" s="14"/>
      <c r="B12" s="58" t="s">
        <v>226</v>
      </c>
      <c r="C12" s="20"/>
      <c r="D12" s="59" t="s">
        <v>200</v>
      </c>
      <c r="E12" s="60">
        <v>5243</v>
      </c>
      <c r="F12" s="20"/>
      <c r="G12" s="59" t="s">
        <v>200</v>
      </c>
      <c r="H12" s="61">
        <v>8</v>
      </c>
      <c r="I12" s="20"/>
      <c r="J12" s="59" t="s">
        <v>200</v>
      </c>
      <c r="K12" s="61" t="s">
        <v>203</v>
      </c>
      <c r="L12" s="20"/>
      <c r="M12" s="59" t="s">
        <v>200</v>
      </c>
      <c r="N12" s="60">
        <v>5251</v>
      </c>
      <c r="O12" s="20"/>
    </row>
    <row r="13" spans="1:21" x14ac:dyDescent="0.25">
      <c r="A13" s="14"/>
      <c r="B13" s="62" t="s">
        <v>227</v>
      </c>
      <c r="C13" s="26"/>
      <c r="D13" s="63"/>
      <c r="E13" s="64">
        <v>62359</v>
      </c>
      <c r="F13" s="26"/>
      <c r="G13" s="63"/>
      <c r="H13" s="65">
        <v>65</v>
      </c>
      <c r="I13" s="26"/>
      <c r="J13" s="63"/>
      <c r="K13" s="65">
        <v>227</v>
      </c>
      <c r="L13" s="26"/>
      <c r="M13" s="63"/>
      <c r="N13" s="64">
        <v>62197</v>
      </c>
      <c r="O13" s="26"/>
    </row>
    <row r="14" spans="1:21" x14ac:dyDescent="0.25">
      <c r="A14" s="14"/>
      <c r="B14" s="58" t="s">
        <v>228</v>
      </c>
      <c r="C14" s="20"/>
      <c r="D14" s="59"/>
      <c r="E14" s="60">
        <v>155462</v>
      </c>
      <c r="F14" s="20"/>
      <c r="G14" s="59"/>
      <c r="H14" s="61">
        <v>547</v>
      </c>
      <c r="I14" s="20"/>
      <c r="J14" s="59"/>
      <c r="K14" s="61">
        <v>806</v>
      </c>
      <c r="L14" s="20"/>
      <c r="M14" s="59"/>
      <c r="N14" s="60">
        <v>155203</v>
      </c>
      <c r="O14" s="20"/>
    </row>
    <row r="15" spans="1:21" ht="15.75" thickBot="1" x14ac:dyDescent="0.3">
      <c r="A15" s="14"/>
      <c r="B15" s="62" t="s">
        <v>229</v>
      </c>
      <c r="C15" s="26"/>
      <c r="D15" s="66"/>
      <c r="E15" s="67">
        <v>620</v>
      </c>
      <c r="F15" s="26"/>
      <c r="G15" s="66"/>
      <c r="H15" s="67">
        <v>2</v>
      </c>
      <c r="I15" s="26"/>
      <c r="J15" s="66"/>
      <c r="K15" s="67" t="s">
        <v>203</v>
      </c>
      <c r="L15" s="26"/>
      <c r="M15" s="66"/>
      <c r="N15" s="67">
        <v>622</v>
      </c>
      <c r="O15" s="26"/>
    </row>
    <row r="16" spans="1:21" ht="15.75" thickBot="1" x14ac:dyDescent="0.3">
      <c r="A16" s="14"/>
      <c r="B16" s="68" t="s">
        <v>127</v>
      </c>
      <c r="C16" s="20"/>
      <c r="D16" s="21" t="s">
        <v>200</v>
      </c>
      <c r="E16" s="22">
        <v>223684</v>
      </c>
      <c r="F16" s="20"/>
      <c r="G16" s="21" t="s">
        <v>200</v>
      </c>
      <c r="H16" s="69">
        <v>622</v>
      </c>
      <c r="I16" s="20"/>
      <c r="J16" s="21" t="s">
        <v>200</v>
      </c>
      <c r="K16" s="22">
        <v>1033</v>
      </c>
      <c r="L16" s="20"/>
      <c r="M16" s="21" t="s">
        <v>200</v>
      </c>
      <c r="N16" s="22">
        <v>223273</v>
      </c>
      <c r="O16" s="20"/>
    </row>
    <row r="17" spans="1:15" ht="15.75" thickTop="1" x14ac:dyDescent="0.25">
      <c r="A17" s="14"/>
      <c r="B17" s="62"/>
      <c r="C17" s="26"/>
      <c r="D17" s="29"/>
      <c r="E17" s="70"/>
      <c r="F17" s="26"/>
      <c r="G17" s="29"/>
      <c r="H17" s="70"/>
      <c r="I17" s="26"/>
      <c r="J17" s="29"/>
      <c r="K17" s="70"/>
      <c r="L17" s="26"/>
      <c r="M17" s="29"/>
      <c r="N17" s="70"/>
      <c r="O17" s="26"/>
    </row>
    <row r="18" spans="1:15" x14ac:dyDescent="0.25">
      <c r="A18" s="14"/>
      <c r="B18" s="71">
        <v>41639</v>
      </c>
      <c r="C18" s="20"/>
      <c r="D18" s="31"/>
      <c r="E18" s="72"/>
      <c r="F18" s="20"/>
      <c r="G18" s="31"/>
      <c r="H18" s="72"/>
      <c r="I18" s="20"/>
      <c r="J18" s="31"/>
      <c r="K18" s="72"/>
      <c r="L18" s="20"/>
      <c r="M18" s="31"/>
      <c r="N18" s="72"/>
      <c r="O18" s="20"/>
    </row>
    <row r="19" spans="1:15" x14ac:dyDescent="0.25">
      <c r="A19" s="14"/>
      <c r="B19" s="62" t="s">
        <v>226</v>
      </c>
      <c r="C19" s="26"/>
      <c r="D19" s="25" t="s">
        <v>200</v>
      </c>
      <c r="E19" s="73">
        <v>5342</v>
      </c>
      <c r="F19" s="26"/>
      <c r="G19" s="25" t="s">
        <v>200</v>
      </c>
      <c r="H19" s="57">
        <v>1</v>
      </c>
      <c r="I19" s="26"/>
      <c r="J19" s="25" t="s">
        <v>200</v>
      </c>
      <c r="K19" s="57" t="s">
        <v>203</v>
      </c>
      <c r="L19" s="26"/>
      <c r="M19" s="25" t="s">
        <v>200</v>
      </c>
      <c r="N19" s="73">
        <v>5343</v>
      </c>
      <c r="O19" s="26"/>
    </row>
    <row r="20" spans="1:15" x14ac:dyDescent="0.25">
      <c r="A20" s="14"/>
      <c r="B20" s="58" t="s">
        <v>227</v>
      </c>
      <c r="C20" s="20"/>
      <c r="D20" s="31"/>
      <c r="E20" s="74">
        <v>60754</v>
      </c>
      <c r="F20" s="20"/>
      <c r="G20" s="31"/>
      <c r="H20" s="72">
        <v>62</v>
      </c>
      <c r="I20" s="20"/>
      <c r="J20" s="31"/>
      <c r="K20" s="72">
        <v>372</v>
      </c>
      <c r="L20" s="20"/>
      <c r="M20" s="31"/>
      <c r="N20" s="74">
        <v>60444</v>
      </c>
      <c r="O20" s="20"/>
    </row>
    <row r="21" spans="1:15" x14ac:dyDescent="0.25">
      <c r="A21" s="14"/>
      <c r="B21" s="62" t="s">
        <v>228</v>
      </c>
      <c r="C21" s="26"/>
      <c r="D21" s="25"/>
      <c r="E21" s="73">
        <v>81130</v>
      </c>
      <c r="F21" s="26"/>
      <c r="G21" s="25"/>
      <c r="H21" s="57">
        <v>520</v>
      </c>
      <c r="I21" s="26"/>
      <c r="J21" s="25"/>
      <c r="K21" s="57">
        <v>937</v>
      </c>
      <c r="L21" s="26"/>
      <c r="M21" s="25"/>
      <c r="N21" s="73">
        <v>80713</v>
      </c>
      <c r="O21" s="26"/>
    </row>
    <row r="22" spans="1:15" ht="15.75" thickBot="1" x14ac:dyDescent="0.3">
      <c r="A22" s="14"/>
      <c r="B22" s="58" t="s">
        <v>229</v>
      </c>
      <c r="C22" s="20"/>
      <c r="D22" s="34"/>
      <c r="E22" s="35">
        <v>609</v>
      </c>
      <c r="F22" s="20"/>
      <c r="G22" s="34"/>
      <c r="H22" s="35" t="s">
        <v>203</v>
      </c>
      <c r="I22" s="20"/>
      <c r="J22" s="34"/>
      <c r="K22" s="35">
        <v>8</v>
      </c>
      <c r="L22" s="20"/>
      <c r="M22" s="34"/>
      <c r="N22" s="35">
        <v>601</v>
      </c>
      <c r="O22" s="20"/>
    </row>
    <row r="23" spans="1:15" ht="15.75" thickBot="1" x14ac:dyDescent="0.3">
      <c r="A23" s="14"/>
      <c r="B23" s="75" t="s">
        <v>127</v>
      </c>
      <c r="C23" s="26"/>
      <c r="D23" s="38" t="s">
        <v>200</v>
      </c>
      <c r="E23" s="39">
        <v>147835</v>
      </c>
      <c r="F23" s="26"/>
      <c r="G23" s="38" t="s">
        <v>200</v>
      </c>
      <c r="H23" s="76">
        <v>583</v>
      </c>
      <c r="I23" s="26"/>
      <c r="J23" s="38" t="s">
        <v>200</v>
      </c>
      <c r="K23" s="39">
        <v>1317</v>
      </c>
      <c r="L23" s="26"/>
      <c r="M23" s="38" t="s">
        <v>200</v>
      </c>
      <c r="N23" s="39">
        <v>147101</v>
      </c>
      <c r="O23" s="26"/>
    </row>
    <row r="24" spans="1:15" ht="15.75" thickTop="1" x14ac:dyDescent="0.25">
      <c r="A24" s="14"/>
      <c r="B24" s="31"/>
      <c r="C24" s="20"/>
      <c r="D24" s="77"/>
      <c r="E24" s="78"/>
      <c r="F24" s="20"/>
      <c r="G24" s="77"/>
      <c r="H24" s="78"/>
      <c r="I24" s="20"/>
      <c r="J24" s="77"/>
      <c r="K24" s="78"/>
      <c r="L24" s="20"/>
      <c r="M24" s="77"/>
      <c r="N24" s="78"/>
      <c r="O24" s="20"/>
    </row>
    <row r="25" spans="1:15" x14ac:dyDescent="0.25">
      <c r="A25" s="14"/>
      <c r="B25" s="25" t="s">
        <v>230</v>
      </c>
      <c r="C25" s="26"/>
      <c r="D25" s="25"/>
      <c r="E25" s="57"/>
      <c r="F25" s="26"/>
      <c r="G25" s="25"/>
      <c r="H25" s="57"/>
      <c r="I25" s="26"/>
      <c r="J25" s="25"/>
      <c r="K25" s="57"/>
      <c r="L25" s="26"/>
      <c r="M25" s="25"/>
      <c r="N25" s="57"/>
      <c r="O25" s="26"/>
    </row>
    <row r="26" spans="1:15" x14ac:dyDescent="0.25">
      <c r="A26" s="14"/>
      <c r="B26" s="79">
        <v>41912</v>
      </c>
      <c r="C26" s="20"/>
      <c r="D26" s="31"/>
      <c r="E26" s="72"/>
      <c r="F26" s="20"/>
      <c r="G26" s="31"/>
      <c r="H26" s="72"/>
      <c r="I26" s="20"/>
      <c r="J26" s="31"/>
      <c r="K26" s="72"/>
      <c r="L26" s="20"/>
      <c r="M26" s="31"/>
      <c r="N26" s="72"/>
      <c r="O26" s="20"/>
    </row>
    <row r="27" spans="1:15" x14ac:dyDescent="0.25">
      <c r="A27" s="14"/>
      <c r="B27" s="62" t="s">
        <v>227</v>
      </c>
      <c r="C27" s="26"/>
      <c r="D27" s="63" t="s">
        <v>200</v>
      </c>
      <c r="E27" s="64">
        <v>2792</v>
      </c>
      <c r="F27" s="26"/>
      <c r="G27" s="63" t="s">
        <v>200</v>
      </c>
      <c r="H27" s="65" t="s">
        <v>203</v>
      </c>
      <c r="I27" s="26"/>
      <c r="J27" s="63" t="s">
        <v>200</v>
      </c>
      <c r="K27" s="65">
        <v>134</v>
      </c>
      <c r="L27" s="26"/>
      <c r="M27" s="63" t="s">
        <v>200</v>
      </c>
      <c r="N27" s="64">
        <v>2658</v>
      </c>
      <c r="O27" s="26"/>
    </row>
    <row r="28" spans="1:15" ht="15.75" thickBot="1" x14ac:dyDescent="0.3">
      <c r="A28" s="14"/>
      <c r="B28" s="58" t="s">
        <v>231</v>
      </c>
      <c r="C28" s="20"/>
      <c r="D28" s="32"/>
      <c r="E28" s="80">
        <v>1940</v>
      </c>
      <c r="F28" s="20"/>
      <c r="G28" s="32"/>
      <c r="H28" s="33">
        <v>156</v>
      </c>
      <c r="I28" s="20"/>
      <c r="J28" s="32"/>
      <c r="K28" s="33" t="s">
        <v>203</v>
      </c>
      <c r="L28" s="20"/>
      <c r="M28" s="32"/>
      <c r="N28" s="80">
        <v>2096</v>
      </c>
      <c r="O28" s="20"/>
    </row>
    <row r="29" spans="1:15" ht="15.75" thickBot="1" x14ac:dyDescent="0.3">
      <c r="A29" s="14"/>
      <c r="B29" s="81" t="s">
        <v>127</v>
      </c>
      <c r="C29" s="26"/>
      <c r="D29" s="36" t="s">
        <v>200</v>
      </c>
      <c r="E29" s="37">
        <v>4732</v>
      </c>
      <c r="F29" s="26"/>
      <c r="G29" s="36" t="s">
        <v>200</v>
      </c>
      <c r="H29" s="82">
        <v>156</v>
      </c>
      <c r="I29" s="26"/>
      <c r="J29" s="36" t="s">
        <v>200</v>
      </c>
      <c r="K29" s="82">
        <v>134</v>
      </c>
      <c r="L29" s="26"/>
      <c r="M29" s="36" t="s">
        <v>200</v>
      </c>
      <c r="N29" s="37">
        <v>4754</v>
      </c>
      <c r="O29" s="26"/>
    </row>
    <row r="30" spans="1:15" ht="15.75" thickTop="1" x14ac:dyDescent="0.25">
      <c r="A30" s="14"/>
      <c r="B30" s="58"/>
      <c r="C30" s="20"/>
      <c r="D30" s="77"/>
      <c r="E30" s="78"/>
      <c r="F30" s="20"/>
      <c r="G30" s="77"/>
      <c r="H30" s="78"/>
      <c r="I30" s="20"/>
      <c r="J30" s="77"/>
      <c r="K30" s="78"/>
      <c r="L30" s="20"/>
      <c r="M30" s="77"/>
      <c r="N30" s="78"/>
      <c r="O30" s="20"/>
    </row>
    <row r="31" spans="1:15" x14ac:dyDescent="0.25">
      <c r="A31" s="14"/>
      <c r="B31" s="83">
        <v>41639</v>
      </c>
      <c r="C31" s="26"/>
      <c r="D31" s="25"/>
      <c r="E31" s="57"/>
      <c r="F31" s="26"/>
      <c r="G31" s="25"/>
      <c r="H31" s="57"/>
      <c r="I31" s="26"/>
      <c r="J31" s="25"/>
      <c r="K31" s="57"/>
      <c r="L31" s="26"/>
      <c r="M31" s="25"/>
      <c r="N31" s="57"/>
      <c r="O31" s="26"/>
    </row>
    <row r="32" spans="1:15" x14ac:dyDescent="0.25">
      <c r="A32" s="14"/>
      <c r="B32" s="58" t="s">
        <v>227</v>
      </c>
      <c r="C32" s="20"/>
      <c r="D32" s="31" t="s">
        <v>200</v>
      </c>
      <c r="E32" s="74">
        <v>2975</v>
      </c>
      <c r="F32" s="20"/>
      <c r="G32" s="31" t="s">
        <v>200</v>
      </c>
      <c r="H32" s="72" t="s">
        <v>203</v>
      </c>
      <c r="I32" s="20"/>
      <c r="J32" s="31" t="s">
        <v>200</v>
      </c>
      <c r="K32" s="72">
        <v>222</v>
      </c>
      <c r="L32" s="20"/>
      <c r="M32" s="31" t="s">
        <v>200</v>
      </c>
      <c r="N32" s="74">
        <v>2753</v>
      </c>
      <c r="O32" s="20"/>
    </row>
    <row r="33" spans="1:21" ht="15.75" thickBot="1" x14ac:dyDescent="0.3">
      <c r="A33" s="14"/>
      <c r="B33" s="62" t="s">
        <v>231</v>
      </c>
      <c r="C33" s="26"/>
      <c r="D33" s="84"/>
      <c r="E33" s="85">
        <v>2210</v>
      </c>
      <c r="F33" s="26"/>
      <c r="G33" s="84"/>
      <c r="H33" s="86">
        <v>99</v>
      </c>
      <c r="I33" s="26"/>
      <c r="J33" s="84"/>
      <c r="K33" s="86" t="s">
        <v>203</v>
      </c>
      <c r="L33" s="26"/>
      <c r="M33" s="84"/>
      <c r="N33" s="85">
        <v>2309</v>
      </c>
      <c r="O33" s="26"/>
    </row>
    <row r="34" spans="1:21" ht="15.75" thickBot="1" x14ac:dyDescent="0.3">
      <c r="A34" s="14"/>
      <c r="B34" s="87" t="s">
        <v>127</v>
      </c>
      <c r="C34" s="20"/>
      <c r="D34" s="23" t="s">
        <v>200</v>
      </c>
      <c r="E34" s="24">
        <v>5185</v>
      </c>
      <c r="F34" s="20"/>
      <c r="G34" s="23" t="s">
        <v>200</v>
      </c>
      <c r="H34" s="88">
        <v>99</v>
      </c>
      <c r="I34" s="20"/>
      <c r="J34" s="23" t="s">
        <v>200</v>
      </c>
      <c r="K34" s="88">
        <v>222</v>
      </c>
      <c r="L34" s="20"/>
      <c r="M34" s="23" t="s">
        <v>200</v>
      </c>
      <c r="N34" s="24">
        <v>5062</v>
      </c>
      <c r="O34" s="20" t="s">
        <v>207</v>
      </c>
    </row>
    <row r="35" spans="1:21" ht="15.75" thickTop="1" x14ac:dyDescent="0.25">
      <c r="A35" s="14"/>
      <c r="B35" s="4"/>
    </row>
    <row r="36" spans="1:21" ht="15" customHeight="1" x14ac:dyDescent="0.25">
      <c r="A36" s="14" t="s">
        <v>530</v>
      </c>
      <c r="B36" s="52" t="s">
        <v>5</v>
      </c>
      <c r="C36" s="52"/>
      <c r="D36" s="52"/>
      <c r="E36" s="52"/>
      <c r="F36" s="52"/>
      <c r="G36" s="52"/>
      <c r="H36" s="52"/>
      <c r="I36" s="52"/>
      <c r="J36" s="52"/>
      <c r="K36" s="52"/>
      <c r="L36" s="52"/>
      <c r="M36" s="52"/>
      <c r="N36" s="52"/>
      <c r="O36" s="52"/>
      <c r="P36" s="52"/>
      <c r="Q36" s="52"/>
      <c r="R36" s="52"/>
      <c r="S36" s="52"/>
      <c r="T36" s="52"/>
      <c r="U36" s="52"/>
    </row>
    <row r="37" spans="1:21" x14ac:dyDescent="0.25">
      <c r="A37" s="14"/>
      <c r="B37" s="54" t="s">
        <v>233</v>
      </c>
      <c r="C37" s="54"/>
      <c r="D37" s="54"/>
      <c r="E37" s="54"/>
      <c r="F37" s="54"/>
      <c r="G37" s="54"/>
      <c r="H37" s="54"/>
      <c r="I37" s="54"/>
      <c r="J37" s="54"/>
      <c r="K37" s="54"/>
      <c r="L37" s="54"/>
      <c r="M37" s="54"/>
      <c r="N37" s="54"/>
      <c r="O37" s="54"/>
      <c r="P37" s="54"/>
      <c r="Q37" s="54"/>
      <c r="R37" s="54"/>
      <c r="S37" s="54"/>
      <c r="T37" s="54"/>
      <c r="U37" s="54"/>
    </row>
    <row r="38" spans="1:21" x14ac:dyDescent="0.25">
      <c r="A38" s="14"/>
      <c r="B38" s="54"/>
      <c r="C38" s="54"/>
      <c r="D38" s="54"/>
      <c r="E38" s="54"/>
      <c r="F38" s="54"/>
      <c r="G38" s="54"/>
      <c r="H38" s="54"/>
      <c r="I38" s="54"/>
      <c r="J38" s="54"/>
      <c r="K38" s="54"/>
      <c r="L38" s="54"/>
      <c r="M38" s="54"/>
      <c r="N38" s="54"/>
      <c r="O38" s="54"/>
      <c r="P38" s="54"/>
      <c r="Q38" s="54"/>
      <c r="R38" s="54"/>
      <c r="S38" s="54"/>
      <c r="T38" s="54"/>
      <c r="U38" s="54"/>
    </row>
    <row r="39" spans="1:21" x14ac:dyDescent="0.25">
      <c r="A39" s="14"/>
      <c r="B39" s="15"/>
      <c r="C39" s="15"/>
      <c r="D39" s="48" t="s">
        <v>234</v>
      </c>
      <c r="E39" s="48"/>
      <c r="F39" s="48"/>
      <c r="G39" s="48"/>
      <c r="H39" s="48"/>
      <c r="I39" s="15"/>
      <c r="J39" s="48" t="s">
        <v>235</v>
      </c>
      <c r="K39" s="48"/>
      <c r="L39" s="48"/>
      <c r="M39" s="48"/>
      <c r="N39" s="48"/>
      <c r="O39" s="15"/>
      <c r="P39" s="89"/>
      <c r="Q39" s="89"/>
      <c r="R39" s="89"/>
      <c r="S39" s="89"/>
      <c r="T39" s="89"/>
      <c r="U39" s="15"/>
    </row>
    <row r="40" spans="1:21" ht="15.75" thickBot="1" x14ac:dyDescent="0.3">
      <c r="A40" s="14"/>
      <c r="B40" s="15"/>
      <c r="C40" s="15"/>
      <c r="D40" s="49" t="s">
        <v>236</v>
      </c>
      <c r="E40" s="49"/>
      <c r="F40" s="49"/>
      <c r="G40" s="49"/>
      <c r="H40" s="49"/>
      <c r="I40" s="15"/>
      <c r="J40" s="49" t="s">
        <v>236</v>
      </c>
      <c r="K40" s="49"/>
      <c r="L40" s="49"/>
      <c r="M40" s="49"/>
      <c r="N40" s="49"/>
      <c r="O40" s="15"/>
      <c r="P40" s="49" t="s">
        <v>127</v>
      </c>
      <c r="Q40" s="49"/>
      <c r="R40" s="49"/>
      <c r="S40" s="49"/>
      <c r="T40" s="49"/>
      <c r="U40" s="15"/>
    </row>
    <row r="41" spans="1:21" x14ac:dyDescent="0.25">
      <c r="A41" s="14"/>
      <c r="B41" s="16"/>
      <c r="C41" s="15"/>
      <c r="D41" s="101" t="s">
        <v>219</v>
      </c>
      <c r="E41" s="101"/>
      <c r="F41" s="18"/>
      <c r="G41" s="101" t="s">
        <v>218</v>
      </c>
      <c r="H41" s="101"/>
      <c r="I41" s="15"/>
      <c r="J41" s="101" t="s">
        <v>219</v>
      </c>
      <c r="K41" s="101"/>
      <c r="L41" s="18"/>
      <c r="M41" s="101" t="s">
        <v>218</v>
      </c>
      <c r="N41" s="101"/>
      <c r="O41" s="15"/>
      <c r="P41" s="101" t="s">
        <v>219</v>
      </c>
      <c r="Q41" s="101"/>
      <c r="R41" s="18"/>
      <c r="S41" s="101" t="s">
        <v>218</v>
      </c>
      <c r="T41" s="101"/>
      <c r="U41" s="15"/>
    </row>
    <row r="42" spans="1:21" ht="15.75" thickBot="1" x14ac:dyDescent="0.3">
      <c r="A42" s="14"/>
      <c r="B42" s="90" t="s">
        <v>220</v>
      </c>
      <c r="C42" s="15"/>
      <c r="D42" s="49" t="s">
        <v>224</v>
      </c>
      <c r="E42" s="49"/>
      <c r="F42" s="15"/>
      <c r="G42" s="49" t="s">
        <v>223</v>
      </c>
      <c r="H42" s="49"/>
      <c r="I42" s="15"/>
      <c r="J42" s="49" t="s">
        <v>224</v>
      </c>
      <c r="K42" s="49"/>
      <c r="L42" s="15"/>
      <c r="M42" s="49" t="s">
        <v>223</v>
      </c>
      <c r="N42" s="49"/>
      <c r="O42" s="15"/>
      <c r="P42" s="49" t="s">
        <v>224</v>
      </c>
      <c r="Q42" s="49"/>
      <c r="R42" s="15"/>
      <c r="S42" s="49" t="s">
        <v>223</v>
      </c>
      <c r="T42" s="49"/>
      <c r="U42" s="15"/>
    </row>
    <row r="43" spans="1:21" x14ac:dyDescent="0.25">
      <c r="A43" s="14"/>
      <c r="B43" s="91">
        <v>41912</v>
      </c>
      <c r="C43" s="20"/>
      <c r="D43" s="102"/>
      <c r="E43" s="102"/>
      <c r="F43" s="20"/>
      <c r="G43" s="102"/>
      <c r="H43" s="102"/>
      <c r="I43" s="20"/>
      <c r="J43" s="102"/>
      <c r="K43" s="102"/>
      <c r="L43" s="20"/>
      <c r="M43" s="102"/>
      <c r="N43" s="102"/>
      <c r="O43" s="20"/>
      <c r="P43" s="102"/>
      <c r="Q43" s="102"/>
      <c r="R43" s="20"/>
      <c r="S43" s="102"/>
      <c r="T43" s="102"/>
      <c r="U43" s="20"/>
    </row>
    <row r="44" spans="1:21" x14ac:dyDescent="0.25">
      <c r="A44" s="14"/>
      <c r="B44" s="62" t="s">
        <v>225</v>
      </c>
      <c r="C44" s="26"/>
      <c r="D44" s="25"/>
      <c r="E44" s="57"/>
      <c r="F44" s="26"/>
      <c r="G44" s="25"/>
      <c r="H44" s="57"/>
      <c r="I44" s="26"/>
      <c r="J44" s="25"/>
      <c r="K44" s="57"/>
      <c r="L44" s="26"/>
      <c r="M44" s="25"/>
      <c r="N44" s="57"/>
      <c r="O44" s="26"/>
      <c r="P44" s="25"/>
      <c r="Q44" s="57"/>
      <c r="R44" s="26"/>
      <c r="S44" s="25"/>
      <c r="T44" s="57"/>
      <c r="U44" s="26"/>
    </row>
    <row r="45" spans="1:21" x14ac:dyDescent="0.25">
      <c r="A45" s="14"/>
      <c r="B45" s="58" t="s">
        <v>227</v>
      </c>
      <c r="C45" s="20"/>
      <c r="D45" s="59" t="s">
        <v>200</v>
      </c>
      <c r="E45" s="60">
        <v>30686</v>
      </c>
      <c r="F45" s="20"/>
      <c r="G45" s="59" t="s">
        <v>200</v>
      </c>
      <c r="H45" s="61">
        <v>36</v>
      </c>
      <c r="I45" s="20"/>
      <c r="J45" s="59" t="s">
        <v>200</v>
      </c>
      <c r="K45" s="60">
        <v>9979</v>
      </c>
      <c r="L45" s="20"/>
      <c r="M45" s="59" t="s">
        <v>200</v>
      </c>
      <c r="N45" s="61">
        <v>191</v>
      </c>
      <c r="O45" s="20"/>
      <c r="P45" s="59" t="s">
        <v>200</v>
      </c>
      <c r="Q45" s="60">
        <v>40665</v>
      </c>
      <c r="R45" s="20"/>
      <c r="S45" s="59" t="s">
        <v>200</v>
      </c>
      <c r="T45" s="61">
        <v>227</v>
      </c>
      <c r="U45" s="20"/>
    </row>
    <row r="46" spans="1:21" ht="15.75" thickBot="1" x14ac:dyDescent="0.3">
      <c r="A46" s="14"/>
      <c r="B46" s="62" t="s">
        <v>228</v>
      </c>
      <c r="C46" s="26"/>
      <c r="D46" s="66"/>
      <c r="E46" s="92">
        <v>74621</v>
      </c>
      <c r="F46" s="26"/>
      <c r="G46" s="66"/>
      <c r="H46" s="67">
        <v>323</v>
      </c>
      <c r="I46" s="26"/>
      <c r="J46" s="66"/>
      <c r="K46" s="92">
        <v>22841</v>
      </c>
      <c r="L46" s="26"/>
      <c r="M46" s="66"/>
      <c r="N46" s="67">
        <v>483</v>
      </c>
      <c r="O46" s="26"/>
      <c r="P46" s="66"/>
      <c r="Q46" s="92">
        <v>97462</v>
      </c>
      <c r="R46" s="26"/>
      <c r="S46" s="66"/>
      <c r="T46" s="67">
        <v>806</v>
      </c>
      <c r="U46" s="26"/>
    </row>
    <row r="47" spans="1:21" ht="15.75" thickBot="1" x14ac:dyDescent="0.3">
      <c r="A47" s="14"/>
      <c r="B47" s="87" t="s">
        <v>127</v>
      </c>
      <c r="C47" s="20"/>
      <c r="D47" s="93" t="s">
        <v>200</v>
      </c>
      <c r="E47" s="94">
        <v>105307</v>
      </c>
      <c r="F47" s="20"/>
      <c r="G47" s="93" t="s">
        <v>200</v>
      </c>
      <c r="H47" s="95">
        <v>359</v>
      </c>
      <c r="I47" s="20"/>
      <c r="J47" s="93" t="s">
        <v>200</v>
      </c>
      <c r="K47" s="94">
        <v>32820</v>
      </c>
      <c r="L47" s="20"/>
      <c r="M47" s="93" t="s">
        <v>200</v>
      </c>
      <c r="N47" s="95">
        <v>674</v>
      </c>
      <c r="O47" s="20"/>
      <c r="P47" s="93" t="s">
        <v>200</v>
      </c>
      <c r="Q47" s="94">
        <v>138127</v>
      </c>
      <c r="R47" s="20"/>
      <c r="S47" s="93" t="s">
        <v>200</v>
      </c>
      <c r="T47" s="94">
        <v>1033</v>
      </c>
      <c r="U47" s="20"/>
    </row>
    <row r="48" spans="1:21" x14ac:dyDescent="0.25">
      <c r="A48" s="14"/>
      <c r="B48" s="62"/>
      <c r="C48" s="26"/>
      <c r="D48" s="96"/>
      <c r="E48" s="97"/>
      <c r="F48" s="26"/>
      <c r="G48" s="96"/>
      <c r="H48" s="97"/>
      <c r="I48" s="26"/>
      <c r="J48" s="96"/>
      <c r="K48" s="97"/>
      <c r="L48" s="26"/>
      <c r="M48" s="96"/>
      <c r="N48" s="97"/>
      <c r="O48" s="26"/>
      <c r="P48" s="96"/>
      <c r="Q48" s="97"/>
      <c r="R48" s="26"/>
      <c r="S48" s="96"/>
      <c r="T48" s="97"/>
      <c r="U48" s="26"/>
    </row>
    <row r="49" spans="1:21" x14ac:dyDescent="0.25">
      <c r="A49" s="14"/>
      <c r="B49" s="31" t="s">
        <v>230</v>
      </c>
      <c r="C49" s="20"/>
      <c r="D49" s="31"/>
      <c r="E49" s="72"/>
      <c r="F49" s="20"/>
      <c r="G49" s="31"/>
      <c r="H49" s="72"/>
      <c r="I49" s="20"/>
      <c r="J49" s="31"/>
      <c r="K49" s="72"/>
      <c r="L49" s="20"/>
      <c r="M49" s="31"/>
      <c r="N49" s="72"/>
      <c r="O49" s="20"/>
      <c r="P49" s="31"/>
      <c r="Q49" s="72"/>
      <c r="R49" s="20"/>
      <c r="S49" s="31"/>
      <c r="T49" s="72"/>
      <c r="U49" s="20"/>
    </row>
    <row r="50" spans="1:21" ht="15.75" thickBot="1" x14ac:dyDescent="0.3">
      <c r="A50" s="14"/>
      <c r="B50" s="62" t="s">
        <v>227</v>
      </c>
      <c r="C50" s="26"/>
      <c r="D50" s="98" t="s">
        <v>200</v>
      </c>
      <c r="E50" s="99" t="s">
        <v>203</v>
      </c>
      <c r="F50" s="26"/>
      <c r="G50" s="98" t="s">
        <v>200</v>
      </c>
      <c r="H50" s="99" t="s">
        <v>203</v>
      </c>
      <c r="I50" s="26"/>
      <c r="J50" s="98" t="s">
        <v>200</v>
      </c>
      <c r="K50" s="100">
        <v>2658</v>
      </c>
      <c r="L50" s="26"/>
      <c r="M50" s="98" t="s">
        <v>200</v>
      </c>
      <c r="N50" s="99">
        <v>134</v>
      </c>
      <c r="O50" s="26"/>
      <c r="P50" s="98" t="s">
        <v>200</v>
      </c>
      <c r="Q50" s="100">
        <v>2658</v>
      </c>
      <c r="R50" s="26"/>
      <c r="S50" s="98" t="s">
        <v>200</v>
      </c>
      <c r="T50" s="99">
        <v>134</v>
      </c>
      <c r="U50" s="26" t="s">
        <v>207</v>
      </c>
    </row>
    <row r="51" spans="1:21" ht="15.75" thickTop="1" x14ac:dyDescent="0.25">
      <c r="A51" s="14"/>
      <c r="B51" s="4"/>
    </row>
    <row r="52" spans="1:21" x14ac:dyDescent="0.25">
      <c r="A52" s="14"/>
      <c r="B52" s="54"/>
      <c r="C52" s="54"/>
      <c r="D52" s="54"/>
      <c r="E52" s="54"/>
      <c r="F52" s="54"/>
      <c r="G52" s="54"/>
      <c r="H52" s="54"/>
      <c r="I52" s="54"/>
      <c r="J52" s="54"/>
      <c r="K52" s="54"/>
      <c r="L52" s="54"/>
      <c r="M52" s="54"/>
      <c r="N52" s="54"/>
      <c r="O52" s="54"/>
      <c r="P52" s="54"/>
      <c r="Q52" s="54"/>
      <c r="R52" s="54"/>
      <c r="S52" s="54"/>
      <c r="T52" s="54"/>
      <c r="U52" s="54"/>
    </row>
    <row r="53" spans="1:21" x14ac:dyDescent="0.25">
      <c r="A53" s="14"/>
      <c r="B53" s="15"/>
      <c r="C53" s="15"/>
      <c r="D53" s="48" t="s">
        <v>234</v>
      </c>
      <c r="E53" s="48"/>
      <c r="F53" s="48"/>
      <c r="G53" s="48"/>
      <c r="H53" s="48"/>
      <c r="I53" s="15"/>
      <c r="J53" s="48" t="s">
        <v>235</v>
      </c>
      <c r="K53" s="48"/>
      <c r="L53" s="48"/>
      <c r="M53" s="48"/>
      <c r="N53" s="48"/>
      <c r="O53" s="15"/>
      <c r="P53" s="89"/>
      <c r="Q53" s="89"/>
      <c r="R53" s="89"/>
      <c r="S53" s="89"/>
      <c r="T53" s="89"/>
      <c r="U53" s="15"/>
    </row>
    <row r="54" spans="1:21" ht="15.75" thickBot="1" x14ac:dyDescent="0.3">
      <c r="A54" s="14"/>
      <c r="B54" s="15"/>
      <c r="C54" s="15"/>
      <c r="D54" s="49" t="s">
        <v>236</v>
      </c>
      <c r="E54" s="49"/>
      <c r="F54" s="49"/>
      <c r="G54" s="49"/>
      <c r="H54" s="49"/>
      <c r="I54" s="15"/>
      <c r="J54" s="49" t="s">
        <v>236</v>
      </c>
      <c r="K54" s="49"/>
      <c r="L54" s="49"/>
      <c r="M54" s="49"/>
      <c r="N54" s="49"/>
      <c r="O54" s="15"/>
      <c r="P54" s="49" t="s">
        <v>127</v>
      </c>
      <c r="Q54" s="49"/>
      <c r="R54" s="49"/>
      <c r="S54" s="49"/>
      <c r="T54" s="49"/>
      <c r="U54" s="15"/>
    </row>
    <row r="55" spans="1:21" x14ac:dyDescent="0.25">
      <c r="A55" s="14"/>
      <c r="B55" s="16"/>
      <c r="C55" s="15"/>
      <c r="D55" s="101" t="s">
        <v>219</v>
      </c>
      <c r="E55" s="101"/>
      <c r="F55" s="18"/>
      <c r="G55" s="101" t="s">
        <v>218</v>
      </c>
      <c r="H55" s="101"/>
      <c r="I55" s="15"/>
      <c r="J55" s="101" t="s">
        <v>219</v>
      </c>
      <c r="K55" s="101"/>
      <c r="L55" s="18"/>
      <c r="M55" s="101" t="s">
        <v>218</v>
      </c>
      <c r="N55" s="101"/>
      <c r="O55" s="15"/>
      <c r="P55" s="101" t="s">
        <v>219</v>
      </c>
      <c r="Q55" s="101"/>
      <c r="R55" s="18"/>
      <c r="S55" s="101" t="s">
        <v>218</v>
      </c>
      <c r="T55" s="101"/>
      <c r="U55" s="15"/>
    </row>
    <row r="56" spans="1:21" ht="15.75" thickBot="1" x14ac:dyDescent="0.3">
      <c r="A56" s="14"/>
      <c r="B56" s="90" t="s">
        <v>220</v>
      </c>
      <c r="C56" s="15"/>
      <c r="D56" s="49" t="s">
        <v>224</v>
      </c>
      <c r="E56" s="49"/>
      <c r="F56" s="15"/>
      <c r="G56" s="49" t="s">
        <v>223</v>
      </c>
      <c r="H56" s="49"/>
      <c r="I56" s="15"/>
      <c r="J56" s="49" t="s">
        <v>224</v>
      </c>
      <c r="K56" s="49"/>
      <c r="L56" s="15"/>
      <c r="M56" s="49" t="s">
        <v>223</v>
      </c>
      <c r="N56" s="49"/>
      <c r="O56" s="15"/>
      <c r="P56" s="49" t="s">
        <v>224</v>
      </c>
      <c r="Q56" s="49"/>
      <c r="R56" s="15"/>
      <c r="S56" s="49" t="s">
        <v>223</v>
      </c>
      <c r="T56" s="49"/>
      <c r="U56" s="15"/>
    </row>
    <row r="57" spans="1:21" x14ac:dyDescent="0.25">
      <c r="A57" s="14"/>
      <c r="B57" s="103">
        <v>41639</v>
      </c>
      <c r="C57" s="20"/>
      <c r="D57" s="107"/>
      <c r="E57" s="107"/>
      <c r="F57" s="20"/>
      <c r="G57" s="107"/>
      <c r="H57" s="107"/>
      <c r="I57" s="20"/>
      <c r="J57" s="107"/>
      <c r="K57" s="107"/>
      <c r="L57" s="20"/>
      <c r="M57" s="107"/>
      <c r="N57" s="107"/>
      <c r="O57" s="20"/>
      <c r="P57" s="107"/>
      <c r="Q57" s="107"/>
      <c r="R57" s="20"/>
      <c r="S57" s="107"/>
      <c r="T57" s="107"/>
      <c r="U57" s="20"/>
    </row>
    <row r="58" spans="1:21" x14ac:dyDescent="0.25">
      <c r="A58" s="14"/>
      <c r="B58" s="25" t="s">
        <v>225</v>
      </c>
      <c r="C58" s="26"/>
      <c r="D58" s="25"/>
      <c r="E58" s="57"/>
      <c r="F58" s="26"/>
      <c r="G58" s="25"/>
      <c r="H58" s="57"/>
      <c r="I58" s="26"/>
      <c r="J58" s="25"/>
      <c r="K58" s="57"/>
      <c r="L58" s="26"/>
      <c r="M58" s="25"/>
      <c r="N58" s="57"/>
      <c r="O58" s="26"/>
      <c r="P58" s="25"/>
      <c r="Q58" s="57"/>
      <c r="R58" s="26"/>
      <c r="S58" s="25"/>
      <c r="T58" s="57"/>
      <c r="U58" s="26"/>
    </row>
    <row r="59" spans="1:21" x14ac:dyDescent="0.25">
      <c r="A59" s="14"/>
      <c r="B59" s="58" t="s">
        <v>227</v>
      </c>
      <c r="C59" s="20"/>
      <c r="D59" s="31" t="s">
        <v>200</v>
      </c>
      <c r="E59" s="74">
        <v>33004</v>
      </c>
      <c r="F59" s="20"/>
      <c r="G59" s="31" t="s">
        <v>200</v>
      </c>
      <c r="H59" s="72">
        <v>372</v>
      </c>
      <c r="I59" s="20"/>
      <c r="J59" s="31" t="s">
        <v>200</v>
      </c>
      <c r="K59" s="72" t="s">
        <v>203</v>
      </c>
      <c r="L59" s="20"/>
      <c r="M59" s="31" t="s">
        <v>200</v>
      </c>
      <c r="N59" s="72" t="s">
        <v>203</v>
      </c>
      <c r="O59" s="20"/>
      <c r="P59" s="31" t="s">
        <v>200</v>
      </c>
      <c r="Q59" s="74">
        <v>33004</v>
      </c>
      <c r="R59" s="20"/>
      <c r="S59" s="31" t="s">
        <v>200</v>
      </c>
      <c r="T59" s="72">
        <v>372</v>
      </c>
      <c r="U59" s="20"/>
    </row>
    <row r="60" spans="1:21" x14ac:dyDescent="0.25">
      <c r="A60" s="14"/>
      <c r="B60" s="62" t="s">
        <v>228</v>
      </c>
      <c r="C60" s="26"/>
      <c r="D60" s="25"/>
      <c r="E60" s="73">
        <v>28694</v>
      </c>
      <c r="F60" s="26"/>
      <c r="G60" s="25"/>
      <c r="H60" s="57">
        <v>416</v>
      </c>
      <c r="I60" s="26"/>
      <c r="J60" s="25"/>
      <c r="K60" s="73">
        <v>19121</v>
      </c>
      <c r="L60" s="26"/>
      <c r="M60" s="25"/>
      <c r="N60" s="57">
        <v>521</v>
      </c>
      <c r="O60" s="26"/>
      <c r="P60" s="25"/>
      <c r="Q60" s="73">
        <v>47815</v>
      </c>
      <c r="R60" s="26"/>
      <c r="S60" s="25"/>
      <c r="T60" s="57">
        <v>937</v>
      </c>
      <c r="U60" s="26"/>
    </row>
    <row r="61" spans="1:21" ht="15.75" thickBot="1" x14ac:dyDescent="0.3">
      <c r="A61" s="14"/>
      <c r="B61" s="58" t="s">
        <v>229</v>
      </c>
      <c r="C61" s="20"/>
      <c r="D61" s="34"/>
      <c r="E61" s="35">
        <v>601</v>
      </c>
      <c r="F61" s="20"/>
      <c r="G61" s="34"/>
      <c r="H61" s="35">
        <v>8</v>
      </c>
      <c r="I61" s="20"/>
      <c r="J61" s="34"/>
      <c r="K61" s="35" t="s">
        <v>203</v>
      </c>
      <c r="L61" s="20"/>
      <c r="M61" s="34"/>
      <c r="N61" s="35" t="s">
        <v>203</v>
      </c>
      <c r="O61" s="20"/>
      <c r="P61" s="34"/>
      <c r="Q61" s="35">
        <v>601</v>
      </c>
      <c r="R61" s="20"/>
      <c r="S61" s="34"/>
      <c r="T61" s="35">
        <v>8</v>
      </c>
      <c r="U61" s="20"/>
    </row>
    <row r="62" spans="1:21" ht="15.75" thickBot="1" x14ac:dyDescent="0.3">
      <c r="A62" s="14"/>
      <c r="B62" s="81" t="s">
        <v>127</v>
      </c>
      <c r="C62" s="26"/>
      <c r="D62" s="38" t="s">
        <v>200</v>
      </c>
      <c r="E62" s="39">
        <v>62299</v>
      </c>
      <c r="F62" s="26"/>
      <c r="G62" s="38" t="s">
        <v>200</v>
      </c>
      <c r="H62" s="76">
        <v>796</v>
      </c>
      <c r="I62" s="26"/>
      <c r="J62" s="38" t="s">
        <v>200</v>
      </c>
      <c r="K62" s="39">
        <v>19121</v>
      </c>
      <c r="L62" s="26"/>
      <c r="M62" s="38" t="s">
        <v>200</v>
      </c>
      <c r="N62" s="76">
        <v>521</v>
      </c>
      <c r="O62" s="26"/>
      <c r="P62" s="38" t="s">
        <v>200</v>
      </c>
      <c r="Q62" s="39">
        <v>81420</v>
      </c>
      <c r="R62" s="26"/>
      <c r="S62" s="38" t="s">
        <v>200</v>
      </c>
      <c r="T62" s="39">
        <v>1317</v>
      </c>
      <c r="U62" s="26"/>
    </row>
    <row r="63" spans="1:21" ht="15.75" thickTop="1" x14ac:dyDescent="0.25">
      <c r="A63" s="14"/>
      <c r="B63" s="31"/>
      <c r="C63" s="20"/>
      <c r="D63" s="77"/>
      <c r="E63" s="78"/>
      <c r="F63" s="20"/>
      <c r="G63" s="77"/>
      <c r="H63" s="78"/>
      <c r="I63" s="20"/>
      <c r="J63" s="77"/>
      <c r="K63" s="78"/>
      <c r="L63" s="20"/>
      <c r="M63" s="77"/>
      <c r="N63" s="78"/>
      <c r="O63" s="20"/>
      <c r="P63" s="77"/>
      <c r="Q63" s="78"/>
      <c r="R63" s="20"/>
      <c r="S63" s="77"/>
      <c r="T63" s="78"/>
      <c r="U63" s="20"/>
    </row>
    <row r="64" spans="1:21" x14ac:dyDescent="0.25">
      <c r="A64" s="14"/>
      <c r="B64" s="25" t="s">
        <v>230</v>
      </c>
      <c r="C64" s="26"/>
      <c r="D64" s="25"/>
      <c r="E64" s="57"/>
      <c r="F64" s="26"/>
      <c r="G64" s="25"/>
      <c r="H64" s="57"/>
      <c r="I64" s="26"/>
      <c r="J64" s="25"/>
      <c r="K64" s="57"/>
      <c r="L64" s="26"/>
      <c r="M64" s="25"/>
      <c r="N64" s="57"/>
      <c r="O64" s="26"/>
      <c r="P64" s="25"/>
      <c r="Q64" s="57"/>
      <c r="R64" s="26"/>
      <c r="S64" s="25"/>
      <c r="T64" s="57"/>
      <c r="U64" s="26"/>
    </row>
    <row r="65" spans="1:21" ht="15.75" thickBot="1" x14ac:dyDescent="0.3">
      <c r="A65" s="14"/>
      <c r="B65" s="58" t="s">
        <v>227</v>
      </c>
      <c r="C65" s="20"/>
      <c r="D65" s="104" t="s">
        <v>200</v>
      </c>
      <c r="E65" s="105">
        <v>2753</v>
      </c>
      <c r="F65" s="20"/>
      <c r="G65" s="104" t="s">
        <v>200</v>
      </c>
      <c r="H65" s="106">
        <v>222</v>
      </c>
      <c r="I65" s="20"/>
      <c r="J65" s="104" t="s">
        <v>200</v>
      </c>
      <c r="K65" s="106" t="s">
        <v>203</v>
      </c>
      <c r="L65" s="20"/>
      <c r="M65" s="104" t="s">
        <v>200</v>
      </c>
      <c r="N65" s="106" t="s">
        <v>203</v>
      </c>
      <c r="O65" s="20"/>
      <c r="P65" s="104" t="s">
        <v>200</v>
      </c>
      <c r="Q65" s="105">
        <v>2753</v>
      </c>
      <c r="R65" s="20"/>
      <c r="S65" s="104" t="s">
        <v>200</v>
      </c>
      <c r="T65" s="106">
        <v>222</v>
      </c>
      <c r="U65" s="20" t="s">
        <v>207</v>
      </c>
    </row>
    <row r="66" spans="1:21" ht="15.75" thickTop="1" x14ac:dyDescent="0.25">
      <c r="A66" s="14"/>
      <c r="B66" s="4"/>
    </row>
    <row r="67" spans="1:21" ht="15" customHeight="1" x14ac:dyDescent="0.25">
      <c r="A67" s="14" t="s">
        <v>531</v>
      </c>
      <c r="B67" s="52" t="s">
        <v>5</v>
      </c>
      <c r="C67" s="52"/>
      <c r="D67" s="52"/>
      <c r="E67" s="52"/>
      <c r="F67" s="52"/>
      <c r="G67" s="52"/>
      <c r="H67" s="52"/>
      <c r="I67" s="52"/>
      <c r="J67" s="52"/>
      <c r="K67" s="52"/>
      <c r="L67" s="52"/>
      <c r="M67" s="52"/>
      <c r="N67" s="52"/>
      <c r="O67" s="52"/>
      <c r="P67" s="52"/>
      <c r="Q67" s="52"/>
      <c r="R67" s="52"/>
      <c r="S67" s="52"/>
      <c r="T67" s="52"/>
      <c r="U67" s="52"/>
    </row>
    <row r="68" spans="1:21" x14ac:dyDescent="0.25">
      <c r="A68" s="14"/>
      <c r="B68" s="54" t="s">
        <v>238</v>
      </c>
      <c r="C68" s="54"/>
      <c r="D68" s="54"/>
      <c r="E68" s="54"/>
      <c r="F68" s="54"/>
      <c r="G68" s="54"/>
      <c r="H68" s="54"/>
      <c r="I68" s="54"/>
      <c r="J68" s="54"/>
      <c r="K68" s="54"/>
      <c r="L68" s="54"/>
      <c r="M68" s="54"/>
      <c r="N68" s="54"/>
      <c r="O68" s="54"/>
      <c r="P68" s="54"/>
      <c r="Q68" s="54"/>
      <c r="R68" s="54"/>
      <c r="S68" s="54"/>
      <c r="T68" s="54"/>
      <c r="U68" s="54"/>
    </row>
    <row r="69" spans="1:21" x14ac:dyDescent="0.25">
      <c r="A69" s="14"/>
      <c r="B69" s="54"/>
      <c r="C69" s="54"/>
      <c r="D69" s="54"/>
      <c r="E69" s="54"/>
      <c r="F69" s="54"/>
      <c r="G69" s="54"/>
      <c r="H69" s="54"/>
      <c r="I69" s="54"/>
      <c r="J69" s="54"/>
      <c r="K69" s="54"/>
      <c r="L69" s="54"/>
      <c r="M69" s="54"/>
      <c r="N69" s="54"/>
      <c r="O69" s="54"/>
      <c r="P69" s="54"/>
      <c r="Q69" s="54"/>
      <c r="R69" s="54"/>
      <c r="S69" s="54"/>
      <c r="T69" s="54"/>
      <c r="U69" s="54"/>
    </row>
    <row r="70" spans="1:21" ht="15.75" thickBot="1" x14ac:dyDescent="0.3">
      <c r="A70" s="14"/>
      <c r="B70" s="15"/>
      <c r="C70" s="15"/>
      <c r="D70" s="49" t="s">
        <v>239</v>
      </c>
      <c r="E70" s="49"/>
      <c r="F70" s="49"/>
      <c r="G70" s="49"/>
      <c r="H70" s="49"/>
      <c r="I70" s="15"/>
      <c r="J70" s="49" t="s">
        <v>240</v>
      </c>
      <c r="K70" s="49"/>
      <c r="L70" s="49"/>
      <c r="M70" s="49"/>
      <c r="N70" s="49"/>
      <c r="O70" s="15"/>
    </row>
    <row r="71" spans="1:21" x14ac:dyDescent="0.25">
      <c r="A71" s="14"/>
      <c r="B71" s="15"/>
      <c r="C71" s="15"/>
      <c r="D71" s="101" t="s">
        <v>217</v>
      </c>
      <c r="E71" s="101"/>
      <c r="F71" s="18"/>
      <c r="G71" s="101" t="s">
        <v>216</v>
      </c>
      <c r="H71" s="101"/>
      <c r="I71" s="15"/>
      <c r="J71" s="101" t="s">
        <v>217</v>
      </c>
      <c r="K71" s="101"/>
      <c r="L71" s="18"/>
      <c r="M71" s="101" t="s">
        <v>216</v>
      </c>
      <c r="N71" s="101"/>
      <c r="O71" s="15"/>
    </row>
    <row r="72" spans="1:21" ht="15.75" thickBot="1" x14ac:dyDescent="0.3">
      <c r="A72" s="14"/>
      <c r="B72" s="17" t="s">
        <v>220</v>
      </c>
      <c r="C72" s="15"/>
      <c r="D72" s="49" t="s">
        <v>221</v>
      </c>
      <c r="E72" s="49"/>
      <c r="F72" s="15"/>
      <c r="G72" s="49" t="s">
        <v>241</v>
      </c>
      <c r="H72" s="49"/>
      <c r="I72" s="15"/>
      <c r="J72" s="49" t="s">
        <v>221</v>
      </c>
      <c r="K72" s="49"/>
      <c r="L72" s="15"/>
      <c r="M72" s="49" t="s">
        <v>241</v>
      </c>
      <c r="N72" s="49"/>
      <c r="O72" s="15"/>
    </row>
    <row r="73" spans="1:21" x14ac:dyDescent="0.25">
      <c r="A73" s="14"/>
      <c r="B73" s="19" t="s">
        <v>242</v>
      </c>
      <c r="C73" s="20"/>
      <c r="D73" s="19" t="s">
        <v>200</v>
      </c>
      <c r="E73" s="55" t="s">
        <v>203</v>
      </c>
      <c r="F73" s="20"/>
      <c r="G73" s="19" t="s">
        <v>200</v>
      </c>
      <c r="H73" s="55" t="s">
        <v>203</v>
      </c>
      <c r="I73" s="20"/>
      <c r="J73" s="19" t="s">
        <v>200</v>
      </c>
      <c r="K73" s="55">
        <v>222</v>
      </c>
      <c r="L73" s="20"/>
      <c r="M73" s="19" t="s">
        <v>200</v>
      </c>
      <c r="N73" s="55">
        <v>225</v>
      </c>
      <c r="O73" s="20"/>
    </row>
    <row r="74" spans="1:21" x14ac:dyDescent="0.25">
      <c r="A74" s="14"/>
      <c r="B74" s="25" t="s">
        <v>243</v>
      </c>
      <c r="C74" s="26"/>
      <c r="D74" s="25"/>
      <c r="E74" s="73">
        <v>64148</v>
      </c>
      <c r="F74" s="26"/>
      <c r="G74" s="25"/>
      <c r="H74" s="73">
        <v>64149</v>
      </c>
      <c r="I74" s="26"/>
      <c r="J74" s="25"/>
      <c r="K74" s="57">
        <v>210</v>
      </c>
      <c r="L74" s="26"/>
      <c r="M74" s="25"/>
      <c r="N74" s="57">
        <v>220</v>
      </c>
      <c r="O74" s="26"/>
    </row>
    <row r="75" spans="1:21" x14ac:dyDescent="0.25">
      <c r="A75" s="14"/>
      <c r="B75" s="31" t="s">
        <v>244</v>
      </c>
      <c r="C75" s="20"/>
      <c r="D75" s="31"/>
      <c r="E75" s="74">
        <v>8871</v>
      </c>
      <c r="F75" s="20"/>
      <c r="G75" s="31"/>
      <c r="H75" s="74">
        <v>8898</v>
      </c>
      <c r="I75" s="20"/>
      <c r="J75" s="31"/>
      <c r="K75" s="74">
        <v>1005</v>
      </c>
      <c r="L75" s="20"/>
      <c r="M75" s="31"/>
      <c r="N75" s="74">
        <v>1119</v>
      </c>
      <c r="O75" s="20"/>
    </row>
    <row r="76" spans="1:21" ht="15.75" thickBot="1" x14ac:dyDescent="0.3">
      <c r="A76" s="14"/>
      <c r="B76" s="25" t="s">
        <v>245</v>
      </c>
      <c r="C76" s="26"/>
      <c r="D76" s="84"/>
      <c r="E76" s="85">
        <v>150045</v>
      </c>
      <c r="F76" s="26"/>
      <c r="G76" s="84"/>
      <c r="H76" s="85">
        <v>149604</v>
      </c>
      <c r="I76" s="26"/>
      <c r="J76" s="84"/>
      <c r="K76" s="85">
        <v>3295</v>
      </c>
      <c r="L76" s="26"/>
      <c r="M76" s="84"/>
      <c r="N76" s="85">
        <v>3190</v>
      </c>
      <c r="O76" s="26"/>
    </row>
    <row r="77" spans="1:21" x14ac:dyDescent="0.25">
      <c r="A77" s="14"/>
      <c r="B77" s="31"/>
      <c r="C77" s="20"/>
      <c r="D77" s="19"/>
      <c r="E77" s="108">
        <v>223064</v>
      </c>
      <c r="F77" s="20"/>
      <c r="G77" s="19"/>
      <c r="H77" s="108">
        <v>222651</v>
      </c>
      <c r="I77" s="20"/>
      <c r="J77" s="19"/>
      <c r="K77" s="108">
        <v>4732</v>
      </c>
      <c r="L77" s="20"/>
      <c r="M77" s="19"/>
      <c r="N77" s="108">
        <v>4754</v>
      </c>
      <c r="O77" s="20"/>
    </row>
    <row r="78" spans="1:21" ht="15.75" thickBot="1" x14ac:dyDescent="0.3">
      <c r="A78" s="14"/>
      <c r="B78" s="25" t="s">
        <v>246</v>
      </c>
      <c r="C78" s="26"/>
      <c r="D78" s="84"/>
      <c r="E78" s="86">
        <v>620</v>
      </c>
      <c r="F78" s="26"/>
      <c r="G78" s="84"/>
      <c r="H78" s="86">
        <v>622</v>
      </c>
      <c r="I78" s="26"/>
      <c r="J78" s="84"/>
      <c r="K78" s="86" t="s">
        <v>203</v>
      </c>
      <c r="L78" s="26"/>
      <c r="M78" s="84"/>
      <c r="N78" s="86" t="s">
        <v>203</v>
      </c>
      <c r="O78" s="26"/>
    </row>
    <row r="79" spans="1:21" ht="15.75" thickBot="1" x14ac:dyDescent="0.3">
      <c r="A79" s="14"/>
      <c r="B79" s="58" t="s">
        <v>127</v>
      </c>
      <c r="C79" s="20"/>
      <c r="D79" s="23" t="s">
        <v>200</v>
      </c>
      <c r="E79" s="24">
        <v>223684</v>
      </c>
      <c r="F79" s="20"/>
      <c r="G79" s="23" t="s">
        <v>200</v>
      </c>
      <c r="H79" s="24">
        <v>223273</v>
      </c>
      <c r="I79" s="20"/>
      <c r="J79" s="23" t="s">
        <v>200</v>
      </c>
      <c r="K79" s="24">
        <v>4732</v>
      </c>
      <c r="L79" s="20"/>
      <c r="M79" s="23" t="s">
        <v>200</v>
      </c>
      <c r="N79" s="24">
        <v>4754</v>
      </c>
      <c r="O79" s="20" t="s">
        <v>207</v>
      </c>
    </row>
    <row r="80" spans="1:21" ht="15.75" thickTop="1" x14ac:dyDescent="0.25">
      <c r="A80" s="14"/>
      <c r="B80" s="4"/>
    </row>
  </sheetData>
  <mergeCells count="87">
    <mergeCell ref="A67:A80"/>
    <mergeCell ref="B67:U67"/>
    <mergeCell ref="B68:U68"/>
    <mergeCell ref="B69:U69"/>
    <mergeCell ref="B5:U5"/>
    <mergeCell ref="B6:U6"/>
    <mergeCell ref="A36:A66"/>
    <mergeCell ref="B36:U36"/>
    <mergeCell ref="B37:U37"/>
    <mergeCell ref="B38:U38"/>
    <mergeCell ref="B52:U52"/>
    <mergeCell ref="D72:E72"/>
    <mergeCell ref="G72:H72"/>
    <mergeCell ref="J72:K72"/>
    <mergeCell ref="M72:N72"/>
    <mergeCell ref="A1:A2"/>
    <mergeCell ref="B1:U1"/>
    <mergeCell ref="B2:U2"/>
    <mergeCell ref="B3:U3"/>
    <mergeCell ref="A4:A35"/>
    <mergeCell ref="B4:U4"/>
    <mergeCell ref="D70:H70"/>
    <mergeCell ref="J70:N70"/>
    <mergeCell ref="D71:E71"/>
    <mergeCell ref="G71:H71"/>
    <mergeCell ref="J71:K71"/>
    <mergeCell ref="M71:N71"/>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3:H53"/>
    <mergeCell ref="J53:N53"/>
    <mergeCell ref="P53:T53"/>
    <mergeCell ref="D54:H54"/>
    <mergeCell ref="J54:N54"/>
    <mergeCell ref="P54:T54"/>
    <mergeCell ref="D43:E43"/>
    <mergeCell ref="G43:H43"/>
    <mergeCell ref="J43:K43"/>
    <mergeCell ref="M43:N43"/>
    <mergeCell ref="P43:Q43"/>
    <mergeCell ref="S43:T43"/>
    <mergeCell ref="D42:E42"/>
    <mergeCell ref="G42:H42"/>
    <mergeCell ref="J42:K42"/>
    <mergeCell ref="M42:N42"/>
    <mergeCell ref="P42:Q42"/>
    <mergeCell ref="S42:T42"/>
    <mergeCell ref="P39:T39"/>
    <mergeCell ref="D40:H40"/>
    <mergeCell ref="J40:N40"/>
    <mergeCell ref="P40:T40"/>
    <mergeCell ref="D41:E41"/>
    <mergeCell ref="G41:H41"/>
    <mergeCell ref="J41:K41"/>
    <mergeCell ref="M41:N41"/>
    <mergeCell ref="P41:Q41"/>
    <mergeCell ref="S41:T41"/>
    <mergeCell ref="D9:E9"/>
    <mergeCell ref="G9:H9"/>
    <mergeCell ref="J9:K9"/>
    <mergeCell ref="M9:N9"/>
    <mergeCell ref="D39:H39"/>
    <mergeCell ref="J39:N39"/>
    <mergeCell ref="D7:E7"/>
    <mergeCell ref="G7:H7"/>
    <mergeCell ref="J7:K7"/>
    <mergeCell ref="M7:N7"/>
    <mergeCell ref="D8:E8"/>
    <mergeCell ref="G8:H8"/>
    <mergeCell ref="J8:K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2"/>
  <sheetViews>
    <sheetView showGridLines="0" workbookViewId="0"/>
  </sheetViews>
  <sheetFormatPr defaultRowHeight="15" x14ac:dyDescent="0.25"/>
  <cols>
    <col min="1" max="2" width="36.5703125" bestFit="1" customWidth="1"/>
    <col min="3" max="3" width="15.28515625" customWidth="1"/>
    <col min="4" max="4" width="3.7109375" customWidth="1"/>
    <col min="5" max="5" width="12.28515625" customWidth="1"/>
    <col min="6" max="7" width="3.7109375" customWidth="1"/>
    <col min="8" max="8" width="10.85546875" customWidth="1"/>
    <col min="9" max="9" width="8.140625" customWidth="1"/>
    <col min="10" max="10" width="3.7109375" customWidth="1"/>
    <col min="11" max="11" width="10.85546875" customWidth="1"/>
    <col min="12" max="12" width="3" customWidth="1"/>
    <col min="13" max="13" width="8.140625" customWidth="1"/>
    <col min="14" max="14" width="9.5703125" customWidth="1"/>
    <col min="15" max="15" width="15.28515625" customWidth="1"/>
    <col min="16" max="16" width="3.7109375" customWidth="1"/>
    <col min="17" max="17" width="12.28515625" customWidth="1"/>
    <col min="18" max="19" width="3.7109375" customWidth="1"/>
    <col min="20" max="20" width="9.5703125" customWidth="1"/>
    <col min="21" max="21" width="8.140625" customWidth="1"/>
    <col min="22" max="22" width="3.7109375" customWidth="1"/>
    <col min="23" max="23" width="10.85546875" customWidth="1"/>
    <col min="24" max="24" width="3" customWidth="1"/>
    <col min="25" max="25" width="9.5703125" customWidth="1"/>
    <col min="26" max="26" width="10" customWidth="1"/>
    <col min="27" max="27" width="15.28515625" customWidth="1"/>
    <col min="28" max="28" width="3.7109375" customWidth="1"/>
    <col min="29" max="29" width="10.85546875" customWidth="1"/>
    <col min="30" max="30" width="15.28515625" customWidth="1"/>
  </cols>
  <sheetData>
    <row r="1" spans="1:30" ht="15" customHeight="1" x14ac:dyDescent="0.25">
      <c r="A1" s="7" t="s">
        <v>5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49</v>
      </c>
      <c r="B3" s="52" t="s">
        <v>5</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row>
    <row r="4" spans="1:30" ht="15" customHeight="1" x14ac:dyDescent="0.25">
      <c r="A4" s="14" t="s">
        <v>533</v>
      </c>
      <c r="B4" s="52" t="s">
        <v>5</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row>
    <row r="5" spans="1:30" ht="30" customHeight="1" x14ac:dyDescent="0.25">
      <c r="A5" s="14"/>
      <c r="B5" s="250" t="s">
        <v>534</v>
      </c>
      <c r="C5" s="250"/>
      <c r="D5" s="250"/>
      <c r="E5" s="250"/>
      <c r="F5" s="250"/>
      <c r="G5" s="250"/>
      <c r="H5" s="250"/>
      <c r="I5" s="250"/>
      <c r="J5" s="250"/>
      <c r="K5" s="250"/>
      <c r="L5" s="250"/>
      <c r="M5" s="250"/>
      <c r="N5" s="250"/>
      <c r="O5" s="250"/>
      <c r="P5" s="250"/>
      <c r="Q5" s="250"/>
      <c r="R5" s="250"/>
      <c r="S5" s="250"/>
      <c r="T5" s="250"/>
      <c r="U5" s="250"/>
      <c r="V5" s="250"/>
      <c r="W5" s="250"/>
      <c r="X5" s="250"/>
      <c r="Y5" s="250"/>
      <c r="Z5" s="250"/>
      <c r="AA5" s="250"/>
      <c r="AB5" s="250"/>
      <c r="AC5" s="250"/>
      <c r="AD5" s="250"/>
    </row>
    <row r="6" spans="1:30" x14ac:dyDescent="0.25">
      <c r="A6" s="14"/>
      <c r="B6" s="251"/>
      <c r="C6" s="251"/>
      <c r="D6" s="251"/>
      <c r="E6" s="251"/>
      <c r="F6" s="251"/>
      <c r="G6" s="251"/>
      <c r="H6" s="251"/>
      <c r="I6" s="251"/>
      <c r="J6" s="251"/>
      <c r="K6" s="251"/>
      <c r="L6" s="251"/>
      <c r="M6" s="251"/>
      <c r="N6" s="251"/>
      <c r="O6" s="251"/>
      <c r="P6" s="251"/>
      <c r="Q6" s="251"/>
      <c r="R6" s="251"/>
      <c r="S6" s="251"/>
      <c r="T6" s="251"/>
      <c r="U6" s="251"/>
      <c r="V6" s="251"/>
      <c r="W6" s="251"/>
      <c r="X6" s="251"/>
      <c r="Y6" s="251"/>
      <c r="Z6" s="251"/>
      <c r="AA6" s="251"/>
      <c r="AB6" s="251"/>
      <c r="AC6" s="251"/>
      <c r="AD6" s="251"/>
    </row>
    <row r="7" spans="1:30" x14ac:dyDescent="0.25">
      <c r="A7" s="14"/>
      <c r="B7" s="16"/>
      <c r="C7" s="15"/>
      <c r="D7" s="116" t="s">
        <v>198</v>
      </c>
      <c r="E7" s="116"/>
      <c r="F7" s="15"/>
      <c r="G7" s="48" t="s">
        <v>253</v>
      </c>
      <c r="H7" s="48"/>
      <c r="I7" s="15"/>
    </row>
    <row r="8" spans="1:30" ht="15.75" thickBot="1" x14ac:dyDescent="0.3">
      <c r="A8" s="14"/>
      <c r="B8" s="90" t="s">
        <v>220</v>
      </c>
      <c r="C8" s="15"/>
      <c r="D8" s="117">
        <v>2014</v>
      </c>
      <c r="E8" s="117"/>
      <c r="F8" s="15"/>
      <c r="G8" s="49">
        <v>2013</v>
      </c>
      <c r="H8" s="49"/>
      <c r="I8" s="15"/>
    </row>
    <row r="9" spans="1:30" x14ac:dyDescent="0.25">
      <c r="A9" s="14"/>
      <c r="B9" s="19" t="s">
        <v>254</v>
      </c>
      <c r="C9" s="20"/>
      <c r="D9" s="110" t="s">
        <v>200</v>
      </c>
      <c r="E9" s="111">
        <v>67366</v>
      </c>
      <c r="F9" s="20"/>
      <c r="G9" s="19" t="s">
        <v>200</v>
      </c>
      <c r="H9" s="108">
        <v>64591</v>
      </c>
      <c r="I9" s="20"/>
    </row>
    <row r="10" spans="1:30" x14ac:dyDescent="0.25">
      <c r="A10" s="14"/>
      <c r="B10" s="25" t="s">
        <v>255</v>
      </c>
      <c r="C10" s="26"/>
      <c r="D10" s="63"/>
      <c r="E10" s="64">
        <v>276441</v>
      </c>
      <c r="F10" s="26"/>
      <c r="G10" s="25"/>
      <c r="H10" s="73">
        <v>274857</v>
      </c>
      <c r="I10" s="26"/>
    </row>
    <row r="11" spans="1:30" x14ac:dyDescent="0.25">
      <c r="A11" s="14"/>
      <c r="B11" s="31" t="s">
        <v>256</v>
      </c>
      <c r="C11" s="20"/>
      <c r="D11" s="59"/>
      <c r="E11" s="60">
        <v>297847</v>
      </c>
      <c r="F11" s="20"/>
      <c r="G11" s="31"/>
      <c r="H11" s="74">
        <v>304605</v>
      </c>
      <c r="I11" s="20"/>
    </row>
    <row r="12" spans="1:30" x14ac:dyDescent="0.25">
      <c r="A12" s="14"/>
      <c r="B12" s="25" t="s">
        <v>257</v>
      </c>
      <c r="C12" s="26"/>
      <c r="D12" s="63"/>
      <c r="E12" s="64">
        <v>54207</v>
      </c>
      <c r="F12" s="26"/>
      <c r="G12" s="25"/>
      <c r="H12" s="73">
        <v>57195</v>
      </c>
      <c r="I12" s="26"/>
    </row>
    <row r="13" spans="1:30" ht="15.75" thickBot="1" x14ac:dyDescent="0.3">
      <c r="A13" s="14"/>
      <c r="B13" s="31" t="s">
        <v>258</v>
      </c>
      <c r="C13" s="20"/>
      <c r="D13" s="32"/>
      <c r="E13" s="80">
        <v>9181</v>
      </c>
      <c r="F13" s="20"/>
      <c r="G13" s="34"/>
      <c r="H13" s="112">
        <v>10671</v>
      </c>
      <c r="I13" s="20"/>
    </row>
    <row r="14" spans="1:30" x14ac:dyDescent="0.25">
      <c r="A14" s="14"/>
      <c r="B14" s="62" t="s">
        <v>259</v>
      </c>
      <c r="C14" s="26"/>
      <c r="D14" s="113"/>
      <c r="E14" s="114">
        <v>705042</v>
      </c>
      <c r="F14" s="26"/>
      <c r="G14" s="96"/>
      <c r="H14" s="115">
        <v>711919</v>
      </c>
      <c r="I14" s="26"/>
    </row>
    <row r="15" spans="1:30" ht="15.75" thickBot="1" x14ac:dyDescent="0.3">
      <c r="A15" s="14"/>
      <c r="B15" s="31" t="s">
        <v>260</v>
      </c>
      <c r="C15" s="20"/>
      <c r="D15" s="32"/>
      <c r="E15" s="80">
        <v>-8606</v>
      </c>
      <c r="F15" s="20"/>
      <c r="G15" s="34"/>
      <c r="H15" s="112">
        <v>-10725</v>
      </c>
      <c r="I15" s="20"/>
    </row>
    <row r="16" spans="1:30" ht="15.75" thickBot="1" x14ac:dyDescent="0.3">
      <c r="A16" s="14"/>
      <c r="B16" s="62" t="s">
        <v>261</v>
      </c>
      <c r="C16" s="26"/>
      <c r="D16" s="36" t="s">
        <v>200</v>
      </c>
      <c r="E16" s="37">
        <v>696436</v>
      </c>
      <c r="F16" s="26"/>
      <c r="G16" s="38" t="s">
        <v>200</v>
      </c>
      <c r="H16" s="39">
        <v>701194</v>
      </c>
      <c r="I16" s="26"/>
    </row>
    <row r="17" spans="1:30" ht="15.75" thickTop="1" x14ac:dyDescent="0.25">
      <c r="A17" s="14"/>
      <c r="B17" s="4"/>
    </row>
    <row r="18" spans="1:30" ht="15" customHeight="1" x14ac:dyDescent="0.25">
      <c r="A18" s="14" t="s">
        <v>535</v>
      </c>
      <c r="B18" s="52" t="s">
        <v>5</v>
      </c>
      <c r="C18" s="52"/>
      <c r="D18" s="52"/>
      <c r="E18" s="52"/>
      <c r="F18" s="52"/>
      <c r="G18" s="52"/>
      <c r="H18" s="52"/>
      <c r="I18" s="52"/>
      <c r="J18" s="52"/>
      <c r="K18" s="52"/>
      <c r="L18" s="52"/>
      <c r="M18" s="52"/>
      <c r="N18" s="52"/>
      <c r="O18" s="52"/>
      <c r="P18" s="52"/>
      <c r="Q18" s="52"/>
      <c r="R18" s="52"/>
      <c r="S18" s="52"/>
      <c r="T18" s="52"/>
      <c r="U18" s="52"/>
      <c r="V18" s="52"/>
      <c r="W18" s="52"/>
      <c r="X18" s="52"/>
      <c r="Y18" s="52"/>
      <c r="Z18" s="52"/>
      <c r="AA18" s="52"/>
      <c r="AB18" s="52"/>
      <c r="AC18" s="52"/>
      <c r="AD18" s="52"/>
    </row>
    <row r="19" spans="1:30" ht="15" customHeight="1" x14ac:dyDescent="0.25">
      <c r="A19" s="14"/>
      <c r="B19" s="250" t="s">
        <v>266</v>
      </c>
      <c r="C19" s="250"/>
      <c r="D19" s="250"/>
      <c r="E19" s="250"/>
      <c r="F19" s="250"/>
      <c r="G19" s="250"/>
      <c r="H19" s="250"/>
      <c r="I19" s="250"/>
      <c r="J19" s="250"/>
      <c r="K19" s="250"/>
      <c r="L19" s="250"/>
      <c r="M19" s="250"/>
      <c r="N19" s="250"/>
      <c r="O19" s="250"/>
      <c r="P19" s="250"/>
      <c r="Q19" s="250"/>
      <c r="R19" s="250"/>
      <c r="S19" s="250"/>
      <c r="T19" s="250"/>
      <c r="U19" s="250"/>
      <c r="V19" s="250"/>
      <c r="W19" s="250"/>
      <c r="X19" s="250"/>
      <c r="Y19" s="250"/>
      <c r="Z19" s="250"/>
      <c r="AA19" s="250"/>
      <c r="AB19" s="250"/>
      <c r="AC19" s="250"/>
      <c r="AD19" s="250"/>
    </row>
    <row r="20" spans="1:30" x14ac:dyDescent="0.25">
      <c r="A20" s="14"/>
      <c r="B20" s="250"/>
      <c r="C20" s="250"/>
      <c r="D20" s="250"/>
      <c r="E20" s="250"/>
      <c r="F20" s="250"/>
      <c r="G20" s="250"/>
      <c r="H20" s="250"/>
      <c r="I20" s="250"/>
      <c r="J20" s="250"/>
      <c r="K20" s="250"/>
      <c r="L20" s="250"/>
      <c r="M20" s="250"/>
      <c r="N20" s="250"/>
      <c r="O20" s="250"/>
      <c r="P20" s="250"/>
      <c r="Q20" s="250"/>
      <c r="R20" s="250"/>
      <c r="S20" s="250"/>
      <c r="T20" s="250"/>
      <c r="U20" s="250"/>
      <c r="V20" s="250"/>
      <c r="W20" s="250"/>
      <c r="X20" s="250"/>
      <c r="Y20" s="250"/>
      <c r="Z20" s="250"/>
      <c r="AA20" s="250"/>
      <c r="AB20" s="250"/>
      <c r="AC20" s="250"/>
      <c r="AD20" s="250"/>
    </row>
    <row r="21" spans="1:30" x14ac:dyDescent="0.25">
      <c r="A21" s="14"/>
      <c r="B21" s="118"/>
      <c r="C21" s="118"/>
      <c r="D21" s="146"/>
      <c r="E21" s="146"/>
      <c r="F21" s="118"/>
      <c r="G21" s="147" t="s">
        <v>267</v>
      </c>
      <c r="H21" s="147"/>
      <c r="I21" s="118"/>
      <c r="J21" s="147" t="s">
        <v>257</v>
      </c>
      <c r="K21" s="147"/>
      <c r="L21" s="118"/>
      <c r="M21" s="146"/>
      <c r="N21" s="146"/>
      <c r="O21" s="118"/>
      <c r="P21" s="146"/>
      <c r="Q21" s="146"/>
      <c r="R21" s="118"/>
      <c r="S21" s="146"/>
      <c r="T21" s="146"/>
      <c r="U21" s="118"/>
      <c r="V21" s="146"/>
      <c r="W21" s="146"/>
      <c r="X21" s="15"/>
    </row>
    <row r="22" spans="1:30" ht="15.75" thickBot="1" x14ac:dyDescent="0.3">
      <c r="A22" s="14"/>
      <c r="B22" s="119" t="s">
        <v>220</v>
      </c>
      <c r="C22" s="118"/>
      <c r="D22" s="148" t="s">
        <v>254</v>
      </c>
      <c r="E22" s="148"/>
      <c r="F22" s="118"/>
      <c r="G22" s="148" t="s">
        <v>268</v>
      </c>
      <c r="H22" s="148"/>
      <c r="I22" s="118"/>
      <c r="J22" s="148" t="s">
        <v>268</v>
      </c>
      <c r="K22" s="148"/>
      <c r="L22" s="118"/>
      <c r="M22" s="148" t="s">
        <v>257</v>
      </c>
      <c r="N22" s="148"/>
      <c r="O22" s="118"/>
      <c r="P22" s="148" t="s">
        <v>258</v>
      </c>
      <c r="Q22" s="148"/>
      <c r="R22" s="118"/>
      <c r="S22" s="148" t="s">
        <v>269</v>
      </c>
      <c r="T22" s="148"/>
      <c r="U22" s="118"/>
      <c r="V22" s="148" t="s">
        <v>127</v>
      </c>
      <c r="W22" s="148"/>
      <c r="X22" s="15"/>
    </row>
    <row r="23" spans="1:30" x14ac:dyDescent="0.25">
      <c r="A23" s="14"/>
      <c r="B23" s="120">
        <v>41912</v>
      </c>
      <c r="C23" s="121"/>
      <c r="D23" s="122"/>
      <c r="E23" s="123"/>
      <c r="F23" s="121"/>
      <c r="G23" s="122"/>
      <c r="H23" s="123"/>
      <c r="I23" s="121"/>
      <c r="J23" s="122"/>
      <c r="K23" s="123"/>
      <c r="L23" s="121"/>
      <c r="M23" s="122"/>
      <c r="N23" s="123"/>
      <c r="O23" s="121"/>
      <c r="P23" s="122"/>
      <c r="Q23" s="123"/>
      <c r="R23" s="121"/>
      <c r="S23" s="122"/>
      <c r="T23" s="123"/>
      <c r="U23" s="121"/>
      <c r="V23" s="122"/>
      <c r="W23" s="123"/>
      <c r="X23" s="20"/>
    </row>
    <row r="24" spans="1:30" x14ac:dyDescent="0.25">
      <c r="A24" s="14"/>
      <c r="B24" s="124" t="s">
        <v>270</v>
      </c>
      <c r="C24" s="125"/>
      <c r="D24" s="126" t="s">
        <v>200</v>
      </c>
      <c r="E24" s="127">
        <v>10404</v>
      </c>
      <c r="F24" s="125"/>
      <c r="G24" s="126" t="s">
        <v>200</v>
      </c>
      <c r="H24" s="127">
        <v>18599</v>
      </c>
      <c r="I24" s="125"/>
      <c r="J24" s="126" t="s">
        <v>200</v>
      </c>
      <c r="K24" s="127">
        <v>8322</v>
      </c>
      <c r="L24" s="125"/>
      <c r="M24" s="126" t="s">
        <v>200</v>
      </c>
      <c r="N24" s="128">
        <v>517</v>
      </c>
      <c r="O24" s="125"/>
      <c r="P24" s="126" t="s">
        <v>200</v>
      </c>
      <c r="Q24" s="128">
        <v>124</v>
      </c>
      <c r="R24" s="125"/>
      <c r="S24" s="126" t="s">
        <v>200</v>
      </c>
      <c r="T24" s="128" t="s">
        <v>203</v>
      </c>
      <c r="U24" s="125"/>
      <c r="V24" s="126" t="s">
        <v>200</v>
      </c>
      <c r="W24" s="127">
        <v>37966</v>
      </c>
      <c r="X24" s="26"/>
    </row>
    <row r="25" spans="1:30" ht="15.75" thickBot="1" x14ac:dyDescent="0.3">
      <c r="A25" s="14"/>
      <c r="B25" s="129" t="s">
        <v>271</v>
      </c>
      <c r="C25" s="121"/>
      <c r="D25" s="130"/>
      <c r="E25" s="131">
        <v>56962</v>
      </c>
      <c r="F25" s="121"/>
      <c r="G25" s="130"/>
      <c r="H25" s="131">
        <v>257842</v>
      </c>
      <c r="I25" s="121"/>
      <c r="J25" s="130"/>
      <c r="K25" s="131">
        <v>289525</v>
      </c>
      <c r="L25" s="121"/>
      <c r="M25" s="130"/>
      <c r="N25" s="131">
        <v>53690</v>
      </c>
      <c r="O25" s="121"/>
      <c r="P25" s="130"/>
      <c r="Q25" s="131">
        <v>9057</v>
      </c>
      <c r="R25" s="121"/>
      <c r="S25" s="130"/>
      <c r="T25" s="132" t="s">
        <v>203</v>
      </c>
      <c r="U25" s="121"/>
      <c r="V25" s="130"/>
      <c r="W25" s="131">
        <v>667076</v>
      </c>
      <c r="X25" s="20"/>
    </row>
    <row r="26" spans="1:30" ht="15.75" thickBot="1" x14ac:dyDescent="0.3">
      <c r="A26" s="14"/>
      <c r="B26" s="124" t="s">
        <v>259</v>
      </c>
      <c r="C26" s="125"/>
      <c r="D26" s="133" t="s">
        <v>200</v>
      </c>
      <c r="E26" s="134">
        <v>67366</v>
      </c>
      <c r="F26" s="125"/>
      <c r="G26" s="133" t="s">
        <v>200</v>
      </c>
      <c r="H26" s="134">
        <v>276441</v>
      </c>
      <c r="I26" s="125"/>
      <c r="J26" s="133" t="s">
        <v>200</v>
      </c>
      <c r="K26" s="134">
        <v>297847</v>
      </c>
      <c r="L26" s="125"/>
      <c r="M26" s="133" t="s">
        <v>200</v>
      </c>
      <c r="N26" s="134">
        <v>54207</v>
      </c>
      <c r="O26" s="125"/>
      <c r="P26" s="133" t="s">
        <v>200</v>
      </c>
      <c r="Q26" s="134">
        <v>9181</v>
      </c>
      <c r="R26" s="125"/>
      <c r="S26" s="133" t="s">
        <v>200</v>
      </c>
      <c r="T26" s="135" t="s">
        <v>203</v>
      </c>
      <c r="U26" s="125"/>
      <c r="V26" s="133" t="s">
        <v>200</v>
      </c>
      <c r="W26" s="134">
        <v>705042</v>
      </c>
      <c r="X26" s="26"/>
    </row>
    <row r="27" spans="1:30" ht="15.75" thickTop="1" x14ac:dyDescent="0.25">
      <c r="A27" s="14"/>
      <c r="B27" s="129"/>
      <c r="C27" s="121"/>
      <c r="D27" s="136"/>
      <c r="E27" s="137"/>
      <c r="F27" s="121"/>
      <c r="G27" s="136"/>
      <c r="H27" s="137"/>
      <c r="I27" s="121"/>
      <c r="J27" s="136"/>
      <c r="K27" s="137"/>
      <c r="L27" s="121"/>
      <c r="M27" s="136"/>
      <c r="N27" s="137"/>
      <c r="O27" s="121"/>
      <c r="P27" s="136"/>
      <c r="Q27" s="137"/>
      <c r="R27" s="121"/>
      <c r="S27" s="136"/>
      <c r="T27" s="137"/>
      <c r="U27" s="121"/>
      <c r="V27" s="136"/>
      <c r="W27" s="137"/>
      <c r="X27" s="20"/>
    </row>
    <row r="28" spans="1:30" x14ac:dyDescent="0.25">
      <c r="A28" s="14"/>
      <c r="B28" s="124" t="s">
        <v>272</v>
      </c>
      <c r="C28" s="125"/>
      <c r="D28" s="126"/>
      <c r="E28" s="128"/>
      <c r="F28" s="125"/>
      <c r="G28" s="126"/>
      <c r="H28" s="128"/>
      <c r="I28" s="125"/>
      <c r="J28" s="126"/>
      <c r="K28" s="128"/>
      <c r="L28" s="125"/>
      <c r="M28" s="126"/>
      <c r="N28" s="128"/>
      <c r="O28" s="125"/>
      <c r="P28" s="126"/>
      <c r="Q28" s="128"/>
      <c r="R28" s="125"/>
      <c r="S28" s="126"/>
      <c r="T28" s="128"/>
      <c r="U28" s="125"/>
      <c r="V28" s="126"/>
      <c r="W28" s="128"/>
      <c r="X28" s="26"/>
    </row>
    <row r="29" spans="1:30" x14ac:dyDescent="0.25">
      <c r="A29" s="14"/>
      <c r="B29" s="129" t="s">
        <v>270</v>
      </c>
      <c r="C29" s="121"/>
      <c r="D29" s="138" t="s">
        <v>200</v>
      </c>
      <c r="E29" s="139">
        <v>201</v>
      </c>
      <c r="F29" s="121"/>
      <c r="G29" s="138" t="s">
        <v>200</v>
      </c>
      <c r="H29" s="139">
        <v>243</v>
      </c>
      <c r="I29" s="121"/>
      <c r="J29" s="138" t="s">
        <v>200</v>
      </c>
      <c r="K29" s="139">
        <v>6</v>
      </c>
      <c r="L29" s="121"/>
      <c r="M29" s="138" t="s">
        <v>200</v>
      </c>
      <c r="N29" s="139">
        <v>293</v>
      </c>
      <c r="O29" s="121"/>
      <c r="P29" s="138" t="s">
        <v>200</v>
      </c>
      <c r="Q29" s="139">
        <v>25</v>
      </c>
      <c r="R29" s="121"/>
      <c r="S29" s="138" t="s">
        <v>200</v>
      </c>
      <c r="T29" s="139" t="s">
        <v>203</v>
      </c>
      <c r="U29" s="121"/>
      <c r="V29" s="138" t="s">
        <v>200</v>
      </c>
      <c r="W29" s="139">
        <v>768</v>
      </c>
      <c r="X29" s="20"/>
    </row>
    <row r="30" spans="1:30" ht="15.75" thickBot="1" x14ac:dyDescent="0.3">
      <c r="A30" s="14"/>
      <c r="B30" s="124" t="s">
        <v>271</v>
      </c>
      <c r="C30" s="125"/>
      <c r="D30" s="140"/>
      <c r="E30" s="141">
        <v>1629</v>
      </c>
      <c r="F30" s="125"/>
      <c r="G30" s="140"/>
      <c r="H30" s="141">
        <v>2145</v>
      </c>
      <c r="I30" s="125"/>
      <c r="J30" s="140"/>
      <c r="K30" s="141">
        <v>2735</v>
      </c>
      <c r="L30" s="125"/>
      <c r="M30" s="140"/>
      <c r="N30" s="142">
        <v>505</v>
      </c>
      <c r="O30" s="125"/>
      <c r="P30" s="140"/>
      <c r="Q30" s="142">
        <v>243</v>
      </c>
      <c r="R30" s="125"/>
      <c r="S30" s="140"/>
      <c r="T30" s="142">
        <v>581</v>
      </c>
      <c r="U30" s="125"/>
      <c r="V30" s="140"/>
      <c r="W30" s="141">
        <v>7838</v>
      </c>
      <c r="X30" s="26"/>
    </row>
    <row r="31" spans="1:30" ht="15.75" thickBot="1" x14ac:dyDescent="0.3">
      <c r="A31" s="14"/>
      <c r="B31" s="129" t="s">
        <v>273</v>
      </c>
      <c r="C31" s="121"/>
      <c r="D31" s="143" t="s">
        <v>200</v>
      </c>
      <c r="E31" s="144">
        <v>1830</v>
      </c>
      <c r="F31" s="121"/>
      <c r="G31" s="143" t="s">
        <v>200</v>
      </c>
      <c r="H31" s="144">
        <v>2388</v>
      </c>
      <c r="I31" s="121"/>
      <c r="J31" s="143" t="s">
        <v>200</v>
      </c>
      <c r="K31" s="144">
        <v>2741</v>
      </c>
      <c r="L31" s="121"/>
      <c r="M31" s="143" t="s">
        <v>200</v>
      </c>
      <c r="N31" s="145">
        <v>798</v>
      </c>
      <c r="O31" s="121"/>
      <c r="P31" s="143" t="s">
        <v>200</v>
      </c>
      <c r="Q31" s="145">
        <v>268</v>
      </c>
      <c r="R31" s="121"/>
      <c r="S31" s="143" t="s">
        <v>200</v>
      </c>
      <c r="T31" s="145">
        <v>581</v>
      </c>
      <c r="U31" s="121"/>
      <c r="V31" s="143" t="s">
        <v>200</v>
      </c>
      <c r="W31" s="144">
        <v>8606</v>
      </c>
      <c r="X31" s="20"/>
    </row>
    <row r="32" spans="1:30" ht="15.75" thickTop="1" x14ac:dyDescent="0.25">
      <c r="A32" s="14"/>
      <c r="B32" s="250"/>
      <c r="C32" s="250"/>
      <c r="D32" s="250"/>
      <c r="E32" s="250"/>
      <c r="F32" s="250"/>
      <c r="G32" s="250"/>
      <c r="H32" s="250"/>
      <c r="I32" s="250"/>
      <c r="J32" s="250"/>
      <c r="K32" s="250"/>
      <c r="L32" s="250"/>
      <c r="M32" s="250"/>
      <c r="N32" s="250"/>
      <c r="O32" s="250"/>
      <c r="P32" s="250"/>
      <c r="Q32" s="250"/>
      <c r="R32" s="250"/>
      <c r="S32" s="250"/>
      <c r="T32" s="250"/>
      <c r="U32" s="250"/>
      <c r="V32" s="250"/>
      <c r="W32" s="250"/>
      <c r="X32" s="250"/>
      <c r="Y32" s="250"/>
      <c r="Z32" s="250"/>
      <c r="AA32" s="250"/>
      <c r="AB32" s="250"/>
      <c r="AC32" s="250"/>
      <c r="AD32" s="250"/>
    </row>
    <row r="33" spans="1:30" x14ac:dyDescent="0.25">
      <c r="A33" s="14"/>
      <c r="B33" s="118"/>
      <c r="C33" s="118"/>
      <c r="D33" s="146"/>
      <c r="E33" s="146"/>
      <c r="F33" s="118"/>
      <c r="G33" s="147" t="s">
        <v>267</v>
      </c>
      <c r="H33" s="147"/>
      <c r="I33" s="118"/>
      <c r="J33" s="147" t="s">
        <v>257</v>
      </c>
      <c r="K33" s="147"/>
      <c r="L33" s="118"/>
      <c r="M33" s="146"/>
      <c r="N33" s="146"/>
      <c r="O33" s="118"/>
      <c r="P33" s="146"/>
      <c r="Q33" s="146"/>
      <c r="R33" s="118"/>
      <c r="S33" s="146"/>
      <c r="T33" s="146"/>
      <c r="U33" s="118"/>
      <c r="V33" s="146"/>
      <c r="W33" s="146"/>
      <c r="X33" s="15"/>
    </row>
    <row r="34" spans="1:30" ht="15.75" thickBot="1" x14ac:dyDescent="0.3">
      <c r="A34" s="14"/>
      <c r="B34" s="119" t="s">
        <v>220</v>
      </c>
      <c r="C34" s="118"/>
      <c r="D34" s="148" t="s">
        <v>254</v>
      </c>
      <c r="E34" s="148"/>
      <c r="F34" s="118"/>
      <c r="G34" s="148" t="s">
        <v>268</v>
      </c>
      <c r="H34" s="148"/>
      <c r="I34" s="118"/>
      <c r="J34" s="148" t="s">
        <v>268</v>
      </c>
      <c r="K34" s="148"/>
      <c r="L34" s="118"/>
      <c r="M34" s="148" t="s">
        <v>257</v>
      </c>
      <c r="N34" s="148"/>
      <c r="O34" s="118"/>
      <c r="P34" s="148" t="s">
        <v>258</v>
      </c>
      <c r="Q34" s="148"/>
      <c r="R34" s="118"/>
      <c r="S34" s="148" t="s">
        <v>269</v>
      </c>
      <c r="T34" s="148"/>
      <c r="U34" s="118"/>
      <c r="V34" s="148" t="s">
        <v>127</v>
      </c>
      <c r="W34" s="148"/>
      <c r="X34" s="15"/>
    </row>
    <row r="35" spans="1:30" x14ac:dyDescent="0.25">
      <c r="A35" s="14"/>
      <c r="B35" s="149">
        <v>41639</v>
      </c>
      <c r="C35" s="121"/>
      <c r="D35" s="122"/>
      <c r="E35" s="123"/>
      <c r="F35" s="121"/>
      <c r="G35" s="122"/>
      <c r="H35" s="123"/>
      <c r="I35" s="121"/>
      <c r="J35" s="122"/>
      <c r="K35" s="123"/>
      <c r="L35" s="121"/>
      <c r="M35" s="122"/>
      <c r="N35" s="123"/>
      <c r="O35" s="121"/>
      <c r="P35" s="122"/>
      <c r="Q35" s="123"/>
      <c r="R35" s="121"/>
      <c r="S35" s="122"/>
      <c r="T35" s="123"/>
      <c r="U35" s="121"/>
      <c r="V35" s="122"/>
      <c r="W35" s="123"/>
      <c r="X35" s="20"/>
    </row>
    <row r="36" spans="1:30" x14ac:dyDescent="0.25">
      <c r="A36" s="14"/>
      <c r="B36" s="124" t="s">
        <v>270</v>
      </c>
      <c r="C36" s="125"/>
      <c r="D36" s="124" t="s">
        <v>200</v>
      </c>
      <c r="E36" s="150">
        <v>5569</v>
      </c>
      <c r="F36" s="125"/>
      <c r="G36" s="124" t="s">
        <v>200</v>
      </c>
      <c r="H36" s="150">
        <v>19748</v>
      </c>
      <c r="I36" s="125"/>
      <c r="J36" s="124" t="s">
        <v>200</v>
      </c>
      <c r="K36" s="150">
        <v>14462</v>
      </c>
      <c r="L36" s="125"/>
      <c r="M36" s="124" t="s">
        <v>200</v>
      </c>
      <c r="N36" s="151">
        <v>887</v>
      </c>
      <c r="O36" s="125"/>
      <c r="P36" s="124" t="s">
        <v>200</v>
      </c>
      <c r="Q36" s="151">
        <v>48</v>
      </c>
      <c r="R36" s="125"/>
      <c r="S36" s="124" t="s">
        <v>200</v>
      </c>
      <c r="T36" s="151" t="s">
        <v>203</v>
      </c>
      <c r="U36" s="125"/>
      <c r="V36" s="124" t="s">
        <v>200</v>
      </c>
      <c r="W36" s="150">
        <v>40714</v>
      </c>
      <c r="X36" s="26"/>
    </row>
    <row r="37" spans="1:30" ht="15.75" thickBot="1" x14ac:dyDescent="0.3">
      <c r="A37" s="14"/>
      <c r="B37" s="129" t="s">
        <v>271</v>
      </c>
      <c r="C37" s="121"/>
      <c r="D37" s="152"/>
      <c r="E37" s="153">
        <v>59022</v>
      </c>
      <c r="F37" s="121"/>
      <c r="G37" s="152"/>
      <c r="H37" s="153">
        <v>255109</v>
      </c>
      <c r="I37" s="121"/>
      <c r="J37" s="152"/>
      <c r="K37" s="153">
        <v>290143</v>
      </c>
      <c r="L37" s="121"/>
      <c r="M37" s="152"/>
      <c r="N37" s="153">
        <v>56308</v>
      </c>
      <c r="O37" s="121"/>
      <c r="P37" s="152"/>
      <c r="Q37" s="153">
        <v>10623</v>
      </c>
      <c r="R37" s="121"/>
      <c r="S37" s="152"/>
      <c r="T37" s="154" t="s">
        <v>203</v>
      </c>
      <c r="U37" s="121"/>
      <c r="V37" s="152"/>
      <c r="W37" s="153">
        <v>671205</v>
      </c>
      <c r="X37" s="20"/>
    </row>
    <row r="38" spans="1:30" ht="15.75" thickBot="1" x14ac:dyDescent="0.3">
      <c r="A38" s="14"/>
      <c r="B38" s="124" t="s">
        <v>259</v>
      </c>
      <c r="C38" s="125"/>
      <c r="D38" s="155" t="s">
        <v>200</v>
      </c>
      <c r="E38" s="156">
        <v>64591</v>
      </c>
      <c r="F38" s="125"/>
      <c r="G38" s="155" t="s">
        <v>200</v>
      </c>
      <c r="H38" s="156">
        <v>274857</v>
      </c>
      <c r="I38" s="125"/>
      <c r="J38" s="155" t="s">
        <v>200</v>
      </c>
      <c r="K38" s="156">
        <v>304605</v>
      </c>
      <c r="L38" s="125"/>
      <c r="M38" s="155" t="s">
        <v>200</v>
      </c>
      <c r="N38" s="156">
        <v>57195</v>
      </c>
      <c r="O38" s="125"/>
      <c r="P38" s="155" t="s">
        <v>200</v>
      </c>
      <c r="Q38" s="156">
        <v>10671</v>
      </c>
      <c r="R38" s="125"/>
      <c r="S38" s="155" t="s">
        <v>200</v>
      </c>
      <c r="T38" s="157" t="s">
        <v>203</v>
      </c>
      <c r="U38" s="125"/>
      <c r="V38" s="155" t="s">
        <v>200</v>
      </c>
      <c r="W38" s="156">
        <v>711919</v>
      </c>
      <c r="X38" s="26"/>
    </row>
    <row r="39" spans="1:30" ht="15.75" thickTop="1" x14ac:dyDescent="0.25">
      <c r="A39" s="14"/>
      <c r="B39" s="129"/>
      <c r="C39" s="121"/>
      <c r="D39" s="158"/>
      <c r="E39" s="159"/>
      <c r="F39" s="121"/>
      <c r="G39" s="158"/>
      <c r="H39" s="159"/>
      <c r="I39" s="121"/>
      <c r="J39" s="158"/>
      <c r="K39" s="159"/>
      <c r="L39" s="121"/>
      <c r="M39" s="158"/>
      <c r="N39" s="159"/>
      <c r="O39" s="121"/>
      <c r="P39" s="158"/>
      <c r="Q39" s="159"/>
      <c r="R39" s="121"/>
      <c r="S39" s="158"/>
      <c r="T39" s="159"/>
      <c r="U39" s="121"/>
      <c r="V39" s="158"/>
      <c r="W39" s="159"/>
      <c r="X39" s="20"/>
    </row>
    <row r="40" spans="1:30" x14ac:dyDescent="0.25">
      <c r="A40" s="14"/>
      <c r="B40" s="124" t="s">
        <v>272</v>
      </c>
      <c r="C40" s="125"/>
      <c r="D40" s="124"/>
      <c r="E40" s="151"/>
      <c r="F40" s="125"/>
      <c r="G40" s="124"/>
      <c r="H40" s="151"/>
      <c r="I40" s="125"/>
      <c r="J40" s="124"/>
      <c r="K40" s="151"/>
      <c r="L40" s="125"/>
      <c r="M40" s="124"/>
      <c r="N40" s="151"/>
      <c r="O40" s="125"/>
      <c r="P40" s="124"/>
      <c r="Q40" s="151"/>
      <c r="R40" s="125"/>
      <c r="S40" s="124"/>
      <c r="T40" s="151"/>
      <c r="U40" s="125"/>
      <c r="V40" s="124"/>
      <c r="W40" s="151"/>
      <c r="X40" s="26"/>
    </row>
    <row r="41" spans="1:30" x14ac:dyDescent="0.25">
      <c r="A41" s="14"/>
      <c r="B41" s="129" t="s">
        <v>270</v>
      </c>
      <c r="C41" s="121"/>
      <c r="D41" s="129" t="s">
        <v>200</v>
      </c>
      <c r="E41" s="160">
        <v>204</v>
      </c>
      <c r="F41" s="121"/>
      <c r="G41" s="129" t="s">
        <v>200</v>
      </c>
      <c r="H41" s="160">
        <v>285</v>
      </c>
      <c r="I41" s="121"/>
      <c r="J41" s="129" t="s">
        <v>200</v>
      </c>
      <c r="K41" s="160">
        <v>44</v>
      </c>
      <c r="L41" s="121"/>
      <c r="M41" s="129" t="s">
        <v>200</v>
      </c>
      <c r="N41" s="160">
        <v>245</v>
      </c>
      <c r="O41" s="121"/>
      <c r="P41" s="129" t="s">
        <v>200</v>
      </c>
      <c r="Q41" s="160">
        <v>5</v>
      </c>
      <c r="R41" s="121"/>
      <c r="S41" s="129" t="s">
        <v>200</v>
      </c>
      <c r="T41" s="160" t="s">
        <v>203</v>
      </c>
      <c r="U41" s="121"/>
      <c r="V41" s="129" t="s">
        <v>200</v>
      </c>
      <c r="W41" s="160">
        <v>783</v>
      </c>
      <c r="X41" s="20"/>
    </row>
    <row r="42" spans="1:30" ht="15.75" thickBot="1" x14ac:dyDescent="0.3">
      <c r="A42" s="14"/>
      <c r="B42" s="124" t="s">
        <v>271</v>
      </c>
      <c r="C42" s="125"/>
      <c r="D42" s="161"/>
      <c r="E42" s="162">
        <v>1756</v>
      </c>
      <c r="F42" s="125"/>
      <c r="G42" s="161"/>
      <c r="H42" s="162">
        <v>3569</v>
      </c>
      <c r="I42" s="125"/>
      <c r="J42" s="161"/>
      <c r="K42" s="162">
        <v>2985</v>
      </c>
      <c r="L42" s="125"/>
      <c r="M42" s="161"/>
      <c r="N42" s="162">
        <v>1021</v>
      </c>
      <c r="O42" s="125"/>
      <c r="P42" s="161"/>
      <c r="Q42" s="163">
        <v>238</v>
      </c>
      <c r="R42" s="125"/>
      <c r="S42" s="161"/>
      <c r="T42" s="163">
        <v>373</v>
      </c>
      <c r="U42" s="125"/>
      <c r="V42" s="161"/>
      <c r="W42" s="162">
        <v>9942</v>
      </c>
      <c r="X42" s="26"/>
    </row>
    <row r="43" spans="1:30" ht="15.75" thickBot="1" x14ac:dyDescent="0.3">
      <c r="A43" s="14"/>
      <c r="B43" s="129" t="s">
        <v>273</v>
      </c>
      <c r="C43" s="121"/>
      <c r="D43" s="164" t="s">
        <v>200</v>
      </c>
      <c r="E43" s="165">
        <v>1960</v>
      </c>
      <c r="F43" s="121"/>
      <c r="G43" s="164" t="s">
        <v>200</v>
      </c>
      <c r="H43" s="165">
        <v>3854</v>
      </c>
      <c r="I43" s="121"/>
      <c r="J43" s="164" t="s">
        <v>200</v>
      </c>
      <c r="K43" s="165">
        <v>3029</v>
      </c>
      <c r="L43" s="121"/>
      <c r="M43" s="164" t="s">
        <v>200</v>
      </c>
      <c r="N43" s="165">
        <v>1266</v>
      </c>
      <c r="O43" s="121"/>
      <c r="P43" s="164" t="s">
        <v>200</v>
      </c>
      <c r="Q43" s="166">
        <v>243</v>
      </c>
      <c r="R43" s="121"/>
      <c r="S43" s="164" t="s">
        <v>200</v>
      </c>
      <c r="T43" s="166">
        <v>373</v>
      </c>
      <c r="U43" s="121"/>
      <c r="V43" s="164" t="s">
        <v>200</v>
      </c>
      <c r="W43" s="165">
        <v>10725</v>
      </c>
      <c r="X43" s="20"/>
    </row>
    <row r="44" spans="1:30" ht="15.75" thickTop="1" x14ac:dyDescent="0.25">
      <c r="A44" s="14"/>
      <c r="B44" s="4"/>
    </row>
    <row r="45" spans="1:30" ht="15" customHeight="1" x14ac:dyDescent="0.25">
      <c r="A45" s="14" t="s">
        <v>536</v>
      </c>
      <c r="B45" s="52" t="s">
        <v>5</v>
      </c>
      <c r="C45" s="52"/>
      <c r="D45" s="52"/>
      <c r="E45" s="52"/>
      <c r="F45" s="52"/>
      <c r="G45" s="52"/>
      <c r="H45" s="52"/>
      <c r="I45" s="52"/>
      <c r="J45" s="52"/>
      <c r="K45" s="52"/>
      <c r="L45" s="52"/>
      <c r="M45" s="52"/>
      <c r="N45" s="52"/>
      <c r="O45" s="52"/>
      <c r="P45" s="52"/>
      <c r="Q45" s="52"/>
      <c r="R45" s="52"/>
      <c r="S45" s="52"/>
      <c r="T45" s="52"/>
      <c r="U45" s="52"/>
      <c r="V45" s="52"/>
      <c r="W45" s="52"/>
      <c r="X45" s="52"/>
      <c r="Y45" s="52"/>
      <c r="Z45" s="52"/>
      <c r="AA45" s="52"/>
      <c r="AB45" s="52"/>
      <c r="AC45" s="52"/>
      <c r="AD45" s="52"/>
    </row>
    <row r="46" spans="1:30" ht="15" customHeight="1" x14ac:dyDescent="0.25">
      <c r="A46" s="14"/>
      <c r="B46" s="250" t="s">
        <v>274</v>
      </c>
      <c r="C46" s="250"/>
      <c r="D46" s="250"/>
      <c r="E46" s="250"/>
      <c r="F46" s="250"/>
      <c r="G46" s="250"/>
      <c r="H46" s="250"/>
      <c r="I46" s="250"/>
      <c r="J46" s="250"/>
      <c r="K46" s="250"/>
      <c r="L46" s="250"/>
      <c r="M46" s="250"/>
      <c r="N46" s="250"/>
      <c r="O46" s="250"/>
      <c r="P46" s="250"/>
      <c r="Q46" s="250"/>
      <c r="R46" s="250"/>
      <c r="S46" s="250"/>
      <c r="T46" s="250"/>
      <c r="U46" s="250"/>
      <c r="V46" s="250"/>
      <c r="W46" s="250"/>
      <c r="X46" s="250"/>
      <c r="Y46" s="250"/>
      <c r="Z46" s="250"/>
      <c r="AA46" s="250"/>
      <c r="AB46" s="250"/>
      <c r="AC46" s="250"/>
      <c r="AD46" s="250"/>
    </row>
    <row r="47" spans="1:30" x14ac:dyDescent="0.25">
      <c r="A47" s="14"/>
      <c r="B47" s="250"/>
      <c r="C47" s="250"/>
      <c r="D47" s="250"/>
      <c r="E47" s="250"/>
      <c r="F47" s="250"/>
      <c r="G47" s="250"/>
      <c r="H47" s="250"/>
      <c r="I47" s="250"/>
      <c r="J47" s="250"/>
      <c r="K47" s="250"/>
      <c r="L47" s="250"/>
      <c r="M47" s="250"/>
      <c r="N47" s="250"/>
      <c r="O47" s="250"/>
      <c r="P47" s="250"/>
      <c r="Q47" s="250"/>
      <c r="R47" s="250"/>
      <c r="S47" s="250"/>
      <c r="T47" s="250"/>
      <c r="U47" s="250"/>
      <c r="V47" s="250"/>
      <c r="W47" s="250"/>
      <c r="X47" s="250"/>
      <c r="Y47" s="250"/>
      <c r="Z47" s="250"/>
      <c r="AA47" s="250"/>
      <c r="AB47" s="250"/>
      <c r="AC47" s="250"/>
      <c r="AD47" s="250"/>
    </row>
    <row r="48" spans="1:30" x14ac:dyDescent="0.25">
      <c r="A48" s="14"/>
      <c r="B48" s="118"/>
      <c r="C48" s="118"/>
      <c r="D48" s="146"/>
      <c r="E48" s="146"/>
      <c r="F48" s="118"/>
      <c r="G48" s="147" t="s">
        <v>275</v>
      </c>
      <c r="H48" s="147"/>
      <c r="I48" s="118"/>
      <c r="J48" s="147" t="s">
        <v>275</v>
      </c>
      <c r="K48" s="147"/>
      <c r="L48" s="118"/>
      <c r="M48" s="146"/>
      <c r="N48" s="146"/>
      <c r="O48" s="118"/>
      <c r="P48" s="147" t="s">
        <v>276</v>
      </c>
      <c r="Q48" s="147"/>
      <c r="R48" s="118"/>
      <c r="S48" s="147" t="s">
        <v>277</v>
      </c>
      <c r="T48" s="147"/>
      <c r="U48" s="15"/>
    </row>
    <row r="49" spans="1:21" x14ac:dyDescent="0.25">
      <c r="A49" s="14"/>
      <c r="B49" s="118"/>
      <c r="C49" s="118"/>
      <c r="D49" s="147" t="s">
        <v>278</v>
      </c>
      <c r="E49" s="147"/>
      <c r="F49" s="118"/>
      <c r="G49" s="147" t="s">
        <v>279</v>
      </c>
      <c r="H49" s="147"/>
      <c r="I49" s="118"/>
      <c r="J49" s="147" t="s">
        <v>279</v>
      </c>
      <c r="K49" s="147"/>
      <c r="L49" s="118"/>
      <c r="M49" s="146"/>
      <c r="N49" s="146"/>
      <c r="O49" s="118"/>
      <c r="P49" s="147" t="s">
        <v>280</v>
      </c>
      <c r="Q49" s="147"/>
      <c r="R49" s="118"/>
      <c r="S49" s="147" t="s">
        <v>281</v>
      </c>
      <c r="T49" s="147"/>
      <c r="U49" s="15"/>
    </row>
    <row r="50" spans="1:21" x14ac:dyDescent="0.25">
      <c r="A50" s="14"/>
      <c r="B50" s="118"/>
      <c r="C50" s="118"/>
      <c r="D50" s="147" t="s">
        <v>282</v>
      </c>
      <c r="E50" s="147"/>
      <c r="F50" s="118"/>
      <c r="G50" s="147" t="s">
        <v>283</v>
      </c>
      <c r="H50" s="147"/>
      <c r="I50" s="118"/>
      <c r="J50" s="147" t="s">
        <v>284</v>
      </c>
      <c r="K50" s="147"/>
      <c r="L50" s="118"/>
      <c r="M50" s="147" t="s">
        <v>285</v>
      </c>
      <c r="N50" s="147"/>
      <c r="O50" s="118"/>
      <c r="P50" s="147" t="s">
        <v>286</v>
      </c>
      <c r="Q50" s="147"/>
      <c r="R50" s="118"/>
      <c r="S50" s="147" t="s">
        <v>286</v>
      </c>
      <c r="T50" s="147"/>
      <c r="U50" s="15"/>
    </row>
    <row r="51" spans="1:21" ht="15.75" thickBot="1" x14ac:dyDescent="0.3">
      <c r="A51" s="14"/>
      <c r="B51" s="119" t="s">
        <v>220</v>
      </c>
      <c r="C51" s="118"/>
      <c r="D51" s="148" t="s">
        <v>287</v>
      </c>
      <c r="E51" s="148"/>
      <c r="F51" s="118"/>
      <c r="G51" s="148" t="s">
        <v>288</v>
      </c>
      <c r="H51" s="148"/>
      <c r="I51" s="118"/>
      <c r="J51" s="148" t="s">
        <v>288</v>
      </c>
      <c r="K51" s="148"/>
      <c r="L51" s="118"/>
      <c r="M51" s="148" t="s">
        <v>288</v>
      </c>
      <c r="N51" s="148"/>
      <c r="O51" s="118"/>
      <c r="P51" s="148" t="s">
        <v>279</v>
      </c>
      <c r="Q51" s="148"/>
      <c r="R51" s="118"/>
      <c r="S51" s="148" t="s">
        <v>279</v>
      </c>
      <c r="T51" s="148"/>
      <c r="U51" s="15"/>
    </row>
    <row r="52" spans="1:21" x14ac:dyDescent="0.25">
      <c r="A52" s="14"/>
      <c r="B52" s="120">
        <v>41912</v>
      </c>
      <c r="C52" s="121"/>
      <c r="D52" s="122"/>
      <c r="E52" s="123"/>
      <c r="F52" s="121"/>
      <c r="G52" s="122"/>
      <c r="H52" s="123"/>
      <c r="I52" s="121"/>
      <c r="J52" s="122"/>
      <c r="K52" s="123"/>
      <c r="L52" s="121"/>
      <c r="M52" s="122"/>
      <c r="N52" s="123"/>
      <c r="O52" s="121"/>
      <c r="P52" s="122"/>
      <c r="Q52" s="123"/>
      <c r="R52" s="121"/>
      <c r="S52" s="122"/>
      <c r="T52" s="123"/>
      <c r="U52" s="20"/>
    </row>
    <row r="53" spans="1:21" x14ac:dyDescent="0.25">
      <c r="A53" s="14"/>
      <c r="B53" s="124" t="s">
        <v>289</v>
      </c>
      <c r="C53" s="125"/>
      <c r="D53" s="124"/>
      <c r="E53" s="151"/>
      <c r="F53" s="125"/>
      <c r="G53" s="124"/>
      <c r="H53" s="151"/>
      <c r="I53" s="125"/>
      <c r="J53" s="124"/>
      <c r="K53" s="151"/>
      <c r="L53" s="125"/>
      <c r="M53" s="124"/>
      <c r="N53" s="151"/>
      <c r="O53" s="125"/>
      <c r="P53" s="124"/>
      <c r="Q53" s="151"/>
      <c r="R53" s="125"/>
      <c r="S53" s="124"/>
      <c r="T53" s="151"/>
      <c r="U53" s="26"/>
    </row>
    <row r="54" spans="1:21" x14ac:dyDescent="0.25">
      <c r="A54" s="14"/>
      <c r="B54" s="129" t="s">
        <v>254</v>
      </c>
      <c r="C54" s="121"/>
      <c r="D54" s="138" t="s">
        <v>200</v>
      </c>
      <c r="E54" s="167">
        <v>10542</v>
      </c>
      <c r="F54" s="121"/>
      <c r="G54" s="138" t="s">
        <v>200</v>
      </c>
      <c r="H54" s="167">
        <v>6801</v>
      </c>
      <c r="I54" s="121"/>
      <c r="J54" s="138" t="s">
        <v>200</v>
      </c>
      <c r="K54" s="139">
        <v>200</v>
      </c>
      <c r="L54" s="121"/>
      <c r="M54" s="138" t="s">
        <v>200</v>
      </c>
      <c r="N54" s="139">
        <v>200</v>
      </c>
      <c r="O54" s="121"/>
      <c r="P54" s="138" t="s">
        <v>200</v>
      </c>
      <c r="Q54" s="167">
        <v>7492</v>
      </c>
      <c r="R54" s="121"/>
      <c r="S54" s="138" t="s">
        <v>200</v>
      </c>
      <c r="T54" s="167">
        <v>7918</v>
      </c>
      <c r="U54" s="20"/>
    </row>
    <row r="55" spans="1:21" x14ac:dyDescent="0.25">
      <c r="A55" s="14"/>
      <c r="B55" s="124" t="s">
        <v>255</v>
      </c>
      <c r="C55" s="125"/>
      <c r="D55" s="126"/>
      <c r="E55" s="127">
        <v>3191</v>
      </c>
      <c r="F55" s="125"/>
      <c r="G55" s="126"/>
      <c r="H55" s="127">
        <v>2300</v>
      </c>
      <c r="I55" s="125"/>
      <c r="J55" s="126"/>
      <c r="K55" s="128">
        <v>73</v>
      </c>
      <c r="L55" s="125"/>
      <c r="M55" s="126"/>
      <c r="N55" s="128">
        <v>75</v>
      </c>
      <c r="O55" s="125"/>
      <c r="P55" s="126"/>
      <c r="Q55" s="127">
        <v>2604</v>
      </c>
      <c r="R55" s="125"/>
      <c r="S55" s="126"/>
      <c r="T55" s="127">
        <v>4014</v>
      </c>
      <c r="U55" s="26"/>
    </row>
    <row r="56" spans="1:21" x14ac:dyDescent="0.25">
      <c r="A56" s="14"/>
      <c r="B56" s="129" t="s">
        <v>256</v>
      </c>
      <c r="C56" s="121"/>
      <c r="D56" s="138"/>
      <c r="E56" s="167">
        <v>4557</v>
      </c>
      <c r="F56" s="121"/>
      <c r="G56" s="138"/>
      <c r="H56" s="167">
        <v>2756</v>
      </c>
      <c r="I56" s="121"/>
      <c r="J56" s="138"/>
      <c r="K56" s="139" t="s">
        <v>203</v>
      </c>
      <c r="L56" s="121"/>
      <c r="M56" s="138"/>
      <c r="N56" s="139" t="s">
        <v>203</v>
      </c>
      <c r="O56" s="121"/>
      <c r="P56" s="138"/>
      <c r="Q56" s="167">
        <v>3132</v>
      </c>
      <c r="R56" s="121"/>
      <c r="S56" s="138"/>
      <c r="T56" s="167">
        <v>4443</v>
      </c>
      <c r="U56" s="20"/>
    </row>
    <row r="57" spans="1:21" x14ac:dyDescent="0.25">
      <c r="A57" s="14"/>
      <c r="B57" s="124" t="s">
        <v>257</v>
      </c>
      <c r="C57" s="125"/>
      <c r="D57" s="126"/>
      <c r="E57" s="127">
        <v>1680</v>
      </c>
      <c r="F57" s="125"/>
      <c r="G57" s="126"/>
      <c r="H57" s="128">
        <v>167</v>
      </c>
      <c r="I57" s="125"/>
      <c r="J57" s="126"/>
      <c r="K57" s="128">
        <v>298</v>
      </c>
      <c r="L57" s="125"/>
      <c r="M57" s="126"/>
      <c r="N57" s="128">
        <v>293</v>
      </c>
      <c r="O57" s="125"/>
      <c r="P57" s="126"/>
      <c r="Q57" s="128">
        <v>389</v>
      </c>
      <c r="R57" s="125"/>
      <c r="S57" s="126"/>
      <c r="T57" s="128">
        <v>558</v>
      </c>
      <c r="U57" s="26"/>
    </row>
    <row r="58" spans="1:21" ht="15.75" thickBot="1" x14ac:dyDescent="0.3">
      <c r="A58" s="14"/>
      <c r="B58" s="129" t="s">
        <v>258</v>
      </c>
      <c r="C58" s="121"/>
      <c r="D58" s="130"/>
      <c r="E58" s="132">
        <v>129</v>
      </c>
      <c r="F58" s="121"/>
      <c r="G58" s="130"/>
      <c r="H58" s="132">
        <v>99</v>
      </c>
      <c r="I58" s="121"/>
      <c r="J58" s="130"/>
      <c r="K58" s="132">
        <v>25</v>
      </c>
      <c r="L58" s="121"/>
      <c r="M58" s="130"/>
      <c r="N58" s="132">
        <v>25</v>
      </c>
      <c r="O58" s="121"/>
      <c r="P58" s="130"/>
      <c r="Q58" s="132">
        <v>124</v>
      </c>
      <c r="R58" s="121"/>
      <c r="S58" s="130"/>
      <c r="T58" s="132">
        <v>55</v>
      </c>
      <c r="U58" s="20"/>
    </row>
    <row r="59" spans="1:21" ht="15.75" thickBot="1" x14ac:dyDescent="0.3">
      <c r="A59" s="14"/>
      <c r="B59" s="168" t="s">
        <v>127</v>
      </c>
      <c r="C59" s="125"/>
      <c r="D59" s="169"/>
      <c r="E59" s="170">
        <v>20099</v>
      </c>
      <c r="F59" s="125"/>
      <c r="G59" s="169"/>
      <c r="H59" s="170">
        <v>12123</v>
      </c>
      <c r="I59" s="125"/>
      <c r="J59" s="169"/>
      <c r="K59" s="171">
        <v>596</v>
      </c>
      <c r="L59" s="125"/>
      <c r="M59" s="169"/>
      <c r="N59" s="171">
        <v>593</v>
      </c>
      <c r="O59" s="125"/>
      <c r="P59" s="169"/>
      <c r="Q59" s="170">
        <v>13741</v>
      </c>
      <c r="R59" s="125"/>
      <c r="S59" s="169"/>
      <c r="T59" s="170">
        <v>16988</v>
      </c>
      <c r="U59" s="26"/>
    </row>
    <row r="60" spans="1:21" x14ac:dyDescent="0.25">
      <c r="A60" s="14"/>
      <c r="B60" s="129"/>
      <c r="C60" s="121"/>
      <c r="D60" s="122"/>
      <c r="E60" s="123"/>
      <c r="F60" s="121"/>
      <c r="G60" s="122"/>
      <c r="H60" s="123"/>
      <c r="I60" s="121"/>
      <c r="J60" s="122"/>
      <c r="K60" s="123"/>
      <c r="L60" s="121"/>
      <c r="M60" s="122"/>
      <c r="N60" s="123"/>
      <c r="O60" s="121"/>
      <c r="P60" s="122"/>
      <c r="Q60" s="123"/>
      <c r="R60" s="121"/>
      <c r="S60" s="122"/>
      <c r="T60" s="123"/>
      <c r="U60" s="20"/>
    </row>
    <row r="61" spans="1:21" x14ac:dyDescent="0.25">
      <c r="A61" s="14"/>
      <c r="B61" s="124" t="s">
        <v>290</v>
      </c>
      <c r="C61" s="125"/>
      <c r="D61" s="124"/>
      <c r="E61" s="151"/>
      <c r="F61" s="125"/>
      <c r="G61" s="124"/>
      <c r="H61" s="151"/>
      <c r="I61" s="125"/>
      <c r="J61" s="124"/>
      <c r="K61" s="151"/>
      <c r="L61" s="125"/>
      <c r="M61" s="124"/>
      <c r="N61" s="151"/>
      <c r="O61" s="125"/>
      <c r="P61" s="124"/>
      <c r="Q61" s="151"/>
      <c r="R61" s="125"/>
      <c r="S61" s="124"/>
      <c r="T61" s="151"/>
      <c r="U61" s="26"/>
    </row>
    <row r="62" spans="1:21" x14ac:dyDescent="0.25">
      <c r="A62" s="14"/>
      <c r="B62" s="129" t="s">
        <v>254</v>
      </c>
      <c r="C62" s="121"/>
      <c r="D62" s="138"/>
      <c r="E62" s="167">
        <v>3403</v>
      </c>
      <c r="F62" s="121"/>
      <c r="G62" s="138"/>
      <c r="H62" s="167">
        <v>3316</v>
      </c>
      <c r="I62" s="121"/>
      <c r="J62" s="138"/>
      <c r="K62" s="139">
        <v>87</v>
      </c>
      <c r="L62" s="121"/>
      <c r="M62" s="138"/>
      <c r="N62" s="139">
        <v>1</v>
      </c>
      <c r="O62" s="121"/>
      <c r="P62" s="138"/>
      <c r="Q62" s="167">
        <v>3404</v>
      </c>
      <c r="R62" s="121"/>
      <c r="S62" s="138"/>
      <c r="T62" s="167">
        <v>2301</v>
      </c>
      <c r="U62" s="20"/>
    </row>
    <row r="63" spans="1:21" x14ac:dyDescent="0.25">
      <c r="A63" s="14"/>
      <c r="B63" s="124" t="s">
        <v>255</v>
      </c>
      <c r="C63" s="125"/>
      <c r="D63" s="126"/>
      <c r="E63" s="127">
        <v>16226</v>
      </c>
      <c r="F63" s="125"/>
      <c r="G63" s="126"/>
      <c r="H63" s="127">
        <v>12813</v>
      </c>
      <c r="I63" s="125"/>
      <c r="J63" s="126"/>
      <c r="K63" s="127">
        <v>3413</v>
      </c>
      <c r="L63" s="125"/>
      <c r="M63" s="126"/>
      <c r="N63" s="128">
        <v>168</v>
      </c>
      <c r="O63" s="125"/>
      <c r="P63" s="126"/>
      <c r="Q63" s="127">
        <v>16190</v>
      </c>
      <c r="R63" s="125"/>
      <c r="S63" s="126"/>
      <c r="T63" s="127">
        <v>16131</v>
      </c>
      <c r="U63" s="26"/>
    </row>
    <row r="64" spans="1:21" x14ac:dyDescent="0.25">
      <c r="A64" s="14"/>
      <c r="B64" s="129" t="s">
        <v>256</v>
      </c>
      <c r="C64" s="121"/>
      <c r="D64" s="138"/>
      <c r="E64" s="167">
        <v>5566</v>
      </c>
      <c r="F64" s="121"/>
      <c r="G64" s="138"/>
      <c r="H64" s="167">
        <v>4799</v>
      </c>
      <c r="I64" s="121"/>
      <c r="J64" s="138"/>
      <c r="K64" s="139">
        <v>767</v>
      </c>
      <c r="L64" s="121"/>
      <c r="M64" s="138"/>
      <c r="N64" s="139">
        <v>6</v>
      </c>
      <c r="O64" s="121"/>
      <c r="P64" s="138"/>
      <c r="Q64" s="167">
        <v>5459</v>
      </c>
      <c r="R64" s="121"/>
      <c r="S64" s="138"/>
      <c r="T64" s="167">
        <v>6826</v>
      </c>
      <c r="U64" s="20"/>
    </row>
    <row r="65" spans="1:30" x14ac:dyDescent="0.25">
      <c r="A65" s="14"/>
      <c r="B65" s="124" t="s">
        <v>257</v>
      </c>
      <c r="C65" s="125"/>
      <c r="D65" s="126"/>
      <c r="E65" s="128">
        <v>52</v>
      </c>
      <c r="F65" s="125"/>
      <c r="G65" s="126"/>
      <c r="H65" s="128">
        <v>52</v>
      </c>
      <c r="I65" s="125"/>
      <c r="J65" s="126"/>
      <c r="K65" s="128" t="s">
        <v>203</v>
      </c>
      <c r="L65" s="125"/>
      <c r="M65" s="126"/>
      <c r="N65" s="128" t="s">
        <v>203</v>
      </c>
      <c r="O65" s="125"/>
      <c r="P65" s="126"/>
      <c r="Q65" s="128">
        <v>54</v>
      </c>
      <c r="R65" s="125"/>
      <c r="S65" s="126"/>
      <c r="T65" s="128">
        <v>62</v>
      </c>
      <c r="U65" s="26"/>
    </row>
    <row r="66" spans="1:30" ht="15.75" thickBot="1" x14ac:dyDescent="0.3">
      <c r="A66" s="14"/>
      <c r="B66" s="129" t="s">
        <v>258</v>
      </c>
      <c r="C66" s="121"/>
      <c r="D66" s="130"/>
      <c r="E66" s="132" t="s">
        <v>203</v>
      </c>
      <c r="F66" s="121"/>
      <c r="G66" s="130"/>
      <c r="H66" s="132" t="s">
        <v>203</v>
      </c>
      <c r="I66" s="121"/>
      <c r="J66" s="130"/>
      <c r="K66" s="132" t="s">
        <v>203</v>
      </c>
      <c r="L66" s="121"/>
      <c r="M66" s="130"/>
      <c r="N66" s="132" t="s">
        <v>203</v>
      </c>
      <c r="O66" s="121"/>
      <c r="P66" s="130"/>
      <c r="Q66" s="132" t="s">
        <v>203</v>
      </c>
      <c r="R66" s="121"/>
      <c r="S66" s="130"/>
      <c r="T66" s="132" t="s">
        <v>203</v>
      </c>
      <c r="U66" s="20"/>
    </row>
    <row r="67" spans="1:30" ht="15.75" thickBot="1" x14ac:dyDescent="0.3">
      <c r="A67" s="14"/>
      <c r="B67" s="124" t="s">
        <v>127</v>
      </c>
      <c r="C67" s="125"/>
      <c r="D67" s="169"/>
      <c r="E67" s="170">
        <v>25247</v>
      </c>
      <c r="F67" s="125"/>
      <c r="G67" s="169"/>
      <c r="H67" s="170">
        <v>20980</v>
      </c>
      <c r="I67" s="125"/>
      <c r="J67" s="169"/>
      <c r="K67" s="170">
        <v>4267</v>
      </c>
      <c r="L67" s="125"/>
      <c r="M67" s="169"/>
      <c r="N67" s="171">
        <v>175</v>
      </c>
      <c r="O67" s="125"/>
      <c r="P67" s="169"/>
      <c r="Q67" s="170">
        <v>25107</v>
      </c>
      <c r="R67" s="125"/>
      <c r="S67" s="169"/>
      <c r="T67" s="170">
        <v>25320</v>
      </c>
      <c r="U67" s="26"/>
    </row>
    <row r="68" spans="1:30" x14ac:dyDescent="0.25">
      <c r="A68" s="14"/>
      <c r="B68" s="129"/>
      <c r="C68" s="121"/>
      <c r="D68" s="122"/>
      <c r="E68" s="123"/>
      <c r="F68" s="121"/>
      <c r="G68" s="122"/>
      <c r="H68" s="123"/>
      <c r="I68" s="121"/>
      <c r="J68" s="122"/>
      <c r="K68" s="123"/>
      <c r="L68" s="121"/>
      <c r="M68" s="122"/>
      <c r="N68" s="123"/>
      <c r="O68" s="121"/>
      <c r="P68" s="122"/>
      <c r="Q68" s="123"/>
      <c r="R68" s="121"/>
      <c r="S68" s="122"/>
      <c r="T68" s="123"/>
      <c r="U68" s="20"/>
    </row>
    <row r="69" spans="1:30" x14ac:dyDescent="0.25">
      <c r="A69" s="14"/>
      <c r="B69" s="124" t="s">
        <v>291</v>
      </c>
      <c r="C69" s="125"/>
      <c r="D69" s="124"/>
      <c r="E69" s="151"/>
      <c r="F69" s="125"/>
      <c r="G69" s="124"/>
      <c r="H69" s="151"/>
      <c r="I69" s="125"/>
      <c r="J69" s="124"/>
      <c r="K69" s="151"/>
      <c r="L69" s="125"/>
      <c r="M69" s="124"/>
      <c r="N69" s="151"/>
      <c r="O69" s="125"/>
      <c r="P69" s="124"/>
      <c r="Q69" s="151"/>
      <c r="R69" s="125"/>
      <c r="S69" s="124"/>
      <c r="T69" s="151"/>
      <c r="U69" s="26"/>
    </row>
    <row r="70" spans="1:30" x14ac:dyDescent="0.25">
      <c r="A70" s="14"/>
      <c r="B70" s="129" t="s">
        <v>254</v>
      </c>
      <c r="C70" s="121"/>
      <c r="D70" s="138"/>
      <c r="E70" s="167">
        <v>13945</v>
      </c>
      <c r="F70" s="121"/>
      <c r="G70" s="138"/>
      <c r="H70" s="167">
        <v>10117</v>
      </c>
      <c r="I70" s="121"/>
      <c r="J70" s="138"/>
      <c r="K70" s="139">
        <v>287</v>
      </c>
      <c r="L70" s="121"/>
      <c r="M70" s="138"/>
      <c r="N70" s="139">
        <v>201</v>
      </c>
      <c r="O70" s="121"/>
      <c r="P70" s="138"/>
      <c r="Q70" s="167">
        <v>10896</v>
      </c>
      <c r="R70" s="121"/>
      <c r="S70" s="138"/>
      <c r="T70" s="167">
        <v>10219</v>
      </c>
      <c r="U70" s="20"/>
    </row>
    <row r="71" spans="1:30" x14ac:dyDescent="0.25">
      <c r="A71" s="14"/>
      <c r="B71" s="124" t="s">
        <v>255</v>
      </c>
      <c r="C71" s="125"/>
      <c r="D71" s="126"/>
      <c r="E71" s="127">
        <v>19417</v>
      </c>
      <c r="F71" s="125"/>
      <c r="G71" s="126"/>
      <c r="H71" s="127">
        <v>15113</v>
      </c>
      <c r="I71" s="125"/>
      <c r="J71" s="126"/>
      <c r="K71" s="127">
        <v>3486</v>
      </c>
      <c r="L71" s="125"/>
      <c r="M71" s="126"/>
      <c r="N71" s="128">
        <v>243</v>
      </c>
      <c r="O71" s="125"/>
      <c r="P71" s="126"/>
      <c r="Q71" s="127">
        <v>18794</v>
      </c>
      <c r="R71" s="125"/>
      <c r="S71" s="126"/>
      <c r="T71" s="127">
        <v>20145</v>
      </c>
      <c r="U71" s="26"/>
    </row>
    <row r="72" spans="1:30" x14ac:dyDescent="0.25">
      <c r="A72" s="14"/>
      <c r="B72" s="129" t="s">
        <v>256</v>
      </c>
      <c r="C72" s="121"/>
      <c r="D72" s="138"/>
      <c r="E72" s="167">
        <v>10123</v>
      </c>
      <c r="F72" s="121"/>
      <c r="G72" s="138"/>
      <c r="H72" s="167">
        <v>7555</v>
      </c>
      <c r="I72" s="121"/>
      <c r="J72" s="138"/>
      <c r="K72" s="139">
        <v>767</v>
      </c>
      <c r="L72" s="121"/>
      <c r="M72" s="138"/>
      <c r="N72" s="139">
        <v>6</v>
      </c>
      <c r="O72" s="121"/>
      <c r="P72" s="138"/>
      <c r="Q72" s="167">
        <v>8591</v>
      </c>
      <c r="R72" s="121"/>
      <c r="S72" s="138"/>
      <c r="T72" s="167">
        <v>11269</v>
      </c>
      <c r="U72" s="20"/>
    </row>
    <row r="73" spans="1:30" x14ac:dyDescent="0.25">
      <c r="A73" s="14"/>
      <c r="B73" s="124" t="s">
        <v>257</v>
      </c>
      <c r="C73" s="125"/>
      <c r="D73" s="126"/>
      <c r="E73" s="127">
        <v>1732</v>
      </c>
      <c r="F73" s="125"/>
      <c r="G73" s="126"/>
      <c r="H73" s="128">
        <v>219</v>
      </c>
      <c r="I73" s="125"/>
      <c r="J73" s="126"/>
      <c r="K73" s="128">
        <v>298</v>
      </c>
      <c r="L73" s="125"/>
      <c r="M73" s="126"/>
      <c r="N73" s="128">
        <v>293</v>
      </c>
      <c r="O73" s="125"/>
      <c r="P73" s="126"/>
      <c r="Q73" s="128">
        <v>443</v>
      </c>
      <c r="R73" s="125"/>
      <c r="S73" s="126"/>
      <c r="T73" s="128">
        <v>620</v>
      </c>
      <c r="U73" s="26"/>
    </row>
    <row r="74" spans="1:30" ht="15.75" thickBot="1" x14ac:dyDescent="0.3">
      <c r="A74" s="14"/>
      <c r="B74" s="129" t="s">
        <v>258</v>
      </c>
      <c r="C74" s="121"/>
      <c r="D74" s="130"/>
      <c r="E74" s="132">
        <v>129</v>
      </c>
      <c r="F74" s="121"/>
      <c r="G74" s="130"/>
      <c r="H74" s="132">
        <v>99</v>
      </c>
      <c r="I74" s="121"/>
      <c r="J74" s="130"/>
      <c r="K74" s="132">
        <v>25</v>
      </c>
      <c r="L74" s="121"/>
      <c r="M74" s="130"/>
      <c r="N74" s="132">
        <v>25</v>
      </c>
      <c r="O74" s="121"/>
      <c r="P74" s="130"/>
      <c r="Q74" s="132">
        <v>124</v>
      </c>
      <c r="R74" s="121"/>
      <c r="S74" s="130"/>
      <c r="T74" s="132">
        <v>55</v>
      </c>
      <c r="U74" s="20"/>
    </row>
    <row r="75" spans="1:30" ht="15.75" thickBot="1" x14ac:dyDescent="0.3">
      <c r="A75" s="14"/>
      <c r="B75" s="124" t="s">
        <v>127</v>
      </c>
      <c r="C75" s="125"/>
      <c r="D75" s="133" t="s">
        <v>200</v>
      </c>
      <c r="E75" s="134">
        <v>45346</v>
      </c>
      <c r="F75" s="125"/>
      <c r="G75" s="133" t="s">
        <v>200</v>
      </c>
      <c r="H75" s="134">
        <v>33103</v>
      </c>
      <c r="I75" s="125"/>
      <c r="J75" s="133" t="s">
        <v>200</v>
      </c>
      <c r="K75" s="134">
        <v>4863</v>
      </c>
      <c r="L75" s="125"/>
      <c r="M75" s="133" t="s">
        <v>200</v>
      </c>
      <c r="N75" s="135">
        <v>768</v>
      </c>
      <c r="O75" s="125"/>
      <c r="P75" s="133" t="s">
        <v>200</v>
      </c>
      <c r="Q75" s="134">
        <v>38848</v>
      </c>
      <c r="R75" s="125"/>
      <c r="S75" s="133" t="s">
        <v>200</v>
      </c>
      <c r="T75" s="134">
        <v>42308</v>
      </c>
      <c r="U75" s="26"/>
    </row>
    <row r="76" spans="1:30" ht="15.75" thickTop="1" x14ac:dyDescent="0.25">
      <c r="A76" s="14"/>
      <c r="B76" s="250" t="s">
        <v>232</v>
      </c>
      <c r="C76" s="250"/>
      <c r="D76" s="250"/>
      <c r="E76" s="250"/>
      <c r="F76" s="250"/>
      <c r="G76" s="250"/>
      <c r="H76" s="250"/>
      <c r="I76" s="250"/>
      <c r="J76" s="250"/>
      <c r="K76" s="250"/>
      <c r="L76" s="250"/>
      <c r="M76" s="250"/>
      <c r="N76" s="250"/>
      <c r="O76" s="250"/>
      <c r="P76" s="250"/>
      <c r="Q76" s="250"/>
      <c r="R76" s="250"/>
      <c r="S76" s="250"/>
      <c r="T76" s="250"/>
      <c r="U76" s="250"/>
      <c r="V76" s="250"/>
      <c r="W76" s="250"/>
      <c r="X76" s="250"/>
      <c r="Y76" s="250"/>
      <c r="Z76" s="250"/>
      <c r="AA76" s="250"/>
      <c r="AB76" s="250"/>
      <c r="AC76" s="250"/>
      <c r="AD76" s="250"/>
    </row>
    <row r="77" spans="1:30" x14ac:dyDescent="0.25">
      <c r="A77" s="14"/>
      <c r="B77" s="118"/>
      <c r="C77" s="118"/>
      <c r="D77" s="146"/>
      <c r="E77" s="146"/>
      <c r="F77" s="118"/>
      <c r="G77" s="147" t="s">
        <v>275</v>
      </c>
      <c r="H77" s="147"/>
      <c r="I77" s="118"/>
      <c r="J77" s="147" t="s">
        <v>275</v>
      </c>
      <c r="K77" s="147"/>
      <c r="L77" s="118"/>
      <c r="M77" s="146"/>
      <c r="N77" s="146"/>
      <c r="O77" s="118"/>
      <c r="P77" s="147" t="s">
        <v>276</v>
      </c>
      <c r="Q77" s="147"/>
      <c r="R77" s="118"/>
      <c r="S77" s="147" t="s">
        <v>292</v>
      </c>
      <c r="T77" s="147"/>
      <c r="U77" s="118"/>
    </row>
    <row r="78" spans="1:30" x14ac:dyDescent="0.25">
      <c r="A78" s="14"/>
      <c r="B78" s="118"/>
      <c r="C78" s="118"/>
      <c r="D78" s="147" t="s">
        <v>278</v>
      </c>
      <c r="E78" s="147"/>
      <c r="F78" s="118"/>
      <c r="G78" s="147" t="s">
        <v>279</v>
      </c>
      <c r="H78" s="147"/>
      <c r="I78" s="118"/>
      <c r="J78" s="147" t="s">
        <v>279</v>
      </c>
      <c r="K78" s="147"/>
      <c r="L78" s="118"/>
      <c r="M78" s="146"/>
      <c r="N78" s="146"/>
      <c r="O78" s="118"/>
      <c r="P78" s="147" t="s">
        <v>280</v>
      </c>
      <c r="Q78" s="147"/>
      <c r="R78" s="118"/>
      <c r="S78" s="147" t="s">
        <v>281</v>
      </c>
      <c r="T78" s="147"/>
      <c r="U78" s="118"/>
    </row>
    <row r="79" spans="1:30" x14ac:dyDescent="0.25">
      <c r="A79" s="14"/>
      <c r="B79" s="118"/>
      <c r="C79" s="118"/>
      <c r="D79" s="147" t="s">
        <v>282</v>
      </c>
      <c r="E79" s="147"/>
      <c r="F79" s="118"/>
      <c r="G79" s="147" t="s">
        <v>283</v>
      </c>
      <c r="H79" s="147"/>
      <c r="I79" s="118"/>
      <c r="J79" s="147" t="s">
        <v>284</v>
      </c>
      <c r="K79" s="147"/>
      <c r="L79" s="118"/>
      <c r="M79" s="147" t="s">
        <v>285</v>
      </c>
      <c r="N79" s="147"/>
      <c r="O79" s="118"/>
      <c r="P79" s="147" t="s">
        <v>286</v>
      </c>
      <c r="Q79" s="147"/>
      <c r="R79" s="118"/>
      <c r="S79" s="147" t="s">
        <v>286</v>
      </c>
      <c r="T79" s="147"/>
      <c r="U79" s="118"/>
    </row>
    <row r="80" spans="1:30" ht="15.75" thickBot="1" x14ac:dyDescent="0.3">
      <c r="A80" s="14"/>
      <c r="B80" s="119" t="s">
        <v>220</v>
      </c>
      <c r="C80" s="118"/>
      <c r="D80" s="148" t="s">
        <v>287</v>
      </c>
      <c r="E80" s="148"/>
      <c r="F80" s="118"/>
      <c r="G80" s="148" t="s">
        <v>288</v>
      </c>
      <c r="H80" s="148"/>
      <c r="I80" s="118"/>
      <c r="J80" s="148" t="s">
        <v>288</v>
      </c>
      <c r="K80" s="148"/>
      <c r="L80" s="118"/>
      <c r="M80" s="148" t="s">
        <v>288</v>
      </c>
      <c r="N80" s="148"/>
      <c r="O80" s="118"/>
      <c r="P80" s="148" t="s">
        <v>279</v>
      </c>
      <c r="Q80" s="148"/>
      <c r="R80" s="118"/>
      <c r="S80" s="148" t="s">
        <v>279</v>
      </c>
      <c r="T80" s="148"/>
      <c r="U80" s="118"/>
    </row>
    <row r="81" spans="1:21" x14ac:dyDescent="0.25">
      <c r="A81" s="14"/>
      <c r="B81" s="149">
        <v>41639</v>
      </c>
      <c r="C81" s="121"/>
      <c r="D81" s="122"/>
      <c r="E81" s="123"/>
      <c r="F81" s="121"/>
      <c r="G81" s="122"/>
      <c r="H81" s="123"/>
      <c r="I81" s="121"/>
      <c r="J81" s="122"/>
      <c r="K81" s="123"/>
      <c r="L81" s="121"/>
      <c r="M81" s="122"/>
      <c r="N81" s="123"/>
      <c r="O81" s="121"/>
      <c r="P81" s="122"/>
      <c r="Q81" s="123"/>
      <c r="R81" s="121"/>
      <c r="S81" s="122"/>
      <c r="T81" s="123"/>
      <c r="U81" s="121"/>
    </row>
    <row r="82" spans="1:21" x14ac:dyDescent="0.25">
      <c r="A82" s="14"/>
      <c r="B82" s="124" t="s">
        <v>289</v>
      </c>
      <c r="C82" s="125"/>
      <c r="D82" s="124"/>
      <c r="E82" s="151"/>
      <c r="F82" s="125"/>
      <c r="G82" s="124"/>
      <c r="H82" s="151"/>
      <c r="I82" s="125"/>
      <c r="J82" s="124"/>
      <c r="K82" s="151"/>
      <c r="L82" s="125"/>
      <c r="M82" s="124"/>
      <c r="N82" s="151"/>
      <c r="O82" s="125"/>
      <c r="P82" s="124"/>
      <c r="Q82" s="151"/>
      <c r="R82" s="125"/>
      <c r="S82" s="124"/>
      <c r="T82" s="151"/>
      <c r="U82" s="125"/>
    </row>
    <row r="83" spans="1:21" x14ac:dyDescent="0.25">
      <c r="A83" s="14"/>
      <c r="B83" s="129" t="s">
        <v>254</v>
      </c>
      <c r="C83" s="121"/>
      <c r="D83" s="129" t="s">
        <v>200</v>
      </c>
      <c r="E83" s="172">
        <v>6787</v>
      </c>
      <c r="F83" s="121"/>
      <c r="G83" s="129" t="s">
        <v>200</v>
      </c>
      <c r="H83" s="172">
        <v>3709</v>
      </c>
      <c r="I83" s="121"/>
      <c r="J83" s="129" t="s">
        <v>200</v>
      </c>
      <c r="K83" s="160">
        <v>240</v>
      </c>
      <c r="L83" s="121"/>
      <c r="M83" s="129" t="s">
        <v>200</v>
      </c>
      <c r="N83" s="160">
        <v>203</v>
      </c>
      <c r="O83" s="121"/>
      <c r="P83" s="129" t="s">
        <v>200</v>
      </c>
      <c r="Q83" s="172">
        <v>5563</v>
      </c>
      <c r="R83" s="121"/>
      <c r="S83" s="129" t="s">
        <v>200</v>
      </c>
      <c r="T83" s="172">
        <v>7270</v>
      </c>
      <c r="U83" s="121"/>
    </row>
    <row r="84" spans="1:21" x14ac:dyDescent="0.25">
      <c r="A84" s="14"/>
      <c r="B84" s="124" t="s">
        <v>255</v>
      </c>
      <c r="C84" s="125"/>
      <c r="D84" s="124"/>
      <c r="E84" s="150">
        <v>7692</v>
      </c>
      <c r="F84" s="125"/>
      <c r="G84" s="124"/>
      <c r="H84" s="150">
        <v>3862</v>
      </c>
      <c r="I84" s="125"/>
      <c r="J84" s="124"/>
      <c r="K84" s="150">
        <v>1304</v>
      </c>
      <c r="L84" s="125"/>
      <c r="M84" s="124"/>
      <c r="N84" s="151">
        <v>225</v>
      </c>
      <c r="O84" s="125"/>
      <c r="P84" s="124"/>
      <c r="Q84" s="150">
        <v>5094</v>
      </c>
      <c r="R84" s="125"/>
      <c r="S84" s="124"/>
      <c r="T84" s="150">
        <v>10240</v>
      </c>
      <c r="U84" s="125"/>
    </row>
    <row r="85" spans="1:21" x14ac:dyDescent="0.25">
      <c r="A85" s="14"/>
      <c r="B85" s="129" t="s">
        <v>256</v>
      </c>
      <c r="C85" s="121"/>
      <c r="D85" s="129"/>
      <c r="E85" s="172">
        <v>5218</v>
      </c>
      <c r="F85" s="121"/>
      <c r="G85" s="129"/>
      <c r="H85" s="172">
        <v>4261</v>
      </c>
      <c r="I85" s="121"/>
      <c r="J85" s="129"/>
      <c r="K85" s="160">
        <v>410</v>
      </c>
      <c r="L85" s="121"/>
      <c r="M85" s="129"/>
      <c r="N85" s="160">
        <v>38</v>
      </c>
      <c r="O85" s="121"/>
      <c r="P85" s="129"/>
      <c r="Q85" s="172">
        <v>3917</v>
      </c>
      <c r="R85" s="121"/>
      <c r="S85" s="129"/>
      <c r="T85" s="172">
        <v>7829</v>
      </c>
      <c r="U85" s="121"/>
    </row>
    <row r="86" spans="1:21" x14ac:dyDescent="0.25">
      <c r="A86" s="14"/>
      <c r="B86" s="124" t="s">
        <v>257</v>
      </c>
      <c r="C86" s="125"/>
      <c r="D86" s="124"/>
      <c r="E86" s="150">
        <v>1801</v>
      </c>
      <c r="F86" s="125"/>
      <c r="G86" s="124"/>
      <c r="H86" s="151">
        <v>547</v>
      </c>
      <c r="I86" s="125"/>
      <c r="J86" s="124"/>
      <c r="K86" s="151">
        <v>245</v>
      </c>
      <c r="L86" s="125"/>
      <c r="M86" s="124"/>
      <c r="N86" s="151">
        <v>245</v>
      </c>
      <c r="O86" s="125"/>
      <c r="P86" s="124"/>
      <c r="Q86" s="151">
        <v>740</v>
      </c>
      <c r="R86" s="125"/>
      <c r="S86" s="124"/>
      <c r="T86" s="151">
        <v>619</v>
      </c>
      <c r="U86" s="125"/>
    </row>
    <row r="87" spans="1:21" ht="15.75" thickBot="1" x14ac:dyDescent="0.3">
      <c r="A87" s="14"/>
      <c r="B87" s="129" t="s">
        <v>258</v>
      </c>
      <c r="C87" s="121"/>
      <c r="D87" s="152"/>
      <c r="E87" s="154">
        <v>56</v>
      </c>
      <c r="F87" s="121"/>
      <c r="G87" s="152"/>
      <c r="H87" s="154">
        <v>43</v>
      </c>
      <c r="I87" s="121"/>
      <c r="J87" s="152"/>
      <c r="K87" s="154">
        <v>5</v>
      </c>
      <c r="L87" s="121"/>
      <c r="M87" s="152"/>
      <c r="N87" s="154">
        <v>5</v>
      </c>
      <c r="O87" s="121"/>
      <c r="P87" s="152"/>
      <c r="Q87" s="154">
        <v>49</v>
      </c>
      <c r="R87" s="121"/>
      <c r="S87" s="152"/>
      <c r="T87" s="154">
        <v>48</v>
      </c>
      <c r="U87" s="121"/>
    </row>
    <row r="88" spans="1:21" ht="15.75" thickBot="1" x14ac:dyDescent="0.3">
      <c r="A88" s="14"/>
      <c r="B88" s="124" t="s">
        <v>127</v>
      </c>
      <c r="C88" s="125"/>
      <c r="D88" s="173"/>
      <c r="E88" s="174">
        <v>21554</v>
      </c>
      <c r="F88" s="125"/>
      <c r="G88" s="173"/>
      <c r="H88" s="174">
        <v>12422</v>
      </c>
      <c r="I88" s="125"/>
      <c r="J88" s="173"/>
      <c r="K88" s="174">
        <v>2204</v>
      </c>
      <c r="L88" s="125"/>
      <c r="M88" s="173"/>
      <c r="N88" s="175">
        <v>716</v>
      </c>
      <c r="O88" s="125"/>
      <c r="P88" s="173"/>
      <c r="Q88" s="174">
        <v>15363</v>
      </c>
      <c r="R88" s="125"/>
      <c r="S88" s="173"/>
      <c r="T88" s="174">
        <v>26006</v>
      </c>
      <c r="U88" s="125"/>
    </row>
    <row r="89" spans="1:21" x14ac:dyDescent="0.25">
      <c r="A89" s="14"/>
      <c r="B89" s="129"/>
      <c r="C89" s="121"/>
      <c r="D89" s="122"/>
      <c r="E89" s="123"/>
      <c r="F89" s="121"/>
      <c r="G89" s="122"/>
      <c r="H89" s="123"/>
      <c r="I89" s="121"/>
      <c r="J89" s="122"/>
      <c r="K89" s="123"/>
      <c r="L89" s="121"/>
      <c r="M89" s="122"/>
      <c r="N89" s="123"/>
      <c r="O89" s="121"/>
      <c r="P89" s="122"/>
      <c r="Q89" s="123"/>
      <c r="R89" s="121"/>
      <c r="S89" s="122"/>
      <c r="T89" s="123"/>
      <c r="U89" s="121"/>
    </row>
    <row r="90" spans="1:21" x14ac:dyDescent="0.25">
      <c r="A90" s="14"/>
      <c r="B90" s="124" t="s">
        <v>290</v>
      </c>
      <c r="C90" s="125"/>
      <c r="D90" s="124"/>
      <c r="E90" s="151"/>
      <c r="F90" s="125"/>
      <c r="G90" s="124"/>
      <c r="H90" s="151"/>
      <c r="I90" s="125"/>
      <c r="J90" s="124"/>
      <c r="K90" s="151"/>
      <c r="L90" s="125"/>
      <c r="M90" s="124"/>
      <c r="N90" s="151"/>
      <c r="O90" s="125"/>
      <c r="P90" s="124"/>
      <c r="Q90" s="151"/>
      <c r="R90" s="125"/>
      <c r="S90" s="124"/>
      <c r="T90" s="151"/>
      <c r="U90" s="125"/>
    </row>
    <row r="91" spans="1:21" x14ac:dyDescent="0.25">
      <c r="A91" s="14"/>
      <c r="B91" s="129" t="s">
        <v>254</v>
      </c>
      <c r="C91" s="121"/>
      <c r="D91" s="129"/>
      <c r="E91" s="172">
        <v>1620</v>
      </c>
      <c r="F91" s="121"/>
      <c r="G91" s="129"/>
      <c r="H91" s="172">
        <v>1527</v>
      </c>
      <c r="I91" s="121"/>
      <c r="J91" s="129"/>
      <c r="K91" s="160">
        <v>93</v>
      </c>
      <c r="L91" s="121"/>
      <c r="M91" s="129"/>
      <c r="N91" s="160">
        <v>1</v>
      </c>
      <c r="O91" s="121"/>
      <c r="P91" s="129"/>
      <c r="Q91" s="172">
        <v>1759</v>
      </c>
      <c r="R91" s="121"/>
      <c r="S91" s="129"/>
      <c r="T91" s="172">
        <v>14405</v>
      </c>
      <c r="U91" s="121"/>
    </row>
    <row r="92" spans="1:21" x14ac:dyDescent="0.25">
      <c r="A92" s="14"/>
      <c r="B92" s="124" t="s">
        <v>255</v>
      </c>
      <c r="C92" s="125"/>
      <c r="D92" s="124"/>
      <c r="E92" s="150">
        <v>14582</v>
      </c>
      <c r="F92" s="125"/>
      <c r="G92" s="124"/>
      <c r="H92" s="150">
        <v>13177</v>
      </c>
      <c r="I92" s="125"/>
      <c r="J92" s="124"/>
      <c r="K92" s="150">
        <v>1405</v>
      </c>
      <c r="L92" s="125"/>
      <c r="M92" s="124"/>
      <c r="N92" s="151">
        <v>60</v>
      </c>
      <c r="O92" s="125"/>
      <c r="P92" s="124"/>
      <c r="Q92" s="150">
        <v>15387</v>
      </c>
      <c r="R92" s="125"/>
      <c r="S92" s="124"/>
      <c r="T92" s="150">
        <v>11101</v>
      </c>
      <c r="U92" s="125"/>
    </row>
    <row r="93" spans="1:21" x14ac:dyDescent="0.25">
      <c r="A93" s="14"/>
      <c r="B93" s="129" t="s">
        <v>256</v>
      </c>
      <c r="C93" s="121"/>
      <c r="D93" s="129"/>
      <c r="E93" s="172">
        <v>9791</v>
      </c>
      <c r="F93" s="121"/>
      <c r="G93" s="129"/>
      <c r="H93" s="172">
        <v>9006</v>
      </c>
      <c r="I93" s="121"/>
      <c r="J93" s="129"/>
      <c r="K93" s="160">
        <v>785</v>
      </c>
      <c r="L93" s="121"/>
      <c r="M93" s="129"/>
      <c r="N93" s="160">
        <v>6</v>
      </c>
      <c r="O93" s="121"/>
      <c r="P93" s="129"/>
      <c r="Q93" s="172">
        <v>10201</v>
      </c>
      <c r="R93" s="121"/>
      <c r="S93" s="129"/>
      <c r="T93" s="172">
        <v>13308</v>
      </c>
      <c r="U93" s="121"/>
    </row>
    <row r="94" spans="1:21" x14ac:dyDescent="0.25">
      <c r="A94" s="14"/>
      <c r="B94" s="124" t="s">
        <v>257</v>
      </c>
      <c r="C94" s="125"/>
      <c r="D94" s="124"/>
      <c r="E94" s="151">
        <v>95</v>
      </c>
      <c r="F94" s="125"/>
      <c r="G94" s="124"/>
      <c r="H94" s="151">
        <v>95</v>
      </c>
      <c r="I94" s="125"/>
      <c r="J94" s="124"/>
      <c r="K94" s="151" t="s">
        <v>203</v>
      </c>
      <c r="L94" s="125"/>
      <c r="M94" s="124"/>
      <c r="N94" s="151" t="s">
        <v>203</v>
      </c>
      <c r="O94" s="125"/>
      <c r="P94" s="124"/>
      <c r="Q94" s="151">
        <v>98</v>
      </c>
      <c r="R94" s="125"/>
      <c r="S94" s="124"/>
      <c r="T94" s="151">
        <v>105</v>
      </c>
      <c r="U94" s="125"/>
    </row>
    <row r="95" spans="1:21" ht="15.75" thickBot="1" x14ac:dyDescent="0.3">
      <c r="A95" s="14"/>
      <c r="B95" s="129" t="s">
        <v>258</v>
      </c>
      <c r="C95" s="121"/>
      <c r="D95" s="152"/>
      <c r="E95" s="154" t="s">
        <v>203</v>
      </c>
      <c r="F95" s="121"/>
      <c r="G95" s="152"/>
      <c r="H95" s="154" t="s">
        <v>203</v>
      </c>
      <c r="I95" s="121"/>
      <c r="J95" s="152"/>
      <c r="K95" s="154" t="s">
        <v>203</v>
      </c>
      <c r="L95" s="121"/>
      <c r="M95" s="152"/>
      <c r="N95" s="154" t="s">
        <v>203</v>
      </c>
      <c r="O95" s="121"/>
      <c r="P95" s="152"/>
      <c r="Q95" s="154" t="s">
        <v>203</v>
      </c>
      <c r="R95" s="121"/>
      <c r="S95" s="152"/>
      <c r="T95" s="154" t="s">
        <v>203</v>
      </c>
      <c r="U95" s="121"/>
    </row>
    <row r="96" spans="1:21" ht="15.75" thickBot="1" x14ac:dyDescent="0.3">
      <c r="A96" s="14"/>
      <c r="B96" s="124" t="s">
        <v>127</v>
      </c>
      <c r="C96" s="125"/>
      <c r="D96" s="173"/>
      <c r="E96" s="174">
        <v>26088</v>
      </c>
      <c r="F96" s="125"/>
      <c r="G96" s="173"/>
      <c r="H96" s="174">
        <v>23805</v>
      </c>
      <c r="I96" s="125"/>
      <c r="J96" s="173"/>
      <c r="K96" s="174">
        <v>2283</v>
      </c>
      <c r="L96" s="125"/>
      <c r="M96" s="173"/>
      <c r="N96" s="175">
        <v>67</v>
      </c>
      <c r="O96" s="125"/>
      <c r="P96" s="173"/>
      <c r="Q96" s="174">
        <v>27445</v>
      </c>
      <c r="R96" s="125"/>
      <c r="S96" s="173"/>
      <c r="T96" s="174">
        <v>38919</v>
      </c>
      <c r="U96" s="125"/>
    </row>
    <row r="97" spans="1:30" x14ac:dyDescent="0.25">
      <c r="A97" s="14"/>
      <c r="B97" s="129"/>
      <c r="C97" s="121"/>
      <c r="D97" s="122"/>
      <c r="E97" s="123"/>
      <c r="F97" s="121"/>
      <c r="G97" s="122"/>
      <c r="H97" s="123"/>
      <c r="I97" s="121"/>
      <c r="J97" s="122"/>
      <c r="K97" s="123"/>
      <c r="L97" s="121"/>
      <c r="M97" s="122"/>
      <c r="N97" s="123"/>
      <c r="O97" s="121"/>
      <c r="P97" s="122"/>
      <c r="Q97" s="123"/>
      <c r="R97" s="121"/>
      <c r="S97" s="122"/>
      <c r="T97" s="123"/>
      <c r="U97" s="121"/>
    </row>
    <row r="98" spans="1:30" x14ac:dyDescent="0.25">
      <c r="A98" s="14"/>
      <c r="B98" s="124" t="s">
        <v>291</v>
      </c>
      <c r="C98" s="125"/>
      <c r="D98" s="124"/>
      <c r="E98" s="151"/>
      <c r="F98" s="125"/>
      <c r="G98" s="124"/>
      <c r="H98" s="151"/>
      <c r="I98" s="125"/>
      <c r="J98" s="124"/>
      <c r="K98" s="151"/>
      <c r="L98" s="125"/>
      <c r="M98" s="124"/>
      <c r="N98" s="151"/>
      <c r="O98" s="125"/>
      <c r="P98" s="124"/>
      <c r="Q98" s="151"/>
      <c r="R98" s="125"/>
      <c r="S98" s="124"/>
      <c r="T98" s="151"/>
      <c r="U98" s="125"/>
    </row>
    <row r="99" spans="1:30" x14ac:dyDescent="0.25">
      <c r="A99" s="14"/>
      <c r="B99" s="129" t="s">
        <v>254</v>
      </c>
      <c r="C99" s="121"/>
      <c r="D99" s="129"/>
      <c r="E99" s="172">
        <v>8407</v>
      </c>
      <c r="F99" s="121"/>
      <c r="G99" s="129"/>
      <c r="H99" s="172">
        <v>5236</v>
      </c>
      <c r="I99" s="121"/>
      <c r="J99" s="129"/>
      <c r="K99" s="160">
        <v>333</v>
      </c>
      <c r="L99" s="121"/>
      <c r="M99" s="129"/>
      <c r="N99" s="160">
        <v>204</v>
      </c>
      <c r="O99" s="121"/>
      <c r="P99" s="129"/>
      <c r="Q99" s="172">
        <v>7322</v>
      </c>
      <c r="R99" s="121"/>
      <c r="S99" s="129"/>
      <c r="T99" s="172">
        <v>21675</v>
      </c>
      <c r="U99" s="121"/>
    </row>
    <row r="100" spans="1:30" x14ac:dyDescent="0.25">
      <c r="A100" s="14"/>
      <c r="B100" s="124" t="s">
        <v>255</v>
      </c>
      <c r="C100" s="125"/>
      <c r="D100" s="124"/>
      <c r="E100" s="150">
        <v>22274</v>
      </c>
      <c r="F100" s="125"/>
      <c r="G100" s="124"/>
      <c r="H100" s="150">
        <v>17039</v>
      </c>
      <c r="I100" s="125"/>
      <c r="J100" s="124"/>
      <c r="K100" s="150">
        <v>2709</v>
      </c>
      <c r="L100" s="125"/>
      <c r="M100" s="124"/>
      <c r="N100" s="151">
        <v>285</v>
      </c>
      <c r="O100" s="125"/>
      <c r="P100" s="124"/>
      <c r="Q100" s="150">
        <v>20481</v>
      </c>
      <c r="R100" s="125"/>
      <c r="S100" s="124"/>
      <c r="T100" s="150">
        <v>21341</v>
      </c>
      <c r="U100" s="125"/>
    </row>
    <row r="101" spans="1:30" x14ac:dyDescent="0.25">
      <c r="A101" s="14"/>
      <c r="B101" s="129" t="s">
        <v>256</v>
      </c>
      <c r="C101" s="121"/>
      <c r="D101" s="129"/>
      <c r="E101" s="172">
        <v>15009</v>
      </c>
      <c r="F101" s="121"/>
      <c r="G101" s="129"/>
      <c r="H101" s="172">
        <v>13267</v>
      </c>
      <c r="I101" s="121"/>
      <c r="J101" s="129"/>
      <c r="K101" s="172">
        <v>1195</v>
      </c>
      <c r="L101" s="121"/>
      <c r="M101" s="129"/>
      <c r="N101" s="160">
        <v>44</v>
      </c>
      <c r="O101" s="121"/>
      <c r="P101" s="129"/>
      <c r="Q101" s="172">
        <v>14118</v>
      </c>
      <c r="R101" s="121"/>
      <c r="S101" s="129"/>
      <c r="T101" s="172">
        <v>21137</v>
      </c>
      <c r="U101" s="121"/>
    </row>
    <row r="102" spans="1:30" x14ac:dyDescent="0.25">
      <c r="A102" s="14"/>
      <c r="B102" s="124" t="s">
        <v>257</v>
      </c>
      <c r="C102" s="125"/>
      <c r="D102" s="124"/>
      <c r="E102" s="150">
        <v>1896</v>
      </c>
      <c r="F102" s="125"/>
      <c r="G102" s="124"/>
      <c r="H102" s="151">
        <v>642</v>
      </c>
      <c r="I102" s="125"/>
      <c r="J102" s="124"/>
      <c r="K102" s="151">
        <v>245</v>
      </c>
      <c r="L102" s="125"/>
      <c r="M102" s="124"/>
      <c r="N102" s="151">
        <v>245</v>
      </c>
      <c r="O102" s="125"/>
      <c r="P102" s="124"/>
      <c r="Q102" s="151">
        <v>838</v>
      </c>
      <c r="R102" s="125"/>
      <c r="S102" s="124"/>
      <c r="T102" s="151">
        <v>724</v>
      </c>
      <c r="U102" s="125"/>
    </row>
    <row r="103" spans="1:30" ht="15.75" thickBot="1" x14ac:dyDescent="0.3">
      <c r="A103" s="14"/>
      <c r="B103" s="129" t="s">
        <v>258</v>
      </c>
      <c r="C103" s="121"/>
      <c r="D103" s="152"/>
      <c r="E103" s="154">
        <v>56</v>
      </c>
      <c r="F103" s="121"/>
      <c r="G103" s="152"/>
      <c r="H103" s="154">
        <v>43</v>
      </c>
      <c r="I103" s="121"/>
      <c r="J103" s="152"/>
      <c r="K103" s="154">
        <v>5</v>
      </c>
      <c r="L103" s="121"/>
      <c r="M103" s="152"/>
      <c r="N103" s="154">
        <v>5</v>
      </c>
      <c r="O103" s="121"/>
      <c r="P103" s="152"/>
      <c r="Q103" s="154">
        <v>49</v>
      </c>
      <c r="R103" s="121"/>
      <c r="S103" s="152"/>
      <c r="T103" s="154">
        <v>48</v>
      </c>
      <c r="U103" s="121"/>
    </row>
    <row r="104" spans="1:30" ht="15.75" thickBot="1" x14ac:dyDescent="0.3">
      <c r="A104" s="14"/>
      <c r="B104" s="124" t="s">
        <v>127</v>
      </c>
      <c r="C104" s="125"/>
      <c r="D104" s="155" t="s">
        <v>200</v>
      </c>
      <c r="E104" s="156">
        <v>47642</v>
      </c>
      <c r="F104" s="125"/>
      <c r="G104" s="155" t="s">
        <v>200</v>
      </c>
      <c r="H104" s="156">
        <v>36227</v>
      </c>
      <c r="I104" s="125"/>
      <c r="J104" s="155" t="s">
        <v>200</v>
      </c>
      <c r="K104" s="156">
        <v>4487</v>
      </c>
      <c r="L104" s="125"/>
      <c r="M104" s="155" t="s">
        <v>200</v>
      </c>
      <c r="N104" s="157">
        <v>783</v>
      </c>
      <c r="O104" s="125"/>
      <c r="P104" s="155" t="s">
        <v>200</v>
      </c>
      <c r="Q104" s="156">
        <v>42808</v>
      </c>
      <c r="R104" s="125"/>
      <c r="S104" s="155" t="s">
        <v>200</v>
      </c>
      <c r="T104" s="156">
        <v>64925</v>
      </c>
      <c r="U104" s="125"/>
    </row>
    <row r="105" spans="1:30" ht="15.75" thickTop="1" x14ac:dyDescent="0.25">
      <c r="A105" s="14"/>
      <c r="B105" s="4"/>
    </row>
    <row r="106" spans="1:30" ht="15" customHeight="1" x14ac:dyDescent="0.25">
      <c r="A106" s="14" t="s">
        <v>537</v>
      </c>
      <c r="B106" s="52" t="s">
        <v>5</v>
      </c>
      <c r="C106" s="52"/>
      <c r="D106" s="52"/>
      <c r="E106" s="52"/>
      <c r="F106" s="52"/>
      <c r="G106" s="52"/>
      <c r="H106" s="52"/>
      <c r="I106" s="52"/>
      <c r="J106" s="52"/>
      <c r="K106" s="52"/>
      <c r="L106" s="52"/>
      <c r="M106" s="52"/>
      <c r="N106" s="52"/>
      <c r="O106" s="52"/>
      <c r="P106" s="52"/>
      <c r="Q106" s="52"/>
      <c r="R106" s="52"/>
      <c r="S106" s="52"/>
      <c r="T106" s="52"/>
      <c r="U106" s="52"/>
      <c r="V106" s="52"/>
      <c r="W106" s="52"/>
      <c r="X106" s="52"/>
      <c r="Y106" s="52"/>
      <c r="Z106" s="52"/>
      <c r="AA106" s="52"/>
      <c r="AB106" s="52"/>
      <c r="AC106" s="52"/>
      <c r="AD106" s="52"/>
    </row>
    <row r="107" spans="1:30" ht="15" customHeight="1" x14ac:dyDescent="0.25">
      <c r="A107" s="14"/>
      <c r="B107" s="250" t="s">
        <v>293</v>
      </c>
      <c r="C107" s="250"/>
      <c r="D107" s="250"/>
      <c r="E107" s="250"/>
      <c r="F107" s="250"/>
      <c r="G107" s="250"/>
      <c r="H107" s="250"/>
      <c r="I107" s="250"/>
      <c r="J107" s="250"/>
      <c r="K107" s="250"/>
      <c r="L107" s="250"/>
      <c r="M107" s="250"/>
      <c r="N107" s="250"/>
      <c r="O107" s="250"/>
      <c r="P107" s="250"/>
      <c r="Q107" s="250"/>
      <c r="R107" s="250"/>
      <c r="S107" s="250"/>
      <c r="T107" s="250"/>
      <c r="U107" s="250"/>
      <c r="V107" s="250"/>
      <c r="W107" s="250"/>
      <c r="X107" s="250"/>
      <c r="Y107" s="250"/>
      <c r="Z107" s="250"/>
      <c r="AA107" s="250"/>
      <c r="AB107" s="250"/>
      <c r="AC107" s="250"/>
      <c r="AD107" s="250"/>
    </row>
    <row r="108" spans="1:30" x14ac:dyDescent="0.25">
      <c r="A108" s="14"/>
      <c r="B108" s="250"/>
      <c r="C108" s="250"/>
      <c r="D108" s="250"/>
      <c r="E108" s="250"/>
      <c r="F108" s="250"/>
      <c r="G108" s="250"/>
      <c r="H108" s="250"/>
      <c r="I108" s="250"/>
      <c r="J108" s="250"/>
      <c r="K108" s="250"/>
      <c r="L108" s="250"/>
      <c r="M108" s="250"/>
      <c r="N108" s="250"/>
      <c r="O108" s="250"/>
      <c r="P108" s="250"/>
      <c r="Q108" s="250"/>
      <c r="R108" s="250"/>
      <c r="S108" s="250"/>
      <c r="T108" s="250"/>
      <c r="U108" s="250"/>
      <c r="V108" s="250"/>
      <c r="W108" s="250"/>
      <c r="X108" s="250"/>
      <c r="Y108" s="250"/>
      <c r="Z108" s="250"/>
      <c r="AA108" s="250"/>
      <c r="AB108" s="250"/>
      <c r="AC108" s="250"/>
      <c r="AD108" s="250"/>
    </row>
    <row r="109" spans="1:30" x14ac:dyDescent="0.25">
      <c r="A109" s="14"/>
      <c r="B109" s="176"/>
      <c r="C109" s="15"/>
      <c r="D109" s="200">
        <v>41639</v>
      </c>
      <c r="E109" s="200"/>
      <c r="F109" s="15"/>
      <c r="G109" s="201"/>
      <c r="H109" s="201"/>
      <c r="I109" s="15"/>
      <c r="J109" s="201"/>
      <c r="K109" s="201"/>
      <c r="L109" s="15"/>
      <c r="M109" s="201"/>
      <c r="N109" s="201"/>
      <c r="O109" s="15"/>
      <c r="P109" s="201" t="s">
        <v>294</v>
      </c>
      <c r="Q109" s="201"/>
      <c r="R109" s="15"/>
      <c r="S109" s="201"/>
      <c r="T109" s="201"/>
      <c r="U109" s="15"/>
      <c r="V109" s="201"/>
      <c r="W109" s="201"/>
      <c r="X109" s="15"/>
      <c r="Y109" s="200">
        <v>41912</v>
      </c>
      <c r="Z109" s="200"/>
      <c r="AA109" s="15"/>
      <c r="AB109" s="201"/>
      <c r="AC109" s="201"/>
      <c r="AD109" s="15"/>
    </row>
    <row r="110" spans="1:30" x14ac:dyDescent="0.25">
      <c r="A110" s="14"/>
      <c r="B110" s="176"/>
      <c r="C110" s="15"/>
      <c r="D110" s="201" t="s">
        <v>295</v>
      </c>
      <c r="E110" s="201"/>
      <c r="F110" s="15"/>
      <c r="G110" s="201" t="s">
        <v>296</v>
      </c>
      <c r="H110" s="201"/>
      <c r="I110" s="15"/>
      <c r="J110" s="201" t="s">
        <v>297</v>
      </c>
      <c r="K110" s="201"/>
      <c r="L110" s="15"/>
      <c r="M110" s="201" t="s">
        <v>298</v>
      </c>
      <c r="N110" s="201"/>
      <c r="O110" s="15"/>
      <c r="P110" s="201" t="s">
        <v>299</v>
      </c>
      <c r="Q110" s="201"/>
      <c r="R110" s="15"/>
      <c r="S110" s="200">
        <v>41912</v>
      </c>
      <c r="T110" s="200"/>
      <c r="U110" s="15"/>
      <c r="V110" s="201"/>
      <c r="W110" s="201"/>
      <c r="X110" s="15"/>
      <c r="Y110" s="201" t="s">
        <v>295</v>
      </c>
      <c r="Z110" s="201"/>
      <c r="AA110" s="15"/>
      <c r="AB110" s="201" t="s">
        <v>285</v>
      </c>
      <c r="AC110" s="201"/>
      <c r="AD110" s="15"/>
    </row>
    <row r="111" spans="1:30" ht="15.75" thickBot="1" x14ac:dyDescent="0.3">
      <c r="A111" s="14"/>
      <c r="B111" s="177" t="s">
        <v>220</v>
      </c>
      <c r="C111" s="15"/>
      <c r="D111" s="202" t="s">
        <v>300</v>
      </c>
      <c r="E111" s="202"/>
      <c r="F111" s="15"/>
      <c r="G111" s="202" t="s">
        <v>301</v>
      </c>
      <c r="H111" s="202"/>
      <c r="I111" s="15"/>
      <c r="J111" s="202" t="s">
        <v>302</v>
      </c>
      <c r="K111" s="202"/>
      <c r="L111" s="15"/>
      <c r="M111" s="202" t="s">
        <v>303</v>
      </c>
      <c r="N111" s="202"/>
      <c r="O111" s="15"/>
      <c r="P111" s="202" t="s">
        <v>304</v>
      </c>
      <c r="Q111" s="202"/>
      <c r="R111" s="15"/>
      <c r="S111" s="202" t="s">
        <v>305</v>
      </c>
      <c r="T111" s="202"/>
      <c r="U111" s="15"/>
      <c r="V111" s="202" t="s">
        <v>306</v>
      </c>
      <c r="W111" s="202"/>
      <c r="X111" s="15"/>
      <c r="Y111" s="202" t="s">
        <v>300</v>
      </c>
      <c r="Z111" s="202"/>
      <c r="AA111" s="15"/>
      <c r="AB111" s="202" t="s">
        <v>307</v>
      </c>
      <c r="AC111" s="202"/>
      <c r="AD111" s="15"/>
    </row>
    <row r="112" spans="1:30" x14ac:dyDescent="0.25">
      <c r="A112" s="14"/>
      <c r="B112" s="178" t="s">
        <v>308</v>
      </c>
      <c r="C112" s="20"/>
      <c r="D112" s="203"/>
      <c r="E112" s="203"/>
      <c r="F112" s="20"/>
      <c r="G112" s="203"/>
      <c r="H112" s="203"/>
      <c r="I112" s="20"/>
      <c r="J112" s="203"/>
      <c r="K112" s="203"/>
      <c r="L112" s="20"/>
      <c r="M112" s="203"/>
      <c r="N112" s="203"/>
      <c r="O112" s="20"/>
      <c r="P112" s="203"/>
      <c r="Q112" s="203"/>
      <c r="R112" s="20"/>
      <c r="S112" s="203"/>
      <c r="T112" s="203"/>
      <c r="U112" s="20"/>
      <c r="V112" s="203"/>
      <c r="W112" s="203"/>
      <c r="X112" s="20"/>
      <c r="Y112" s="203"/>
      <c r="Z112" s="203"/>
      <c r="AA112" s="20"/>
      <c r="AB112" s="203"/>
      <c r="AC112" s="203"/>
      <c r="AD112" s="20"/>
    </row>
    <row r="113" spans="1:30" ht="15.75" thickBot="1" x14ac:dyDescent="0.3">
      <c r="A113" s="14"/>
      <c r="B113" s="181" t="s">
        <v>309</v>
      </c>
      <c r="C113" s="26"/>
      <c r="D113" s="204"/>
      <c r="E113" s="204"/>
      <c r="F113" s="26"/>
      <c r="G113" s="204"/>
      <c r="H113" s="204"/>
      <c r="I113" s="26"/>
      <c r="J113" s="204"/>
      <c r="K113" s="204"/>
      <c r="L113" s="26"/>
      <c r="M113" s="204"/>
      <c r="N113" s="204"/>
      <c r="O113" s="26"/>
      <c r="P113" s="204"/>
      <c r="Q113" s="204"/>
      <c r="R113" s="26"/>
      <c r="S113" s="204"/>
      <c r="T113" s="204"/>
      <c r="U113" s="26"/>
      <c r="V113" s="204"/>
      <c r="W113" s="204"/>
      <c r="X113" s="26"/>
      <c r="Y113" s="204"/>
      <c r="Z113" s="204"/>
      <c r="AA113" s="26"/>
      <c r="AB113" s="204"/>
      <c r="AC113" s="204"/>
      <c r="AD113" s="26"/>
    </row>
    <row r="114" spans="1:30" x14ac:dyDescent="0.25">
      <c r="A114" s="14"/>
      <c r="B114" s="180" t="s">
        <v>254</v>
      </c>
      <c r="C114" s="20"/>
      <c r="D114" s="183" t="s">
        <v>200</v>
      </c>
      <c r="E114" s="184">
        <v>1620</v>
      </c>
      <c r="F114" s="20"/>
      <c r="G114" s="183" t="s">
        <v>200</v>
      </c>
      <c r="H114" s="185" t="s">
        <v>203</v>
      </c>
      <c r="I114" s="20"/>
      <c r="J114" s="183" t="s">
        <v>200</v>
      </c>
      <c r="K114" s="185">
        <v>-52</v>
      </c>
      <c r="L114" s="20"/>
      <c r="M114" s="183" t="s">
        <v>200</v>
      </c>
      <c r="N114" s="185">
        <v>-538</v>
      </c>
      <c r="O114" s="20"/>
      <c r="P114" s="183" t="s">
        <v>200</v>
      </c>
      <c r="Q114" s="184">
        <v>2643</v>
      </c>
      <c r="R114" s="20"/>
      <c r="S114" s="183" t="s">
        <v>200</v>
      </c>
      <c r="T114" s="185" t="s">
        <v>203</v>
      </c>
      <c r="U114" s="20"/>
      <c r="V114" s="183" t="s">
        <v>200</v>
      </c>
      <c r="W114" s="185">
        <v>-270</v>
      </c>
      <c r="X114" s="20"/>
      <c r="Y114" s="183" t="s">
        <v>200</v>
      </c>
      <c r="Z114" s="184">
        <v>3403</v>
      </c>
      <c r="AA114" s="20"/>
      <c r="AB114" s="183" t="s">
        <v>200</v>
      </c>
      <c r="AC114" s="185">
        <v>1</v>
      </c>
      <c r="AD114" s="20"/>
    </row>
    <row r="115" spans="1:30" x14ac:dyDescent="0.25">
      <c r="A115" s="14"/>
      <c r="B115" s="182" t="s">
        <v>310</v>
      </c>
      <c r="C115" s="26"/>
      <c r="D115" s="186"/>
      <c r="E115" s="187">
        <v>14582</v>
      </c>
      <c r="F115" s="26"/>
      <c r="G115" s="186"/>
      <c r="H115" s="188" t="s">
        <v>203</v>
      </c>
      <c r="I115" s="26"/>
      <c r="J115" s="186"/>
      <c r="K115" s="187">
        <v>1324</v>
      </c>
      <c r="L115" s="26"/>
      <c r="M115" s="186"/>
      <c r="N115" s="188" t="s">
        <v>203</v>
      </c>
      <c r="O115" s="26"/>
      <c r="P115" s="186"/>
      <c r="Q115" s="188">
        <v>478</v>
      </c>
      <c r="R115" s="26"/>
      <c r="S115" s="186"/>
      <c r="T115" s="188" t="s">
        <v>203</v>
      </c>
      <c r="U115" s="26"/>
      <c r="V115" s="186"/>
      <c r="W115" s="188">
        <v>-158</v>
      </c>
      <c r="X115" s="26"/>
      <c r="Y115" s="186"/>
      <c r="Z115" s="187">
        <v>16226</v>
      </c>
      <c r="AA115" s="26"/>
      <c r="AB115" s="186"/>
      <c r="AC115" s="188">
        <v>168</v>
      </c>
      <c r="AD115" s="26"/>
    </row>
    <row r="116" spans="1:30" x14ac:dyDescent="0.25">
      <c r="A116" s="14"/>
      <c r="B116" s="179" t="s">
        <v>311</v>
      </c>
      <c r="C116" s="20"/>
      <c r="D116" s="183"/>
      <c r="E116" s="184">
        <v>9791</v>
      </c>
      <c r="F116" s="20"/>
      <c r="G116" s="183"/>
      <c r="H116" s="185" t="s">
        <v>203</v>
      </c>
      <c r="I116" s="20"/>
      <c r="J116" s="183"/>
      <c r="K116" s="185">
        <v>-71</v>
      </c>
      <c r="L116" s="20"/>
      <c r="M116" s="183"/>
      <c r="N116" s="185">
        <v>-549</v>
      </c>
      <c r="O116" s="20"/>
      <c r="P116" s="183"/>
      <c r="Q116" s="184">
        <v>-2508</v>
      </c>
      <c r="R116" s="20"/>
      <c r="S116" s="183"/>
      <c r="T116" s="185" t="s">
        <v>203</v>
      </c>
      <c r="U116" s="20"/>
      <c r="V116" s="183"/>
      <c r="W116" s="184">
        <v>-1097</v>
      </c>
      <c r="X116" s="20"/>
      <c r="Y116" s="183"/>
      <c r="Z116" s="184">
        <v>5566</v>
      </c>
      <c r="AA116" s="20"/>
      <c r="AB116" s="183"/>
      <c r="AC116" s="185">
        <v>6</v>
      </c>
      <c r="AD116" s="20"/>
    </row>
    <row r="117" spans="1:30" x14ac:dyDescent="0.25">
      <c r="A117" s="14"/>
      <c r="B117" s="182" t="s">
        <v>257</v>
      </c>
      <c r="C117" s="26"/>
      <c r="D117" s="186"/>
      <c r="E117" s="188">
        <v>95</v>
      </c>
      <c r="F117" s="26"/>
      <c r="G117" s="186"/>
      <c r="H117" s="188" t="s">
        <v>203</v>
      </c>
      <c r="I117" s="26"/>
      <c r="J117" s="186"/>
      <c r="K117" s="188">
        <v>-19</v>
      </c>
      <c r="L117" s="26"/>
      <c r="M117" s="186"/>
      <c r="N117" s="188" t="s">
        <v>203</v>
      </c>
      <c r="O117" s="26"/>
      <c r="P117" s="186"/>
      <c r="Q117" s="188" t="s">
        <v>203</v>
      </c>
      <c r="R117" s="26"/>
      <c r="S117" s="186"/>
      <c r="T117" s="188" t="s">
        <v>203</v>
      </c>
      <c r="U117" s="26"/>
      <c r="V117" s="186"/>
      <c r="W117" s="188">
        <v>-24</v>
      </c>
      <c r="X117" s="26"/>
      <c r="Y117" s="186"/>
      <c r="Z117" s="188">
        <v>52</v>
      </c>
      <c r="AA117" s="26"/>
      <c r="AB117" s="186"/>
      <c r="AC117" s="188" t="s">
        <v>203</v>
      </c>
      <c r="AD117" s="26"/>
    </row>
    <row r="118" spans="1:30" ht="15.75" thickBot="1" x14ac:dyDescent="0.3">
      <c r="A118" s="14"/>
      <c r="B118" s="179" t="s">
        <v>258</v>
      </c>
      <c r="C118" s="20"/>
      <c r="D118" s="189"/>
      <c r="E118" s="190" t="s">
        <v>203</v>
      </c>
      <c r="F118" s="20"/>
      <c r="G118" s="189"/>
      <c r="H118" s="190" t="s">
        <v>203</v>
      </c>
      <c r="I118" s="20"/>
      <c r="J118" s="189"/>
      <c r="K118" s="190" t="s">
        <v>203</v>
      </c>
      <c r="L118" s="20"/>
      <c r="M118" s="189"/>
      <c r="N118" s="190" t="s">
        <v>203</v>
      </c>
      <c r="O118" s="20"/>
      <c r="P118" s="189"/>
      <c r="Q118" s="190" t="s">
        <v>203</v>
      </c>
      <c r="R118" s="20"/>
      <c r="S118" s="189"/>
      <c r="T118" s="190" t="s">
        <v>203</v>
      </c>
      <c r="U118" s="20"/>
      <c r="V118" s="189"/>
      <c r="W118" s="190" t="s">
        <v>203</v>
      </c>
      <c r="X118" s="20"/>
      <c r="Y118" s="189"/>
      <c r="Z118" s="190" t="s">
        <v>203</v>
      </c>
      <c r="AA118" s="20"/>
      <c r="AB118" s="189"/>
      <c r="AC118" s="190" t="s">
        <v>203</v>
      </c>
      <c r="AD118" s="20"/>
    </row>
    <row r="119" spans="1:30" ht="15.75" thickBot="1" x14ac:dyDescent="0.3">
      <c r="A119" s="14"/>
      <c r="B119" s="182" t="s">
        <v>127</v>
      </c>
      <c r="C119" s="26"/>
      <c r="D119" s="191" t="s">
        <v>200</v>
      </c>
      <c r="E119" s="192">
        <v>26088</v>
      </c>
      <c r="F119" s="26"/>
      <c r="G119" s="191" t="s">
        <v>200</v>
      </c>
      <c r="H119" s="193" t="s">
        <v>203</v>
      </c>
      <c r="I119" s="26"/>
      <c r="J119" s="191" t="s">
        <v>200</v>
      </c>
      <c r="K119" s="192">
        <v>1182</v>
      </c>
      <c r="L119" s="26"/>
      <c r="M119" s="191" t="s">
        <v>200</v>
      </c>
      <c r="N119" s="192">
        <v>-1087</v>
      </c>
      <c r="O119" s="26"/>
      <c r="P119" s="191" t="s">
        <v>200</v>
      </c>
      <c r="Q119" s="193">
        <v>613</v>
      </c>
      <c r="R119" s="26"/>
      <c r="S119" s="191" t="s">
        <v>200</v>
      </c>
      <c r="T119" s="193" t="s">
        <v>203</v>
      </c>
      <c r="U119" s="26"/>
      <c r="V119" s="191" t="s">
        <v>200</v>
      </c>
      <c r="W119" s="192">
        <v>-1549</v>
      </c>
      <c r="X119" s="26"/>
      <c r="Y119" s="191" t="s">
        <v>200</v>
      </c>
      <c r="Z119" s="192">
        <v>25247</v>
      </c>
      <c r="AA119" s="26"/>
      <c r="AB119" s="191" t="s">
        <v>200</v>
      </c>
      <c r="AC119" s="193">
        <v>175</v>
      </c>
      <c r="AD119" s="26"/>
    </row>
    <row r="120" spans="1:30" ht="15.75" thickTop="1" x14ac:dyDescent="0.25">
      <c r="A120" s="14"/>
      <c r="B120" s="179"/>
      <c r="C120" s="20"/>
      <c r="D120" s="194"/>
      <c r="E120" s="195"/>
      <c r="F120" s="20"/>
      <c r="G120" s="194"/>
      <c r="H120" s="195"/>
      <c r="I120" s="20"/>
      <c r="J120" s="194"/>
      <c r="K120" s="195"/>
      <c r="L120" s="20"/>
      <c r="M120" s="194"/>
      <c r="N120" s="195"/>
      <c r="O120" s="20"/>
      <c r="P120" s="194"/>
      <c r="Q120" s="195"/>
      <c r="R120" s="20"/>
      <c r="S120" s="194"/>
      <c r="T120" s="195"/>
      <c r="U120" s="20"/>
      <c r="V120" s="194"/>
      <c r="W120" s="195"/>
      <c r="X120" s="20"/>
      <c r="Y120" s="194"/>
      <c r="Z120" s="195"/>
      <c r="AA120" s="20"/>
      <c r="AB120" s="194"/>
      <c r="AC120" s="195"/>
      <c r="AD120" s="20"/>
    </row>
    <row r="121" spans="1:30" ht="15.75" thickBot="1" x14ac:dyDescent="0.3">
      <c r="A121" s="14"/>
      <c r="B121" s="181" t="s">
        <v>312</v>
      </c>
      <c r="C121" s="26"/>
      <c r="D121" s="182"/>
      <c r="E121" s="196"/>
      <c r="F121" s="26"/>
      <c r="G121" s="182"/>
      <c r="H121" s="196"/>
      <c r="I121" s="26"/>
      <c r="J121" s="182"/>
      <c r="K121" s="196"/>
      <c r="L121" s="26"/>
      <c r="M121" s="182"/>
      <c r="N121" s="196"/>
      <c r="O121" s="26"/>
      <c r="P121" s="182"/>
      <c r="Q121" s="196"/>
      <c r="R121" s="26"/>
      <c r="S121" s="182"/>
      <c r="T121" s="196"/>
      <c r="U121" s="26"/>
      <c r="V121" s="182"/>
      <c r="W121" s="196"/>
      <c r="X121" s="26"/>
      <c r="Y121" s="182"/>
      <c r="Z121" s="196"/>
      <c r="AA121" s="26"/>
      <c r="AB121" s="182"/>
      <c r="AC121" s="196"/>
      <c r="AD121" s="26"/>
    </row>
    <row r="122" spans="1:30" x14ac:dyDescent="0.25">
      <c r="A122" s="14"/>
      <c r="B122" s="180" t="s">
        <v>254</v>
      </c>
      <c r="C122" s="20"/>
      <c r="D122" s="183" t="s">
        <v>200</v>
      </c>
      <c r="E122" s="184">
        <v>3561</v>
      </c>
      <c r="F122" s="20"/>
      <c r="G122" s="183" t="s">
        <v>200</v>
      </c>
      <c r="H122" s="185" t="s">
        <v>203</v>
      </c>
      <c r="I122" s="20"/>
      <c r="J122" s="183" t="s">
        <v>200</v>
      </c>
      <c r="K122" s="185">
        <v>-12</v>
      </c>
      <c r="L122" s="20"/>
      <c r="M122" s="183" t="s">
        <v>200</v>
      </c>
      <c r="N122" s="185">
        <v>-235</v>
      </c>
      <c r="O122" s="20"/>
      <c r="P122" s="183" t="s">
        <v>200</v>
      </c>
      <c r="Q122" s="185">
        <v>760</v>
      </c>
      <c r="R122" s="20"/>
      <c r="S122" s="183" t="s">
        <v>200</v>
      </c>
      <c r="T122" s="185" t="s">
        <v>203</v>
      </c>
      <c r="U122" s="20"/>
      <c r="V122" s="183" t="s">
        <v>200</v>
      </c>
      <c r="W122" s="185" t="s">
        <v>203</v>
      </c>
      <c r="X122" s="20"/>
      <c r="Y122" s="183" t="s">
        <v>200</v>
      </c>
      <c r="Z122" s="184">
        <v>4074</v>
      </c>
      <c r="AA122" s="20"/>
      <c r="AB122" s="183" t="s">
        <v>200</v>
      </c>
      <c r="AC122" s="185" t="s">
        <v>203</v>
      </c>
      <c r="AD122" s="20"/>
    </row>
    <row r="123" spans="1:30" x14ac:dyDescent="0.25">
      <c r="A123" s="14"/>
      <c r="B123" s="182" t="s">
        <v>310</v>
      </c>
      <c r="C123" s="26"/>
      <c r="D123" s="186"/>
      <c r="E123" s="187">
        <v>1884</v>
      </c>
      <c r="F123" s="26"/>
      <c r="G123" s="186"/>
      <c r="H123" s="188" t="s">
        <v>203</v>
      </c>
      <c r="I123" s="26"/>
      <c r="J123" s="186"/>
      <c r="K123" s="188">
        <v>-40</v>
      </c>
      <c r="L123" s="26"/>
      <c r="M123" s="186"/>
      <c r="N123" s="188">
        <v>-203</v>
      </c>
      <c r="O123" s="26"/>
      <c r="P123" s="186"/>
      <c r="Q123" s="187">
        <v>-1037</v>
      </c>
      <c r="R123" s="26"/>
      <c r="S123" s="186"/>
      <c r="T123" s="188" t="s">
        <v>203</v>
      </c>
      <c r="U123" s="26"/>
      <c r="V123" s="186"/>
      <c r="W123" s="188">
        <v>-123</v>
      </c>
      <c r="X123" s="26"/>
      <c r="Y123" s="186"/>
      <c r="Z123" s="188">
        <v>481</v>
      </c>
      <c r="AA123" s="26"/>
      <c r="AB123" s="186"/>
      <c r="AC123" s="188" t="s">
        <v>203</v>
      </c>
      <c r="AD123" s="26"/>
    </row>
    <row r="124" spans="1:30" x14ac:dyDescent="0.25">
      <c r="A124" s="14"/>
      <c r="B124" s="179" t="s">
        <v>311</v>
      </c>
      <c r="C124" s="20"/>
      <c r="D124" s="183"/>
      <c r="E124" s="185">
        <v>842</v>
      </c>
      <c r="F124" s="20"/>
      <c r="G124" s="183"/>
      <c r="H124" s="185" t="s">
        <v>203</v>
      </c>
      <c r="I124" s="20"/>
      <c r="J124" s="183"/>
      <c r="K124" s="185">
        <v>-91</v>
      </c>
      <c r="L124" s="20"/>
      <c r="M124" s="183"/>
      <c r="N124" s="185">
        <v>-65</v>
      </c>
      <c r="O124" s="20"/>
      <c r="P124" s="183"/>
      <c r="Q124" s="185">
        <v>-336</v>
      </c>
      <c r="R124" s="20"/>
      <c r="S124" s="183"/>
      <c r="T124" s="185" t="s">
        <v>203</v>
      </c>
      <c r="U124" s="20"/>
      <c r="V124" s="183"/>
      <c r="W124" s="185" t="s">
        <v>203</v>
      </c>
      <c r="X124" s="20"/>
      <c r="Y124" s="183"/>
      <c r="Z124" s="185">
        <v>350</v>
      </c>
      <c r="AA124" s="20"/>
      <c r="AB124" s="183"/>
      <c r="AC124" s="185" t="s">
        <v>203</v>
      </c>
      <c r="AD124" s="20"/>
    </row>
    <row r="125" spans="1:30" x14ac:dyDescent="0.25">
      <c r="A125" s="14"/>
      <c r="B125" s="182" t="s">
        <v>257</v>
      </c>
      <c r="C125" s="26"/>
      <c r="D125" s="186"/>
      <c r="E125" s="188" t="s">
        <v>203</v>
      </c>
      <c r="F125" s="26"/>
      <c r="G125" s="186"/>
      <c r="H125" s="188" t="s">
        <v>203</v>
      </c>
      <c r="I125" s="26"/>
      <c r="J125" s="186"/>
      <c r="K125" s="188" t="s">
        <v>203</v>
      </c>
      <c r="L125" s="26"/>
      <c r="M125" s="186"/>
      <c r="N125" s="188" t="s">
        <v>203</v>
      </c>
      <c r="O125" s="26"/>
      <c r="P125" s="186"/>
      <c r="Q125" s="188" t="s">
        <v>203</v>
      </c>
      <c r="R125" s="26"/>
      <c r="S125" s="186"/>
      <c r="T125" s="188" t="s">
        <v>203</v>
      </c>
      <c r="U125" s="26"/>
      <c r="V125" s="186"/>
      <c r="W125" s="188" t="s">
        <v>203</v>
      </c>
      <c r="X125" s="26"/>
      <c r="Y125" s="186"/>
      <c r="Z125" s="188" t="s">
        <v>203</v>
      </c>
      <c r="AA125" s="26"/>
      <c r="AB125" s="186"/>
      <c r="AC125" s="188" t="s">
        <v>203</v>
      </c>
      <c r="AD125" s="26"/>
    </row>
    <row r="126" spans="1:30" ht="15.75" thickBot="1" x14ac:dyDescent="0.3">
      <c r="A126" s="14"/>
      <c r="B126" s="179" t="s">
        <v>258</v>
      </c>
      <c r="C126" s="20"/>
      <c r="D126" s="189"/>
      <c r="E126" s="190">
        <v>26</v>
      </c>
      <c r="F126" s="20"/>
      <c r="G126" s="189"/>
      <c r="H126" s="190" t="s">
        <v>203</v>
      </c>
      <c r="I126" s="20"/>
      <c r="J126" s="189"/>
      <c r="K126" s="190">
        <v>-1</v>
      </c>
      <c r="L126" s="20"/>
      <c r="M126" s="189"/>
      <c r="N126" s="190" t="s">
        <v>203</v>
      </c>
      <c r="O126" s="20"/>
      <c r="P126" s="189"/>
      <c r="Q126" s="190" t="s">
        <v>203</v>
      </c>
      <c r="R126" s="20"/>
      <c r="S126" s="189"/>
      <c r="T126" s="190" t="s">
        <v>203</v>
      </c>
      <c r="U126" s="20"/>
      <c r="V126" s="189"/>
      <c r="W126" s="190" t="s">
        <v>203</v>
      </c>
      <c r="X126" s="20"/>
      <c r="Y126" s="189"/>
      <c r="Z126" s="190">
        <v>25</v>
      </c>
      <c r="AA126" s="20"/>
      <c r="AB126" s="189"/>
      <c r="AC126" s="190">
        <v>25</v>
      </c>
      <c r="AD126" s="20"/>
    </row>
    <row r="127" spans="1:30" ht="15.75" thickBot="1" x14ac:dyDescent="0.3">
      <c r="A127" s="14"/>
      <c r="B127" s="182" t="s">
        <v>127</v>
      </c>
      <c r="C127" s="26"/>
      <c r="D127" s="191" t="s">
        <v>200</v>
      </c>
      <c r="E127" s="192">
        <v>6313</v>
      </c>
      <c r="F127" s="26"/>
      <c r="G127" s="191" t="s">
        <v>200</v>
      </c>
      <c r="H127" s="193" t="s">
        <v>203</v>
      </c>
      <c r="I127" s="26"/>
      <c r="J127" s="191" t="s">
        <v>200</v>
      </c>
      <c r="K127" s="193">
        <v>-144</v>
      </c>
      <c r="L127" s="26"/>
      <c r="M127" s="191" t="s">
        <v>200</v>
      </c>
      <c r="N127" s="193">
        <v>-503</v>
      </c>
      <c r="O127" s="26"/>
      <c r="P127" s="191" t="s">
        <v>200</v>
      </c>
      <c r="Q127" s="193">
        <v>-613</v>
      </c>
      <c r="R127" s="26"/>
      <c r="S127" s="191" t="s">
        <v>200</v>
      </c>
      <c r="T127" s="193" t="s">
        <v>203</v>
      </c>
      <c r="U127" s="26"/>
      <c r="V127" s="191" t="s">
        <v>200</v>
      </c>
      <c r="W127" s="193">
        <v>-123</v>
      </c>
      <c r="X127" s="26"/>
      <c r="Y127" s="191" t="s">
        <v>200</v>
      </c>
      <c r="Z127" s="192">
        <v>4930</v>
      </c>
      <c r="AA127" s="26"/>
      <c r="AB127" s="191" t="s">
        <v>200</v>
      </c>
      <c r="AC127" s="193">
        <v>25</v>
      </c>
      <c r="AD127" s="26"/>
    </row>
    <row r="128" spans="1:30" ht="15.75" thickTop="1" x14ac:dyDescent="0.25">
      <c r="A128" s="14"/>
      <c r="B128" s="179"/>
      <c r="C128" s="20"/>
      <c r="D128" s="194"/>
      <c r="E128" s="195"/>
      <c r="F128" s="20"/>
      <c r="G128" s="194"/>
      <c r="H128" s="195"/>
      <c r="I128" s="20"/>
      <c r="J128" s="194"/>
      <c r="K128" s="195"/>
      <c r="L128" s="20"/>
      <c r="M128" s="194"/>
      <c r="N128" s="195"/>
      <c r="O128" s="20"/>
      <c r="P128" s="194"/>
      <c r="Q128" s="195"/>
      <c r="R128" s="20"/>
      <c r="S128" s="194"/>
      <c r="T128" s="195"/>
      <c r="U128" s="20"/>
      <c r="V128" s="194"/>
      <c r="W128" s="195"/>
      <c r="X128" s="20"/>
      <c r="Y128" s="194"/>
      <c r="Z128" s="195"/>
      <c r="AA128" s="20"/>
      <c r="AB128" s="194"/>
      <c r="AC128" s="195"/>
      <c r="AD128" s="20"/>
    </row>
    <row r="129" spans="1:30" ht="15.75" thickBot="1" x14ac:dyDescent="0.3">
      <c r="A129" s="14"/>
      <c r="B129" s="182" t="s">
        <v>313</v>
      </c>
      <c r="C129" s="26"/>
      <c r="D129" s="197" t="s">
        <v>200</v>
      </c>
      <c r="E129" s="198">
        <v>32401</v>
      </c>
      <c r="F129" s="26"/>
      <c r="G129" s="197" t="s">
        <v>200</v>
      </c>
      <c r="H129" s="199" t="s">
        <v>203</v>
      </c>
      <c r="I129" s="26"/>
      <c r="J129" s="197" t="s">
        <v>200</v>
      </c>
      <c r="K129" s="198">
        <v>1038</v>
      </c>
      <c r="L129" s="26"/>
      <c r="M129" s="197" t="s">
        <v>200</v>
      </c>
      <c r="N129" s="198">
        <v>-1590</v>
      </c>
      <c r="O129" s="26"/>
      <c r="P129" s="197" t="s">
        <v>200</v>
      </c>
      <c r="Q129" s="199" t="s">
        <v>203</v>
      </c>
      <c r="R129" s="26"/>
      <c r="S129" s="197" t="s">
        <v>200</v>
      </c>
      <c r="T129" s="199" t="s">
        <v>203</v>
      </c>
      <c r="U129" s="26"/>
      <c r="V129" s="197" t="s">
        <v>200</v>
      </c>
      <c r="W129" s="198">
        <v>-1672</v>
      </c>
      <c r="X129" s="26"/>
      <c r="Y129" s="197" t="s">
        <v>200</v>
      </c>
      <c r="Z129" s="198">
        <v>30177</v>
      </c>
      <c r="AA129" s="26"/>
      <c r="AB129" s="197" t="s">
        <v>200</v>
      </c>
      <c r="AC129" s="199">
        <v>200</v>
      </c>
      <c r="AD129" s="26"/>
    </row>
    <row r="130" spans="1:30" ht="15.75" thickTop="1" x14ac:dyDescent="0.25">
      <c r="A130" s="14"/>
      <c r="B130" s="250"/>
      <c r="C130" s="250"/>
      <c r="D130" s="250"/>
      <c r="E130" s="250"/>
      <c r="F130" s="250"/>
      <c r="G130" s="250"/>
      <c r="H130" s="250"/>
      <c r="I130" s="250"/>
      <c r="J130" s="250"/>
      <c r="K130" s="250"/>
      <c r="L130" s="250"/>
      <c r="M130" s="250"/>
      <c r="N130" s="250"/>
      <c r="O130" s="250"/>
      <c r="P130" s="250"/>
      <c r="Q130" s="250"/>
      <c r="R130" s="250"/>
      <c r="S130" s="250"/>
      <c r="T130" s="250"/>
      <c r="U130" s="250"/>
      <c r="V130" s="250"/>
      <c r="W130" s="250"/>
      <c r="X130" s="250"/>
      <c r="Y130" s="250"/>
      <c r="Z130" s="250"/>
      <c r="AA130" s="250"/>
      <c r="AB130" s="250"/>
      <c r="AC130" s="250"/>
      <c r="AD130" s="250"/>
    </row>
    <row r="131" spans="1:30" x14ac:dyDescent="0.25">
      <c r="A131" s="14"/>
      <c r="B131" s="176"/>
      <c r="C131" s="15"/>
      <c r="D131" s="218">
        <v>41274</v>
      </c>
      <c r="E131" s="218"/>
      <c r="F131" s="15"/>
      <c r="G131" s="201"/>
      <c r="H131" s="201"/>
      <c r="I131" s="15"/>
      <c r="J131" s="201"/>
      <c r="K131" s="201"/>
      <c r="L131" s="15"/>
      <c r="M131" s="201"/>
      <c r="N131" s="201"/>
      <c r="O131" s="15"/>
      <c r="P131" s="219" t="s">
        <v>294</v>
      </c>
      <c r="Q131" s="219"/>
      <c r="R131" s="15"/>
      <c r="S131" s="201"/>
      <c r="T131" s="201"/>
      <c r="U131" s="15"/>
      <c r="V131" s="201"/>
      <c r="W131" s="201"/>
      <c r="X131" s="15"/>
      <c r="Y131" s="218">
        <v>41547</v>
      </c>
      <c r="Z131" s="218"/>
      <c r="AA131" s="15"/>
      <c r="AB131" s="201"/>
      <c r="AC131" s="201"/>
      <c r="AD131" s="15"/>
    </row>
    <row r="132" spans="1:30" x14ac:dyDescent="0.25">
      <c r="A132" s="14"/>
      <c r="B132" s="176"/>
      <c r="C132" s="15"/>
      <c r="D132" s="219" t="s">
        <v>295</v>
      </c>
      <c r="E132" s="219"/>
      <c r="F132" s="15"/>
      <c r="G132" s="219" t="s">
        <v>296</v>
      </c>
      <c r="H132" s="219"/>
      <c r="I132" s="15"/>
      <c r="J132" s="219" t="s">
        <v>297</v>
      </c>
      <c r="K132" s="219"/>
      <c r="L132" s="15"/>
      <c r="M132" s="201"/>
      <c r="N132" s="201"/>
      <c r="O132" s="15"/>
      <c r="P132" s="219" t="s">
        <v>299</v>
      </c>
      <c r="Q132" s="219"/>
      <c r="R132" s="15"/>
      <c r="S132" s="218">
        <v>41547</v>
      </c>
      <c r="T132" s="218"/>
      <c r="U132" s="15"/>
      <c r="V132" s="201"/>
      <c r="W132" s="201"/>
      <c r="X132" s="15"/>
      <c r="Y132" s="219" t="s">
        <v>295</v>
      </c>
      <c r="Z132" s="219"/>
      <c r="AA132" s="15"/>
      <c r="AB132" s="219" t="s">
        <v>285</v>
      </c>
      <c r="AC132" s="219"/>
      <c r="AD132" s="15"/>
    </row>
    <row r="133" spans="1:30" ht="15.75" thickBot="1" x14ac:dyDescent="0.3">
      <c r="A133" s="14"/>
      <c r="B133" s="205" t="s">
        <v>220</v>
      </c>
      <c r="C133" s="15"/>
      <c r="D133" s="220" t="s">
        <v>300</v>
      </c>
      <c r="E133" s="220"/>
      <c r="F133" s="15"/>
      <c r="G133" s="220" t="s">
        <v>301</v>
      </c>
      <c r="H133" s="220"/>
      <c r="I133" s="15"/>
      <c r="J133" s="220" t="s">
        <v>302</v>
      </c>
      <c r="K133" s="220"/>
      <c r="L133" s="15"/>
      <c r="M133" s="220" t="s">
        <v>314</v>
      </c>
      <c r="N133" s="220"/>
      <c r="O133" s="15"/>
      <c r="P133" s="220" t="s">
        <v>304</v>
      </c>
      <c r="Q133" s="220"/>
      <c r="R133" s="15"/>
      <c r="S133" s="220" t="s">
        <v>305</v>
      </c>
      <c r="T133" s="220"/>
      <c r="U133" s="15"/>
      <c r="V133" s="220" t="s">
        <v>306</v>
      </c>
      <c r="W133" s="220"/>
      <c r="X133" s="15"/>
      <c r="Y133" s="220" t="s">
        <v>300</v>
      </c>
      <c r="Z133" s="220"/>
      <c r="AA133" s="15"/>
      <c r="AB133" s="220" t="s">
        <v>307</v>
      </c>
      <c r="AC133" s="220"/>
      <c r="AD133" s="15"/>
    </row>
    <row r="134" spans="1:30" x14ac:dyDescent="0.25">
      <c r="A134" s="14"/>
      <c r="B134" s="180" t="s">
        <v>315</v>
      </c>
      <c r="C134" s="20"/>
      <c r="D134" s="180"/>
      <c r="E134" s="206"/>
      <c r="F134" s="20"/>
      <c r="G134" s="180"/>
      <c r="H134" s="206"/>
      <c r="I134" s="20"/>
      <c r="J134" s="180"/>
      <c r="K134" s="206"/>
      <c r="L134" s="20"/>
      <c r="M134" s="180"/>
      <c r="N134" s="206"/>
      <c r="O134" s="20"/>
      <c r="P134" s="180"/>
      <c r="Q134" s="206"/>
      <c r="R134" s="20"/>
      <c r="S134" s="180"/>
      <c r="T134" s="206"/>
      <c r="U134" s="20"/>
      <c r="V134" s="180"/>
      <c r="W134" s="206"/>
      <c r="X134" s="20"/>
      <c r="Y134" s="180"/>
      <c r="Z134" s="206"/>
      <c r="AA134" s="20"/>
      <c r="AB134" s="180"/>
      <c r="AC134" s="206"/>
      <c r="AD134" s="20"/>
    </row>
    <row r="135" spans="1:30" ht="15.75" thickBot="1" x14ac:dyDescent="0.3">
      <c r="A135" s="14"/>
      <c r="B135" s="181" t="s">
        <v>309</v>
      </c>
      <c r="C135" s="26"/>
      <c r="D135" s="182"/>
      <c r="E135" s="196"/>
      <c r="F135" s="26"/>
      <c r="G135" s="182"/>
      <c r="H135" s="196"/>
      <c r="I135" s="26"/>
      <c r="J135" s="182"/>
      <c r="K135" s="196"/>
      <c r="L135" s="26"/>
      <c r="M135" s="182"/>
      <c r="N135" s="196"/>
      <c r="O135" s="26"/>
      <c r="P135" s="182"/>
      <c r="Q135" s="196"/>
      <c r="R135" s="26"/>
      <c r="S135" s="182"/>
      <c r="T135" s="196"/>
      <c r="U135" s="26"/>
      <c r="V135" s="182"/>
      <c r="W135" s="196"/>
      <c r="X135" s="26"/>
      <c r="Y135" s="182"/>
      <c r="Z135" s="196"/>
      <c r="AA135" s="26"/>
      <c r="AB135" s="182"/>
      <c r="AC135" s="196"/>
      <c r="AD135" s="26"/>
    </row>
    <row r="136" spans="1:30" x14ac:dyDescent="0.25">
      <c r="A136" s="14"/>
      <c r="B136" s="180" t="s">
        <v>254</v>
      </c>
      <c r="C136" s="20"/>
      <c r="D136" s="179" t="s">
        <v>200</v>
      </c>
      <c r="E136" s="207">
        <v>27335</v>
      </c>
      <c r="F136" s="20"/>
      <c r="G136" s="179" t="s">
        <v>200</v>
      </c>
      <c r="H136" s="208">
        <v>218</v>
      </c>
      <c r="I136" s="20"/>
      <c r="J136" s="179" t="s">
        <v>200</v>
      </c>
      <c r="K136" s="208">
        <v>71</v>
      </c>
      <c r="L136" s="20"/>
      <c r="M136" s="179" t="s">
        <v>200</v>
      </c>
      <c r="N136" s="207">
        <v>-13557</v>
      </c>
      <c r="O136" s="20"/>
      <c r="P136" s="179" t="s">
        <v>200</v>
      </c>
      <c r="Q136" s="207">
        <v>-3521</v>
      </c>
      <c r="R136" s="20"/>
      <c r="S136" s="179" t="s">
        <v>200</v>
      </c>
      <c r="T136" s="207">
        <v>-7908</v>
      </c>
      <c r="U136" s="20"/>
      <c r="V136" s="179" t="s">
        <v>200</v>
      </c>
      <c r="W136" s="208">
        <v>-739</v>
      </c>
      <c r="X136" s="20"/>
      <c r="Y136" s="179" t="s">
        <v>200</v>
      </c>
      <c r="Z136" s="207">
        <v>1899</v>
      </c>
      <c r="AA136" s="20"/>
      <c r="AB136" s="179" t="s">
        <v>200</v>
      </c>
      <c r="AC136" s="208">
        <v>1</v>
      </c>
      <c r="AD136" s="20"/>
    </row>
    <row r="137" spans="1:30" x14ac:dyDescent="0.25">
      <c r="A137" s="14"/>
      <c r="B137" s="182" t="s">
        <v>310</v>
      </c>
      <c r="C137" s="26"/>
      <c r="D137" s="182"/>
      <c r="E137" s="209">
        <v>7017</v>
      </c>
      <c r="F137" s="26"/>
      <c r="G137" s="182"/>
      <c r="H137" s="209">
        <v>11514</v>
      </c>
      <c r="I137" s="26"/>
      <c r="J137" s="182"/>
      <c r="K137" s="196">
        <v>166</v>
      </c>
      <c r="L137" s="26"/>
      <c r="M137" s="182"/>
      <c r="N137" s="196">
        <v>-218</v>
      </c>
      <c r="O137" s="26"/>
      <c r="P137" s="182"/>
      <c r="Q137" s="209">
        <v>-1349</v>
      </c>
      <c r="R137" s="26"/>
      <c r="S137" s="182"/>
      <c r="T137" s="196">
        <v>-395</v>
      </c>
      <c r="U137" s="26"/>
      <c r="V137" s="182"/>
      <c r="W137" s="196" t="s">
        <v>203</v>
      </c>
      <c r="X137" s="26"/>
      <c r="Y137" s="182"/>
      <c r="Z137" s="209">
        <v>16735</v>
      </c>
      <c r="AA137" s="26"/>
      <c r="AB137" s="182"/>
      <c r="AC137" s="196">
        <v>584</v>
      </c>
      <c r="AD137" s="26"/>
    </row>
    <row r="138" spans="1:30" x14ac:dyDescent="0.25">
      <c r="A138" s="14"/>
      <c r="B138" s="179" t="s">
        <v>311</v>
      </c>
      <c r="C138" s="20"/>
      <c r="D138" s="179"/>
      <c r="E138" s="207">
        <v>17880</v>
      </c>
      <c r="F138" s="20"/>
      <c r="G138" s="179"/>
      <c r="H138" s="207">
        <v>2211</v>
      </c>
      <c r="I138" s="20"/>
      <c r="J138" s="179"/>
      <c r="K138" s="208">
        <v>-55</v>
      </c>
      <c r="L138" s="20"/>
      <c r="M138" s="179"/>
      <c r="N138" s="207">
        <v>-2062</v>
      </c>
      <c r="O138" s="20"/>
      <c r="P138" s="179"/>
      <c r="Q138" s="208" t="s">
        <v>203</v>
      </c>
      <c r="R138" s="20"/>
      <c r="S138" s="179"/>
      <c r="T138" s="207">
        <v>-7162</v>
      </c>
      <c r="U138" s="20"/>
      <c r="V138" s="179"/>
      <c r="W138" s="208">
        <v>-108</v>
      </c>
      <c r="X138" s="20"/>
      <c r="Y138" s="179"/>
      <c r="Z138" s="207">
        <v>10704</v>
      </c>
      <c r="AA138" s="20"/>
      <c r="AB138" s="179"/>
      <c r="AC138" s="208">
        <v>92</v>
      </c>
      <c r="AD138" s="20"/>
    </row>
    <row r="139" spans="1:30" x14ac:dyDescent="0.25">
      <c r="A139" s="14"/>
      <c r="B139" s="182" t="s">
        <v>257</v>
      </c>
      <c r="C139" s="26"/>
      <c r="D139" s="182"/>
      <c r="E139" s="196">
        <v>121</v>
      </c>
      <c r="F139" s="26"/>
      <c r="G139" s="182"/>
      <c r="H139" s="196" t="s">
        <v>203</v>
      </c>
      <c r="I139" s="26"/>
      <c r="J139" s="182"/>
      <c r="K139" s="196">
        <v>-20</v>
      </c>
      <c r="L139" s="26"/>
      <c r="M139" s="182"/>
      <c r="N139" s="196" t="s">
        <v>203</v>
      </c>
      <c r="O139" s="26"/>
      <c r="P139" s="182"/>
      <c r="Q139" s="196" t="s">
        <v>203</v>
      </c>
      <c r="R139" s="26"/>
      <c r="S139" s="182"/>
      <c r="T139" s="196" t="s">
        <v>203</v>
      </c>
      <c r="U139" s="26"/>
      <c r="V139" s="182"/>
      <c r="W139" s="196" t="s">
        <v>203</v>
      </c>
      <c r="X139" s="26"/>
      <c r="Y139" s="182"/>
      <c r="Z139" s="196">
        <v>101</v>
      </c>
      <c r="AA139" s="26"/>
      <c r="AB139" s="182"/>
      <c r="AC139" s="196" t="s">
        <v>203</v>
      </c>
      <c r="AD139" s="26"/>
    </row>
    <row r="140" spans="1:30" ht="15.75" thickBot="1" x14ac:dyDescent="0.3">
      <c r="A140" s="14"/>
      <c r="B140" s="179" t="s">
        <v>258</v>
      </c>
      <c r="C140" s="20"/>
      <c r="D140" s="210"/>
      <c r="E140" s="211" t="s">
        <v>203</v>
      </c>
      <c r="F140" s="20"/>
      <c r="G140" s="210"/>
      <c r="H140" s="211" t="s">
        <v>203</v>
      </c>
      <c r="I140" s="20"/>
      <c r="J140" s="210"/>
      <c r="K140" s="211" t="s">
        <v>203</v>
      </c>
      <c r="L140" s="20"/>
      <c r="M140" s="210"/>
      <c r="N140" s="211" t="s">
        <v>203</v>
      </c>
      <c r="O140" s="20"/>
      <c r="P140" s="210"/>
      <c r="Q140" s="211" t="s">
        <v>203</v>
      </c>
      <c r="R140" s="20"/>
      <c r="S140" s="210"/>
      <c r="T140" s="211" t="s">
        <v>203</v>
      </c>
      <c r="U140" s="20"/>
      <c r="V140" s="210"/>
      <c r="W140" s="211" t="s">
        <v>203</v>
      </c>
      <c r="X140" s="20"/>
      <c r="Y140" s="210"/>
      <c r="Z140" s="211" t="s">
        <v>203</v>
      </c>
      <c r="AA140" s="20"/>
      <c r="AB140" s="210"/>
      <c r="AC140" s="211" t="s">
        <v>203</v>
      </c>
      <c r="AD140" s="20"/>
    </row>
    <row r="141" spans="1:30" ht="15.75" thickBot="1" x14ac:dyDescent="0.3">
      <c r="A141" s="14"/>
      <c r="B141" s="182" t="s">
        <v>127</v>
      </c>
      <c r="C141" s="26"/>
      <c r="D141" s="212" t="s">
        <v>200</v>
      </c>
      <c r="E141" s="213">
        <v>52353</v>
      </c>
      <c r="F141" s="26"/>
      <c r="G141" s="212" t="s">
        <v>200</v>
      </c>
      <c r="H141" s="213">
        <v>13943</v>
      </c>
      <c r="I141" s="26"/>
      <c r="J141" s="212" t="s">
        <v>200</v>
      </c>
      <c r="K141" s="214">
        <v>162</v>
      </c>
      <c r="L141" s="26"/>
      <c r="M141" s="212" t="s">
        <v>200</v>
      </c>
      <c r="N141" s="213">
        <v>-15837</v>
      </c>
      <c r="O141" s="26"/>
      <c r="P141" s="212" t="s">
        <v>200</v>
      </c>
      <c r="Q141" s="213">
        <v>-4870</v>
      </c>
      <c r="R141" s="26"/>
      <c r="S141" s="212" t="s">
        <v>200</v>
      </c>
      <c r="T141" s="213">
        <v>-15465</v>
      </c>
      <c r="U141" s="26"/>
      <c r="V141" s="212" t="s">
        <v>200</v>
      </c>
      <c r="W141" s="214">
        <v>-847</v>
      </c>
      <c r="X141" s="26"/>
      <c r="Y141" s="212" t="s">
        <v>200</v>
      </c>
      <c r="Z141" s="213">
        <v>29439</v>
      </c>
      <c r="AA141" s="26"/>
      <c r="AB141" s="212" t="s">
        <v>200</v>
      </c>
      <c r="AC141" s="214">
        <v>677</v>
      </c>
      <c r="AD141" s="26"/>
    </row>
    <row r="142" spans="1:30" ht="15.75" thickTop="1" x14ac:dyDescent="0.25">
      <c r="A142" s="14"/>
      <c r="B142" s="179"/>
      <c r="C142" s="20"/>
      <c r="D142" s="194"/>
      <c r="E142" s="195"/>
      <c r="F142" s="20"/>
      <c r="G142" s="194"/>
      <c r="H142" s="195"/>
      <c r="I142" s="20"/>
      <c r="J142" s="194"/>
      <c r="K142" s="195"/>
      <c r="L142" s="20"/>
      <c r="M142" s="194"/>
      <c r="N142" s="195"/>
      <c r="O142" s="20"/>
      <c r="P142" s="194"/>
      <c r="Q142" s="195"/>
      <c r="R142" s="20"/>
      <c r="S142" s="194"/>
      <c r="T142" s="195"/>
      <c r="U142" s="20"/>
      <c r="V142" s="194"/>
      <c r="W142" s="195"/>
      <c r="X142" s="20"/>
      <c r="Y142" s="194"/>
      <c r="Z142" s="195"/>
      <c r="AA142" s="20"/>
      <c r="AB142" s="194"/>
      <c r="AC142" s="195"/>
      <c r="AD142" s="20"/>
    </row>
    <row r="143" spans="1:30" ht="15.75" thickBot="1" x14ac:dyDescent="0.3">
      <c r="A143" s="14"/>
      <c r="B143" s="181" t="s">
        <v>312</v>
      </c>
      <c r="C143" s="26"/>
      <c r="D143" s="182"/>
      <c r="E143" s="196"/>
      <c r="F143" s="26"/>
      <c r="G143" s="182"/>
      <c r="H143" s="196"/>
      <c r="I143" s="26"/>
      <c r="J143" s="182"/>
      <c r="K143" s="196"/>
      <c r="L143" s="26"/>
      <c r="M143" s="182"/>
      <c r="N143" s="196"/>
      <c r="O143" s="26"/>
      <c r="P143" s="182"/>
      <c r="Q143" s="196"/>
      <c r="R143" s="26"/>
      <c r="S143" s="182"/>
      <c r="T143" s="196"/>
      <c r="U143" s="26"/>
      <c r="V143" s="182"/>
      <c r="W143" s="196"/>
      <c r="X143" s="26"/>
      <c r="Y143" s="182"/>
      <c r="Z143" s="196"/>
      <c r="AA143" s="26"/>
      <c r="AB143" s="182"/>
      <c r="AC143" s="196"/>
      <c r="AD143" s="26"/>
    </row>
    <row r="144" spans="1:30" x14ac:dyDescent="0.25">
      <c r="A144" s="14"/>
      <c r="B144" s="180" t="s">
        <v>254</v>
      </c>
      <c r="C144" s="20"/>
      <c r="D144" s="179" t="s">
        <v>200</v>
      </c>
      <c r="E144" s="207">
        <v>1448</v>
      </c>
      <c r="F144" s="20"/>
      <c r="G144" s="179" t="s">
        <v>200</v>
      </c>
      <c r="H144" s="208" t="s">
        <v>203</v>
      </c>
      <c r="I144" s="20"/>
      <c r="J144" s="179" t="s">
        <v>200</v>
      </c>
      <c r="K144" s="208">
        <v>-62</v>
      </c>
      <c r="L144" s="20"/>
      <c r="M144" s="179" t="s">
        <v>200</v>
      </c>
      <c r="N144" s="208">
        <v>-612</v>
      </c>
      <c r="O144" s="20"/>
      <c r="P144" s="179" t="s">
        <v>200</v>
      </c>
      <c r="Q144" s="207">
        <v>3521</v>
      </c>
      <c r="R144" s="20"/>
      <c r="S144" s="179" t="s">
        <v>200</v>
      </c>
      <c r="T144" s="208">
        <v>-57</v>
      </c>
      <c r="U144" s="20"/>
      <c r="V144" s="179" t="s">
        <v>200</v>
      </c>
      <c r="W144" s="208">
        <v>-368</v>
      </c>
      <c r="X144" s="20"/>
      <c r="Y144" s="179" t="s">
        <v>200</v>
      </c>
      <c r="Z144" s="207">
        <v>3870</v>
      </c>
      <c r="AA144" s="20"/>
      <c r="AB144" s="179" t="s">
        <v>200</v>
      </c>
      <c r="AC144" s="208">
        <v>25</v>
      </c>
      <c r="AD144" s="20"/>
    </row>
    <row r="145" spans="1:30" x14ac:dyDescent="0.25">
      <c r="A145" s="14"/>
      <c r="B145" s="182" t="s">
        <v>310</v>
      </c>
      <c r="C145" s="26"/>
      <c r="D145" s="182"/>
      <c r="E145" s="209">
        <v>2169</v>
      </c>
      <c r="F145" s="26"/>
      <c r="G145" s="182"/>
      <c r="H145" s="196">
        <v>258</v>
      </c>
      <c r="I145" s="26"/>
      <c r="J145" s="182"/>
      <c r="K145" s="196">
        <v>-75</v>
      </c>
      <c r="L145" s="26"/>
      <c r="M145" s="182"/>
      <c r="N145" s="209">
        <v>-1218</v>
      </c>
      <c r="O145" s="26"/>
      <c r="P145" s="182"/>
      <c r="Q145" s="209">
        <v>1349</v>
      </c>
      <c r="R145" s="26"/>
      <c r="S145" s="182"/>
      <c r="T145" s="196">
        <v>-759</v>
      </c>
      <c r="U145" s="26"/>
      <c r="V145" s="182"/>
      <c r="W145" s="196">
        <v>-126</v>
      </c>
      <c r="X145" s="26"/>
      <c r="Y145" s="182"/>
      <c r="Z145" s="209">
        <v>1598</v>
      </c>
      <c r="AA145" s="26"/>
      <c r="AB145" s="182"/>
      <c r="AC145" s="196" t="s">
        <v>203</v>
      </c>
      <c r="AD145" s="26"/>
    </row>
    <row r="146" spans="1:30" x14ac:dyDescent="0.25">
      <c r="A146" s="14"/>
      <c r="B146" s="179" t="s">
        <v>311</v>
      </c>
      <c r="C146" s="20"/>
      <c r="D146" s="179"/>
      <c r="E146" s="207">
        <v>2970</v>
      </c>
      <c r="F146" s="20"/>
      <c r="G146" s="179"/>
      <c r="H146" s="208" t="s">
        <v>203</v>
      </c>
      <c r="I146" s="20"/>
      <c r="J146" s="179"/>
      <c r="K146" s="208">
        <v>-274</v>
      </c>
      <c r="L146" s="20"/>
      <c r="M146" s="179"/>
      <c r="N146" s="208">
        <v>-866</v>
      </c>
      <c r="O146" s="20"/>
      <c r="P146" s="179"/>
      <c r="Q146" s="208" t="s">
        <v>203</v>
      </c>
      <c r="R146" s="20"/>
      <c r="S146" s="179"/>
      <c r="T146" s="208" t="s">
        <v>203</v>
      </c>
      <c r="U146" s="20"/>
      <c r="V146" s="179"/>
      <c r="W146" s="207">
        <v>-1391</v>
      </c>
      <c r="X146" s="20"/>
      <c r="Y146" s="179"/>
      <c r="Z146" s="208">
        <v>439</v>
      </c>
      <c r="AA146" s="20"/>
      <c r="AB146" s="179"/>
      <c r="AC146" s="208" t="s">
        <v>203</v>
      </c>
      <c r="AD146" s="20"/>
    </row>
    <row r="147" spans="1:30" x14ac:dyDescent="0.25">
      <c r="A147" s="14"/>
      <c r="B147" s="182" t="s">
        <v>257</v>
      </c>
      <c r="C147" s="26"/>
      <c r="D147" s="182"/>
      <c r="E147" s="196" t="s">
        <v>203</v>
      </c>
      <c r="F147" s="26"/>
      <c r="G147" s="182"/>
      <c r="H147" s="196" t="s">
        <v>203</v>
      </c>
      <c r="I147" s="26"/>
      <c r="J147" s="182"/>
      <c r="K147" s="196" t="s">
        <v>203</v>
      </c>
      <c r="L147" s="26"/>
      <c r="M147" s="182"/>
      <c r="N147" s="196" t="s">
        <v>203</v>
      </c>
      <c r="O147" s="26"/>
      <c r="P147" s="182"/>
      <c r="Q147" s="196" t="s">
        <v>203</v>
      </c>
      <c r="R147" s="26"/>
      <c r="S147" s="182"/>
      <c r="T147" s="196" t="s">
        <v>203</v>
      </c>
      <c r="U147" s="26"/>
      <c r="V147" s="182"/>
      <c r="W147" s="196" t="s">
        <v>203</v>
      </c>
      <c r="X147" s="26"/>
      <c r="Y147" s="182"/>
      <c r="Z147" s="196" t="s">
        <v>203</v>
      </c>
      <c r="AA147" s="26"/>
      <c r="AB147" s="182"/>
      <c r="AC147" s="196" t="s">
        <v>203</v>
      </c>
      <c r="AD147" s="26"/>
    </row>
    <row r="148" spans="1:30" ht="15.75" thickBot="1" x14ac:dyDescent="0.3">
      <c r="A148" s="14"/>
      <c r="B148" s="179" t="s">
        <v>258</v>
      </c>
      <c r="C148" s="20"/>
      <c r="D148" s="210"/>
      <c r="E148" s="211">
        <v>27</v>
      </c>
      <c r="F148" s="20"/>
      <c r="G148" s="210"/>
      <c r="H148" s="211" t="s">
        <v>203</v>
      </c>
      <c r="I148" s="20"/>
      <c r="J148" s="210"/>
      <c r="K148" s="211">
        <v>-1</v>
      </c>
      <c r="L148" s="20"/>
      <c r="M148" s="210"/>
      <c r="N148" s="211" t="s">
        <v>203</v>
      </c>
      <c r="O148" s="20"/>
      <c r="P148" s="210"/>
      <c r="Q148" s="211" t="s">
        <v>203</v>
      </c>
      <c r="R148" s="20"/>
      <c r="S148" s="210"/>
      <c r="T148" s="211" t="s">
        <v>203</v>
      </c>
      <c r="U148" s="20"/>
      <c r="V148" s="210"/>
      <c r="W148" s="211" t="s">
        <v>203</v>
      </c>
      <c r="X148" s="20"/>
      <c r="Y148" s="210"/>
      <c r="Z148" s="211">
        <v>26</v>
      </c>
      <c r="AA148" s="20"/>
      <c r="AB148" s="210"/>
      <c r="AC148" s="211">
        <v>26</v>
      </c>
      <c r="AD148" s="20"/>
    </row>
    <row r="149" spans="1:30" ht="15.75" thickBot="1" x14ac:dyDescent="0.3">
      <c r="A149" s="14"/>
      <c r="B149" s="182" t="s">
        <v>127</v>
      </c>
      <c r="C149" s="26"/>
      <c r="D149" s="212" t="s">
        <v>200</v>
      </c>
      <c r="E149" s="213">
        <v>6614</v>
      </c>
      <c r="F149" s="26"/>
      <c r="G149" s="212" t="s">
        <v>200</v>
      </c>
      <c r="H149" s="214">
        <v>258</v>
      </c>
      <c r="I149" s="26"/>
      <c r="J149" s="212" t="s">
        <v>200</v>
      </c>
      <c r="K149" s="214">
        <v>-412</v>
      </c>
      <c r="L149" s="26"/>
      <c r="M149" s="212" t="s">
        <v>200</v>
      </c>
      <c r="N149" s="213">
        <v>-2696</v>
      </c>
      <c r="O149" s="26"/>
      <c r="P149" s="212" t="s">
        <v>200</v>
      </c>
      <c r="Q149" s="213">
        <v>4870</v>
      </c>
      <c r="R149" s="26"/>
      <c r="S149" s="212" t="s">
        <v>200</v>
      </c>
      <c r="T149" s="214">
        <v>-816</v>
      </c>
      <c r="U149" s="26"/>
      <c r="V149" s="212" t="s">
        <v>200</v>
      </c>
      <c r="W149" s="213">
        <v>-1885</v>
      </c>
      <c r="X149" s="26"/>
      <c r="Y149" s="212" t="s">
        <v>200</v>
      </c>
      <c r="Z149" s="213">
        <v>5933</v>
      </c>
      <c r="AA149" s="26"/>
      <c r="AB149" s="212" t="s">
        <v>200</v>
      </c>
      <c r="AC149" s="214">
        <v>51</v>
      </c>
      <c r="AD149" s="26"/>
    </row>
    <row r="150" spans="1:30" ht="15.75" thickTop="1" x14ac:dyDescent="0.25">
      <c r="A150" s="14"/>
      <c r="B150" s="179"/>
      <c r="C150" s="20"/>
      <c r="D150" s="194"/>
      <c r="E150" s="195"/>
      <c r="F150" s="20"/>
      <c r="G150" s="194"/>
      <c r="H150" s="195"/>
      <c r="I150" s="20"/>
      <c r="J150" s="194"/>
      <c r="K150" s="195"/>
      <c r="L150" s="20"/>
      <c r="M150" s="194"/>
      <c r="N150" s="195"/>
      <c r="O150" s="20"/>
      <c r="P150" s="194"/>
      <c r="Q150" s="195"/>
      <c r="R150" s="20"/>
      <c r="S150" s="194"/>
      <c r="T150" s="195"/>
      <c r="U150" s="20"/>
      <c r="V150" s="194"/>
      <c r="W150" s="195"/>
      <c r="X150" s="20"/>
      <c r="Y150" s="194"/>
      <c r="Z150" s="195"/>
      <c r="AA150" s="20"/>
      <c r="AB150" s="194"/>
      <c r="AC150" s="195"/>
      <c r="AD150" s="20"/>
    </row>
    <row r="151" spans="1:30" ht="15.75" thickBot="1" x14ac:dyDescent="0.3">
      <c r="A151" s="14"/>
      <c r="B151" s="182" t="s">
        <v>313</v>
      </c>
      <c r="C151" s="26"/>
      <c r="D151" s="215" t="s">
        <v>200</v>
      </c>
      <c r="E151" s="216">
        <v>58967</v>
      </c>
      <c r="F151" s="26"/>
      <c r="G151" s="215" t="s">
        <v>200</v>
      </c>
      <c r="H151" s="216">
        <v>14201</v>
      </c>
      <c r="I151" s="26"/>
      <c r="J151" s="215" t="s">
        <v>200</v>
      </c>
      <c r="K151" s="217">
        <v>-250</v>
      </c>
      <c r="L151" s="26"/>
      <c r="M151" s="215" t="s">
        <v>200</v>
      </c>
      <c r="N151" s="216">
        <v>-18533</v>
      </c>
      <c r="O151" s="26"/>
      <c r="P151" s="215" t="s">
        <v>200</v>
      </c>
      <c r="Q151" s="217" t="s">
        <v>203</v>
      </c>
      <c r="R151" s="26"/>
      <c r="S151" s="215" t="s">
        <v>200</v>
      </c>
      <c r="T151" s="216">
        <v>-16281</v>
      </c>
      <c r="U151" s="26"/>
      <c r="V151" s="215" t="s">
        <v>200</v>
      </c>
      <c r="W151" s="216">
        <v>-2732</v>
      </c>
      <c r="X151" s="26"/>
      <c r="Y151" s="215" t="s">
        <v>200</v>
      </c>
      <c r="Z151" s="216">
        <v>35372</v>
      </c>
      <c r="AA151" s="26"/>
      <c r="AB151" s="215" t="s">
        <v>200</v>
      </c>
      <c r="AC151" s="217">
        <v>728</v>
      </c>
      <c r="AD151" s="26"/>
    </row>
    <row r="152" spans="1:30" ht="15.75" thickTop="1" x14ac:dyDescent="0.25">
      <c r="A152" s="14"/>
      <c r="B152" s="4"/>
    </row>
    <row r="153" spans="1:30" ht="15" customHeight="1" x14ac:dyDescent="0.25">
      <c r="A153" s="14" t="s">
        <v>538</v>
      </c>
      <c r="B153" s="52" t="s">
        <v>5</v>
      </c>
      <c r="C153" s="52"/>
      <c r="D153" s="52"/>
      <c r="E153" s="52"/>
      <c r="F153" s="52"/>
      <c r="G153" s="52"/>
      <c r="H153" s="52"/>
      <c r="I153" s="52"/>
      <c r="J153" s="52"/>
      <c r="K153" s="52"/>
      <c r="L153" s="52"/>
      <c r="M153" s="52"/>
      <c r="N153" s="52"/>
      <c r="O153" s="52"/>
      <c r="P153" s="52"/>
      <c r="Q153" s="52"/>
      <c r="R153" s="52"/>
      <c r="S153" s="52"/>
      <c r="T153" s="52"/>
      <c r="U153" s="52"/>
      <c r="V153" s="52"/>
      <c r="W153" s="52"/>
      <c r="X153" s="52"/>
      <c r="Y153" s="52"/>
      <c r="Z153" s="52"/>
      <c r="AA153" s="52"/>
      <c r="AB153" s="52"/>
      <c r="AC153" s="52"/>
      <c r="AD153" s="52"/>
    </row>
    <row r="154" spans="1:30" ht="15" customHeight="1" x14ac:dyDescent="0.25">
      <c r="A154" s="14"/>
      <c r="B154" s="250" t="s">
        <v>316</v>
      </c>
      <c r="C154" s="250"/>
      <c r="D154" s="250"/>
      <c r="E154" s="250"/>
      <c r="F154" s="250"/>
      <c r="G154" s="250"/>
      <c r="H154" s="250"/>
      <c r="I154" s="250"/>
      <c r="J154" s="250"/>
      <c r="K154" s="250"/>
      <c r="L154" s="250"/>
      <c r="M154" s="250"/>
      <c r="N154" s="250"/>
      <c r="O154" s="250"/>
      <c r="P154" s="250"/>
      <c r="Q154" s="250"/>
      <c r="R154" s="250"/>
      <c r="S154" s="250"/>
      <c r="T154" s="250"/>
      <c r="U154" s="250"/>
      <c r="V154" s="250"/>
      <c r="W154" s="250"/>
      <c r="X154" s="250"/>
      <c r="Y154" s="250"/>
      <c r="Z154" s="250"/>
      <c r="AA154" s="250"/>
      <c r="AB154" s="250"/>
      <c r="AC154" s="250"/>
      <c r="AD154" s="250"/>
    </row>
    <row r="155" spans="1:30" x14ac:dyDescent="0.25">
      <c r="A155" s="14"/>
      <c r="B155" s="250"/>
      <c r="C155" s="250"/>
      <c r="D155" s="250"/>
      <c r="E155" s="250"/>
      <c r="F155" s="250"/>
      <c r="G155" s="250"/>
      <c r="H155" s="250"/>
      <c r="I155" s="250"/>
      <c r="J155" s="250"/>
      <c r="K155" s="250"/>
      <c r="L155" s="250"/>
      <c r="M155" s="250"/>
      <c r="N155" s="250"/>
      <c r="O155" s="250"/>
      <c r="P155" s="250"/>
      <c r="Q155" s="250"/>
      <c r="R155" s="250"/>
      <c r="S155" s="250"/>
      <c r="T155" s="250"/>
      <c r="U155" s="250"/>
      <c r="V155" s="250"/>
      <c r="W155" s="250"/>
      <c r="X155" s="250"/>
      <c r="Y155" s="250"/>
      <c r="Z155" s="250"/>
      <c r="AA155" s="250"/>
      <c r="AB155" s="250"/>
      <c r="AC155" s="250"/>
      <c r="AD155" s="250"/>
    </row>
    <row r="156" spans="1:30" x14ac:dyDescent="0.25">
      <c r="A156" s="14"/>
      <c r="B156" s="15"/>
      <c r="C156" s="89"/>
      <c r="D156" s="89"/>
      <c r="E156" s="89"/>
      <c r="F156" s="15"/>
      <c r="G156" s="48" t="s">
        <v>317</v>
      </c>
      <c r="H156" s="48"/>
      <c r="I156" s="15"/>
      <c r="J156" s="48" t="s">
        <v>318</v>
      </c>
      <c r="K156" s="48"/>
      <c r="L156" s="15"/>
      <c r="M156" s="89"/>
      <c r="N156" s="89"/>
      <c r="O156" s="15"/>
    </row>
    <row r="157" spans="1:30" x14ac:dyDescent="0.25">
      <c r="A157" s="14"/>
      <c r="B157" s="15"/>
      <c r="C157" s="89"/>
      <c r="D157" s="89"/>
      <c r="E157" s="89"/>
      <c r="F157" s="15"/>
      <c r="G157" s="48" t="s">
        <v>319</v>
      </c>
      <c r="H157" s="48"/>
      <c r="I157" s="15"/>
      <c r="J157" s="48" t="s">
        <v>319</v>
      </c>
      <c r="K157" s="48"/>
      <c r="L157" s="15"/>
      <c r="M157" s="89"/>
      <c r="N157" s="89"/>
      <c r="O157" s="15"/>
    </row>
    <row r="158" spans="1:30" x14ac:dyDescent="0.25">
      <c r="A158" s="14"/>
      <c r="B158" s="15"/>
      <c r="C158" s="16"/>
      <c r="D158" s="48" t="s">
        <v>320</v>
      </c>
      <c r="E158" s="48"/>
      <c r="F158" s="15"/>
      <c r="G158" s="48" t="s">
        <v>286</v>
      </c>
      <c r="H158" s="48"/>
      <c r="I158" s="15"/>
      <c r="J158" s="48" t="s">
        <v>286</v>
      </c>
      <c r="K158" s="48"/>
      <c r="L158" s="15"/>
      <c r="M158" s="48" t="s">
        <v>285</v>
      </c>
      <c r="N158" s="48"/>
      <c r="O158" s="15"/>
    </row>
    <row r="159" spans="1:30" ht="15.75" thickBot="1" x14ac:dyDescent="0.3">
      <c r="A159" s="14"/>
      <c r="B159" s="17" t="s">
        <v>220</v>
      </c>
      <c r="C159" s="16"/>
      <c r="D159" s="49" t="s">
        <v>321</v>
      </c>
      <c r="E159" s="49"/>
      <c r="F159" s="15"/>
      <c r="G159" s="49" t="s">
        <v>279</v>
      </c>
      <c r="H159" s="49"/>
      <c r="I159" s="15"/>
      <c r="J159" s="49" t="s">
        <v>279</v>
      </c>
      <c r="K159" s="49"/>
      <c r="L159" s="15"/>
      <c r="M159" s="49" t="s">
        <v>288</v>
      </c>
      <c r="N159" s="49"/>
      <c r="O159" s="15"/>
    </row>
    <row r="160" spans="1:30" x14ac:dyDescent="0.25">
      <c r="A160" s="14"/>
      <c r="B160" s="19" t="s">
        <v>322</v>
      </c>
      <c r="C160" s="31"/>
      <c r="D160" s="221"/>
      <c r="E160" s="55"/>
      <c r="F160" s="20"/>
      <c r="G160" s="19"/>
      <c r="H160" s="55"/>
      <c r="I160" s="20"/>
      <c r="J160" s="19"/>
      <c r="K160" s="55"/>
      <c r="L160" s="20"/>
      <c r="M160" s="19"/>
      <c r="N160" s="55"/>
      <c r="O160" s="20"/>
    </row>
    <row r="161" spans="1:15" ht="26.25" x14ac:dyDescent="0.25">
      <c r="A161" s="14"/>
      <c r="B161" s="63" t="s">
        <v>323</v>
      </c>
      <c r="C161" s="25"/>
      <c r="D161" s="26"/>
      <c r="E161" s="57"/>
      <c r="F161" s="26"/>
      <c r="G161" s="25"/>
      <c r="H161" s="57"/>
      <c r="I161" s="26"/>
      <c r="J161" s="25"/>
      <c r="K161" s="57"/>
      <c r="L161" s="26"/>
      <c r="M161" s="25"/>
      <c r="N161" s="57"/>
      <c r="O161" s="26"/>
    </row>
    <row r="162" spans="1:15" x14ac:dyDescent="0.25">
      <c r="A162" s="14"/>
      <c r="B162" s="31" t="s">
        <v>254</v>
      </c>
      <c r="C162" s="59"/>
      <c r="D162" s="20"/>
      <c r="E162" s="61" t="s">
        <v>203</v>
      </c>
      <c r="F162" s="20"/>
      <c r="G162" s="59" t="s">
        <v>200</v>
      </c>
      <c r="H162" s="61" t="s">
        <v>203</v>
      </c>
      <c r="I162" s="20"/>
      <c r="J162" s="59" t="s">
        <v>200</v>
      </c>
      <c r="K162" s="61" t="s">
        <v>203</v>
      </c>
      <c r="L162" s="20"/>
      <c r="M162" s="59" t="s">
        <v>200</v>
      </c>
      <c r="N162" s="61" t="s">
        <v>203</v>
      </c>
      <c r="O162" s="20"/>
    </row>
    <row r="163" spans="1:15" x14ac:dyDescent="0.25">
      <c r="A163" s="14"/>
      <c r="B163" s="25" t="s">
        <v>255</v>
      </c>
      <c r="C163" s="63"/>
      <c r="D163" s="26"/>
      <c r="E163" s="65" t="s">
        <v>203</v>
      </c>
      <c r="F163" s="26"/>
      <c r="G163" s="63"/>
      <c r="H163" s="65" t="s">
        <v>203</v>
      </c>
      <c r="I163" s="26"/>
      <c r="J163" s="63"/>
      <c r="K163" s="65" t="s">
        <v>203</v>
      </c>
      <c r="L163" s="26"/>
      <c r="M163" s="63"/>
      <c r="N163" s="65" t="s">
        <v>203</v>
      </c>
      <c r="O163" s="26"/>
    </row>
    <row r="164" spans="1:15" x14ac:dyDescent="0.25">
      <c r="A164" s="14"/>
      <c r="B164" s="31" t="s">
        <v>256</v>
      </c>
      <c r="C164" s="59"/>
      <c r="D164" s="20"/>
      <c r="E164" s="61" t="s">
        <v>203</v>
      </c>
      <c r="F164" s="20"/>
      <c r="G164" s="59"/>
      <c r="H164" s="61" t="s">
        <v>203</v>
      </c>
      <c r="I164" s="20"/>
      <c r="J164" s="59"/>
      <c r="K164" s="61" t="s">
        <v>203</v>
      </c>
      <c r="L164" s="20"/>
      <c r="M164" s="59"/>
      <c r="N164" s="61" t="s">
        <v>203</v>
      </c>
      <c r="O164" s="20"/>
    </row>
    <row r="165" spans="1:15" x14ac:dyDescent="0.25">
      <c r="A165" s="14"/>
      <c r="B165" s="25" t="s">
        <v>257</v>
      </c>
      <c r="C165" s="63"/>
      <c r="D165" s="26"/>
      <c r="E165" s="65" t="s">
        <v>203</v>
      </c>
      <c r="F165" s="26"/>
      <c r="G165" s="63"/>
      <c r="H165" s="65" t="s">
        <v>203</v>
      </c>
      <c r="I165" s="26"/>
      <c r="J165" s="63"/>
      <c r="K165" s="65" t="s">
        <v>203</v>
      </c>
      <c r="L165" s="26"/>
      <c r="M165" s="63"/>
      <c r="N165" s="65" t="s">
        <v>203</v>
      </c>
      <c r="O165" s="26"/>
    </row>
    <row r="166" spans="1:15" ht="15.75" thickBot="1" x14ac:dyDescent="0.3">
      <c r="A166" s="14"/>
      <c r="B166" s="31" t="s">
        <v>258</v>
      </c>
      <c r="C166" s="59"/>
      <c r="D166" s="222"/>
      <c r="E166" s="33" t="s">
        <v>203</v>
      </c>
      <c r="F166" s="20"/>
      <c r="G166" s="32"/>
      <c r="H166" s="33" t="s">
        <v>203</v>
      </c>
      <c r="I166" s="20"/>
      <c r="J166" s="32"/>
      <c r="K166" s="33" t="s">
        <v>203</v>
      </c>
      <c r="L166" s="20"/>
      <c r="M166" s="32"/>
      <c r="N166" s="33" t="s">
        <v>203</v>
      </c>
      <c r="O166" s="20"/>
    </row>
    <row r="167" spans="1:15" ht="15.75" thickBot="1" x14ac:dyDescent="0.3">
      <c r="A167" s="14"/>
      <c r="B167" s="25" t="s">
        <v>127</v>
      </c>
      <c r="C167" s="63"/>
      <c r="D167" s="223"/>
      <c r="E167" s="82" t="s">
        <v>203</v>
      </c>
      <c r="F167" s="26"/>
      <c r="G167" s="36" t="s">
        <v>200</v>
      </c>
      <c r="H167" s="82" t="s">
        <v>203</v>
      </c>
      <c r="I167" s="26"/>
      <c r="J167" s="36" t="s">
        <v>200</v>
      </c>
      <c r="K167" s="82" t="s">
        <v>203</v>
      </c>
      <c r="L167" s="26"/>
      <c r="M167" s="36" t="s">
        <v>200</v>
      </c>
      <c r="N167" s="82" t="s">
        <v>203</v>
      </c>
      <c r="O167" s="26"/>
    </row>
    <row r="168" spans="1:15" ht="15.75" thickTop="1" x14ac:dyDescent="0.25">
      <c r="A168" s="14"/>
      <c r="B168" s="31"/>
      <c r="C168" s="31"/>
      <c r="D168" s="224"/>
      <c r="E168" s="78"/>
      <c r="F168" s="20"/>
      <c r="G168" s="77"/>
      <c r="H168" s="78"/>
      <c r="I168" s="20"/>
      <c r="J168" s="77"/>
      <c r="K168" s="78"/>
      <c r="L168" s="20"/>
      <c r="M168" s="77"/>
      <c r="N168" s="78"/>
      <c r="O168" s="20"/>
    </row>
    <row r="169" spans="1:15" ht="26.25" x14ac:dyDescent="0.25">
      <c r="A169" s="14"/>
      <c r="B169" s="25" t="s">
        <v>324</v>
      </c>
      <c r="C169" s="25"/>
      <c r="D169" s="26"/>
      <c r="E169" s="57"/>
      <c r="F169" s="26"/>
      <c r="G169" s="25"/>
      <c r="H169" s="57"/>
      <c r="I169" s="26"/>
      <c r="J169" s="25"/>
      <c r="K169" s="57"/>
      <c r="L169" s="26"/>
      <c r="M169" s="25"/>
      <c r="N169" s="57"/>
      <c r="O169" s="26"/>
    </row>
    <row r="170" spans="1:15" x14ac:dyDescent="0.25">
      <c r="A170" s="14"/>
      <c r="B170" s="31" t="s">
        <v>254</v>
      </c>
      <c r="C170" s="31"/>
      <c r="D170" s="20"/>
      <c r="E170" s="72">
        <v>3</v>
      </c>
      <c r="F170" s="20"/>
      <c r="G170" s="31" t="s">
        <v>200</v>
      </c>
      <c r="H170" s="72">
        <v>218</v>
      </c>
      <c r="I170" s="20"/>
      <c r="J170" s="31" t="s">
        <v>200</v>
      </c>
      <c r="K170" s="72">
        <v>218</v>
      </c>
      <c r="L170" s="20"/>
      <c r="M170" s="31" t="s">
        <v>200</v>
      </c>
      <c r="N170" s="72" t="s">
        <v>203</v>
      </c>
      <c r="O170" s="20"/>
    </row>
    <row r="171" spans="1:15" x14ac:dyDescent="0.25">
      <c r="A171" s="14"/>
      <c r="B171" s="25" t="s">
        <v>255</v>
      </c>
      <c r="C171" s="25"/>
      <c r="D171" s="26"/>
      <c r="E171" s="57">
        <v>6</v>
      </c>
      <c r="F171" s="26"/>
      <c r="G171" s="25"/>
      <c r="H171" s="73">
        <v>11758</v>
      </c>
      <c r="I171" s="26"/>
      <c r="J171" s="25"/>
      <c r="K171" s="73">
        <v>11772</v>
      </c>
      <c r="L171" s="26"/>
      <c r="M171" s="25"/>
      <c r="N171" s="57">
        <v>38</v>
      </c>
      <c r="O171" s="26"/>
    </row>
    <row r="172" spans="1:15" x14ac:dyDescent="0.25">
      <c r="A172" s="14"/>
      <c r="B172" s="31" t="s">
        <v>256</v>
      </c>
      <c r="C172" s="31"/>
      <c r="D172" s="20"/>
      <c r="E172" s="72">
        <v>4</v>
      </c>
      <c r="F172" s="20"/>
      <c r="G172" s="31"/>
      <c r="H172" s="74">
        <v>2212</v>
      </c>
      <c r="I172" s="20"/>
      <c r="J172" s="31"/>
      <c r="K172" s="74">
        <v>2211</v>
      </c>
      <c r="L172" s="20"/>
      <c r="M172" s="31"/>
      <c r="N172" s="72">
        <v>82</v>
      </c>
      <c r="O172" s="20"/>
    </row>
    <row r="173" spans="1:15" x14ac:dyDescent="0.25">
      <c r="A173" s="14"/>
      <c r="B173" s="25" t="s">
        <v>257</v>
      </c>
      <c r="C173" s="25"/>
      <c r="D173" s="26"/>
      <c r="E173" s="57" t="s">
        <v>203</v>
      </c>
      <c r="F173" s="26"/>
      <c r="G173" s="25"/>
      <c r="H173" s="57" t="s">
        <v>203</v>
      </c>
      <c r="I173" s="26"/>
      <c r="J173" s="25"/>
      <c r="K173" s="57" t="s">
        <v>203</v>
      </c>
      <c r="L173" s="26"/>
      <c r="M173" s="25"/>
      <c r="N173" s="57" t="s">
        <v>203</v>
      </c>
      <c r="O173" s="26"/>
    </row>
    <row r="174" spans="1:15" ht="15.75" thickBot="1" x14ac:dyDescent="0.3">
      <c r="A174" s="14"/>
      <c r="B174" s="31" t="s">
        <v>258</v>
      </c>
      <c r="C174" s="31"/>
      <c r="D174" s="222"/>
      <c r="E174" s="35" t="s">
        <v>203</v>
      </c>
      <c r="F174" s="20"/>
      <c r="G174" s="34"/>
      <c r="H174" s="35" t="s">
        <v>203</v>
      </c>
      <c r="I174" s="20"/>
      <c r="J174" s="34"/>
      <c r="K174" s="35" t="s">
        <v>203</v>
      </c>
      <c r="L174" s="20"/>
      <c r="M174" s="34"/>
      <c r="N174" s="35" t="s">
        <v>203</v>
      </c>
      <c r="O174" s="20"/>
    </row>
    <row r="175" spans="1:15" ht="15.75" thickBot="1" x14ac:dyDescent="0.3">
      <c r="A175" s="14"/>
      <c r="B175" s="25" t="s">
        <v>127</v>
      </c>
      <c r="C175" s="25"/>
      <c r="D175" s="223"/>
      <c r="E175" s="76">
        <v>13</v>
      </c>
      <c r="F175" s="26"/>
      <c r="G175" s="38" t="s">
        <v>200</v>
      </c>
      <c r="H175" s="39">
        <v>14188</v>
      </c>
      <c r="I175" s="26"/>
      <c r="J175" s="38" t="s">
        <v>200</v>
      </c>
      <c r="K175" s="39">
        <v>14201</v>
      </c>
      <c r="L175" s="26"/>
      <c r="M175" s="38" t="s">
        <v>200</v>
      </c>
      <c r="N175" s="76">
        <v>120</v>
      </c>
      <c r="O175" s="26"/>
    </row>
    <row r="176" spans="1:15" ht="15.75" thickTop="1" x14ac:dyDescent="0.25">
      <c r="A176" s="14"/>
      <c r="B176" s="4"/>
    </row>
    <row r="177" spans="1:30" ht="15" customHeight="1" x14ac:dyDescent="0.25">
      <c r="A177" s="14" t="s">
        <v>539</v>
      </c>
      <c r="B177" s="52" t="s">
        <v>5</v>
      </c>
      <c r="C177" s="52"/>
      <c r="D177" s="52"/>
      <c r="E177" s="52"/>
      <c r="F177" s="52"/>
      <c r="G177" s="52"/>
      <c r="H177" s="52"/>
      <c r="I177" s="52"/>
      <c r="J177" s="52"/>
      <c r="K177" s="52"/>
      <c r="L177" s="52"/>
      <c r="M177" s="52"/>
      <c r="N177" s="52"/>
      <c r="O177" s="52"/>
      <c r="P177" s="52"/>
      <c r="Q177" s="52"/>
      <c r="R177" s="52"/>
      <c r="S177" s="52"/>
      <c r="T177" s="52"/>
      <c r="U177" s="52"/>
      <c r="V177" s="52"/>
      <c r="W177" s="52"/>
      <c r="X177" s="52"/>
      <c r="Y177" s="52"/>
      <c r="Z177" s="52"/>
      <c r="AA177" s="52"/>
      <c r="AB177" s="52"/>
      <c r="AC177" s="52"/>
      <c r="AD177" s="52"/>
    </row>
    <row r="178" spans="1:30" ht="15" customHeight="1" x14ac:dyDescent="0.25">
      <c r="A178" s="14"/>
      <c r="B178" s="250" t="s">
        <v>325</v>
      </c>
      <c r="C178" s="250"/>
      <c r="D178" s="250"/>
      <c r="E178" s="250"/>
      <c r="F178" s="250"/>
      <c r="G178" s="250"/>
      <c r="H178" s="250"/>
      <c r="I178" s="250"/>
      <c r="J178" s="250"/>
      <c r="K178" s="250"/>
      <c r="L178" s="250"/>
      <c r="M178" s="250"/>
      <c r="N178" s="250"/>
      <c r="O178" s="250"/>
      <c r="P178" s="250"/>
      <c r="Q178" s="250"/>
      <c r="R178" s="250"/>
      <c r="S178" s="250"/>
      <c r="T178" s="250"/>
      <c r="U178" s="250"/>
      <c r="V178" s="250"/>
      <c r="W178" s="250"/>
      <c r="X178" s="250"/>
      <c r="Y178" s="250"/>
      <c r="Z178" s="250"/>
      <c r="AA178" s="250"/>
      <c r="AB178" s="250"/>
      <c r="AC178" s="250"/>
      <c r="AD178" s="250"/>
    </row>
    <row r="179" spans="1:30" x14ac:dyDescent="0.25">
      <c r="A179" s="14"/>
      <c r="B179" s="250"/>
      <c r="C179" s="250"/>
      <c r="D179" s="250"/>
      <c r="E179" s="250"/>
      <c r="F179" s="250"/>
      <c r="G179" s="250"/>
      <c r="H179" s="250"/>
      <c r="I179" s="250"/>
      <c r="J179" s="250"/>
      <c r="K179" s="250"/>
      <c r="L179" s="250"/>
      <c r="M179" s="250"/>
      <c r="N179" s="250"/>
      <c r="O179" s="250"/>
      <c r="P179" s="250"/>
      <c r="Q179" s="250"/>
      <c r="R179" s="250"/>
      <c r="S179" s="250"/>
      <c r="T179" s="250"/>
      <c r="U179" s="250"/>
      <c r="V179" s="250"/>
      <c r="W179" s="250"/>
      <c r="X179" s="250"/>
      <c r="Y179" s="250"/>
      <c r="Z179" s="250"/>
      <c r="AA179" s="250"/>
      <c r="AB179" s="250"/>
      <c r="AC179" s="250"/>
      <c r="AD179" s="250"/>
    </row>
    <row r="180" spans="1:30" x14ac:dyDescent="0.25">
      <c r="A180" s="14"/>
      <c r="B180" s="15"/>
      <c r="C180" s="16"/>
      <c r="D180" s="48" t="s">
        <v>320</v>
      </c>
      <c r="E180" s="48"/>
      <c r="F180" s="15"/>
      <c r="G180" s="48" t="s">
        <v>275</v>
      </c>
      <c r="H180" s="48"/>
      <c r="I180" s="15"/>
      <c r="J180" s="48" t="s">
        <v>285</v>
      </c>
      <c r="K180" s="48"/>
      <c r="L180" s="15"/>
    </row>
    <row r="181" spans="1:30" ht="15.75" thickBot="1" x14ac:dyDescent="0.3">
      <c r="A181" s="14"/>
      <c r="B181" s="17" t="s">
        <v>220</v>
      </c>
      <c r="C181" s="16"/>
      <c r="D181" s="49" t="s">
        <v>321</v>
      </c>
      <c r="E181" s="49"/>
      <c r="F181" s="15"/>
      <c r="G181" s="49" t="s">
        <v>279</v>
      </c>
      <c r="H181" s="49"/>
      <c r="I181" s="15"/>
      <c r="J181" s="49" t="s">
        <v>288</v>
      </c>
      <c r="K181" s="49"/>
      <c r="L181" s="15"/>
    </row>
    <row r="182" spans="1:30" x14ac:dyDescent="0.25">
      <c r="A182" s="14"/>
      <c r="B182" s="19" t="s">
        <v>326</v>
      </c>
      <c r="C182" s="31"/>
      <c r="D182" s="221"/>
      <c r="E182" s="55"/>
      <c r="F182" s="20"/>
      <c r="G182" s="19"/>
      <c r="H182" s="55"/>
      <c r="I182" s="20"/>
      <c r="J182" s="19"/>
      <c r="K182" s="55"/>
      <c r="L182" s="20"/>
    </row>
    <row r="183" spans="1:30" ht="26.25" x14ac:dyDescent="0.25">
      <c r="A183" s="14"/>
      <c r="B183" s="63" t="s">
        <v>327</v>
      </c>
      <c r="C183" s="25"/>
      <c r="D183" s="26"/>
      <c r="E183" s="57"/>
      <c r="F183" s="26"/>
      <c r="G183" s="25"/>
      <c r="H183" s="57"/>
      <c r="I183" s="26"/>
      <c r="J183" s="25"/>
      <c r="K183" s="57"/>
      <c r="L183" s="26"/>
    </row>
    <row r="184" spans="1:30" x14ac:dyDescent="0.25">
      <c r="A184" s="14"/>
      <c r="B184" s="31" t="s">
        <v>254</v>
      </c>
      <c r="C184" s="59"/>
      <c r="D184" s="20"/>
      <c r="E184" s="61" t="s">
        <v>203</v>
      </c>
      <c r="F184" s="20"/>
      <c r="G184" s="59" t="s">
        <v>200</v>
      </c>
      <c r="H184" s="61" t="s">
        <v>203</v>
      </c>
      <c r="I184" s="20"/>
      <c r="J184" s="59" t="s">
        <v>200</v>
      </c>
      <c r="K184" s="61" t="s">
        <v>203</v>
      </c>
      <c r="L184" s="20"/>
    </row>
    <row r="185" spans="1:30" x14ac:dyDescent="0.25">
      <c r="A185" s="14"/>
      <c r="B185" s="25" t="s">
        <v>255</v>
      </c>
      <c r="C185" s="63"/>
      <c r="D185" s="26"/>
      <c r="E185" s="65" t="s">
        <v>203</v>
      </c>
      <c r="F185" s="26"/>
      <c r="G185" s="63"/>
      <c r="H185" s="65" t="s">
        <v>203</v>
      </c>
      <c r="I185" s="26"/>
      <c r="J185" s="63"/>
      <c r="K185" s="65" t="s">
        <v>203</v>
      </c>
      <c r="L185" s="26"/>
    </row>
    <row r="186" spans="1:30" x14ac:dyDescent="0.25">
      <c r="A186" s="14"/>
      <c r="B186" s="31" t="s">
        <v>256</v>
      </c>
      <c r="C186" s="59"/>
      <c r="D186" s="20"/>
      <c r="E186" s="61" t="s">
        <v>203</v>
      </c>
      <c r="F186" s="20"/>
      <c r="G186" s="59"/>
      <c r="H186" s="61" t="s">
        <v>203</v>
      </c>
      <c r="I186" s="20"/>
      <c r="J186" s="59"/>
      <c r="K186" s="61" t="s">
        <v>203</v>
      </c>
      <c r="L186" s="20"/>
    </row>
    <row r="187" spans="1:30" x14ac:dyDescent="0.25">
      <c r="A187" s="14"/>
      <c r="B187" s="25" t="s">
        <v>257</v>
      </c>
      <c r="C187" s="63"/>
      <c r="D187" s="26"/>
      <c r="E187" s="65" t="s">
        <v>203</v>
      </c>
      <c r="F187" s="26"/>
      <c r="G187" s="63"/>
      <c r="H187" s="65" t="s">
        <v>203</v>
      </c>
      <c r="I187" s="26"/>
      <c r="J187" s="63"/>
      <c r="K187" s="65" t="s">
        <v>203</v>
      </c>
      <c r="L187" s="26"/>
    </row>
    <row r="188" spans="1:30" ht="15.75" thickBot="1" x14ac:dyDescent="0.3">
      <c r="A188" s="14"/>
      <c r="B188" s="31" t="s">
        <v>258</v>
      </c>
      <c r="C188" s="59"/>
      <c r="D188" s="222"/>
      <c r="E188" s="33" t="s">
        <v>203</v>
      </c>
      <c r="F188" s="20"/>
      <c r="G188" s="32"/>
      <c r="H188" s="33" t="s">
        <v>203</v>
      </c>
      <c r="I188" s="20"/>
      <c r="J188" s="32"/>
      <c r="K188" s="33" t="s">
        <v>203</v>
      </c>
      <c r="L188" s="20"/>
    </row>
    <row r="189" spans="1:30" ht="15.75" thickBot="1" x14ac:dyDescent="0.3">
      <c r="A189" s="14"/>
      <c r="B189" s="25" t="s">
        <v>127</v>
      </c>
      <c r="C189" s="63"/>
      <c r="D189" s="223"/>
      <c r="E189" s="82" t="s">
        <v>203</v>
      </c>
      <c r="F189" s="26"/>
      <c r="G189" s="36" t="s">
        <v>200</v>
      </c>
      <c r="H189" s="82" t="s">
        <v>203</v>
      </c>
      <c r="I189" s="26"/>
      <c r="J189" s="36" t="s">
        <v>200</v>
      </c>
      <c r="K189" s="82" t="s">
        <v>203</v>
      </c>
      <c r="L189" s="26"/>
    </row>
    <row r="190" spans="1:30" ht="15.75" thickTop="1" x14ac:dyDescent="0.25">
      <c r="A190" s="14"/>
      <c r="B190" s="31"/>
      <c r="C190" s="31"/>
      <c r="D190" s="224"/>
      <c r="E190" s="78"/>
      <c r="F190" s="20"/>
      <c r="G190" s="77"/>
      <c r="H190" s="78"/>
      <c r="I190" s="20"/>
      <c r="J190" s="77"/>
      <c r="K190" s="78"/>
      <c r="L190" s="20"/>
    </row>
    <row r="191" spans="1:30" x14ac:dyDescent="0.25">
      <c r="A191" s="14"/>
      <c r="B191" s="25" t="s">
        <v>328</v>
      </c>
      <c r="C191" s="25"/>
      <c r="D191" s="26"/>
      <c r="E191" s="57"/>
      <c r="F191" s="26"/>
      <c r="G191" s="25"/>
      <c r="H191" s="57"/>
      <c r="I191" s="26"/>
      <c r="J191" s="25"/>
      <c r="K191" s="57"/>
      <c r="L191" s="26"/>
    </row>
    <row r="192" spans="1:30" ht="26.25" x14ac:dyDescent="0.25">
      <c r="A192" s="14"/>
      <c r="B192" s="31" t="s">
        <v>324</v>
      </c>
      <c r="C192" s="31"/>
      <c r="D192" s="20"/>
      <c r="E192" s="72"/>
      <c r="F192" s="20"/>
      <c r="G192" s="31"/>
      <c r="H192" s="72"/>
      <c r="I192" s="20"/>
      <c r="J192" s="31"/>
      <c r="K192" s="72"/>
      <c r="L192" s="20"/>
    </row>
    <row r="193" spans="1:30" x14ac:dyDescent="0.25">
      <c r="A193" s="14"/>
      <c r="B193" s="25" t="s">
        <v>254</v>
      </c>
      <c r="C193" s="25"/>
      <c r="D193" s="26"/>
      <c r="E193" s="57" t="s">
        <v>203</v>
      </c>
      <c r="F193" s="26"/>
      <c r="G193" s="25" t="s">
        <v>200</v>
      </c>
      <c r="H193" s="57" t="s">
        <v>203</v>
      </c>
      <c r="I193" s="26"/>
      <c r="J193" s="25" t="s">
        <v>200</v>
      </c>
      <c r="K193" s="57" t="s">
        <v>203</v>
      </c>
      <c r="L193" s="26"/>
    </row>
    <row r="194" spans="1:30" x14ac:dyDescent="0.25">
      <c r="A194" s="14"/>
      <c r="B194" s="31" t="s">
        <v>255</v>
      </c>
      <c r="C194" s="31"/>
      <c r="D194" s="20"/>
      <c r="E194" s="72">
        <v>4</v>
      </c>
      <c r="F194" s="20"/>
      <c r="G194" s="31"/>
      <c r="H194" s="74">
        <v>1563</v>
      </c>
      <c r="I194" s="20"/>
      <c r="J194" s="31"/>
      <c r="K194" s="72" t="s">
        <v>203</v>
      </c>
      <c r="L194" s="20"/>
    </row>
    <row r="195" spans="1:30" x14ac:dyDescent="0.25">
      <c r="A195" s="14"/>
      <c r="B195" s="25" t="s">
        <v>256</v>
      </c>
      <c r="C195" s="25"/>
      <c r="D195" s="26"/>
      <c r="E195" s="57">
        <v>1</v>
      </c>
      <c r="F195" s="26"/>
      <c r="G195" s="25"/>
      <c r="H195" s="73">
        <v>1741</v>
      </c>
      <c r="I195" s="26"/>
      <c r="J195" s="25"/>
      <c r="K195" s="57">
        <v>74</v>
      </c>
      <c r="L195" s="26"/>
    </row>
    <row r="196" spans="1:30" x14ac:dyDescent="0.25">
      <c r="A196" s="14"/>
      <c r="B196" s="31" t="s">
        <v>257</v>
      </c>
      <c r="C196" s="31"/>
      <c r="D196" s="20"/>
      <c r="E196" s="72" t="s">
        <v>203</v>
      </c>
      <c r="F196" s="20"/>
      <c r="G196" s="31"/>
      <c r="H196" s="72" t="s">
        <v>203</v>
      </c>
      <c r="I196" s="20"/>
      <c r="J196" s="31"/>
      <c r="K196" s="72" t="s">
        <v>203</v>
      </c>
      <c r="L196" s="20"/>
    </row>
    <row r="197" spans="1:30" ht="15.75" thickBot="1" x14ac:dyDescent="0.3">
      <c r="A197" s="14"/>
      <c r="B197" s="25" t="s">
        <v>258</v>
      </c>
      <c r="C197" s="25"/>
      <c r="D197" s="225"/>
      <c r="E197" s="86" t="s">
        <v>203</v>
      </c>
      <c r="F197" s="26"/>
      <c r="G197" s="84"/>
      <c r="H197" s="86" t="s">
        <v>203</v>
      </c>
      <c r="I197" s="26"/>
      <c r="J197" s="84"/>
      <c r="K197" s="86" t="s">
        <v>203</v>
      </c>
      <c r="L197" s="26"/>
    </row>
    <row r="198" spans="1:30" ht="15.75" thickBot="1" x14ac:dyDescent="0.3">
      <c r="A198" s="14"/>
      <c r="B198" s="31" t="s">
        <v>127</v>
      </c>
      <c r="C198" s="31"/>
      <c r="D198" s="226"/>
      <c r="E198" s="88">
        <v>5</v>
      </c>
      <c r="F198" s="20"/>
      <c r="G198" s="23" t="s">
        <v>200</v>
      </c>
      <c r="H198" s="24">
        <v>3304</v>
      </c>
      <c r="I198" s="20"/>
      <c r="J198" s="23" t="s">
        <v>200</v>
      </c>
      <c r="K198" s="88">
        <v>74</v>
      </c>
      <c r="L198" s="20"/>
    </row>
    <row r="199" spans="1:30" ht="15.75" thickTop="1" x14ac:dyDescent="0.25">
      <c r="A199" s="14"/>
      <c r="B199" s="250"/>
      <c r="C199" s="250"/>
      <c r="D199" s="250"/>
      <c r="E199" s="250"/>
      <c r="F199" s="250"/>
      <c r="G199" s="250"/>
      <c r="H199" s="250"/>
      <c r="I199" s="250"/>
      <c r="J199" s="250"/>
      <c r="K199" s="250"/>
      <c r="L199" s="250"/>
      <c r="M199" s="250"/>
      <c r="N199" s="250"/>
      <c r="O199" s="250"/>
      <c r="P199" s="250"/>
      <c r="Q199" s="250"/>
      <c r="R199" s="250"/>
      <c r="S199" s="250"/>
      <c r="T199" s="250"/>
      <c r="U199" s="250"/>
      <c r="V199" s="250"/>
      <c r="W199" s="250"/>
      <c r="X199" s="250"/>
      <c r="Y199" s="250"/>
      <c r="Z199" s="250"/>
      <c r="AA199" s="250"/>
      <c r="AB199" s="250"/>
      <c r="AC199" s="250"/>
      <c r="AD199" s="250"/>
    </row>
    <row r="200" spans="1:30" ht="15" customHeight="1" x14ac:dyDescent="0.25">
      <c r="A200" s="14"/>
      <c r="B200" s="250" t="s">
        <v>329</v>
      </c>
      <c r="C200" s="250"/>
      <c r="D200" s="250"/>
      <c r="E200" s="250"/>
      <c r="F200" s="250"/>
      <c r="G200" s="250"/>
      <c r="H200" s="250"/>
      <c r="I200" s="250"/>
      <c r="J200" s="250"/>
      <c r="K200" s="250"/>
      <c r="L200" s="250"/>
      <c r="M200" s="250"/>
      <c r="N200" s="250"/>
      <c r="O200" s="250"/>
      <c r="P200" s="250"/>
      <c r="Q200" s="250"/>
      <c r="R200" s="250"/>
      <c r="S200" s="250"/>
      <c r="T200" s="250"/>
      <c r="U200" s="250"/>
      <c r="V200" s="250"/>
      <c r="W200" s="250"/>
      <c r="X200" s="250"/>
      <c r="Y200" s="250"/>
      <c r="Z200" s="250"/>
      <c r="AA200" s="250"/>
      <c r="AB200" s="250"/>
      <c r="AC200" s="250"/>
      <c r="AD200" s="250"/>
    </row>
    <row r="201" spans="1:30" ht="15" customHeight="1" x14ac:dyDescent="0.25">
      <c r="A201" s="14"/>
      <c r="B201" s="250" t="s">
        <v>330</v>
      </c>
      <c r="C201" s="250"/>
      <c r="D201" s="250"/>
      <c r="E201" s="250"/>
      <c r="F201" s="250"/>
      <c r="G201" s="250"/>
      <c r="H201" s="250"/>
      <c r="I201" s="250"/>
      <c r="J201" s="250"/>
      <c r="K201" s="250"/>
      <c r="L201" s="250"/>
      <c r="M201" s="250"/>
      <c r="N201" s="250"/>
      <c r="O201" s="250"/>
      <c r="P201" s="250"/>
      <c r="Q201" s="250"/>
      <c r="R201" s="250"/>
      <c r="S201" s="250"/>
      <c r="T201" s="250"/>
      <c r="U201" s="250"/>
      <c r="V201" s="250"/>
      <c r="W201" s="250"/>
      <c r="X201" s="250"/>
      <c r="Y201" s="250"/>
      <c r="Z201" s="250"/>
      <c r="AA201" s="250"/>
      <c r="AB201" s="250"/>
      <c r="AC201" s="250"/>
      <c r="AD201" s="250"/>
    </row>
    <row r="202" spans="1:30" x14ac:dyDescent="0.25">
      <c r="A202" s="14"/>
      <c r="B202" s="4"/>
    </row>
    <row r="203" spans="1:30" ht="15" customHeight="1" x14ac:dyDescent="0.25">
      <c r="A203" s="14" t="s">
        <v>540</v>
      </c>
      <c r="B203" s="52" t="s">
        <v>5</v>
      </c>
      <c r="C203" s="52"/>
      <c r="D203" s="52"/>
      <c r="E203" s="52"/>
      <c r="F203" s="52"/>
      <c r="G203" s="52"/>
      <c r="H203" s="52"/>
      <c r="I203" s="52"/>
      <c r="J203" s="52"/>
      <c r="K203" s="52"/>
      <c r="L203" s="52"/>
      <c r="M203" s="52"/>
      <c r="N203" s="52"/>
      <c r="O203" s="52"/>
      <c r="P203" s="52"/>
      <c r="Q203" s="52"/>
      <c r="R203" s="52"/>
      <c r="S203" s="52"/>
      <c r="T203" s="52"/>
      <c r="U203" s="52"/>
      <c r="V203" s="52"/>
      <c r="W203" s="52"/>
      <c r="X203" s="52"/>
      <c r="Y203" s="52"/>
      <c r="Z203" s="52"/>
      <c r="AA203" s="52"/>
      <c r="AB203" s="52"/>
      <c r="AC203" s="52"/>
      <c r="AD203" s="52"/>
    </row>
    <row r="204" spans="1:30" ht="15" customHeight="1" x14ac:dyDescent="0.25">
      <c r="A204" s="14"/>
      <c r="B204" s="250" t="s">
        <v>332</v>
      </c>
      <c r="C204" s="250"/>
      <c r="D204" s="250"/>
      <c r="E204" s="250"/>
      <c r="F204" s="250"/>
      <c r="G204" s="250"/>
      <c r="H204" s="250"/>
      <c r="I204" s="250"/>
      <c r="J204" s="250"/>
      <c r="K204" s="250"/>
      <c r="L204" s="250"/>
      <c r="M204" s="250"/>
      <c r="N204" s="250"/>
      <c r="O204" s="250"/>
      <c r="P204" s="250"/>
      <c r="Q204" s="250"/>
      <c r="R204" s="250"/>
      <c r="S204" s="250"/>
      <c r="T204" s="250"/>
      <c r="U204" s="250"/>
      <c r="V204" s="250"/>
      <c r="W204" s="250"/>
      <c r="X204" s="250"/>
      <c r="Y204" s="250"/>
      <c r="Z204" s="250"/>
      <c r="AA204" s="250"/>
      <c r="AB204" s="250"/>
      <c r="AC204" s="250"/>
      <c r="AD204" s="250"/>
    </row>
    <row r="205" spans="1:30" x14ac:dyDescent="0.25">
      <c r="A205" s="14"/>
      <c r="B205" s="251"/>
      <c r="C205" s="251"/>
      <c r="D205" s="251"/>
      <c r="E205" s="251"/>
      <c r="F205" s="251"/>
      <c r="G205" s="251"/>
      <c r="H205" s="251"/>
      <c r="I205" s="251"/>
      <c r="J205" s="251"/>
      <c r="K205" s="251"/>
      <c r="L205" s="251"/>
      <c r="M205" s="251"/>
      <c r="N205" s="251"/>
      <c r="O205" s="251"/>
      <c r="P205" s="251"/>
      <c r="Q205" s="251"/>
      <c r="R205" s="251"/>
      <c r="S205" s="251"/>
      <c r="T205" s="251"/>
      <c r="U205" s="251"/>
      <c r="V205" s="251"/>
      <c r="W205" s="251"/>
      <c r="X205" s="251"/>
      <c r="Y205" s="251"/>
      <c r="Z205" s="251"/>
      <c r="AA205" s="251"/>
      <c r="AB205" s="251"/>
      <c r="AC205" s="251"/>
      <c r="AD205" s="251"/>
    </row>
    <row r="206" spans="1:30" x14ac:dyDescent="0.25">
      <c r="A206" s="14"/>
      <c r="B206" s="15"/>
      <c r="C206" s="15"/>
      <c r="D206" s="89"/>
      <c r="E206" s="89"/>
      <c r="F206" s="15"/>
      <c r="G206" s="48" t="s">
        <v>333</v>
      </c>
      <c r="H206" s="48"/>
      <c r="I206" s="15"/>
      <c r="J206" s="89"/>
      <c r="K206" s="89"/>
      <c r="L206" s="15"/>
      <c r="M206" s="89"/>
      <c r="N206" s="89"/>
      <c r="O206" s="15"/>
      <c r="P206" s="89"/>
      <c r="Q206" s="89"/>
      <c r="R206" s="15"/>
    </row>
    <row r="207" spans="1:30" ht="15.75" thickBot="1" x14ac:dyDescent="0.3">
      <c r="A207" s="14"/>
      <c r="B207" s="17" t="s">
        <v>220</v>
      </c>
      <c r="C207" s="15"/>
      <c r="D207" s="49" t="s">
        <v>334</v>
      </c>
      <c r="E207" s="49"/>
      <c r="F207" s="15"/>
      <c r="G207" s="49" t="s">
        <v>335</v>
      </c>
      <c r="H207" s="49"/>
      <c r="I207" s="15"/>
      <c r="J207" s="49" t="s">
        <v>336</v>
      </c>
      <c r="K207" s="49"/>
      <c r="L207" s="15"/>
      <c r="M207" s="49" t="s">
        <v>337</v>
      </c>
      <c r="N207" s="49"/>
      <c r="O207" s="15"/>
      <c r="P207" s="49" t="s">
        <v>127</v>
      </c>
      <c r="Q207" s="49"/>
      <c r="R207" s="15"/>
    </row>
    <row r="208" spans="1:30" x14ac:dyDescent="0.25">
      <c r="A208" s="14"/>
      <c r="B208" s="91">
        <v>41912</v>
      </c>
      <c r="C208" s="20"/>
      <c r="D208" s="19"/>
      <c r="E208" s="55"/>
      <c r="F208" s="20"/>
      <c r="G208" s="19"/>
      <c r="H208" s="55"/>
      <c r="I208" s="20"/>
      <c r="J208" s="19"/>
      <c r="K208" s="55"/>
      <c r="L208" s="20"/>
      <c r="M208" s="19"/>
      <c r="N208" s="55"/>
      <c r="O208" s="20"/>
      <c r="P208" s="19"/>
      <c r="Q208" s="55"/>
      <c r="R208" s="20"/>
    </row>
    <row r="209" spans="1:30" x14ac:dyDescent="0.25">
      <c r="A209" s="14"/>
      <c r="B209" s="25" t="s">
        <v>254</v>
      </c>
      <c r="C209" s="26"/>
      <c r="D209" s="63" t="s">
        <v>200</v>
      </c>
      <c r="E209" s="64">
        <v>45937</v>
      </c>
      <c r="F209" s="26"/>
      <c r="G209" s="63" t="s">
        <v>200</v>
      </c>
      <c r="H209" s="64">
        <v>9668</v>
      </c>
      <c r="I209" s="26"/>
      <c r="J209" s="63" t="s">
        <v>200</v>
      </c>
      <c r="K209" s="64">
        <v>11761</v>
      </c>
      <c r="L209" s="26"/>
      <c r="M209" s="63" t="s">
        <v>200</v>
      </c>
      <c r="N209" s="65" t="s">
        <v>203</v>
      </c>
      <c r="O209" s="26"/>
      <c r="P209" s="63" t="s">
        <v>200</v>
      </c>
      <c r="Q209" s="64">
        <v>67366</v>
      </c>
      <c r="R209" s="26"/>
    </row>
    <row r="210" spans="1:30" x14ac:dyDescent="0.25">
      <c r="A210" s="14"/>
      <c r="B210" s="31" t="s">
        <v>255</v>
      </c>
      <c r="C210" s="20"/>
      <c r="D210" s="59"/>
      <c r="E210" s="60">
        <v>247438</v>
      </c>
      <c r="F210" s="20"/>
      <c r="G210" s="59"/>
      <c r="H210" s="60">
        <v>16476</v>
      </c>
      <c r="I210" s="20"/>
      <c r="J210" s="59"/>
      <c r="K210" s="60">
        <v>12437</v>
      </c>
      <c r="L210" s="20"/>
      <c r="M210" s="59"/>
      <c r="N210" s="61">
        <v>90</v>
      </c>
      <c r="O210" s="20"/>
      <c r="P210" s="59"/>
      <c r="Q210" s="60">
        <v>276441</v>
      </c>
      <c r="R210" s="20"/>
    </row>
    <row r="211" spans="1:30" x14ac:dyDescent="0.25">
      <c r="A211" s="14"/>
      <c r="B211" s="25" t="s">
        <v>256</v>
      </c>
      <c r="C211" s="26"/>
      <c r="D211" s="63"/>
      <c r="E211" s="64">
        <v>266039</v>
      </c>
      <c r="F211" s="26"/>
      <c r="G211" s="63"/>
      <c r="H211" s="64">
        <v>20775</v>
      </c>
      <c r="I211" s="26"/>
      <c r="J211" s="63"/>
      <c r="K211" s="64">
        <v>11033</v>
      </c>
      <c r="L211" s="26"/>
      <c r="M211" s="63"/>
      <c r="N211" s="65" t="s">
        <v>203</v>
      </c>
      <c r="O211" s="26"/>
      <c r="P211" s="63"/>
      <c r="Q211" s="64">
        <v>297847</v>
      </c>
      <c r="R211" s="26"/>
    </row>
    <row r="212" spans="1:30" x14ac:dyDescent="0.25">
      <c r="A212" s="14"/>
      <c r="B212" s="31" t="s">
        <v>257</v>
      </c>
      <c r="C212" s="20"/>
      <c r="D212" s="59"/>
      <c r="E212" s="60">
        <v>51126</v>
      </c>
      <c r="F212" s="20"/>
      <c r="G212" s="59"/>
      <c r="H212" s="60">
        <v>2450</v>
      </c>
      <c r="I212" s="20"/>
      <c r="J212" s="59"/>
      <c r="K212" s="61">
        <v>252</v>
      </c>
      <c r="L212" s="20"/>
      <c r="M212" s="59"/>
      <c r="N212" s="61">
        <v>379</v>
      </c>
      <c r="O212" s="20"/>
      <c r="P212" s="59"/>
      <c r="Q212" s="60">
        <v>54207</v>
      </c>
      <c r="R212" s="20"/>
    </row>
    <row r="213" spans="1:30" ht="15.75" thickBot="1" x14ac:dyDescent="0.3">
      <c r="A213" s="14"/>
      <c r="B213" s="25" t="s">
        <v>258</v>
      </c>
      <c r="C213" s="26"/>
      <c r="D213" s="66"/>
      <c r="E213" s="92">
        <v>9040</v>
      </c>
      <c r="F213" s="26"/>
      <c r="G213" s="66"/>
      <c r="H213" s="67">
        <v>18</v>
      </c>
      <c r="I213" s="26"/>
      <c r="J213" s="66"/>
      <c r="K213" s="67">
        <v>123</v>
      </c>
      <c r="L213" s="26"/>
      <c r="M213" s="66"/>
      <c r="N213" s="67" t="s">
        <v>203</v>
      </c>
      <c r="O213" s="26"/>
      <c r="P213" s="66"/>
      <c r="Q213" s="92">
        <v>9181</v>
      </c>
      <c r="R213" s="26"/>
    </row>
    <row r="214" spans="1:30" ht="15.75" thickBot="1" x14ac:dyDescent="0.3">
      <c r="A214" s="14"/>
      <c r="B214" s="58" t="s">
        <v>127</v>
      </c>
      <c r="C214" s="20"/>
      <c r="D214" s="21" t="s">
        <v>200</v>
      </c>
      <c r="E214" s="22">
        <v>619580</v>
      </c>
      <c r="F214" s="20"/>
      <c r="G214" s="21" t="s">
        <v>200</v>
      </c>
      <c r="H214" s="22">
        <v>49387</v>
      </c>
      <c r="I214" s="20"/>
      <c r="J214" s="21" t="s">
        <v>200</v>
      </c>
      <c r="K214" s="22">
        <v>35606</v>
      </c>
      <c r="L214" s="20"/>
      <c r="M214" s="21" t="s">
        <v>200</v>
      </c>
      <c r="N214" s="69">
        <v>469</v>
      </c>
      <c r="O214" s="20"/>
      <c r="P214" s="21" t="s">
        <v>200</v>
      </c>
      <c r="Q214" s="22">
        <v>705042</v>
      </c>
      <c r="R214" s="20"/>
    </row>
    <row r="215" spans="1:30" ht="15.75" thickTop="1" x14ac:dyDescent="0.25">
      <c r="A215" s="14"/>
      <c r="B215" s="250"/>
      <c r="C215" s="250"/>
      <c r="D215" s="250"/>
      <c r="E215" s="250"/>
      <c r="F215" s="250"/>
      <c r="G215" s="250"/>
      <c r="H215" s="250"/>
      <c r="I215" s="250"/>
      <c r="J215" s="250"/>
      <c r="K215" s="250"/>
      <c r="L215" s="250"/>
      <c r="M215" s="250"/>
      <c r="N215" s="250"/>
      <c r="O215" s="250"/>
      <c r="P215" s="250"/>
      <c r="Q215" s="250"/>
      <c r="R215" s="250"/>
      <c r="S215" s="250"/>
      <c r="T215" s="250"/>
      <c r="U215" s="250"/>
      <c r="V215" s="250"/>
      <c r="W215" s="250"/>
      <c r="X215" s="250"/>
      <c r="Y215" s="250"/>
      <c r="Z215" s="250"/>
      <c r="AA215" s="250"/>
      <c r="AB215" s="250"/>
      <c r="AC215" s="250"/>
      <c r="AD215" s="250"/>
    </row>
    <row r="216" spans="1:30" x14ac:dyDescent="0.25">
      <c r="A216" s="14"/>
      <c r="B216" s="15"/>
      <c r="C216" s="15"/>
      <c r="D216" s="89"/>
      <c r="E216" s="89"/>
      <c r="F216" s="15"/>
      <c r="G216" s="48" t="s">
        <v>333</v>
      </c>
      <c r="H216" s="48"/>
      <c r="I216" s="15"/>
      <c r="J216" s="89"/>
      <c r="K216" s="89"/>
      <c r="L216" s="15"/>
      <c r="M216" s="89"/>
      <c r="N216" s="89"/>
      <c r="O216" s="15"/>
      <c r="P216" s="89"/>
      <c r="Q216" s="89"/>
      <c r="R216" s="15"/>
    </row>
    <row r="217" spans="1:30" ht="15.75" thickBot="1" x14ac:dyDescent="0.3">
      <c r="A217" s="14"/>
      <c r="B217" s="17" t="s">
        <v>220</v>
      </c>
      <c r="C217" s="15"/>
      <c r="D217" s="49" t="s">
        <v>334</v>
      </c>
      <c r="E217" s="49"/>
      <c r="F217" s="15"/>
      <c r="G217" s="49" t="s">
        <v>335</v>
      </c>
      <c r="H217" s="49"/>
      <c r="I217" s="15"/>
      <c r="J217" s="49" t="s">
        <v>336</v>
      </c>
      <c r="K217" s="49"/>
      <c r="L217" s="15"/>
      <c r="M217" s="49" t="s">
        <v>337</v>
      </c>
      <c r="N217" s="49"/>
      <c r="O217" s="15"/>
      <c r="P217" s="49" t="s">
        <v>127</v>
      </c>
      <c r="Q217" s="49"/>
      <c r="R217" s="15"/>
    </row>
    <row r="218" spans="1:30" x14ac:dyDescent="0.25">
      <c r="A218" s="14"/>
      <c r="B218" s="103">
        <v>41639</v>
      </c>
      <c r="C218" s="20"/>
      <c r="D218" s="19"/>
      <c r="E218" s="55"/>
      <c r="F218" s="20"/>
      <c r="G218" s="19"/>
      <c r="H218" s="55"/>
      <c r="I218" s="20"/>
      <c r="J218" s="19"/>
      <c r="K218" s="55"/>
      <c r="L218" s="20"/>
      <c r="M218" s="19"/>
      <c r="N218" s="55"/>
      <c r="O218" s="20"/>
      <c r="P218" s="19"/>
      <c r="Q218" s="55"/>
      <c r="R218" s="20"/>
    </row>
    <row r="219" spans="1:30" x14ac:dyDescent="0.25">
      <c r="A219" s="14"/>
      <c r="B219" s="25" t="s">
        <v>254</v>
      </c>
      <c r="C219" s="26"/>
      <c r="D219" s="25" t="s">
        <v>200</v>
      </c>
      <c r="E219" s="73">
        <v>39268</v>
      </c>
      <c r="F219" s="26"/>
      <c r="G219" s="25" t="s">
        <v>200</v>
      </c>
      <c r="H219" s="73">
        <v>15884</v>
      </c>
      <c r="I219" s="26"/>
      <c r="J219" s="25" t="s">
        <v>200</v>
      </c>
      <c r="K219" s="73">
        <v>9439</v>
      </c>
      <c r="L219" s="26"/>
      <c r="M219" s="25" t="s">
        <v>200</v>
      </c>
      <c r="N219" s="57" t="s">
        <v>203</v>
      </c>
      <c r="O219" s="26"/>
      <c r="P219" s="25" t="s">
        <v>200</v>
      </c>
      <c r="Q219" s="73">
        <v>64591</v>
      </c>
      <c r="R219" s="26"/>
    </row>
    <row r="220" spans="1:30" x14ac:dyDescent="0.25">
      <c r="A220" s="14"/>
      <c r="B220" s="31" t="s">
        <v>255</v>
      </c>
      <c r="C220" s="20"/>
      <c r="D220" s="31"/>
      <c r="E220" s="74">
        <v>235054</v>
      </c>
      <c r="F220" s="20"/>
      <c r="G220" s="31"/>
      <c r="H220" s="74">
        <v>22638</v>
      </c>
      <c r="I220" s="20"/>
      <c r="J220" s="31"/>
      <c r="K220" s="74">
        <v>17114</v>
      </c>
      <c r="L220" s="20"/>
      <c r="M220" s="31"/>
      <c r="N220" s="72">
        <v>51</v>
      </c>
      <c r="O220" s="20"/>
      <c r="P220" s="31"/>
      <c r="Q220" s="74">
        <v>274857</v>
      </c>
      <c r="R220" s="20"/>
    </row>
    <row r="221" spans="1:30" x14ac:dyDescent="0.25">
      <c r="A221" s="14"/>
      <c r="B221" s="25" t="s">
        <v>256</v>
      </c>
      <c r="C221" s="26"/>
      <c r="D221" s="25"/>
      <c r="E221" s="73">
        <v>255280</v>
      </c>
      <c r="F221" s="26"/>
      <c r="G221" s="25"/>
      <c r="H221" s="73">
        <v>30105</v>
      </c>
      <c r="I221" s="26"/>
      <c r="J221" s="25"/>
      <c r="K221" s="73">
        <v>19210</v>
      </c>
      <c r="L221" s="26"/>
      <c r="M221" s="25"/>
      <c r="N221" s="57">
        <v>10</v>
      </c>
      <c r="O221" s="26"/>
      <c r="P221" s="25"/>
      <c r="Q221" s="73">
        <v>304605</v>
      </c>
      <c r="R221" s="26"/>
    </row>
    <row r="222" spans="1:30" x14ac:dyDescent="0.25">
      <c r="A222" s="14"/>
      <c r="B222" s="31" t="s">
        <v>257</v>
      </c>
      <c r="C222" s="20"/>
      <c r="D222" s="31"/>
      <c r="E222" s="74">
        <v>52032</v>
      </c>
      <c r="F222" s="20"/>
      <c r="G222" s="31"/>
      <c r="H222" s="74">
        <v>3691</v>
      </c>
      <c r="I222" s="20"/>
      <c r="J222" s="31"/>
      <c r="K222" s="72">
        <v>972</v>
      </c>
      <c r="L222" s="20"/>
      <c r="M222" s="31"/>
      <c r="N222" s="72">
        <v>500</v>
      </c>
      <c r="O222" s="20"/>
      <c r="P222" s="31"/>
      <c r="Q222" s="74">
        <v>57195</v>
      </c>
      <c r="R222" s="20"/>
    </row>
    <row r="223" spans="1:30" ht="15.75" thickBot="1" x14ac:dyDescent="0.3">
      <c r="A223" s="14"/>
      <c r="B223" s="25" t="s">
        <v>258</v>
      </c>
      <c r="C223" s="26"/>
      <c r="D223" s="84"/>
      <c r="E223" s="85">
        <v>10451</v>
      </c>
      <c r="F223" s="26"/>
      <c r="G223" s="84"/>
      <c r="H223" s="86">
        <v>48</v>
      </c>
      <c r="I223" s="26"/>
      <c r="J223" s="84"/>
      <c r="K223" s="86">
        <v>172</v>
      </c>
      <c r="L223" s="26"/>
      <c r="M223" s="84"/>
      <c r="N223" s="86" t="s">
        <v>203</v>
      </c>
      <c r="O223" s="26"/>
      <c r="P223" s="84"/>
      <c r="Q223" s="85">
        <v>10671</v>
      </c>
      <c r="R223" s="26"/>
    </row>
    <row r="224" spans="1:30" ht="15.75" thickBot="1" x14ac:dyDescent="0.3">
      <c r="A224" s="14"/>
      <c r="B224" s="58" t="s">
        <v>127</v>
      </c>
      <c r="C224" s="20"/>
      <c r="D224" s="23" t="s">
        <v>200</v>
      </c>
      <c r="E224" s="24">
        <v>592085</v>
      </c>
      <c r="F224" s="20"/>
      <c r="G224" s="23" t="s">
        <v>200</v>
      </c>
      <c r="H224" s="24">
        <v>72366</v>
      </c>
      <c r="I224" s="20"/>
      <c r="J224" s="23" t="s">
        <v>200</v>
      </c>
      <c r="K224" s="24">
        <v>46907</v>
      </c>
      <c r="L224" s="20"/>
      <c r="M224" s="23" t="s">
        <v>200</v>
      </c>
      <c r="N224" s="88">
        <v>561</v>
      </c>
      <c r="O224" s="20"/>
      <c r="P224" s="23" t="s">
        <v>200</v>
      </c>
      <c r="Q224" s="24">
        <v>711919</v>
      </c>
      <c r="R224" s="20"/>
    </row>
    <row r="225" spans="1:30" ht="15.75" thickTop="1" x14ac:dyDescent="0.25">
      <c r="A225" s="14"/>
      <c r="B225" s="4"/>
    </row>
    <row r="226" spans="1:30" ht="15" customHeight="1" x14ac:dyDescent="0.25">
      <c r="A226" s="14" t="s">
        <v>541</v>
      </c>
      <c r="B226" s="52" t="s">
        <v>5</v>
      </c>
      <c r="C226" s="52"/>
      <c r="D226" s="52"/>
      <c r="E226" s="52"/>
      <c r="F226" s="52"/>
      <c r="G226" s="52"/>
      <c r="H226" s="52"/>
      <c r="I226" s="52"/>
      <c r="J226" s="52"/>
      <c r="K226" s="52"/>
      <c r="L226" s="52"/>
      <c r="M226" s="52"/>
      <c r="N226" s="52"/>
      <c r="O226" s="52"/>
      <c r="P226" s="52"/>
      <c r="Q226" s="52"/>
      <c r="R226" s="52"/>
      <c r="S226" s="52"/>
      <c r="T226" s="52"/>
      <c r="U226" s="52"/>
      <c r="V226" s="52"/>
      <c r="W226" s="52"/>
      <c r="X226" s="52"/>
      <c r="Y226" s="52"/>
      <c r="Z226" s="52"/>
      <c r="AA226" s="52"/>
      <c r="AB226" s="52"/>
      <c r="AC226" s="52"/>
      <c r="AD226" s="52"/>
    </row>
    <row r="227" spans="1:30" ht="15" customHeight="1" x14ac:dyDescent="0.25">
      <c r="A227" s="14"/>
      <c r="B227" s="250" t="s">
        <v>542</v>
      </c>
      <c r="C227" s="250"/>
      <c r="D227" s="250"/>
      <c r="E227" s="250"/>
      <c r="F227" s="250"/>
      <c r="G227" s="250"/>
      <c r="H227" s="250"/>
      <c r="I227" s="250"/>
      <c r="J227" s="250"/>
      <c r="K227" s="250"/>
      <c r="L227" s="250"/>
      <c r="M227" s="250"/>
      <c r="N227" s="250"/>
      <c r="O227" s="250"/>
      <c r="P227" s="250"/>
      <c r="Q227" s="250"/>
      <c r="R227" s="250"/>
      <c r="S227" s="250"/>
      <c r="T227" s="250"/>
      <c r="U227" s="250"/>
      <c r="V227" s="250"/>
      <c r="W227" s="250"/>
      <c r="X227" s="250"/>
      <c r="Y227" s="250"/>
      <c r="Z227" s="250"/>
      <c r="AA227" s="250"/>
      <c r="AB227" s="250"/>
      <c r="AC227" s="250"/>
      <c r="AD227" s="250"/>
    </row>
    <row r="228" spans="1:30" x14ac:dyDescent="0.25">
      <c r="A228" s="14"/>
      <c r="B228" s="250"/>
      <c r="C228" s="250"/>
      <c r="D228" s="250"/>
      <c r="E228" s="250"/>
      <c r="F228" s="250"/>
      <c r="G228" s="250"/>
      <c r="H228" s="250"/>
      <c r="I228" s="250"/>
      <c r="J228" s="250"/>
      <c r="K228" s="250"/>
      <c r="L228" s="250"/>
      <c r="M228" s="250"/>
      <c r="N228" s="250"/>
      <c r="O228" s="250"/>
      <c r="P228" s="250"/>
      <c r="Q228" s="250"/>
      <c r="R228" s="250"/>
      <c r="S228" s="250"/>
      <c r="T228" s="250"/>
      <c r="U228" s="250"/>
      <c r="V228" s="250"/>
      <c r="W228" s="250"/>
      <c r="X228" s="250"/>
      <c r="Y228" s="250"/>
      <c r="Z228" s="250"/>
      <c r="AA228" s="250"/>
      <c r="AB228" s="250"/>
      <c r="AC228" s="250"/>
      <c r="AD228" s="250"/>
    </row>
    <row r="229" spans="1:30" ht="15.75" thickBot="1" x14ac:dyDescent="0.3">
      <c r="A229" s="14"/>
      <c r="B229" s="118"/>
      <c r="C229" s="118"/>
      <c r="D229" s="148" t="s">
        <v>339</v>
      </c>
      <c r="E229" s="148"/>
      <c r="F229" s="148"/>
      <c r="G229" s="148"/>
      <c r="H229" s="148"/>
      <c r="I229" s="148"/>
      <c r="J229" s="148"/>
      <c r="K229" s="148"/>
      <c r="L229" s="148"/>
      <c r="M229" s="148"/>
      <c r="N229" s="148"/>
      <c r="O229" s="148"/>
      <c r="P229" s="148"/>
      <c r="Q229" s="148"/>
      <c r="R229" s="148"/>
      <c r="S229" s="148"/>
      <c r="T229" s="148"/>
      <c r="U229" s="148"/>
      <c r="V229" s="118"/>
      <c r="W229" s="118"/>
      <c r="X229" s="146"/>
      <c r="Y229" s="146"/>
      <c r="Z229" s="118"/>
      <c r="AA229" s="118"/>
      <c r="AB229" s="146"/>
      <c r="AC229" s="146"/>
      <c r="AD229" s="118"/>
    </row>
    <row r="230" spans="1:30" x14ac:dyDescent="0.25">
      <c r="A230" s="14"/>
      <c r="B230" s="118"/>
      <c r="C230" s="118"/>
      <c r="D230" s="234"/>
      <c r="E230" s="234"/>
      <c r="F230" s="227"/>
      <c r="G230" s="227"/>
      <c r="H230" s="235" t="s">
        <v>340</v>
      </c>
      <c r="I230" s="235"/>
      <c r="J230" s="227"/>
      <c r="K230" s="227"/>
      <c r="L230" s="235" t="s">
        <v>341</v>
      </c>
      <c r="M230" s="235"/>
      <c r="N230" s="227"/>
      <c r="O230" s="227"/>
      <c r="P230" s="235" t="s">
        <v>342</v>
      </c>
      <c r="Q230" s="235"/>
      <c r="R230" s="227"/>
      <c r="S230" s="227"/>
      <c r="T230" s="234"/>
      <c r="U230" s="234"/>
      <c r="V230" s="118"/>
      <c r="W230" s="118"/>
      <c r="X230" s="146"/>
      <c r="Y230" s="146"/>
      <c r="Z230" s="118"/>
      <c r="AA230" s="118"/>
      <c r="AB230" s="146"/>
      <c r="AC230" s="146"/>
      <c r="AD230" s="118"/>
    </row>
    <row r="231" spans="1:30" x14ac:dyDescent="0.25">
      <c r="A231" s="14"/>
      <c r="B231" s="118"/>
      <c r="C231" s="118"/>
      <c r="D231" s="146"/>
      <c r="E231" s="146"/>
      <c r="F231" s="118"/>
      <c r="G231" s="118"/>
      <c r="H231" s="147" t="s">
        <v>343</v>
      </c>
      <c r="I231" s="147"/>
      <c r="J231" s="118"/>
      <c r="K231" s="118"/>
      <c r="L231" s="147" t="s">
        <v>343</v>
      </c>
      <c r="M231" s="147"/>
      <c r="N231" s="118"/>
      <c r="O231" s="118"/>
      <c r="P231" s="147" t="s">
        <v>344</v>
      </c>
      <c r="Q231" s="147"/>
      <c r="R231" s="118"/>
      <c r="S231" s="118"/>
      <c r="T231" s="147" t="s">
        <v>345</v>
      </c>
      <c r="U231" s="147"/>
      <c r="V231" s="118"/>
      <c r="W231" s="118"/>
      <c r="X231" s="146"/>
      <c r="Y231" s="146"/>
      <c r="Z231" s="118"/>
      <c r="AA231" s="118"/>
      <c r="AB231" s="146"/>
      <c r="AC231" s="146"/>
      <c r="AD231" s="118"/>
    </row>
    <row r="232" spans="1:30" ht="15.75" thickBot="1" x14ac:dyDescent="0.3">
      <c r="A232" s="14"/>
      <c r="B232" s="119" t="s">
        <v>220</v>
      </c>
      <c r="C232" s="118"/>
      <c r="D232" s="148" t="s">
        <v>346</v>
      </c>
      <c r="E232" s="148"/>
      <c r="F232" s="118"/>
      <c r="G232" s="118"/>
      <c r="H232" s="148" t="s">
        <v>347</v>
      </c>
      <c r="I232" s="148"/>
      <c r="J232" s="118"/>
      <c r="K232" s="118"/>
      <c r="L232" s="148" t="s">
        <v>347</v>
      </c>
      <c r="M232" s="148"/>
      <c r="N232" s="118"/>
      <c r="O232" s="118"/>
      <c r="P232" s="148" t="s">
        <v>348</v>
      </c>
      <c r="Q232" s="148"/>
      <c r="R232" s="118"/>
      <c r="S232" s="118"/>
      <c r="T232" s="148" t="s">
        <v>347</v>
      </c>
      <c r="U232" s="148"/>
      <c r="V232" s="118"/>
      <c r="W232" s="118"/>
      <c r="X232" s="148" t="s">
        <v>349</v>
      </c>
      <c r="Y232" s="148"/>
      <c r="Z232" s="118"/>
      <c r="AA232" s="118"/>
      <c r="AB232" s="148" t="s">
        <v>127</v>
      </c>
      <c r="AC232" s="148"/>
      <c r="AD232" s="118"/>
    </row>
    <row r="233" spans="1:30" x14ac:dyDescent="0.25">
      <c r="A233" s="14"/>
      <c r="B233" s="120">
        <v>41912</v>
      </c>
      <c r="C233" s="121"/>
      <c r="D233" s="122"/>
      <c r="E233" s="123"/>
      <c r="F233" s="129"/>
      <c r="G233" s="121"/>
      <c r="H233" s="122"/>
      <c r="I233" s="123"/>
      <c r="J233" s="129"/>
      <c r="K233" s="121"/>
      <c r="L233" s="122"/>
      <c r="M233" s="123"/>
      <c r="N233" s="129"/>
      <c r="O233" s="121"/>
      <c r="P233" s="122"/>
      <c r="Q233" s="123"/>
      <c r="R233" s="129"/>
      <c r="S233" s="121"/>
      <c r="T233" s="122"/>
      <c r="U233" s="123"/>
      <c r="V233" s="129"/>
      <c r="W233" s="121"/>
      <c r="X233" s="122"/>
      <c r="Y233" s="123"/>
      <c r="Z233" s="129"/>
      <c r="AA233" s="121"/>
      <c r="AB233" s="122"/>
      <c r="AC233" s="123"/>
      <c r="AD233" s="121"/>
    </row>
    <row r="234" spans="1:30" x14ac:dyDescent="0.25">
      <c r="A234" s="14"/>
      <c r="B234" s="124" t="s">
        <v>254</v>
      </c>
      <c r="C234" s="125"/>
      <c r="D234" s="126" t="s">
        <v>200</v>
      </c>
      <c r="E234" s="127">
        <v>59106</v>
      </c>
      <c r="F234" s="124"/>
      <c r="G234" s="125"/>
      <c r="H234" s="126" t="s">
        <v>200</v>
      </c>
      <c r="I234" s="127">
        <v>1259</v>
      </c>
      <c r="J234" s="124"/>
      <c r="K234" s="125"/>
      <c r="L234" s="126" t="s">
        <v>200</v>
      </c>
      <c r="M234" s="128" t="s">
        <v>203</v>
      </c>
      <c r="N234" s="124"/>
      <c r="O234" s="125"/>
      <c r="P234" s="126" t="s">
        <v>200</v>
      </c>
      <c r="Q234" s="128" t="s">
        <v>203</v>
      </c>
      <c r="R234" s="124"/>
      <c r="S234" s="125"/>
      <c r="T234" s="126" t="s">
        <v>200</v>
      </c>
      <c r="U234" s="127">
        <v>1259</v>
      </c>
      <c r="V234" s="124"/>
      <c r="W234" s="125"/>
      <c r="X234" s="126" t="s">
        <v>200</v>
      </c>
      <c r="Y234" s="127">
        <v>7001</v>
      </c>
      <c r="Z234" s="124"/>
      <c r="AA234" s="125"/>
      <c r="AB234" s="126" t="s">
        <v>200</v>
      </c>
      <c r="AC234" s="127">
        <v>67366</v>
      </c>
      <c r="AD234" s="125"/>
    </row>
    <row r="235" spans="1:30" x14ac:dyDescent="0.25">
      <c r="A235" s="14"/>
      <c r="B235" s="129" t="s">
        <v>255</v>
      </c>
      <c r="C235" s="121"/>
      <c r="D235" s="138"/>
      <c r="E235" s="167">
        <v>270851</v>
      </c>
      <c r="F235" s="129"/>
      <c r="G235" s="121"/>
      <c r="H235" s="138"/>
      <c r="I235" s="167">
        <v>2142</v>
      </c>
      <c r="J235" s="129"/>
      <c r="K235" s="121"/>
      <c r="L235" s="138"/>
      <c r="M235" s="167">
        <v>1074</v>
      </c>
      <c r="N235" s="129"/>
      <c r="O235" s="121"/>
      <c r="P235" s="138"/>
      <c r="Q235" s="139" t="s">
        <v>203</v>
      </c>
      <c r="R235" s="129"/>
      <c r="S235" s="121"/>
      <c r="T235" s="138"/>
      <c r="U235" s="167">
        <v>3216</v>
      </c>
      <c r="V235" s="129"/>
      <c r="W235" s="121"/>
      <c r="X235" s="138"/>
      <c r="Y235" s="167">
        <v>2374</v>
      </c>
      <c r="Z235" s="129"/>
      <c r="AA235" s="121"/>
      <c r="AB235" s="138"/>
      <c r="AC235" s="167">
        <v>276441</v>
      </c>
      <c r="AD235" s="121"/>
    </row>
    <row r="236" spans="1:30" x14ac:dyDescent="0.25">
      <c r="A236" s="14"/>
      <c r="B236" s="124" t="s">
        <v>256</v>
      </c>
      <c r="C236" s="125"/>
      <c r="D236" s="126"/>
      <c r="E236" s="127">
        <v>293827</v>
      </c>
      <c r="F236" s="124"/>
      <c r="G236" s="125"/>
      <c r="H236" s="126"/>
      <c r="I236" s="128">
        <v>243</v>
      </c>
      <c r="J236" s="124"/>
      <c r="K236" s="125"/>
      <c r="L236" s="126"/>
      <c r="M236" s="127">
        <v>1021</v>
      </c>
      <c r="N236" s="124"/>
      <c r="O236" s="125"/>
      <c r="P236" s="126"/>
      <c r="Q236" s="128" t="s">
        <v>203</v>
      </c>
      <c r="R236" s="124"/>
      <c r="S236" s="125"/>
      <c r="T236" s="126"/>
      <c r="U236" s="127">
        <v>1264</v>
      </c>
      <c r="V236" s="124"/>
      <c r="W236" s="125"/>
      <c r="X236" s="126"/>
      <c r="Y236" s="127">
        <v>2756</v>
      </c>
      <c r="Z236" s="124"/>
      <c r="AA236" s="125"/>
      <c r="AB236" s="126"/>
      <c r="AC236" s="127">
        <v>297847</v>
      </c>
      <c r="AD236" s="125"/>
    </row>
    <row r="237" spans="1:30" x14ac:dyDescent="0.25">
      <c r="A237" s="14"/>
      <c r="B237" s="129" t="s">
        <v>257</v>
      </c>
      <c r="C237" s="121"/>
      <c r="D237" s="138"/>
      <c r="E237" s="167">
        <v>53434</v>
      </c>
      <c r="F237" s="129"/>
      <c r="G237" s="121"/>
      <c r="H237" s="138"/>
      <c r="I237" s="139">
        <v>196</v>
      </c>
      <c r="J237" s="129"/>
      <c r="K237" s="121"/>
      <c r="L237" s="138"/>
      <c r="M237" s="139">
        <v>112</v>
      </c>
      <c r="N237" s="129"/>
      <c r="O237" s="121"/>
      <c r="P237" s="138"/>
      <c r="Q237" s="139" t="s">
        <v>203</v>
      </c>
      <c r="R237" s="129"/>
      <c r="S237" s="121"/>
      <c r="T237" s="138"/>
      <c r="U237" s="139">
        <v>308</v>
      </c>
      <c r="V237" s="129"/>
      <c r="W237" s="121"/>
      <c r="X237" s="138"/>
      <c r="Y237" s="139">
        <v>465</v>
      </c>
      <c r="Z237" s="129"/>
      <c r="AA237" s="121"/>
      <c r="AB237" s="138"/>
      <c r="AC237" s="167">
        <v>54207</v>
      </c>
      <c r="AD237" s="121"/>
    </row>
    <row r="238" spans="1:30" ht="15.75" thickBot="1" x14ac:dyDescent="0.3">
      <c r="A238" s="14"/>
      <c r="B238" s="124" t="s">
        <v>258</v>
      </c>
      <c r="C238" s="125"/>
      <c r="D238" s="140"/>
      <c r="E238" s="141">
        <v>8998</v>
      </c>
      <c r="F238" s="124"/>
      <c r="G238" s="125"/>
      <c r="H238" s="140"/>
      <c r="I238" s="142">
        <v>57</v>
      </c>
      <c r="J238" s="124"/>
      <c r="K238" s="125"/>
      <c r="L238" s="140"/>
      <c r="M238" s="142">
        <v>3</v>
      </c>
      <c r="N238" s="124"/>
      <c r="O238" s="125"/>
      <c r="P238" s="140"/>
      <c r="Q238" s="142" t="s">
        <v>203</v>
      </c>
      <c r="R238" s="124"/>
      <c r="S238" s="125"/>
      <c r="T238" s="140"/>
      <c r="U238" s="142">
        <v>60</v>
      </c>
      <c r="V238" s="124"/>
      <c r="W238" s="125"/>
      <c r="X238" s="140"/>
      <c r="Y238" s="142">
        <v>123</v>
      </c>
      <c r="Z238" s="124"/>
      <c r="AA238" s="125"/>
      <c r="AB238" s="140"/>
      <c r="AC238" s="141">
        <v>9181</v>
      </c>
      <c r="AD238" s="125"/>
    </row>
    <row r="239" spans="1:30" ht="15.75" thickBot="1" x14ac:dyDescent="0.3">
      <c r="A239" s="14"/>
      <c r="B239" s="228" t="s">
        <v>127</v>
      </c>
      <c r="C239" s="121"/>
      <c r="D239" s="143" t="s">
        <v>200</v>
      </c>
      <c r="E239" s="144">
        <v>686216</v>
      </c>
      <c r="F239" s="129"/>
      <c r="G239" s="121"/>
      <c r="H239" s="143" t="s">
        <v>200</v>
      </c>
      <c r="I239" s="144">
        <v>3897</v>
      </c>
      <c r="J239" s="129"/>
      <c r="K239" s="121"/>
      <c r="L239" s="143" t="s">
        <v>200</v>
      </c>
      <c r="M239" s="144">
        <v>2210</v>
      </c>
      <c r="N239" s="129"/>
      <c r="O239" s="121"/>
      <c r="P239" s="143" t="s">
        <v>200</v>
      </c>
      <c r="Q239" s="145" t="s">
        <v>203</v>
      </c>
      <c r="R239" s="129"/>
      <c r="S239" s="121"/>
      <c r="T239" s="143" t="s">
        <v>200</v>
      </c>
      <c r="U239" s="144">
        <v>6107</v>
      </c>
      <c r="V239" s="129"/>
      <c r="W239" s="121"/>
      <c r="X239" s="143" t="s">
        <v>200</v>
      </c>
      <c r="Y239" s="144">
        <v>12719</v>
      </c>
      <c r="Z239" s="129"/>
      <c r="AA239" s="121"/>
      <c r="AB239" s="143" t="s">
        <v>200</v>
      </c>
      <c r="AC239" s="144">
        <v>705042</v>
      </c>
      <c r="AD239" s="121"/>
    </row>
    <row r="240" spans="1:30" ht="16.5" thickTop="1" thickBot="1" x14ac:dyDescent="0.3">
      <c r="A240" s="14"/>
      <c r="B240" s="229" t="s">
        <v>350</v>
      </c>
      <c r="C240" s="125"/>
      <c r="D240" s="230"/>
      <c r="E240" s="231">
        <v>97.3</v>
      </c>
      <c r="F240" s="124" t="s">
        <v>351</v>
      </c>
      <c r="G240" s="125"/>
      <c r="H240" s="230"/>
      <c r="I240" s="231">
        <v>0.6</v>
      </c>
      <c r="J240" s="124" t="s">
        <v>351</v>
      </c>
      <c r="K240" s="125"/>
      <c r="L240" s="230"/>
      <c r="M240" s="231">
        <v>0.3</v>
      </c>
      <c r="N240" s="124" t="s">
        <v>351</v>
      </c>
      <c r="O240" s="125"/>
      <c r="P240" s="230"/>
      <c r="Q240" s="231" t="s">
        <v>203</v>
      </c>
      <c r="R240" s="124" t="s">
        <v>351</v>
      </c>
      <c r="S240" s="125"/>
      <c r="T240" s="230"/>
      <c r="U240" s="231">
        <v>0.9</v>
      </c>
      <c r="V240" s="124" t="s">
        <v>351</v>
      </c>
      <c r="W240" s="125"/>
      <c r="X240" s="230"/>
      <c r="Y240" s="231">
        <v>1.8</v>
      </c>
      <c r="Z240" s="124" t="s">
        <v>351</v>
      </c>
      <c r="AA240" s="125"/>
      <c r="AB240" s="232"/>
      <c r="AC240" s="233"/>
      <c r="AD240" s="125"/>
    </row>
    <row r="241" spans="1:30" ht="15.75" thickTop="1" x14ac:dyDescent="0.25">
      <c r="A241" s="14"/>
      <c r="B241" s="250"/>
      <c r="C241" s="250"/>
      <c r="D241" s="250"/>
      <c r="E241" s="250"/>
      <c r="F241" s="250"/>
      <c r="G241" s="250"/>
      <c r="H241" s="250"/>
      <c r="I241" s="250"/>
      <c r="J241" s="250"/>
      <c r="K241" s="250"/>
      <c r="L241" s="250"/>
      <c r="M241" s="250"/>
      <c r="N241" s="250"/>
      <c r="O241" s="250"/>
      <c r="P241" s="250"/>
      <c r="Q241" s="250"/>
      <c r="R241" s="250"/>
      <c r="S241" s="250"/>
      <c r="T241" s="250"/>
      <c r="U241" s="250"/>
      <c r="V241" s="250"/>
      <c r="W241" s="250"/>
      <c r="X241" s="250"/>
      <c r="Y241" s="250"/>
      <c r="Z241" s="250"/>
      <c r="AA241" s="250"/>
      <c r="AB241" s="250"/>
      <c r="AC241" s="250"/>
      <c r="AD241" s="250"/>
    </row>
    <row r="242" spans="1:30" ht="15.75" thickBot="1" x14ac:dyDescent="0.3">
      <c r="A242" s="14"/>
      <c r="B242" s="118"/>
      <c r="C242" s="118"/>
      <c r="D242" s="148" t="s">
        <v>339</v>
      </c>
      <c r="E242" s="148"/>
      <c r="F242" s="148"/>
      <c r="G242" s="148"/>
      <c r="H242" s="148"/>
      <c r="I242" s="148"/>
      <c r="J242" s="148"/>
      <c r="K242" s="148"/>
      <c r="L242" s="148"/>
      <c r="M242" s="148"/>
      <c r="N242" s="148"/>
      <c r="O242" s="148"/>
      <c r="P242" s="148"/>
      <c r="Q242" s="148"/>
      <c r="R242" s="148"/>
      <c r="S242" s="148"/>
      <c r="T242" s="148"/>
      <c r="U242" s="148"/>
      <c r="V242" s="118"/>
      <c r="W242" s="118"/>
      <c r="X242" s="146"/>
      <c r="Y242" s="146"/>
      <c r="Z242" s="118"/>
      <c r="AA242" s="118"/>
      <c r="AB242" s="146"/>
      <c r="AC242" s="146"/>
      <c r="AD242" s="118"/>
    </row>
    <row r="243" spans="1:30" x14ac:dyDescent="0.25">
      <c r="A243" s="14"/>
      <c r="B243" s="118"/>
      <c r="C243" s="118"/>
      <c r="D243" s="234"/>
      <c r="E243" s="234"/>
      <c r="F243" s="227"/>
      <c r="G243" s="227"/>
      <c r="H243" s="235" t="s">
        <v>340</v>
      </c>
      <c r="I243" s="235"/>
      <c r="J243" s="227"/>
      <c r="K243" s="227"/>
      <c r="L243" s="235" t="s">
        <v>341</v>
      </c>
      <c r="M243" s="235"/>
      <c r="N243" s="227"/>
      <c r="O243" s="227"/>
      <c r="P243" s="235" t="s">
        <v>352</v>
      </c>
      <c r="Q243" s="235"/>
      <c r="R243" s="227"/>
      <c r="S243" s="227"/>
      <c r="T243" s="234"/>
      <c r="U243" s="234"/>
      <c r="V243" s="118"/>
      <c r="W243" s="118"/>
      <c r="X243" s="146"/>
      <c r="Y243" s="146"/>
      <c r="Z243" s="118"/>
      <c r="AA243" s="118"/>
      <c r="AB243" s="146"/>
      <c r="AC243" s="146"/>
      <c r="AD243" s="118"/>
    </row>
    <row r="244" spans="1:30" x14ac:dyDescent="0.25">
      <c r="A244" s="14"/>
      <c r="B244" s="118"/>
      <c r="C244" s="118"/>
      <c r="D244" s="146"/>
      <c r="E244" s="146"/>
      <c r="F244" s="118"/>
      <c r="G244" s="118"/>
      <c r="H244" s="147" t="s">
        <v>343</v>
      </c>
      <c r="I244" s="147"/>
      <c r="J244" s="118"/>
      <c r="K244" s="118"/>
      <c r="L244" s="147" t="s">
        <v>343</v>
      </c>
      <c r="M244" s="147"/>
      <c r="N244" s="118"/>
      <c r="O244" s="118"/>
      <c r="P244" s="147" t="s">
        <v>353</v>
      </c>
      <c r="Q244" s="147"/>
      <c r="R244" s="118"/>
      <c r="S244" s="118"/>
      <c r="T244" s="147" t="s">
        <v>345</v>
      </c>
      <c r="U244" s="147"/>
      <c r="V244" s="118"/>
      <c r="W244" s="118"/>
      <c r="X244" s="146"/>
      <c r="Y244" s="146"/>
      <c r="Z244" s="118"/>
      <c r="AA244" s="118"/>
      <c r="AB244" s="146"/>
      <c r="AC244" s="146"/>
      <c r="AD244" s="118"/>
    </row>
    <row r="245" spans="1:30" ht="15.75" thickBot="1" x14ac:dyDescent="0.3">
      <c r="A245" s="14"/>
      <c r="B245" s="119" t="s">
        <v>220</v>
      </c>
      <c r="C245" s="118"/>
      <c r="D245" s="148" t="s">
        <v>346</v>
      </c>
      <c r="E245" s="148"/>
      <c r="F245" s="118"/>
      <c r="G245" s="118"/>
      <c r="H245" s="148" t="s">
        <v>347</v>
      </c>
      <c r="I245" s="148"/>
      <c r="J245" s="118"/>
      <c r="K245" s="118"/>
      <c r="L245" s="148" t="s">
        <v>347</v>
      </c>
      <c r="M245" s="148"/>
      <c r="N245" s="118"/>
      <c r="O245" s="118"/>
      <c r="P245" s="148" t="s">
        <v>347</v>
      </c>
      <c r="Q245" s="148"/>
      <c r="R245" s="118"/>
      <c r="S245" s="118"/>
      <c r="T245" s="148" t="s">
        <v>347</v>
      </c>
      <c r="U245" s="148"/>
      <c r="V245" s="118"/>
      <c r="W245" s="118"/>
      <c r="X245" s="148" t="s">
        <v>349</v>
      </c>
      <c r="Y245" s="148"/>
      <c r="Z245" s="118"/>
      <c r="AA245" s="118"/>
      <c r="AB245" s="148" t="s">
        <v>127</v>
      </c>
      <c r="AC245" s="148"/>
      <c r="AD245" s="118"/>
    </row>
    <row r="246" spans="1:30" x14ac:dyDescent="0.25">
      <c r="A246" s="14"/>
      <c r="B246" s="149">
        <v>41639</v>
      </c>
      <c r="C246" s="121"/>
      <c r="D246" s="122"/>
      <c r="E246" s="123"/>
      <c r="F246" s="129"/>
      <c r="G246" s="121"/>
      <c r="H246" s="122"/>
      <c r="I246" s="123"/>
      <c r="J246" s="129"/>
      <c r="K246" s="121"/>
      <c r="L246" s="122"/>
      <c r="M246" s="123"/>
      <c r="N246" s="129"/>
      <c r="O246" s="121"/>
      <c r="P246" s="122"/>
      <c r="Q246" s="123"/>
      <c r="R246" s="129"/>
      <c r="S246" s="121"/>
      <c r="T246" s="122"/>
      <c r="U246" s="123"/>
      <c r="V246" s="129"/>
      <c r="W246" s="121"/>
      <c r="X246" s="122"/>
      <c r="Y246" s="123"/>
      <c r="Z246" s="129"/>
      <c r="AA246" s="121"/>
      <c r="AB246" s="122"/>
      <c r="AC246" s="123"/>
      <c r="AD246" s="121"/>
    </row>
    <row r="247" spans="1:30" x14ac:dyDescent="0.25">
      <c r="A247" s="14"/>
      <c r="B247" s="124" t="s">
        <v>254</v>
      </c>
      <c r="C247" s="125"/>
      <c r="D247" s="124" t="s">
        <v>200</v>
      </c>
      <c r="E247" s="150">
        <v>60642</v>
      </c>
      <c r="F247" s="124"/>
      <c r="G247" s="125"/>
      <c r="H247" s="124" t="s">
        <v>200</v>
      </c>
      <c r="I247" s="151" t="s">
        <v>203</v>
      </c>
      <c r="J247" s="124"/>
      <c r="K247" s="125"/>
      <c r="L247" s="124" t="s">
        <v>200</v>
      </c>
      <c r="M247" s="151" t="s">
        <v>203</v>
      </c>
      <c r="N247" s="124"/>
      <c r="O247" s="125"/>
      <c r="P247" s="124" t="s">
        <v>200</v>
      </c>
      <c r="Q247" s="151" t="s">
        <v>203</v>
      </c>
      <c r="R247" s="124"/>
      <c r="S247" s="125"/>
      <c r="T247" s="124" t="s">
        <v>200</v>
      </c>
      <c r="U247" s="151" t="s">
        <v>203</v>
      </c>
      <c r="V247" s="124"/>
      <c r="W247" s="125"/>
      <c r="X247" s="124" t="s">
        <v>200</v>
      </c>
      <c r="Y247" s="150">
        <v>3949</v>
      </c>
      <c r="Z247" s="124"/>
      <c r="AA247" s="125"/>
      <c r="AB247" s="124" t="s">
        <v>200</v>
      </c>
      <c r="AC247" s="150">
        <v>64591</v>
      </c>
      <c r="AD247" s="125"/>
    </row>
    <row r="248" spans="1:30" x14ac:dyDescent="0.25">
      <c r="A248" s="14"/>
      <c r="B248" s="129" t="s">
        <v>255</v>
      </c>
      <c r="C248" s="121"/>
      <c r="D248" s="129"/>
      <c r="E248" s="172">
        <v>265182</v>
      </c>
      <c r="F248" s="129"/>
      <c r="G248" s="121"/>
      <c r="H248" s="129"/>
      <c r="I248" s="172">
        <v>2765</v>
      </c>
      <c r="J248" s="129"/>
      <c r="K248" s="121"/>
      <c r="L248" s="129"/>
      <c r="M248" s="172">
        <v>1724</v>
      </c>
      <c r="N248" s="129"/>
      <c r="O248" s="121"/>
      <c r="P248" s="129"/>
      <c r="Q248" s="160">
        <v>20</v>
      </c>
      <c r="R248" s="129"/>
      <c r="S248" s="121"/>
      <c r="T248" s="129"/>
      <c r="U248" s="172">
        <v>4509</v>
      </c>
      <c r="V248" s="129"/>
      <c r="W248" s="121"/>
      <c r="X248" s="129"/>
      <c r="Y248" s="172">
        <v>5166</v>
      </c>
      <c r="Z248" s="129"/>
      <c r="AA248" s="121"/>
      <c r="AB248" s="129"/>
      <c r="AC248" s="172">
        <v>274857</v>
      </c>
      <c r="AD248" s="121"/>
    </row>
    <row r="249" spans="1:30" x14ac:dyDescent="0.25">
      <c r="A249" s="14"/>
      <c r="B249" s="124" t="s">
        <v>256</v>
      </c>
      <c r="C249" s="125"/>
      <c r="D249" s="124"/>
      <c r="E249" s="150">
        <v>299295</v>
      </c>
      <c r="F249" s="124"/>
      <c r="G249" s="125"/>
      <c r="H249" s="124"/>
      <c r="I249" s="151">
        <v>639</v>
      </c>
      <c r="J249" s="124"/>
      <c r="K249" s="125"/>
      <c r="L249" s="124"/>
      <c r="M249" s="151" t="s">
        <v>203</v>
      </c>
      <c r="N249" s="124"/>
      <c r="O249" s="125"/>
      <c r="P249" s="124"/>
      <c r="Q249" s="151" t="s">
        <v>203</v>
      </c>
      <c r="R249" s="124"/>
      <c r="S249" s="125"/>
      <c r="T249" s="124"/>
      <c r="U249" s="151">
        <v>639</v>
      </c>
      <c r="V249" s="124"/>
      <c r="W249" s="125"/>
      <c r="X249" s="124"/>
      <c r="Y249" s="150">
        <v>4671</v>
      </c>
      <c r="Z249" s="124"/>
      <c r="AA249" s="125"/>
      <c r="AB249" s="124"/>
      <c r="AC249" s="150">
        <v>304605</v>
      </c>
      <c r="AD249" s="125"/>
    </row>
    <row r="250" spans="1:30" x14ac:dyDescent="0.25">
      <c r="A250" s="14"/>
      <c r="B250" s="129" t="s">
        <v>257</v>
      </c>
      <c r="C250" s="121"/>
      <c r="D250" s="129"/>
      <c r="E250" s="172">
        <v>55576</v>
      </c>
      <c r="F250" s="129"/>
      <c r="G250" s="121"/>
      <c r="H250" s="129"/>
      <c r="I250" s="160">
        <v>330</v>
      </c>
      <c r="J250" s="129"/>
      <c r="K250" s="121"/>
      <c r="L250" s="129"/>
      <c r="M250" s="160">
        <v>247</v>
      </c>
      <c r="N250" s="129"/>
      <c r="O250" s="121"/>
      <c r="P250" s="129"/>
      <c r="Q250" s="160">
        <v>250</v>
      </c>
      <c r="R250" s="129"/>
      <c r="S250" s="121"/>
      <c r="T250" s="129"/>
      <c r="U250" s="160">
        <v>827</v>
      </c>
      <c r="V250" s="129"/>
      <c r="W250" s="121"/>
      <c r="X250" s="129"/>
      <c r="Y250" s="160">
        <v>792</v>
      </c>
      <c r="Z250" s="129"/>
      <c r="AA250" s="121"/>
      <c r="AB250" s="129"/>
      <c r="AC250" s="172">
        <v>57195</v>
      </c>
      <c r="AD250" s="121"/>
    </row>
    <row r="251" spans="1:30" ht="15.75" thickBot="1" x14ac:dyDescent="0.3">
      <c r="A251" s="14"/>
      <c r="B251" s="124" t="s">
        <v>258</v>
      </c>
      <c r="C251" s="125"/>
      <c r="D251" s="161"/>
      <c r="E251" s="162">
        <v>10469</v>
      </c>
      <c r="F251" s="124"/>
      <c r="G251" s="125"/>
      <c r="H251" s="161"/>
      <c r="I251" s="163">
        <v>23</v>
      </c>
      <c r="J251" s="124"/>
      <c r="K251" s="125"/>
      <c r="L251" s="161"/>
      <c r="M251" s="163">
        <v>131</v>
      </c>
      <c r="N251" s="124"/>
      <c r="O251" s="125"/>
      <c r="P251" s="161"/>
      <c r="Q251" s="163" t="s">
        <v>203</v>
      </c>
      <c r="R251" s="124"/>
      <c r="S251" s="125"/>
      <c r="T251" s="161"/>
      <c r="U251" s="163">
        <v>154</v>
      </c>
      <c r="V251" s="124"/>
      <c r="W251" s="125"/>
      <c r="X251" s="161"/>
      <c r="Y251" s="163">
        <v>48</v>
      </c>
      <c r="Z251" s="124"/>
      <c r="AA251" s="125"/>
      <c r="AB251" s="161"/>
      <c r="AC251" s="162">
        <v>10671</v>
      </c>
      <c r="AD251" s="125"/>
    </row>
    <row r="252" spans="1:30" ht="15.75" thickBot="1" x14ac:dyDescent="0.3">
      <c r="A252" s="14"/>
      <c r="B252" s="228" t="s">
        <v>127</v>
      </c>
      <c r="C252" s="121"/>
      <c r="D252" s="164" t="s">
        <v>200</v>
      </c>
      <c r="E252" s="165">
        <v>691164</v>
      </c>
      <c r="F252" s="129"/>
      <c r="G252" s="121"/>
      <c r="H252" s="164" t="s">
        <v>200</v>
      </c>
      <c r="I252" s="165">
        <v>3757</v>
      </c>
      <c r="J252" s="129"/>
      <c r="K252" s="121"/>
      <c r="L252" s="164" t="s">
        <v>200</v>
      </c>
      <c r="M252" s="165">
        <v>2102</v>
      </c>
      <c r="N252" s="129"/>
      <c r="O252" s="121"/>
      <c r="P252" s="164" t="s">
        <v>200</v>
      </c>
      <c r="Q252" s="166">
        <v>270</v>
      </c>
      <c r="R252" s="129"/>
      <c r="S252" s="121"/>
      <c r="T252" s="164" t="s">
        <v>200</v>
      </c>
      <c r="U252" s="165">
        <v>6129</v>
      </c>
      <c r="V252" s="129"/>
      <c r="W252" s="121"/>
      <c r="X252" s="164" t="s">
        <v>200</v>
      </c>
      <c r="Y252" s="165">
        <v>14626</v>
      </c>
      <c r="Z252" s="129"/>
      <c r="AA252" s="121"/>
      <c r="AB252" s="164" t="s">
        <v>200</v>
      </c>
      <c r="AC252" s="165">
        <v>711919</v>
      </c>
      <c r="AD252" s="121"/>
    </row>
    <row r="253" spans="1:30" ht="16.5" thickTop="1" thickBot="1" x14ac:dyDescent="0.3">
      <c r="A253" s="14"/>
      <c r="B253" s="229" t="s">
        <v>350</v>
      </c>
      <c r="C253" s="125"/>
      <c r="D253" s="236"/>
      <c r="E253" s="237">
        <v>97.1</v>
      </c>
      <c r="F253" s="124" t="s">
        <v>351</v>
      </c>
      <c r="G253" s="125"/>
      <c r="H253" s="236"/>
      <c r="I253" s="237">
        <v>0.5</v>
      </c>
      <c r="J253" s="124" t="s">
        <v>351</v>
      </c>
      <c r="K253" s="125"/>
      <c r="L253" s="236"/>
      <c r="M253" s="237">
        <v>0.3</v>
      </c>
      <c r="N253" s="124" t="s">
        <v>351</v>
      </c>
      <c r="O253" s="125"/>
      <c r="P253" s="236"/>
      <c r="Q253" s="237" t="s">
        <v>203</v>
      </c>
      <c r="R253" s="124" t="s">
        <v>351</v>
      </c>
      <c r="S253" s="125"/>
      <c r="T253" s="236"/>
      <c r="U253" s="237">
        <v>0.8</v>
      </c>
      <c r="V253" s="124" t="s">
        <v>351</v>
      </c>
      <c r="W253" s="125"/>
      <c r="X253" s="236"/>
      <c r="Y253" s="237">
        <v>2.1</v>
      </c>
      <c r="Z253" s="124" t="s">
        <v>351</v>
      </c>
      <c r="AA253" s="125"/>
      <c r="AB253" s="232"/>
      <c r="AC253" s="233"/>
      <c r="AD253" s="125"/>
    </row>
    <row r="254" spans="1:30" ht="15.75" thickTop="1" x14ac:dyDescent="0.25">
      <c r="A254" s="14"/>
      <c r="B254" s="4"/>
    </row>
    <row r="255" spans="1:30" ht="15" customHeight="1" x14ac:dyDescent="0.25">
      <c r="A255" s="14" t="s">
        <v>543</v>
      </c>
      <c r="B255" s="52" t="s">
        <v>5</v>
      </c>
      <c r="C255" s="52"/>
      <c r="D255" s="52"/>
      <c r="E255" s="52"/>
      <c r="F255" s="52"/>
      <c r="G255" s="52"/>
      <c r="H255" s="52"/>
      <c r="I255" s="52"/>
      <c r="J255" s="52"/>
      <c r="K255" s="52"/>
      <c r="L255" s="52"/>
      <c r="M255" s="52"/>
      <c r="N255" s="52"/>
      <c r="O255" s="52"/>
      <c r="P255" s="52"/>
      <c r="Q255" s="52"/>
      <c r="R255" s="52"/>
      <c r="S255" s="52"/>
      <c r="T255" s="52"/>
      <c r="U255" s="52"/>
      <c r="V255" s="52"/>
      <c r="W255" s="52"/>
      <c r="X255" s="52"/>
      <c r="Y255" s="52"/>
      <c r="Z255" s="52"/>
      <c r="AA255" s="52"/>
      <c r="AB255" s="52"/>
      <c r="AC255" s="52"/>
      <c r="AD255" s="52"/>
    </row>
    <row r="256" spans="1:30" ht="15" customHeight="1" x14ac:dyDescent="0.25">
      <c r="A256" s="14"/>
      <c r="B256" s="250" t="s">
        <v>544</v>
      </c>
      <c r="C256" s="250"/>
      <c r="D256" s="250"/>
      <c r="E256" s="250"/>
      <c r="F256" s="250"/>
      <c r="G256" s="250"/>
      <c r="H256" s="250"/>
      <c r="I256" s="250"/>
      <c r="J256" s="250"/>
      <c r="K256" s="250"/>
      <c r="L256" s="250"/>
      <c r="M256" s="250"/>
      <c r="N256" s="250"/>
      <c r="O256" s="250"/>
      <c r="P256" s="250"/>
      <c r="Q256" s="250"/>
      <c r="R256" s="250"/>
      <c r="S256" s="250"/>
      <c r="T256" s="250"/>
      <c r="U256" s="250"/>
      <c r="V256" s="250"/>
      <c r="W256" s="250"/>
      <c r="X256" s="250"/>
      <c r="Y256" s="250"/>
      <c r="Z256" s="250"/>
      <c r="AA256" s="250"/>
      <c r="AB256" s="250"/>
      <c r="AC256" s="250"/>
      <c r="AD256" s="250"/>
    </row>
    <row r="257" spans="1:30" x14ac:dyDescent="0.25">
      <c r="A257" s="14"/>
      <c r="B257" s="250"/>
      <c r="C257" s="250"/>
      <c r="D257" s="250"/>
      <c r="E257" s="250"/>
      <c r="F257" s="250"/>
      <c r="G257" s="250"/>
      <c r="H257" s="250"/>
      <c r="I257" s="250"/>
      <c r="J257" s="250"/>
      <c r="K257" s="250"/>
      <c r="L257" s="250"/>
      <c r="M257" s="250"/>
      <c r="N257" s="250"/>
      <c r="O257" s="250"/>
      <c r="P257" s="250"/>
      <c r="Q257" s="250"/>
      <c r="R257" s="250"/>
      <c r="S257" s="250"/>
      <c r="T257" s="250"/>
      <c r="U257" s="250"/>
      <c r="V257" s="250"/>
      <c r="W257" s="250"/>
      <c r="X257" s="250"/>
      <c r="Y257" s="250"/>
      <c r="Z257" s="250"/>
      <c r="AA257" s="250"/>
      <c r="AB257" s="250"/>
      <c r="AC257" s="250"/>
      <c r="AD257" s="250"/>
    </row>
    <row r="258" spans="1:30" x14ac:dyDescent="0.25">
      <c r="A258" s="14"/>
      <c r="B258" s="118"/>
      <c r="C258" s="118"/>
      <c r="D258" s="146"/>
      <c r="E258" s="146"/>
      <c r="F258" s="118"/>
      <c r="G258" s="147" t="s">
        <v>267</v>
      </c>
      <c r="H258" s="147"/>
      <c r="I258" s="118"/>
      <c r="J258" s="147" t="s">
        <v>257</v>
      </c>
      <c r="K258" s="147"/>
      <c r="L258" s="118"/>
      <c r="M258" s="146"/>
      <c r="N258" s="146"/>
      <c r="O258" s="118"/>
      <c r="P258" s="146"/>
      <c r="Q258" s="146"/>
      <c r="R258" s="118"/>
      <c r="S258" s="146"/>
      <c r="T258" s="146"/>
      <c r="U258" s="118"/>
      <c r="V258" s="146"/>
      <c r="W258" s="146"/>
      <c r="X258" s="118"/>
    </row>
    <row r="259" spans="1:30" ht="15.75" thickBot="1" x14ac:dyDescent="0.3">
      <c r="A259" s="14"/>
      <c r="B259" s="119" t="s">
        <v>220</v>
      </c>
      <c r="C259" s="118"/>
      <c r="D259" s="148" t="s">
        <v>254</v>
      </c>
      <c r="E259" s="148"/>
      <c r="F259" s="118"/>
      <c r="G259" s="148" t="s">
        <v>268</v>
      </c>
      <c r="H259" s="148"/>
      <c r="I259" s="118"/>
      <c r="J259" s="148" t="s">
        <v>268</v>
      </c>
      <c r="K259" s="148"/>
      <c r="L259" s="118"/>
      <c r="M259" s="148" t="s">
        <v>257</v>
      </c>
      <c r="N259" s="148"/>
      <c r="O259" s="118"/>
      <c r="P259" s="148" t="s">
        <v>258</v>
      </c>
      <c r="Q259" s="148"/>
      <c r="R259" s="118"/>
      <c r="S259" s="148" t="s">
        <v>269</v>
      </c>
      <c r="T259" s="148"/>
      <c r="U259" s="118"/>
      <c r="V259" s="148" t="s">
        <v>127</v>
      </c>
      <c r="W259" s="148"/>
      <c r="X259" s="118"/>
    </row>
    <row r="260" spans="1:30" ht="22.5" x14ac:dyDescent="0.25">
      <c r="A260" s="14"/>
      <c r="B260" s="238" t="s">
        <v>355</v>
      </c>
      <c r="C260" s="121"/>
      <c r="D260" s="122"/>
      <c r="E260" s="123"/>
      <c r="F260" s="121"/>
      <c r="G260" s="122"/>
      <c r="H260" s="123"/>
      <c r="I260" s="121"/>
      <c r="J260" s="122"/>
      <c r="K260" s="123"/>
      <c r="L260" s="121"/>
      <c r="M260" s="122"/>
      <c r="N260" s="123"/>
      <c r="O260" s="121"/>
      <c r="P260" s="122"/>
      <c r="Q260" s="123"/>
      <c r="R260" s="121"/>
      <c r="S260" s="122"/>
      <c r="T260" s="123"/>
      <c r="U260" s="121"/>
      <c r="V260" s="122"/>
      <c r="W260" s="123"/>
      <c r="X260" s="121"/>
    </row>
    <row r="261" spans="1:30" x14ac:dyDescent="0.25">
      <c r="A261" s="14"/>
      <c r="B261" s="124" t="s">
        <v>356</v>
      </c>
      <c r="C261" s="125"/>
      <c r="D261" s="124"/>
      <c r="E261" s="151"/>
      <c r="F261" s="125"/>
      <c r="G261" s="124"/>
      <c r="H261" s="151"/>
      <c r="I261" s="125"/>
      <c r="J261" s="124"/>
      <c r="K261" s="151"/>
      <c r="L261" s="125"/>
      <c r="M261" s="124"/>
      <c r="N261" s="151"/>
      <c r="O261" s="125"/>
      <c r="P261" s="124"/>
      <c r="Q261" s="151"/>
      <c r="R261" s="125"/>
      <c r="S261" s="124"/>
      <c r="T261" s="151"/>
      <c r="U261" s="125"/>
      <c r="V261" s="124"/>
      <c r="W261" s="151"/>
      <c r="X261" s="125"/>
    </row>
    <row r="262" spans="1:30" x14ac:dyDescent="0.25">
      <c r="A262" s="14"/>
      <c r="B262" s="129" t="s">
        <v>357</v>
      </c>
      <c r="C262" s="121"/>
      <c r="D262" s="138" t="s">
        <v>200</v>
      </c>
      <c r="E262" s="167">
        <v>2248</v>
      </c>
      <c r="F262" s="121"/>
      <c r="G262" s="138" t="s">
        <v>200</v>
      </c>
      <c r="H262" s="167">
        <v>2354</v>
      </c>
      <c r="I262" s="121"/>
      <c r="J262" s="138" t="s">
        <v>200</v>
      </c>
      <c r="K262" s="167">
        <v>2652</v>
      </c>
      <c r="L262" s="121"/>
      <c r="M262" s="138" t="s">
        <v>200</v>
      </c>
      <c r="N262" s="139">
        <v>858</v>
      </c>
      <c r="O262" s="121"/>
      <c r="P262" s="138" t="s">
        <v>200</v>
      </c>
      <c r="Q262" s="139">
        <v>306</v>
      </c>
      <c r="R262" s="121"/>
      <c r="S262" s="138" t="s">
        <v>200</v>
      </c>
      <c r="T262" s="139">
        <v>658</v>
      </c>
      <c r="U262" s="121"/>
      <c r="V262" s="138" t="s">
        <v>200</v>
      </c>
      <c r="W262" s="167">
        <v>9076</v>
      </c>
      <c r="X262" s="121"/>
    </row>
    <row r="263" spans="1:30" x14ac:dyDescent="0.25">
      <c r="A263" s="14"/>
      <c r="B263" s="124"/>
      <c r="C263" s="125"/>
      <c r="D263" s="124"/>
      <c r="E263" s="151"/>
      <c r="F263" s="125"/>
      <c r="G263" s="124"/>
      <c r="H263" s="151"/>
      <c r="I263" s="125"/>
      <c r="J263" s="124"/>
      <c r="K263" s="151"/>
      <c r="L263" s="125"/>
      <c r="M263" s="124"/>
      <c r="N263" s="151"/>
      <c r="O263" s="125"/>
      <c r="P263" s="124"/>
      <c r="Q263" s="151"/>
      <c r="R263" s="125"/>
      <c r="S263" s="124"/>
      <c r="T263" s="151"/>
      <c r="U263" s="125"/>
      <c r="V263" s="124"/>
      <c r="W263" s="124"/>
      <c r="X263" s="125"/>
    </row>
    <row r="264" spans="1:30" x14ac:dyDescent="0.25">
      <c r="A264" s="14"/>
      <c r="B264" s="129" t="s">
        <v>358</v>
      </c>
      <c r="C264" s="121"/>
      <c r="D264" s="138"/>
      <c r="E264" s="139">
        <v>-213</v>
      </c>
      <c r="F264" s="121"/>
      <c r="G264" s="138"/>
      <c r="H264" s="139">
        <v>-242</v>
      </c>
      <c r="I264" s="121"/>
      <c r="J264" s="138"/>
      <c r="K264" s="139">
        <v>-35</v>
      </c>
      <c r="L264" s="121"/>
      <c r="M264" s="138"/>
      <c r="N264" s="167">
        <v>-1019</v>
      </c>
      <c r="O264" s="121"/>
      <c r="P264" s="138"/>
      <c r="Q264" s="139">
        <v>-6</v>
      </c>
      <c r="R264" s="121"/>
      <c r="S264" s="138"/>
      <c r="T264" s="139" t="s">
        <v>203</v>
      </c>
      <c r="U264" s="121"/>
      <c r="V264" s="138"/>
      <c r="W264" s="167">
        <v>-1515</v>
      </c>
      <c r="X264" s="121"/>
    </row>
    <row r="265" spans="1:30" ht="15.75" thickBot="1" x14ac:dyDescent="0.3">
      <c r="A265" s="14"/>
      <c r="B265" s="124" t="s">
        <v>359</v>
      </c>
      <c r="C265" s="125"/>
      <c r="D265" s="140"/>
      <c r="E265" s="142">
        <v>1</v>
      </c>
      <c r="F265" s="125"/>
      <c r="G265" s="140"/>
      <c r="H265" s="142">
        <v>229</v>
      </c>
      <c r="I265" s="125"/>
      <c r="J265" s="140"/>
      <c r="K265" s="142">
        <v>9</v>
      </c>
      <c r="L265" s="125"/>
      <c r="M265" s="140"/>
      <c r="N265" s="142">
        <v>24</v>
      </c>
      <c r="O265" s="125"/>
      <c r="P265" s="140"/>
      <c r="Q265" s="142">
        <v>7</v>
      </c>
      <c r="R265" s="125"/>
      <c r="S265" s="140"/>
      <c r="T265" s="142" t="s">
        <v>203</v>
      </c>
      <c r="U265" s="125"/>
      <c r="V265" s="140"/>
      <c r="W265" s="142">
        <v>270</v>
      </c>
      <c r="X265" s="125"/>
    </row>
    <row r="266" spans="1:30" ht="15.75" thickBot="1" x14ac:dyDescent="0.3">
      <c r="A266" s="14"/>
      <c r="B266" s="129" t="s">
        <v>360</v>
      </c>
      <c r="C266" s="121"/>
      <c r="D266" s="239"/>
      <c r="E266" s="240">
        <v>-212</v>
      </c>
      <c r="F266" s="121"/>
      <c r="G266" s="239"/>
      <c r="H266" s="240">
        <v>-13</v>
      </c>
      <c r="I266" s="121"/>
      <c r="J266" s="239"/>
      <c r="K266" s="240">
        <v>-26</v>
      </c>
      <c r="L266" s="121"/>
      <c r="M266" s="239"/>
      <c r="N266" s="240">
        <v>-995</v>
      </c>
      <c r="O266" s="121"/>
      <c r="P266" s="239"/>
      <c r="Q266" s="240">
        <v>1</v>
      </c>
      <c r="R266" s="121"/>
      <c r="S266" s="239"/>
      <c r="T266" s="240" t="s">
        <v>203</v>
      </c>
      <c r="U266" s="121"/>
      <c r="V266" s="239"/>
      <c r="W266" s="241">
        <v>-1245</v>
      </c>
      <c r="X266" s="121"/>
    </row>
    <row r="267" spans="1:30" x14ac:dyDescent="0.25">
      <c r="A267" s="14"/>
      <c r="B267" s="124"/>
      <c r="C267" s="125"/>
      <c r="D267" s="242"/>
      <c r="E267" s="243"/>
      <c r="F267" s="125"/>
      <c r="G267" s="242"/>
      <c r="H267" s="243"/>
      <c r="I267" s="125"/>
      <c r="J267" s="242"/>
      <c r="K267" s="243"/>
      <c r="L267" s="125"/>
      <c r="M267" s="242"/>
      <c r="N267" s="243"/>
      <c r="O267" s="125"/>
      <c r="P267" s="242"/>
      <c r="Q267" s="243"/>
      <c r="R267" s="125"/>
      <c r="S267" s="242"/>
      <c r="T267" s="243"/>
      <c r="U267" s="125"/>
      <c r="V267" s="242"/>
      <c r="W267" s="243"/>
      <c r="X267" s="125"/>
    </row>
    <row r="268" spans="1:30" ht="15.75" thickBot="1" x14ac:dyDescent="0.3">
      <c r="A268" s="14"/>
      <c r="B268" s="129" t="s">
        <v>361</v>
      </c>
      <c r="C268" s="121"/>
      <c r="D268" s="130"/>
      <c r="E268" s="132">
        <v>-206</v>
      </c>
      <c r="F268" s="121"/>
      <c r="G268" s="130"/>
      <c r="H268" s="132">
        <v>47</v>
      </c>
      <c r="I268" s="121"/>
      <c r="J268" s="130"/>
      <c r="K268" s="132">
        <v>115</v>
      </c>
      <c r="L268" s="121"/>
      <c r="M268" s="130"/>
      <c r="N268" s="132">
        <v>935</v>
      </c>
      <c r="O268" s="121"/>
      <c r="P268" s="130"/>
      <c r="Q268" s="132">
        <v>-39</v>
      </c>
      <c r="R268" s="121"/>
      <c r="S268" s="130"/>
      <c r="T268" s="132">
        <v>-77</v>
      </c>
      <c r="U268" s="121"/>
      <c r="V268" s="130"/>
      <c r="W268" s="132">
        <v>775</v>
      </c>
      <c r="X268" s="121"/>
    </row>
    <row r="269" spans="1:30" ht="15.75" thickBot="1" x14ac:dyDescent="0.3">
      <c r="A269" s="14"/>
      <c r="B269" s="124" t="s">
        <v>362</v>
      </c>
      <c r="C269" s="125"/>
      <c r="D269" s="133" t="s">
        <v>200</v>
      </c>
      <c r="E269" s="134">
        <v>1830</v>
      </c>
      <c r="F269" s="125"/>
      <c r="G269" s="133" t="s">
        <v>200</v>
      </c>
      <c r="H269" s="134">
        <v>2388</v>
      </c>
      <c r="I269" s="125"/>
      <c r="J269" s="133" t="s">
        <v>200</v>
      </c>
      <c r="K269" s="134">
        <v>2741</v>
      </c>
      <c r="L269" s="125"/>
      <c r="M269" s="133" t="s">
        <v>200</v>
      </c>
      <c r="N269" s="135">
        <v>798</v>
      </c>
      <c r="O269" s="125"/>
      <c r="P269" s="133" t="s">
        <v>200</v>
      </c>
      <c r="Q269" s="135">
        <v>268</v>
      </c>
      <c r="R269" s="125"/>
      <c r="S269" s="133" t="s">
        <v>200</v>
      </c>
      <c r="T269" s="135">
        <v>581</v>
      </c>
      <c r="U269" s="125"/>
      <c r="V269" s="133" t="s">
        <v>200</v>
      </c>
      <c r="W269" s="134">
        <v>8606</v>
      </c>
      <c r="X269" s="125"/>
    </row>
    <row r="270" spans="1:30" ht="15.75" thickTop="1" x14ac:dyDescent="0.25">
      <c r="A270" s="14"/>
      <c r="B270" s="4"/>
    </row>
    <row r="271" spans="1:30" x14ac:dyDescent="0.25">
      <c r="A271" s="14"/>
      <c r="B271" s="54"/>
      <c r="C271" s="54"/>
      <c r="D271" s="54"/>
      <c r="E271" s="54"/>
      <c r="F271" s="54"/>
      <c r="G271" s="54"/>
      <c r="H271" s="54"/>
      <c r="I271" s="54"/>
      <c r="J271" s="54"/>
      <c r="K271" s="54"/>
      <c r="L271" s="54"/>
      <c r="M271" s="54"/>
      <c r="N271" s="54"/>
      <c r="O271" s="54"/>
      <c r="P271" s="54"/>
      <c r="Q271" s="54"/>
      <c r="R271" s="54"/>
      <c r="S271" s="54"/>
      <c r="T271" s="54"/>
      <c r="U271" s="54"/>
      <c r="V271" s="54"/>
      <c r="W271" s="54"/>
      <c r="X271" s="54"/>
      <c r="Y271" s="54"/>
      <c r="Z271" s="54"/>
      <c r="AA271" s="54"/>
      <c r="AB271" s="54"/>
      <c r="AC271" s="54"/>
      <c r="AD271" s="54"/>
    </row>
    <row r="272" spans="1:30" x14ac:dyDescent="0.25">
      <c r="A272" s="14"/>
      <c r="B272" s="118"/>
      <c r="C272" s="118"/>
      <c r="D272" s="146"/>
      <c r="E272" s="146"/>
      <c r="F272" s="118"/>
      <c r="G272" s="147" t="s">
        <v>267</v>
      </c>
      <c r="H272" s="147"/>
      <c r="I272" s="118"/>
      <c r="J272" s="147" t="s">
        <v>257</v>
      </c>
      <c r="K272" s="147"/>
      <c r="L272" s="118"/>
      <c r="M272" s="146"/>
      <c r="N272" s="146"/>
      <c r="O272" s="118"/>
      <c r="P272" s="146"/>
      <c r="Q272" s="146"/>
      <c r="R272" s="118"/>
      <c r="S272" s="146"/>
      <c r="T272" s="146"/>
      <c r="U272" s="118"/>
      <c r="V272" s="146"/>
      <c r="W272" s="146"/>
      <c r="X272" s="118"/>
    </row>
    <row r="273" spans="1:30" ht="15.75" thickBot="1" x14ac:dyDescent="0.3">
      <c r="A273" s="14"/>
      <c r="B273" s="119" t="s">
        <v>220</v>
      </c>
      <c r="C273" s="118"/>
      <c r="D273" s="148" t="s">
        <v>254</v>
      </c>
      <c r="E273" s="148"/>
      <c r="F273" s="118"/>
      <c r="G273" s="148" t="s">
        <v>268</v>
      </c>
      <c r="H273" s="148"/>
      <c r="I273" s="118"/>
      <c r="J273" s="148" t="s">
        <v>268</v>
      </c>
      <c r="K273" s="148"/>
      <c r="L273" s="118"/>
      <c r="M273" s="148" t="s">
        <v>257</v>
      </c>
      <c r="N273" s="148"/>
      <c r="O273" s="118"/>
      <c r="P273" s="148" t="s">
        <v>258</v>
      </c>
      <c r="Q273" s="148"/>
      <c r="R273" s="118"/>
      <c r="S273" s="148" t="s">
        <v>269</v>
      </c>
      <c r="T273" s="148"/>
      <c r="U273" s="118"/>
      <c r="V273" s="148" t="s">
        <v>127</v>
      </c>
      <c r="W273" s="148"/>
      <c r="X273" s="118"/>
    </row>
    <row r="274" spans="1:30" x14ac:dyDescent="0.25">
      <c r="A274" s="14"/>
      <c r="B274" s="122" t="s">
        <v>363</v>
      </c>
      <c r="C274" s="121"/>
      <c r="D274" s="122"/>
      <c r="E274" s="123"/>
      <c r="F274" s="121"/>
      <c r="G274" s="122"/>
      <c r="H274" s="123"/>
      <c r="I274" s="121"/>
      <c r="J274" s="122"/>
      <c r="K274" s="123"/>
      <c r="L274" s="121"/>
      <c r="M274" s="122"/>
      <c r="N274" s="123"/>
      <c r="O274" s="121"/>
      <c r="P274" s="122"/>
      <c r="Q274" s="123"/>
      <c r="R274" s="121"/>
      <c r="S274" s="122"/>
      <c r="T274" s="123"/>
      <c r="U274" s="121"/>
      <c r="V274" s="122"/>
      <c r="W274" s="123"/>
      <c r="X274" s="121"/>
    </row>
    <row r="275" spans="1:30" x14ac:dyDescent="0.25">
      <c r="A275" s="14"/>
      <c r="B275" s="124" t="s">
        <v>356</v>
      </c>
      <c r="C275" s="125"/>
      <c r="D275" s="124"/>
      <c r="E275" s="151"/>
      <c r="F275" s="125"/>
      <c r="G275" s="124"/>
      <c r="H275" s="151"/>
      <c r="I275" s="125"/>
      <c r="J275" s="124"/>
      <c r="K275" s="151"/>
      <c r="L275" s="125"/>
      <c r="M275" s="124"/>
      <c r="N275" s="151"/>
      <c r="O275" s="125"/>
      <c r="P275" s="124"/>
      <c r="Q275" s="151"/>
      <c r="R275" s="125"/>
      <c r="S275" s="124"/>
      <c r="T275" s="151"/>
      <c r="U275" s="125"/>
      <c r="V275" s="124"/>
      <c r="W275" s="151"/>
      <c r="X275" s="125"/>
    </row>
    <row r="276" spans="1:30" x14ac:dyDescent="0.25">
      <c r="A276" s="14"/>
      <c r="B276" s="129" t="s">
        <v>357</v>
      </c>
      <c r="C276" s="121"/>
      <c r="D276" s="129" t="s">
        <v>200</v>
      </c>
      <c r="E276" s="172">
        <v>4346</v>
      </c>
      <c r="F276" s="121"/>
      <c r="G276" s="129" t="s">
        <v>200</v>
      </c>
      <c r="H276" s="172">
        <v>4259</v>
      </c>
      <c r="I276" s="121"/>
      <c r="J276" s="129" t="s">
        <v>200</v>
      </c>
      <c r="K276" s="172">
        <v>5514</v>
      </c>
      <c r="L276" s="121"/>
      <c r="M276" s="129" t="s">
        <v>200</v>
      </c>
      <c r="N276" s="172">
        <v>1216</v>
      </c>
      <c r="O276" s="121"/>
      <c r="P276" s="129" t="s">
        <v>200</v>
      </c>
      <c r="Q276" s="160">
        <v>301</v>
      </c>
      <c r="R276" s="121"/>
      <c r="S276" s="129" t="s">
        <v>200</v>
      </c>
      <c r="T276" s="160">
        <v>87</v>
      </c>
      <c r="U276" s="121"/>
      <c r="V276" s="129" t="s">
        <v>200</v>
      </c>
      <c r="W276" s="172">
        <v>15723</v>
      </c>
      <c r="X276" s="121"/>
    </row>
    <row r="277" spans="1:30" x14ac:dyDescent="0.25">
      <c r="A277" s="14"/>
      <c r="B277" s="124"/>
      <c r="C277" s="125"/>
      <c r="D277" s="124"/>
      <c r="E277" s="151"/>
      <c r="F277" s="125"/>
      <c r="G277" s="124"/>
      <c r="H277" s="151"/>
      <c r="I277" s="125"/>
      <c r="J277" s="124"/>
      <c r="K277" s="151"/>
      <c r="L277" s="125"/>
      <c r="M277" s="124"/>
      <c r="N277" s="151"/>
      <c r="O277" s="125"/>
      <c r="P277" s="124"/>
      <c r="Q277" s="151"/>
      <c r="R277" s="125"/>
      <c r="S277" s="124"/>
      <c r="T277" s="151"/>
      <c r="U277" s="125"/>
      <c r="V277" s="124"/>
      <c r="W277" s="151"/>
      <c r="X277" s="125"/>
    </row>
    <row r="278" spans="1:30" x14ac:dyDescent="0.25">
      <c r="A278" s="14"/>
      <c r="B278" s="129" t="s">
        <v>358</v>
      </c>
      <c r="C278" s="121"/>
      <c r="D278" s="129"/>
      <c r="E278" s="172">
        <v>-18539</v>
      </c>
      <c r="F278" s="121"/>
      <c r="G278" s="129"/>
      <c r="H278" s="172">
        <v>-4225</v>
      </c>
      <c r="I278" s="121"/>
      <c r="J278" s="129"/>
      <c r="K278" s="172">
        <v>-4056</v>
      </c>
      <c r="L278" s="121"/>
      <c r="M278" s="129"/>
      <c r="N278" s="160">
        <v>-196</v>
      </c>
      <c r="O278" s="121"/>
      <c r="P278" s="129"/>
      <c r="Q278" s="160">
        <v>-3</v>
      </c>
      <c r="R278" s="121"/>
      <c r="S278" s="129"/>
      <c r="T278" s="160" t="s">
        <v>203</v>
      </c>
      <c r="U278" s="121"/>
      <c r="V278" s="129"/>
      <c r="W278" s="172">
        <v>-27019</v>
      </c>
      <c r="X278" s="121"/>
    </row>
    <row r="279" spans="1:30" ht="15.75" thickBot="1" x14ac:dyDescent="0.3">
      <c r="A279" s="14"/>
      <c r="B279" s="124" t="s">
        <v>359</v>
      </c>
      <c r="C279" s="125"/>
      <c r="D279" s="161"/>
      <c r="E279" s="163">
        <v>3</v>
      </c>
      <c r="F279" s="125"/>
      <c r="G279" s="161"/>
      <c r="H279" s="163">
        <v>51</v>
      </c>
      <c r="I279" s="125"/>
      <c r="J279" s="161"/>
      <c r="K279" s="163">
        <v>20</v>
      </c>
      <c r="L279" s="125"/>
      <c r="M279" s="161"/>
      <c r="N279" s="163">
        <v>47</v>
      </c>
      <c r="O279" s="125"/>
      <c r="P279" s="161"/>
      <c r="Q279" s="163">
        <v>16</v>
      </c>
      <c r="R279" s="125"/>
      <c r="S279" s="161"/>
      <c r="T279" s="163" t="s">
        <v>203</v>
      </c>
      <c r="U279" s="125"/>
      <c r="V279" s="161"/>
      <c r="W279" s="163">
        <v>137</v>
      </c>
      <c r="X279" s="125"/>
    </row>
    <row r="280" spans="1:30" ht="15.75" thickBot="1" x14ac:dyDescent="0.3">
      <c r="A280" s="14"/>
      <c r="B280" s="129" t="s">
        <v>360</v>
      </c>
      <c r="C280" s="121"/>
      <c r="D280" s="244"/>
      <c r="E280" s="245">
        <v>-18536</v>
      </c>
      <c r="F280" s="121"/>
      <c r="G280" s="244"/>
      <c r="H280" s="245">
        <v>-4174</v>
      </c>
      <c r="I280" s="121"/>
      <c r="J280" s="244"/>
      <c r="K280" s="245">
        <v>-4036</v>
      </c>
      <c r="L280" s="121"/>
      <c r="M280" s="244"/>
      <c r="N280" s="246">
        <v>-149</v>
      </c>
      <c r="O280" s="121"/>
      <c r="P280" s="244"/>
      <c r="Q280" s="246">
        <v>13</v>
      </c>
      <c r="R280" s="121"/>
      <c r="S280" s="244"/>
      <c r="T280" s="246" t="s">
        <v>203</v>
      </c>
      <c r="U280" s="121"/>
      <c r="V280" s="244"/>
      <c r="W280" s="245">
        <v>-26882</v>
      </c>
      <c r="X280" s="121"/>
    </row>
    <row r="281" spans="1:30" x14ac:dyDescent="0.25">
      <c r="A281" s="14"/>
      <c r="B281" s="124"/>
      <c r="C281" s="125"/>
      <c r="D281" s="247"/>
      <c r="E281" s="248"/>
      <c r="F281" s="125"/>
      <c r="G281" s="247"/>
      <c r="H281" s="248"/>
      <c r="I281" s="125"/>
      <c r="J281" s="247"/>
      <c r="K281" s="248"/>
      <c r="L281" s="125"/>
      <c r="M281" s="247"/>
      <c r="N281" s="248"/>
      <c r="O281" s="125"/>
      <c r="P281" s="247"/>
      <c r="Q281" s="248"/>
      <c r="R281" s="125"/>
      <c r="S281" s="247"/>
      <c r="T281" s="248"/>
      <c r="U281" s="125"/>
      <c r="V281" s="247"/>
      <c r="W281" s="248"/>
      <c r="X281" s="125"/>
    </row>
    <row r="282" spans="1:30" ht="15.75" thickBot="1" x14ac:dyDescent="0.3">
      <c r="A282" s="14"/>
      <c r="B282" s="129" t="s">
        <v>361</v>
      </c>
      <c r="C282" s="121"/>
      <c r="D282" s="152"/>
      <c r="E282" s="153">
        <v>16180</v>
      </c>
      <c r="F282" s="121"/>
      <c r="G282" s="152"/>
      <c r="H282" s="153">
        <v>3645</v>
      </c>
      <c r="I282" s="121"/>
      <c r="J282" s="152"/>
      <c r="K282" s="153">
        <v>2090</v>
      </c>
      <c r="L282" s="121"/>
      <c r="M282" s="152"/>
      <c r="N282" s="154">
        <v>205</v>
      </c>
      <c r="O282" s="121"/>
      <c r="P282" s="152"/>
      <c r="Q282" s="154">
        <v>-44</v>
      </c>
      <c r="R282" s="121"/>
      <c r="S282" s="152"/>
      <c r="T282" s="154">
        <v>384</v>
      </c>
      <c r="U282" s="121"/>
      <c r="V282" s="152"/>
      <c r="W282" s="153">
        <v>22460</v>
      </c>
      <c r="X282" s="121"/>
    </row>
    <row r="283" spans="1:30" ht="15.75" thickBot="1" x14ac:dyDescent="0.3">
      <c r="A283" s="14"/>
      <c r="B283" s="124" t="s">
        <v>362</v>
      </c>
      <c r="C283" s="125"/>
      <c r="D283" s="155" t="s">
        <v>200</v>
      </c>
      <c r="E283" s="156">
        <v>1990</v>
      </c>
      <c r="F283" s="125"/>
      <c r="G283" s="155" t="s">
        <v>200</v>
      </c>
      <c r="H283" s="156">
        <v>3730</v>
      </c>
      <c r="I283" s="125"/>
      <c r="J283" s="155" t="s">
        <v>200</v>
      </c>
      <c r="K283" s="156">
        <v>3568</v>
      </c>
      <c r="L283" s="125"/>
      <c r="M283" s="155" t="s">
        <v>200</v>
      </c>
      <c r="N283" s="156">
        <v>1272</v>
      </c>
      <c r="O283" s="125"/>
      <c r="P283" s="155" t="s">
        <v>200</v>
      </c>
      <c r="Q283" s="157">
        <v>270</v>
      </c>
      <c r="R283" s="125"/>
      <c r="S283" s="155" t="s">
        <v>200</v>
      </c>
      <c r="T283" s="157">
        <v>471</v>
      </c>
      <c r="U283" s="125"/>
      <c r="V283" s="155" t="s">
        <v>200</v>
      </c>
      <c r="W283" s="156">
        <v>11301</v>
      </c>
      <c r="X283" s="125"/>
    </row>
    <row r="284" spans="1:30" ht="15.75" thickTop="1" x14ac:dyDescent="0.25">
      <c r="A284" s="14"/>
      <c r="B284" s="252"/>
      <c r="C284" s="252"/>
      <c r="D284" s="252"/>
      <c r="E284" s="252"/>
      <c r="F284" s="252"/>
      <c r="G284" s="252"/>
      <c r="H284" s="252"/>
      <c r="I284" s="252"/>
      <c r="J284" s="252"/>
      <c r="K284" s="252"/>
      <c r="L284" s="252"/>
      <c r="M284" s="252"/>
      <c r="N284" s="252"/>
      <c r="O284" s="252"/>
      <c r="P284" s="252"/>
      <c r="Q284" s="252"/>
      <c r="R284" s="252"/>
      <c r="S284" s="252"/>
      <c r="T284" s="252"/>
      <c r="U284" s="252"/>
      <c r="V284" s="252"/>
      <c r="W284" s="252"/>
      <c r="X284" s="252"/>
      <c r="Y284" s="252"/>
      <c r="Z284" s="252"/>
      <c r="AA284" s="252"/>
      <c r="AB284" s="252"/>
      <c r="AC284" s="252"/>
      <c r="AD284" s="252"/>
    </row>
    <row r="285" spans="1:30" ht="15" customHeight="1" x14ac:dyDescent="0.25">
      <c r="A285" s="14"/>
      <c r="B285" s="252" t="s">
        <v>364</v>
      </c>
      <c r="C285" s="252"/>
      <c r="D285" s="252"/>
      <c r="E285" s="252"/>
      <c r="F285" s="252"/>
      <c r="G285" s="252"/>
      <c r="H285" s="252"/>
      <c r="I285" s="252"/>
      <c r="J285" s="252"/>
      <c r="K285" s="252"/>
      <c r="L285" s="252"/>
      <c r="M285" s="252"/>
      <c r="N285" s="252"/>
      <c r="O285" s="252"/>
      <c r="P285" s="252"/>
      <c r="Q285" s="252"/>
      <c r="R285" s="252"/>
      <c r="S285" s="252"/>
      <c r="T285" s="252"/>
      <c r="U285" s="252"/>
      <c r="V285" s="252"/>
      <c r="W285" s="252"/>
      <c r="X285" s="252"/>
      <c r="Y285" s="252"/>
      <c r="Z285" s="252"/>
      <c r="AA285" s="252"/>
      <c r="AB285" s="252"/>
      <c r="AC285" s="252"/>
      <c r="AD285" s="252"/>
    </row>
    <row r="286" spans="1:30" x14ac:dyDescent="0.25">
      <c r="A286" s="14"/>
      <c r="B286" s="252"/>
      <c r="C286" s="252"/>
      <c r="D286" s="252"/>
      <c r="E286" s="252"/>
      <c r="F286" s="252"/>
      <c r="G286" s="252"/>
      <c r="H286" s="252"/>
      <c r="I286" s="252"/>
      <c r="J286" s="252"/>
      <c r="K286" s="252"/>
      <c r="L286" s="252"/>
      <c r="M286" s="252"/>
      <c r="N286" s="252"/>
      <c r="O286" s="252"/>
      <c r="P286" s="252"/>
      <c r="Q286" s="252"/>
      <c r="R286" s="252"/>
      <c r="S286" s="252"/>
      <c r="T286" s="252"/>
      <c r="U286" s="252"/>
      <c r="V286" s="252"/>
      <c r="W286" s="252"/>
      <c r="X286" s="252"/>
      <c r="Y286" s="252"/>
      <c r="Z286" s="252"/>
      <c r="AA286" s="252"/>
      <c r="AB286" s="252"/>
      <c r="AC286" s="252"/>
      <c r="AD286" s="252"/>
    </row>
    <row r="287" spans="1:30" x14ac:dyDescent="0.25">
      <c r="A287" s="14"/>
      <c r="B287" s="118"/>
      <c r="C287" s="118"/>
      <c r="D287" s="146"/>
      <c r="E287" s="146"/>
      <c r="F287" s="118"/>
      <c r="G287" s="147" t="s">
        <v>267</v>
      </c>
      <c r="H287" s="147"/>
      <c r="I287" s="118"/>
      <c r="J287" s="147" t="s">
        <v>257</v>
      </c>
      <c r="K287" s="147"/>
      <c r="L287" s="118"/>
      <c r="M287" s="146"/>
      <c r="N287" s="146"/>
      <c r="O287" s="118"/>
      <c r="P287" s="146"/>
      <c r="Q287" s="146"/>
      <c r="R287" s="118"/>
      <c r="S287" s="146"/>
      <c r="T287" s="146"/>
      <c r="U287" s="118"/>
      <c r="V287" s="146"/>
      <c r="W287" s="146"/>
      <c r="X287" s="118"/>
    </row>
    <row r="288" spans="1:30" ht="15.75" thickBot="1" x14ac:dyDescent="0.3">
      <c r="A288" s="14"/>
      <c r="B288" s="119" t="s">
        <v>220</v>
      </c>
      <c r="C288" s="118"/>
      <c r="D288" s="148" t="s">
        <v>254</v>
      </c>
      <c r="E288" s="148"/>
      <c r="F288" s="118"/>
      <c r="G288" s="148" t="s">
        <v>268</v>
      </c>
      <c r="H288" s="148"/>
      <c r="I288" s="118"/>
      <c r="J288" s="148" t="s">
        <v>268</v>
      </c>
      <c r="K288" s="148"/>
      <c r="L288" s="118"/>
      <c r="M288" s="148" t="s">
        <v>257</v>
      </c>
      <c r="N288" s="148"/>
      <c r="O288" s="118"/>
      <c r="P288" s="148" t="s">
        <v>258</v>
      </c>
      <c r="Q288" s="148"/>
      <c r="R288" s="118"/>
      <c r="S288" s="148" t="s">
        <v>269</v>
      </c>
      <c r="T288" s="148"/>
      <c r="U288" s="118"/>
      <c r="V288" s="148" t="s">
        <v>127</v>
      </c>
      <c r="W288" s="148"/>
      <c r="X288" s="118"/>
    </row>
    <row r="289" spans="1:30" ht="22.5" x14ac:dyDescent="0.25">
      <c r="A289" s="14"/>
      <c r="B289" s="238" t="s">
        <v>327</v>
      </c>
      <c r="C289" s="121"/>
      <c r="D289" s="122"/>
      <c r="E289" s="123"/>
      <c r="F289" s="121"/>
      <c r="G289" s="122"/>
      <c r="H289" s="123"/>
      <c r="I289" s="121"/>
      <c r="J289" s="122"/>
      <c r="K289" s="123"/>
      <c r="L289" s="121"/>
      <c r="M289" s="122"/>
      <c r="N289" s="123"/>
      <c r="O289" s="121"/>
      <c r="P289" s="122"/>
      <c r="Q289" s="123"/>
      <c r="R289" s="121"/>
      <c r="S289" s="122"/>
      <c r="T289" s="123"/>
      <c r="U289" s="121"/>
      <c r="V289" s="122"/>
      <c r="W289" s="123"/>
      <c r="X289" s="121"/>
    </row>
    <row r="290" spans="1:30" x14ac:dyDescent="0.25">
      <c r="A290" s="14"/>
      <c r="B290" s="124" t="s">
        <v>356</v>
      </c>
      <c r="C290" s="125"/>
      <c r="D290" s="124"/>
      <c r="E290" s="151"/>
      <c r="F290" s="125"/>
      <c r="G290" s="124"/>
      <c r="H290" s="151"/>
      <c r="I290" s="125"/>
      <c r="J290" s="124"/>
      <c r="K290" s="151"/>
      <c r="L290" s="125"/>
      <c r="M290" s="124"/>
      <c r="N290" s="151"/>
      <c r="O290" s="125"/>
      <c r="P290" s="124"/>
      <c r="Q290" s="151"/>
      <c r="R290" s="125"/>
      <c r="S290" s="124"/>
      <c r="T290" s="151"/>
      <c r="U290" s="125"/>
      <c r="V290" s="124"/>
      <c r="W290" s="151"/>
      <c r="X290" s="125"/>
    </row>
    <row r="291" spans="1:30" x14ac:dyDescent="0.25">
      <c r="A291" s="14"/>
      <c r="B291" s="129" t="s">
        <v>357</v>
      </c>
      <c r="C291" s="121"/>
      <c r="D291" s="138" t="s">
        <v>200</v>
      </c>
      <c r="E291" s="167">
        <v>1960</v>
      </c>
      <c r="F291" s="121"/>
      <c r="G291" s="138" t="s">
        <v>200</v>
      </c>
      <c r="H291" s="167">
        <v>3854</v>
      </c>
      <c r="I291" s="121"/>
      <c r="J291" s="138" t="s">
        <v>200</v>
      </c>
      <c r="K291" s="167">
        <v>3029</v>
      </c>
      <c r="L291" s="121"/>
      <c r="M291" s="138" t="s">
        <v>200</v>
      </c>
      <c r="N291" s="167">
        <v>1266</v>
      </c>
      <c r="O291" s="121"/>
      <c r="P291" s="138" t="s">
        <v>200</v>
      </c>
      <c r="Q291" s="139">
        <v>243</v>
      </c>
      <c r="R291" s="121"/>
      <c r="S291" s="138" t="s">
        <v>200</v>
      </c>
      <c r="T291" s="139">
        <v>373</v>
      </c>
      <c r="U291" s="121"/>
      <c r="V291" s="138" t="s">
        <v>200</v>
      </c>
      <c r="W291" s="167">
        <v>10725</v>
      </c>
      <c r="X291" s="121"/>
    </row>
    <row r="292" spans="1:30" x14ac:dyDescent="0.25">
      <c r="A292" s="14"/>
      <c r="B292" s="124"/>
      <c r="C292" s="125"/>
      <c r="D292" s="124"/>
      <c r="E292" s="151"/>
      <c r="F292" s="125"/>
      <c r="G292" s="124"/>
      <c r="H292" s="151"/>
      <c r="I292" s="125"/>
      <c r="J292" s="124"/>
      <c r="K292" s="151"/>
      <c r="L292" s="125"/>
      <c r="M292" s="124"/>
      <c r="N292" s="151"/>
      <c r="O292" s="125"/>
      <c r="P292" s="124"/>
      <c r="Q292" s="151"/>
      <c r="R292" s="125"/>
      <c r="S292" s="124"/>
      <c r="T292" s="151"/>
      <c r="U292" s="125"/>
      <c r="V292" s="124"/>
      <c r="W292" s="124"/>
      <c r="X292" s="125"/>
    </row>
    <row r="293" spans="1:30" x14ac:dyDescent="0.25">
      <c r="A293" s="14"/>
      <c r="B293" s="129" t="s">
        <v>358</v>
      </c>
      <c r="C293" s="121"/>
      <c r="D293" s="138"/>
      <c r="E293" s="139">
        <v>-454</v>
      </c>
      <c r="F293" s="121"/>
      <c r="G293" s="138"/>
      <c r="H293" s="167">
        <v>-1229</v>
      </c>
      <c r="I293" s="121"/>
      <c r="J293" s="138"/>
      <c r="K293" s="167">
        <v>-1648</v>
      </c>
      <c r="L293" s="121"/>
      <c r="M293" s="138"/>
      <c r="N293" s="167">
        <v>-1956</v>
      </c>
      <c r="O293" s="121"/>
      <c r="P293" s="138"/>
      <c r="Q293" s="139">
        <v>-153</v>
      </c>
      <c r="R293" s="121"/>
      <c r="S293" s="138"/>
      <c r="T293" s="139" t="s">
        <v>203</v>
      </c>
      <c r="U293" s="121"/>
      <c r="V293" s="138"/>
      <c r="W293" s="167">
        <v>-5440</v>
      </c>
      <c r="X293" s="121"/>
    </row>
    <row r="294" spans="1:30" ht="15.75" thickBot="1" x14ac:dyDescent="0.3">
      <c r="A294" s="14"/>
      <c r="B294" s="124" t="s">
        <v>359</v>
      </c>
      <c r="C294" s="125"/>
      <c r="D294" s="140"/>
      <c r="E294" s="142">
        <v>12</v>
      </c>
      <c r="F294" s="125"/>
      <c r="G294" s="140"/>
      <c r="H294" s="142">
        <v>335</v>
      </c>
      <c r="I294" s="125"/>
      <c r="J294" s="140"/>
      <c r="K294" s="142">
        <v>22</v>
      </c>
      <c r="L294" s="125"/>
      <c r="M294" s="140"/>
      <c r="N294" s="142">
        <v>231</v>
      </c>
      <c r="O294" s="125"/>
      <c r="P294" s="140"/>
      <c r="Q294" s="142">
        <v>21</v>
      </c>
      <c r="R294" s="125"/>
      <c r="S294" s="140"/>
      <c r="T294" s="142" t="s">
        <v>203</v>
      </c>
      <c r="U294" s="125"/>
      <c r="V294" s="140"/>
      <c r="W294" s="142">
        <v>621</v>
      </c>
      <c r="X294" s="125"/>
    </row>
    <row r="295" spans="1:30" ht="15.75" thickBot="1" x14ac:dyDescent="0.3">
      <c r="A295" s="14"/>
      <c r="B295" s="129" t="s">
        <v>360</v>
      </c>
      <c r="C295" s="121"/>
      <c r="D295" s="239"/>
      <c r="E295" s="240">
        <v>-442</v>
      </c>
      <c r="F295" s="121"/>
      <c r="G295" s="239"/>
      <c r="H295" s="240">
        <v>-894</v>
      </c>
      <c r="I295" s="121"/>
      <c r="J295" s="239"/>
      <c r="K295" s="241">
        <v>-1626</v>
      </c>
      <c r="L295" s="121"/>
      <c r="M295" s="239"/>
      <c r="N295" s="241">
        <v>-1725</v>
      </c>
      <c r="O295" s="121"/>
      <c r="P295" s="239"/>
      <c r="Q295" s="240">
        <v>-132</v>
      </c>
      <c r="R295" s="121"/>
      <c r="S295" s="239"/>
      <c r="T295" s="240" t="s">
        <v>203</v>
      </c>
      <c r="U295" s="121"/>
      <c r="V295" s="239"/>
      <c r="W295" s="241">
        <v>-4819</v>
      </c>
      <c r="X295" s="121"/>
    </row>
    <row r="296" spans="1:30" x14ac:dyDescent="0.25">
      <c r="A296" s="14"/>
      <c r="B296" s="124"/>
      <c r="C296" s="125"/>
      <c r="D296" s="242"/>
      <c r="E296" s="243"/>
      <c r="F296" s="125"/>
      <c r="G296" s="242"/>
      <c r="H296" s="243"/>
      <c r="I296" s="125"/>
      <c r="J296" s="242"/>
      <c r="K296" s="243"/>
      <c r="L296" s="125"/>
      <c r="M296" s="242"/>
      <c r="N296" s="243"/>
      <c r="O296" s="125"/>
      <c r="P296" s="242"/>
      <c r="Q296" s="243"/>
      <c r="R296" s="125"/>
      <c r="S296" s="242"/>
      <c r="T296" s="243"/>
      <c r="U296" s="125"/>
      <c r="V296" s="242"/>
      <c r="W296" s="243"/>
      <c r="X296" s="125"/>
    </row>
    <row r="297" spans="1:30" ht="15.75" thickBot="1" x14ac:dyDescent="0.3">
      <c r="A297" s="14"/>
      <c r="B297" s="129" t="s">
        <v>361</v>
      </c>
      <c r="C297" s="121"/>
      <c r="D297" s="130"/>
      <c r="E297" s="132">
        <v>312</v>
      </c>
      <c r="F297" s="121"/>
      <c r="G297" s="130"/>
      <c r="H297" s="132">
        <v>-572</v>
      </c>
      <c r="I297" s="121"/>
      <c r="J297" s="130"/>
      <c r="K297" s="131">
        <v>1338</v>
      </c>
      <c r="L297" s="121"/>
      <c r="M297" s="130"/>
      <c r="N297" s="131">
        <v>1257</v>
      </c>
      <c r="O297" s="121"/>
      <c r="P297" s="130"/>
      <c r="Q297" s="132">
        <v>157</v>
      </c>
      <c r="R297" s="121"/>
      <c r="S297" s="130"/>
      <c r="T297" s="132">
        <v>208</v>
      </c>
      <c r="U297" s="121"/>
      <c r="V297" s="130"/>
      <c r="W297" s="131">
        <v>2700</v>
      </c>
      <c r="X297" s="121"/>
    </row>
    <row r="298" spans="1:30" ht="15.75" thickBot="1" x14ac:dyDescent="0.3">
      <c r="A298" s="14"/>
      <c r="B298" s="124" t="s">
        <v>362</v>
      </c>
      <c r="C298" s="125"/>
      <c r="D298" s="133" t="s">
        <v>200</v>
      </c>
      <c r="E298" s="134">
        <v>1830</v>
      </c>
      <c r="F298" s="125"/>
      <c r="G298" s="133" t="s">
        <v>200</v>
      </c>
      <c r="H298" s="134">
        <v>2388</v>
      </c>
      <c r="I298" s="125"/>
      <c r="J298" s="133" t="s">
        <v>200</v>
      </c>
      <c r="K298" s="134">
        <v>2741</v>
      </c>
      <c r="L298" s="125"/>
      <c r="M298" s="133" t="s">
        <v>200</v>
      </c>
      <c r="N298" s="135">
        <v>798</v>
      </c>
      <c r="O298" s="125"/>
      <c r="P298" s="133" t="s">
        <v>200</v>
      </c>
      <c r="Q298" s="135">
        <v>268</v>
      </c>
      <c r="R298" s="125"/>
      <c r="S298" s="133" t="s">
        <v>200</v>
      </c>
      <c r="T298" s="135">
        <v>581</v>
      </c>
      <c r="U298" s="125"/>
      <c r="V298" s="133" t="s">
        <v>200</v>
      </c>
      <c r="W298" s="134">
        <v>8606</v>
      </c>
      <c r="X298" s="125"/>
    </row>
    <row r="299" spans="1:30" ht="15.75" thickTop="1" x14ac:dyDescent="0.25">
      <c r="A299" s="14"/>
      <c r="B299" s="252"/>
      <c r="C299" s="252"/>
      <c r="D299" s="252"/>
      <c r="E299" s="252"/>
      <c r="F299" s="252"/>
      <c r="G299" s="252"/>
      <c r="H299" s="252"/>
      <c r="I299" s="252"/>
      <c r="J299" s="252"/>
      <c r="K299" s="252"/>
      <c r="L299" s="252"/>
      <c r="M299" s="252"/>
      <c r="N299" s="252"/>
      <c r="O299" s="252"/>
      <c r="P299" s="252"/>
      <c r="Q299" s="252"/>
      <c r="R299" s="252"/>
      <c r="S299" s="252"/>
      <c r="T299" s="252"/>
      <c r="U299" s="252"/>
      <c r="V299" s="252"/>
      <c r="W299" s="252"/>
      <c r="X299" s="252"/>
      <c r="Y299" s="252"/>
      <c r="Z299" s="252"/>
      <c r="AA299" s="252"/>
      <c r="AB299" s="252"/>
      <c r="AC299" s="252"/>
      <c r="AD299" s="252"/>
    </row>
    <row r="300" spans="1:30" x14ac:dyDescent="0.25">
      <c r="A300" s="14"/>
      <c r="B300" s="118"/>
      <c r="C300" s="118"/>
      <c r="D300" s="146"/>
      <c r="E300" s="146"/>
      <c r="F300" s="118"/>
      <c r="G300" s="147" t="s">
        <v>267</v>
      </c>
      <c r="H300" s="147"/>
      <c r="I300" s="118"/>
      <c r="J300" s="147" t="s">
        <v>257</v>
      </c>
      <c r="K300" s="147"/>
      <c r="L300" s="118"/>
      <c r="M300" s="146"/>
      <c r="N300" s="146"/>
      <c r="O300" s="118"/>
      <c r="P300" s="146"/>
      <c r="Q300" s="146"/>
      <c r="R300" s="118"/>
      <c r="S300" s="146"/>
      <c r="T300" s="146"/>
      <c r="U300" s="118"/>
      <c r="V300" s="146"/>
      <c r="W300" s="146"/>
      <c r="X300" s="118"/>
    </row>
    <row r="301" spans="1:30" ht="15.75" thickBot="1" x14ac:dyDescent="0.3">
      <c r="A301" s="14"/>
      <c r="B301" s="119" t="s">
        <v>220</v>
      </c>
      <c r="C301" s="118"/>
      <c r="D301" s="148" t="s">
        <v>254</v>
      </c>
      <c r="E301" s="148"/>
      <c r="F301" s="118"/>
      <c r="G301" s="148" t="s">
        <v>268</v>
      </c>
      <c r="H301" s="148"/>
      <c r="I301" s="118"/>
      <c r="J301" s="148" t="s">
        <v>268</v>
      </c>
      <c r="K301" s="148"/>
      <c r="L301" s="118"/>
      <c r="M301" s="148" t="s">
        <v>257</v>
      </c>
      <c r="N301" s="148"/>
      <c r="O301" s="118"/>
      <c r="P301" s="148" t="s">
        <v>258</v>
      </c>
      <c r="Q301" s="148"/>
      <c r="R301" s="118"/>
      <c r="S301" s="148" t="s">
        <v>269</v>
      </c>
      <c r="T301" s="148"/>
      <c r="U301" s="118"/>
      <c r="V301" s="148" t="s">
        <v>127</v>
      </c>
      <c r="W301" s="148"/>
      <c r="X301" s="118"/>
    </row>
    <row r="302" spans="1:30" x14ac:dyDescent="0.25">
      <c r="A302" s="14"/>
      <c r="B302" s="122" t="s">
        <v>324</v>
      </c>
      <c r="C302" s="121"/>
      <c r="D302" s="122"/>
      <c r="E302" s="123"/>
      <c r="F302" s="121"/>
      <c r="G302" s="122"/>
      <c r="H302" s="123"/>
      <c r="I302" s="121"/>
      <c r="J302" s="122"/>
      <c r="K302" s="123"/>
      <c r="L302" s="121"/>
      <c r="M302" s="122"/>
      <c r="N302" s="123"/>
      <c r="O302" s="121"/>
      <c r="P302" s="122"/>
      <c r="Q302" s="123"/>
      <c r="R302" s="121"/>
      <c r="S302" s="122"/>
      <c r="T302" s="123"/>
      <c r="U302" s="121"/>
      <c r="V302" s="122"/>
      <c r="W302" s="123"/>
      <c r="X302" s="121"/>
    </row>
    <row r="303" spans="1:30" x14ac:dyDescent="0.25">
      <c r="A303" s="14"/>
      <c r="B303" s="124" t="s">
        <v>356</v>
      </c>
      <c r="C303" s="125"/>
      <c r="D303" s="124"/>
      <c r="E303" s="151"/>
      <c r="F303" s="125"/>
      <c r="G303" s="124"/>
      <c r="H303" s="151"/>
      <c r="I303" s="125"/>
      <c r="J303" s="124"/>
      <c r="K303" s="151"/>
      <c r="L303" s="125"/>
      <c r="M303" s="124"/>
      <c r="N303" s="151"/>
      <c r="O303" s="125"/>
      <c r="P303" s="124"/>
      <c r="Q303" s="151"/>
      <c r="R303" s="125"/>
      <c r="S303" s="124"/>
      <c r="T303" s="151"/>
      <c r="U303" s="125"/>
      <c r="V303" s="124"/>
      <c r="W303" s="151"/>
      <c r="X303" s="125"/>
    </row>
    <row r="304" spans="1:30" x14ac:dyDescent="0.25">
      <c r="A304" s="14"/>
      <c r="B304" s="129" t="s">
        <v>357</v>
      </c>
      <c r="C304" s="121"/>
      <c r="D304" s="129" t="s">
        <v>200</v>
      </c>
      <c r="E304" s="172">
        <v>4387</v>
      </c>
      <c r="F304" s="121"/>
      <c r="G304" s="129" t="s">
        <v>200</v>
      </c>
      <c r="H304" s="172">
        <v>5194</v>
      </c>
      <c r="I304" s="121"/>
      <c r="J304" s="129" t="s">
        <v>200</v>
      </c>
      <c r="K304" s="172">
        <v>4134</v>
      </c>
      <c r="L304" s="121"/>
      <c r="M304" s="129" t="s">
        <v>200</v>
      </c>
      <c r="N304" s="172">
        <v>1682</v>
      </c>
      <c r="O304" s="121"/>
      <c r="P304" s="129" t="s">
        <v>200</v>
      </c>
      <c r="Q304" s="160">
        <v>407</v>
      </c>
      <c r="R304" s="121"/>
      <c r="S304" s="129" t="s">
        <v>200</v>
      </c>
      <c r="T304" s="160">
        <v>187</v>
      </c>
      <c r="U304" s="121"/>
      <c r="V304" s="129" t="s">
        <v>200</v>
      </c>
      <c r="W304" s="172">
        <v>15991</v>
      </c>
      <c r="X304" s="121"/>
    </row>
    <row r="305" spans="1:24" x14ac:dyDescent="0.25">
      <c r="A305" s="14"/>
      <c r="B305" s="124"/>
      <c r="C305" s="125"/>
      <c r="D305" s="124"/>
      <c r="E305" s="151"/>
      <c r="F305" s="125"/>
      <c r="G305" s="124"/>
      <c r="H305" s="151"/>
      <c r="I305" s="125"/>
      <c r="J305" s="124"/>
      <c r="K305" s="151"/>
      <c r="L305" s="125"/>
      <c r="M305" s="124"/>
      <c r="N305" s="151"/>
      <c r="O305" s="125"/>
      <c r="P305" s="124"/>
      <c r="Q305" s="151"/>
      <c r="R305" s="125"/>
      <c r="S305" s="124"/>
      <c r="T305" s="151"/>
      <c r="U305" s="125"/>
      <c r="V305" s="124"/>
      <c r="W305" s="151"/>
      <c r="X305" s="125"/>
    </row>
    <row r="306" spans="1:24" x14ac:dyDescent="0.25">
      <c r="A306" s="14"/>
      <c r="B306" s="129" t="s">
        <v>358</v>
      </c>
      <c r="C306" s="121"/>
      <c r="D306" s="129"/>
      <c r="E306" s="172">
        <v>-20048</v>
      </c>
      <c r="F306" s="121"/>
      <c r="G306" s="129"/>
      <c r="H306" s="172">
        <v>-6114</v>
      </c>
      <c r="I306" s="121"/>
      <c r="J306" s="129"/>
      <c r="K306" s="172">
        <v>-6003</v>
      </c>
      <c r="L306" s="121"/>
      <c r="M306" s="129"/>
      <c r="N306" s="160">
        <v>-419</v>
      </c>
      <c r="O306" s="121"/>
      <c r="P306" s="129"/>
      <c r="Q306" s="160">
        <v>-65</v>
      </c>
      <c r="R306" s="121"/>
      <c r="S306" s="129"/>
      <c r="T306" s="160" t="s">
        <v>203</v>
      </c>
      <c r="U306" s="121"/>
      <c r="V306" s="129"/>
      <c r="W306" s="172">
        <v>-32649</v>
      </c>
      <c r="X306" s="121"/>
    </row>
    <row r="307" spans="1:24" ht="15.75" thickBot="1" x14ac:dyDescent="0.3">
      <c r="A307" s="14"/>
      <c r="B307" s="124" t="s">
        <v>359</v>
      </c>
      <c r="C307" s="125"/>
      <c r="D307" s="161"/>
      <c r="E307" s="163">
        <v>5</v>
      </c>
      <c r="F307" s="125"/>
      <c r="G307" s="161"/>
      <c r="H307" s="163">
        <v>349</v>
      </c>
      <c r="I307" s="125"/>
      <c r="J307" s="161"/>
      <c r="K307" s="163">
        <v>113</v>
      </c>
      <c r="L307" s="125"/>
      <c r="M307" s="161"/>
      <c r="N307" s="163">
        <v>149</v>
      </c>
      <c r="O307" s="125"/>
      <c r="P307" s="161"/>
      <c r="Q307" s="163">
        <v>33</v>
      </c>
      <c r="R307" s="125"/>
      <c r="S307" s="161"/>
      <c r="T307" s="163" t="s">
        <v>203</v>
      </c>
      <c r="U307" s="125"/>
      <c r="V307" s="161"/>
      <c r="W307" s="163">
        <v>649</v>
      </c>
      <c r="X307" s="125"/>
    </row>
    <row r="308" spans="1:24" ht="15.75" thickBot="1" x14ac:dyDescent="0.3">
      <c r="A308" s="14"/>
      <c r="B308" s="129" t="s">
        <v>360</v>
      </c>
      <c r="C308" s="121"/>
      <c r="D308" s="244"/>
      <c r="E308" s="245">
        <v>-20043</v>
      </c>
      <c r="F308" s="121"/>
      <c r="G308" s="244"/>
      <c r="H308" s="245">
        <v>-5765</v>
      </c>
      <c r="I308" s="121"/>
      <c r="J308" s="244"/>
      <c r="K308" s="245">
        <v>-5890</v>
      </c>
      <c r="L308" s="121"/>
      <c r="M308" s="244"/>
      <c r="N308" s="246">
        <v>-270</v>
      </c>
      <c r="O308" s="121"/>
      <c r="P308" s="244"/>
      <c r="Q308" s="246">
        <v>-32</v>
      </c>
      <c r="R308" s="121"/>
      <c r="S308" s="244"/>
      <c r="T308" s="246" t="s">
        <v>203</v>
      </c>
      <c r="U308" s="121"/>
      <c r="V308" s="244"/>
      <c r="W308" s="245">
        <v>-32000</v>
      </c>
      <c r="X308" s="121"/>
    </row>
    <row r="309" spans="1:24" x14ac:dyDescent="0.25">
      <c r="A309" s="14"/>
      <c r="B309" s="124"/>
      <c r="C309" s="125"/>
      <c r="D309" s="247"/>
      <c r="E309" s="248"/>
      <c r="F309" s="125"/>
      <c r="G309" s="247"/>
      <c r="H309" s="248"/>
      <c r="I309" s="125"/>
      <c r="J309" s="247"/>
      <c r="K309" s="248"/>
      <c r="L309" s="125"/>
      <c r="M309" s="247"/>
      <c r="N309" s="248"/>
      <c r="O309" s="125"/>
      <c r="P309" s="247"/>
      <c r="Q309" s="248"/>
      <c r="R309" s="125"/>
      <c r="S309" s="247"/>
      <c r="T309" s="248"/>
      <c r="U309" s="125"/>
      <c r="V309" s="247"/>
      <c r="W309" s="248"/>
      <c r="X309" s="125"/>
    </row>
    <row r="310" spans="1:24" ht="15.75" thickBot="1" x14ac:dyDescent="0.3">
      <c r="A310" s="14"/>
      <c r="B310" s="129" t="s">
        <v>361</v>
      </c>
      <c r="C310" s="121"/>
      <c r="D310" s="152"/>
      <c r="E310" s="153">
        <v>17646</v>
      </c>
      <c r="F310" s="121"/>
      <c r="G310" s="152"/>
      <c r="H310" s="153">
        <v>4301</v>
      </c>
      <c r="I310" s="121"/>
      <c r="J310" s="152"/>
      <c r="K310" s="153">
        <v>5324</v>
      </c>
      <c r="L310" s="121"/>
      <c r="M310" s="152"/>
      <c r="N310" s="154">
        <v>-140</v>
      </c>
      <c r="O310" s="121"/>
      <c r="P310" s="152"/>
      <c r="Q310" s="154">
        <v>-105</v>
      </c>
      <c r="R310" s="121"/>
      <c r="S310" s="152"/>
      <c r="T310" s="154">
        <v>284</v>
      </c>
      <c r="U310" s="121"/>
      <c r="V310" s="152"/>
      <c r="W310" s="153">
        <v>27310</v>
      </c>
      <c r="X310" s="121"/>
    </row>
    <row r="311" spans="1:24" ht="15.75" thickBot="1" x14ac:dyDescent="0.3">
      <c r="A311" s="14"/>
      <c r="B311" s="124" t="s">
        <v>362</v>
      </c>
      <c r="C311" s="125"/>
      <c r="D311" s="155" t="s">
        <v>200</v>
      </c>
      <c r="E311" s="156">
        <v>1990</v>
      </c>
      <c r="F311" s="125"/>
      <c r="G311" s="155" t="s">
        <v>200</v>
      </c>
      <c r="H311" s="156">
        <v>3730</v>
      </c>
      <c r="I311" s="125"/>
      <c r="J311" s="155" t="s">
        <v>200</v>
      </c>
      <c r="K311" s="156">
        <v>3568</v>
      </c>
      <c r="L311" s="125"/>
      <c r="M311" s="155" t="s">
        <v>200</v>
      </c>
      <c r="N311" s="156">
        <v>1272</v>
      </c>
      <c r="O311" s="125"/>
      <c r="P311" s="155" t="s">
        <v>200</v>
      </c>
      <c r="Q311" s="157">
        <v>270</v>
      </c>
      <c r="R311" s="125"/>
      <c r="S311" s="155" t="s">
        <v>200</v>
      </c>
      <c r="T311" s="157">
        <v>471</v>
      </c>
      <c r="U311" s="125"/>
      <c r="V311" s="155" t="s">
        <v>200</v>
      </c>
      <c r="W311" s="156">
        <v>11301</v>
      </c>
      <c r="X311" s="125"/>
    </row>
    <row r="312" spans="1:24" ht="15.75" thickTop="1" x14ac:dyDescent="0.25">
      <c r="A312" s="14"/>
      <c r="B312" s="4"/>
    </row>
  </sheetData>
  <mergeCells count="351">
    <mergeCell ref="A255:A312"/>
    <mergeCell ref="B255:AD255"/>
    <mergeCell ref="B256:AD256"/>
    <mergeCell ref="B257:AD257"/>
    <mergeCell ref="B271:AD271"/>
    <mergeCell ref="B284:AD284"/>
    <mergeCell ref="B285:AD285"/>
    <mergeCell ref="B286:AD286"/>
    <mergeCell ref="B299:AD299"/>
    <mergeCell ref="A203:A225"/>
    <mergeCell ref="B203:AD203"/>
    <mergeCell ref="B204:AD204"/>
    <mergeCell ref="B205:AD205"/>
    <mergeCell ref="B215:AD215"/>
    <mergeCell ref="A226:A254"/>
    <mergeCell ref="B226:AD226"/>
    <mergeCell ref="B227:AD227"/>
    <mergeCell ref="B228:AD228"/>
    <mergeCell ref="B241:AD241"/>
    <mergeCell ref="A177:A202"/>
    <mergeCell ref="B177:AD177"/>
    <mergeCell ref="B178:AD178"/>
    <mergeCell ref="B179:AD179"/>
    <mergeCell ref="B199:AD199"/>
    <mergeCell ref="B200:AD200"/>
    <mergeCell ref="B201:AD201"/>
    <mergeCell ref="A106:A152"/>
    <mergeCell ref="B106:AD106"/>
    <mergeCell ref="B107:AD107"/>
    <mergeCell ref="B108:AD108"/>
    <mergeCell ref="B130:AD130"/>
    <mergeCell ref="A153:A176"/>
    <mergeCell ref="B153:AD153"/>
    <mergeCell ref="B154:AD154"/>
    <mergeCell ref="B155:AD155"/>
    <mergeCell ref="A18:A44"/>
    <mergeCell ref="B18:AD18"/>
    <mergeCell ref="B19:AD19"/>
    <mergeCell ref="B20:AD20"/>
    <mergeCell ref="B32:AD32"/>
    <mergeCell ref="A45:A105"/>
    <mergeCell ref="B45:AD45"/>
    <mergeCell ref="B46:AD46"/>
    <mergeCell ref="B47:AD47"/>
    <mergeCell ref="B76:AD76"/>
    <mergeCell ref="A1:A2"/>
    <mergeCell ref="B1:AD1"/>
    <mergeCell ref="B2:AD2"/>
    <mergeCell ref="B3:AD3"/>
    <mergeCell ref="A4:A17"/>
    <mergeCell ref="B4:AD4"/>
    <mergeCell ref="B5:AD5"/>
    <mergeCell ref="B6:AD6"/>
    <mergeCell ref="V300:W300"/>
    <mergeCell ref="D301:E301"/>
    <mergeCell ref="G301:H301"/>
    <mergeCell ref="J301:K301"/>
    <mergeCell ref="M301:N301"/>
    <mergeCell ref="P301:Q301"/>
    <mergeCell ref="S301:T301"/>
    <mergeCell ref="V301:W301"/>
    <mergeCell ref="D300:E300"/>
    <mergeCell ref="G300:H300"/>
    <mergeCell ref="J300:K300"/>
    <mergeCell ref="M300:N300"/>
    <mergeCell ref="P300:Q300"/>
    <mergeCell ref="S300:T300"/>
    <mergeCell ref="V287:W287"/>
    <mergeCell ref="D288:E288"/>
    <mergeCell ref="G288:H288"/>
    <mergeCell ref="J288:K288"/>
    <mergeCell ref="M288:N288"/>
    <mergeCell ref="P288:Q288"/>
    <mergeCell ref="S288:T288"/>
    <mergeCell ref="V288:W288"/>
    <mergeCell ref="D287:E287"/>
    <mergeCell ref="G287:H287"/>
    <mergeCell ref="J287:K287"/>
    <mergeCell ref="M287:N287"/>
    <mergeCell ref="P287:Q287"/>
    <mergeCell ref="S287:T287"/>
    <mergeCell ref="V272:W272"/>
    <mergeCell ref="D273:E273"/>
    <mergeCell ref="G273:H273"/>
    <mergeCell ref="J273:K273"/>
    <mergeCell ref="M273:N273"/>
    <mergeCell ref="P273:Q273"/>
    <mergeCell ref="S273:T273"/>
    <mergeCell ref="V273:W273"/>
    <mergeCell ref="D272:E272"/>
    <mergeCell ref="G272:H272"/>
    <mergeCell ref="J272:K272"/>
    <mergeCell ref="M272:N272"/>
    <mergeCell ref="P272:Q272"/>
    <mergeCell ref="S272:T272"/>
    <mergeCell ref="V258:W258"/>
    <mergeCell ref="D259:E259"/>
    <mergeCell ref="G259:H259"/>
    <mergeCell ref="J259:K259"/>
    <mergeCell ref="M259:N259"/>
    <mergeCell ref="P259:Q259"/>
    <mergeCell ref="S259:T259"/>
    <mergeCell ref="V259:W259"/>
    <mergeCell ref="D258:E258"/>
    <mergeCell ref="G258:H258"/>
    <mergeCell ref="J258:K258"/>
    <mergeCell ref="M258:N258"/>
    <mergeCell ref="P258:Q258"/>
    <mergeCell ref="S258:T258"/>
    <mergeCell ref="AB244:AC244"/>
    <mergeCell ref="D245:E245"/>
    <mergeCell ref="H245:I245"/>
    <mergeCell ref="L245:M245"/>
    <mergeCell ref="P245:Q245"/>
    <mergeCell ref="T245:U245"/>
    <mergeCell ref="X245:Y245"/>
    <mergeCell ref="AB245:AC245"/>
    <mergeCell ref="D244:E244"/>
    <mergeCell ref="H244:I244"/>
    <mergeCell ref="L244:M244"/>
    <mergeCell ref="P244:Q244"/>
    <mergeCell ref="T244:U244"/>
    <mergeCell ref="X244:Y244"/>
    <mergeCell ref="D242:U242"/>
    <mergeCell ref="X242:Y242"/>
    <mergeCell ref="AB242:AC242"/>
    <mergeCell ref="D243:E243"/>
    <mergeCell ref="H243:I243"/>
    <mergeCell ref="L243:M243"/>
    <mergeCell ref="P243:Q243"/>
    <mergeCell ref="T243:U243"/>
    <mergeCell ref="X243:Y243"/>
    <mergeCell ref="AB243:AC243"/>
    <mergeCell ref="AB231:AC231"/>
    <mergeCell ref="D232:E232"/>
    <mergeCell ref="H232:I232"/>
    <mergeCell ref="L232:M232"/>
    <mergeCell ref="P232:Q232"/>
    <mergeCell ref="T232:U232"/>
    <mergeCell ref="X232:Y232"/>
    <mergeCell ref="AB232:AC232"/>
    <mergeCell ref="D231:E231"/>
    <mergeCell ref="H231:I231"/>
    <mergeCell ref="L231:M231"/>
    <mergeCell ref="P231:Q231"/>
    <mergeCell ref="T231:U231"/>
    <mergeCell ref="X231:Y231"/>
    <mergeCell ref="D229:U229"/>
    <mergeCell ref="X229:Y229"/>
    <mergeCell ref="AB229:AC229"/>
    <mergeCell ref="D230:E230"/>
    <mergeCell ref="H230:I230"/>
    <mergeCell ref="L230:M230"/>
    <mergeCell ref="P230:Q230"/>
    <mergeCell ref="T230:U230"/>
    <mergeCell ref="X230:Y230"/>
    <mergeCell ref="AB230:AC230"/>
    <mergeCell ref="D216:E216"/>
    <mergeCell ref="G216:H216"/>
    <mergeCell ref="J216:K216"/>
    <mergeCell ref="M216:N216"/>
    <mergeCell ref="P216:Q216"/>
    <mergeCell ref="D217:E217"/>
    <mergeCell ref="G217:H217"/>
    <mergeCell ref="J217:K217"/>
    <mergeCell ref="M217:N217"/>
    <mergeCell ref="P217:Q217"/>
    <mergeCell ref="D206:E206"/>
    <mergeCell ref="G206:H206"/>
    <mergeCell ref="J206:K206"/>
    <mergeCell ref="M206:N206"/>
    <mergeCell ref="P206:Q206"/>
    <mergeCell ref="D207:E207"/>
    <mergeCell ref="G207:H207"/>
    <mergeCell ref="J207:K207"/>
    <mergeCell ref="M207:N207"/>
    <mergeCell ref="P207:Q207"/>
    <mergeCell ref="D180:E180"/>
    <mergeCell ref="G180:H180"/>
    <mergeCell ref="J180:K180"/>
    <mergeCell ref="D181:E181"/>
    <mergeCell ref="G181:H181"/>
    <mergeCell ref="J181:K181"/>
    <mergeCell ref="D158:E158"/>
    <mergeCell ref="G158:H158"/>
    <mergeCell ref="J158:K158"/>
    <mergeCell ref="M158:N158"/>
    <mergeCell ref="D159:E159"/>
    <mergeCell ref="G159:H159"/>
    <mergeCell ref="J159:K159"/>
    <mergeCell ref="M159:N159"/>
    <mergeCell ref="C156:E156"/>
    <mergeCell ref="G156:H156"/>
    <mergeCell ref="J156:K156"/>
    <mergeCell ref="M156:N156"/>
    <mergeCell ref="C157:E157"/>
    <mergeCell ref="G157:H157"/>
    <mergeCell ref="J157:K157"/>
    <mergeCell ref="M157:N157"/>
    <mergeCell ref="AB132:AC132"/>
    <mergeCell ref="D133:E133"/>
    <mergeCell ref="G133:H133"/>
    <mergeCell ref="J133:K133"/>
    <mergeCell ref="M133:N133"/>
    <mergeCell ref="P133:Q133"/>
    <mergeCell ref="S133:T133"/>
    <mergeCell ref="V133:W133"/>
    <mergeCell ref="Y133:Z133"/>
    <mergeCell ref="AB133:AC133"/>
    <mergeCell ref="Y131:Z131"/>
    <mergeCell ref="AB131:AC131"/>
    <mergeCell ref="D132:E132"/>
    <mergeCell ref="G132:H132"/>
    <mergeCell ref="J132:K132"/>
    <mergeCell ref="M132:N132"/>
    <mergeCell ref="P132:Q132"/>
    <mergeCell ref="S132:T132"/>
    <mergeCell ref="V132:W132"/>
    <mergeCell ref="Y132:Z132"/>
    <mergeCell ref="V113:W113"/>
    <mergeCell ref="Y113:Z113"/>
    <mergeCell ref="AB113:AC113"/>
    <mergeCell ref="D131:E131"/>
    <mergeCell ref="G131:H131"/>
    <mergeCell ref="J131:K131"/>
    <mergeCell ref="M131:N131"/>
    <mergeCell ref="P131:Q131"/>
    <mergeCell ref="S131:T131"/>
    <mergeCell ref="V131:W131"/>
    <mergeCell ref="D113:E113"/>
    <mergeCell ref="G113:H113"/>
    <mergeCell ref="J113:K113"/>
    <mergeCell ref="M113:N113"/>
    <mergeCell ref="P113:Q113"/>
    <mergeCell ref="S113:T113"/>
    <mergeCell ref="AB111:AC111"/>
    <mergeCell ref="D112:E112"/>
    <mergeCell ref="G112:H112"/>
    <mergeCell ref="J112:K112"/>
    <mergeCell ref="M112:N112"/>
    <mergeCell ref="P112:Q112"/>
    <mergeCell ref="S112:T112"/>
    <mergeCell ref="V112:W112"/>
    <mergeCell ref="Y112:Z112"/>
    <mergeCell ref="AB112:AC112"/>
    <mergeCell ref="Y110:Z110"/>
    <mergeCell ref="AB110:AC110"/>
    <mergeCell ref="D111:E111"/>
    <mergeCell ref="G111:H111"/>
    <mergeCell ref="J111:K111"/>
    <mergeCell ref="M111:N111"/>
    <mergeCell ref="P111:Q111"/>
    <mergeCell ref="S111:T111"/>
    <mergeCell ref="V111:W111"/>
    <mergeCell ref="Y111:Z111"/>
    <mergeCell ref="V109:W109"/>
    <mergeCell ref="Y109:Z109"/>
    <mergeCell ref="AB109:AC109"/>
    <mergeCell ref="D110:E110"/>
    <mergeCell ref="G110:H110"/>
    <mergeCell ref="J110:K110"/>
    <mergeCell ref="M110:N110"/>
    <mergeCell ref="P110:Q110"/>
    <mergeCell ref="S110:T110"/>
    <mergeCell ref="V110:W110"/>
    <mergeCell ref="D109:E109"/>
    <mergeCell ref="G109:H109"/>
    <mergeCell ref="J109:K109"/>
    <mergeCell ref="M109:N109"/>
    <mergeCell ref="P109:Q109"/>
    <mergeCell ref="S109:T109"/>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V34:W34"/>
    <mergeCell ref="D48:E48"/>
    <mergeCell ref="G48:H48"/>
    <mergeCell ref="J48:K48"/>
    <mergeCell ref="M48:N48"/>
    <mergeCell ref="P48:Q48"/>
    <mergeCell ref="S48:T48"/>
    <mergeCell ref="D34:E34"/>
    <mergeCell ref="G34:H34"/>
    <mergeCell ref="J34:K34"/>
    <mergeCell ref="M34:N34"/>
    <mergeCell ref="P34:Q34"/>
    <mergeCell ref="S34:T34"/>
    <mergeCell ref="S22:T22"/>
    <mergeCell ref="V22:W22"/>
    <mergeCell ref="D33:E33"/>
    <mergeCell ref="G33:H33"/>
    <mergeCell ref="J33:K33"/>
    <mergeCell ref="M33:N33"/>
    <mergeCell ref="P33:Q33"/>
    <mergeCell ref="S33:T33"/>
    <mergeCell ref="V33:W33"/>
    <mergeCell ref="J21:K21"/>
    <mergeCell ref="M21:N21"/>
    <mergeCell ref="P21:Q21"/>
    <mergeCell ref="S21:T21"/>
    <mergeCell ref="V21:W21"/>
    <mergeCell ref="D22:E22"/>
    <mergeCell ref="G22:H22"/>
    <mergeCell ref="J22:K22"/>
    <mergeCell ref="M22:N22"/>
    <mergeCell ref="P22:Q22"/>
    <mergeCell ref="D7:E7"/>
    <mergeCell ref="G7:H7"/>
    <mergeCell ref="D8:E8"/>
    <mergeCell ref="G8:H8"/>
    <mergeCell ref="D21:E21"/>
    <mergeCell ref="G21:H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2.42578125" customWidth="1"/>
    <col min="3" max="3" width="9.85546875" customWidth="1"/>
    <col min="4" max="4" width="3.85546875" customWidth="1"/>
    <col min="5" max="5" width="12.5703125" customWidth="1"/>
    <col min="6" max="6" width="9.85546875" customWidth="1"/>
    <col min="7" max="7" width="3.5703125" customWidth="1"/>
    <col min="8" max="8" width="11.28515625" customWidth="1"/>
    <col min="9" max="9" width="2" customWidth="1"/>
  </cols>
  <sheetData>
    <row r="1" spans="1:9" ht="15" customHeight="1" x14ac:dyDescent="0.25">
      <c r="A1" s="7" t="s">
        <v>54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66</v>
      </c>
      <c r="B3" s="52" t="s">
        <v>5</v>
      </c>
      <c r="C3" s="52"/>
      <c r="D3" s="52"/>
      <c r="E3" s="52"/>
      <c r="F3" s="52"/>
      <c r="G3" s="52"/>
      <c r="H3" s="52"/>
      <c r="I3" s="52"/>
    </row>
    <row r="4" spans="1:9" ht="15" customHeight="1" x14ac:dyDescent="0.25">
      <c r="A4" s="14" t="s">
        <v>546</v>
      </c>
      <c r="B4" s="52" t="s">
        <v>5</v>
      </c>
      <c r="C4" s="52"/>
      <c r="D4" s="52"/>
      <c r="E4" s="52"/>
      <c r="F4" s="52"/>
      <c r="G4" s="52"/>
      <c r="H4" s="52"/>
      <c r="I4" s="52"/>
    </row>
    <row r="5" spans="1:9" x14ac:dyDescent="0.25">
      <c r="A5" s="14"/>
      <c r="B5" s="54" t="s">
        <v>369</v>
      </c>
      <c r="C5" s="54"/>
      <c r="D5" s="54"/>
      <c r="E5" s="54"/>
      <c r="F5" s="54"/>
      <c r="G5" s="54"/>
      <c r="H5" s="54"/>
      <c r="I5" s="54"/>
    </row>
    <row r="6" spans="1:9" x14ac:dyDescent="0.25">
      <c r="A6" s="14"/>
      <c r="B6" s="54"/>
      <c r="C6" s="54"/>
      <c r="D6" s="54"/>
      <c r="E6" s="54"/>
      <c r="F6" s="54"/>
      <c r="G6" s="54"/>
      <c r="H6" s="54"/>
      <c r="I6" s="54"/>
    </row>
    <row r="7" spans="1:9" ht="15.75" thickBot="1" x14ac:dyDescent="0.3">
      <c r="A7" s="14"/>
      <c r="B7" s="17" t="s">
        <v>220</v>
      </c>
      <c r="C7" s="15"/>
      <c r="D7" s="117" t="s">
        <v>370</v>
      </c>
      <c r="E7" s="117"/>
      <c r="F7" s="15"/>
      <c r="G7" s="49" t="s">
        <v>371</v>
      </c>
      <c r="H7" s="49"/>
      <c r="I7" s="15"/>
    </row>
    <row r="8" spans="1:9" x14ac:dyDescent="0.25">
      <c r="A8" s="14"/>
      <c r="B8" s="19" t="s">
        <v>372</v>
      </c>
      <c r="C8" s="20"/>
      <c r="D8" s="110" t="s">
        <v>200</v>
      </c>
      <c r="E8" s="111">
        <v>1586</v>
      </c>
      <c r="F8" s="20"/>
      <c r="G8" s="19" t="s">
        <v>200</v>
      </c>
      <c r="H8" s="108">
        <v>2058</v>
      </c>
      <c r="I8" s="20"/>
    </row>
    <row r="9" spans="1:9" x14ac:dyDescent="0.25">
      <c r="A9" s="14"/>
      <c r="B9" s="25" t="s">
        <v>152</v>
      </c>
      <c r="C9" s="26"/>
      <c r="D9" s="63"/>
      <c r="E9" s="64">
        <v>2640</v>
      </c>
      <c r="F9" s="26"/>
      <c r="G9" s="25"/>
      <c r="H9" s="73">
        <v>2561</v>
      </c>
      <c r="I9" s="26"/>
    </row>
    <row r="10" spans="1:9" x14ac:dyDescent="0.25">
      <c r="A10" s="14"/>
      <c r="B10" s="31" t="s">
        <v>373</v>
      </c>
      <c r="C10" s="20"/>
      <c r="D10" s="59"/>
      <c r="E10" s="60">
        <v>16849</v>
      </c>
      <c r="F10" s="20"/>
      <c r="G10" s="31"/>
      <c r="H10" s="74">
        <v>19090</v>
      </c>
      <c r="I10" s="20"/>
    </row>
    <row r="11" spans="1:9" x14ac:dyDescent="0.25">
      <c r="A11" s="14"/>
      <c r="B11" s="25" t="s">
        <v>374</v>
      </c>
      <c r="C11" s="26"/>
      <c r="D11" s="63"/>
      <c r="E11" s="64">
        <v>1310</v>
      </c>
      <c r="F11" s="26"/>
      <c r="G11" s="25"/>
      <c r="H11" s="57">
        <v>700</v>
      </c>
      <c r="I11" s="26"/>
    </row>
    <row r="12" spans="1:9" ht="15.75" thickBot="1" x14ac:dyDescent="0.3">
      <c r="A12" s="14"/>
      <c r="B12" s="31" t="s">
        <v>44</v>
      </c>
      <c r="C12" s="20"/>
      <c r="D12" s="32"/>
      <c r="E12" s="80">
        <v>6497</v>
      </c>
      <c r="F12" s="20"/>
      <c r="G12" s="34"/>
      <c r="H12" s="112">
        <v>6673</v>
      </c>
      <c r="I12" s="20"/>
    </row>
    <row r="13" spans="1:9" ht="15.75" thickBot="1" x14ac:dyDescent="0.3">
      <c r="A13" s="14"/>
      <c r="B13" s="62" t="s">
        <v>127</v>
      </c>
      <c r="C13" s="26"/>
      <c r="D13" s="36" t="s">
        <v>200</v>
      </c>
      <c r="E13" s="37">
        <v>28882</v>
      </c>
      <c r="F13" s="26"/>
      <c r="G13" s="38" t="s">
        <v>200</v>
      </c>
      <c r="H13" s="39">
        <v>31082</v>
      </c>
      <c r="I13" s="26" t="s">
        <v>207</v>
      </c>
    </row>
    <row r="14" spans="1:9" ht="15.75" thickTop="1" x14ac:dyDescent="0.25">
      <c r="A14" s="14"/>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7.7109375" customWidth="1"/>
    <col min="3" max="3" width="10" customWidth="1"/>
    <col min="4" max="4" width="4.28515625" customWidth="1"/>
    <col min="5" max="5" width="12.140625" customWidth="1"/>
    <col min="6" max="6" width="10" customWidth="1"/>
    <col min="7" max="7" width="4" customWidth="1"/>
    <col min="8" max="8" width="10.85546875" customWidth="1"/>
    <col min="9" max="9" width="10" customWidth="1"/>
  </cols>
  <sheetData>
    <row r="1" spans="1:9" ht="15" customHeight="1" x14ac:dyDescent="0.25">
      <c r="A1" s="7" t="s">
        <v>5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7</v>
      </c>
      <c r="B3" s="52" t="s">
        <v>5</v>
      </c>
      <c r="C3" s="52"/>
      <c r="D3" s="52"/>
      <c r="E3" s="52"/>
      <c r="F3" s="52"/>
      <c r="G3" s="52"/>
      <c r="H3" s="52"/>
      <c r="I3" s="52"/>
    </row>
    <row r="4" spans="1:9" ht="15" customHeight="1" x14ac:dyDescent="0.25">
      <c r="A4" s="14" t="s">
        <v>548</v>
      </c>
      <c r="B4" s="52" t="s">
        <v>5</v>
      </c>
      <c r="C4" s="52"/>
      <c r="D4" s="52"/>
      <c r="E4" s="52"/>
      <c r="F4" s="52"/>
      <c r="G4" s="52"/>
      <c r="H4" s="52"/>
      <c r="I4" s="52"/>
    </row>
    <row r="5" spans="1:9" x14ac:dyDescent="0.25">
      <c r="A5" s="14"/>
      <c r="B5" s="54" t="s">
        <v>380</v>
      </c>
      <c r="C5" s="54"/>
      <c r="D5" s="54"/>
      <c r="E5" s="54"/>
      <c r="F5" s="54"/>
      <c r="G5" s="54"/>
      <c r="H5" s="54"/>
      <c r="I5" s="54"/>
    </row>
    <row r="6" spans="1:9" x14ac:dyDescent="0.25">
      <c r="A6" s="14"/>
      <c r="B6" s="54"/>
      <c r="C6" s="54"/>
      <c r="D6" s="54"/>
      <c r="E6" s="54"/>
      <c r="F6" s="54"/>
      <c r="G6" s="54"/>
      <c r="H6" s="54"/>
      <c r="I6" s="54"/>
    </row>
    <row r="7" spans="1:9" ht="15.75" thickBot="1" x14ac:dyDescent="0.3">
      <c r="A7" s="14"/>
      <c r="B7" s="17" t="s">
        <v>220</v>
      </c>
      <c r="C7" s="15"/>
      <c r="D7" s="117" t="s">
        <v>370</v>
      </c>
      <c r="E7" s="117"/>
      <c r="F7" s="15"/>
      <c r="G7" s="49" t="s">
        <v>371</v>
      </c>
      <c r="H7" s="49"/>
      <c r="I7" s="15"/>
    </row>
    <row r="8" spans="1:9" x14ac:dyDescent="0.25">
      <c r="A8" s="14"/>
      <c r="B8" s="19" t="s">
        <v>153</v>
      </c>
      <c r="C8" s="20"/>
      <c r="D8" s="110" t="s">
        <v>200</v>
      </c>
      <c r="E8" s="254">
        <v>199</v>
      </c>
      <c r="F8" s="20"/>
      <c r="G8" s="19" t="s">
        <v>200</v>
      </c>
      <c r="H8" s="55">
        <v>225</v>
      </c>
      <c r="I8" s="20"/>
    </row>
    <row r="9" spans="1:9" x14ac:dyDescent="0.25">
      <c r="A9" s="14"/>
      <c r="B9" s="25" t="s">
        <v>381</v>
      </c>
      <c r="C9" s="26"/>
      <c r="D9" s="63"/>
      <c r="E9" s="64">
        <v>2172</v>
      </c>
      <c r="F9" s="26"/>
      <c r="G9" s="25"/>
      <c r="H9" s="73">
        <v>3543</v>
      </c>
      <c r="I9" s="26"/>
    </row>
    <row r="10" spans="1:9" x14ac:dyDescent="0.25">
      <c r="A10" s="14"/>
      <c r="B10" s="31" t="s">
        <v>382</v>
      </c>
      <c r="C10" s="20"/>
      <c r="D10" s="59"/>
      <c r="E10" s="60">
        <v>1486</v>
      </c>
      <c r="F10" s="20"/>
      <c r="G10" s="31"/>
      <c r="H10" s="74">
        <v>1505</v>
      </c>
      <c r="I10" s="20"/>
    </row>
    <row r="11" spans="1:9" ht="15.75" thickBot="1" x14ac:dyDescent="0.3">
      <c r="A11" s="14"/>
      <c r="B11" s="25" t="s">
        <v>51</v>
      </c>
      <c r="C11" s="26"/>
      <c r="D11" s="66"/>
      <c r="E11" s="92">
        <v>2347</v>
      </c>
      <c r="F11" s="26"/>
      <c r="G11" s="84"/>
      <c r="H11" s="85">
        <v>1944</v>
      </c>
      <c r="I11" s="26"/>
    </row>
    <row r="12" spans="1:9" ht="15.75" thickBot="1" x14ac:dyDescent="0.3">
      <c r="A12" s="14"/>
      <c r="B12" s="58" t="s">
        <v>127</v>
      </c>
      <c r="C12" s="20"/>
      <c r="D12" s="21" t="s">
        <v>200</v>
      </c>
      <c r="E12" s="22">
        <v>6204</v>
      </c>
      <c r="F12" s="20"/>
      <c r="G12" s="23" t="s">
        <v>200</v>
      </c>
      <c r="H12" s="24">
        <v>7217</v>
      </c>
      <c r="I12" s="20"/>
    </row>
    <row r="13" spans="1:9" ht="15.75" thickTop="1" x14ac:dyDescent="0.25">
      <c r="A13" s="14"/>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3" max="3" width="11" customWidth="1"/>
    <col min="4" max="4" width="2.28515625" customWidth="1"/>
    <col min="5" max="5" width="9.85546875" customWidth="1"/>
    <col min="6" max="6" width="11" customWidth="1"/>
    <col min="7" max="7" width="3.7109375" customWidth="1"/>
    <col min="8" max="8" width="16.42578125" customWidth="1"/>
    <col min="9" max="10" width="2.140625" customWidth="1"/>
    <col min="11" max="11" width="3.28515625" customWidth="1"/>
    <col min="12" max="12" width="11.28515625" customWidth="1"/>
    <col min="13" max="13" width="2.140625" customWidth="1"/>
    <col min="14" max="14" width="3.28515625" customWidth="1"/>
    <col min="15" max="15" width="11" customWidth="1"/>
  </cols>
  <sheetData>
    <row r="1" spans="1:15" ht="15" customHeight="1" x14ac:dyDescent="0.25">
      <c r="A1" s="7" t="s">
        <v>5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384</v>
      </c>
      <c r="B3" s="52" t="s">
        <v>5</v>
      </c>
      <c r="C3" s="52"/>
      <c r="D3" s="52"/>
      <c r="E3" s="52"/>
      <c r="F3" s="52"/>
      <c r="G3" s="52"/>
      <c r="H3" s="52"/>
      <c r="I3" s="52"/>
      <c r="J3" s="52"/>
      <c r="K3" s="52"/>
      <c r="L3" s="52"/>
      <c r="M3" s="52"/>
      <c r="N3" s="52"/>
      <c r="O3" s="52"/>
    </row>
    <row r="4" spans="1:15" ht="15" customHeight="1" x14ac:dyDescent="0.25">
      <c r="A4" s="14" t="s">
        <v>550</v>
      </c>
      <c r="B4" s="52" t="s">
        <v>5</v>
      </c>
      <c r="C4" s="52"/>
      <c r="D4" s="52"/>
      <c r="E4" s="52"/>
      <c r="F4" s="52"/>
      <c r="G4" s="52"/>
      <c r="H4" s="52"/>
      <c r="I4" s="52"/>
      <c r="J4" s="52"/>
      <c r="K4" s="52"/>
      <c r="L4" s="52"/>
      <c r="M4" s="52"/>
      <c r="N4" s="52"/>
      <c r="O4" s="52"/>
    </row>
    <row r="5" spans="1:15" x14ac:dyDescent="0.25">
      <c r="A5" s="14"/>
      <c r="B5" s="54" t="s">
        <v>388</v>
      </c>
      <c r="C5" s="54"/>
      <c r="D5" s="54"/>
      <c r="E5" s="54"/>
      <c r="F5" s="54"/>
      <c r="G5" s="54"/>
      <c r="H5" s="54"/>
      <c r="I5" s="54"/>
      <c r="J5" s="54"/>
      <c r="K5" s="54"/>
      <c r="L5" s="54"/>
      <c r="M5" s="54"/>
      <c r="N5" s="54"/>
      <c r="O5" s="54"/>
    </row>
    <row r="6" spans="1:15" x14ac:dyDescent="0.25">
      <c r="A6" s="14"/>
      <c r="B6" s="54"/>
      <c r="C6" s="54"/>
      <c r="D6" s="54"/>
      <c r="E6" s="54"/>
      <c r="F6" s="54"/>
      <c r="G6" s="54"/>
      <c r="H6" s="54"/>
      <c r="I6" s="54"/>
      <c r="J6" s="54"/>
      <c r="K6" s="54"/>
      <c r="L6" s="54"/>
      <c r="M6" s="54"/>
      <c r="N6" s="54"/>
      <c r="O6" s="54"/>
    </row>
    <row r="7" spans="1:15" x14ac:dyDescent="0.25">
      <c r="A7" s="14"/>
      <c r="B7" s="15"/>
      <c r="C7" s="15"/>
      <c r="D7" s="48" t="s">
        <v>196</v>
      </c>
      <c r="E7" s="48"/>
      <c r="F7" s="48"/>
      <c r="G7" s="48"/>
      <c r="H7" s="48"/>
      <c r="I7" s="15"/>
      <c r="J7" s="48" t="s">
        <v>197</v>
      </c>
      <c r="K7" s="48"/>
      <c r="L7" s="48"/>
      <c r="M7" s="48"/>
      <c r="N7" s="48"/>
      <c r="O7" s="15"/>
    </row>
    <row r="8" spans="1:15" ht="15.75" thickBot="1" x14ac:dyDescent="0.3">
      <c r="A8" s="14"/>
      <c r="B8" s="15"/>
      <c r="C8" s="15"/>
      <c r="D8" s="49" t="s">
        <v>198</v>
      </c>
      <c r="E8" s="49"/>
      <c r="F8" s="49"/>
      <c r="G8" s="49"/>
      <c r="H8" s="49"/>
      <c r="I8" s="15"/>
      <c r="J8" s="49" t="s">
        <v>198</v>
      </c>
      <c r="K8" s="49"/>
      <c r="L8" s="49"/>
      <c r="M8" s="49"/>
      <c r="N8" s="49"/>
      <c r="O8" s="15"/>
    </row>
    <row r="9" spans="1:15" ht="15.75" thickBot="1" x14ac:dyDescent="0.3">
      <c r="A9" s="14"/>
      <c r="B9" s="17" t="s">
        <v>220</v>
      </c>
      <c r="C9" s="15"/>
      <c r="D9" s="50">
        <v>2014</v>
      </c>
      <c r="E9" s="50"/>
      <c r="F9" s="15"/>
      <c r="G9" s="51">
        <v>2013</v>
      </c>
      <c r="H9" s="51"/>
      <c r="I9" s="15"/>
      <c r="J9" s="50">
        <v>2014</v>
      </c>
      <c r="K9" s="50"/>
      <c r="L9" s="15"/>
      <c r="M9" s="51">
        <v>2013</v>
      </c>
      <c r="N9" s="51"/>
      <c r="O9" s="15"/>
    </row>
    <row r="10" spans="1:15" x14ac:dyDescent="0.25">
      <c r="A10" s="14"/>
      <c r="B10" s="19" t="s">
        <v>146</v>
      </c>
      <c r="C10" s="20"/>
      <c r="D10" s="110" t="s">
        <v>200</v>
      </c>
      <c r="E10" s="254">
        <v>30</v>
      </c>
      <c r="F10" s="20"/>
      <c r="G10" s="19" t="s">
        <v>200</v>
      </c>
      <c r="H10" s="55">
        <v>18</v>
      </c>
      <c r="I10" s="20"/>
      <c r="J10" s="19" t="s">
        <v>200</v>
      </c>
      <c r="K10" s="55">
        <v>79</v>
      </c>
      <c r="L10" s="20"/>
      <c r="M10" s="19" t="s">
        <v>200</v>
      </c>
      <c r="N10" s="55">
        <v>58</v>
      </c>
      <c r="O10" s="20"/>
    </row>
    <row r="11" spans="1:15" ht="26.25" x14ac:dyDescent="0.25">
      <c r="A11" s="14"/>
      <c r="B11" s="25" t="s">
        <v>389</v>
      </c>
      <c r="C11" s="26"/>
      <c r="D11" s="25"/>
      <c r="E11" s="57" t="s">
        <v>203</v>
      </c>
      <c r="F11" s="26"/>
      <c r="G11" s="25"/>
      <c r="H11" s="57" t="s">
        <v>203</v>
      </c>
      <c r="I11" s="26"/>
      <c r="J11" s="25"/>
      <c r="K11" s="57" t="s">
        <v>203</v>
      </c>
      <c r="L11" s="26"/>
      <c r="M11" s="25"/>
      <c r="N11" s="57">
        <v>26</v>
      </c>
      <c r="O11" s="26"/>
    </row>
    <row r="12" spans="1:15" x14ac:dyDescent="0.25">
      <c r="A12" s="14"/>
      <c r="B12" s="54"/>
      <c r="C12" s="54"/>
      <c r="D12" s="54"/>
      <c r="E12" s="54"/>
      <c r="F12" s="54"/>
      <c r="G12" s="54"/>
      <c r="H12" s="54"/>
      <c r="I12" s="54"/>
      <c r="J12" s="54"/>
      <c r="K12" s="54"/>
      <c r="L12" s="54"/>
      <c r="M12" s="54"/>
      <c r="N12" s="54"/>
      <c r="O12" s="54"/>
    </row>
    <row r="13" spans="1:15" ht="15.75" thickBot="1" x14ac:dyDescent="0.3">
      <c r="A13" s="14"/>
      <c r="B13" s="15"/>
      <c r="C13" s="15"/>
      <c r="D13" s="49" t="s">
        <v>198</v>
      </c>
      <c r="E13" s="49"/>
      <c r="F13" s="49"/>
      <c r="G13" s="49"/>
      <c r="H13" s="49"/>
      <c r="I13" s="15"/>
    </row>
    <row r="14" spans="1:15" ht="15.75" thickBot="1" x14ac:dyDescent="0.3">
      <c r="A14" s="14"/>
      <c r="B14" s="17" t="s">
        <v>220</v>
      </c>
      <c r="C14" s="15"/>
      <c r="D14" s="50">
        <v>2014</v>
      </c>
      <c r="E14" s="50"/>
      <c r="F14" s="18"/>
      <c r="G14" s="51">
        <v>2013</v>
      </c>
      <c r="H14" s="51"/>
      <c r="I14" s="15"/>
    </row>
    <row r="15" spans="1:15" ht="26.25" x14ac:dyDescent="0.25">
      <c r="A15" s="14"/>
      <c r="B15" s="19" t="s">
        <v>390</v>
      </c>
      <c r="C15" s="20"/>
      <c r="D15" s="110" t="s">
        <v>200</v>
      </c>
      <c r="E15" s="254">
        <v>92</v>
      </c>
      <c r="F15" s="20"/>
      <c r="G15" s="19" t="s">
        <v>200</v>
      </c>
      <c r="H15" s="55">
        <v>112</v>
      </c>
      <c r="I15" s="20"/>
    </row>
    <row r="16" spans="1:15" ht="26.25" x14ac:dyDescent="0.25">
      <c r="A16" s="14"/>
      <c r="B16" s="25" t="s">
        <v>391</v>
      </c>
      <c r="C16" s="26"/>
      <c r="D16" s="63"/>
      <c r="E16" s="65" t="s">
        <v>392</v>
      </c>
      <c r="F16" s="26"/>
      <c r="G16" s="25"/>
      <c r="H16" s="57" t="s">
        <v>393</v>
      </c>
      <c r="I16" s="26" t="s">
        <v>207</v>
      </c>
    </row>
    <row r="17" spans="1:15" x14ac:dyDescent="0.25">
      <c r="A17" s="14"/>
      <c r="B17" s="4"/>
    </row>
    <row r="18" spans="1:15" ht="15" customHeight="1" x14ac:dyDescent="0.25">
      <c r="A18" s="14" t="s">
        <v>551</v>
      </c>
      <c r="B18" s="52" t="s">
        <v>5</v>
      </c>
      <c r="C18" s="52"/>
      <c r="D18" s="52"/>
      <c r="E18" s="52"/>
      <c r="F18" s="52"/>
      <c r="G18" s="52"/>
      <c r="H18" s="52"/>
      <c r="I18" s="52"/>
      <c r="J18" s="52"/>
      <c r="K18" s="52"/>
      <c r="L18" s="52"/>
      <c r="M18" s="52"/>
      <c r="N18" s="52"/>
      <c r="O18" s="52"/>
    </row>
    <row r="19" spans="1:15" x14ac:dyDescent="0.25">
      <c r="A19" s="14"/>
      <c r="B19" s="54" t="s">
        <v>394</v>
      </c>
      <c r="C19" s="54"/>
      <c r="D19" s="54"/>
      <c r="E19" s="54"/>
      <c r="F19" s="54"/>
      <c r="G19" s="54"/>
      <c r="H19" s="54"/>
      <c r="I19" s="54"/>
      <c r="J19" s="54"/>
      <c r="K19" s="54"/>
      <c r="L19" s="54"/>
      <c r="M19" s="54"/>
      <c r="N19" s="54"/>
      <c r="O19" s="54"/>
    </row>
    <row r="20" spans="1:15" x14ac:dyDescent="0.25">
      <c r="A20" s="14"/>
      <c r="B20" s="54"/>
      <c r="C20" s="54"/>
      <c r="D20" s="54"/>
      <c r="E20" s="54"/>
      <c r="F20" s="54"/>
      <c r="G20" s="54"/>
      <c r="H20" s="54"/>
      <c r="I20" s="54"/>
      <c r="J20" s="54"/>
      <c r="K20" s="54"/>
      <c r="L20" s="54"/>
      <c r="M20" s="54"/>
      <c r="N20" s="54"/>
      <c r="O20" s="54"/>
    </row>
    <row r="21" spans="1:15" x14ac:dyDescent="0.25">
      <c r="A21" s="14"/>
      <c r="B21" s="15"/>
      <c r="C21" s="15"/>
      <c r="D21" s="89" t="s">
        <v>395</v>
      </c>
      <c r="E21" s="89"/>
      <c r="F21" s="15"/>
      <c r="G21" s="48" t="s">
        <v>396</v>
      </c>
      <c r="H21" s="48"/>
      <c r="I21" s="15"/>
    </row>
    <row r="22" spans="1:15" ht="15.75" thickBot="1" x14ac:dyDescent="0.3">
      <c r="A22" s="14"/>
      <c r="B22" s="15"/>
      <c r="C22" s="15"/>
      <c r="D22" s="255" t="s">
        <v>397</v>
      </c>
      <c r="E22" s="255"/>
      <c r="F22" s="15"/>
      <c r="G22" s="49" t="s">
        <v>398</v>
      </c>
      <c r="H22" s="49"/>
      <c r="I22" s="15"/>
    </row>
    <row r="23" spans="1:15" x14ac:dyDescent="0.25">
      <c r="A23" s="14"/>
      <c r="B23" s="31" t="s">
        <v>399</v>
      </c>
      <c r="C23" s="20"/>
      <c r="D23" s="19"/>
      <c r="E23" s="108">
        <v>13930</v>
      </c>
      <c r="F23" s="20"/>
      <c r="G23" s="19" t="s">
        <v>200</v>
      </c>
      <c r="H23" s="55">
        <v>8.33</v>
      </c>
      <c r="I23" s="20"/>
    </row>
    <row r="24" spans="1:15" x14ac:dyDescent="0.25">
      <c r="A24" s="14"/>
      <c r="B24" s="25" t="s">
        <v>400</v>
      </c>
      <c r="C24" s="26"/>
      <c r="D24" s="25"/>
      <c r="E24" s="73">
        <v>3654</v>
      </c>
      <c r="F24" s="26"/>
      <c r="G24" s="25"/>
      <c r="H24" s="57">
        <v>9.57</v>
      </c>
      <c r="I24" s="26"/>
    </row>
    <row r="25" spans="1:15" x14ac:dyDescent="0.25">
      <c r="A25" s="14"/>
      <c r="B25" s="31" t="s">
        <v>401</v>
      </c>
      <c r="C25" s="20"/>
      <c r="D25" s="31"/>
      <c r="E25" s="74">
        <v>-3333</v>
      </c>
      <c r="F25" s="20"/>
      <c r="G25" s="31"/>
      <c r="H25" s="72">
        <v>8.93</v>
      </c>
      <c r="I25" s="20"/>
    </row>
    <row r="26" spans="1:15" ht="15.75" thickBot="1" x14ac:dyDescent="0.3">
      <c r="A26" s="14"/>
      <c r="B26" s="25" t="s">
        <v>402</v>
      </c>
      <c r="C26" s="26"/>
      <c r="D26" s="84"/>
      <c r="E26" s="86" t="s">
        <v>203</v>
      </c>
      <c r="F26" s="26"/>
      <c r="G26" s="84"/>
      <c r="H26" s="86" t="s">
        <v>203</v>
      </c>
      <c r="I26" s="26"/>
    </row>
    <row r="27" spans="1:15" ht="15.75" thickBot="1" x14ac:dyDescent="0.3">
      <c r="A27" s="14"/>
      <c r="B27" s="31" t="s">
        <v>403</v>
      </c>
      <c r="C27" s="20"/>
      <c r="D27" s="23"/>
      <c r="E27" s="24">
        <v>14251</v>
      </c>
      <c r="F27" s="20"/>
      <c r="G27" s="23" t="s">
        <v>200</v>
      </c>
      <c r="H27" s="88">
        <v>8.51</v>
      </c>
      <c r="I27" s="20"/>
    </row>
    <row r="28" spans="1:15" ht="15.75" thickTop="1" x14ac:dyDescent="0.25">
      <c r="A28" s="14"/>
      <c r="B28" s="4"/>
    </row>
    <row r="29" spans="1:15" ht="15" customHeight="1" x14ac:dyDescent="0.25">
      <c r="A29" s="14" t="s">
        <v>552</v>
      </c>
      <c r="B29" s="52" t="s">
        <v>5</v>
      </c>
      <c r="C29" s="52"/>
      <c r="D29" s="52"/>
      <c r="E29" s="52"/>
      <c r="F29" s="52"/>
      <c r="G29" s="52"/>
      <c r="H29" s="52"/>
      <c r="I29" s="52"/>
      <c r="J29" s="52"/>
      <c r="K29" s="52"/>
      <c r="L29" s="52"/>
      <c r="M29" s="52"/>
      <c r="N29" s="52"/>
      <c r="O29" s="52"/>
    </row>
    <row r="30" spans="1:15" x14ac:dyDescent="0.25">
      <c r="A30" s="14"/>
      <c r="B30" s="54" t="s">
        <v>405</v>
      </c>
      <c r="C30" s="54"/>
      <c r="D30" s="54"/>
      <c r="E30" s="54"/>
      <c r="F30" s="54"/>
      <c r="G30" s="54"/>
      <c r="H30" s="54"/>
      <c r="I30" s="54"/>
      <c r="J30" s="54"/>
      <c r="K30" s="54"/>
      <c r="L30" s="54"/>
      <c r="M30" s="54"/>
      <c r="N30" s="54"/>
      <c r="O30" s="54"/>
    </row>
    <row r="31" spans="1:15" x14ac:dyDescent="0.25">
      <c r="A31" s="14"/>
      <c r="B31" s="54"/>
      <c r="C31" s="54"/>
      <c r="D31" s="54"/>
      <c r="E31" s="54"/>
      <c r="F31" s="54"/>
      <c r="G31" s="54"/>
      <c r="H31" s="54"/>
      <c r="I31" s="54"/>
      <c r="J31" s="54"/>
      <c r="K31" s="54"/>
      <c r="L31" s="54"/>
      <c r="M31" s="54"/>
      <c r="N31" s="54"/>
      <c r="O31" s="54"/>
    </row>
    <row r="32" spans="1:15" x14ac:dyDescent="0.25">
      <c r="A32" s="14"/>
      <c r="B32" s="15"/>
      <c r="C32" s="15"/>
      <c r="D32" s="15"/>
      <c r="E32" s="15"/>
      <c r="F32" s="15"/>
      <c r="G32" s="48" t="s">
        <v>406</v>
      </c>
      <c r="H32" s="48"/>
      <c r="I32" s="15"/>
    </row>
    <row r="33" spans="1:9" x14ac:dyDescent="0.25">
      <c r="A33" s="14"/>
      <c r="B33" s="15"/>
      <c r="C33" s="15"/>
      <c r="D33" s="89" t="s">
        <v>395</v>
      </c>
      <c r="E33" s="89"/>
      <c r="F33" s="15"/>
      <c r="G33" s="48" t="s">
        <v>407</v>
      </c>
      <c r="H33" s="48"/>
      <c r="I33" s="15"/>
    </row>
    <row r="34" spans="1:9" ht="15.75" thickBot="1" x14ac:dyDescent="0.3">
      <c r="A34" s="14"/>
      <c r="B34" s="15"/>
      <c r="C34" s="15"/>
      <c r="D34" s="255" t="s">
        <v>397</v>
      </c>
      <c r="E34" s="255"/>
      <c r="F34" s="15"/>
      <c r="G34" s="49" t="s">
        <v>408</v>
      </c>
      <c r="H34" s="49"/>
      <c r="I34" s="15"/>
    </row>
    <row r="35" spans="1:9" x14ac:dyDescent="0.25">
      <c r="A35" s="14"/>
      <c r="B35" s="31" t="s">
        <v>409</v>
      </c>
      <c r="C35" s="20"/>
      <c r="D35" s="221"/>
      <c r="E35" s="108">
        <v>40662</v>
      </c>
      <c r="F35" s="20"/>
      <c r="G35" s="19" t="s">
        <v>200</v>
      </c>
      <c r="H35" s="55">
        <v>6.64</v>
      </c>
      <c r="I35" s="20"/>
    </row>
    <row r="36" spans="1:9" x14ac:dyDescent="0.25">
      <c r="A36" s="14"/>
      <c r="B36" s="25" t="s">
        <v>400</v>
      </c>
      <c r="C36" s="26"/>
      <c r="D36" s="26"/>
      <c r="E36" s="57" t="s">
        <v>203</v>
      </c>
      <c r="F36" s="26"/>
      <c r="G36" s="25"/>
      <c r="H36" s="57" t="s">
        <v>203</v>
      </c>
      <c r="I36" s="26"/>
    </row>
    <row r="37" spans="1:9" x14ac:dyDescent="0.25">
      <c r="A37" s="14"/>
      <c r="B37" s="31" t="s">
        <v>410</v>
      </c>
      <c r="C37" s="20"/>
      <c r="D37" s="20"/>
      <c r="E37" s="72" t="s">
        <v>203</v>
      </c>
      <c r="F37" s="20"/>
      <c r="G37" s="31"/>
      <c r="H37" s="72" t="s">
        <v>203</v>
      </c>
      <c r="I37" s="20"/>
    </row>
    <row r="38" spans="1:9" ht="15.75" thickBot="1" x14ac:dyDescent="0.3">
      <c r="A38" s="14"/>
      <c r="B38" s="25" t="s">
        <v>411</v>
      </c>
      <c r="C38" s="26"/>
      <c r="D38" s="225"/>
      <c r="E38" s="86" t="s">
        <v>203</v>
      </c>
      <c r="F38" s="26"/>
      <c r="G38" s="25"/>
      <c r="H38" s="57" t="s">
        <v>203</v>
      </c>
      <c r="I38" s="26"/>
    </row>
    <row r="39" spans="1:9" ht="15.75" thickBot="1" x14ac:dyDescent="0.3">
      <c r="A39" s="14"/>
      <c r="B39" s="31" t="s">
        <v>412</v>
      </c>
      <c r="C39" s="20"/>
      <c r="D39" s="226"/>
      <c r="E39" s="24">
        <v>40662</v>
      </c>
      <c r="F39" s="20"/>
      <c r="G39" s="31" t="s">
        <v>200</v>
      </c>
      <c r="H39" s="72">
        <v>6.64</v>
      </c>
      <c r="I39" s="20"/>
    </row>
    <row r="40" spans="1:9" ht="15.75" thickTop="1" x14ac:dyDescent="0.25">
      <c r="A40" s="14"/>
      <c r="B40" s="25"/>
      <c r="C40" s="26"/>
      <c r="D40" s="256"/>
      <c r="E40" s="70"/>
      <c r="F40" s="26"/>
      <c r="G40" s="25"/>
      <c r="H40" s="57"/>
      <c r="I40" s="26"/>
    </row>
    <row r="41" spans="1:9" ht="15.75" thickBot="1" x14ac:dyDescent="0.3">
      <c r="A41" s="14"/>
      <c r="B41" s="31" t="s">
        <v>413</v>
      </c>
      <c r="C41" s="20"/>
      <c r="D41" s="257"/>
      <c r="E41" s="105">
        <v>20331</v>
      </c>
      <c r="F41" s="20"/>
      <c r="G41" s="31" t="s">
        <v>200</v>
      </c>
      <c r="H41" s="72">
        <v>6.64</v>
      </c>
      <c r="I41" s="20"/>
    </row>
    <row r="42" spans="1:9" ht="15.75" thickTop="1" x14ac:dyDescent="0.25">
      <c r="A42" s="14"/>
      <c r="B42" s="4"/>
    </row>
  </sheetData>
  <mergeCells count="37">
    <mergeCell ref="A29:A42"/>
    <mergeCell ref="B29:O29"/>
    <mergeCell ref="B30:O30"/>
    <mergeCell ref="B31:O31"/>
    <mergeCell ref="B4:O4"/>
    <mergeCell ref="B5:O5"/>
    <mergeCell ref="B6:O6"/>
    <mergeCell ref="B12:O12"/>
    <mergeCell ref="A18:A28"/>
    <mergeCell ref="B18:O18"/>
    <mergeCell ref="B19:O19"/>
    <mergeCell ref="B20:O20"/>
    <mergeCell ref="G32:H32"/>
    <mergeCell ref="D33:E33"/>
    <mergeCell ref="G33:H33"/>
    <mergeCell ref="D34:E34"/>
    <mergeCell ref="G34:H34"/>
    <mergeCell ref="A1:A2"/>
    <mergeCell ref="B1:O1"/>
    <mergeCell ref="B2:O2"/>
    <mergeCell ref="B3:O3"/>
    <mergeCell ref="A4:A17"/>
    <mergeCell ref="D13:H13"/>
    <mergeCell ref="D14:E14"/>
    <mergeCell ref="G14:H14"/>
    <mergeCell ref="D21:E21"/>
    <mergeCell ref="G21:H21"/>
    <mergeCell ref="D22:E22"/>
    <mergeCell ref="G22:H22"/>
    <mergeCell ref="D7:H7"/>
    <mergeCell ref="J7:N7"/>
    <mergeCell ref="D8:H8"/>
    <mergeCell ref="J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6.5703125" customWidth="1"/>
    <col min="3" max="3" width="14" customWidth="1"/>
    <col min="4" max="4" width="4" customWidth="1"/>
    <col min="5" max="5" width="10.85546875" customWidth="1"/>
    <col min="6" max="6" width="14" customWidth="1"/>
    <col min="7" max="7" width="4" customWidth="1"/>
    <col min="8" max="8" width="10.85546875" customWidth="1"/>
    <col min="9" max="9" width="14" customWidth="1"/>
    <col min="10" max="10" width="3.85546875" customWidth="1"/>
    <col min="11" max="11" width="11" customWidth="1"/>
    <col min="12" max="12" width="14" customWidth="1"/>
  </cols>
  <sheetData>
    <row r="1" spans="1:12" ht="15" customHeight="1" x14ac:dyDescent="0.25">
      <c r="A1" s="7" t="s">
        <v>55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16</v>
      </c>
      <c r="B3" s="52" t="s">
        <v>5</v>
      </c>
      <c r="C3" s="52"/>
      <c r="D3" s="52"/>
      <c r="E3" s="52"/>
      <c r="F3" s="52"/>
      <c r="G3" s="52"/>
      <c r="H3" s="52"/>
      <c r="I3" s="52"/>
      <c r="J3" s="52"/>
      <c r="K3" s="52"/>
      <c r="L3" s="52"/>
    </row>
    <row r="4" spans="1:12" ht="15" customHeight="1" x14ac:dyDescent="0.25">
      <c r="A4" s="14" t="s">
        <v>554</v>
      </c>
      <c r="B4" s="52" t="s">
        <v>5</v>
      </c>
      <c r="C4" s="52"/>
      <c r="D4" s="52"/>
      <c r="E4" s="52"/>
      <c r="F4" s="52"/>
      <c r="G4" s="52"/>
      <c r="H4" s="52"/>
      <c r="I4" s="52"/>
      <c r="J4" s="52"/>
      <c r="K4" s="52"/>
      <c r="L4" s="52"/>
    </row>
    <row r="5" spans="1:12" ht="25.5" customHeight="1" x14ac:dyDescent="0.25">
      <c r="A5" s="14"/>
      <c r="B5" s="54" t="s">
        <v>555</v>
      </c>
      <c r="C5" s="54"/>
      <c r="D5" s="54"/>
      <c r="E5" s="54"/>
      <c r="F5" s="54"/>
      <c r="G5" s="54"/>
      <c r="H5" s="54"/>
      <c r="I5" s="54"/>
      <c r="J5" s="54"/>
      <c r="K5" s="54"/>
      <c r="L5" s="54"/>
    </row>
    <row r="6" spans="1:12" x14ac:dyDescent="0.25">
      <c r="A6" s="14"/>
      <c r="B6" s="54"/>
      <c r="C6" s="54"/>
      <c r="D6" s="54"/>
      <c r="E6" s="54"/>
      <c r="F6" s="54"/>
      <c r="G6" s="54"/>
      <c r="H6" s="54"/>
      <c r="I6" s="54"/>
      <c r="J6" s="54"/>
      <c r="K6" s="54"/>
      <c r="L6" s="54"/>
    </row>
    <row r="7" spans="1:12" x14ac:dyDescent="0.25">
      <c r="A7" s="14"/>
      <c r="B7" s="15"/>
      <c r="C7" s="15"/>
      <c r="D7" s="48" t="s">
        <v>420</v>
      </c>
      <c r="E7" s="48"/>
      <c r="F7" s="15"/>
      <c r="G7" s="48" t="s">
        <v>420</v>
      </c>
      <c r="H7" s="48"/>
      <c r="I7" s="15"/>
      <c r="J7" s="89"/>
      <c r="K7" s="89"/>
      <c r="L7" s="15"/>
    </row>
    <row r="8" spans="1:12" x14ac:dyDescent="0.25">
      <c r="A8" s="14"/>
      <c r="B8" s="15"/>
      <c r="C8" s="15"/>
      <c r="D8" s="48" t="s">
        <v>421</v>
      </c>
      <c r="E8" s="48"/>
      <c r="F8" s="15"/>
      <c r="G8" s="48" t="s">
        <v>421</v>
      </c>
      <c r="H8" s="48"/>
      <c r="I8" s="15"/>
      <c r="J8" s="48" t="s">
        <v>422</v>
      </c>
      <c r="K8" s="48"/>
      <c r="L8" s="15"/>
    </row>
    <row r="9" spans="1:12" x14ac:dyDescent="0.25">
      <c r="A9" s="14"/>
      <c r="B9" s="15"/>
      <c r="C9" s="15"/>
      <c r="D9" s="48" t="s">
        <v>423</v>
      </c>
      <c r="E9" s="48"/>
      <c r="F9" s="15"/>
      <c r="G9" s="48" t="s">
        <v>423</v>
      </c>
      <c r="H9" s="48"/>
      <c r="I9" s="15"/>
      <c r="J9" s="48" t="s">
        <v>424</v>
      </c>
      <c r="K9" s="48"/>
      <c r="L9" s="15"/>
    </row>
    <row r="10" spans="1:12" x14ac:dyDescent="0.25">
      <c r="A10" s="14"/>
      <c r="B10" s="15"/>
      <c r="C10" s="15"/>
      <c r="D10" s="48" t="s">
        <v>425</v>
      </c>
      <c r="E10" s="48"/>
      <c r="F10" s="15"/>
      <c r="G10" s="48" t="s">
        <v>426</v>
      </c>
      <c r="H10" s="48"/>
      <c r="I10" s="15"/>
      <c r="J10" s="48" t="s">
        <v>427</v>
      </c>
      <c r="K10" s="48"/>
      <c r="L10" s="15"/>
    </row>
    <row r="11" spans="1:12" ht="15.75" thickBot="1" x14ac:dyDescent="0.3">
      <c r="A11" s="14"/>
      <c r="B11" s="17" t="s">
        <v>220</v>
      </c>
      <c r="C11" s="15"/>
      <c r="D11" s="49" t="s">
        <v>428</v>
      </c>
      <c r="E11" s="49"/>
      <c r="F11" s="15"/>
      <c r="G11" s="49" t="s">
        <v>429</v>
      </c>
      <c r="H11" s="49"/>
      <c r="I11" s="15"/>
      <c r="J11" s="49" t="s">
        <v>430</v>
      </c>
      <c r="K11" s="49"/>
      <c r="L11" s="15"/>
    </row>
    <row r="12" spans="1:12" x14ac:dyDescent="0.25">
      <c r="A12" s="14"/>
      <c r="B12" s="19" t="s">
        <v>431</v>
      </c>
      <c r="C12" s="20"/>
      <c r="D12" s="110" t="s">
        <v>200</v>
      </c>
      <c r="E12" s="254">
        <v>-437</v>
      </c>
      <c r="F12" s="20"/>
      <c r="G12" s="110" t="s">
        <v>200</v>
      </c>
      <c r="H12" s="254" t="s">
        <v>203</v>
      </c>
      <c r="I12" s="20"/>
      <c r="J12" s="110" t="s">
        <v>200</v>
      </c>
      <c r="K12" s="254">
        <v>-437</v>
      </c>
      <c r="L12" s="20"/>
    </row>
    <row r="13" spans="1:12" ht="15.75" thickBot="1" x14ac:dyDescent="0.3">
      <c r="A13" s="14"/>
      <c r="B13" s="25" t="s">
        <v>432</v>
      </c>
      <c r="C13" s="26"/>
      <c r="D13" s="66"/>
      <c r="E13" s="67">
        <v>192</v>
      </c>
      <c r="F13" s="26"/>
      <c r="G13" s="66"/>
      <c r="H13" s="67" t="s">
        <v>203</v>
      </c>
      <c r="I13" s="26"/>
      <c r="J13" s="66"/>
      <c r="K13" s="67">
        <v>192</v>
      </c>
      <c r="L13" s="26"/>
    </row>
    <row r="14" spans="1:12" ht="15.75" thickBot="1" x14ac:dyDescent="0.3">
      <c r="A14" s="14"/>
      <c r="B14" s="31" t="s">
        <v>433</v>
      </c>
      <c r="C14" s="20"/>
      <c r="D14" s="21" t="s">
        <v>200</v>
      </c>
      <c r="E14" s="69">
        <v>-245</v>
      </c>
      <c r="F14" s="20"/>
      <c r="G14" s="21" t="s">
        <v>200</v>
      </c>
      <c r="H14" s="69" t="s">
        <v>203</v>
      </c>
      <c r="I14" s="20"/>
      <c r="J14" s="21" t="s">
        <v>200</v>
      </c>
      <c r="K14" s="69">
        <v>-245</v>
      </c>
      <c r="L14" s="20"/>
    </row>
    <row r="15" spans="1:12" ht="15.75" thickTop="1" x14ac:dyDescent="0.25">
      <c r="A15" s="14"/>
      <c r="B15" s="25"/>
      <c r="C15" s="26"/>
      <c r="D15" s="29"/>
      <c r="E15" s="70"/>
      <c r="F15" s="26"/>
      <c r="G15" s="29"/>
      <c r="H15" s="70"/>
      <c r="I15" s="26"/>
      <c r="J15" s="29"/>
      <c r="K15" s="70"/>
      <c r="L15" s="26"/>
    </row>
    <row r="16" spans="1:12" x14ac:dyDescent="0.25">
      <c r="A16" s="14"/>
      <c r="B16" s="31" t="s">
        <v>434</v>
      </c>
      <c r="C16" s="20"/>
      <c r="D16" s="31" t="s">
        <v>200</v>
      </c>
      <c r="E16" s="74">
        <v>1894</v>
      </c>
      <c r="F16" s="20"/>
      <c r="G16" s="31" t="s">
        <v>200</v>
      </c>
      <c r="H16" s="74">
        <v>-1186</v>
      </c>
      <c r="I16" s="20"/>
      <c r="J16" s="31" t="s">
        <v>200</v>
      </c>
      <c r="K16" s="72">
        <v>708</v>
      </c>
      <c r="L16" s="20"/>
    </row>
    <row r="17" spans="1:12" x14ac:dyDescent="0.25">
      <c r="A17" s="14"/>
      <c r="B17" s="25" t="s">
        <v>435</v>
      </c>
      <c r="C17" s="26"/>
      <c r="D17" s="25"/>
      <c r="E17" s="73">
        <v>-1889</v>
      </c>
      <c r="F17" s="26"/>
      <c r="G17" s="25"/>
      <c r="H17" s="57">
        <v>407</v>
      </c>
      <c r="I17" s="26"/>
      <c r="J17" s="25"/>
      <c r="K17" s="73">
        <v>-1482</v>
      </c>
      <c r="L17" s="26"/>
    </row>
    <row r="18" spans="1:12" ht="15.75" thickBot="1" x14ac:dyDescent="0.3">
      <c r="A18" s="14"/>
      <c r="B18" s="31" t="s">
        <v>436</v>
      </c>
      <c r="C18" s="20"/>
      <c r="D18" s="34"/>
      <c r="E18" s="35">
        <v>-545</v>
      </c>
      <c r="F18" s="20"/>
      <c r="G18" s="34"/>
      <c r="H18" s="35">
        <v>779</v>
      </c>
      <c r="I18" s="20"/>
      <c r="J18" s="34"/>
      <c r="K18" s="35">
        <v>234</v>
      </c>
      <c r="L18" s="20"/>
    </row>
    <row r="19" spans="1:12" ht="15.75" thickBot="1" x14ac:dyDescent="0.3">
      <c r="A19" s="14"/>
      <c r="B19" s="25" t="s">
        <v>437</v>
      </c>
      <c r="C19" s="26"/>
      <c r="D19" s="38" t="s">
        <v>200</v>
      </c>
      <c r="E19" s="76">
        <v>-540</v>
      </c>
      <c r="F19" s="26"/>
      <c r="G19" s="38" t="s">
        <v>200</v>
      </c>
      <c r="H19" s="76" t="s">
        <v>203</v>
      </c>
      <c r="I19" s="26"/>
      <c r="J19" s="38" t="s">
        <v>200</v>
      </c>
      <c r="K19" s="76">
        <v>-540</v>
      </c>
      <c r="L19" s="26"/>
    </row>
    <row r="20" spans="1:12" ht="15.75" thickTop="1" x14ac:dyDescent="0.25">
      <c r="A20" s="14"/>
      <c r="B20" s="4"/>
    </row>
  </sheetData>
  <mergeCells count="23">
    <mergeCell ref="B6:L6"/>
    <mergeCell ref="D11:E11"/>
    <mergeCell ref="G11:H11"/>
    <mergeCell ref="J11:K11"/>
    <mergeCell ref="A1:A2"/>
    <mergeCell ref="B1:L1"/>
    <mergeCell ref="B2:L2"/>
    <mergeCell ref="B3:L3"/>
    <mergeCell ref="A4:A20"/>
    <mergeCell ref="B4:L4"/>
    <mergeCell ref="B5:L5"/>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2" width="36.5703125" bestFit="1" customWidth="1"/>
    <col min="3" max="3" width="27.42578125" customWidth="1"/>
    <col min="4" max="4" width="5.85546875" customWidth="1"/>
    <col min="5" max="5" width="22.140625" customWidth="1"/>
    <col min="6" max="6" width="27.42578125" customWidth="1"/>
    <col min="7" max="7" width="5.85546875" customWidth="1"/>
    <col min="8" max="8" width="22.140625" customWidth="1"/>
    <col min="9" max="9" width="27.42578125" customWidth="1"/>
    <col min="10" max="10" width="5.85546875" customWidth="1"/>
    <col min="11" max="11" width="22.140625" customWidth="1"/>
    <col min="12" max="12" width="27.42578125" customWidth="1"/>
    <col min="13" max="13" width="5.85546875" customWidth="1"/>
    <col min="14" max="14" width="19.5703125" customWidth="1"/>
    <col min="15" max="15" width="5.140625" customWidth="1"/>
  </cols>
  <sheetData>
    <row r="1" spans="1:15" ht="15" customHeight="1" x14ac:dyDescent="0.25">
      <c r="A1" s="7" t="s">
        <v>5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9</v>
      </c>
      <c r="B3" s="52" t="s">
        <v>5</v>
      </c>
      <c r="C3" s="52"/>
      <c r="D3" s="52"/>
      <c r="E3" s="52"/>
      <c r="F3" s="52"/>
      <c r="G3" s="52"/>
      <c r="H3" s="52"/>
      <c r="I3" s="52"/>
      <c r="J3" s="52"/>
      <c r="K3" s="52"/>
      <c r="L3" s="52"/>
      <c r="M3" s="52"/>
      <c r="N3" s="52"/>
      <c r="O3" s="52"/>
    </row>
    <row r="4" spans="1:15" ht="15" customHeight="1" x14ac:dyDescent="0.25">
      <c r="A4" s="14" t="s">
        <v>557</v>
      </c>
      <c r="B4" s="52" t="s">
        <v>5</v>
      </c>
      <c r="C4" s="52"/>
      <c r="D4" s="52"/>
      <c r="E4" s="52"/>
      <c r="F4" s="52"/>
      <c r="G4" s="52"/>
      <c r="H4" s="52"/>
      <c r="I4" s="52"/>
      <c r="J4" s="52"/>
      <c r="K4" s="52"/>
      <c r="L4" s="52"/>
      <c r="M4" s="52"/>
      <c r="N4" s="52"/>
      <c r="O4" s="52"/>
    </row>
    <row r="5" spans="1:15" ht="15" customHeight="1" x14ac:dyDescent="0.25">
      <c r="A5" s="14"/>
      <c r="B5" s="250" t="s">
        <v>451</v>
      </c>
      <c r="C5" s="250"/>
      <c r="D5" s="250"/>
      <c r="E5" s="250"/>
      <c r="F5" s="250"/>
      <c r="G5" s="250"/>
      <c r="H5" s="250"/>
      <c r="I5" s="250"/>
      <c r="J5" s="250"/>
      <c r="K5" s="250"/>
      <c r="L5" s="250"/>
      <c r="M5" s="250"/>
      <c r="N5" s="250"/>
      <c r="O5" s="250"/>
    </row>
    <row r="6" spans="1:15" x14ac:dyDescent="0.25">
      <c r="A6" s="14"/>
      <c r="B6" s="250"/>
      <c r="C6" s="250"/>
      <c r="D6" s="250"/>
      <c r="E6" s="250"/>
      <c r="F6" s="250"/>
      <c r="G6" s="250"/>
      <c r="H6" s="250"/>
      <c r="I6" s="250"/>
      <c r="J6" s="250"/>
      <c r="K6" s="250"/>
      <c r="L6" s="250"/>
      <c r="M6" s="250"/>
      <c r="N6" s="250"/>
      <c r="O6" s="250"/>
    </row>
    <row r="7" spans="1:15" x14ac:dyDescent="0.25">
      <c r="A7" s="14"/>
      <c r="B7" s="15"/>
      <c r="C7" s="15"/>
      <c r="D7" s="89"/>
      <c r="E7" s="89"/>
      <c r="F7" s="15"/>
      <c r="G7" s="89"/>
      <c r="H7" s="89"/>
      <c r="I7" s="15"/>
      <c r="J7" s="48" t="s">
        <v>452</v>
      </c>
      <c r="K7" s="48"/>
      <c r="L7" s="15"/>
      <c r="M7" s="89"/>
      <c r="N7" s="89"/>
      <c r="O7" s="15"/>
    </row>
    <row r="8" spans="1:15" x14ac:dyDescent="0.25">
      <c r="A8" s="14"/>
      <c r="B8" s="15"/>
      <c r="C8" s="15"/>
      <c r="D8" s="89"/>
      <c r="E8" s="89"/>
      <c r="F8" s="15"/>
      <c r="G8" s="89"/>
      <c r="H8" s="89"/>
      <c r="I8" s="15"/>
      <c r="J8" s="48" t="s">
        <v>453</v>
      </c>
      <c r="K8" s="48"/>
      <c r="L8" s="15"/>
      <c r="M8" s="48" t="s">
        <v>452</v>
      </c>
      <c r="N8" s="48"/>
      <c r="O8" s="15"/>
    </row>
    <row r="9" spans="1:15" x14ac:dyDescent="0.25">
      <c r="A9" s="14"/>
      <c r="B9" s="15"/>
      <c r="C9" s="15"/>
      <c r="D9" s="89"/>
      <c r="E9" s="89"/>
      <c r="F9" s="15"/>
      <c r="G9" s="48" t="s">
        <v>454</v>
      </c>
      <c r="H9" s="48"/>
      <c r="I9" s="15"/>
      <c r="J9" s="48" t="s">
        <v>455</v>
      </c>
      <c r="K9" s="48"/>
      <c r="L9" s="15"/>
      <c r="M9" s="48" t="s">
        <v>456</v>
      </c>
      <c r="N9" s="48"/>
      <c r="O9" s="15"/>
    </row>
    <row r="10" spans="1:15" x14ac:dyDescent="0.25">
      <c r="A10" s="14"/>
      <c r="B10" s="15"/>
      <c r="C10" s="15"/>
      <c r="D10" s="89"/>
      <c r="E10" s="89"/>
      <c r="F10" s="15"/>
      <c r="G10" s="48" t="s">
        <v>457</v>
      </c>
      <c r="H10" s="48"/>
      <c r="I10" s="15"/>
      <c r="J10" s="48" t="s">
        <v>458</v>
      </c>
      <c r="K10" s="48"/>
      <c r="L10" s="15"/>
      <c r="M10" s="48" t="s">
        <v>458</v>
      </c>
      <c r="N10" s="48"/>
      <c r="O10" s="15"/>
    </row>
    <row r="11" spans="1:15" ht="15.75" thickBot="1" x14ac:dyDescent="0.3">
      <c r="A11" s="14"/>
      <c r="B11" s="17" t="s">
        <v>220</v>
      </c>
      <c r="C11" s="15"/>
      <c r="D11" s="49" t="s">
        <v>241</v>
      </c>
      <c r="E11" s="49"/>
      <c r="F11" s="15"/>
      <c r="G11" s="49" t="s">
        <v>459</v>
      </c>
      <c r="H11" s="49"/>
      <c r="I11" s="15"/>
      <c r="J11" s="49" t="s">
        <v>460</v>
      </c>
      <c r="K11" s="49"/>
      <c r="L11" s="15"/>
      <c r="M11" s="49" t="s">
        <v>461</v>
      </c>
      <c r="N11" s="49"/>
      <c r="O11" s="15"/>
    </row>
    <row r="12" spans="1:15" x14ac:dyDescent="0.25">
      <c r="A12" s="14"/>
      <c r="B12" s="91">
        <v>41912</v>
      </c>
      <c r="C12" s="20"/>
      <c r="D12" s="19"/>
      <c r="E12" s="55"/>
      <c r="F12" s="20"/>
      <c r="G12" s="19"/>
      <c r="H12" s="55"/>
      <c r="I12" s="20"/>
      <c r="J12" s="19"/>
      <c r="K12" s="55"/>
      <c r="L12" s="20"/>
      <c r="M12" s="19"/>
      <c r="N12" s="55"/>
      <c r="O12" s="20"/>
    </row>
    <row r="13" spans="1:15" x14ac:dyDescent="0.25">
      <c r="A13" s="14"/>
      <c r="B13" s="25" t="s">
        <v>115</v>
      </c>
      <c r="C13" s="26"/>
      <c r="D13" s="25"/>
      <c r="E13" s="57"/>
      <c r="F13" s="26"/>
      <c r="G13" s="25"/>
      <c r="H13" s="57"/>
      <c r="I13" s="26"/>
      <c r="J13" s="25"/>
      <c r="K13" s="57"/>
      <c r="L13" s="26"/>
      <c r="M13" s="25"/>
      <c r="N13" s="57"/>
      <c r="O13" s="26"/>
    </row>
    <row r="14" spans="1:15" x14ac:dyDescent="0.25">
      <c r="A14" s="14"/>
      <c r="B14" s="31" t="s">
        <v>226</v>
      </c>
      <c r="C14" s="20"/>
      <c r="D14" s="59" t="s">
        <v>200</v>
      </c>
      <c r="E14" s="60">
        <v>5251</v>
      </c>
      <c r="F14" s="20"/>
      <c r="G14" s="59" t="s">
        <v>200</v>
      </c>
      <c r="H14" s="60">
        <v>5251</v>
      </c>
      <c r="I14" s="20"/>
      <c r="J14" s="59" t="s">
        <v>200</v>
      </c>
      <c r="K14" s="61" t="s">
        <v>203</v>
      </c>
      <c r="L14" s="20"/>
      <c r="M14" s="59" t="s">
        <v>200</v>
      </c>
      <c r="N14" s="61" t="s">
        <v>203</v>
      </c>
      <c r="O14" s="20"/>
    </row>
    <row r="15" spans="1:15" x14ac:dyDescent="0.25">
      <c r="A15" s="14"/>
      <c r="B15" s="25" t="s">
        <v>227</v>
      </c>
      <c r="C15" s="26"/>
      <c r="D15" s="63"/>
      <c r="E15" s="64">
        <v>62197</v>
      </c>
      <c r="F15" s="26"/>
      <c r="G15" s="63"/>
      <c r="H15" s="65" t="s">
        <v>203</v>
      </c>
      <c r="I15" s="26"/>
      <c r="J15" s="63"/>
      <c r="K15" s="64">
        <v>62197</v>
      </c>
      <c r="L15" s="26"/>
      <c r="M15" s="63"/>
      <c r="N15" s="65" t="s">
        <v>203</v>
      </c>
      <c r="O15" s="26"/>
    </row>
    <row r="16" spans="1:15" x14ac:dyDescent="0.25">
      <c r="A16" s="14"/>
      <c r="B16" s="31" t="s">
        <v>462</v>
      </c>
      <c r="C16" s="20"/>
      <c r="D16" s="59"/>
      <c r="E16" s="60">
        <v>155203</v>
      </c>
      <c r="F16" s="20"/>
      <c r="G16" s="59"/>
      <c r="H16" s="61" t="s">
        <v>203</v>
      </c>
      <c r="I16" s="20"/>
      <c r="J16" s="59"/>
      <c r="K16" s="60">
        <v>155203</v>
      </c>
      <c r="L16" s="20"/>
      <c r="M16" s="59"/>
      <c r="N16" s="61" t="s">
        <v>203</v>
      </c>
      <c r="O16" s="20"/>
    </row>
    <row r="17" spans="1:15" ht="15.75" thickBot="1" x14ac:dyDescent="0.3">
      <c r="A17" s="14"/>
      <c r="B17" s="25" t="s">
        <v>229</v>
      </c>
      <c r="C17" s="26"/>
      <c r="D17" s="66"/>
      <c r="E17" s="67">
        <v>622</v>
      </c>
      <c r="F17" s="26"/>
      <c r="G17" s="66"/>
      <c r="H17" s="67" t="s">
        <v>203</v>
      </c>
      <c r="I17" s="26"/>
      <c r="J17" s="66"/>
      <c r="K17" s="67">
        <v>622</v>
      </c>
      <c r="L17" s="26"/>
      <c r="M17" s="66"/>
      <c r="N17" s="67" t="s">
        <v>203</v>
      </c>
      <c r="O17" s="26"/>
    </row>
    <row r="18" spans="1:15" ht="15.75" thickBot="1" x14ac:dyDescent="0.3">
      <c r="A18" s="14"/>
      <c r="B18" s="58" t="s">
        <v>127</v>
      </c>
      <c r="C18" s="20"/>
      <c r="D18" s="21" t="s">
        <v>200</v>
      </c>
      <c r="E18" s="22">
        <v>223273</v>
      </c>
      <c r="F18" s="20"/>
      <c r="G18" s="21" t="s">
        <v>200</v>
      </c>
      <c r="H18" s="22">
        <v>5251</v>
      </c>
      <c r="I18" s="20"/>
      <c r="J18" s="21" t="s">
        <v>200</v>
      </c>
      <c r="K18" s="22">
        <v>218022</v>
      </c>
      <c r="L18" s="20"/>
      <c r="M18" s="21" t="s">
        <v>200</v>
      </c>
      <c r="N18" s="69" t="s">
        <v>203</v>
      </c>
      <c r="O18" s="20"/>
    </row>
    <row r="19" spans="1:15" ht="15.75" thickTop="1" x14ac:dyDescent="0.25">
      <c r="A19" s="14"/>
      <c r="B19" s="250"/>
      <c r="C19" s="250"/>
      <c r="D19" s="250"/>
      <c r="E19" s="250"/>
      <c r="F19" s="250"/>
      <c r="G19" s="250"/>
      <c r="H19" s="250"/>
      <c r="I19" s="250"/>
      <c r="J19" s="250"/>
      <c r="K19" s="250"/>
      <c r="L19" s="250"/>
      <c r="M19" s="250"/>
      <c r="N19" s="250"/>
      <c r="O19" s="250"/>
    </row>
    <row r="20" spans="1:15" x14ac:dyDescent="0.25">
      <c r="A20" s="14"/>
      <c r="B20" s="15"/>
      <c r="C20" s="15"/>
      <c r="D20" s="89"/>
      <c r="E20" s="89"/>
      <c r="F20" s="15"/>
      <c r="G20" s="89"/>
      <c r="H20" s="89"/>
      <c r="I20" s="15"/>
      <c r="J20" s="48" t="s">
        <v>452</v>
      </c>
      <c r="K20" s="48"/>
      <c r="L20" s="15"/>
      <c r="M20" s="89"/>
      <c r="N20" s="89"/>
      <c r="O20" s="15"/>
    </row>
    <row r="21" spans="1:15" x14ac:dyDescent="0.25">
      <c r="A21" s="14"/>
      <c r="B21" s="15"/>
      <c r="C21" s="15"/>
      <c r="D21" s="89"/>
      <c r="E21" s="89"/>
      <c r="F21" s="15"/>
      <c r="G21" s="89"/>
      <c r="H21" s="89"/>
      <c r="I21" s="15"/>
      <c r="J21" s="48" t="s">
        <v>453</v>
      </c>
      <c r="K21" s="48"/>
      <c r="L21" s="15"/>
      <c r="M21" s="48" t="s">
        <v>452</v>
      </c>
      <c r="N21" s="48"/>
      <c r="O21" s="15"/>
    </row>
    <row r="22" spans="1:15" x14ac:dyDescent="0.25">
      <c r="A22" s="14"/>
      <c r="B22" s="15"/>
      <c r="C22" s="15"/>
      <c r="D22" s="89"/>
      <c r="E22" s="89"/>
      <c r="F22" s="15"/>
      <c r="G22" s="48" t="s">
        <v>454</v>
      </c>
      <c r="H22" s="48"/>
      <c r="I22" s="15"/>
      <c r="J22" s="48" t="s">
        <v>455</v>
      </c>
      <c r="K22" s="48"/>
      <c r="L22" s="15"/>
      <c r="M22" s="48" t="s">
        <v>456</v>
      </c>
      <c r="N22" s="48"/>
      <c r="O22" s="15"/>
    </row>
    <row r="23" spans="1:15" x14ac:dyDescent="0.25">
      <c r="A23" s="14"/>
      <c r="B23" s="15"/>
      <c r="C23" s="15"/>
      <c r="D23" s="89"/>
      <c r="E23" s="89"/>
      <c r="F23" s="15"/>
      <c r="G23" s="48" t="s">
        <v>457</v>
      </c>
      <c r="H23" s="48"/>
      <c r="I23" s="15"/>
      <c r="J23" s="48" t="s">
        <v>458</v>
      </c>
      <c r="K23" s="48"/>
      <c r="L23" s="15"/>
      <c r="M23" s="48" t="s">
        <v>458</v>
      </c>
      <c r="N23" s="48"/>
      <c r="O23" s="15"/>
    </row>
    <row r="24" spans="1:15" ht="15.75" thickBot="1" x14ac:dyDescent="0.3">
      <c r="A24" s="14"/>
      <c r="B24" s="17" t="s">
        <v>220</v>
      </c>
      <c r="C24" s="15"/>
      <c r="D24" s="49" t="s">
        <v>241</v>
      </c>
      <c r="E24" s="49"/>
      <c r="F24" s="15"/>
      <c r="G24" s="49" t="s">
        <v>459</v>
      </c>
      <c r="H24" s="49"/>
      <c r="I24" s="15"/>
      <c r="J24" s="49" t="s">
        <v>460</v>
      </c>
      <c r="K24" s="49"/>
      <c r="L24" s="15"/>
      <c r="M24" s="49" t="s">
        <v>461</v>
      </c>
      <c r="N24" s="49"/>
      <c r="O24" s="15"/>
    </row>
    <row r="25" spans="1:15" x14ac:dyDescent="0.25">
      <c r="A25" s="14"/>
      <c r="B25" s="103">
        <v>41639</v>
      </c>
      <c r="C25" s="20"/>
      <c r="D25" s="19"/>
      <c r="E25" s="55"/>
      <c r="F25" s="20"/>
      <c r="G25" s="19"/>
      <c r="H25" s="55"/>
      <c r="I25" s="20"/>
      <c r="J25" s="19"/>
      <c r="K25" s="55"/>
      <c r="L25" s="20"/>
      <c r="M25" s="19"/>
      <c r="N25" s="55"/>
      <c r="O25" s="20"/>
    </row>
    <row r="26" spans="1:15" x14ac:dyDescent="0.25">
      <c r="A26" s="14"/>
      <c r="B26" s="25" t="s">
        <v>115</v>
      </c>
      <c r="C26" s="26"/>
      <c r="D26" s="25"/>
      <c r="E26" s="57"/>
      <c r="F26" s="26"/>
      <c r="G26" s="25"/>
      <c r="H26" s="57"/>
      <c r="I26" s="26"/>
      <c r="J26" s="25"/>
      <c r="K26" s="57"/>
      <c r="L26" s="26"/>
      <c r="M26" s="25"/>
      <c r="N26" s="57"/>
      <c r="O26" s="26"/>
    </row>
    <row r="27" spans="1:15" x14ac:dyDescent="0.25">
      <c r="A27" s="14"/>
      <c r="B27" s="31" t="s">
        <v>226</v>
      </c>
      <c r="C27" s="20"/>
      <c r="D27" s="31" t="s">
        <v>200</v>
      </c>
      <c r="E27" s="74">
        <v>5343</v>
      </c>
      <c r="F27" s="20"/>
      <c r="G27" s="31" t="s">
        <v>200</v>
      </c>
      <c r="H27" s="74">
        <v>5343</v>
      </c>
      <c r="I27" s="20"/>
      <c r="J27" s="31" t="s">
        <v>200</v>
      </c>
      <c r="K27" s="72" t="s">
        <v>203</v>
      </c>
      <c r="L27" s="20"/>
      <c r="M27" s="31" t="s">
        <v>200</v>
      </c>
      <c r="N27" s="72" t="s">
        <v>203</v>
      </c>
      <c r="O27" s="20"/>
    </row>
    <row r="28" spans="1:15" x14ac:dyDescent="0.25">
      <c r="A28" s="14"/>
      <c r="B28" s="25" t="s">
        <v>227</v>
      </c>
      <c r="C28" s="26"/>
      <c r="D28" s="25"/>
      <c r="E28" s="73">
        <v>60444</v>
      </c>
      <c r="F28" s="26"/>
      <c r="G28" s="25"/>
      <c r="H28" s="57" t="s">
        <v>203</v>
      </c>
      <c r="I28" s="26"/>
      <c r="J28" s="25"/>
      <c r="K28" s="73">
        <v>60444</v>
      </c>
      <c r="L28" s="26"/>
      <c r="M28" s="25"/>
      <c r="N28" s="57" t="s">
        <v>203</v>
      </c>
      <c r="O28" s="26"/>
    </row>
    <row r="29" spans="1:15" x14ac:dyDescent="0.25">
      <c r="A29" s="14"/>
      <c r="B29" s="31" t="s">
        <v>462</v>
      </c>
      <c r="C29" s="20"/>
      <c r="D29" s="31"/>
      <c r="E29" s="74">
        <v>80713</v>
      </c>
      <c r="F29" s="20"/>
      <c r="G29" s="31"/>
      <c r="H29" s="72" t="s">
        <v>203</v>
      </c>
      <c r="I29" s="20"/>
      <c r="J29" s="31"/>
      <c r="K29" s="74">
        <v>80713</v>
      </c>
      <c r="L29" s="20"/>
      <c r="M29" s="31"/>
      <c r="N29" s="72" t="s">
        <v>203</v>
      </c>
      <c r="O29" s="20"/>
    </row>
    <row r="30" spans="1:15" ht="15.75" thickBot="1" x14ac:dyDescent="0.3">
      <c r="A30" s="14"/>
      <c r="B30" s="25" t="s">
        <v>229</v>
      </c>
      <c r="C30" s="26"/>
      <c r="D30" s="84"/>
      <c r="E30" s="86">
        <v>601</v>
      </c>
      <c r="F30" s="26"/>
      <c r="G30" s="84"/>
      <c r="H30" s="86" t="s">
        <v>203</v>
      </c>
      <c r="I30" s="26"/>
      <c r="J30" s="84"/>
      <c r="K30" s="86">
        <v>601</v>
      </c>
      <c r="L30" s="26"/>
      <c r="M30" s="84"/>
      <c r="N30" s="86" t="s">
        <v>203</v>
      </c>
      <c r="O30" s="26"/>
    </row>
    <row r="31" spans="1:15" ht="15.75" thickBot="1" x14ac:dyDescent="0.3">
      <c r="A31" s="14"/>
      <c r="B31" s="58" t="s">
        <v>127</v>
      </c>
      <c r="C31" s="20"/>
      <c r="D31" s="23" t="s">
        <v>200</v>
      </c>
      <c r="E31" s="24">
        <v>147101</v>
      </c>
      <c r="F31" s="20"/>
      <c r="G31" s="23" t="s">
        <v>200</v>
      </c>
      <c r="H31" s="24">
        <v>5343</v>
      </c>
      <c r="I31" s="20"/>
      <c r="J31" s="23" t="s">
        <v>200</v>
      </c>
      <c r="K31" s="24">
        <v>141758</v>
      </c>
      <c r="L31" s="20"/>
      <c r="M31" s="23" t="s">
        <v>200</v>
      </c>
      <c r="N31" s="88" t="s">
        <v>203</v>
      </c>
      <c r="O31" s="20"/>
    </row>
    <row r="32" spans="1:15" ht="15.75" thickTop="1" x14ac:dyDescent="0.25">
      <c r="A32" s="14"/>
      <c r="B32" s="4"/>
    </row>
    <row r="33" spans="1:15" ht="15" customHeight="1" x14ac:dyDescent="0.25">
      <c r="A33" s="14" t="s">
        <v>558</v>
      </c>
      <c r="B33" s="52" t="s">
        <v>5</v>
      </c>
      <c r="C33" s="52"/>
      <c r="D33" s="52"/>
      <c r="E33" s="52"/>
      <c r="F33" s="52"/>
      <c r="G33" s="52"/>
      <c r="H33" s="52"/>
      <c r="I33" s="52"/>
      <c r="J33" s="52"/>
      <c r="K33" s="52"/>
      <c r="L33" s="52"/>
      <c r="M33" s="52"/>
      <c r="N33" s="52"/>
      <c r="O33" s="52"/>
    </row>
    <row r="34" spans="1:15" ht="15" customHeight="1" x14ac:dyDescent="0.25">
      <c r="A34" s="14"/>
      <c r="B34" s="250" t="s">
        <v>468</v>
      </c>
      <c r="C34" s="250"/>
      <c r="D34" s="250"/>
      <c r="E34" s="250"/>
      <c r="F34" s="250"/>
      <c r="G34" s="250"/>
      <c r="H34" s="250"/>
      <c r="I34" s="250"/>
      <c r="J34" s="250"/>
      <c r="K34" s="250"/>
      <c r="L34" s="250"/>
      <c r="M34" s="250"/>
      <c r="N34" s="250"/>
      <c r="O34" s="250"/>
    </row>
    <row r="35" spans="1:15" x14ac:dyDescent="0.25">
      <c r="A35" s="14"/>
      <c r="B35" s="250"/>
      <c r="C35" s="250"/>
      <c r="D35" s="250"/>
      <c r="E35" s="250"/>
      <c r="F35" s="250"/>
      <c r="G35" s="250"/>
      <c r="H35" s="250"/>
      <c r="I35" s="250"/>
      <c r="J35" s="250"/>
      <c r="K35" s="250"/>
      <c r="L35" s="250"/>
      <c r="M35" s="250"/>
      <c r="N35" s="250"/>
      <c r="O35" s="250"/>
    </row>
    <row r="36" spans="1:15" x14ac:dyDescent="0.25">
      <c r="A36" s="14"/>
      <c r="B36" s="15"/>
      <c r="C36" s="15"/>
      <c r="D36" s="89"/>
      <c r="E36" s="89"/>
      <c r="F36" s="15"/>
      <c r="G36" s="89"/>
      <c r="H36" s="89"/>
      <c r="I36" s="15"/>
      <c r="J36" s="48" t="s">
        <v>452</v>
      </c>
      <c r="K36" s="48"/>
      <c r="L36" s="15"/>
      <c r="M36" s="89"/>
      <c r="N36" s="89"/>
      <c r="O36" s="15"/>
    </row>
    <row r="37" spans="1:15" x14ac:dyDescent="0.25">
      <c r="A37" s="14"/>
      <c r="B37" s="15"/>
      <c r="C37" s="15"/>
      <c r="D37" s="89"/>
      <c r="E37" s="89"/>
      <c r="F37" s="15"/>
      <c r="G37" s="89"/>
      <c r="H37" s="89"/>
      <c r="I37" s="15"/>
      <c r="J37" s="48" t="s">
        <v>453</v>
      </c>
      <c r="K37" s="48"/>
      <c r="L37" s="15"/>
      <c r="M37" s="48" t="s">
        <v>452</v>
      </c>
      <c r="N37" s="48"/>
      <c r="O37" s="15"/>
    </row>
    <row r="38" spans="1:15" x14ac:dyDescent="0.25">
      <c r="A38" s="14"/>
      <c r="B38" s="15"/>
      <c r="C38" s="15"/>
      <c r="D38" s="89"/>
      <c r="E38" s="89"/>
      <c r="F38" s="15"/>
      <c r="G38" s="48" t="s">
        <v>454</v>
      </c>
      <c r="H38" s="48"/>
      <c r="I38" s="15"/>
      <c r="J38" s="48" t="s">
        <v>455</v>
      </c>
      <c r="K38" s="48"/>
      <c r="L38" s="15"/>
      <c r="M38" s="48" t="s">
        <v>456</v>
      </c>
      <c r="N38" s="48"/>
      <c r="O38" s="15"/>
    </row>
    <row r="39" spans="1:15" x14ac:dyDescent="0.25">
      <c r="A39" s="14"/>
      <c r="B39" s="15"/>
      <c r="C39" s="15"/>
      <c r="D39" s="89"/>
      <c r="E39" s="89"/>
      <c r="F39" s="15"/>
      <c r="G39" s="48" t="s">
        <v>457</v>
      </c>
      <c r="H39" s="48"/>
      <c r="I39" s="15"/>
      <c r="J39" s="48" t="s">
        <v>458</v>
      </c>
      <c r="K39" s="48"/>
      <c r="L39" s="15"/>
      <c r="M39" s="48" t="s">
        <v>458</v>
      </c>
      <c r="N39" s="48"/>
      <c r="O39" s="15"/>
    </row>
    <row r="40" spans="1:15" ht="15.75" thickBot="1" x14ac:dyDescent="0.3">
      <c r="A40" s="14"/>
      <c r="B40" s="17" t="s">
        <v>220</v>
      </c>
      <c r="C40" s="15"/>
      <c r="D40" s="49" t="s">
        <v>241</v>
      </c>
      <c r="E40" s="49"/>
      <c r="F40" s="15"/>
      <c r="G40" s="49" t="s">
        <v>459</v>
      </c>
      <c r="H40" s="49"/>
      <c r="I40" s="15"/>
      <c r="J40" s="49" t="s">
        <v>460</v>
      </c>
      <c r="K40" s="49"/>
      <c r="L40" s="15"/>
      <c r="M40" s="49" t="s">
        <v>461</v>
      </c>
      <c r="N40" s="49"/>
      <c r="O40" s="15"/>
    </row>
    <row r="41" spans="1:15" x14ac:dyDescent="0.25">
      <c r="A41" s="14"/>
      <c r="B41" s="91">
        <v>41912</v>
      </c>
      <c r="C41" s="20"/>
      <c r="D41" s="19"/>
      <c r="E41" s="55"/>
      <c r="F41" s="20"/>
      <c r="G41" s="19"/>
      <c r="H41" s="55"/>
      <c r="I41" s="20"/>
      <c r="J41" s="19"/>
      <c r="K41" s="55"/>
      <c r="L41" s="20"/>
      <c r="M41" s="19"/>
      <c r="N41" s="55"/>
      <c r="O41" s="20"/>
    </row>
    <row r="42" spans="1:15" x14ac:dyDescent="0.25">
      <c r="A42" s="14"/>
      <c r="B42" s="25" t="s">
        <v>469</v>
      </c>
      <c r="C42" s="26"/>
      <c r="D42" s="25"/>
      <c r="E42" s="57"/>
      <c r="F42" s="26"/>
      <c r="G42" s="25"/>
      <c r="H42" s="57"/>
      <c r="I42" s="26"/>
      <c r="J42" s="25"/>
      <c r="K42" s="57"/>
      <c r="L42" s="26"/>
      <c r="M42" s="25"/>
      <c r="N42" s="57"/>
      <c r="O42" s="26"/>
    </row>
    <row r="43" spans="1:15" x14ac:dyDescent="0.25">
      <c r="A43" s="14"/>
      <c r="B43" s="58" t="s">
        <v>254</v>
      </c>
      <c r="C43" s="20"/>
      <c r="D43" s="59" t="s">
        <v>200</v>
      </c>
      <c r="E43" s="60">
        <v>10203</v>
      </c>
      <c r="F43" s="20"/>
      <c r="G43" s="59" t="s">
        <v>200</v>
      </c>
      <c r="H43" s="61" t="s">
        <v>203</v>
      </c>
      <c r="I43" s="20"/>
      <c r="J43" s="59" t="s">
        <v>200</v>
      </c>
      <c r="K43" s="60">
        <v>10203</v>
      </c>
      <c r="L43" s="20"/>
      <c r="M43" s="59" t="s">
        <v>200</v>
      </c>
      <c r="N43" s="61" t="s">
        <v>203</v>
      </c>
      <c r="O43" s="20"/>
    </row>
    <row r="44" spans="1:15" x14ac:dyDescent="0.25">
      <c r="A44" s="14"/>
      <c r="B44" s="62" t="s">
        <v>255</v>
      </c>
      <c r="C44" s="26"/>
      <c r="D44" s="63"/>
      <c r="E44" s="64">
        <v>18356</v>
      </c>
      <c r="F44" s="26"/>
      <c r="G44" s="63"/>
      <c r="H44" s="65" t="s">
        <v>203</v>
      </c>
      <c r="I44" s="26"/>
      <c r="J44" s="63"/>
      <c r="K44" s="64">
        <v>18356</v>
      </c>
      <c r="L44" s="26"/>
      <c r="M44" s="63"/>
      <c r="N44" s="65" t="s">
        <v>203</v>
      </c>
      <c r="O44" s="26"/>
    </row>
    <row r="45" spans="1:15" x14ac:dyDescent="0.25">
      <c r="A45" s="14"/>
      <c r="B45" s="58" t="s">
        <v>256</v>
      </c>
      <c r="C45" s="20"/>
      <c r="D45" s="59"/>
      <c r="E45" s="60">
        <v>8316</v>
      </c>
      <c r="F45" s="20"/>
      <c r="G45" s="59"/>
      <c r="H45" s="61" t="s">
        <v>203</v>
      </c>
      <c r="I45" s="20"/>
      <c r="J45" s="59"/>
      <c r="K45" s="60">
        <v>8316</v>
      </c>
      <c r="L45" s="20"/>
      <c r="M45" s="59"/>
      <c r="N45" s="61" t="s">
        <v>203</v>
      </c>
      <c r="O45" s="20"/>
    </row>
    <row r="46" spans="1:15" x14ac:dyDescent="0.25">
      <c r="A46" s="14"/>
      <c r="B46" s="62" t="s">
        <v>257</v>
      </c>
      <c r="C46" s="26"/>
      <c r="D46" s="63"/>
      <c r="E46" s="65">
        <v>224</v>
      </c>
      <c r="F46" s="26"/>
      <c r="G46" s="63"/>
      <c r="H46" s="65" t="s">
        <v>203</v>
      </c>
      <c r="I46" s="26"/>
      <c r="J46" s="63"/>
      <c r="K46" s="65">
        <v>224</v>
      </c>
      <c r="L46" s="26"/>
      <c r="M46" s="63"/>
      <c r="N46" s="65" t="s">
        <v>203</v>
      </c>
      <c r="O46" s="26"/>
    </row>
    <row r="47" spans="1:15" ht="15.75" thickBot="1" x14ac:dyDescent="0.3">
      <c r="A47" s="14"/>
      <c r="B47" s="58" t="s">
        <v>258</v>
      </c>
      <c r="C47" s="20"/>
      <c r="D47" s="32"/>
      <c r="E47" s="33">
        <v>99</v>
      </c>
      <c r="F47" s="20"/>
      <c r="G47" s="32"/>
      <c r="H47" s="33" t="s">
        <v>203</v>
      </c>
      <c r="I47" s="20"/>
      <c r="J47" s="32"/>
      <c r="K47" s="33">
        <v>99</v>
      </c>
      <c r="L47" s="20"/>
      <c r="M47" s="32"/>
      <c r="N47" s="33" t="s">
        <v>203</v>
      </c>
      <c r="O47" s="20"/>
    </row>
    <row r="48" spans="1:15" x14ac:dyDescent="0.25">
      <c r="A48" s="14"/>
      <c r="B48" s="81" t="s">
        <v>470</v>
      </c>
      <c r="C48" s="26"/>
      <c r="D48" s="113"/>
      <c r="E48" s="114">
        <v>37198</v>
      </c>
      <c r="F48" s="26"/>
      <c r="G48" s="113"/>
      <c r="H48" s="258" t="s">
        <v>203</v>
      </c>
      <c r="I48" s="26"/>
      <c r="J48" s="113"/>
      <c r="K48" s="114">
        <v>37198</v>
      </c>
      <c r="L48" s="26"/>
      <c r="M48" s="113"/>
      <c r="N48" s="258" t="s">
        <v>203</v>
      </c>
      <c r="O48" s="26"/>
    </row>
    <row r="49" spans="1:15" x14ac:dyDescent="0.25">
      <c r="A49" s="14"/>
      <c r="B49" s="31" t="s">
        <v>36</v>
      </c>
      <c r="C49" s="20"/>
      <c r="D49" s="59"/>
      <c r="E49" s="61" t="s">
        <v>203</v>
      </c>
      <c r="F49" s="20"/>
      <c r="G49" s="59"/>
      <c r="H49" s="61" t="s">
        <v>203</v>
      </c>
      <c r="I49" s="20"/>
      <c r="J49" s="59"/>
      <c r="K49" s="61" t="s">
        <v>203</v>
      </c>
      <c r="L49" s="20"/>
      <c r="M49" s="59"/>
      <c r="N49" s="61" t="s">
        <v>203</v>
      </c>
      <c r="O49" s="20"/>
    </row>
    <row r="50" spans="1:15" ht="15.75" thickBot="1" x14ac:dyDescent="0.3">
      <c r="A50" s="14"/>
      <c r="B50" s="25" t="s">
        <v>471</v>
      </c>
      <c r="C50" s="26"/>
      <c r="D50" s="66"/>
      <c r="E50" s="92">
        <v>4799</v>
      </c>
      <c r="F50" s="26"/>
      <c r="G50" s="66"/>
      <c r="H50" s="67" t="s">
        <v>203</v>
      </c>
      <c r="I50" s="26"/>
      <c r="J50" s="66"/>
      <c r="K50" s="92">
        <v>4799</v>
      </c>
      <c r="L50" s="26"/>
      <c r="M50" s="66"/>
      <c r="N50" s="67" t="s">
        <v>203</v>
      </c>
      <c r="O50" s="26"/>
    </row>
    <row r="51" spans="1:15" ht="27" thickBot="1" x14ac:dyDescent="0.3">
      <c r="A51" s="14"/>
      <c r="B51" s="31" t="s">
        <v>472</v>
      </c>
      <c r="C51" s="20"/>
      <c r="D51" s="21" t="s">
        <v>200</v>
      </c>
      <c r="E51" s="22">
        <v>41997</v>
      </c>
      <c r="F51" s="20"/>
      <c r="G51" s="21" t="s">
        <v>200</v>
      </c>
      <c r="H51" s="69" t="s">
        <v>203</v>
      </c>
      <c r="I51" s="20"/>
      <c r="J51" s="21" t="s">
        <v>200</v>
      </c>
      <c r="K51" s="22">
        <v>41997</v>
      </c>
      <c r="L51" s="20"/>
      <c r="M51" s="21" t="s">
        <v>200</v>
      </c>
      <c r="N51" s="69" t="s">
        <v>203</v>
      </c>
      <c r="O51" s="20"/>
    </row>
    <row r="52" spans="1:15" ht="15.75" thickTop="1" x14ac:dyDescent="0.25">
      <c r="A52" s="14"/>
      <c r="B52" s="250"/>
      <c r="C52" s="250"/>
      <c r="D52" s="250"/>
      <c r="E52" s="250"/>
      <c r="F52" s="250"/>
      <c r="G52" s="250"/>
      <c r="H52" s="250"/>
      <c r="I52" s="250"/>
      <c r="J52" s="250"/>
      <c r="K52" s="250"/>
      <c r="L52" s="250"/>
      <c r="M52" s="250"/>
      <c r="N52" s="250"/>
      <c r="O52" s="250"/>
    </row>
    <row r="53" spans="1:15" x14ac:dyDescent="0.25">
      <c r="A53" s="14"/>
      <c r="B53" s="15"/>
      <c r="C53" s="15"/>
      <c r="D53" s="89"/>
      <c r="E53" s="89"/>
      <c r="F53" s="15"/>
      <c r="G53" s="89"/>
      <c r="H53" s="89"/>
      <c r="I53" s="15"/>
      <c r="J53" s="48" t="s">
        <v>452</v>
      </c>
      <c r="K53" s="48"/>
      <c r="L53" s="15"/>
      <c r="M53" s="89"/>
      <c r="N53" s="89"/>
      <c r="O53" s="15"/>
    </row>
    <row r="54" spans="1:15" x14ac:dyDescent="0.25">
      <c r="A54" s="14"/>
      <c r="B54" s="15"/>
      <c r="C54" s="15"/>
      <c r="D54" s="89"/>
      <c r="E54" s="89"/>
      <c r="F54" s="15"/>
      <c r="G54" s="89"/>
      <c r="H54" s="89"/>
      <c r="I54" s="15"/>
      <c r="J54" s="48" t="s">
        <v>453</v>
      </c>
      <c r="K54" s="48"/>
      <c r="L54" s="15"/>
      <c r="M54" s="48" t="s">
        <v>452</v>
      </c>
      <c r="N54" s="48"/>
      <c r="O54" s="15"/>
    </row>
    <row r="55" spans="1:15" x14ac:dyDescent="0.25">
      <c r="A55" s="14"/>
      <c r="B55" s="15"/>
      <c r="C55" s="15"/>
      <c r="D55" s="89"/>
      <c r="E55" s="89"/>
      <c r="F55" s="15"/>
      <c r="G55" s="48" t="s">
        <v>454</v>
      </c>
      <c r="H55" s="48"/>
      <c r="I55" s="15"/>
      <c r="J55" s="48" t="s">
        <v>455</v>
      </c>
      <c r="K55" s="48"/>
      <c r="L55" s="15"/>
      <c r="M55" s="48" t="s">
        <v>456</v>
      </c>
      <c r="N55" s="48"/>
      <c r="O55" s="15"/>
    </row>
    <row r="56" spans="1:15" x14ac:dyDescent="0.25">
      <c r="A56" s="14"/>
      <c r="B56" s="15"/>
      <c r="C56" s="15"/>
      <c r="D56" s="89"/>
      <c r="E56" s="89"/>
      <c r="F56" s="15"/>
      <c r="G56" s="48" t="s">
        <v>457</v>
      </c>
      <c r="H56" s="48"/>
      <c r="I56" s="15"/>
      <c r="J56" s="48" t="s">
        <v>458</v>
      </c>
      <c r="K56" s="48"/>
      <c r="L56" s="15"/>
      <c r="M56" s="48" t="s">
        <v>458</v>
      </c>
      <c r="N56" s="48"/>
      <c r="O56" s="15"/>
    </row>
    <row r="57" spans="1:15" ht="15.75" thickBot="1" x14ac:dyDescent="0.3">
      <c r="A57" s="14"/>
      <c r="B57" s="17" t="s">
        <v>220</v>
      </c>
      <c r="C57" s="15"/>
      <c r="D57" s="49" t="s">
        <v>241</v>
      </c>
      <c r="E57" s="49"/>
      <c r="F57" s="15"/>
      <c r="G57" s="49" t="s">
        <v>459</v>
      </c>
      <c r="H57" s="49"/>
      <c r="I57" s="15"/>
      <c r="J57" s="49" t="s">
        <v>460</v>
      </c>
      <c r="K57" s="49"/>
      <c r="L57" s="15"/>
      <c r="M57" s="49" t="s">
        <v>461</v>
      </c>
      <c r="N57" s="49"/>
      <c r="O57" s="15"/>
    </row>
    <row r="58" spans="1:15" x14ac:dyDescent="0.25">
      <c r="A58" s="14"/>
      <c r="B58" s="103">
        <v>41639</v>
      </c>
      <c r="C58" s="20"/>
      <c r="D58" s="19"/>
      <c r="E58" s="55"/>
      <c r="F58" s="20"/>
      <c r="G58" s="19"/>
      <c r="H58" s="55"/>
      <c r="I58" s="20"/>
      <c r="J58" s="19"/>
      <c r="K58" s="55"/>
      <c r="L58" s="20"/>
      <c r="M58" s="19"/>
      <c r="N58" s="55"/>
      <c r="O58" s="20"/>
    </row>
    <row r="59" spans="1:15" x14ac:dyDescent="0.25">
      <c r="A59" s="14"/>
      <c r="B59" s="25" t="s">
        <v>469</v>
      </c>
      <c r="C59" s="26"/>
      <c r="D59" s="25"/>
      <c r="E59" s="57"/>
      <c r="F59" s="26"/>
      <c r="G59" s="25"/>
      <c r="H59" s="57"/>
      <c r="I59" s="26"/>
      <c r="J59" s="25"/>
      <c r="K59" s="57"/>
      <c r="L59" s="26"/>
      <c r="M59" s="25"/>
      <c r="N59" s="57"/>
      <c r="O59" s="26"/>
    </row>
    <row r="60" spans="1:15" x14ac:dyDescent="0.25">
      <c r="A60" s="14"/>
      <c r="B60" s="58" t="s">
        <v>254</v>
      </c>
      <c r="C60" s="20"/>
      <c r="D60" s="31" t="s">
        <v>200</v>
      </c>
      <c r="E60" s="74">
        <v>5365</v>
      </c>
      <c r="F60" s="20"/>
      <c r="G60" s="31" t="s">
        <v>200</v>
      </c>
      <c r="H60" s="72" t="s">
        <v>203</v>
      </c>
      <c r="I60" s="20"/>
      <c r="J60" s="31" t="s">
        <v>200</v>
      </c>
      <c r="K60" s="74">
        <v>5365</v>
      </c>
      <c r="L60" s="20"/>
      <c r="M60" s="31" t="s">
        <v>200</v>
      </c>
      <c r="N60" s="72" t="s">
        <v>203</v>
      </c>
      <c r="O60" s="20"/>
    </row>
    <row r="61" spans="1:15" x14ac:dyDescent="0.25">
      <c r="A61" s="14"/>
      <c r="B61" s="62" t="s">
        <v>255</v>
      </c>
      <c r="C61" s="26"/>
      <c r="D61" s="25"/>
      <c r="E61" s="73">
        <v>19463</v>
      </c>
      <c r="F61" s="26"/>
      <c r="G61" s="25"/>
      <c r="H61" s="57" t="s">
        <v>203</v>
      </c>
      <c r="I61" s="26"/>
      <c r="J61" s="25"/>
      <c r="K61" s="73">
        <v>19463</v>
      </c>
      <c r="L61" s="26"/>
      <c r="M61" s="25"/>
      <c r="N61" s="57" t="s">
        <v>203</v>
      </c>
      <c r="O61" s="26"/>
    </row>
    <row r="62" spans="1:15" x14ac:dyDescent="0.25">
      <c r="A62" s="14"/>
      <c r="B62" s="58" t="s">
        <v>256</v>
      </c>
      <c r="C62" s="20"/>
      <c r="D62" s="31"/>
      <c r="E62" s="74">
        <v>14418</v>
      </c>
      <c r="F62" s="20"/>
      <c r="G62" s="31"/>
      <c r="H62" s="72" t="s">
        <v>203</v>
      </c>
      <c r="I62" s="20"/>
      <c r="J62" s="31"/>
      <c r="K62" s="74">
        <v>14418</v>
      </c>
      <c r="L62" s="20"/>
      <c r="M62" s="31"/>
      <c r="N62" s="72" t="s">
        <v>203</v>
      </c>
      <c r="O62" s="20"/>
    </row>
    <row r="63" spans="1:15" x14ac:dyDescent="0.25">
      <c r="A63" s="14"/>
      <c r="B63" s="62" t="s">
        <v>257</v>
      </c>
      <c r="C63" s="26"/>
      <c r="D63" s="25"/>
      <c r="E63" s="57">
        <v>642</v>
      </c>
      <c r="F63" s="26"/>
      <c r="G63" s="25"/>
      <c r="H63" s="57" t="s">
        <v>203</v>
      </c>
      <c r="I63" s="26"/>
      <c r="J63" s="25"/>
      <c r="K63" s="57">
        <v>642</v>
      </c>
      <c r="L63" s="26"/>
      <c r="M63" s="25"/>
      <c r="N63" s="57" t="s">
        <v>203</v>
      </c>
      <c r="O63" s="26"/>
    </row>
    <row r="64" spans="1:15" ht="15.75" thickBot="1" x14ac:dyDescent="0.3">
      <c r="A64" s="14"/>
      <c r="B64" s="58" t="s">
        <v>258</v>
      </c>
      <c r="C64" s="20"/>
      <c r="D64" s="34"/>
      <c r="E64" s="35">
        <v>43</v>
      </c>
      <c r="F64" s="20"/>
      <c r="G64" s="34"/>
      <c r="H64" s="35" t="s">
        <v>203</v>
      </c>
      <c r="I64" s="20"/>
      <c r="J64" s="34"/>
      <c r="K64" s="35">
        <v>43</v>
      </c>
      <c r="L64" s="20"/>
      <c r="M64" s="34"/>
      <c r="N64" s="35" t="s">
        <v>203</v>
      </c>
      <c r="O64" s="20"/>
    </row>
    <row r="65" spans="1:15" x14ac:dyDescent="0.25">
      <c r="A65" s="14"/>
      <c r="B65" s="81" t="s">
        <v>470</v>
      </c>
      <c r="C65" s="26"/>
      <c r="D65" s="96"/>
      <c r="E65" s="115">
        <v>39931</v>
      </c>
      <c r="F65" s="26"/>
      <c r="G65" s="96"/>
      <c r="H65" s="97" t="s">
        <v>203</v>
      </c>
      <c r="I65" s="26"/>
      <c r="J65" s="96"/>
      <c r="K65" s="115">
        <v>39931</v>
      </c>
      <c r="L65" s="26"/>
      <c r="M65" s="96"/>
      <c r="N65" s="97" t="s">
        <v>203</v>
      </c>
      <c r="O65" s="26"/>
    </row>
    <row r="66" spans="1:15" x14ac:dyDescent="0.25">
      <c r="A66" s="14"/>
      <c r="B66" s="31" t="s">
        <v>36</v>
      </c>
      <c r="C66" s="20"/>
      <c r="D66" s="31"/>
      <c r="E66" s="74">
        <v>3521</v>
      </c>
      <c r="F66" s="20"/>
      <c r="G66" s="31"/>
      <c r="H66" s="72" t="s">
        <v>203</v>
      </c>
      <c r="I66" s="20"/>
      <c r="J66" s="31"/>
      <c r="K66" s="74">
        <v>3521</v>
      </c>
      <c r="L66" s="20"/>
      <c r="M66" s="31"/>
      <c r="N66" s="72" t="s">
        <v>203</v>
      </c>
      <c r="O66" s="20"/>
    </row>
    <row r="67" spans="1:15" ht="15.75" thickBot="1" x14ac:dyDescent="0.3">
      <c r="A67" s="14"/>
      <c r="B67" s="25" t="s">
        <v>471</v>
      </c>
      <c r="C67" s="26"/>
      <c r="D67" s="84"/>
      <c r="E67" s="85">
        <v>3779</v>
      </c>
      <c r="F67" s="26"/>
      <c r="G67" s="84"/>
      <c r="H67" s="86" t="s">
        <v>203</v>
      </c>
      <c r="I67" s="26"/>
      <c r="J67" s="84"/>
      <c r="K67" s="85">
        <v>3779</v>
      </c>
      <c r="L67" s="26"/>
      <c r="M67" s="84"/>
      <c r="N67" s="86" t="s">
        <v>203</v>
      </c>
      <c r="O67" s="26"/>
    </row>
    <row r="68" spans="1:15" ht="27" thickBot="1" x14ac:dyDescent="0.3">
      <c r="A68" s="14"/>
      <c r="B68" s="31" t="s">
        <v>472</v>
      </c>
      <c r="C68" s="20"/>
      <c r="D68" s="23" t="s">
        <v>200</v>
      </c>
      <c r="E68" s="24">
        <v>47231</v>
      </c>
      <c r="F68" s="20"/>
      <c r="G68" s="23" t="s">
        <v>200</v>
      </c>
      <c r="H68" s="88" t="s">
        <v>203</v>
      </c>
      <c r="I68" s="20"/>
      <c r="J68" s="23" t="s">
        <v>200</v>
      </c>
      <c r="K68" s="24">
        <v>47231</v>
      </c>
      <c r="L68" s="20"/>
      <c r="M68" s="23" t="s">
        <v>200</v>
      </c>
      <c r="N68" s="88" t="s">
        <v>203</v>
      </c>
      <c r="O68" s="20"/>
    </row>
    <row r="69" spans="1:15" ht="15.75" thickTop="1" x14ac:dyDescent="0.25">
      <c r="A69" s="14"/>
      <c r="B69" s="4"/>
    </row>
    <row r="70" spans="1:15" ht="15" customHeight="1" x14ac:dyDescent="0.25">
      <c r="A70" s="14" t="s">
        <v>559</v>
      </c>
      <c r="B70" s="52" t="s">
        <v>5</v>
      </c>
      <c r="C70" s="52"/>
      <c r="D70" s="52"/>
      <c r="E70" s="52"/>
      <c r="F70" s="52"/>
      <c r="G70" s="52"/>
      <c r="H70" s="52"/>
      <c r="I70" s="52"/>
      <c r="J70" s="52"/>
      <c r="K70" s="52"/>
      <c r="L70" s="52"/>
      <c r="M70" s="52"/>
      <c r="N70" s="52"/>
      <c r="O70" s="52"/>
    </row>
    <row r="71" spans="1:15" ht="15" customHeight="1" x14ac:dyDescent="0.25">
      <c r="A71" s="14"/>
      <c r="B71" s="250" t="s">
        <v>483</v>
      </c>
      <c r="C71" s="250"/>
      <c r="D71" s="250"/>
      <c r="E71" s="250"/>
      <c r="F71" s="250"/>
      <c r="G71" s="250"/>
      <c r="H71" s="250"/>
      <c r="I71" s="250"/>
      <c r="J71" s="250"/>
      <c r="K71" s="250"/>
      <c r="L71" s="250"/>
      <c r="M71" s="250"/>
      <c r="N71" s="250"/>
      <c r="O71" s="250"/>
    </row>
    <row r="72" spans="1:15" x14ac:dyDescent="0.25">
      <c r="A72" s="14"/>
      <c r="B72" s="250"/>
      <c r="C72" s="250"/>
      <c r="D72" s="250"/>
      <c r="E72" s="250"/>
      <c r="F72" s="250"/>
      <c r="G72" s="250"/>
      <c r="H72" s="250"/>
      <c r="I72" s="250"/>
      <c r="J72" s="250"/>
      <c r="K72" s="250"/>
      <c r="L72" s="250"/>
      <c r="M72" s="250"/>
      <c r="N72" s="250"/>
      <c r="O72" s="250"/>
    </row>
    <row r="73" spans="1:15" ht="15.75" thickBot="1" x14ac:dyDescent="0.3">
      <c r="A73" s="14"/>
      <c r="B73" s="15"/>
      <c r="C73" s="15"/>
      <c r="D73" s="117" t="s">
        <v>370</v>
      </c>
      <c r="E73" s="117"/>
      <c r="F73" s="117"/>
      <c r="G73" s="117"/>
      <c r="H73" s="117"/>
      <c r="I73" s="15"/>
      <c r="J73" s="49" t="s">
        <v>371</v>
      </c>
      <c r="K73" s="49"/>
      <c r="L73" s="49"/>
      <c r="M73" s="49"/>
      <c r="N73" s="49"/>
      <c r="O73" s="15"/>
    </row>
    <row r="74" spans="1:15" x14ac:dyDescent="0.25">
      <c r="A74" s="14"/>
      <c r="B74" s="15"/>
      <c r="C74" s="15"/>
      <c r="D74" s="259"/>
      <c r="E74" s="259"/>
      <c r="F74" s="15"/>
      <c r="G74" s="101" t="s">
        <v>216</v>
      </c>
      <c r="H74" s="101"/>
      <c r="I74" s="15"/>
      <c r="J74" s="259"/>
      <c r="K74" s="259"/>
      <c r="L74" s="15"/>
      <c r="M74" s="101" t="s">
        <v>216</v>
      </c>
      <c r="N74" s="101"/>
      <c r="O74" s="15"/>
    </row>
    <row r="75" spans="1:15" x14ac:dyDescent="0.25">
      <c r="A75" s="14"/>
      <c r="B75" s="15"/>
      <c r="C75" s="15"/>
      <c r="D75" s="48" t="s">
        <v>484</v>
      </c>
      <c r="E75" s="48"/>
      <c r="F75" s="15"/>
      <c r="G75" s="48" t="s">
        <v>219</v>
      </c>
      <c r="H75" s="48"/>
      <c r="I75" s="15"/>
      <c r="J75" s="48" t="s">
        <v>484</v>
      </c>
      <c r="K75" s="48"/>
      <c r="L75" s="15"/>
      <c r="M75" s="48" t="s">
        <v>219</v>
      </c>
      <c r="N75" s="48"/>
      <c r="O75" s="15"/>
    </row>
    <row r="76" spans="1:15" ht="15.75" thickBot="1" x14ac:dyDescent="0.3">
      <c r="A76" s="14"/>
      <c r="B76" s="17" t="s">
        <v>220</v>
      </c>
      <c r="C76" s="15"/>
      <c r="D76" s="49" t="s">
        <v>485</v>
      </c>
      <c r="E76" s="49"/>
      <c r="F76" s="15"/>
      <c r="G76" s="49" t="s">
        <v>224</v>
      </c>
      <c r="H76" s="49"/>
      <c r="I76" s="15"/>
      <c r="J76" s="49" t="s">
        <v>485</v>
      </c>
      <c r="K76" s="49"/>
      <c r="L76" s="15"/>
      <c r="M76" s="49" t="s">
        <v>224</v>
      </c>
      <c r="N76" s="49"/>
      <c r="O76" s="15"/>
    </row>
    <row r="77" spans="1:15" x14ac:dyDescent="0.25">
      <c r="A77" s="14"/>
      <c r="B77" s="19" t="s">
        <v>486</v>
      </c>
      <c r="C77" s="20"/>
      <c r="D77" s="107"/>
      <c r="E77" s="107"/>
      <c r="F77" s="20"/>
      <c r="G77" s="107"/>
      <c r="H77" s="107"/>
      <c r="I77" s="20"/>
      <c r="J77" s="107"/>
      <c r="K77" s="107"/>
      <c r="L77" s="20"/>
      <c r="M77" s="107"/>
      <c r="N77" s="107"/>
      <c r="O77" s="20"/>
    </row>
    <row r="78" spans="1:15" x14ac:dyDescent="0.25">
      <c r="A78" s="14"/>
      <c r="B78" s="62" t="s">
        <v>487</v>
      </c>
      <c r="C78" s="26"/>
      <c r="D78" s="25"/>
      <c r="E78" s="57"/>
      <c r="F78" s="26"/>
      <c r="G78" s="25"/>
      <c r="H78" s="57"/>
      <c r="I78" s="26"/>
      <c r="J78" s="25"/>
      <c r="K78" s="57"/>
      <c r="L78" s="26"/>
      <c r="M78" s="25"/>
      <c r="N78" s="57"/>
      <c r="O78" s="26"/>
    </row>
    <row r="79" spans="1:15" x14ac:dyDescent="0.25">
      <c r="A79" s="14"/>
      <c r="B79" s="58" t="s">
        <v>488</v>
      </c>
      <c r="C79" s="20"/>
      <c r="D79" s="59" t="s">
        <v>200</v>
      </c>
      <c r="E79" s="60">
        <v>109639</v>
      </c>
      <c r="F79" s="20"/>
      <c r="G79" s="59" t="s">
        <v>200</v>
      </c>
      <c r="H79" s="60">
        <v>109639</v>
      </c>
      <c r="I79" s="20"/>
      <c r="J79" s="31" t="s">
        <v>200</v>
      </c>
      <c r="K79" s="74">
        <v>131090</v>
      </c>
      <c r="L79" s="20"/>
      <c r="M79" s="31" t="s">
        <v>200</v>
      </c>
      <c r="N79" s="74">
        <v>131090</v>
      </c>
      <c r="O79" s="20"/>
    </row>
    <row r="80" spans="1:15" x14ac:dyDescent="0.25">
      <c r="A80" s="14"/>
      <c r="B80" s="62"/>
      <c r="C80" s="26"/>
      <c r="D80" s="25"/>
      <c r="E80" s="57"/>
      <c r="F80" s="26"/>
      <c r="G80" s="25"/>
      <c r="H80" s="57"/>
      <c r="I80" s="26"/>
      <c r="J80" s="25"/>
      <c r="K80" s="57"/>
      <c r="L80" s="26"/>
      <c r="M80" s="25"/>
      <c r="N80" s="57"/>
      <c r="O80" s="26"/>
    </row>
    <row r="81" spans="1:15" x14ac:dyDescent="0.25">
      <c r="A81" s="14"/>
      <c r="B81" s="58" t="s">
        <v>489</v>
      </c>
      <c r="C81" s="20"/>
      <c r="D81" s="31"/>
      <c r="E81" s="72"/>
      <c r="F81" s="20"/>
      <c r="G81" s="31"/>
      <c r="H81" s="72"/>
      <c r="I81" s="20"/>
      <c r="J81" s="31"/>
      <c r="K81" s="72"/>
      <c r="L81" s="20"/>
      <c r="M81" s="31"/>
      <c r="N81" s="72"/>
      <c r="O81" s="20"/>
    </row>
    <row r="82" spans="1:15" x14ac:dyDescent="0.25">
      <c r="A82" s="14"/>
      <c r="B82" s="62" t="s">
        <v>490</v>
      </c>
      <c r="C82" s="26"/>
      <c r="D82" s="63" t="s">
        <v>200</v>
      </c>
      <c r="E82" s="64">
        <v>4732</v>
      </c>
      <c r="F82" s="26"/>
      <c r="G82" s="63" t="s">
        <v>200</v>
      </c>
      <c r="H82" s="64">
        <v>4754</v>
      </c>
      <c r="I82" s="26"/>
      <c r="J82" s="25" t="s">
        <v>200</v>
      </c>
      <c r="K82" s="73">
        <v>5185</v>
      </c>
      <c r="L82" s="26"/>
      <c r="M82" s="25" t="s">
        <v>200</v>
      </c>
      <c r="N82" s="73">
        <v>5062</v>
      </c>
      <c r="O82" s="26"/>
    </row>
    <row r="83" spans="1:15" x14ac:dyDescent="0.25">
      <c r="A83" s="14"/>
      <c r="B83" s="58" t="s">
        <v>39</v>
      </c>
      <c r="C83" s="20"/>
      <c r="D83" s="59"/>
      <c r="E83" s="60">
        <v>696436</v>
      </c>
      <c r="F83" s="20"/>
      <c r="G83" s="59"/>
      <c r="H83" s="60">
        <v>716187</v>
      </c>
      <c r="I83" s="20"/>
      <c r="J83" s="31"/>
      <c r="K83" s="74">
        <v>701194</v>
      </c>
      <c r="L83" s="20"/>
      <c r="M83" s="31"/>
      <c r="N83" s="74">
        <v>721688</v>
      </c>
      <c r="O83" s="20"/>
    </row>
    <row r="84" spans="1:15" x14ac:dyDescent="0.25">
      <c r="A84" s="14"/>
      <c r="B84" s="25"/>
      <c r="C84" s="26"/>
      <c r="D84" s="25"/>
      <c r="E84" s="57"/>
      <c r="F84" s="26"/>
      <c r="G84" s="25"/>
      <c r="H84" s="57"/>
      <c r="I84" s="26"/>
      <c r="J84" s="25"/>
      <c r="K84" s="57"/>
      <c r="L84" s="26"/>
      <c r="M84" s="25"/>
      <c r="N84" s="57"/>
      <c r="O84" s="26"/>
    </row>
    <row r="85" spans="1:15" x14ac:dyDescent="0.25">
      <c r="A85" s="14"/>
      <c r="B85" s="31" t="s">
        <v>491</v>
      </c>
      <c r="C85" s="20"/>
      <c r="D85" s="31"/>
      <c r="E85" s="72"/>
      <c r="F85" s="20"/>
      <c r="G85" s="31"/>
      <c r="H85" s="72"/>
      <c r="I85" s="20"/>
      <c r="J85" s="31"/>
      <c r="K85" s="72"/>
      <c r="L85" s="20"/>
      <c r="M85" s="31"/>
      <c r="N85" s="72"/>
      <c r="O85" s="20"/>
    </row>
    <row r="86" spans="1:15" x14ac:dyDescent="0.25">
      <c r="A86" s="14"/>
      <c r="B86" s="62" t="s">
        <v>489</v>
      </c>
      <c r="C86" s="26"/>
      <c r="D86" s="25"/>
      <c r="E86" s="57"/>
      <c r="F86" s="26"/>
      <c r="G86" s="25"/>
      <c r="H86" s="57"/>
      <c r="I86" s="26"/>
      <c r="J86" s="25"/>
      <c r="K86" s="57"/>
      <c r="L86" s="26"/>
      <c r="M86" s="25"/>
      <c r="N86" s="57"/>
      <c r="O86" s="26"/>
    </row>
    <row r="87" spans="1:15" x14ac:dyDescent="0.25">
      <c r="A87" s="14"/>
      <c r="B87" s="58" t="s">
        <v>492</v>
      </c>
      <c r="C87" s="20"/>
      <c r="D87" s="59" t="s">
        <v>200</v>
      </c>
      <c r="E87" s="60">
        <v>940652</v>
      </c>
      <c r="F87" s="20"/>
      <c r="G87" s="59" t="s">
        <v>200</v>
      </c>
      <c r="H87" s="60">
        <v>940505</v>
      </c>
      <c r="I87" s="20"/>
      <c r="J87" s="31" t="s">
        <v>200</v>
      </c>
      <c r="K87" s="74">
        <v>933468</v>
      </c>
      <c r="L87" s="20"/>
      <c r="M87" s="31" t="s">
        <v>200</v>
      </c>
      <c r="N87" s="74">
        <v>934943</v>
      </c>
      <c r="O87" s="20"/>
    </row>
    <row r="88" spans="1:15" x14ac:dyDescent="0.25">
      <c r="A88" s="14"/>
      <c r="B88" s="62" t="s">
        <v>50</v>
      </c>
      <c r="C88" s="26"/>
      <c r="D88" s="63"/>
      <c r="E88" s="64">
        <v>10755</v>
      </c>
      <c r="F88" s="26"/>
      <c r="G88" s="63"/>
      <c r="H88" s="64">
        <v>10755</v>
      </c>
      <c r="I88" s="26"/>
      <c r="J88" s="25"/>
      <c r="K88" s="73">
        <v>10140</v>
      </c>
      <c r="L88" s="26"/>
      <c r="M88" s="25"/>
      <c r="N88" s="73">
        <v>10140</v>
      </c>
      <c r="O88" s="26" t="s">
        <v>207</v>
      </c>
    </row>
    <row r="89" spans="1:15" x14ac:dyDescent="0.25">
      <c r="A89" s="14"/>
      <c r="B89" s="4"/>
    </row>
  </sheetData>
  <mergeCells count="116">
    <mergeCell ref="A70:A89"/>
    <mergeCell ref="B70:O70"/>
    <mergeCell ref="B71:O71"/>
    <mergeCell ref="B72:O72"/>
    <mergeCell ref="B5:O5"/>
    <mergeCell ref="B6:O6"/>
    <mergeCell ref="B19:O19"/>
    <mergeCell ref="A33:A69"/>
    <mergeCell ref="B33:O33"/>
    <mergeCell ref="B34:O34"/>
    <mergeCell ref="B35:O35"/>
    <mergeCell ref="B52:O52"/>
    <mergeCell ref="D77:E77"/>
    <mergeCell ref="G77:H77"/>
    <mergeCell ref="J77:K77"/>
    <mergeCell ref="M77:N77"/>
    <mergeCell ref="A1:A2"/>
    <mergeCell ref="B1:O1"/>
    <mergeCell ref="B2:O2"/>
    <mergeCell ref="B3:O3"/>
    <mergeCell ref="A4:A32"/>
    <mergeCell ref="B4:O4"/>
    <mergeCell ref="D75:E75"/>
    <mergeCell ref="G75:H75"/>
    <mergeCell ref="J75:K75"/>
    <mergeCell ref="M75:N75"/>
    <mergeCell ref="D76:E76"/>
    <mergeCell ref="G76:H76"/>
    <mergeCell ref="J76:K76"/>
    <mergeCell ref="M76:N76"/>
    <mergeCell ref="D73:H73"/>
    <mergeCell ref="J73:N73"/>
    <mergeCell ref="D74:E74"/>
    <mergeCell ref="G74:H74"/>
    <mergeCell ref="J74:K74"/>
    <mergeCell ref="M74:N74"/>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40:E40"/>
    <mergeCell ref="G40:H40"/>
    <mergeCell ref="J40:K40"/>
    <mergeCell ref="M40:N40"/>
    <mergeCell ref="D53:E53"/>
    <mergeCell ref="G53:H53"/>
    <mergeCell ref="J53:K53"/>
    <mergeCell ref="M53:N53"/>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1:E11"/>
    <mergeCell ref="G11:H11"/>
    <mergeCell ref="J11:K11"/>
    <mergeCell ref="M11:N11"/>
    <mergeCell ref="D20:E20"/>
    <mergeCell ref="G20:H20"/>
    <mergeCell ref="J20:K20"/>
    <mergeCell ref="M20:N20"/>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1.7109375" customWidth="1"/>
    <col min="3" max="3" width="12.140625" customWidth="1"/>
    <col min="4" max="4" width="3.42578125" customWidth="1"/>
    <col min="5" max="5" width="13.140625" customWidth="1"/>
    <col min="6" max="6" width="12.140625" customWidth="1"/>
    <col min="7" max="7" width="3.140625" customWidth="1"/>
    <col min="8" max="8" width="11.7109375" customWidth="1"/>
    <col min="9" max="9" width="12.140625" customWidth="1"/>
  </cols>
  <sheetData>
    <row r="1" spans="1:9" ht="15" customHeight="1" x14ac:dyDescent="0.25">
      <c r="A1" s="7" t="s">
        <v>56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94</v>
      </c>
      <c r="B3" s="52" t="s">
        <v>5</v>
      </c>
      <c r="C3" s="52"/>
      <c r="D3" s="52"/>
      <c r="E3" s="52"/>
      <c r="F3" s="52"/>
      <c r="G3" s="52"/>
      <c r="H3" s="52"/>
      <c r="I3" s="52"/>
    </row>
    <row r="4" spans="1:9" ht="15" customHeight="1" x14ac:dyDescent="0.25">
      <c r="A4" s="14" t="s">
        <v>561</v>
      </c>
      <c r="B4" s="52" t="s">
        <v>5</v>
      </c>
      <c r="C4" s="52"/>
      <c r="D4" s="52"/>
      <c r="E4" s="52"/>
      <c r="F4" s="52"/>
      <c r="G4" s="52"/>
      <c r="H4" s="52"/>
      <c r="I4" s="52"/>
    </row>
    <row r="5" spans="1:9" x14ac:dyDescent="0.25">
      <c r="A5" s="14"/>
      <c r="B5" s="54" t="s">
        <v>498</v>
      </c>
      <c r="C5" s="54"/>
      <c r="D5" s="54"/>
      <c r="E5" s="54"/>
      <c r="F5" s="54"/>
      <c r="G5" s="54"/>
      <c r="H5" s="54"/>
      <c r="I5" s="54"/>
    </row>
    <row r="6" spans="1:9" x14ac:dyDescent="0.25">
      <c r="A6" s="14"/>
      <c r="B6" s="54"/>
      <c r="C6" s="54"/>
      <c r="D6" s="54"/>
      <c r="E6" s="54"/>
      <c r="F6" s="54"/>
      <c r="G6" s="54"/>
      <c r="H6" s="54"/>
      <c r="I6" s="54"/>
    </row>
    <row r="7" spans="1:9" ht="15.75" thickBot="1" x14ac:dyDescent="0.3">
      <c r="A7" s="14"/>
      <c r="B7" s="17" t="s">
        <v>220</v>
      </c>
      <c r="C7" s="15"/>
      <c r="D7" s="117" t="s">
        <v>370</v>
      </c>
      <c r="E7" s="117"/>
      <c r="F7" s="15"/>
      <c r="G7" s="49" t="s">
        <v>371</v>
      </c>
      <c r="H7" s="49"/>
      <c r="I7" s="15"/>
    </row>
    <row r="8" spans="1:9" x14ac:dyDescent="0.25">
      <c r="A8" s="14"/>
      <c r="B8" s="19" t="s">
        <v>499</v>
      </c>
      <c r="C8" s="20"/>
      <c r="D8" s="110" t="s">
        <v>200</v>
      </c>
      <c r="E8" s="111">
        <v>133085</v>
      </c>
      <c r="F8" s="20"/>
      <c r="G8" s="19" t="s">
        <v>200</v>
      </c>
      <c r="H8" s="108">
        <v>116596</v>
      </c>
      <c r="I8" s="20"/>
    </row>
    <row r="9" spans="1:9" ht="15.75" thickBot="1" x14ac:dyDescent="0.3">
      <c r="A9" s="14"/>
      <c r="B9" s="25" t="s">
        <v>500</v>
      </c>
      <c r="C9" s="26"/>
      <c r="D9" s="66"/>
      <c r="E9" s="92">
        <v>6554</v>
      </c>
      <c r="F9" s="26"/>
      <c r="G9" s="84"/>
      <c r="H9" s="85">
        <v>10477</v>
      </c>
      <c r="I9" s="26"/>
    </row>
    <row r="10" spans="1:9" ht="15.75" thickBot="1" x14ac:dyDescent="0.3">
      <c r="A10" s="14"/>
      <c r="B10" s="58" t="s">
        <v>127</v>
      </c>
      <c r="C10" s="20"/>
      <c r="D10" s="21" t="s">
        <v>200</v>
      </c>
      <c r="E10" s="22">
        <v>139639</v>
      </c>
      <c r="F10" s="20"/>
      <c r="G10" s="23" t="s">
        <v>200</v>
      </c>
      <c r="H10" s="24">
        <v>127073</v>
      </c>
      <c r="I10" s="20"/>
    </row>
    <row r="11" spans="1:9" ht="15.75" thickTop="1" x14ac:dyDescent="0.25">
      <c r="A11" s="14"/>
      <c r="B11" s="4"/>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28.140625" bestFit="1" customWidth="1"/>
    <col min="4" max="4" width="2" bestFit="1" customWidth="1"/>
    <col min="5" max="5" width="8.85546875" bestFit="1" customWidth="1"/>
    <col min="7" max="7" width="3.7109375" customWidth="1"/>
    <col min="8" max="8" width="12" customWidth="1"/>
    <col min="10" max="10" width="2" bestFit="1" customWidth="1"/>
    <col min="11" max="11" width="6.42578125" bestFit="1" customWidth="1"/>
    <col min="13" max="13" width="2" customWidth="1"/>
    <col min="14" max="14" width="8.85546875" customWidth="1"/>
  </cols>
  <sheetData>
    <row r="1" spans="1:15" ht="15" customHeight="1" x14ac:dyDescent="0.25">
      <c r="A1" s="7" t="s">
        <v>5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02</v>
      </c>
      <c r="B3" s="52" t="s">
        <v>5</v>
      </c>
      <c r="C3" s="52"/>
      <c r="D3" s="52"/>
      <c r="E3" s="52"/>
      <c r="F3" s="52"/>
      <c r="G3" s="52"/>
      <c r="H3" s="52"/>
      <c r="I3" s="52"/>
      <c r="J3" s="52"/>
      <c r="K3" s="52"/>
      <c r="L3" s="52"/>
      <c r="M3" s="52"/>
      <c r="N3" s="52"/>
      <c r="O3" s="52"/>
    </row>
    <row r="4" spans="1:15" ht="15" customHeight="1" x14ac:dyDescent="0.25">
      <c r="A4" s="14" t="s">
        <v>563</v>
      </c>
      <c r="B4" s="52" t="s">
        <v>5</v>
      </c>
      <c r="C4" s="52"/>
      <c r="D4" s="52"/>
      <c r="E4" s="52"/>
      <c r="F4" s="52"/>
      <c r="G4" s="52"/>
      <c r="H4" s="52"/>
      <c r="I4" s="52"/>
      <c r="J4" s="52"/>
      <c r="K4" s="52"/>
      <c r="L4" s="52"/>
      <c r="M4" s="52"/>
      <c r="N4" s="52"/>
      <c r="O4" s="52"/>
    </row>
    <row r="5" spans="1:15" x14ac:dyDescent="0.25">
      <c r="A5" s="14"/>
      <c r="B5" s="54" t="s">
        <v>507</v>
      </c>
      <c r="C5" s="54"/>
      <c r="D5" s="54"/>
      <c r="E5" s="54"/>
      <c r="F5" s="54"/>
      <c r="G5" s="54"/>
      <c r="H5" s="54"/>
      <c r="I5" s="54"/>
      <c r="J5" s="54"/>
      <c r="K5" s="54"/>
      <c r="L5" s="54"/>
      <c r="M5" s="54"/>
      <c r="N5" s="54"/>
      <c r="O5" s="54"/>
    </row>
    <row r="6" spans="1:15" x14ac:dyDescent="0.25">
      <c r="A6" s="14"/>
      <c r="B6" s="54"/>
      <c r="C6" s="54"/>
      <c r="D6" s="54"/>
      <c r="E6" s="54"/>
      <c r="F6" s="54"/>
      <c r="G6" s="54"/>
      <c r="H6" s="54"/>
      <c r="I6" s="54"/>
      <c r="J6" s="54"/>
      <c r="K6" s="54"/>
      <c r="L6" s="54"/>
      <c r="M6" s="54"/>
      <c r="N6" s="54"/>
      <c r="O6" s="54"/>
    </row>
    <row r="7" spans="1:15" x14ac:dyDescent="0.25">
      <c r="A7" s="14"/>
      <c r="B7" s="15"/>
      <c r="C7" s="15"/>
      <c r="D7" s="48" t="s">
        <v>508</v>
      </c>
      <c r="E7" s="48"/>
      <c r="F7" s="15"/>
      <c r="G7" s="48" t="s">
        <v>509</v>
      </c>
      <c r="H7" s="48"/>
      <c r="I7" s="15"/>
      <c r="J7" s="48" t="s">
        <v>510</v>
      </c>
      <c r="K7" s="48"/>
      <c r="L7" s="15"/>
      <c r="M7" s="48" t="s">
        <v>511</v>
      </c>
      <c r="N7" s="48"/>
      <c r="O7" s="15"/>
    </row>
    <row r="8" spans="1:15" ht="15.75" thickBot="1" x14ac:dyDescent="0.3">
      <c r="A8" s="14"/>
      <c r="B8" s="17" t="s">
        <v>220</v>
      </c>
      <c r="C8" s="15"/>
      <c r="D8" s="49" t="s">
        <v>512</v>
      </c>
      <c r="E8" s="49"/>
      <c r="F8" s="15"/>
      <c r="G8" s="49" t="s">
        <v>513</v>
      </c>
      <c r="H8" s="49"/>
      <c r="I8" s="15"/>
      <c r="J8" s="49" t="s">
        <v>514</v>
      </c>
      <c r="K8" s="49"/>
      <c r="L8" s="15"/>
      <c r="M8" s="49" t="s">
        <v>127</v>
      </c>
      <c r="N8" s="49"/>
      <c r="O8" s="15"/>
    </row>
    <row r="9" spans="1:15" x14ac:dyDescent="0.25">
      <c r="A9" s="14"/>
      <c r="B9" s="110">
        <v>2014</v>
      </c>
      <c r="C9" s="20"/>
      <c r="D9" s="19"/>
      <c r="E9" s="55"/>
      <c r="F9" s="20"/>
      <c r="G9" s="19"/>
      <c r="H9" s="55"/>
      <c r="I9" s="20"/>
      <c r="J9" s="19"/>
      <c r="K9" s="55"/>
      <c r="L9" s="20"/>
      <c r="M9" s="19"/>
      <c r="N9" s="55"/>
      <c r="O9" s="20"/>
    </row>
    <row r="10" spans="1:15" x14ac:dyDescent="0.25">
      <c r="A10" s="14"/>
      <c r="B10" s="25" t="s">
        <v>515</v>
      </c>
      <c r="C10" s="26"/>
      <c r="D10" s="63" t="s">
        <v>200</v>
      </c>
      <c r="E10" s="64">
        <v>28664</v>
      </c>
      <c r="F10" s="26"/>
      <c r="G10" s="63" t="s">
        <v>200</v>
      </c>
      <c r="H10" s="65" t="s">
        <v>203</v>
      </c>
      <c r="I10" s="26"/>
      <c r="J10" s="63" t="s">
        <v>200</v>
      </c>
      <c r="K10" s="65" t="s">
        <v>203</v>
      </c>
      <c r="L10" s="26"/>
      <c r="M10" s="63" t="s">
        <v>200</v>
      </c>
      <c r="N10" s="64">
        <v>28664</v>
      </c>
      <c r="O10" s="26"/>
    </row>
    <row r="11" spans="1:15" x14ac:dyDescent="0.25">
      <c r="A11" s="14"/>
      <c r="B11" s="31" t="s">
        <v>516</v>
      </c>
      <c r="C11" s="20"/>
      <c r="D11" s="59"/>
      <c r="E11" s="60">
        <v>-3258</v>
      </c>
      <c r="F11" s="20"/>
      <c r="G11" s="59"/>
      <c r="H11" s="61" t="s">
        <v>203</v>
      </c>
      <c r="I11" s="20"/>
      <c r="J11" s="59"/>
      <c r="K11" s="61" t="s">
        <v>203</v>
      </c>
      <c r="L11" s="20"/>
      <c r="M11" s="59"/>
      <c r="N11" s="60">
        <v>-3258</v>
      </c>
      <c r="O11" s="20"/>
    </row>
    <row r="12" spans="1:15" x14ac:dyDescent="0.25">
      <c r="A12" s="14"/>
      <c r="B12" s="25" t="s">
        <v>84</v>
      </c>
      <c r="C12" s="26"/>
      <c r="D12" s="63"/>
      <c r="E12" s="64">
        <v>-2700</v>
      </c>
      <c r="F12" s="26"/>
      <c r="G12" s="63"/>
      <c r="H12" s="65" t="s">
        <v>203</v>
      </c>
      <c r="I12" s="26"/>
      <c r="J12" s="63"/>
      <c r="K12" s="65" t="s">
        <v>203</v>
      </c>
      <c r="L12" s="26"/>
      <c r="M12" s="63"/>
      <c r="N12" s="64">
        <v>-2700</v>
      </c>
      <c r="O12" s="26"/>
    </row>
    <row r="13" spans="1:15" x14ac:dyDescent="0.25">
      <c r="A13" s="14"/>
      <c r="B13" s="31" t="s">
        <v>517</v>
      </c>
      <c r="C13" s="20"/>
      <c r="D13" s="59"/>
      <c r="E13" s="60">
        <v>4894</v>
      </c>
      <c r="F13" s="20"/>
      <c r="G13" s="59"/>
      <c r="H13" s="60">
        <v>8416</v>
      </c>
      <c r="I13" s="20"/>
      <c r="J13" s="59"/>
      <c r="K13" s="61" t="s">
        <v>203</v>
      </c>
      <c r="L13" s="20"/>
      <c r="M13" s="59"/>
      <c r="N13" s="60">
        <v>13310</v>
      </c>
      <c r="O13" s="20"/>
    </row>
    <row r="14" spans="1:15" x14ac:dyDescent="0.25">
      <c r="A14" s="14"/>
      <c r="B14" s="25" t="s">
        <v>518</v>
      </c>
      <c r="C14" s="26"/>
      <c r="D14" s="63"/>
      <c r="E14" s="64">
        <v>-17235</v>
      </c>
      <c r="F14" s="26"/>
      <c r="G14" s="63"/>
      <c r="H14" s="64">
        <v>-6789</v>
      </c>
      <c r="I14" s="26"/>
      <c r="J14" s="63"/>
      <c r="K14" s="64">
        <v>-5827</v>
      </c>
      <c r="L14" s="26"/>
      <c r="M14" s="63"/>
      <c r="N14" s="64">
        <v>-29851</v>
      </c>
      <c r="O14" s="26"/>
    </row>
    <row r="15" spans="1:15" ht="15.75" thickBot="1" x14ac:dyDescent="0.3">
      <c r="A15" s="14"/>
      <c r="B15" s="31" t="s">
        <v>519</v>
      </c>
      <c r="C15" s="20"/>
      <c r="D15" s="32"/>
      <c r="E15" s="80">
        <v>-4919</v>
      </c>
      <c r="F15" s="20"/>
      <c r="G15" s="32"/>
      <c r="H15" s="33">
        <v>-534</v>
      </c>
      <c r="I15" s="20"/>
      <c r="J15" s="32"/>
      <c r="K15" s="80">
        <v>5453</v>
      </c>
      <c r="L15" s="20"/>
      <c r="M15" s="32"/>
      <c r="N15" s="33" t="s">
        <v>203</v>
      </c>
      <c r="O15" s="20"/>
    </row>
    <row r="16" spans="1:15" x14ac:dyDescent="0.25">
      <c r="A16" s="14"/>
      <c r="B16" s="25" t="s">
        <v>520</v>
      </c>
      <c r="C16" s="26"/>
      <c r="D16" s="113"/>
      <c r="E16" s="114">
        <v>5446</v>
      </c>
      <c r="F16" s="26"/>
      <c r="G16" s="113"/>
      <c r="H16" s="114">
        <v>1093</v>
      </c>
      <c r="I16" s="26"/>
      <c r="J16" s="113"/>
      <c r="K16" s="258">
        <v>-374</v>
      </c>
      <c r="L16" s="26"/>
      <c r="M16" s="113"/>
      <c r="N16" s="114">
        <v>6165</v>
      </c>
      <c r="O16" s="26"/>
    </row>
    <row r="17" spans="1:15" ht="15.75" thickBot="1" x14ac:dyDescent="0.3">
      <c r="A17" s="14"/>
      <c r="B17" s="31" t="s">
        <v>521</v>
      </c>
      <c r="C17" s="20"/>
      <c r="D17" s="32"/>
      <c r="E17" s="80">
        <v>-2067</v>
      </c>
      <c r="F17" s="20"/>
      <c r="G17" s="32"/>
      <c r="H17" s="33">
        <v>-415</v>
      </c>
      <c r="I17" s="20"/>
      <c r="J17" s="32"/>
      <c r="K17" s="33">
        <v>142</v>
      </c>
      <c r="L17" s="20"/>
      <c r="M17" s="32"/>
      <c r="N17" s="80">
        <v>-2340</v>
      </c>
      <c r="O17" s="20"/>
    </row>
    <row r="18" spans="1:15" ht="15.75" thickBot="1" x14ac:dyDescent="0.3">
      <c r="A18" s="14"/>
      <c r="B18" s="25" t="s">
        <v>114</v>
      </c>
      <c r="C18" s="26"/>
      <c r="D18" s="36" t="s">
        <v>200</v>
      </c>
      <c r="E18" s="37">
        <v>3379</v>
      </c>
      <c r="F18" s="26"/>
      <c r="G18" s="36" t="s">
        <v>200</v>
      </c>
      <c r="H18" s="82">
        <v>678</v>
      </c>
      <c r="I18" s="26"/>
      <c r="J18" s="36" t="s">
        <v>200</v>
      </c>
      <c r="K18" s="82">
        <v>-232</v>
      </c>
      <c r="L18" s="26"/>
      <c r="M18" s="36" t="s">
        <v>200</v>
      </c>
      <c r="N18" s="37">
        <v>3825</v>
      </c>
      <c r="O18" s="26"/>
    </row>
    <row r="19" spans="1:15" ht="15.75" thickTop="1" x14ac:dyDescent="0.25">
      <c r="A19" s="14"/>
      <c r="B19" s="31"/>
      <c r="C19" s="20"/>
      <c r="D19" s="77"/>
      <c r="E19" s="78"/>
      <c r="F19" s="20"/>
      <c r="G19" s="77"/>
      <c r="H19" s="78"/>
      <c r="I19" s="20"/>
      <c r="J19" s="77"/>
      <c r="K19" s="78"/>
      <c r="L19" s="20"/>
      <c r="M19" s="77"/>
      <c r="N19" s="78"/>
      <c r="O19" s="20"/>
    </row>
    <row r="20" spans="1:15" ht="15.75" thickBot="1" x14ac:dyDescent="0.3">
      <c r="A20" s="14"/>
      <c r="B20" s="25" t="s">
        <v>522</v>
      </c>
      <c r="C20" s="26"/>
      <c r="D20" s="98" t="s">
        <v>200</v>
      </c>
      <c r="E20" s="100">
        <v>1070991</v>
      </c>
      <c r="F20" s="26"/>
      <c r="G20" s="98" t="s">
        <v>200</v>
      </c>
      <c r="H20" s="100">
        <v>10292</v>
      </c>
      <c r="I20" s="26"/>
      <c r="J20" s="98" t="s">
        <v>200</v>
      </c>
      <c r="K20" s="100">
        <v>15002</v>
      </c>
      <c r="L20" s="26"/>
      <c r="M20" s="98" t="s">
        <v>200</v>
      </c>
      <c r="N20" s="100">
        <v>1096285</v>
      </c>
      <c r="O20" s="26"/>
    </row>
    <row r="21" spans="1:15" ht="15.75" thickTop="1" x14ac:dyDescent="0.25">
      <c r="A21" s="14"/>
      <c r="B21" s="31"/>
      <c r="C21" s="20"/>
      <c r="D21" s="77"/>
      <c r="E21" s="78"/>
      <c r="F21" s="20"/>
      <c r="G21" s="77"/>
      <c r="H21" s="78"/>
      <c r="I21" s="20"/>
      <c r="J21" s="77"/>
      <c r="K21" s="78"/>
      <c r="L21" s="20"/>
      <c r="M21" s="77"/>
      <c r="N21" s="78"/>
      <c r="O21" s="20"/>
    </row>
    <row r="22" spans="1:15" x14ac:dyDescent="0.25">
      <c r="A22" s="14"/>
      <c r="B22" s="25">
        <v>2013</v>
      </c>
      <c r="C22" s="26"/>
      <c r="D22" s="25"/>
      <c r="E22" s="57"/>
      <c r="F22" s="26"/>
      <c r="G22" s="25"/>
      <c r="H22" s="57"/>
      <c r="I22" s="26"/>
      <c r="J22" s="25"/>
      <c r="K22" s="57"/>
      <c r="L22" s="26"/>
      <c r="M22" s="25"/>
      <c r="N22" s="57"/>
      <c r="O22" s="26"/>
    </row>
    <row r="23" spans="1:15" x14ac:dyDescent="0.25">
      <c r="A23" s="14"/>
      <c r="B23" s="31" t="s">
        <v>515</v>
      </c>
      <c r="C23" s="20"/>
      <c r="D23" s="31" t="s">
        <v>200</v>
      </c>
      <c r="E23" s="74">
        <v>31509</v>
      </c>
      <c r="F23" s="20"/>
      <c r="G23" s="31" t="s">
        <v>200</v>
      </c>
      <c r="H23" s="72">
        <v>35</v>
      </c>
      <c r="I23" s="20"/>
      <c r="J23" s="31" t="s">
        <v>200</v>
      </c>
      <c r="K23" s="72" t="s">
        <v>203</v>
      </c>
      <c r="L23" s="20"/>
      <c r="M23" s="31" t="s">
        <v>200</v>
      </c>
      <c r="N23" s="74">
        <v>31544</v>
      </c>
      <c r="O23" s="20"/>
    </row>
    <row r="24" spans="1:15" x14ac:dyDescent="0.25">
      <c r="A24" s="14"/>
      <c r="B24" s="25" t="s">
        <v>516</v>
      </c>
      <c r="C24" s="26"/>
      <c r="D24" s="25"/>
      <c r="E24" s="73">
        <v>-5238</v>
      </c>
      <c r="F24" s="26"/>
      <c r="G24" s="25"/>
      <c r="H24" s="57" t="s">
        <v>203</v>
      </c>
      <c r="I24" s="26"/>
      <c r="J24" s="25"/>
      <c r="K24" s="57" t="s">
        <v>203</v>
      </c>
      <c r="L24" s="26"/>
      <c r="M24" s="25"/>
      <c r="N24" s="73">
        <v>-5238</v>
      </c>
      <c r="O24" s="26"/>
    </row>
    <row r="25" spans="1:15" x14ac:dyDescent="0.25">
      <c r="A25" s="14"/>
      <c r="B25" s="31" t="s">
        <v>84</v>
      </c>
      <c r="C25" s="20"/>
      <c r="D25" s="31"/>
      <c r="E25" s="74">
        <v>-27310</v>
      </c>
      <c r="F25" s="20"/>
      <c r="G25" s="31"/>
      <c r="H25" s="72" t="s">
        <v>203</v>
      </c>
      <c r="I25" s="20"/>
      <c r="J25" s="31"/>
      <c r="K25" s="72" t="s">
        <v>203</v>
      </c>
      <c r="L25" s="20"/>
      <c r="M25" s="31"/>
      <c r="N25" s="74">
        <v>-27310</v>
      </c>
      <c r="O25" s="20"/>
    </row>
    <row r="26" spans="1:15" x14ac:dyDescent="0.25">
      <c r="A26" s="14"/>
      <c r="B26" s="25" t="s">
        <v>517</v>
      </c>
      <c r="C26" s="26"/>
      <c r="D26" s="25"/>
      <c r="E26" s="73">
        <v>4192</v>
      </c>
      <c r="F26" s="26"/>
      <c r="G26" s="25"/>
      <c r="H26" s="73">
        <v>9046</v>
      </c>
      <c r="I26" s="26"/>
      <c r="J26" s="25"/>
      <c r="K26" s="57">
        <v>6</v>
      </c>
      <c r="L26" s="26"/>
      <c r="M26" s="25"/>
      <c r="N26" s="73">
        <v>13244</v>
      </c>
      <c r="O26" s="26"/>
    </row>
    <row r="27" spans="1:15" x14ac:dyDescent="0.25">
      <c r="A27" s="14"/>
      <c r="B27" s="31" t="s">
        <v>518</v>
      </c>
      <c r="C27" s="20"/>
      <c r="D27" s="31"/>
      <c r="E27" s="74">
        <v>-17449</v>
      </c>
      <c r="F27" s="20"/>
      <c r="G27" s="31"/>
      <c r="H27" s="74">
        <v>-7638</v>
      </c>
      <c r="I27" s="20"/>
      <c r="J27" s="31"/>
      <c r="K27" s="74">
        <v>-5131</v>
      </c>
      <c r="L27" s="20"/>
      <c r="M27" s="31"/>
      <c r="N27" s="74">
        <v>-30218</v>
      </c>
      <c r="O27" s="20"/>
    </row>
    <row r="28" spans="1:15" ht="15.75" thickBot="1" x14ac:dyDescent="0.3">
      <c r="A28" s="14"/>
      <c r="B28" s="25" t="s">
        <v>519</v>
      </c>
      <c r="C28" s="26"/>
      <c r="D28" s="84"/>
      <c r="E28" s="85">
        <v>-3982</v>
      </c>
      <c r="F28" s="26"/>
      <c r="G28" s="84"/>
      <c r="H28" s="86">
        <v>-530</v>
      </c>
      <c r="I28" s="26"/>
      <c r="J28" s="84"/>
      <c r="K28" s="85">
        <v>4512</v>
      </c>
      <c r="L28" s="26"/>
      <c r="M28" s="84"/>
      <c r="N28" s="86" t="s">
        <v>203</v>
      </c>
      <c r="O28" s="26"/>
    </row>
    <row r="29" spans="1:15" x14ac:dyDescent="0.25">
      <c r="A29" s="14"/>
      <c r="B29" s="31" t="s">
        <v>520</v>
      </c>
      <c r="C29" s="20"/>
      <c r="D29" s="19"/>
      <c r="E29" s="108">
        <v>-18278</v>
      </c>
      <c r="F29" s="20"/>
      <c r="G29" s="19"/>
      <c r="H29" s="55">
        <v>913</v>
      </c>
      <c r="I29" s="20"/>
      <c r="J29" s="19"/>
      <c r="K29" s="55">
        <v>-613</v>
      </c>
      <c r="L29" s="20"/>
      <c r="M29" s="19"/>
      <c r="N29" s="108">
        <v>-17978</v>
      </c>
      <c r="O29" s="20"/>
    </row>
    <row r="30" spans="1:15" ht="15.75" thickBot="1" x14ac:dyDescent="0.3">
      <c r="A30" s="14"/>
      <c r="B30" s="25" t="s">
        <v>521</v>
      </c>
      <c r="C30" s="26"/>
      <c r="D30" s="84"/>
      <c r="E30" s="85">
        <v>7289</v>
      </c>
      <c r="F30" s="26"/>
      <c r="G30" s="84"/>
      <c r="H30" s="86">
        <v>-364</v>
      </c>
      <c r="I30" s="26"/>
      <c r="J30" s="84"/>
      <c r="K30" s="86">
        <v>244</v>
      </c>
      <c r="L30" s="26"/>
      <c r="M30" s="84"/>
      <c r="N30" s="85">
        <v>7169</v>
      </c>
      <c r="O30" s="26"/>
    </row>
    <row r="31" spans="1:15" ht="15.75" thickBot="1" x14ac:dyDescent="0.3">
      <c r="A31" s="14"/>
      <c r="B31" s="31" t="s">
        <v>114</v>
      </c>
      <c r="C31" s="20"/>
      <c r="D31" s="23" t="s">
        <v>200</v>
      </c>
      <c r="E31" s="24">
        <v>-10989</v>
      </c>
      <c r="F31" s="20"/>
      <c r="G31" s="23" t="s">
        <v>200</v>
      </c>
      <c r="H31" s="88">
        <v>549</v>
      </c>
      <c r="I31" s="20"/>
      <c r="J31" s="23" t="s">
        <v>200</v>
      </c>
      <c r="K31" s="88">
        <v>-369</v>
      </c>
      <c r="L31" s="20"/>
      <c r="M31" s="23" t="s">
        <v>200</v>
      </c>
      <c r="N31" s="24">
        <v>-10809</v>
      </c>
      <c r="O31" s="20"/>
    </row>
    <row r="32" spans="1:15" ht="15.75" thickTop="1" x14ac:dyDescent="0.25">
      <c r="A32" s="14"/>
      <c r="B32" s="25"/>
      <c r="C32" s="26"/>
      <c r="D32" s="29"/>
      <c r="E32" s="70"/>
      <c r="F32" s="26"/>
      <c r="G32" s="29"/>
      <c r="H32" s="70"/>
      <c r="I32" s="26"/>
      <c r="J32" s="29"/>
      <c r="K32" s="70"/>
      <c r="L32" s="26"/>
      <c r="M32" s="29"/>
      <c r="N32" s="70"/>
      <c r="O32" s="26"/>
    </row>
    <row r="33" spans="1:15" ht="15.75" thickBot="1" x14ac:dyDescent="0.3">
      <c r="A33" s="14"/>
      <c r="B33" s="31" t="s">
        <v>522</v>
      </c>
      <c r="C33" s="20"/>
      <c r="D33" s="104" t="s">
        <v>200</v>
      </c>
      <c r="E33" s="105">
        <v>1032956</v>
      </c>
      <c r="F33" s="20"/>
      <c r="G33" s="104" t="s">
        <v>200</v>
      </c>
      <c r="H33" s="105">
        <v>15973</v>
      </c>
      <c r="I33" s="20"/>
      <c r="J33" s="104" t="s">
        <v>200</v>
      </c>
      <c r="K33" s="105">
        <v>2455</v>
      </c>
      <c r="L33" s="20"/>
      <c r="M33" s="104" t="s">
        <v>200</v>
      </c>
      <c r="N33" s="105">
        <v>1051384</v>
      </c>
      <c r="O33" s="20"/>
    </row>
    <row r="34" spans="1:15" ht="15.75" thickTop="1" x14ac:dyDescent="0.25">
      <c r="A34" s="14"/>
      <c r="B34" s="4"/>
    </row>
  </sheetData>
  <mergeCells count="16">
    <mergeCell ref="A1:A2"/>
    <mergeCell ref="B1:O1"/>
    <mergeCell ref="B2:O2"/>
    <mergeCell ref="B3:O3"/>
    <mergeCell ref="A4:A34"/>
    <mergeCell ref="B4:O4"/>
    <mergeCell ref="B5:O5"/>
    <mergeCell ref="B6:O6"/>
    <mergeCell ref="D7:E7"/>
    <mergeCell ref="G7:H7"/>
    <mergeCell ref="J7:K7"/>
    <mergeCell ref="M7:N7"/>
    <mergeCell ref="D8:E8"/>
    <mergeCell ref="G8:H8"/>
    <mergeCell ref="J8:K8"/>
    <mergeCell ref="M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28</v>
      </c>
    </row>
    <row r="2" spans="1:3" ht="30" x14ac:dyDescent="0.25">
      <c r="A2" s="1" t="s">
        <v>61</v>
      </c>
      <c r="B2" s="7"/>
      <c r="C2" s="7"/>
    </row>
    <row r="3" spans="1:3" ht="30" x14ac:dyDescent="0.25">
      <c r="A3" s="2" t="s">
        <v>62</v>
      </c>
      <c r="B3" s="8">
        <v>4754</v>
      </c>
      <c r="C3" s="8">
        <v>5062</v>
      </c>
    </row>
    <row r="4" spans="1:3" ht="30" x14ac:dyDescent="0.25">
      <c r="A4" s="2" t="s">
        <v>63</v>
      </c>
      <c r="B4" s="9">
        <v>0.01</v>
      </c>
      <c r="C4" s="9">
        <v>0.01</v>
      </c>
    </row>
    <row r="5" spans="1:3" x14ac:dyDescent="0.25">
      <c r="A5" s="2" t="s">
        <v>64</v>
      </c>
      <c r="B5" s="5">
        <v>35000000</v>
      </c>
      <c r="C5" s="5">
        <v>35000000</v>
      </c>
    </row>
    <row r="6" spans="1:3" x14ac:dyDescent="0.25">
      <c r="A6" s="2" t="s">
        <v>65</v>
      </c>
      <c r="B6" s="5">
        <v>12614943</v>
      </c>
      <c r="C6" s="5">
        <v>8471289</v>
      </c>
    </row>
    <row r="7" spans="1:3" x14ac:dyDescent="0.25">
      <c r="A7" s="2" t="s">
        <v>66</v>
      </c>
      <c r="B7" s="5">
        <v>12614943</v>
      </c>
      <c r="C7" s="5">
        <v>84712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4</v>
      </c>
      <c r="B1" s="7" t="s">
        <v>69</v>
      </c>
      <c r="C1" s="7"/>
      <c r="D1" s="7" t="s">
        <v>1</v>
      </c>
      <c r="E1" s="7"/>
    </row>
    <row r="2" spans="1:5" ht="30" x14ac:dyDescent="0.25">
      <c r="A2" s="1" t="s">
        <v>61</v>
      </c>
      <c r="B2" s="1" t="s">
        <v>2</v>
      </c>
      <c r="C2" s="1" t="s">
        <v>70</v>
      </c>
      <c r="D2" s="1" t="s">
        <v>2</v>
      </c>
      <c r="E2" s="1" t="s">
        <v>70</v>
      </c>
    </row>
    <row r="3" spans="1:5" ht="30" x14ac:dyDescent="0.25">
      <c r="A3" s="3" t="s">
        <v>565</v>
      </c>
      <c r="B3" s="4" t="s">
        <v>5</v>
      </c>
      <c r="C3" s="4" t="s">
        <v>5</v>
      </c>
      <c r="D3" s="4" t="s">
        <v>5</v>
      </c>
      <c r="E3" s="4" t="s">
        <v>5</v>
      </c>
    </row>
    <row r="4" spans="1:5" x14ac:dyDescent="0.25">
      <c r="A4" s="2" t="s">
        <v>114</v>
      </c>
      <c r="B4" s="8">
        <v>1262</v>
      </c>
      <c r="C4" s="8">
        <v>-11392</v>
      </c>
      <c r="D4" s="8">
        <v>3825</v>
      </c>
      <c r="E4" s="8">
        <v>-10809</v>
      </c>
    </row>
    <row r="5" spans="1:5" ht="30" x14ac:dyDescent="0.25">
      <c r="A5" s="2" t="s">
        <v>566</v>
      </c>
      <c r="B5" s="5">
        <v>12615</v>
      </c>
      <c r="C5" s="5">
        <v>8461</v>
      </c>
      <c r="D5" s="5">
        <v>10381</v>
      </c>
      <c r="E5" s="5">
        <v>8460</v>
      </c>
    </row>
    <row r="6" spans="1:5" ht="30" x14ac:dyDescent="0.25">
      <c r="A6" s="2" t="s">
        <v>567</v>
      </c>
      <c r="B6" s="4">
        <v>10</v>
      </c>
      <c r="C6" s="4">
        <v>0</v>
      </c>
      <c r="D6" s="4">
        <v>12</v>
      </c>
      <c r="E6" s="4">
        <v>0</v>
      </c>
    </row>
    <row r="7" spans="1:5" ht="30" x14ac:dyDescent="0.25">
      <c r="A7" s="2" t="s">
        <v>568</v>
      </c>
      <c r="B7" s="5">
        <v>12625</v>
      </c>
      <c r="C7" s="5">
        <v>8461</v>
      </c>
      <c r="D7" s="5">
        <v>10393</v>
      </c>
      <c r="E7" s="5">
        <v>8460</v>
      </c>
    </row>
    <row r="8" spans="1:5" ht="30" x14ac:dyDescent="0.25">
      <c r="A8" s="2" t="s">
        <v>569</v>
      </c>
      <c r="B8" s="9">
        <v>0.1</v>
      </c>
      <c r="C8" s="9">
        <v>-1.35</v>
      </c>
      <c r="D8" s="9">
        <v>0.37</v>
      </c>
      <c r="E8" s="9">
        <v>-1.28</v>
      </c>
    </row>
    <row r="9" spans="1:5" ht="30" x14ac:dyDescent="0.25">
      <c r="A9" s="2" t="s">
        <v>570</v>
      </c>
      <c r="B9" s="9">
        <v>0.1</v>
      </c>
      <c r="C9" s="9">
        <v>-1.35</v>
      </c>
      <c r="D9" s="9">
        <v>0.37</v>
      </c>
      <c r="E9" s="9">
        <v>-1.28</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28515625" bestFit="1" customWidth="1"/>
  </cols>
  <sheetData>
    <row r="1" spans="1:5" ht="30" x14ac:dyDescent="0.25">
      <c r="A1" s="1" t="s">
        <v>571</v>
      </c>
      <c r="B1" s="1" t="s">
        <v>69</v>
      </c>
      <c r="C1" s="1" t="s">
        <v>1</v>
      </c>
      <c r="D1" s="1"/>
      <c r="E1" s="1"/>
    </row>
    <row r="2" spans="1:5" ht="30" x14ac:dyDescent="0.25">
      <c r="A2" s="1" t="s">
        <v>61</v>
      </c>
      <c r="B2" s="1" t="s">
        <v>2</v>
      </c>
      <c r="C2" s="1" t="s">
        <v>2</v>
      </c>
      <c r="D2" s="1" t="s">
        <v>572</v>
      </c>
      <c r="E2" s="1" t="s">
        <v>28</v>
      </c>
    </row>
    <row r="3" spans="1:5" ht="45" x14ac:dyDescent="0.25">
      <c r="A3" s="3" t="s">
        <v>573</v>
      </c>
      <c r="B3" s="4" t="s">
        <v>5</v>
      </c>
      <c r="C3" s="4" t="s">
        <v>5</v>
      </c>
      <c r="D3" s="4" t="s">
        <v>5</v>
      </c>
      <c r="E3" s="4" t="s">
        <v>5</v>
      </c>
    </row>
    <row r="4" spans="1:5" ht="45" x14ac:dyDescent="0.25">
      <c r="A4" s="2" t="s">
        <v>574</v>
      </c>
      <c r="B4" s="5">
        <v>54000</v>
      </c>
      <c r="C4" s="5">
        <v>54000</v>
      </c>
      <c r="D4" s="4" t="s">
        <v>5</v>
      </c>
      <c r="E4" s="4" t="s">
        <v>5</v>
      </c>
    </row>
    <row r="5" spans="1:5" x14ac:dyDescent="0.25">
      <c r="A5" s="2" t="s">
        <v>575</v>
      </c>
      <c r="B5" s="5">
        <v>12614943</v>
      </c>
      <c r="C5" s="5">
        <v>12614943</v>
      </c>
      <c r="D5" s="5">
        <v>4140000</v>
      </c>
      <c r="E5" s="5">
        <v>8471289</v>
      </c>
    </row>
    <row r="6" spans="1:5" x14ac:dyDescent="0.25">
      <c r="A6" s="2" t="s">
        <v>576</v>
      </c>
      <c r="B6" s="4" t="s">
        <v>5</v>
      </c>
      <c r="C6" s="4" t="s">
        <v>5</v>
      </c>
      <c r="D6" s="9">
        <v>8.25</v>
      </c>
      <c r="E6" s="4" t="s">
        <v>5</v>
      </c>
    </row>
    <row r="7" spans="1:5" x14ac:dyDescent="0.25">
      <c r="A7" s="2" t="s">
        <v>577</v>
      </c>
      <c r="B7" s="8">
        <v>126</v>
      </c>
      <c r="C7" s="8">
        <v>126</v>
      </c>
      <c r="D7" s="8">
        <v>31300</v>
      </c>
      <c r="E7" s="8">
        <v>8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578</v>
      </c>
      <c r="B1" s="1" t="s">
        <v>1</v>
      </c>
      <c r="C1" s="1" t="s">
        <v>579</v>
      </c>
    </row>
    <row r="2" spans="1:3" ht="30" x14ac:dyDescent="0.25">
      <c r="A2" s="1" t="s">
        <v>27</v>
      </c>
      <c r="B2" s="1" t="s">
        <v>2</v>
      </c>
      <c r="C2" s="1" t="s">
        <v>28</v>
      </c>
    </row>
    <row r="3" spans="1:3" ht="30" x14ac:dyDescent="0.25">
      <c r="A3" s="3" t="s">
        <v>580</v>
      </c>
      <c r="B3" s="4" t="s">
        <v>5</v>
      </c>
      <c r="C3" s="4" t="s">
        <v>5</v>
      </c>
    </row>
    <row r="4" spans="1:3" ht="30" x14ac:dyDescent="0.25">
      <c r="A4" s="2" t="s">
        <v>581</v>
      </c>
      <c r="B4" s="8">
        <v>223684</v>
      </c>
      <c r="C4" s="8">
        <v>147835</v>
      </c>
    </row>
    <row r="5" spans="1:3" ht="30" x14ac:dyDescent="0.25">
      <c r="A5" s="2" t="s">
        <v>582</v>
      </c>
      <c r="B5" s="4">
        <v>622</v>
      </c>
      <c r="C5" s="4">
        <v>583</v>
      </c>
    </row>
    <row r="6" spans="1:3" ht="30" x14ac:dyDescent="0.25">
      <c r="A6" s="2" t="s">
        <v>583</v>
      </c>
      <c r="B6" s="5">
        <v>1033</v>
      </c>
      <c r="C6" s="5">
        <v>1317</v>
      </c>
    </row>
    <row r="7" spans="1:3" ht="30" x14ac:dyDescent="0.25">
      <c r="A7" s="2" t="s">
        <v>584</v>
      </c>
      <c r="B7" s="5">
        <v>223273</v>
      </c>
      <c r="C7" s="5">
        <v>147101</v>
      </c>
    </row>
    <row r="8" spans="1:3" ht="30" x14ac:dyDescent="0.25">
      <c r="A8" s="2" t="s">
        <v>585</v>
      </c>
      <c r="B8" s="5">
        <v>4732</v>
      </c>
      <c r="C8" s="5">
        <v>5185</v>
      </c>
    </row>
    <row r="9" spans="1:3" ht="30" x14ac:dyDescent="0.25">
      <c r="A9" s="2" t="s">
        <v>586</v>
      </c>
      <c r="B9" s="4">
        <v>156</v>
      </c>
      <c r="C9" s="4">
        <v>99</v>
      </c>
    </row>
    <row r="10" spans="1:3" ht="30" x14ac:dyDescent="0.25">
      <c r="A10" s="2" t="s">
        <v>587</v>
      </c>
      <c r="B10" s="4">
        <v>134</v>
      </c>
      <c r="C10" s="4">
        <v>222</v>
      </c>
    </row>
    <row r="11" spans="1:3" ht="30" x14ac:dyDescent="0.25">
      <c r="A11" s="2" t="s">
        <v>588</v>
      </c>
      <c r="B11" s="5">
        <v>4754</v>
      </c>
      <c r="C11" s="5">
        <v>5062</v>
      </c>
    </row>
    <row r="12" spans="1:3" x14ac:dyDescent="0.25">
      <c r="A12" s="2" t="s">
        <v>589</v>
      </c>
      <c r="B12" s="4" t="s">
        <v>5</v>
      </c>
      <c r="C12" s="4" t="s">
        <v>5</v>
      </c>
    </row>
    <row r="13" spans="1:3" ht="30" x14ac:dyDescent="0.25">
      <c r="A13" s="3" t="s">
        <v>580</v>
      </c>
      <c r="B13" s="4" t="s">
        <v>5</v>
      </c>
      <c r="C13" s="4" t="s">
        <v>5</v>
      </c>
    </row>
    <row r="14" spans="1:3" ht="30" x14ac:dyDescent="0.25">
      <c r="A14" s="2" t="s">
        <v>581</v>
      </c>
      <c r="B14" s="5">
        <v>5243</v>
      </c>
      <c r="C14" s="5">
        <v>5342</v>
      </c>
    </row>
    <row r="15" spans="1:3" ht="30" x14ac:dyDescent="0.25">
      <c r="A15" s="2" t="s">
        <v>582</v>
      </c>
      <c r="B15" s="4">
        <v>8</v>
      </c>
      <c r="C15" s="4">
        <v>1</v>
      </c>
    </row>
    <row r="16" spans="1:3" ht="30" x14ac:dyDescent="0.25">
      <c r="A16" s="2" t="s">
        <v>583</v>
      </c>
      <c r="B16" s="4">
        <v>0</v>
      </c>
      <c r="C16" s="4">
        <v>0</v>
      </c>
    </row>
    <row r="17" spans="1:3" ht="30" x14ac:dyDescent="0.25">
      <c r="A17" s="2" t="s">
        <v>584</v>
      </c>
      <c r="B17" s="5">
        <v>5251</v>
      </c>
      <c r="C17" s="5">
        <v>5343</v>
      </c>
    </row>
    <row r="18" spans="1:3" ht="30" x14ac:dyDescent="0.25">
      <c r="A18" s="2" t="s">
        <v>590</v>
      </c>
      <c r="B18" s="4" t="s">
        <v>5</v>
      </c>
      <c r="C18" s="4" t="s">
        <v>5</v>
      </c>
    </row>
    <row r="19" spans="1:3" ht="30" x14ac:dyDescent="0.25">
      <c r="A19" s="3" t="s">
        <v>580</v>
      </c>
      <c r="B19" s="4" t="s">
        <v>5</v>
      </c>
      <c r="C19" s="4" t="s">
        <v>5</v>
      </c>
    </row>
    <row r="20" spans="1:3" ht="30" x14ac:dyDescent="0.25">
      <c r="A20" s="2" t="s">
        <v>581</v>
      </c>
      <c r="B20" s="5">
        <v>62359</v>
      </c>
      <c r="C20" s="5">
        <v>60754</v>
      </c>
    </row>
    <row r="21" spans="1:3" ht="30" x14ac:dyDescent="0.25">
      <c r="A21" s="2" t="s">
        <v>582</v>
      </c>
      <c r="B21" s="4">
        <v>65</v>
      </c>
      <c r="C21" s="4">
        <v>62</v>
      </c>
    </row>
    <row r="22" spans="1:3" ht="30" x14ac:dyDescent="0.25">
      <c r="A22" s="2" t="s">
        <v>583</v>
      </c>
      <c r="B22" s="4">
        <v>227</v>
      </c>
      <c r="C22" s="4">
        <v>372</v>
      </c>
    </row>
    <row r="23" spans="1:3" ht="30" x14ac:dyDescent="0.25">
      <c r="A23" s="2" t="s">
        <v>584</v>
      </c>
      <c r="B23" s="5">
        <v>62197</v>
      </c>
      <c r="C23" s="5">
        <v>60444</v>
      </c>
    </row>
    <row r="24" spans="1:3" ht="30" x14ac:dyDescent="0.25">
      <c r="A24" s="2" t="s">
        <v>585</v>
      </c>
      <c r="B24" s="5">
        <v>2792</v>
      </c>
      <c r="C24" s="5">
        <v>2975</v>
      </c>
    </row>
    <row r="25" spans="1:3" ht="30" x14ac:dyDescent="0.25">
      <c r="A25" s="2" t="s">
        <v>586</v>
      </c>
      <c r="B25" s="4">
        <v>0</v>
      </c>
      <c r="C25" s="4">
        <v>0</v>
      </c>
    </row>
    <row r="26" spans="1:3" ht="30" x14ac:dyDescent="0.25">
      <c r="A26" s="2" t="s">
        <v>587</v>
      </c>
      <c r="B26" s="4">
        <v>134</v>
      </c>
      <c r="C26" s="4">
        <v>222</v>
      </c>
    </row>
    <row r="27" spans="1:3" ht="30" x14ac:dyDescent="0.25">
      <c r="A27" s="2" t="s">
        <v>588</v>
      </c>
      <c r="B27" s="5">
        <v>2658</v>
      </c>
      <c r="C27" s="5">
        <v>2753</v>
      </c>
    </row>
    <row r="28" spans="1:3" ht="30" x14ac:dyDescent="0.25">
      <c r="A28" s="2" t="s">
        <v>591</v>
      </c>
      <c r="B28" s="4" t="s">
        <v>5</v>
      </c>
      <c r="C28" s="4" t="s">
        <v>5</v>
      </c>
    </row>
    <row r="29" spans="1:3" ht="30" x14ac:dyDescent="0.25">
      <c r="A29" s="3" t="s">
        <v>580</v>
      </c>
      <c r="B29" s="4" t="s">
        <v>5</v>
      </c>
      <c r="C29" s="4" t="s">
        <v>5</v>
      </c>
    </row>
    <row r="30" spans="1:3" ht="30" x14ac:dyDescent="0.25">
      <c r="A30" s="2" t="s">
        <v>585</v>
      </c>
      <c r="B30" s="5">
        <v>1940</v>
      </c>
      <c r="C30" s="5">
        <v>2210</v>
      </c>
    </row>
    <row r="31" spans="1:3" ht="30" x14ac:dyDescent="0.25">
      <c r="A31" s="2" t="s">
        <v>586</v>
      </c>
      <c r="B31" s="4">
        <v>156</v>
      </c>
      <c r="C31" s="4">
        <v>99</v>
      </c>
    </row>
    <row r="32" spans="1:3" ht="30" x14ac:dyDescent="0.25">
      <c r="A32" s="2" t="s">
        <v>587</v>
      </c>
      <c r="B32" s="4">
        <v>0</v>
      </c>
      <c r="C32" s="4">
        <v>0</v>
      </c>
    </row>
    <row r="33" spans="1:3" ht="30" x14ac:dyDescent="0.25">
      <c r="A33" s="2" t="s">
        <v>588</v>
      </c>
      <c r="B33" s="5">
        <v>2096</v>
      </c>
      <c r="C33" s="5">
        <v>2309</v>
      </c>
    </row>
    <row r="34" spans="1:3" ht="30" x14ac:dyDescent="0.25">
      <c r="A34" s="2" t="s">
        <v>592</v>
      </c>
      <c r="B34" s="4" t="s">
        <v>5</v>
      </c>
      <c r="C34" s="4" t="s">
        <v>5</v>
      </c>
    </row>
    <row r="35" spans="1:3" ht="30" x14ac:dyDescent="0.25">
      <c r="A35" s="3" t="s">
        <v>580</v>
      </c>
      <c r="B35" s="4" t="s">
        <v>5</v>
      </c>
      <c r="C35" s="4" t="s">
        <v>5</v>
      </c>
    </row>
    <row r="36" spans="1:3" ht="30" x14ac:dyDescent="0.25">
      <c r="A36" s="2" t="s">
        <v>581</v>
      </c>
      <c r="B36" s="5">
        <v>155462</v>
      </c>
      <c r="C36" s="5">
        <v>81130</v>
      </c>
    </row>
    <row r="37" spans="1:3" ht="30" x14ac:dyDescent="0.25">
      <c r="A37" s="2" t="s">
        <v>582</v>
      </c>
      <c r="B37" s="4">
        <v>547</v>
      </c>
      <c r="C37" s="4">
        <v>520</v>
      </c>
    </row>
    <row r="38" spans="1:3" ht="30" x14ac:dyDescent="0.25">
      <c r="A38" s="2" t="s">
        <v>583</v>
      </c>
      <c r="B38" s="4">
        <v>806</v>
      </c>
      <c r="C38" s="4">
        <v>937</v>
      </c>
    </row>
    <row r="39" spans="1:3" ht="30" x14ac:dyDescent="0.25">
      <c r="A39" s="2" t="s">
        <v>584</v>
      </c>
      <c r="B39" s="5">
        <v>155203</v>
      </c>
      <c r="C39" s="5">
        <v>80713</v>
      </c>
    </row>
    <row r="40" spans="1:3" x14ac:dyDescent="0.25">
      <c r="A40" s="2" t="s">
        <v>593</v>
      </c>
      <c r="B40" s="4" t="s">
        <v>5</v>
      </c>
      <c r="C40" s="4" t="s">
        <v>5</v>
      </c>
    </row>
    <row r="41" spans="1:3" ht="30" x14ac:dyDescent="0.25">
      <c r="A41" s="3" t="s">
        <v>580</v>
      </c>
      <c r="B41" s="4" t="s">
        <v>5</v>
      </c>
      <c r="C41" s="4" t="s">
        <v>5</v>
      </c>
    </row>
    <row r="42" spans="1:3" ht="30" x14ac:dyDescent="0.25">
      <c r="A42" s="2" t="s">
        <v>581</v>
      </c>
      <c r="B42" s="4">
        <v>620</v>
      </c>
      <c r="C42" s="4">
        <v>609</v>
      </c>
    </row>
    <row r="43" spans="1:3" ht="30" x14ac:dyDescent="0.25">
      <c r="A43" s="2" t="s">
        <v>582</v>
      </c>
      <c r="B43" s="4">
        <v>2</v>
      </c>
      <c r="C43" s="4">
        <v>0</v>
      </c>
    </row>
    <row r="44" spans="1:3" ht="30" x14ac:dyDescent="0.25">
      <c r="A44" s="2" t="s">
        <v>583</v>
      </c>
      <c r="B44" s="4">
        <v>0</v>
      </c>
      <c r="C44" s="4">
        <v>8</v>
      </c>
    </row>
    <row r="45" spans="1:3" ht="30" x14ac:dyDescent="0.25">
      <c r="A45" s="2" t="s">
        <v>584</v>
      </c>
      <c r="B45" s="4">
        <v>622</v>
      </c>
      <c r="C45" s="4">
        <v>601</v>
      </c>
    </row>
    <row r="46" spans="1:3" ht="30" x14ac:dyDescent="0.25">
      <c r="A46" s="2" t="s">
        <v>585</v>
      </c>
      <c r="B46" s="4">
        <v>0</v>
      </c>
      <c r="C46" s="4" t="s">
        <v>5</v>
      </c>
    </row>
    <row r="47" spans="1:3" ht="30" x14ac:dyDescent="0.25">
      <c r="A47" s="2" t="s">
        <v>588</v>
      </c>
      <c r="B47" s="8">
        <v>0</v>
      </c>
      <c r="C47"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94</v>
      </c>
      <c r="B1" s="1" t="s">
        <v>1</v>
      </c>
      <c r="C1" s="1" t="s">
        <v>579</v>
      </c>
    </row>
    <row r="2" spans="1:3" ht="30" x14ac:dyDescent="0.25">
      <c r="A2" s="1" t="s">
        <v>27</v>
      </c>
      <c r="B2" s="1" t="s">
        <v>2</v>
      </c>
      <c r="C2" s="1" t="s">
        <v>28</v>
      </c>
    </row>
    <row r="3" spans="1:3" ht="30" x14ac:dyDescent="0.25">
      <c r="A3" s="3" t="s">
        <v>595</v>
      </c>
      <c r="B3" s="4" t="s">
        <v>5</v>
      </c>
      <c r="C3" s="4" t="s">
        <v>5</v>
      </c>
    </row>
    <row r="4" spans="1:3" ht="45" x14ac:dyDescent="0.25">
      <c r="A4" s="2" t="s">
        <v>596</v>
      </c>
      <c r="B4" s="8">
        <v>105307</v>
      </c>
      <c r="C4" s="8">
        <v>62299</v>
      </c>
    </row>
    <row r="5" spans="1:3" ht="45" x14ac:dyDescent="0.25">
      <c r="A5" s="2" t="s">
        <v>597</v>
      </c>
      <c r="B5" s="4">
        <v>359</v>
      </c>
      <c r="C5" s="4">
        <v>796</v>
      </c>
    </row>
    <row r="6" spans="1:3" ht="45" x14ac:dyDescent="0.25">
      <c r="A6" s="2" t="s">
        <v>598</v>
      </c>
      <c r="B6" s="5">
        <v>32820</v>
      </c>
      <c r="C6" s="5">
        <v>19121</v>
      </c>
    </row>
    <row r="7" spans="1:3" ht="45" x14ac:dyDescent="0.25">
      <c r="A7" s="2" t="s">
        <v>599</v>
      </c>
      <c r="B7" s="4">
        <v>674</v>
      </c>
      <c r="C7" s="4">
        <v>521</v>
      </c>
    </row>
    <row r="8" spans="1:3" ht="45" x14ac:dyDescent="0.25">
      <c r="A8" s="2" t="s">
        <v>600</v>
      </c>
      <c r="B8" s="5">
        <v>138127</v>
      </c>
      <c r="C8" s="5">
        <v>81420</v>
      </c>
    </row>
    <row r="9" spans="1:3" ht="45" x14ac:dyDescent="0.25">
      <c r="A9" s="2" t="s">
        <v>601</v>
      </c>
      <c r="B9" s="5">
        <v>1033</v>
      </c>
      <c r="C9" s="5">
        <v>1317</v>
      </c>
    </row>
    <row r="10" spans="1:3" ht="30" x14ac:dyDescent="0.25">
      <c r="A10" s="2" t="s">
        <v>590</v>
      </c>
      <c r="B10" s="4" t="s">
        <v>5</v>
      </c>
      <c r="C10" s="4" t="s">
        <v>5</v>
      </c>
    </row>
    <row r="11" spans="1:3" ht="30" x14ac:dyDescent="0.25">
      <c r="A11" s="3" t="s">
        <v>595</v>
      </c>
      <c r="B11" s="4" t="s">
        <v>5</v>
      </c>
      <c r="C11" s="4" t="s">
        <v>5</v>
      </c>
    </row>
    <row r="12" spans="1:3" ht="45" x14ac:dyDescent="0.25">
      <c r="A12" s="2" t="s">
        <v>596</v>
      </c>
      <c r="B12" s="5">
        <v>30686</v>
      </c>
      <c r="C12" s="5">
        <v>33004</v>
      </c>
    </row>
    <row r="13" spans="1:3" ht="45" x14ac:dyDescent="0.25">
      <c r="A13" s="2" t="s">
        <v>597</v>
      </c>
      <c r="B13" s="4">
        <v>36</v>
      </c>
      <c r="C13" s="4">
        <v>372</v>
      </c>
    </row>
    <row r="14" spans="1:3" ht="45" x14ac:dyDescent="0.25">
      <c r="A14" s="2" t="s">
        <v>598</v>
      </c>
      <c r="B14" s="5">
        <v>9979</v>
      </c>
      <c r="C14" s="4">
        <v>0</v>
      </c>
    </row>
    <row r="15" spans="1:3" ht="45" x14ac:dyDescent="0.25">
      <c r="A15" s="2" t="s">
        <v>599</v>
      </c>
      <c r="B15" s="4">
        <v>191</v>
      </c>
      <c r="C15" s="4">
        <v>0</v>
      </c>
    </row>
    <row r="16" spans="1:3" ht="45" x14ac:dyDescent="0.25">
      <c r="A16" s="2" t="s">
        <v>600</v>
      </c>
      <c r="B16" s="5">
        <v>40665</v>
      </c>
      <c r="C16" s="5">
        <v>33004</v>
      </c>
    </row>
    <row r="17" spans="1:3" ht="45" x14ac:dyDescent="0.25">
      <c r="A17" s="2" t="s">
        <v>601</v>
      </c>
      <c r="B17" s="4">
        <v>227</v>
      </c>
      <c r="C17" s="4">
        <v>372</v>
      </c>
    </row>
    <row r="18" spans="1:3" ht="45" x14ac:dyDescent="0.25">
      <c r="A18" s="2" t="s">
        <v>602</v>
      </c>
      <c r="B18" s="4">
        <v>0</v>
      </c>
      <c r="C18" s="5">
        <v>2753</v>
      </c>
    </row>
    <row r="19" spans="1:3" ht="45" x14ac:dyDescent="0.25">
      <c r="A19" s="2" t="s">
        <v>603</v>
      </c>
      <c r="B19" s="4">
        <v>0</v>
      </c>
      <c r="C19" s="4">
        <v>222</v>
      </c>
    </row>
    <row r="20" spans="1:3" ht="45" x14ac:dyDescent="0.25">
      <c r="A20" s="2" t="s">
        <v>604</v>
      </c>
      <c r="B20" s="5">
        <v>2658</v>
      </c>
      <c r="C20" s="4">
        <v>0</v>
      </c>
    </row>
    <row r="21" spans="1:3" ht="45" x14ac:dyDescent="0.25">
      <c r="A21" s="2" t="s">
        <v>605</v>
      </c>
      <c r="B21" s="4">
        <v>134</v>
      </c>
      <c r="C21" s="4">
        <v>0</v>
      </c>
    </row>
    <row r="22" spans="1:3" ht="45" x14ac:dyDescent="0.25">
      <c r="A22" s="2" t="s">
        <v>606</v>
      </c>
      <c r="B22" s="5">
        <v>2658</v>
      </c>
      <c r="C22" s="5">
        <v>2753</v>
      </c>
    </row>
    <row r="23" spans="1:3" ht="45" x14ac:dyDescent="0.25">
      <c r="A23" s="2" t="s">
        <v>607</v>
      </c>
      <c r="B23" s="4">
        <v>134</v>
      </c>
      <c r="C23" s="4">
        <v>222</v>
      </c>
    </row>
    <row r="24" spans="1:3" ht="30" x14ac:dyDescent="0.25">
      <c r="A24" s="2" t="s">
        <v>592</v>
      </c>
      <c r="B24" s="4" t="s">
        <v>5</v>
      </c>
      <c r="C24" s="4" t="s">
        <v>5</v>
      </c>
    </row>
    <row r="25" spans="1:3" ht="30" x14ac:dyDescent="0.25">
      <c r="A25" s="3" t="s">
        <v>595</v>
      </c>
      <c r="B25" s="4" t="s">
        <v>5</v>
      </c>
      <c r="C25" s="4" t="s">
        <v>5</v>
      </c>
    </row>
    <row r="26" spans="1:3" ht="45" x14ac:dyDescent="0.25">
      <c r="A26" s="2" t="s">
        <v>596</v>
      </c>
      <c r="B26" s="5">
        <v>74621</v>
      </c>
      <c r="C26" s="5">
        <v>28694</v>
      </c>
    </row>
    <row r="27" spans="1:3" ht="45" x14ac:dyDescent="0.25">
      <c r="A27" s="2" t="s">
        <v>597</v>
      </c>
      <c r="B27" s="4">
        <v>323</v>
      </c>
      <c r="C27" s="4">
        <v>416</v>
      </c>
    </row>
    <row r="28" spans="1:3" ht="45" x14ac:dyDescent="0.25">
      <c r="A28" s="2" t="s">
        <v>598</v>
      </c>
      <c r="B28" s="5">
        <v>22841</v>
      </c>
      <c r="C28" s="5">
        <v>19121</v>
      </c>
    </row>
    <row r="29" spans="1:3" ht="45" x14ac:dyDescent="0.25">
      <c r="A29" s="2" t="s">
        <v>599</v>
      </c>
      <c r="B29" s="4">
        <v>483</v>
      </c>
      <c r="C29" s="4">
        <v>521</v>
      </c>
    </row>
    <row r="30" spans="1:3" ht="45" x14ac:dyDescent="0.25">
      <c r="A30" s="2" t="s">
        <v>600</v>
      </c>
      <c r="B30" s="5">
        <v>97462</v>
      </c>
      <c r="C30" s="5">
        <v>47815</v>
      </c>
    </row>
    <row r="31" spans="1:3" ht="45" x14ac:dyDescent="0.25">
      <c r="A31" s="2" t="s">
        <v>601</v>
      </c>
      <c r="B31" s="4">
        <v>806</v>
      </c>
      <c r="C31" s="4">
        <v>937</v>
      </c>
    </row>
    <row r="32" spans="1:3" x14ac:dyDescent="0.25">
      <c r="A32" s="2" t="s">
        <v>593</v>
      </c>
      <c r="B32" s="4" t="s">
        <v>5</v>
      </c>
      <c r="C32" s="4" t="s">
        <v>5</v>
      </c>
    </row>
    <row r="33" spans="1:3" ht="30" x14ac:dyDescent="0.25">
      <c r="A33" s="3" t="s">
        <v>595</v>
      </c>
      <c r="B33" s="4" t="s">
        <v>5</v>
      </c>
      <c r="C33" s="4" t="s">
        <v>5</v>
      </c>
    </row>
    <row r="34" spans="1:3" ht="45" x14ac:dyDescent="0.25">
      <c r="A34" s="2" t="s">
        <v>596</v>
      </c>
      <c r="B34" s="4" t="s">
        <v>5</v>
      </c>
      <c r="C34" s="4">
        <v>601</v>
      </c>
    </row>
    <row r="35" spans="1:3" ht="45" x14ac:dyDescent="0.25">
      <c r="A35" s="2" t="s">
        <v>597</v>
      </c>
      <c r="B35" s="4" t="s">
        <v>5</v>
      </c>
      <c r="C35" s="4">
        <v>8</v>
      </c>
    </row>
    <row r="36" spans="1:3" ht="45" x14ac:dyDescent="0.25">
      <c r="A36" s="2" t="s">
        <v>598</v>
      </c>
      <c r="B36" s="4" t="s">
        <v>5</v>
      </c>
      <c r="C36" s="4">
        <v>0</v>
      </c>
    </row>
    <row r="37" spans="1:3" ht="45" x14ac:dyDescent="0.25">
      <c r="A37" s="2" t="s">
        <v>599</v>
      </c>
      <c r="B37" s="4" t="s">
        <v>5</v>
      </c>
      <c r="C37" s="4">
        <v>0</v>
      </c>
    </row>
    <row r="38" spans="1:3" ht="45" x14ac:dyDescent="0.25">
      <c r="A38" s="2" t="s">
        <v>600</v>
      </c>
      <c r="B38" s="4" t="s">
        <v>5</v>
      </c>
      <c r="C38" s="4">
        <v>601</v>
      </c>
    </row>
    <row r="39" spans="1:3" ht="45" x14ac:dyDescent="0.25">
      <c r="A39" s="2" t="s">
        <v>601</v>
      </c>
      <c r="B39" s="4" t="s">
        <v>5</v>
      </c>
      <c r="C39" s="8">
        <v>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8</v>
      </c>
      <c r="B1" s="7" t="s">
        <v>2</v>
      </c>
      <c r="C1" s="7" t="s">
        <v>28</v>
      </c>
    </row>
    <row r="2" spans="1:3" ht="30" x14ac:dyDescent="0.25">
      <c r="A2" s="1" t="s">
        <v>27</v>
      </c>
      <c r="B2" s="7"/>
      <c r="C2" s="7"/>
    </row>
    <row r="3" spans="1:3" ht="30" x14ac:dyDescent="0.25">
      <c r="A3" s="3" t="s">
        <v>595</v>
      </c>
      <c r="B3" s="4" t="s">
        <v>5</v>
      </c>
      <c r="C3" s="4" t="s">
        <v>5</v>
      </c>
    </row>
    <row r="4" spans="1:3" ht="30" x14ac:dyDescent="0.25">
      <c r="A4" s="2" t="s">
        <v>609</v>
      </c>
      <c r="B4" s="8">
        <v>0</v>
      </c>
      <c r="C4" s="4" t="s">
        <v>5</v>
      </c>
    </row>
    <row r="5" spans="1:3" ht="30" x14ac:dyDescent="0.25">
      <c r="A5" s="2" t="s">
        <v>610</v>
      </c>
      <c r="B5" s="5">
        <v>64148</v>
      </c>
      <c r="C5" s="4" t="s">
        <v>5</v>
      </c>
    </row>
    <row r="6" spans="1:3" ht="30" x14ac:dyDescent="0.25">
      <c r="A6" s="2" t="s">
        <v>611</v>
      </c>
      <c r="B6" s="5">
        <v>8871</v>
      </c>
      <c r="C6" s="4" t="s">
        <v>5</v>
      </c>
    </row>
    <row r="7" spans="1:3" ht="30" x14ac:dyDescent="0.25">
      <c r="A7" s="2" t="s">
        <v>612</v>
      </c>
      <c r="B7" s="5">
        <v>150045</v>
      </c>
      <c r="C7" s="4" t="s">
        <v>5</v>
      </c>
    </row>
    <row r="8" spans="1:3" ht="30" x14ac:dyDescent="0.25">
      <c r="A8" s="2" t="s">
        <v>613</v>
      </c>
      <c r="B8" s="5">
        <v>223064</v>
      </c>
      <c r="C8" s="4" t="s">
        <v>5</v>
      </c>
    </row>
    <row r="9" spans="1:3" ht="30" x14ac:dyDescent="0.25">
      <c r="A9" s="2" t="s">
        <v>581</v>
      </c>
      <c r="B9" s="5">
        <v>223684</v>
      </c>
      <c r="C9" s="5">
        <v>147835</v>
      </c>
    </row>
    <row r="10" spans="1:3" ht="30" x14ac:dyDescent="0.25">
      <c r="A10" s="2" t="s">
        <v>614</v>
      </c>
      <c r="B10" s="4">
        <v>0</v>
      </c>
      <c r="C10" s="4" t="s">
        <v>5</v>
      </c>
    </row>
    <row r="11" spans="1:3" ht="45" x14ac:dyDescent="0.25">
      <c r="A11" s="2" t="s">
        <v>615</v>
      </c>
      <c r="B11" s="5">
        <v>64149</v>
      </c>
      <c r="C11" s="4" t="s">
        <v>5</v>
      </c>
    </row>
    <row r="12" spans="1:3" ht="45" x14ac:dyDescent="0.25">
      <c r="A12" s="2" t="s">
        <v>616</v>
      </c>
      <c r="B12" s="5">
        <v>8898</v>
      </c>
      <c r="C12" s="4" t="s">
        <v>5</v>
      </c>
    </row>
    <row r="13" spans="1:3" ht="30" x14ac:dyDescent="0.25">
      <c r="A13" s="2" t="s">
        <v>617</v>
      </c>
      <c r="B13" s="5">
        <v>149604</v>
      </c>
      <c r="C13" s="4" t="s">
        <v>5</v>
      </c>
    </row>
    <row r="14" spans="1:3" ht="30" x14ac:dyDescent="0.25">
      <c r="A14" s="2" t="s">
        <v>618</v>
      </c>
      <c r="B14" s="5">
        <v>222651</v>
      </c>
      <c r="C14" s="4" t="s">
        <v>5</v>
      </c>
    </row>
    <row r="15" spans="1:3" ht="30" x14ac:dyDescent="0.25">
      <c r="A15" s="2" t="s">
        <v>619</v>
      </c>
      <c r="B15" s="5">
        <v>223273</v>
      </c>
      <c r="C15" s="5">
        <v>147101</v>
      </c>
    </row>
    <row r="16" spans="1:3" ht="30" x14ac:dyDescent="0.25">
      <c r="A16" s="2" t="s">
        <v>620</v>
      </c>
      <c r="B16" s="4">
        <v>222</v>
      </c>
      <c r="C16" s="4" t="s">
        <v>5</v>
      </c>
    </row>
    <row r="17" spans="1:3" ht="45" x14ac:dyDescent="0.25">
      <c r="A17" s="2" t="s">
        <v>621</v>
      </c>
      <c r="B17" s="4">
        <v>210</v>
      </c>
      <c r="C17" s="4" t="s">
        <v>5</v>
      </c>
    </row>
    <row r="18" spans="1:3" ht="45" x14ac:dyDescent="0.25">
      <c r="A18" s="2" t="s">
        <v>622</v>
      </c>
      <c r="B18" s="5">
        <v>1005</v>
      </c>
      <c r="C18" s="4" t="s">
        <v>5</v>
      </c>
    </row>
    <row r="19" spans="1:3" ht="30" x14ac:dyDescent="0.25">
      <c r="A19" s="2" t="s">
        <v>623</v>
      </c>
      <c r="B19" s="5">
        <v>3295</v>
      </c>
      <c r="C19" s="4" t="s">
        <v>5</v>
      </c>
    </row>
    <row r="20" spans="1:3" ht="30" x14ac:dyDescent="0.25">
      <c r="A20" s="2" t="s">
        <v>624</v>
      </c>
      <c r="B20" s="5">
        <v>4732</v>
      </c>
      <c r="C20" s="4" t="s">
        <v>5</v>
      </c>
    </row>
    <row r="21" spans="1:3" ht="30" x14ac:dyDescent="0.25">
      <c r="A21" s="2" t="s">
        <v>625</v>
      </c>
      <c r="B21" s="5">
        <v>4732</v>
      </c>
      <c r="C21" s="5">
        <v>5185</v>
      </c>
    </row>
    <row r="22" spans="1:3" ht="30" x14ac:dyDescent="0.25">
      <c r="A22" s="2" t="s">
        <v>626</v>
      </c>
      <c r="B22" s="4">
        <v>225</v>
      </c>
      <c r="C22" s="4" t="s">
        <v>5</v>
      </c>
    </row>
    <row r="23" spans="1:3" ht="45" x14ac:dyDescent="0.25">
      <c r="A23" s="2" t="s">
        <v>627</v>
      </c>
      <c r="B23" s="4">
        <v>220</v>
      </c>
      <c r="C23" s="4" t="s">
        <v>5</v>
      </c>
    </row>
    <row r="24" spans="1:3" ht="45" x14ac:dyDescent="0.25">
      <c r="A24" s="2" t="s">
        <v>628</v>
      </c>
      <c r="B24" s="5">
        <v>1119</v>
      </c>
      <c r="C24" s="4" t="s">
        <v>5</v>
      </c>
    </row>
    <row r="25" spans="1:3" ht="30" x14ac:dyDescent="0.25">
      <c r="A25" s="2" t="s">
        <v>629</v>
      </c>
      <c r="B25" s="5">
        <v>3190</v>
      </c>
      <c r="C25" s="4" t="s">
        <v>5</v>
      </c>
    </row>
    <row r="26" spans="1:3" ht="30" x14ac:dyDescent="0.25">
      <c r="A26" s="2" t="s">
        <v>630</v>
      </c>
      <c r="B26" s="5">
        <v>4754</v>
      </c>
      <c r="C26" s="4" t="s">
        <v>5</v>
      </c>
    </row>
    <row r="27" spans="1:3" ht="30" x14ac:dyDescent="0.25">
      <c r="A27" s="2" t="s">
        <v>631</v>
      </c>
      <c r="B27" s="5">
        <v>4754</v>
      </c>
      <c r="C27" s="5">
        <v>5062</v>
      </c>
    </row>
    <row r="28" spans="1:3" x14ac:dyDescent="0.25">
      <c r="A28" s="2" t="s">
        <v>593</v>
      </c>
      <c r="B28" s="4" t="s">
        <v>5</v>
      </c>
      <c r="C28" s="4" t="s">
        <v>5</v>
      </c>
    </row>
    <row r="29" spans="1:3" ht="30" x14ac:dyDescent="0.25">
      <c r="A29" s="3" t="s">
        <v>595</v>
      </c>
      <c r="B29" s="4" t="s">
        <v>5</v>
      </c>
      <c r="C29" s="4" t="s">
        <v>5</v>
      </c>
    </row>
    <row r="30" spans="1:3" ht="30" x14ac:dyDescent="0.25">
      <c r="A30" s="2" t="s">
        <v>581</v>
      </c>
      <c r="B30" s="4">
        <v>620</v>
      </c>
      <c r="C30" s="4">
        <v>609</v>
      </c>
    </row>
    <row r="31" spans="1:3" ht="30" x14ac:dyDescent="0.25">
      <c r="A31" s="2" t="s">
        <v>619</v>
      </c>
      <c r="B31" s="4">
        <v>622</v>
      </c>
      <c r="C31" s="4">
        <v>601</v>
      </c>
    </row>
    <row r="32" spans="1:3" ht="30" x14ac:dyDescent="0.25">
      <c r="A32" s="2" t="s">
        <v>625</v>
      </c>
      <c r="B32" s="4">
        <v>0</v>
      </c>
      <c r="C32" s="4" t="s">
        <v>5</v>
      </c>
    </row>
    <row r="33" spans="1:3" ht="30" x14ac:dyDescent="0.25">
      <c r="A33" s="2" t="s">
        <v>631</v>
      </c>
      <c r="B33" s="8">
        <v>0</v>
      </c>
      <c r="C33" s="4" t="s">
        <v>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2</v>
      </c>
      <c r="B1" s="7" t="s">
        <v>2</v>
      </c>
      <c r="C1" s="7" t="s">
        <v>28</v>
      </c>
    </row>
    <row r="2" spans="1:3" ht="30" x14ac:dyDescent="0.25">
      <c r="A2" s="1" t="s">
        <v>27</v>
      </c>
      <c r="B2" s="7"/>
      <c r="C2" s="7"/>
    </row>
    <row r="3" spans="1:3" ht="30" x14ac:dyDescent="0.25">
      <c r="A3" s="3" t="s">
        <v>633</v>
      </c>
      <c r="B3" s="4" t="s">
        <v>5</v>
      </c>
      <c r="C3" s="4" t="s">
        <v>5</v>
      </c>
    </row>
    <row r="4" spans="1:3" x14ac:dyDescent="0.25">
      <c r="A4" s="2" t="s">
        <v>254</v>
      </c>
      <c r="B4" s="8">
        <v>67366</v>
      </c>
      <c r="C4" s="8">
        <v>64591</v>
      </c>
    </row>
    <row r="5" spans="1:3" x14ac:dyDescent="0.25">
      <c r="A5" s="2" t="s">
        <v>255</v>
      </c>
      <c r="B5" s="5">
        <v>276441</v>
      </c>
      <c r="C5" s="5">
        <v>274857</v>
      </c>
    </row>
    <row r="6" spans="1:3" x14ac:dyDescent="0.25">
      <c r="A6" s="2" t="s">
        <v>256</v>
      </c>
      <c r="B6" s="5">
        <v>297847</v>
      </c>
      <c r="C6" s="5">
        <v>304605</v>
      </c>
    </row>
    <row r="7" spans="1:3" x14ac:dyDescent="0.25">
      <c r="A7" s="2" t="s">
        <v>257</v>
      </c>
      <c r="B7" s="5">
        <v>54207</v>
      </c>
      <c r="C7" s="5">
        <v>57195</v>
      </c>
    </row>
    <row r="8" spans="1:3" x14ac:dyDescent="0.25">
      <c r="A8" s="2" t="s">
        <v>258</v>
      </c>
      <c r="B8" s="5">
        <v>9181</v>
      </c>
      <c r="C8" s="5">
        <v>10671</v>
      </c>
    </row>
    <row r="9" spans="1:3" x14ac:dyDescent="0.25">
      <c r="A9" s="2" t="s">
        <v>259</v>
      </c>
      <c r="B9" s="5">
        <v>705042</v>
      </c>
      <c r="C9" s="5">
        <v>711919</v>
      </c>
    </row>
    <row r="10" spans="1:3" x14ac:dyDescent="0.25">
      <c r="A10" s="2" t="s">
        <v>260</v>
      </c>
      <c r="B10" s="5">
        <v>-8606</v>
      </c>
      <c r="C10" s="5">
        <v>-10725</v>
      </c>
    </row>
    <row r="11" spans="1:3" x14ac:dyDescent="0.25">
      <c r="A11" s="2" t="s">
        <v>39</v>
      </c>
      <c r="B11" s="8">
        <v>696436</v>
      </c>
      <c r="C11" s="8">
        <v>70119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4</v>
      </c>
      <c r="B1" s="7" t="s">
        <v>2</v>
      </c>
      <c r="C1" s="7" t="s">
        <v>28</v>
      </c>
    </row>
    <row r="2" spans="1:3" ht="30" x14ac:dyDescent="0.25">
      <c r="A2" s="1" t="s">
        <v>27</v>
      </c>
      <c r="B2" s="7"/>
      <c r="C2" s="7"/>
    </row>
    <row r="3" spans="1:3" ht="30" x14ac:dyDescent="0.25">
      <c r="A3" s="3" t="s">
        <v>633</v>
      </c>
      <c r="B3" s="4" t="s">
        <v>5</v>
      </c>
      <c r="C3" s="4" t="s">
        <v>5</v>
      </c>
    </row>
    <row r="4" spans="1:3" ht="30" x14ac:dyDescent="0.25">
      <c r="A4" s="2" t="s">
        <v>270</v>
      </c>
      <c r="B4" s="8">
        <v>37966</v>
      </c>
      <c r="C4" s="8">
        <v>40714</v>
      </c>
    </row>
    <row r="5" spans="1:3" ht="30" x14ac:dyDescent="0.25">
      <c r="A5" s="2" t="s">
        <v>271</v>
      </c>
      <c r="B5" s="5">
        <v>667076</v>
      </c>
      <c r="C5" s="5">
        <v>671205</v>
      </c>
    </row>
    <row r="6" spans="1:3" x14ac:dyDescent="0.25">
      <c r="A6" s="2" t="s">
        <v>259</v>
      </c>
      <c r="B6" s="5">
        <v>705042</v>
      </c>
      <c r="C6" s="5">
        <v>711919</v>
      </c>
    </row>
    <row r="7" spans="1:3" ht="30" x14ac:dyDescent="0.25">
      <c r="A7" s="3" t="s">
        <v>272</v>
      </c>
      <c r="B7" s="4" t="s">
        <v>5</v>
      </c>
      <c r="C7" s="4" t="s">
        <v>5</v>
      </c>
    </row>
    <row r="8" spans="1:3" ht="30" x14ac:dyDescent="0.25">
      <c r="A8" s="2" t="s">
        <v>270</v>
      </c>
      <c r="B8" s="4">
        <v>768</v>
      </c>
      <c r="C8" s="4">
        <v>783</v>
      </c>
    </row>
    <row r="9" spans="1:3" ht="30" x14ac:dyDescent="0.25">
      <c r="A9" s="2" t="s">
        <v>271</v>
      </c>
      <c r="B9" s="5">
        <v>7838</v>
      </c>
      <c r="C9" s="5">
        <v>9942</v>
      </c>
    </row>
    <row r="10" spans="1:3" x14ac:dyDescent="0.25">
      <c r="A10" s="2" t="s">
        <v>273</v>
      </c>
      <c r="B10" s="5">
        <v>8606</v>
      </c>
      <c r="C10" s="5">
        <v>10725</v>
      </c>
    </row>
    <row r="11" spans="1:3" x14ac:dyDescent="0.25">
      <c r="A11" s="2" t="s">
        <v>635</v>
      </c>
      <c r="B11" s="4" t="s">
        <v>5</v>
      </c>
      <c r="C11" s="4" t="s">
        <v>5</v>
      </c>
    </row>
    <row r="12" spans="1:3" ht="30" x14ac:dyDescent="0.25">
      <c r="A12" s="3" t="s">
        <v>633</v>
      </c>
      <c r="B12" s="4" t="s">
        <v>5</v>
      </c>
      <c r="C12" s="4" t="s">
        <v>5</v>
      </c>
    </row>
    <row r="13" spans="1:3" ht="30" x14ac:dyDescent="0.25">
      <c r="A13" s="2" t="s">
        <v>270</v>
      </c>
      <c r="B13" s="5">
        <v>10404</v>
      </c>
      <c r="C13" s="5">
        <v>5569</v>
      </c>
    </row>
    <row r="14" spans="1:3" ht="30" x14ac:dyDescent="0.25">
      <c r="A14" s="2" t="s">
        <v>271</v>
      </c>
      <c r="B14" s="5">
        <v>56962</v>
      </c>
      <c r="C14" s="5">
        <v>59022</v>
      </c>
    </row>
    <row r="15" spans="1:3" x14ac:dyDescent="0.25">
      <c r="A15" s="2" t="s">
        <v>259</v>
      </c>
      <c r="B15" s="5">
        <v>67366</v>
      </c>
      <c r="C15" s="5">
        <v>64591</v>
      </c>
    </row>
    <row r="16" spans="1:3" ht="30" x14ac:dyDescent="0.25">
      <c r="A16" s="3" t="s">
        <v>272</v>
      </c>
      <c r="B16" s="4" t="s">
        <v>5</v>
      </c>
      <c r="C16" s="4" t="s">
        <v>5</v>
      </c>
    </row>
    <row r="17" spans="1:3" ht="30" x14ac:dyDescent="0.25">
      <c r="A17" s="2" t="s">
        <v>270</v>
      </c>
      <c r="B17" s="4">
        <v>201</v>
      </c>
      <c r="C17" s="4">
        <v>204</v>
      </c>
    </row>
    <row r="18" spans="1:3" ht="30" x14ac:dyDescent="0.25">
      <c r="A18" s="2" t="s">
        <v>271</v>
      </c>
      <c r="B18" s="5">
        <v>1629</v>
      </c>
      <c r="C18" s="5">
        <v>1756</v>
      </c>
    </row>
    <row r="19" spans="1:3" x14ac:dyDescent="0.25">
      <c r="A19" s="2" t="s">
        <v>273</v>
      </c>
      <c r="B19" s="5">
        <v>1830</v>
      </c>
      <c r="C19" s="5">
        <v>1960</v>
      </c>
    </row>
    <row r="20" spans="1:3" x14ac:dyDescent="0.25">
      <c r="A20" s="2" t="s">
        <v>636</v>
      </c>
      <c r="B20" s="4" t="s">
        <v>5</v>
      </c>
      <c r="C20" s="4" t="s">
        <v>5</v>
      </c>
    </row>
    <row r="21" spans="1:3" ht="30" x14ac:dyDescent="0.25">
      <c r="A21" s="3" t="s">
        <v>633</v>
      </c>
      <c r="B21" s="4" t="s">
        <v>5</v>
      </c>
      <c r="C21" s="4" t="s">
        <v>5</v>
      </c>
    </row>
    <row r="22" spans="1:3" ht="30" x14ac:dyDescent="0.25">
      <c r="A22" s="2" t="s">
        <v>270</v>
      </c>
      <c r="B22" s="5">
        <v>18599</v>
      </c>
      <c r="C22" s="5">
        <v>19748</v>
      </c>
    </row>
    <row r="23" spans="1:3" ht="30" x14ac:dyDescent="0.25">
      <c r="A23" s="2" t="s">
        <v>271</v>
      </c>
      <c r="B23" s="5">
        <v>257842</v>
      </c>
      <c r="C23" s="5">
        <v>255109</v>
      </c>
    </row>
    <row r="24" spans="1:3" x14ac:dyDescent="0.25">
      <c r="A24" s="2" t="s">
        <v>259</v>
      </c>
      <c r="B24" s="5">
        <v>276441</v>
      </c>
      <c r="C24" s="5">
        <v>274857</v>
      </c>
    </row>
    <row r="25" spans="1:3" ht="30" x14ac:dyDescent="0.25">
      <c r="A25" s="3" t="s">
        <v>272</v>
      </c>
      <c r="B25" s="4" t="s">
        <v>5</v>
      </c>
      <c r="C25" s="4" t="s">
        <v>5</v>
      </c>
    </row>
    <row r="26" spans="1:3" ht="30" x14ac:dyDescent="0.25">
      <c r="A26" s="2" t="s">
        <v>270</v>
      </c>
      <c r="B26" s="4">
        <v>243</v>
      </c>
      <c r="C26" s="4">
        <v>285</v>
      </c>
    </row>
    <row r="27" spans="1:3" ht="30" x14ac:dyDescent="0.25">
      <c r="A27" s="2" t="s">
        <v>271</v>
      </c>
      <c r="B27" s="5">
        <v>2145</v>
      </c>
      <c r="C27" s="5">
        <v>3569</v>
      </c>
    </row>
    <row r="28" spans="1:3" x14ac:dyDescent="0.25">
      <c r="A28" s="2" t="s">
        <v>273</v>
      </c>
      <c r="B28" s="5">
        <v>2388</v>
      </c>
      <c r="C28" s="5">
        <v>3854</v>
      </c>
    </row>
    <row r="29" spans="1:3" x14ac:dyDescent="0.25">
      <c r="A29" s="2" t="s">
        <v>637</v>
      </c>
      <c r="B29" s="4" t="s">
        <v>5</v>
      </c>
      <c r="C29" s="4" t="s">
        <v>5</v>
      </c>
    </row>
    <row r="30" spans="1:3" ht="30" x14ac:dyDescent="0.25">
      <c r="A30" s="3" t="s">
        <v>633</v>
      </c>
      <c r="B30" s="4" t="s">
        <v>5</v>
      </c>
      <c r="C30" s="4" t="s">
        <v>5</v>
      </c>
    </row>
    <row r="31" spans="1:3" ht="30" x14ac:dyDescent="0.25">
      <c r="A31" s="2" t="s">
        <v>270</v>
      </c>
      <c r="B31" s="5">
        <v>8322</v>
      </c>
      <c r="C31" s="5">
        <v>14462</v>
      </c>
    </row>
    <row r="32" spans="1:3" ht="30" x14ac:dyDescent="0.25">
      <c r="A32" s="2" t="s">
        <v>271</v>
      </c>
      <c r="B32" s="5">
        <v>289525</v>
      </c>
      <c r="C32" s="5">
        <v>290143</v>
      </c>
    </row>
    <row r="33" spans="1:3" x14ac:dyDescent="0.25">
      <c r="A33" s="2" t="s">
        <v>259</v>
      </c>
      <c r="B33" s="5">
        <v>297847</v>
      </c>
      <c r="C33" s="5">
        <v>304605</v>
      </c>
    </row>
    <row r="34" spans="1:3" ht="30" x14ac:dyDescent="0.25">
      <c r="A34" s="3" t="s">
        <v>272</v>
      </c>
      <c r="B34" s="4" t="s">
        <v>5</v>
      </c>
      <c r="C34" s="4" t="s">
        <v>5</v>
      </c>
    </row>
    <row r="35" spans="1:3" ht="30" x14ac:dyDescent="0.25">
      <c r="A35" s="2" t="s">
        <v>270</v>
      </c>
      <c r="B35" s="4">
        <v>6</v>
      </c>
      <c r="C35" s="4">
        <v>44</v>
      </c>
    </row>
    <row r="36" spans="1:3" ht="30" x14ac:dyDescent="0.25">
      <c r="A36" s="2" t="s">
        <v>271</v>
      </c>
      <c r="B36" s="5">
        <v>2735</v>
      </c>
      <c r="C36" s="5">
        <v>2985</v>
      </c>
    </row>
    <row r="37" spans="1:3" x14ac:dyDescent="0.25">
      <c r="A37" s="2" t="s">
        <v>273</v>
      </c>
      <c r="B37" s="5">
        <v>2741</v>
      </c>
      <c r="C37" s="5">
        <v>3029</v>
      </c>
    </row>
    <row r="38" spans="1:3" x14ac:dyDescent="0.25">
      <c r="A38" s="2" t="s">
        <v>638</v>
      </c>
      <c r="B38" s="4" t="s">
        <v>5</v>
      </c>
      <c r="C38" s="4" t="s">
        <v>5</v>
      </c>
    </row>
    <row r="39" spans="1:3" ht="30" x14ac:dyDescent="0.25">
      <c r="A39" s="3" t="s">
        <v>633</v>
      </c>
      <c r="B39" s="4" t="s">
        <v>5</v>
      </c>
      <c r="C39" s="4" t="s">
        <v>5</v>
      </c>
    </row>
    <row r="40" spans="1:3" ht="30" x14ac:dyDescent="0.25">
      <c r="A40" s="2" t="s">
        <v>270</v>
      </c>
      <c r="B40" s="4">
        <v>517</v>
      </c>
      <c r="C40" s="4">
        <v>887</v>
      </c>
    </row>
    <row r="41" spans="1:3" ht="30" x14ac:dyDescent="0.25">
      <c r="A41" s="2" t="s">
        <v>271</v>
      </c>
      <c r="B41" s="5">
        <v>53690</v>
      </c>
      <c r="C41" s="5">
        <v>56308</v>
      </c>
    </row>
    <row r="42" spans="1:3" x14ac:dyDescent="0.25">
      <c r="A42" s="2" t="s">
        <v>259</v>
      </c>
      <c r="B42" s="5">
        <v>54207</v>
      </c>
      <c r="C42" s="5">
        <v>57195</v>
      </c>
    </row>
    <row r="43" spans="1:3" ht="30" x14ac:dyDescent="0.25">
      <c r="A43" s="3" t="s">
        <v>272</v>
      </c>
      <c r="B43" s="4" t="s">
        <v>5</v>
      </c>
      <c r="C43" s="4" t="s">
        <v>5</v>
      </c>
    </row>
    <row r="44" spans="1:3" ht="30" x14ac:dyDescent="0.25">
      <c r="A44" s="2" t="s">
        <v>270</v>
      </c>
      <c r="B44" s="4">
        <v>293</v>
      </c>
      <c r="C44" s="4">
        <v>245</v>
      </c>
    </row>
    <row r="45" spans="1:3" ht="30" x14ac:dyDescent="0.25">
      <c r="A45" s="2" t="s">
        <v>271</v>
      </c>
      <c r="B45" s="4">
        <v>505</v>
      </c>
      <c r="C45" s="5">
        <v>1021</v>
      </c>
    </row>
    <row r="46" spans="1:3" x14ac:dyDescent="0.25">
      <c r="A46" s="2" t="s">
        <v>273</v>
      </c>
      <c r="B46" s="4">
        <v>798</v>
      </c>
      <c r="C46" s="5">
        <v>1266</v>
      </c>
    </row>
    <row r="47" spans="1:3" x14ac:dyDescent="0.25">
      <c r="A47" s="2" t="s">
        <v>639</v>
      </c>
      <c r="B47" s="4" t="s">
        <v>5</v>
      </c>
      <c r="C47" s="4" t="s">
        <v>5</v>
      </c>
    </row>
    <row r="48" spans="1:3" ht="30" x14ac:dyDescent="0.25">
      <c r="A48" s="3" t="s">
        <v>633</v>
      </c>
      <c r="B48" s="4" t="s">
        <v>5</v>
      </c>
      <c r="C48" s="4" t="s">
        <v>5</v>
      </c>
    </row>
    <row r="49" spans="1:3" ht="30" x14ac:dyDescent="0.25">
      <c r="A49" s="2" t="s">
        <v>270</v>
      </c>
      <c r="B49" s="4">
        <v>124</v>
      </c>
      <c r="C49" s="4">
        <v>48</v>
      </c>
    </row>
    <row r="50" spans="1:3" ht="30" x14ac:dyDescent="0.25">
      <c r="A50" s="2" t="s">
        <v>271</v>
      </c>
      <c r="B50" s="5">
        <v>9057</v>
      </c>
      <c r="C50" s="5">
        <v>10623</v>
      </c>
    </row>
    <row r="51" spans="1:3" x14ac:dyDescent="0.25">
      <c r="A51" s="2" t="s">
        <v>259</v>
      </c>
      <c r="B51" s="5">
        <v>9181</v>
      </c>
      <c r="C51" s="5">
        <v>10671</v>
      </c>
    </row>
    <row r="52" spans="1:3" ht="30" x14ac:dyDescent="0.25">
      <c r="A52" s="3" t="s">
        <v>272</v>
      </c>
      <c r="B52" s="4" t="s">
        <v>5</v>
      </c>
      <c r="C52" s="4" t="s">
        <v>5</v>
      </c>
    </row>
    <row r="53" spans="1:3" ht="30" x14ac:dyDescent="0.25">
      <c r="A53" s="2" t="s">
        <v>270</v>
      </c>
      <c r="B53" s="4">
        <v>25</v>
      </c>
      <c r="C53" s="4">
        <v>5</v>
      </c>
    </row>
    <row r="54" spans="1:3" ht="30" x14ac:dyDescent="0.25">
      <c r="A54" s="2" t="s">
        <v>271</v>
      </c>
      <c r="B54" s="4">
        <v>243</v>
      </c>
      <c r="C54" s="4">
        <v>238</v>
      </c>
    </row>
    <row r="55" spans="1:3" x14ac:dyDescent="0.25">
      <c r="A55" s="2" t="s">
        <v>273</v>
      </c>
      <c r="B55" s="4">
        <v>268</v>
      </c>
      <c r="C55" s="4">
        <v>243</v>
      </c>
    </row>
    <row r="56" spans="1:3" ht="30" x14ac:dyDescent="0.25">
      <c r="A56" s="2" t="s">
        <v>640</v>
      </c>
      <c r="B56" s="4" t="s">
        <v>5</v>
      </c>
      <c r="C56" s="4" t="s">
        <v>5</v>
      </c>
    </row>
    <row r="57" spans="1:3" ht="30" x14ac:dyDescent="0.25">
      <c r="A57" s="3" t="s">
        <v>633</v>
      </c>
      <c r="B57" s="4" t="s">
        <v>5</v>
      </c>
      <c r="C57" s="4" t="s">
        <v>5</v>
      </c>
    </row>
    <row r="58" spans="1:3" ht="30" x14ac:dyDescent="0.25">
      <c r="A58" s="2" t="s">
        <v>270</v>
      </c>
      <c r="B58" s="4">
        <v>0</v>
      </c>
      <c r="C58" s="4">
        <v>0</v>
      </c>
    </row>
    <row r="59" spans="1:3" ht="30" x14ac:dyDescent="0.25">
      <c r="A59" s="2" t="s">
        <v>271</v>
      </c>
      <c r="B59" s="4">
        <v>0</v>
      </c>
      <c r="C59" s="4">
        <v>0</v>
      </c>
    </row>
    <row r="60" spans="1:3" x14ac:dyDescent="0.25">
      <c r="A60" s="2" t="s">
        <v>259</v>
      </c>
      <c r="B60" s="4">
        <v>0</v>
      </c>
      <c r="C60" s="4">
        <v>0</v>
      </c>
    </row>
    <row r="61" spans="1:3" ht="30" x14ac:dyDescent="0.25">
      <c r="A61" s="3" t="s">
        <v>272</v>
      </c>
      <c r="B61" s="4" t="s">
        <v>5</v>
      </c>
      <c r="C61" s="4" t="s">
        <v>5</v>
      </c>
    </row>
    <row r="62" spans="1:3" ht="30" x14ac:dyDescent="0.25">
      <c r="A62" s="2" t="s">
        <v>270</v>
      </c>
      <c r="B62" s="4">
        <v>0</v>
      </c>
      <c r="C62" s="4">
        <v>0</v>
      </c>
    </row>
    <row r="63" spans="1:3" ht="30" x14ac:dyDescent="0.25">
      <c r="A63" s="2" t="s">
        <v>271</v>
      </c>
      <c r="B63" s="4">
        <v>581</v>
      </c>
      <c r="C63" s="4">
        <v>373</v>
      </c>
    </row>
    <row r="64" spans="1:3" x14ac:dyDescent="0.25">
      <c r="A64" s="2" t="s">
        <v>273</v>
      </c>
      <c r="B64" s="8">
        <v>581</v>
      </c>
      <c r="C64" s="8">
        <v>37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s>
  <sheetData>
    <row r="1" spans="1:5" ht="15" customHeight="1" x14ac:dyDescent="0.25">
      <c r="A1" s="1" t="s">
        <v>641</v>
      </c>
      <c r="B1" s="7" t="s">
        <v>69</v>
      </c>
      <c r="C1" s="7"/>
      <c r="D1" s="1" t="s">
        <v>1</v>
      </c>
      <c r="E1" s="1" t="s">
        <v>579</v>
      </c>
    </row>
    <row r="2" spans="1:5" ht="30" x14ac:dyDescent="0.25">
      <c r="A2" s="1" t="s">
        <v>27</v>
      </c>
      <c r="B2" s="1" t="s">
        <v>2</v>
      </c>
      <c r="C2" s="1" t="s">
        <v>28</v>
      </c>
      <c r="D2" s="1" t="s">
        <v>2</v>
      </c>
      <c r="E2" s="1" t="s">
        <v>28</v>
      </c>
    </row>
    <row r="3" spans="1:5" x14ac:dyDescent="0.25">
      <c r="A3" s="2" t="s">
        <v>642</v>
      </c>
      <c r="B3" s="4" t="s">
        <v>5</v>
      </c>
      <c r="C3" s="4" t="s">
        <v>5</v>
      </c>
      <c r="D3" s="4" t="s">
        <v>5</v>
      </c>
      <c r="E3" s="4" t="s">
        <v>5</v>
      </c>
    </row>
    <row r="4" spans="1:5" ht="30" x14ac:dyDescent="0.25">
      <c r="A4" s="3" t="s">
        <v>633</v>
      </c>
      <c r="B4" s="4" t="s">
        <v>5</v>
      </c>
      <c r="C4" s="4" t="s">
        <v>5</v>
      </c>
      <c r="D4" s="4" t="s">
        <v>5</v>
      </c>
      <c r="E4" s="4" t="s">
        <v>5</v>
      </c>
    </row>
    <row r="5" spans="1:5" x14ac:dyDescent="0.25">
      <c r="A5" s="2" t="s">
        <v>643</v>
      </c>
      <c r="B5" s="8">
        <v>20099</v>
      </c>
      <c r="C5" s="8">
        <v>21554</v>
      </c>
      <c r="D5" s="8">
        <v>20099</v>
      </c>
      <c r="E5" s="8">
        <v>21554</v>
      </c>
    </row>
    <row r="6" spans="1:5" ht="30" x14ac:dyDescent="0.25">
      <c r="A6" s="2" t="s">
        <v>644</v>
      </c>
      <c r="B6" s="5">
        <v>12123</v>
      </c>
      <c r="C6" s="5">
        <v>12422</v>
      </c>
      <c r="D6" s="5">
        <v>12123</v>
      </c>
      <c r="E6" s="5">
        <v>12422</v>
      </c>
    </row>
    <row r="7" spans="1:5" ht="30" x14ac:dyDescent="0.25">
      <c r="A7" s="2" t="s">
        <v>645</v>
      </c>
      <c r="B7" s="4">
        <v>596</v>
      </c>
      <c r="C7" s="5">
        <v>2204</v>
      </c>
      <c r="D7" s="4">
        <v>596</v>
      </c>
      <c r="E7" s="5">
        <v>2204</v>
      </c>
    </row>
    <row r="8" spans="1:5" x14ac:dyDescent="0.25">
      <c r="A8" s="2" t="s">
        <v>646</v>
      </c>
      <c r="B8" s="4">
        <v>593</v>
      </c>
      <c r="C8" s="4">
        <v>716</v>
      </c>
      <c r="D8" s="4">
        <v>593</v>
      </c>
      <c r="E8" s="4">
        <v>716</v>
      </c>
    </row>
    <row r="9" spans="1:5" x14ac:dyDescent="0.25">
      <c r="A9" s="2" t="s">
        <v>647</v>
      </c>
      <c r="B9" s="5">
        <v>13741</v>
      </c>
      <c r="C9" s="5">
        <v>15363</v>
      </c>
      <c r="D9" s="5">
        <v>16988</v>
      </c>
      <c r="E9" s="5">
        <v>26006</v>
      </c>
    </row>
    <row r="10" spans="1:5" ht="30" x14ac:dyDescent="0.25">
      <c r="A10" s="2" t="s">
        <v>648</v>
      </c>
      <c r="B10" s="4" t="s">
        <v>5</v>
      </c>
      <c r="C10" s="4" t="s">
        <v>5</v>
      </c>
      <c r="D10" s="4" t="s">
        <v>5</v>
      </c>
      <c r="E10" s="4" t="s">
        <v>5</v>
      </c>
    </row>
    <row r="11" spans="1:5" ht="30" x14ac:dyDescent="0.25">
      <c r="A11" s="3" t="s">
        <v>633</v>
      </c>
      <c r="B11" s="4" t="s">
        <v>5</v>
      </c>
      <c r="C11" s="4" t="s">
        <v>5</v>
      </c>
      <c r="D11" s="4" t="s">
        <v>5</v>
      </c>
      <c r="E11" s="4" t="s">
        <v>5</v>
      </c>
    </row>
    <row r="12" spans="1:5" x14ac:dyDescent="0.25">
      <c r="A12" s="2" t="s">
        <v>643</v>
      </c>
      <c r="B12" s="5">
        <v>10542</v>
      </c>
      <c r="C12" s="5">
        <v>6787</v>
      </c>
      <c r="D12" s="5">
        <v>10542</v>
      </c>
      <c r="E12" s="5">
        <v>6787</v>
      </c>
    </row>
    <row r="13" spans="1:5" ht="30" x14ac:dyDescent="0.25">
      <c r="A13" s="2" t="s">
        <v>644</v>
      </c>
      <c r="B13" s="5">
        <v>6801</v>
      </c>
      <c r="C13" s="5">
        <v>3709</v>
      </c>
      <c r="D13" s="5">
        <v>6801</v>
      </c>
      <c r="E13" s="5">
        <v>3709</v>
      </c>
    </row>
    <row r="14" spans="1:5" ht="30" x14ac:dyDescent="0.25">
      <c r="A14" s="2" t="s">
        <v>645</v>
      </c>
      <c r="B14" s="4">
        <v>200</v>
      </c>
      <c r="C14" s="4">
        <v>240</v>
      </c>
      <c r="D14" s="4">
        <v>200</v>
      </c>
      <c r="E14" s="4">
        <v>240</v>
      </c>
    </row>
    <row r="15" spans="1:5" x14ac:dyDescent="0.25">
      <c r="A15" s="2" t="s">
        <v>646</v>
      </c>
      <c r="B15" s="4">
        <v>200</v>
      </c>
      <c r="C15" s="4">
        <v>203</v>
      </c>
      <c r="D15" s="4">
        <v>200</v>
      </c>
      <c r="E15" s="4">
        <v>203</v>
      </c>
    </row>
    <row r="16" spans="1:5" x14ac:dyDescent="0.25">
      <c r="A16" s="2" t="s">
        <v>647</v>
      </c>
      <c r="B16" s="5">
        <v>7492</v>
      </c>
      <c r="C16" s="5">
        <v>5563</v>
      </c>
      <c r="D16" s="5">
        <v>7918</v>
      </c>
      <c r="E16" s="5">
        <v>7270</v>
      </c>
    </row>
    <row r="17" spans="1:5" ht="30" x14ac:dyDescent="0.25">
      <c r="A17" s="2" t="s">
        <v>649</v>
      </c>
      <c r="B17" s="4" t="s">
        <v>5</v>
      </c>
      <c r="C17" s="4" t="s">
        <v>5</v>
      </c>
      <c r="D17" s="4" t="s">
        <v>5</v>
      </c>
      <c r="E17" s="4" t="s">
        <v>5</v>
      </c>
    </row>
    <row r="18" spans="1:5" ht="30" x14ac:dyDescent="0.25">
      <c r="A18" s="3" t="s">
        <v>633</v>
      </c>
      <c r="B18" s="4" t="s">
        <v>5</v>
      </c>
      <c r="C18" s="4" t="s">
        <v>5</v>
      </c>
      <c r="D18" s="4" t="s">
        <v>5</v>
      </c>
      <c r="E18" s="4" t="s">
        <v>5</v>
      </c>
    </row>
    <row r="19" spans="1:5" x14ac:dyDescent="0.25">
      <c r="A19" s="2" t="s">
        <v>643</v>
      </c>
      <c r="B19" s="5">
        <v>3191</v>
      </c>
      <c r="C19" s="5">
        <v>7692</v>
      </c>
      <c r="D19" s="5">
        <v>3191</v>
      </c>
      <c r="E19" s="5">
        <v>7692</v>
      </c>
    </row>
    <row r="20" spans="1:5" ht="30" x14ac:dyDescent="0.25">
      <c r="A20" s="2" t="s">
        <v>644</v>
      </c>
      <c r="B20" s="5">
        <v>2300</v>
      </c>
      <c r="C20" s="5">
        <v>3862</v>
      </c>
      <c r="D20" s="5">
        <v>2300</v>
      </c>
      <c r="E20" s="5">
        <v>3862</v>
      </c>
    </row>
    <row r="21" spans="1:5" ht="30" x14ac:dyDescent="0.25">
      <c r="A21" s="2" t="s">
        <v>645</v>
      </c>
      <c r="B21" s="4">
        <v>73</v>
      </c>
      <c r="C21" s="5">
        <v>1304</v>
      </c>
      <c r="D21" s="4">
        <v>73</v>
      </c>
      <c r="E21" s="5">
        <v>1304</v>
      </c>
    </row>
    <row r="22" spans="1:5" x14ac:dyDescent="0.25">
      <c r="A22" s="2" t="s">
        <v>646</v>
      </c>
      <c r="B22" s="4">
        <v>75</v>
      </c>
      <c r="C22" s="4">
        <v>225</v>
      </c>
      <c r="D22" s="4">
        <v>75</v>
      </c>
      <c r="E22" s="4">
        <v>225</v>
      </c>
    </row>
    <row r="23" spans="1:5" x14ac:dyDescent="0.25">
      <c r="A23" s="2" t="s">
        <v>647</v>
      </c>
      <c r="B23" s="5">
        <v>2604</v>
      </c>
      <c r="C23" s="5">
        <v>5094</v>
      </c>
      <c r="D23" s="5">
        <v>4014</v>
      </c>
      <c r="E23" s="5">
        <v>10240</v>
      </c>
    </row>
    <row r="24" spans="1:5" ht="30" x14ac:dyDescent="0.25">
      <c r="A24" s="2" t="s">
        <v>650</v>
      </c>
      <c r="B24" s="4" t="s">
        <v>5</v>
      </c>
      <c r="C24" s="4" t="s">
        <v>5</v>
      </c>
      <c r="D24" s="4" t="s">
        <v>5</v>
      </c>
      <c r="E24" s="4" t="s">
        <v>5</v>
      </c>
    </row>
    <row r="25" spans="1:5" ht="30" x14ac:dyDescent="0.25">
      <c r="A25" s="3" t="s">
        <v>633</v>
      </c>
      <c r="B25" s="4" t="s">
        <v>5</v>
      </c>
      <c r="C25" s="4" t="s">
        <v>5</v>
      </c>
      <c r="D25" s="4" t="s">
        <v>5</v>
      </c>
      <c r="E25" s="4" t="s">
        <v>5</v>
      </c>
    </row>
    <row r="26" spans="1:5" x14ac:dyDescent="0.25">
      <c r="A26" s="2" t="s">
        <v>643</v>
      </c>
      <c r="B26" s="5">
        <v>4557</v>
      </c>
      <c r="C26" s="5">
        <v>5218</v>
      </c>
      <c r="D26" s="5">
        <v>4557</v>
      </c>
      <c r="E26" s="5">
        <v>5218</v>
      </c>
    </row>
    <row r="27" spans="1:5" ht="30" x14ac:dyDescent="0.25">
      <c r="A27" s="2" t="s">
        <v>644</v>
      </c>
      <c r="B27" s="5">
        <v>2756</v>
      </c>
      <c r="C27" s="5">
        <v>4261</v>
      </c>
      <c r="D27" s="5">
        <v>2756</v>
      </c>
      <c r="E27" s="5">
        <v>4261</v>
      </c>
    </row>
    <row r="28" spans="1:5" ht="30" x14ac:dyDescent="0.25">
      <c r="A28" s="2" t="s">
        <v>645</v>
      </c>
      <c r="B28" s="4">
        <v>0</v>
      </c>
      <c r="C28" s="4">
        <v>410</v>
      </c>
      <c r="D28" s="4">
        <v>0</v>
      </c>
      <c r="E28" s="4">
        <v>410</v>
      </c>
    </row>
    <row r="29" spans="1:5" x14ac:dyDescent="0.25">
      <c r="A29" s="2" t="s">
        <v>646</v>
      </c>
      <c r="B29" s="4">
        <v>0</v>
      </c>
      <c r="C29" s="4">
        <v>38</v>
      </c>
      <c r="D29" s="4">
        <v>0</v>
      </c>
      <c r="E29" s="4">
        <v>38</v>
      </c>
    </row>
    <row r="30" spans="1:5" x14ac:dyDescent="0.25">
      <c r="A30" s="2" t="s">
        <v>647</v>
      </c>
      <c r="B30" s="5">
        <v>3132</v>
      </c>
      <c r="C30" s="5">
        <v>3917</v>
      </c>
      <c r="D30" s="5">
        <v>4443</v>
      </c>
      <c r="E30" s="5">
        <v>7829</v>
      </c>
    </row>
    <row r="31" spans="1:5" ht="30" x14ac:dyDescent="0.25">
      <c r="A31" s="2" t="s">
        <v>651</v>
      </c>
      <c r="B31" s="4" t="s">
        <v>5</v>
      </c>
      <c r="C31" s="4" t="s">
        <v>5</v>
      </c>
      <c r="D31" s="4" t="s">
        <v>5</v>
      </c>
      <c r="E31" s="4" t="s">
        <v>5</v>
      </c>
    </row>
    <row r="32" spans="1:5" ht="30" x14ac:dyDescent="0.25">
      <c r="A32" s="3" t="s">
        <v>633</v>
      </c>
      <c r="B32" s="4" t="s">
        <v>5</v>
      </c>
      <c r="C32" s="4" t="s">
        <v>5</v>
      </c>
      <c r="D32" s="4" t="s">
        <v>5</v>
      </c>
      <c r="E32" s="4" t="s">
        <v>5</v>
      </c>
    </row>
    <row r="33" spans="1:5" x14ac:dyDescent="0.25">
      <c r="A33" s="2" t="s">
        <v>643</v>
      </c>
      <c r="B33" s="5">
        <v>1680</v>
      </c>
      <c r="C33" s="5">
        <v>1801</v>
      </c>
      <c r="D33" s="5">
        <v>1680</v>
      </c>
      <c r="E33" s="5">
        <v>1801</v>
      </c>
    </row>
    <row r="34" spans="1:5" ht="30" x14ac:dyDescent="0.25">
      <c r="A34" s="2" t="s">
        <v>644</v>
      </c>
      <c r="B34" s="4">
        <v>167</v>
      </c>
      <c r="C34" s="4">
        <v>547</v>
      </c>
      <c r="D34" s="4">
        <v>167</v>
      </c>
      <c r="E34" s="4">
        <v>547</v>
      </c>
    </row>
    <row r="35" spans="1:5" ht="30" x14ac:dyDescent="0.25">
      <c r="A35" s="2" t="s">
        <v>645</v>
      </c>
      <c r="B35" s="4">
        <v>298</v>
      </c>
      <c r="C35" s="4">
        <v>245</v>
      </c>
      <c r="D35" s="4">
        <v>298</v>
      </c>
      <c r="E35" s="4">
        <v>245</v>
      </c>
    </row>
    <row r="36" spans="1:5" x14ac:dyDescent="0.25">
      <c r="A36" s="2" t="s">
        <v>646</v>
      </c>
      <c r="B36" s="4">
        <v>293</v>
      </c>
      <c r="C36" s="4">
        <v>245</v>
      </c>
      <c r="D36" s="4">
        <v>293</v>
      </c>
      <c r="E36" s="4">
        <v>245</v>
      </c>
    </row>
    <row r="37" spans="1:5" x14ac:dyDescent="0.25">
      <c r="A37" s="2" t="s">
        <v>647</v>
      </c>
      <c r="B37" s="4">
        <v>389</v>
      </c>
      <c r="C37" s="4">
        <v>740</v>
      </c>
      <c r="D37" s="4">
        <v>558</v>
      </c>
      <c r="E37" s="4">
        <v>619</v>
      </c>
    </row>
    <row r="38" spans="1:5" ht="30" x14ac:dyDescent="0.25">
      <c r="A38" s="2" t="s">
        <v>652</v>
      </c>
      <c r="B38" s="4" t="s">
        <v>5</v>
      </c>
      <c r="C38" s="4" t="s">
        <v>5</v>
      </c>
      <c r="D38" s="4" t="s">
        <v>5</v>
      </c>
      <c r="E38" s="4" t="s">
        <v>5</v>
      </c>
    </row>
    <row r="39" spans="1:5" ht="30" x14ac:dyDescent="0.25">
      <c r="A39" s="3" t="s">
        <v>633</v>
      </c>
      <c r="B39" s="4" t="s">
        <v>5</v>
      </c>
      <c r="C39" s="4" t="s">
        <v>5</v>
      </c>
      <c r="D39" s="4" t="s">
        <v>5</v>
      </c>
      <c r="E39" s="4" t="s">
        <v>5</v>
      </c>
    </row>
    <row r="40" spans="1:5" x14ac:dyDescent="0.25">
      <c r="A40" s="2" t="s">
        <v>643</v>
      </c>
      <c r="B40" s="4">
        <v>129</v>
      </c>
      <c r="C40" s="4">
        <v>56</v>
      </c>
      <c r="D40" s="4">
        <v>129</v>
      </c>
      <c r="E40" s="4">
        <v>56</v>
      </c>
    </row>
    <row r="41" spans="1:5" ht="30" x14ac:dyDescent="0.25">
      <c r="A41" s="2" t="s">
        <v>644</v>
      </c>
      <c r="B41" s="4">
        <v>99</v>
      </c>
      <c r="C41" s="4">
        <v>43</v>
      </c>
      <c r="D41" s="4">
        <v>99</v>
      </c>
      <c r="E41" s="4">
        <v>43</v>
      </c>
    </row>
    <row r="42" spans="1:5" ht="30" x14ac:dyDescent="0.25">
      <c r="A42" s="2" t="s">
        <v>645</v>
      </c>
      <c r="B42" s="4">
        <v>25</v>
      </c>
      <c r="C42" s="4">
        <v>5</v>
      </c>
      <c r="D42" s="4">
        <v>25</v>
      </c>
      <c r="E42" s="4">
        <v>5</v>
      </c>
    </row>
    <row r="43" spans="1:5" x14ac:dyDescent="0.25">
      <c r="A43" s="2" t="s">
        <v>646</v>
      </c>
      <c r="B43" s="4">
        <v>25</v>
      </c>
      <c r="C43" s="4">
        <v>5</v>
      </c>
      <c r="D43" s="4">
        <v>25</v>
      </c>
      <c r="E43" s="4">
        <v>5</v>
      </c>
    </row>
    <row r="44" spans="1:5" x14ac:dyDescent="0.25">
      <c r="A44" s="2" t="s">
        <v>647</v>
      </c>
      <c r="B44" s="4">
        <v>124</v>
      </c>
      <c r="C44" s="4">
        <v>49</v>
      </c>
      <c r="D44" s="4">
        <v>55</v>
      </c>
      <c r="E44" s="4">
        <v>48</v>
      </c>
    </row>
    <row r="45" spans="1:5" x14ac:dyDescent="0.25">
      <c r="A45" s="2" t="s">
        <v>653</v>
      </c>
      <c r="B45" s="4" t="s">
        <v>5</v>
      </c>
      <c r="C45" s="4" t="s">
        <v>5</v>
      </c>
      <c r="D45" s="4" t="s">
        <v>5</v>
      </c>
      <c r="E45" s="4" t="s">
        <v>5</v>
      </c>
    </row>
    <row r="46" spans="1:5" ht="30" x14ac:dyDescent="0.25">
      <c r="A46" s="3" t="s">
        <v>633</v>
      </c>
      <c r="B46" s="4" t="s">
        <v>5</v>
      </c>
      <c r="C46" s="4" t="s">
        <v>5</v>
      </c>
      <c r="D46" s="4" t="s">
        <v>5</v>
      </c>
      <c r="E46" s="4" t="s">
        <v>5</v>
      </c>
    </row>
    <row r="47" spans="1:5" x14ac:dyDescent="0.25">
      <c r="A47" s="2" t="s">
        <v>643</v>
      </c>
      <c r="B47" s="5">
        <v>25247</v>
      </c>
      <c r="C47" s="5">
        <v>26088</v>
      </c>
      <c r="D47" s="5">
        <v>25247</v>
      </c>
      <c r="E47" s="5">
        <v>26088</v>
      </c>
    </row>
    <row r="48" spans="1:5" ht="30" x14ac:dyDescent="0.25">
      <c r="A48" s="2" t="s">
        <v>644</v>
      </c>
      <c r="B48" s="5">
        <v>20980</v>
      </c>
      <c r="C48" s="5">
        <v>23805</v>
      </c>
      <c r="D48" s="5">
        <v>20980</v>
      </c>
      <c r="E48" s="5">
        <v>23805</v>
      </c>
    </row>
    <row r="49" spans="1:5" ht="30" x14ac:dyDescent="0.25">
      <c r="A49" s="2" t="s">
        <v>645</v>
      </c>
      <c r="B49" s="5">
        <v>4267</v>
      </c>
      <c r="C49" s="5">
        <v>2283</v>
      </c>
      <c r="D49" s="5">
        <v>4267</v>
      </c>
      <c r="E49" s="5">
        <v>2283</v>
      </c>
    </row>
    <row r="50" spans="1:5" x14ac:dyDescent="0.25">
      <c r="A50" s="2" t="s">
        <v>646</v>
      </c>
      <c r="B50" s="4">
        <v>175</v>
      </c>
      <c r="C50" s="4">
        <v>67</v>
      </c>
      <c r="D50" s="4">
        <v>175</v>
      </c>
      <c r="E50" s="4">
        <v>67</v>
      </c>
    </row>
    <row r="51" spans="1:5" x14ac:dyDescent="0.25">
      <c r="A51" s="2" t="s">
        <v>647</v>
      </c>
      <c r="B51" s="5">
        <v>25107</v>
      </c>
      <c r="C51" s="5">
        <v>27445</v>
      </c>
      <c r="D51" s="5">
        <v>25320</v>
      </c>
      <c r="E51" s="5">
        <v>38919</v>
      </c>
    </row>
    <row r="52" spans="1:5" ht="30" x14ac:dyDescent="0.25">
      <c r="A52" s="2" t="s">
        <v>654</v>
      </c>
      <c r="B52" s="4" t="s">
        <v>5</v>
      </c>
      <c r="C52" s="4" t="s">
        <v>5</v>
      </c>
      <c r="D52" s="4" t="s">
        <v>5</v>
      </c>
      <c r="E52" s="4" t="s">
        <v>5</v>
      </c>
    </row>
    <row r="53" spans="1:5" ht="30" x14ac:dyDescent="0.25">
      <c r="A53" s="3" t="s">
        <v>633</v>
      </c>
      <c r="B53" s="4" t="s">
        <v>5</v>
      </c>
      <c r="C53" s="4" t="s">
        <v>5</v>
      </c>
      <c r="D53" s="4" t="s">
        <v>5</v>
      </c>
      <c r="E53" s="4" t="s">
        <v>5</v>
      </c>
    </row>
    <row r="54" spans="1:5" x14ac:dyDescent="0.25">
      <c r="A54" s="2" t="s">
        <v>643</v>
      </c>
      <c r="B54" s="5">
        <v>3403</v>
      </c>
      <c r="C54" s="5">
        <v>1620</v>
      </c>
      <c r="D54" s="5">
        <v>3403</v>
      </c>
      <c r="E54" s="5">
        <v>1620</v>
      </c>
    </row>
    <row r="55" spans="1:5" ht="30" x14ac:dyDescent="0.25">
      <c r="A55" s="2" t="s">
        <v>644</v>
      </c>
      <c r="B55" s="5">
        <v>3316</v>
      </c>
      <c r="C55" s="5">
        <v>1527</v>
      </c>
      <c r="D55" s="5">
        <v>3316</v>
      </c>
      <c r="E55" s="5">
        <v>1527</v>
      </c>
    </row>
    <row r="56" spans="1:5" ht="30" x14ac:dyDescent="0.25">
      <c r="A56" s="2" t="s">
        <v>645</v>
      </c>
      <c r="B56" s="4">
        <v>87</v>
      </c>
      <c r="C56" s="4">
        <v>93</v>
      </c>
      <c r="D56" s="4">
        <v>87</v>
      </c>
      <c r="E56" s="4">
        <v>93</v>
      </c>
    </row>
    <row r="57" spans="1:5" x14ac:dyDescent="0.25">
      <c r="A57" s="2" t="s">
        <v>646</v>
      </c>
      <c r="B57" s="4">
        <v>1</v>
      </c>
      <c r="C57" s="4">
        <v>1</v>
      </c>
      <c r="D57" s="4">
        <v>1</v>
      </c>
      <c r="E57" s="4">
        <v>1</v>
      </c>
    </row>
    <row r="58" spans="1:5" x14ac:dyDescent="0.25">
      <c r="A58" s="2" t="s">
        <v>647</v>
      </c>
      <c r="B58" s="5">
        <v>3404</v>
      </c>
      <c r="C58" s="5">
        <v>1759</v>
      </c>
      <c r="D58" s="5">
        <v>2301</v>
      </c>
      <c r="E58" s="5">
        <v>14405</v>
      </c>
    </row>
    <row r="59" spans="1:5" ht="30" x14ac:dyDescent="0.25">
      <c r="A59" s="2" t="s">
        <v>655</v>
      </c>
      <c r="B59" s="4" t="s">
        <v>5</v>
      </c>
      <c r="C59" s="4" t="s">
        <v>5</v>
      </c>
      <c r="D59" s="4" t="s">
        <v>5</v>
      </c>
      <c r="E59" s="4" t="s">
        <v>5</v>
      </c>
    </row>
    <row r="60" spans="1:5" ht="30" x14ac:dyDescent="0.25">
      <c r="A60" s="3" t="s">
        <v>633</v>
      </c>
      <c r="B60" s="4" t="s">
        <v>5</v>
      </c>
      <c r="C60" s="4" t="s">
        <v>5</v>
      </c>
      <c r="D60" s="4" t="s">
        <v>5</v>
      </c>
      <c r="E60" s="4" t="s">
        <v>5</v>
      </c>
    </row>
    <row r="61" spans="1:5" x14ac:dyDescent="0.25">
      <c r="A61" s="2" t="s">
        <v>643</v>
      </c>
      <c r="B61" s="5">
        <v>16226</v>
      </c>
      <c r="C61" s="5">
        <v>14582</v>
      </c>
      <c r="D61" s="5">
        <v>16226</v>
      </c>
      <c r="E61" s="5">
        <v>14582</v>
      </c>
    </row>
    <row r="62" spans="1:5" ht="30" x14ac:dyDescent="0.25">
      <c r="A62" s="2" t="s">
        <v>644</v>
      </c>
      <c r="B62" s="5">
        <v>12813</v>
      </c>
      <c r="C62" s="5">
        <v>13177</v>
      </c>
      <c r="D62" s="5">
        <v>12813</v>
      </c>
      <c r="E62" s="5">
        <v>13177</v>
      </c>
    </row>
    <row r="63" spans="1:5" ht="30" x14ac:dyDescent="0.25">
      <c r="A63" s="2" t="s">
        <v>645</v>
      </c>
      <c r="B63" s="5">
        <v>3413</v>
      </c>
      <c r="C63" s="5">
        <v>1405</v>
      </c>
      <c r="D63" s="5">
        <v>3413</v>
      </c>
      <c r="E63" s="5">
        <v>1405</v>
      </c>
    </row>
    <row r="64" spans="1:5" x14ac:dyDescent="0.25">
      <c r="A64" s="2" t="s">
        <v>646</v>
      </c>
      <c r="B64" s="4">
        <v>168</v>
      </c>
      <c r="C64" s="4">
        <v>60</v>
      </c>
      <c r="D64" s="4">
        <v>168</v>
      </c>
      <c r="E64" s="4">
        <v>60</v>
      </c>
    </row>
    <row r="65" spans="1:5" x14ac:dyDescent="0.25">
      <c r="A65" s="2" t="s">
        <v>647</v>
      </c>
      <c r="B65" s="5">
        <v>16190</v>
      </c>
      <c r="C65" s="5">
        <v>15387</v>
      </c>
      <c r="D65" s="5">
        <v>16131</v>
      </c>
      <c r="E65" s="5">
        <v>11101</v>
      </c>
    </row>
    <row r="66" spans="1:5" ht="30" x14ac:dyDescent="0.25">
      <c r="A66" s="2" t="s">
        <v>656</v>
      </c>
      <c r="B66" s="4" t="s">
        <v>5</v>
      </c>
      <c r="C66" s="4" t="s">
        <v>5</v>
      </c>
      <c r="D66" s="4" t="s">
        <v>5</v>
      </c>
      <c r="E66" s="4" t="s">
        <v>5</v>
      </c>
    </row>
    <row r="67" spans="1:5" ht="30" x14ac:dyDescent="0.25">
      <c r="A67" s="3" t="s">
        <v>633</v>
      </c>
      <c r="B67" s="4" t="s">
        <v>5</v>
      </c>
      <c r="C67" s="4" t="s">
        <v>5</v>
      </c>
      <c r="D67" s="4" t="s">
        <v>5</v>
      </c>
      <c r="E67" s="4" t="s">
        <v>5</v>
      </c>
    </row>
    <row r="68" spans="1:5" x14ac:dyDescent="0.25">
      <c r="A68" s="2" t="s">
        <v>643</v>
      </c>
      <c r="B68" s="5">
        <v>5566</v>
      </c>
      <c r="C68" s="5">
        <v>9791</v>
      </c>
      <c r="D68" s="5">
        <v>5566</v>
      </c>
      <c r="E68" s="5">
        <v>9791</v>
      </c>
    </row>
    <row r="69" spans="1:5" ht="30" x14ac:dyDescent="0.25">
      <c r="A69" s="2" t="s">
        <v>644</v>
      </c>
      <c r="B69" s="5">
        <v>4799</v>
      </c>
      <c r="C69" s="5">
        <v>9006</v>
      </c>
      <c r="D69" s="5">
        <v>4799</v>
      </c>
      <c r="E69" s="5">
        <v>9006</v>
      </c>
    </row>
    <row r="70" spans="1:5" ht="30" x14ac:dyDescent="0.25">
      <c r="A70" s="2" t="s">
        <v>645</v>
      </c>
      <c r="B70" s="4">
        <v>767</v>
      </c>
      <c r="C70" s="4">
        <v>785</v>
      </c>
      <c r="D70" s="4">
        <v>767</v>
      </c>
      <c r="E70" s="4">
        <v>785</v>
      </c>
    </row>
    <row r="71" spans="1:5" x14ac:dyDescent="0.25">
      <c r="A71" s="2" t="s">
        <v>646</v>
      </c>
      <c r="B71" s="4">
        <v>6</v>
      </c>
      <c r="C71" s="4">
        <v>6</v>
      </c>
      <c r="D71" s="4">
        <v>6</v>
      </c>
      <c r="E71" s="4">
        <v>6</v>
      </c>
    </row>
    <row r="72" spans="1:5" x14ac:dyDescent="0.25">
      <c r="A72" s="2" t="s">
        <v>647</v>
      </c>
      <c r="B72" s="5">
        <v>5459</v>
      </c>
      <c r="C72" s="5">
        <v>10201</v>
      </c>
      <c r="D72" s="5">
        <v>6826</v>
      </c>
      <c r="E72" s="5">
        <v>13308</v>
      </c>
    </row>
    <row r="73" spans="1:5" ht="30" x14ac:dyDescent="0.25">
      <c r="A73" s="2" t="s">
        <v>657</v>
      </c>
      <c r="B73" s="4" t="s">
        <v>5</v>
      </c>
      <c r="C73" s="4" t="s">
        <v>5</v>
      </c>
      <c r="D73" s="4" t="s">
        <v>5</v>
      </c>
      <c r="E73" s="4" t="s">
        <v>5</v>
      </c>
    </row>
    <row r="74" spans="1:5" ht="30" x14ac:dyDescent="0.25">
      <c r="A74" s="3" t="s">
        <v>633</v>
      </c>
      <c r="B74" s="4" t="s">
        <v>5</v>
      </c>
      <c r="C74" s="4" t="s">
        <v>5</v>
      </c>
      <c r="D74" s="4" t="s">
        <v>5</v>
      </c>
      <c r="E74" s="4" t="s">
        <v>5</v>
      </c>
    </row>
    <row r="75" spans="1:5" x14ac:dyDescent="0.25">
      <c r="A75" s="2" t="s">
        <v>643</v>
      </c>
      <c r="B75" s="4">
        <v>52</v>
      </c>
      <c r="C75" s="4">
        <v>95</v>
      </c>
      <c r="D75" s="4">
        <v>52</v>
      </c>
      <c r="E75" s="4">
        <v>95</v>
      </c>
    </row>
    <row r="76" spans="1:5" ht="30" x14ac:dyDescent="0.25">
      <c r="A76" s="2" t="s">
        <v>644</v>
      </c>
      <c r="B76" s="4">
        <v>52</v>
      </c>
      <c r="C76" s="4">
        <v>95</v>
      </c>
      <c r="D76" s="4">
        <v>52</v>
      </c>
      <c r="E76" s="4">
        <v>95</v>
      </c>
    </row>
    <row r="77" spans="1:5" ht="30" x14ac:dyDescent="0.25">
      <c r="A77" s="2" t="s">
        <v>645</v>
      </c>
      <c r="B77" s="4">
        <v>0</v>
      </c>
      <c r="C77" s="4">
        <v>0</v>
      </c>
      <c r="D77" s="4">
        <v>0</v>
      </c>
      <c r="E77" s="4">
        <v>0</v>
      </c>
    </row>
    <row r="78" spans="1:5" x14ac:dyDescent="0.25">
      <c r="A78" s="2" t="s">
        <v>646</v>
      </c>
      <c r="B78" s="4">
        <v>0</v>
      </c>
      <c r="C78" s="4">
        <v>0</v>
      </c>
      <c r="D78" s="4">
        <v>0</v>
      </c>
      <c r="E78" s="4">
        <v>0</v>
      </c>
    </row>
    <row r="79" spans="1:5" x14ac:dyDescent="0.25">
      <c r="A79" s="2" t="s">
        <v>647</v>
      </c>
      <c r="B79" s="4">
        <v>54</v>
      </c>
      <c r="C79" s="4">
        <v>98</v>
      </c>
      <c r="D79" s="4">
        <v>62</v>
      </c>
      <c r="E79" s="4">
        <v>105</v>
      </c>
    </row>
    <row r="80" spans="1:5" ht="30" x14ac:dyDescent="0.25">
      <c r="A80" s="2" t="s">
        <v>658</v>
      </c>
      <c r="B80" s="4" t="s">
        <v>5</v>
      </c>
      <c r="C80" s="4" t="s">
        <v>5</v>
      </c>
      <c r="D80" s="4" t="s">
        <v>5</v>
      </c>
      <c r="E80" s="4" t="s">
        <v>5</v>
      </c>
    </row>
    <row r="81" spans="1:5" ht="30" x14ac:dyDescent="0.25">
      <c r="A81" s="3" t="s">
        <v>633</v>
      </c>
      <c r="B81" s="4" t="s">
        <v>5</v>
      </c>
      <c r="C81" s="4" t="s">
        <v>5</v>
      </c>
      <c r="D81" s="4" t="s">
        <v>5</v>
      </c>
      <c r="E81" s="4" t="s">
        <v>5</v>
      </c>
    </row>
    <row r="82" spans="1:5" x14ac:dyDescent="0.25">
      <c r="A82" s="2" t="s">
        <v>643</v>
      </c>
      <c r="B82" s="4">
        <v>0</v>
      </c>
      <c r="C82" s="4">
        <v>0</v>
      </c>
      <c r="D82" s="4">
        <v>0</v>
      </c>
      <c r="E82" s="4">
        <v>0</v>
      </c>
    </row>
    <row r="83" spans="1:5" ht="30" x14ac:dyDescent="0.25">
      <c r="A83" s="2" t="s">
        <v>644</v>
      </c>
      <c r="B83" s="4">
        <v>0</v>
      </c>
      <c r="C83" s="4">
        <v>0</v>
      </c>
      <c r="D83" s="4">
        <v>0</v>
      </c>
      <c r="E83" s="4">
        <v>0</v>
      </c>
    </row>
    <row r="84" spans="1:5" ht="30" x14ac:dyDescent="0.25">
      <c r="A84" s="2" t="s">
        <v>645</v>
      </c>
      <c r="B84" s="4">
        <v>0</v>
      </c>
      <c r="C84" s="4">
        <v>0</v>
      </c>
      <c r="D84" s="4">
        <v>0</v>
      </c>
      <c r="E84" s="4">
        <v>0</v>
      </c>
    </row>
    <row r="85" spans="1:5" x14ac:dyDescent="0.25">
      <c r="A85" s="2" t="s">
        <v>646</v>
      </c>
      <c r="B85" s="4">
        <v>0</v>
      </c>
      <c r="C85" s="4">
        <v>0</v>
      </c>
      <c r="D85" s="4">
        <v>0</v>
      </c>
      <c r="E85" s="4">
        <v>0</v>
      </c>
    </row>
    <row r="86" spans="1:5" x14ac:dyDescent="0.25">
      <c r="A86" s="2" t="s">
        <v>647</v>
      </c>
      <c r="B86" s="4">
        <v>0</v>
      </c>
      <c r="C86" s="4">
        <v>0</v>
      </c>
      <c r="D86" s="4">
        <v>0</v>
      </c>
      <c r="E86" s="4">
        <v>0</v>
      </c>
    </row>
    <row r="87" spans="1:5" x14ac:dyDescent="0.25">
      <c r="A87" s="2" t="s">
        <v>659</v>
      </c>
      <c r="B87" s="4" t="s">
        <v>5</v>
      </c>
      <c r="C87" s="4" t="s">
        <v>5</v>
      </c>
      <c r="D87" s="4" t="s">
        <v>5</v>
      </c>
      <c r="E87" s="4" t="s">
        <v>5</v>
      </c>
    </row>
    <row r="88" spans="1:5" ht="30" x14ac:dyDescent="0.25">
      <c r="A88" s="3" t="s">
        <v>633</v>
      </c>
      <c r="B88" s="4" t="s">
        <v>5</v>
      </c>
      <c r="C88" s="4" t="s">
        <v>5</v>
      </c>
      <c r="D88" s="4" t="s">
        <v>5</v>
      </c>
      <c r="E88" s="4" t="s">
        <v>5</v>
      </c>
    </row>
    <row r="89" spans="1:5" x14ac:dyDescent="0.25">
      <c r="A89" s="2" t="s">
        <v>643</v>
      </c>
      <c r="B89" s="5">
        <v>45346</v>
      </c>
      <c r="C89" s="5">
        <v>47642</v>
      </c>
      <c r="D89" s="5">
        <v>45346</v>
      </c>
      <c r="E89" s="5">
        <v>47642</v>
      </c>
    </row>
    <row r="90" spans="1:5" ht="30" x14ac:dyDescent="0.25">
      <c r="A90" s="2" t="s">
        <v>644</v>
      </c>
      <c r="B90" s="5">
        <v>33103</v>
      </c>
      <c r="C90" s="5">
        <v>36227</v>
      </c>
      <c r="D90" s="5">
        <v>33103</v>
      </c>
      <c r="E90" s="5">
        <v>36227</v>
      </c>
    </row>
    <row r="91" spans="1:5" ht="30" x14ac:dyDescent="0.25">
      <c r="A91" s="2" t="s">
        <v>645</v>
      </c>
      <c r="B91" s="5">
        <v>4863</v>
      </c>
      <c r="C91" s="5">
        <v>4487</v>
      </c>
      <c r="D91" s="5">
        <v>4863</v>
      </c>
      <c r="E91" s="5">
        <v>4487</v>
      </c>
    </row>
    <row r="92" spans="1:5" x14ac:dyDescent="0.25">
      <c r="A92" s="2" t="s">
        <v>646</v>
      </c>
      <c r="B92" s="4">
        <v>768</v>
      </c>
      <c r="C92" s="4">
        <v>783</v>
      </c>
      <c r="D92" s="4">
        <v>768</v>
      </c>
      <c r="E92" s="4">
        <v>783</v>
      </c>
    </row>
    <row r="93" spans="1:5" x14ac:dyDescent="0.25">
      <c r="A93" s="2" t="s">
        <v>647</v>
      </c>
      <c r="B93" s="5">
        <v>38848</v>
      </c>
      <c r="C93" s="5">
        <v>42808</v>
      </c>
      <c r="D93" s="5">
        <v>42308</v>
      </c>
      <c r="E93" s="5">
        <v>64925</v>
      </c>
    </row>
    <row r="94" spans="1:5" ht="30" x14ac:dyDescent="0.25">
      <c r="A94" s="2" t="s">
        <v>660</v>
      </c>
      <c r="B94" s="4" t="s">
        <v>5</v>
      </c>
      <c r="C94" s="4" t="s">
        <v>5</v>
      </c>
      <c r="D94" s="4" t="s">
        <v>5</v>
      </c>
      <c r="E94" s="4" t="s">
        <v>5</v>
      </c>
    </row>
    <row r="95" spans="1:5" ht="30" x14ac:dyDescent="0.25">
      <c r="A95" s="3" t="s">
        <v>633</v>
      </c>
      <c r="B95" s="4" t="s">
        <v>5</v>
      </c>
      <c r="C95" s="4" t="s">
        <v>5</v>
      </c>
      <c r="D95" s="4" t="s">
        <v>5</v>
      </c>
      <c r="E95" s="4" t="s">
        <v>5</v>
      </c>
    </row>
    <row r="96" spans="1:5" x14ac:dyDescent="0.25">
      <c r="A96" s="2" t="s">
        <v>643</v>
      </c>
      <c r="B96" s="5">
        <v>13945</v>
      </c>
      <c r="C96" s="5">
        <v>8407</v>
      </c>
      <c r="D96" s="5">
        <v>13945</v>
      </c>
      <c r="E96" s="5">
        <v>8407</v>
      </c>
    </row>
    <row r="97" spans="1:5" ht="30" x14ac:dyDescent="0.25">
      <c r="A97" s="2" t="s">
        <v>644</v>
      </c>
      <c r="B97" s="5">
        <v>10117</v>
      </c>
      <c r="C97" s="5">
        <v>5236</v>
      </c>
      <c r="D97" s="5">
        <v>10117</v>
      </c>
      <c r="E97" s="5">
        <v>5236</v>
      </c>
    </row>
    <row r="98" spans="1:5" ht="30" x14ac:dyDescent="0.25">
      <c r="A98" s="2" t="s">
        <v>645</v>
      </c>
      <c r="B98" s="4">
        <v>287</v>
      </c>
      <c r="C98" s="4">
        <v>333</v>
      </c>
      <c r="D98" s="4">
        <v>287</v>
      </c>
      <c r="E98" s="4">
        <v>333</v>
      </c>
    </row>
    <row r="99" spans="1:5" x14ac:dyDescent="0.25">
      <c r="A99" s="2" t="s">
        <v>646</v>
      </c>
      <c r="B99" s="4">
        <v>201</v>
      </c>
      <c r="C99" s="4">
        <v>204</v>
      </c>
      <c r="D99" s="4">
        <v>201</v>
      </c>
      <c r="E99" s="4">
        <v>204</v>
      </c>
    </row>
    <row r="100" spans="1:5" x14ac:dyDescent="0.25">
      <c r="A100" s="2" t="s">
        <v>647</v>
      </c>
      <c r="B100" s="5">
        <v>10896</v>
      </c>
      <c r="C100" s="5">
        <v>7322</v>
      </c>
      <c r="D100" s="5">
        <v>10219</v>
      </c>
      <c r="E100" s="5">
        <v>21675</v>
      </c>
    </row>
    <row r="101" spans="1:5" ht="30" x14ac:dyDescent="0.25">
      <c r="A101" s="2" t="s">
        <v>661</v>
      </c>
      <c r="B101" s="4" t="s">
        <v>5</v>
      </c>
      <c r="C101" s="4" t="s">
        <v>5</v>
      </c>
      <c r="D101" s="4" t="s">
        <v>5</v>
      </c>
      <c r="E101" s="4" t="s">
        <v>5</v>
      </c>
    </row>
    <row r="102" spans="1:5" ht="30" x14ac:dyDescent="0.25">
      <c r="A102" s="3" t="s">
        <v>633</v>
      </c>
      <c r="B102" s="4" t="s">
        <v>5</v>
      </c>
      <c r="C102" s="4" t="s">
        <v>5</v>
      </c>
      <c r="D102" s="4" t="s">
        <v>5</v>
      </c>
      <c r="E102" s="4" t="s">
        <v>5</v>
      </c>
    </row>
    <row r="103" spans="1:5" x14ac:dyDescent="0.25">
      <c r="A103" s="2" t="s">
        <v>643</v>
      </c>
      <c r="B103" s="5">
        <v>19417</v>
      </c>
      <c r="C103" s="5">
        <v>22274</v>
      </c>
      <c r="D103" s="5">
        <v>19417</v>
      </c>
      <c r="E103" s="5">
        <v>22274</v>
      </c>
    </row>
    <row r="104" spans="1:5" ht="30" x14ac:dyDescent="0.25">
      <c r="A104" s="2" t="s">
        <v>644</v>
      </c>
      <c r="B104" s="5">
        <v>15113</v>
      </c>
      <c r="C104" s="5">
        <v>17039</v>
      </c>
      <c r="D104" s="5">
        <v>15113</v>
      </c>
      <c r="E104" s="5">
        <v>17039</v>
      </c>
    </row>
    <row r="105" spans="1:5" ht="30" x14ac:dyDescent="0.25">
      <c r="A105" s="2" t="s">
        <v>645</v>
      </c>
      <c r="B105" s="5">
        <v>3486</v>
      </c>
      <c r="C105" s="5">
        <v>2709</v>
      </c>
      <c r="D105" s="5">
        <v>3486</v>
      </c>
      <c r="E105" s="5">
        <v>2709</v>
      </c>
    </row>
    <row r="106" spans="1:5" x14ac:dyDescent="0.25">
      <c r="A106" s="2" t="s">
        <v>646</v>
      </c>
      <c r="B106" s="4">
        <v>243</v>
      </c>
      <c r="C106" s="4">
        <v>285</v>
      </c>
      <c r="D106" s="4">
        <v>243</v>
      </c>
      <c r="E106" s="4">
        <v>285</v>
      </c>
    </row>
    <row r="107" spans="1:5" x14ac:dyDescent="0.25">
      <c r="A107" s="2" t="s">
        <v>647</v>
      </c>
      <c r="B107" s="5">
        <v>18794</v>
      </c>
      <c r="C107" s="5">
        <v>20481</v>
      </c>
      <c r="D107" s="5">
        <v>20145</v>
      </c>
      <c r="E107" s="5">
        <v>21341</v>
      </c>
    </row>
    <row r="108" spans="1:5" ht="30" x14ac:dyDescent="0.25">
      <c r="A108" s="2" t="s">
        <v>662</v>
      </c>
      <c r="B108" s="4" t="s">
        <v>5</v>
      </c>
      <c r="C108" s="4" t="s">
        <v>5</v>
      </c>
      <c r="D108" s="4" t="s">
        <v>5</v>
      </c>
      <c r="E108" s="4" t="s">
        <v>5</v>
      </c>
    </row>
    <row r="109" spans="1:5" ht="30" x14ac:dyDescent="0.25">
      <c r="A109" s="3" t="s">
        <v>633</v>
      </c>
      <c r="B109" s="4" t="s">
        <v>5</v>
      </c>
      <c r="C109" s="4" t="s">
        <v>5</v>
      </c>
      <c r="D109" s="4" t="s">
        <v>5</v>
      </c>
      <c r="E109" s="4" t="s">
        <v>5</v>
      </c>
    </row>
    <row r="110" spans="1:5" x14ac:dyDescent="0.25">
      <c r="A110" s="2" t="s">
        <v>643</v>
      </c>
      <c r="B110" s="5">
        <v>10123</v>
      </c>
      <c r="C110" s="5">
        <v>15009</v>
      </c>
      <c r="D110" s="5">
        <v>10123</v>
      </c>
      <c r="E110" s="5">
        <v>15009</v>
      </c>
    </row>
    <row r="111" spans="1:5" ht="30" x14ac:dyDescent="0.25">
      <c r="A111" s="2" t="s">
        <v>644</v>
      </c>
      <c r="B111" s="5">
        <v>7555</v>
      </c>
      <c r="C111" s="5">
        <v>13267</v>
      </c>
      <c r="D111" s="5">
        <v>7555</v>
      </c>
      <c r="E111" s="5">
        <v>13267</v>
      </c>
    </row>
    <row r="112" spans="1:5" ht="30" x14ac:dyDescent="0.25">
      <c r="A112" s="2" t="s">
        <v>645</v>
      </c>
      <c r="B112" s="4">
        <v>767</v>
      </c>
      <c r="C112" s="5">
        <v>1195</v>
      </c>
      <c r="D112" s="4">
        <v>767</v>
      </c>
      <c r="E112" s="5">
        <v>1195</v>
      </c>
    </row>
    <row r="113" spans="1:5" x14ac:dyDescent="0.25">
      <c r="A113" s="2" t="s">
        <v>646</v>
      </c>
      <c r="B113" s="4">
        <v>6</v>
      </c>
      <c r="C113" s="4">
        <v>44</v>
      </c>
      <c r="D113" s="4">
        <v>6</v>
      </c>
      <c r="E113" s="4">
        <v>44</v>
      </c>
    </row>
    <row r="114" spans="1:5" x14ac:dyDescent="0.25">
      <c r="A114" s="2" t="s">
        <v>647</v>
      </c>
      <c r="B114" s="5">
        <v>8591</v>
      </c>
      <c r="C114" s="5">
        <v>14118</v>
      </c>
      <c r="D114" s="5">
        <v>11269</v>
      </c>
      <c r="E114" s="5">
        <v>21137</v>
      </c>
    </row>
    <row r="115" spans="1:5" ht="30" x14ac:dyDescent="0.25">
      <c r="A115" s="2" t="s">
        <v>663</v>
      </c>
      <c r="B115" s="4" t="s">
        <v>5</v>
      </c>
      <c r="C115" s="4" t="s">
        <v>5</v>
      </c>
      <c r="D115" s="4" t="s">
        <v>5</v>
      </c>
      <c r="E115" s="4" t="s">
        <v>5</v>
      </c>
    </row>
    <row r="116" spans="1:5" ht="30" x14ac:dyDescent="0.25">
      <c r="A116" s="3" t="s">
        <v>633</v>
      </c>
      <c r="B116" s="4" t="s">
        <v>5</v>
      </c>
      <c r="C116" s="4" t="s">
        <v>5</v>
      </c>
      <c r="D116" s="4" t="s">
        <v>5</v>
      </c>
      <c r="E116" s="4" t="s">
        <v>5</v>
      </c>
    </row>
    <row r="117" spans="1:5" x14ac:dyDescent="0.25">
      <c r="A117" s="2" t="s">
        <v>643</v>
      </c>
      <c r="B117" s="5">
        <v>1732</v>
      </c>
      <c r="C117" s="5">
        <v>1896</v>
      </c>
      <c r="D117" s="5">
        <v>1732</v>
      </c>
      <c r="E117" s="5">
        <v>1896</v>
      </c>
    </row>
    <row r="118" spans="1:5" ht="30" x14ac:dyDescent="0.25">
      <c r="A118" s="2" t="s">
        <v>644</v>
      </c>
      <c r="B118" s="4">
        <v>219</v>
      </c>
      <c r="C118" s="4">
        <v>642</v>
      </c>
      <c r="D118" s="4">
        <v>219</v>
      </c>
      <c r="E118" s="4">
        <v>642</v>
      </c>
    </row>
    <row r="119" spans="1:5" ht="30" x14ac:dyDescent="0.25">
      <c r="A119" s="2" t="s">
        <v>645</v>
      </c>
      <c r="B119" s="4">
        <v>298</v>
      </c>
      <c r="C119" s="4">
        <v>245</v>
      </c>
      <c r="D119" s="4">
        <v>298</v>
      </c>
      <c r="E119" s="4">
        <v>245</v>
      </c>
    </row>
    <row r="120" spans="1:5" x14ac:dyDescent="0.25">
      <c r="A120" s="2" t="s">
        <v>646</v>
      </c>
      <c r="B120" s="4">
        <v>293</v>
      </c>
      <c r="C120" s="4">
        <v>245</v>
      </c>
      <c r="D120" s="4">
        <v>293</v>
      </c>
      <c r="E120" s="4">
        <v>245</v>
      </c>
    </row>
    <row r="121" spans="1:5" x14ac:dyDescent="0.25">
      <c r="A121" s="2" t="s">
        <v>647</v>
      </c>
      <c r="B121" s="4">
        <v>443</v>
      </c>
      <c r="C121" s="4">
        <v>838</v>
      </c>
      <c r="D121" s="4">
        <v>620</v>
      </c>
      <c r="E121" s="4">
        <v>724</v>
      </c>
    </row>
    <row r="122" spans="1:5" ht="30" x14ac:dyDescent="0.25">
      <c r="A122" s="2" t="s">
        <v>664</v>
      </c>
      <c r="B122" s="4" t="s">
        <v>5</v>
      </c>
      <c r="C122" s="4" t="s">
        <v>5</v>
      </c>
      <c r="D122" s="4" t="s">
        <v>5</v>
      </c>
      <c r="E122" s="4" t="s">
        <v>5</v>
      </c>
    </row>
    <row r="123" spans="1:5" ht="30" x14ac:dyDescent="0.25">
      <c r="A123" s="3" t="s">
        <v>633</v>
      </c>
      <c r="B123" s="4" t="s">
        <v>5</v>
      </c>
      <c r="C123" s="4" t="s">
        <v>5</v>
      </c>
      <c r="D123" s="4" t="s">
        <v>5</v>
      </c>
      <c r="E123" s="4" t="s">
        <v>5</v>
      </c>
    </row>
    <row r="124" spans="1:5" x14ac:dyDescent="0.25">
      <c r="A124" s="2" t="s">
        <v>643</v>
      </c>
      <c r="B124" s="4">
        <v>129</v>
      </c>
      <c r="C124" s="4">
        <v>56</v>
      </c>
      <c r="D124" s="4">
        <v>129</v>
      </c>
      <c r="E124" s="4">
        <v>56</v>
      </c>
    </row>
    <row r="125" spans="1:5" ht="30" x14ac:dyDescent="0.25">
      <c r="A125" s="2" t="s">
        <v>644</v>
      </c>
      <c r="B125" s="4">
        <v>99</v>
      </c>
      <c r="C125" s="4">
        <v>43</v>
      </c>
      <c r="D125" s="4">
        <v>99</v>
      </c>
      <c r="E125" s="4">
        <v>43</v>
      </c>
    </row>
    <row r="126" spans="1:5" ht="30" x14ac:dyDescent="0.25">
      <c r="A126" s="2" t="s">
        <v>645</v>
      </c>
      <c r="B126" s="4">
        <v>25</v>
      </c>
      <c r="C126" s="4">
        <v>5</v>
      </c>
      <c r="D126" s="4">
        <v>25</v>
      </c>
      <c r="E126" s="4">
        <v>5</v>
      </c>
    </row>
    <row r="127" spans="1:5" x14ac:dyDescent="0.25">
      <c r="A127" s="2" t="s">
        <v>646</v>
      </c>
      <c r="B127" s="4">
        <v>25</v>
      </c>
      <c r="C127" s="4">
        <v>5</v>
      </c>
      <c r="D127" s="4">
        <v>25</v>
      </c>
      <c r="E127" s="4">
        <v>5</v>
      </c>
    </row>
    <row r="128" spans="1:5" x14ac:dyDescent="0.25">
      <c r="A128" s="2" t="s">
        <v>647</v>
      </c>
      <c r="B128" s="8">
        <v>124</v>
      </c>
      <c r="C128" s="8">
        <v>49</v>
      </c>
      <c r="D128" s="8">
        <v>55</v>
      </c>
      <c r="E128" s="8">
        <v>4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3"/>
  <sheetViews>
    <sheetView showGridLines="0" workbookViewId="0"/>
  </sheetViews>
  <sheetFormatPr defaultRowHeight="15" x14ac:dyDescent="0.25"/>
  <cols>
    <col min="1" max="1" width="36.5703125" bestFit="1" customWidth="1"/>
    <col min="2" max="3" width="12.28515625" bestFit="1" customWidth="1"/>
    <col min="4" max="5" width="36.42578125" bestFit="1" customWidth="1"/>
    <col min="6" max="9" width="36.5703125" bestFit="1" customWidth="1"/>
    <col min="10" max="11" width="27.85546875" bestFit="1" customWidth="1"/>
    <col min="12" max="15" width="36.5703125" bestFit="1" customWidth="1"/>
    <col min="16" max="17" width="31.42578125" bestFit="1" customWidth="1"/>
    <col min="18" max="21" width="36.5703125" bestFit="1" customWidth="1"/>
    <col min="22" max="23" width="32" bestFit="1" customWidth="1"/>
    <col min="24" max="27" width="36.5703125" bestFit="1" customWidth="1"/>
    <col min="28" max="29" width="26.28515625" bestFit="1" customWidth="1"/>
    <col min="30" max="33" width="36.5703125" bestFit="1" customWidth="1"/>
    <col min="34" max="35" width="24.5703125" bestFit="1" customWidth="1"/>
    <col min="36" max="39" width="36.5703125" bestFit="1" customWidth="1"/>
  </cols>
  <sheetData>
    <row r="1" spans="1:39" ht="30" x14ac:dyDescent="0.25">
      <c r="A1" s="1" t="s">
        <v>665</v>
      </c>
      <c r="B1" s="7" t="s">
        <v>2</v>
      </c>
      <c r="C1" s="7" t="s">
        <v>28</v>
      </c>
      <c r="D1" s="1" t="s">
        <v>2</v>
      </c>
      <c r="E1" s="1" t="s">
        <v>70</v>
      </c>
      <c r="F1" s="1" t="s">
        <v>2</v>
      </c>
      <c r="G1" s="1" t="s">
        <v>70</v>
      </c>
      <c r="H1" s="1" t="s">
        <v>2</v>
      </c>
      <c r="I1" s="1" t="s">
        <v>70</v>
      </c>
      <c r="J1" s="1" t="s">
        <v>2</v>
      </c>
      <c r="K1" s="1" t="s">
        <v>28</v>
      </c>
      <c r="L1" s="1" t="s">
        <v>2</v>
      </c>
      <c r="M1" s="1" t="s">
        <v>70</v>
      </c>
      <c r="N1" s="1" t="s">
        <v>2</v>
      </c>
      <c r="O1" s="1" t="s">
        <v>70</v>
      </c>
      <c r="P1" s="1" t="s">
        <v>2</v>
      </c>
      <c r="Q1" s="1" t="s">
        <v>28</v>
      </c>
      <c r="R1" s="1" t="s">
        <v>2</v>
      </c>
      <c r="S1" s="1" t="s">
        <v>70</v>
      </c>
      <c r="T1" s="1" t="s">
        <v>2</v>
      </c>
      <c r="U1" s="1" t="s">
        <v>70</v>
      </c>
      <c r="V1" s="1" t="s">
        <v>2</v>
      </c>
      <c r="W1" s="1" t="s">
        <v>28</v>
      </c>
      <c r="X1" s="1" t="s">
        <v>2</v>
      </c>
      <c r="Y1" s="1" t="s">
        <v>70</v>
      </c>
      <c r="Z1" s="1" t="s">
        <v>2</v>
      </c>
      <c r="AA1" s="1" t="s">
        <v>70</v>
      </c>
      <c r="AB1" s="1" t="s">
        <v>2</v>
      </c>
      <c r="AC1" s="1" t="s">
        <v>28</v>
      </c>
      <c r="AD1" s="1" t="s">
        <v>2</v>
      </c>
      <c r="AE1" s="1" t="s">
        <v>70</v>
      </c>
      <c r="AF1" s="1" t="s">
        <v>2</v>
      </c>
      <c r="AG1" s="1" t="s">
        <v>70</v>
      </c>
      <c r="AH1" s="1" t="s">
        <v>2</v>
      </c>
      <c r="AI1" s="1" t="s">
        <v>28</v>
      </c>
      <c r="AJ1" s="1" t="s">
        <v>2</v>
      </c>
      <c r="AK1" s="1" t="s">
        <v>70</v>
      </c>
      <c r="AL1" s="1" t="s">
        <v>2</v>
      </c>
      <c r="AM1" s="1" t="s">
        <v>70</v>
      </c>
    </row>
    <row r="2" spans="1:39" ht="30" x14ac:dyDescent="0.25">
      <c r="A2" s="1" t="s">
        <v>27</v>
      </c>
      <c r="B2" s="7"/>
      <c r="C2" s="7"/>
      <c r="D2" s="1" t="s">
        <v>666</v>
      </c>
      <c r="E2" s="1" t="s">
        <v>666</v>
      </c>
      <c r="F2" s="1" t="s">
        <v>667</v>
      </c>
      <c r="G2" s="1" t="s">
        <v>667</v>
      </c>
      <c r="H2" s="1" t="s">
        <v>668</v>
      </c>
      <c r="I2" s="1" t="s">
        <v>668</v>
      </c>
      <c r="J2" s="1" t="s">
        <v>635</v>
      </c>
      <c r="K2" s="1" t="s">
        <v>635</v>
      </c>
      <c r="L2" s="1" t="s">
        <v>635</v>
      </c>
      <c r="M2" s="1" t="s">
        <v>635</v>
      </c>
      <c r="N2" s="1" t="s">
        <v>635</v>
      </c>
      <c r="O2" s="1" t="s">
        <v>635</v>
      </c>
      <c r="P2" s="1" t="s">
        <v>636</v>
      </c>
      <c r="Q2" s="1" t="s">
        <v>636</v>
      </c>
      <c r="R2" s="1" t="s">
        <v>636</v>
      </c>
      <c r="S2" s="1" t="s">
        <v>636</v>
      </c>
      <c r="T2" s="1" t="s">
        <v>636</v>
      </c>
      <c r="U2" s="1" t="s">
        <v>636</v>
      </c>
      <c r="V2" s="1" t="s">
        <v>637</v>
      </c>
      <c r="W2" s="1" t="s">
        <v>637</v>
      </c>
      <c r="X2" s="1" t="s">
        <v>637</v>
      </c>
      <c r="Y2" s="1" t="s">
        <v>637</v>
      </c>
      <c r="Z2" s="1" t="s">
        <v>637</v>
      </c>
      <c r="AA2" s="1" t="s">
        <v>637</v>
      </c>
      <c r="AB2" s="1" t="s">
        <v>638</v>
      </c>
      <c r="AC2" s="1" t="s">
        <v>638</v>
      </c>
      <c r="AD2" s="1" t="s">
        <v>638</v>
      </c>
      <c r="AE2" s="1" t="s">
        <v>638</v>
      </c>
      <c r="AF2" s="1" t="s">
        <v>638</v>
      </c>
      <c r="AG2" s="1" t="s">
        <v>638</v>
      </c>
      <c r="AH2" s="1" t="s">
        <v>639</v>
      </c>
      <c r="AI2" s="1" t="s">
        <v>639</v>
      </c>
      <c r="AJ2" s="1" t="s">
        <v>639</v>
      </c>
      <c r="AK2" s="1" t="s">
        <v>639</v>
      </c>
      <c r="AL2" s="1" t="s">
        <v>639</v>
      </c>
      <c r="AM2" s="1" t="s">
        <v>639</v>
      </c>
    </row>
    <row r="3" spans="1:39" ht="30" x14ac:dyDescent="0.25">
      <c r="A3" s="1"/>
      <c r="B3" s="7"/>
      <c r="C3" s="7"/>
      <c r="D3" s="1"/>
      <c r="E3" s="1"/>
      <c r="F3" s="1"/>
      <c r="G3" s="1"/>
      <c r="H3" s="1"/>
      <c r="I3" s="1"/>
      <c r="J3" s="1"/>
      <c r="K3" s="1"/>
      <c r="L3" s="1" t="s">
        <v>667</v>
      </c>
      <c r="M3" s="1" t="s">
        <v>667</v>
      </c>
      <c r="N3" s="1" t="s">
        <v>668</v>
      </c>
      <c r="O3" s="1" t="s">
        <v>668</v>
      </c>
      <c r="P3" s="1"/>
      <c r="Q3" s="1"/>
      <c r="R3" s="1" t="s">
        <v>667</v>
      </c>
      <c r="S3" s="1" t="s">
        <v>667</v>
      </c>
      <c r="T3" s="1" t="s">
        <v>668</v>
      </c>
      <c r="U3" s="1" t="s">
        <v>668</v>
      </c>
      <c r="V3" s="1"/>
      <c r="W3" s="1"/>
      <c r="X3" s="1" t="s">
        <v>667</v>
      </c>
      <c r="Y3" s="1" t="s">
        <v>667</v>
      </c>
      <c r="Z3" s="1" t="s">
        <v>668</v>
      </c>
      <c r="AA3" s="1" t="s">
        <v>668</v>
      </c>
      <c r="AB3" s="1"/>
      <c r="AC3" s="1"/>
      <c r="AD3" s="1" t="s">
        <v>667</v>
      </c>
      <c r="AE3" s="1" t="s">
        <v>667</v>
      </c>
      <c r="AF3" s="1" t="s">
        <v>668</v>
      </c>
      <c r="AG3" s="1" t="s">
        <v>668</v>
      </c>
      <c r="AH3" s="1"/>
      <c r="AI3" s="1"/>
      <c r="AJ3" s="1" t="s">
        <v>667</v>
      </c>
      <c r="AK3" s="1" t="s">
        <v>667</v>
      </c>
      <c r="AL3" s="1" t="s">
        <v>668</v>
      </c>
      <c r="AM3" s="1" t="s">
        <v>668</v>
      </c>
    </row>
    <row r="4" spans="1:39" ht="30" x14ac:dyDescent="0.25">
      <c r="A4" s="3" t="s">
        <v>63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row>
    <row r="5" spans="1:39" x14ac:dyDescent="0.25">
      <c r="A5" s="2" t="s">
        <v>669</v>
      </c>
      <c r="B5" s="8">
        <v>8606</v>
      </c>
      <c r="C5" s="8">
        <v>10725</v>
      </c>
      <c r="D5" s="8">
        <v>32401</v>
      </c>
      <c r="E5" s="8">
        <v>58967</v>
      </c>
      <c r="F5" s="8">
        <v>26088</v>
      </c>
      <c r="G5" s="8">
        <v>52353</v>
      </c>
      <c r="H5" s="8">
        <v>6313</v>
      </c>
      <c r="I5" s="8">
        <v>6614</v>
      </c>
      <c r="J5" s="8">
        <v>1830</v>
      </c>
      <c r="K5" s="8">
        <v>1960</v>
      </c>
      <c r="L5" s="8">
        <v>1620</v>
      </c>
      <c r="M5" s="8">
        <v>27335</v>
      </c>
      <c r="N5" s="8">
        <v>3561</v>
      </c>
      <c r="O5" s="8">
        <v>1448</v>
      </c>
      <c r="P5" s="8">
        <v>2388</v>
      </c>
      <c r="Q5" s="8">
        <v>3854</v>
      </c>
      <c r="R5" s="8">
        <v>14582</v>
      </c>
      <c r="S5" s="8">
        <v>7017</v>
      </c>
      <c r="T5" s="8">
        <v>1884</v>
      </c>
      <c r="U5" s="8">
        <v>2169</v>
      </c>
      <c r="V5" s="8">
        <v>2741</v>
      </c>
      <c r="W5" s="8">
        <v>3029</v>
      </c>
      <c r="X5" s="8">
        <v>9791</v>
      </c>
      <c r="Y5" s="8">
        <v>17880</v>
      </c>
      <c r="Z5" s="8">
        <v>842</v>
      </c>
      <c r="AA5" s="8">
        <v>2970</v>
      </c>
      <c r="AB5" s="8">
        <v>798</v>
      </c>
      <c r="AC5" s="8">
        <v>1266</v>
      </c>
      <c r="AD5" s="8">
        <v>95</v>
      </c>
      <c r="AE5" s="8">
        <v>121</v>
      </c>
      <c r="AF5" s="8">
        <v>0</v>
      </c>
      <c r="AG5" s="8">
        <v>0</v>
      </c>
      <c r="AH5" s="8">
        <v>268</v>
      </c>
      <c r="AI5" s="8">
        <v>243</v>
      </c>
      <c r="AJ5" s="8">
        <v>0</v>
      </c>
      <c r="AK5" s="8">
        <v>0</v>
      </c>
      <c r="AL5" s="8">
        <v>26</v>
      </c>
      <c r="AM5" s="8">
        <v>27</v>
      </c>
    </row>
    <row r="6" spans="1:39" x14ac:dyDescent="0.25">
      <c r="A6" s="2" t="s">
        <v>670</v>
      </c>
      <c r="B6" s="4" t="s">
        <v>5</v>
      </c>
      <c r="C6" s="4" t="s">
        <v>5</v>
      </c>
      <c r="D6" s="4">
        <v>0</v>
      </c>
      <c r="E6" s="5">
        <v>14201</v>
      </c>
      <c r="F6" s="4">
        <v>0</v>
      </c>
      <c r="G6" s="5">
        <v>13943</v>
      </c>
      <c r="H6" s="4">
        <v>0</v>
      </c>
      <c r="I6" s="4">
        <v>258</v>
      </c>
      <c r="J6" s="4" t="s">
        <v>5</v>
      </c>
      <c r="K6" s="4" t="s">
        <v>5</v>
      </c>
      <c r="L6" s="4">
        <v>0</v>
      </c>
      <c r="M6" s="4">
        <v>218</v>
      </c>
      <c r="N6" s="4">
        <v>0</v>
      </c>
      <c r="O6" s="4">
        <v>0</v>
      </c>
      <c r="P6" s="4" t="s">
        <v>5</v>
      </c>
      <c r="Q6" s="4" t="s">
        <v>5</v>
      </c>
      <c r="R6" s="4">
        <v>0</v>
      </c>
      <c r="S6" s="5">
        <v>11514</v>
      </c>
      <c r="T6" s="4">
        <v>0</v>
      </c>
      <c r="U6" s="4">
        <v>258</v>
      </c>
      <c r="V6" s="4" t="s">
        <v>5</v>
      </c>
      <c r="W6" s="4" t="s">
        <v>5</v>
      </c>
      <c r="X6" s="4">
        <v>0</v>
      </c>
      <c r="Y6" s="5">
        <v>2211</v>
      </c>
      <c r="Z6" s="4">
        <v>0</v>
      </c>
      <c r="AA6" s="4">
        <v>0</v>
      </c>
      <c r="AB6" s="4" t="s">
        <v>5</v>
      </c>
      <c r="AC6" s="4" t="s">
        <v>5</v>
      </c>
      <c r="AD6" s="4">
        <v>0</v>
      </c>
      <c r="AE6" s="4">
        <v>0</v>
      </c>
      <c r="AF6" s="4">
        <v>0</v>
      </c>
      <c r="AG6" s="4">
        <v>0</v>
      </c>
      <c r="AH6" s="4" t="s">
        <v>5</v>
      </c>
      <c r="AI6" s="4" t="s">
        <v>5</v>
      </c>
      <c r="AJ6" s="4">
        <v>0</v>
      </c>
      <c r="AK6" s="4">
        <v>0</v>
      </c>
      <c r="AL6" s="4">
        <v>0</v>
      </c>
      <c r="AM6" s="4">
        <v>0</v>
      </c>
    </row>
    <row r="7" spans="1:39" x14ac:dyDescent="0.25">
      <c r="A7" s="2" t="s">
        <v>671</v>
      </c>
      <c r="B7" s="4" t="s">
        <v>5</v>
      </c>
      <c r="C7" s="4" t="s">
        <v>5</v>
      </c>
      <c r="D7" s="5">
        <v>1038</v>
      </c>
      <c r="E7" s="4">
        <v>-250</v>
      </c>
      <c r="F7" s="5">
        <v>1182</v>
      </c>
      <c r="G7" s="4">
        <v>162</v>
      </c>
      <c r="H7" s="4">
        <v>-144</v>
      </c>
      <c r="I7" s="4">
        <v>-412</v>
      </c>
      <c r="J7" s="4" t="s">
        <v>5</v>
      </c>
      <c r="K7" s="4" t="s">
        <v>5</v>
      </c>
      <c r="L7" s="4">
        <v>-52</v>
      </c>
      <c r="M7" s="4">
        <v>71</v>
      </c>
      <c r="N7" s="4">
        <v>-12</v>
      </c>
      <c r="O7" s="4">
        <v>-62</v>
      </c>
      <c r="P7" s="4" t="s">
        <v>5</v>
      </c>
      <c r="Q7" s="4" t="s">
        <v>5</v>
      </c>
      <c r="R7" s="5">
        <v>1324</v>
      </c>
      <c r="S7" s="4">
        <v>166</v>
      </c>
      <c r="T7" s="4">
        <v>-40</v>
      </c>
      <c r="U7" s="4">
        <v>-75</v>
      </c>
      <c r="V7" s="4" t="s">
        <v>5</v>
      </c>
      <c r="W7" s="4" t="s">
        <v>5</v>
      </c>
      <c r="X7" s="4">
        <v>-71</v>
      </c>
      <c r="Y7" s="4">
        <v>-55</v>
      </c>
      <c r="Z7" s="4">
        <v>-91</v>
      </c>
      <c r="AA7" s="4">
        <v>-274</v>
      </c>
      <c r="AB7" s="4" t="s">
        <v>5</v>
      </c>
      <c r="AC7" s="4" t="s">
        <v>5</v>
      </c>
      <c r="AD7" s="4">
        <v>-19</v>
      </c>
      <c r="AE7" s="4">
        <v>-20</v>
      </c>
      <c r="AF7" s="4">
        <v>0</v>
      </c>
      <c r="AG7" s="4">
        <v>0</v>
      </c>
      <c r="AH7" s="4" t="s">
        <v>5</v>
      </c>
      <c r="AI7" s="4" t="s">
        <v>5</v>
      </c>
      <c r="AJ7" s="4">
        <v>0</v>
      </c>
      <c r="AK7" s="4">
        <v>0</v>
      </c>
      <c r="AL7" s="4">
        <v>-1</v>
      </c>
      <c r="AM7" s="4">
        <v>-1</v>
      </c>
    </row>
    <row r="8" spans="1:39" x14ac:dyDescent="0.25">
      <c r="A8" s="2" t="s">
        <v>672</v>
      </c>
      <c r="B8" s="4" t="s">
        <v>5</v>
      </c>
      <c r="C8" s="4" t="s">
        <v>5</v>
      </c>
      <c r="D8" s="5">
        <v>-1590</v>
      </c>
      <c r="E8" s="5">
        <v>-18533</v>
      </c>
      <c r="F8" s="5">
        <v>-1087</v>
      </c>
      <c r="G8" s="5">
        <v>-15837</v>
      </c>
      <c r="H8" s="4">
        <v>-503</v>
      </c>
      <c r="I8" s="5">
        <v>-2696</v>
      </c>
      <c r="J8" s="4" t="s">
        <v>5</v>
      </c>
      <c r="K8" s="4" t="s">
        <v>5</v>
      </c>
      <c r="L8" s="4">
        <v>-538</v>
      </c>
      <c r="M8" s="5">
        <v>-13557</v>
      </c>
      <c r="N8" s="4">
        <v>-235</v>
      </c>
      <c r="O8" s="4">
        <v>-612</v>
      </c>
      <c r="P8" s="4" t="s">
        <v>5</v>
      </c>
      <c r="Q8" s="4" t="s">
        <v>5</v>
      </c>
      <c r="R8" s="4">
        <v>0</v>
      </c>
      <c r="S8" s="4">
        <v>-218</v>
      </c>
      <c r="T8" s="4">
        <v>-203</v>
      </c>
      <c r="U8" s="5">
        <v>-1218</v>
      </c>
      <c r="V8" s="4" t="s">
        <v>5</v>
      </c>
      <c r="W8" s="4" t="s">
        <v>5</v>
      </c>
      <c r="X8" s="4">
        <v>-549</v>
      </c>
      <c r="Y8" s="5">
        <v>-2062</v>
      </c>
      <c r="Z8" s="4">
        <v>-65</v>
      </c>
      <c r="AA8" s="4">
        <v>-866</v>
      </c>
      <c r="AB8" s="4" t="s">
        <v>5</v>
      </c>
      <c r="AC8" s="4" t="s">
        <v>5</v>
      </c>
      <c r="AD8" s="4">
        <v>0</v>
      </c>
      <c r="AE8" s="4">
        <v>0</v>
      </c>
      <c r="AF8" s="4">
        <v>0</v>
      </c>
      <c r="AG8" s="4">
        <v>0</v>
      </c>
      <c r="AH8" s="4" t="s">
        <v>5</v>
      </c>
      <c r="AI8" s="4" t="s">
        <v>5</v>
      </c>
      <c r="AJ8" s="4">
        <v>0</v>
      </c>
      <c r="AK8" s="4">
        <v>0</v>
      </c>
      <c r="AL8" s="4">
        <v>0</v>
      </c>
      <c r="AM8" s="4">
        <v>0</v>
      </c>
    </row>
    <row r="9" spans="1:39" x14ac:dyDescent="0.25">
      <c r="A9" s="2" t="s">
        <v>673</v>
      </c>
      <c r="B9" s="4" t="s">
        <v>5</v>
      </c>
      <c r="C9" s="4" t="s">
        <v>5</v>
      </c>
      <c r="D9" s="4">
        <v>0</v>
      </c>
      <c r="E9" s="4">
        <v>0</v>
      </c>
      <c r="F9" s="4">
        <v>613</v>
      </c>
      <c r="G9" s="5">
        <v>-4870</v>
      </c>
      <c r="H9" s="4">
        <v>-613</v>
      </c>
      <c r="I9" s="5">
        <v>4870</v>
      </c>
      <c r="J9" s="4" t="s">
        <v>5</v>
      </c>
      <c r="K9" s="4" t="s">
        <v>5</v>
      </c>
      <c r="L9" s="5">
        <v>2643</v>
      </c>
      <c r="M9" s="5">
        <v>-3521</v>
      </c>
      <c r="N9" s="4">
        <v>760</v>
      </c>
      <c r="O9" s="5">
        <v>3521</v>
      </c>
      <c r="P9" s="4" t="s">
        <v>5</v>
      </c>
      <c r="Q9" s="4" t="s">
        <v>5</v>
      </c>
      <c r="R9" s="4">
        <v>478</v>
      </c>
      <c r="S9" s="5">
        <v>-1349</v>
      </c>
      <c r="T9" s="5">
        <v>-1037</v>
      </c>
      <c r="U9" s="5">
        <v>1349</v>
      </c>
      <c r="V9" s="4" t="s">
        <v>5</v>
      </c>
      <c r="W9" s="4" t="s">
        <v>5</v>
      </c>
      <c r="X9" s="5">
        <v>-2508</v>
      </c>
      <c r="Y9" s="4">
        <v>0</v>
      </c>
      <c r="Z9" s="4">
        <v>-336</v>
      </c>
      <c r="AA9" s="4">
        <v>0</v>
      </c>
      <c r="AB9" s="4" t="s">
        <v>5</v>
      </c>
      <c r="AC9" s="4" t="s">
        <v>5</v>
      </c>
      <c r="AD9" s="4">
        <v>0</v>
      </c>
      <c r="AE9" s="4">
        <v>0</v>
      </c>
      <c r="AF9" s="4">
        <v>0</v>
      </c>
      <c r="AG9" s="4">
        <v>0</v>
      </c>
      <c r="AH9" s="4" t="s">
        <v>5</v>
      </c>
      <c r="AI9" s="4" t="s">
        <v>5</v>
      </c>
      <c r="AJ9" s="4">
        <v>0</v>
      </c>
      <c r="AK9" s="4">
        <v>0</v>
      </c>
      <c r="AL9" s="4">
        <v>0</v>
      </c>
      <c r="AM9" s="4">
        <v>0</v>
      </c>
    </row>
    <row r="10" spans="1:39" x14ac:dyDescent="0.25">
      <c r="A10" s="2" t="s">
        <v>674</v>
      </c>
      <c r="B10" s="4" t="s">
        <v>5</v>
      </c>
      <c r="C10" s="4" t="s">
        <v>5</v>
      </c>
      <c r="D10" s="4">
        <v>0</v>
      </c>
      <c r="E10" s="5">
        <v>-16281</v>
      </c>
      <c r="F10" s="4">
        <v>0</v>
      </c>
      <c r="G10" s="5">
        <v>-15465</v>
      </c>
      <c r="H10" s="4">
        <v>0</v>
      </c>
      <c r="I10" s="4">
        <v>-816</v>
      </c>
      <c r="J10" s="4" t="s">
        <v>5</v>
      </c>
      <c r="K10" s="4" t="s">
        <v>5</v>
      </c>
      <c r="L10" s="4">
        <v>0</v>
      </c>
      <c r="M10" s="5">
        <v>-7908</v>
      </c>
      <c r="N10" s="4">
        <v>0</v>
      </c>
      <c r="O10" s="4">
        <v>-57</v>
      </c>
      <c r="P10" s="4" t="s">
        <v>5</v>
      </c>
      <c r="Q10" s="4" t="s">
        <v>5</v>
      </c>
      <c r="R10" s="4">
        <v>0</v>
      </c>
      <c r="S10" s="4">
        <v>-395</v>
      </c>
      <c r="T10" s="4">
        <v>0</v>
      </c>
      <c r="U10" s="4">
        <v>-759</v>
      </c>
      <c r="V10" s="4" t="s">
        <v>5</v>
      </c>
      <c r="W10" s="4" t="s">
        <v>5</v>
      </c>
      <c r="X10" s="4">
        <v>0</v>
      </c>
      <c r="Y10" s="5">
        <v>-7162</v>
      </c>
      <c r="Z10" s="4">
        <v>0</v>
      </c>
      <c r="AA10" s="4">
        <v>0</v>
      </c>
      <c r="AB10" s="4" t="s">
        <v>5</v>
      </c>
      <c r="AC10" s="4" t="s">
        <v>5</v>
      </c>
      <c r="AD10" s="4">
        <v>0</v>
      </c>
      <c r="AE10" s="4">
        <v>0</v>
      </c>
      <c r="AF10" s="4">
        <v>0</v>
      </c>
      <c r="AG10" s="4">
        <v>0</v>
      </c>
      <c r="AH10" s="4" t="s">
        <v>5</v>
      </c>
      <c r="AI10" s="4" t="s">
        <v>5</v>
      </c>
      <c r="AJ10" s="4">
        <v>0</v>
      </c>
      <c r="AK10" s="4">
        <v>0</v>
      </c>
      <c r="AL10" s="4">
        <v>0</v>
      </c>
      <c r="AM10" s="4">
        <v>0</v>
      </c>
    </row>
    <row r="11" spans="1:39" x14ac:dyDescent="0.25">
      <c r="A11" s="2" t="s">
        <v>306</v>
      </c>
      <c r="B11" s="4" t="s">
        <v>5</v>
      </c>
      <c r="C11" s="4" t="s">
        <v>5</v>
      </c>
      <c r="D11" s="5">
        <v>-1672</v>
      </c>
      <c r="E11" s="5">
        <v>-2732</v>
      </c>
      <c r="F11" s="5">
        <v>-1549</v>
      </c>
      <c r="G11" s="4">
        <v>-847</v>
      </c>
      <c r="H11" s="4">
        <v>-123</v>
      </c>
      <c r="I11" s="5">
        <v>-1885</v>
      </c>
      <c r="J11" s="4" t="s">
        <v>5</v>
      </c>
      <c r="K11" s="4" t="s">
        <v>5</v>
      </c>
      <c r="L11" s="4">
        <v>-270</v>
      </c>
      <c r="M11" s="4">
        <v>-739</v>
      </c>
      <c r="N11" s="4">
        <v>0</v>
      </c>
      <c r="O11" s="4">
        <v>-368</v>
      </c>
      <c r="P11" s="4" t="s">
        <v>5</v>
      </c>
      <c r="Q11" s="4" t="s">
        <v>5</v>
      </c>
      <c r="R11" s="4">
        <v>-158</v>
      </c>
      <c r="S11" s="4">
        <v>0</v>
      </c>
      <c r="T11" s="4">
        <v>-123</v>
      </c>
      <c r="U11" s="4">
        <v>-126</v>
      </c>
      <c r="V11" s="4" t="s">
        <v>5</v>
      </c>
      <c r="W11" s="4" t="s">
        <v>5</v>
      </c>
      <c r="X11" s="5">
        <v>-1097</v>
      </c>
      <c r="Y11" s="4">
        <v>-108</v>
      </c>
      <c r="Z11" s="4">
        <v>0</v>
      </c>
      <c r="AA11" s="5">
        <v>-1391</v>
      </c>
      <c r="AB11" s="4" t="s">
        <v>5</v>
      </c>
      <c r="AC11" s="4" t="s">
        <v>5</v>
      </c>
      <c r="AD11" s="4">
        <v>-24</v>
      </c>
      <c r="AE11" s="4">
        <v>0</v>
      </c>
      <c r="AF11" s="4">
        <v>0</v>
      </c>
      <c r="AG11" s="4">
        <v>0</v>
      </c>
      <c r="AH11" s="4" t="s">
        <v>5</v>
      </c>
      <c r="AI11" s="4" t="s">
        <v>5</v>
      </c>
      <c r="AJ11" s="4">
        <v>0</v>
      </c>
      <c r="AK11" s="4">
        <v>0</v>
      </c>
      <c r="AL11" s="4">
        <v>0</v>
      </c>
      <c r="AM11" s="4">
        <v>0</v>
      </c>
    </row>
    <row r="12" spans="1:39" x14ac:dyDescent="0.25">
      <c r="A12" s="2" t="s">
        <v>669</v>
      </c>
      <c r="B12" s="5">
        <v>8606</v>
      </c>
      <c r="C12" s="5">
        <v>10725</v>
      </c>
      <c r="D12" s="5">
        <v>30177</v>
      </c>
      <c r="E12" s="5">
        <v>35372</v>
      </c>
      <c r="F12" s="5">
        <v>25247</v>
      </c>
      <c r="G12" s="5">
        <v>29439</v>
      </c>
      <c r="H12" s="5">
        <v>4930</v>
      </c>
      <c r="I12" s="5">
        <v>5933</v>
      </c>
      <c r="J12" s="5">
        <v>1830</v>
      </c>
      <c r="K12" s="5">
        <v>1960</v>
      </c>
      <c r="L12" s="5">
        <v>3403</v>
      </c>
      <c r="M12" s="5">
        <v>1899</v>
      </c>
      <c r="N12" s="5">
        <v>4074</v>
      </c>
      <c r="O12" s="5">
        <v>3870</v>
      </c>
      <c r="P12" s="5">
        <v>2388</v>
      </c>
      <c r="Q12" s="5">
        <v>3854</v>
      </c>
      <c r="R12" s="5">
        <v>16226</v>
      </c>
      <c r="S12" s="5">
        <v>16735</v>
      </c>
      <c r="T12" s="4">
        <v>481</v>
      </c>
      <c r="U12" s="5">
        <v>1598</v>
      </c>
      <c r="V12" s="5">
        <v>2741</v>
      </c>
      <c r="W12" s="5">
        <v>3029</v>
      </c>
      <c r="X12" s="5">
        <v>5566</v>
      </c>
      <c r="Y12" s="5">
        <v>10704</v>
      </c>
      <c r="Z12" s="4">
        <v>350</v>
      </c>
      <c r="AA12" s="4">
        <v>439</v>
      </c>
      <c r="AB12" s="4">
        <v>798</v>
      </c>
      <c r="AC12" s="5">
        <v>1266</v>
      </c>
      <c r="AD12" s="4">
        <v>52</v>
      </c>
      <c r="AE12" s="4">
        <v>101</v>
      </c>
      <c r="AF12" s="4">
        <v>0</v>
      </c>
      <c r="AG12" s="4">
        <v>0</v>
      </c>
      <c r="AH12" s="4">
        <v>268</v>
      </c>
      <c r="AI12" s="4">
        <v>243</v>
      </c>
      <c r="AJ12" s="4">
        <v>0</v>
      </c>
      <c r="AK12" s="4">
        <v>0</v>
      </c>
      <c r="AL12" s="4">
        <v>25</v>
      </c>
      <c r="AM12" s="4">
        <v>26</v>
      </c>
    </row>
    <row r="13" spans="1:39" x14ac:dyDescent="0.25">
      <c r="A13" s="2" t="s">
        <v>646</v>
      </c>
      <c r="B13" s="4" t="s">
        <v>5</v>
      </c>
      <c r="C13" s="4" t="s">
        <v>5</v>
      </c>
      <c r="D13" s="8">
        <v>200</v>
      </c>
      <c r="E13" s="8">
        <v>728</v>
      </c>
      <c r="F13" s="8">
        <v>175</v>
      </c>
      <c r="G13" s="8">
        <v>677</v>
      </c>
      <c r="H13" s="8">
        <v>25</v>
      </c>
      <c r="I13" s="8">
        <v>51</v>
      </c>
      <c r="J13" s="4" t="s">
        <v>5</v>
      </c>
      <c r="K13" s="4" t="s">
        <v>5</v>
      </c>
      <c r="L13" s="8">
        <v>1</v>
      </c>
      <c r="M13" s="8">
        <v>1</v>
      </c>
      <c r="N13" s="8">
        <v>0</v>
      </c>
      <c r="O13" s="8">
        <v>25</v>
      </c>
      <c r="P13" s="4" t="s">
        <v>5</v>
      </c>
      <c r="Q13" s="4" t="s">
        <v>5</v>
      </c>
      <c r="R13" s="8">
        <v>168</v>
      </c>
      <c r="S13" s="8">
        <v>584</v>
      </c>
      <c r="T13" s="8">
        <v>0</v>
      </c>
      <c r="U13" s="8">
        <v>0</v>
      </c>
      <c r="V13" s="4" t="s">
        <v>5</v>
      </c>
      <c r="W13" s="4" t="s">
        <v>5</v>
      </c>
      <c r="X13" s="8">
        <v>6</v>
      </c>
      <c r="Y13" s="8">
        <v>92</v>
      </c>
      <c r="Z13" s="8">
        <v>0</v>
      </c>
      <c r="AA13" s="8">
        <v>0</v>
      </c>
      <c r="AB13" s="4" t="s">
        <v>5</v>
      </c>
      <c r="AC13" s="4" t="s">
        <v>5</v>
      </c>
      <c r="AD13" s="8">
        <v>0</v>
      </c>
      <c r="AE13" s="8">
        <v>0</v>
      </c>
      <c r="AF13" s="8">
        <v>0</v>
      </c>
      <c r="AG13" s="8">
        <v>0</v>
      </c>
      <c r="AH13" s="4" t="s">
        <v>5</v>
      </c>
      <c r="AI13" s="4" t="s">
        <v>5</v>
      </c>
      <c r="AJ13" s="8">
        <v>0</v>
      </c>
      <c r="AK13" s="8">
        <v>0</v>
      </c>
      <c r="AL13" s="8">
        <v>25</v>
      </c>
      <c r="AM13" s="8">
        <v>26</v>
      </c>
    </row>
  </sheetData>
  <mergeCells count="2">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5</v>
      </c>
      <c r="B1" s="7" t="s">
        <v>1</v>
      </c>
      <c r="C1" s="7"/>
    </row>
    <row r="2" spans="1:3" ht="30" x14ac:dyDescent="0.25">
      <c r="A2" s="1" t="s">
        <v>27</v>
      </c>
      <c r="B2" s="1" t="s">
        <v>2</v>
      </c>
      <c r="C2" s="1" t="s">
        <v>70</v>
      </c>
    </row>
    <row r="3" spans="1:3" ht="30" x14ac:dyDescent="0.25">
      <c r="A3" s="3" t="s">
        <v>633</v>
      </c>
      <c r="B3" s="4" t="s">
        <v>5</v>
      </c>
      <c r="C3" s="4" t="s">
        <v>5</v>
      </c>
    </row>
    <row r="4" spans="1:3" x14ac:dyDescent="0.25">
      <c r="A4" s="2" t="s">
        <v>676</v>
      </c>
      <c r="B4" s="4">
        <v>0</v>
      </c>
      <c r="C4" s="4">
        <v>13</v>
      </c>
    </row>
    <row r="5" spans="1:3" ht="30" x14ac:dyDescent="0.25">
      <c r="A5" s="2" t="s">
        <v>677</v>
      </c>
      <c r="B5" s="8">
        <v>0</v>
      </c>
      <c r="C5" s="8">
        <v>14188</v>
      </c>
    </row>
    <row r="6" spans="1:3" ht="30" x14ac:dyDescent="0.25">
      <c r="A6" s="2" t="s">
        <v>678</v>
      </c>
      <c r="B6" s="4">
        <v>0</v>
      </c>
      <c r="C6" s="5">
        <v>14201</v>
      </c>
    </row>
    <row r="7" spans="1:3" x14ac:dyDescent="0.25">
      <c r="A7" s="2" t="s">
        <v>646</v>
      </c>
      <c r="B7" s="4">
        <v>0</v>
      </c>
      <c r="C7" s="4">
        <v>120</v>
      </c>
    </row>
    <row r="8" spans="1:3" ht="45" x14ac:dyDescent="0.25">
      <c r="A8" s="2" t="s">
        <v>679</v>
      </c>
      <c r="B8" s="4" t="s">
        <v>5</v>
      </c>
      <c r="C8" s="4" t="s">
        <v>5</v>
      </c>
    </row>
    <row r="9" spans="1:3" ht="30" x14ac:dyDescent="0.25">
      <c r="A9" s="3" t="s">
        <v>633</v>
      </c>
      <c r="B9" s="4" t="s">
        <v>5</v>
      </c>
      <c r="C9" s="4" t="s">
        <v>5</v>
      </c>
    </row>
    <row r="10" spans="1:3" x14ac:dyDescent="0.25">
      <c r="A10" s="2" t="s">
        <v>676</v>
      </c>
      <c r="B10" s="4">
        <v>0</v>
      </c>
      <c r="C10" s="4">
        <v>3</v>
      </c>
    </row>
    <row r="11" spans="1:3" ht="30" x14ac:dyDescent="0.25">
      <c r="A11" s="2" t="s">
        <v>677</v>
      </c>
      <c r="B11" s="4">
        <v>0</v>
      </c>
      <c r="C11" s="4">
        <v>218</v>
      </c>
    </row>
    <row r="12" spans="1:3" ht="30" x14ac:dyDescent="0.25">
      <c r="A12" s="2" t="s">
        <v>678</v>
      </c>
      <c r="B12" s="4">
        <v>0</v>
      </c>
      <c r="C12" s="4">
        <v>218</v>
      </c>
    </row>
    <row r="13" spans="1:3" x14ac:dyDescent="0.25">
      <c r="A13" s="2" t="s">
        <v>646</v>
      </c>
      <c r="B13" s="4">
        <v>0</v>
      </c>
      <c r="C13" s="4">
        <v>0</v>
      </c>
    </row>
    <row r="14" spans="1:3" ht="45" x14ac:dyDescent="0.25">
      <c r="A14" s="2" t="s">
        <v>680</v>
      </c>
      <c r="B14" s="4" t="s">
        <v>5</v>
      </c>
      <c r="C14" s="4" t="s">
        <v>5</v>
      </c>
    </row>
    <row r="15" spans="1:3" ht="30" x14ac:dyDescent="0.25">
      <c r="A15" s="3" t="s">
        <v>633</v>
      </c>
      <c r="B15" s="4" t="s">
        <v>5</v>
      </c>
      <c r="C15" s="4" t="s">
        <v>5</v>
      </c>
    </row>
    <row r="16" spans="1:3" x14ac:dyDescent="0.25">
      <c r="A16" s="2" t="s">
        <v>676</v>
      </c>
      <c r="B16" s="4">
        <v>0</v>
      </c>
      <c r="C16" s="4">
        <v>6</v>
      </c>
    </row>
    <row r="17" spans="1:3" ht="30" x14ac:dyDescent="0.25">
      <c r="A17" s="2" t="s">
        <v>677</v>
      </c>
      <c r="B17" s="4">
        <v>0</v>
      </c>
      <c r="C17" s="5">
        <v>11758</v>
      </c>
    </row>
    <row r="18" spans="1:3" ht="30" x14ac:dyDescent="0.25">
      <c r="A18" s="2" t="s">
        <v>678</v>
      </c>
      <c r="B18" s="4">
        <v>0</v>
      </c>
      <c r="C18" s="5">
        <v>11772</v>
      </c>
    </row>
    <row r="19" spans="1:3" x14ac:dyDescent="0.25">
      <c r="A19" s="2" t="s">
        <v>646</v>
      </c>
      <c r="B19" s="4">
        <v>0</v>
      </c>
      <c r="C19" s="4">
        <v>38</v>
      </c>
    </row>
    <row r="20" spans="1:3" ht="45" x14ac:dyDescent="0.25">
      <c r="A20" s="2" t="s">
        <v>681</v>
      </c>
      <c r="B20" s="4" t="s">
        <v>5</v>
      </c>
      <c r="C20" s="4" t="s">
        <v>5</v>
      </c>
    </row>
    <row r="21" spans="1:3" ht="30" x14ac:dyDescent="0.25">
      <c r="A21" s="3" t="s">
        <v>633</v>
      </c>
      <c r="B21" s="4" t="s">
        <v>5</v>
      </c>
      <c r="C21" s="4" t="s">
        <v>5</v>
      </c>
    </row>
    <row r="22" spans="1:3" x14ac:dyDescent="0.25">
      <c r="A22" s="2" t="s">
        <v>676</v>
      </c>
      <c r="B22" s="4">
        <v>0</v>
      </c>
      <c r="C22" s="4">
        <v>4</v>
      </c>
    </row>
    <row r="23" spans="1:3" ht="30" x14ac:dyDescent="0.25">
      <c r="A23" s="2" t="s">
        <v>677</v>
      </c>
      <c r="B23" s="4">
        <v>0</v>
      </c>
      <c r="C23" s="5">
        <v>2212</v>
      </c>
    </row>
    <row r="24" spans="1:3" ht="30" x14ac:dyDescent="0.25">
      <c r="A24" s="2" t="s">
        <v>678</v>
      </c>
      <c r="B24" s="4">
        <v>0</v>
      </c>
      <c r="C24" s="5">
        <v>2211</v>
      </c>
    </row>
    <row r="25" spans="1:3" x14ac:dyDescent="0.25">
      <c r="A25" s="2" t="s">
        <v>646</v>
      </c>
      <c r="B25" s="4">
        <v>0</v>
      </c>
      <c r="C25" s="4">
        <v>82</v>
      </c>
    </row>
    <row r="26" spans="1:3" ht="45" x14ac:dyDescent="0.25">
      <c r="A26" s="2" t="s">
        <v>682</v>
      </c>
      <c r="B26" s="4" t="s">
        <v>5</v>
      </c>
      <c r="C26" s="4" t="s">
        <v>5</v>
      </c>
    </row>
    <row r="27" spans="1:3" ht="30" x14ac:dyDescent="0.25">
      <c r="A27" s="3" t="s">
        <v>633</v>
      </c>
      <c r="B27" s="4" t="s">
        <v>5</v>
      </c>
      <c r="C27" s="4" t="s">
        <v>5</v>
      </c>
    </row>
    <row r="28" spans="1:3" x14ac:dyDescent="0.25">
      <c r="A28" s="2" t="s">
        <v>676</v>
      </c>
      <c r="B28" s="4">
        <v>0</v>
      </c>
      <c r="C28" s="4">
        <v>0</v>
      </c>
    </row>
    <row r="29" spans="1:3" ht="30" x14ac:dyDescent="0.25">
      <c r="A29" s="2" t="s">
        <v>677</v>
      </c>
      <c r="B29" s="4">
        <v>0</v>
      </c>
      <c r="C29" s="4">
        <v>0</v>
      </c>
    </row>
    <row r="30" spans="1:3" ht="30" x14ac:dyDescent="0.25">
      <c r="A30" s="2" t="s">
        <v>678</v>
      </c>
      <c r="B30" s="4">
        <v>0</v>
      </c>
      <c r="C30" s="4">
        <v>0</v>
      </c>
    </row>
    <row r="31" spans="1:3" x14ac:dyDescent="0.25">
      <c r="A31" s="2" t="s">
        <v>646</v>
      </c>
      <c r="B31" s="4">
        <v>0</v>
      </c>
      <c r="C31" s="4">
        <v>0</v>
      </c>
    </row>
    <row r="32" spans="1:3" ht="30" x14ac:dyDescent="0.25">
      <c r="A32" s="2" t="s">
        <v>683</v>
      </c>
      <c r="B32" s="4" t="s">
        <v>5</v>
      </c>
      <c r="C32" s="4" t="s">
        <v>5</v>
      </c>
    </row>
    <row r="33" spans="1:3" ht="30" x14ac:dyDescent="0.25">
      <c r="A33" s="3" t="s">
        <v>633</v>
      </c>
      <c r="B33" s="4" t="s">
        <v>5</v>
      </c>
      <c r="C33" s="4" t="s">
        <v>5</v>
      </c>
    </row>
    <row r="34" spans="1:3" x14ac:dyDescent="0.25">
      <c r="A34" s="2" t="s">
        <v>676</v>
      </c>
      <c r="B34" s="4">
        <v>0</v>
      </c>
      <c r="C34" s="4">
        <v>0</v>
      </c>
    </row>
    <row r="35" spans="1:3" ht="30" x14ac:dyDescent="0.25">
      <c r="A35" s="2" t="s">
        <v>677</v>
      </c>
      <c r="B35" s="4">
        <v>0</v>
      </c>
      <c r="C35" s="4">
        <v>0</v>
      </c>
    </row>
    <row r="36" spans="1:3" ht="30" x14ac:dyDescent="0.25">
      <c r="A36" s="2" t="s">
        <v>678</v>
      </c>
      <c r="B36" s="4">
        <v>0</v>
      </c>
      <c r="C36" s="4">
        <v>0</v>
      </c>
    </row>
    <row r="37" spans="1:3" x14ac:dyDescent="0.25">
      <c r="A37" s="2" t="s">
        <v>646</v>
      </c>
      <c r="B37" s="8">
        <v>0</v>
      </c>
      <c r="C37" s="8">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x14ac:dyDescent="0.25">
      <c r="A3" s="3" t="s">
        <v>71</v>
      </c>
      <c r="B3" s="4" t="s">
        <v>5</v>
      </c>
      <c r="C3" s="4" t="s">
        <v>5</v>
      </c>
      <c r="D3" s="4" t="s">
        <v>5</v>
      </c>
      <c r="E3" s="4" t="s">
        <v>5</v>
      </c>
    </row>
    <row r="4" spans="1:5" x14ac:dyDescent="0.25">
      <c r="A4" s="2" t="s">
        <v>72</v>
      </c>
      <c r="B4" s="8">
        <v>8788</v>
      </c>
      <c r="C4" s="8">
        <v>9767</v>
      </c>
      <c r="D4" s="8">
        <v>26475</v>
      </c>
      <c r="E4" s="8">
        <v>29816</v>
      </c>
    </row>
    <row r="5" spans="1:5" ht="30" x14ac:dyDescent="0.25">
      <c r="A5" s="3" t="s">
        <v>73</v>
      </c>
      <c r="B5" s="4" t="s">
        <v>5</v>
      </c>
      <c r="C5" s="4" t="s">
        <v>5</v>
      </c>
      <c r="D5" s="4" t="s">
        <v>5</v>
      </c>
      <c r="E5" s="4" t="s">
        <v>5</v>
      </c>
    </row>
    <row r="6" spans="1:5" x14ac:dyDescent="0.25">
      <c r="A6" s="2" t="s">
        <v>74</v>
      </c>
      <c r="B6" s="4">
        <v>850</v>
      </c>
      <c r="C6" s="4">
        <v>357</v>
      </c>
      <c r="D6" s="5">
        <v>2040</v>
      </c>
      <c r="E6" s="5">
        <v>1568</v>
      </c>
    </row>
    <row r="7" spans="1:5" x14ac:dyDescent="0.25">
      <c r="A7" s="2" t="s">
        <v>75</v>
      </c>
      <c r="B7" s="4">
        <v>3</v>
      </c>
      <c r="C7" s="4">
        <v>5</v>
      </c>
      <c r="D7" s="4">
        <v>9</v>
      </c>
      <c r="E7" s="4">
        <v>14</v>
      </c>
    </row>
    <row r="8" spans="1:5" x14ac:dyDescent="0.25">
      <c r="A8" s="2" t="s">
        <v>76</v>
      </c>
      <c r="B8" s="4">
        <v>1</v>
      </c>
      <c r="C8" s="4">
        <v>0</v>
      </c>
      <c r="D8" s="4">
        <v>1</v>
      </c>
      <c r="E8" s="4">
        <v>3</v>
      </c>
    </row>
    <row r="9" spans="1:5" x14ac:dyDescent="0.25">
      <c r="A9" s="2" t="s">
        <v>77</v>
      </c>
      <c r="B9" s="4">
        <v>44</v>
      </c>
      <c r="C9" s="4">
        <v>53</v>
      </c>
      <c r="D9" s="4">
        <v>139</v>
      </c>
      <c r="E9" s="4">
        <v>143</v>
      </c>
    </row>
    <row r="10" spans="1:5" x14ac:dyDescent="0.25">
      <c r="A10" s="2" t="s">
        <v>78</v>
      </c>
      <c r="B10" s="5">
        <v>9686</v>
      </c>
      <c r="C10" s="5">
        <v>10182</v>
      </c>
      <c r="D10" s="5">
        <v>28664</v>
      </c>
      <c r="E10" s="5">
        <v>31544</v>
      </c>
    </row>
    <row r="11" spans="1:5" x14ac:dyDescent="0.25">
      <c r="A11" s="3" t="s">
        <v>79</v>
      </c>
      <c r="B11" s="4" t="s">
        <v>5</v>
      </c>
      <c r="C11" s="4" t="s">
        <v>5</v>
      </c>
      <c r="D11" s="4" t="s">
        <v>5</v>
      </c>
      <c r="E11" s="4" t="s">
        <v>5</v>
      </c>
    </row>
    <row r="12" spans="1:5" x14ac:dyDescent="0.25">
      <c r="A12" s="2" t="s">
        <v>80</v>
      </c>
      <c r="B12" s="5">
        <v>1046</v>
      </c>
      <c r="C12" s="5">
        <v>1348</v>
      </c>
      <c r="D12" s="5">
        <v>3244</v>
      </c>
      <c r="E12" s="5">
        <v>5218</v>
      </c>
    </row>
    <row r="13" spans="1:5" x14ac:dyDescent="0.25">
      <c r="A13" s="2" t="s">
        <v>81</v>
      </c>
      <c r="B13" s="4">
        <v>4</v>
      </c>
      <c r="C13" s="4">
        <v>6</v>
      </c>
      <c r="D13" s="4">
        <v>14</v>
      </c>
      <c r="E13" s="4">
        <v>20</v>
      </c>
    </row>
    <row r="14" spans="1:5" x14ac:dyDescent="0.25">
      <c r="A14" s="2" t="s">
        <v>82</v>
      </c>
      <c r="B14" s="5">
        <v>1050</v>
      </c>
      <c r="C14" s="5">
        <v>1354</v>
      </c>
      <c r="D14" s="5">
        <v>3258</v>
      </c>
      <c r="E14" s="5">
        <v>5238</v>
      </c>
    </row>
    <row r="15" spans="1:5" x14ac:dyDescent="0.25">
      <c r="A15" s="2" t="s">
        <v>83</v>
      </c>
      <c r="B15" s="5">
        <v>8636</v>
      </c>
      <c r="C15" s="5">
        <v>8828</v>
      </c>
      <c r="D15" s="5">
        <v>25406</v>
      </c>
      <c r="E15" s="5">
        <v>26306</v>
      </c>
    </row>
    <row r="16" spans="1:5" x14ac:dyDescent="0.25">
      <c r="A16" s="2" t="s">
        <v>84</v>
      </c>
      <c r="B16" s="4">
        <v>775</v>
      </c>
      <c r="C16" s="5">
        <v>22460</v>
      </c>
      <c r="D16" s="5">
        <v>2700</v>
      </c>
      <c r="E16" s="5">
        <v>27310</v>
      </c>
    </row>
    <row r="17" spans="1:5" ht="30" x14ac:dyDescent="0.25">
      <c r="A17" s="2" t="s">
        <v>85</v>
      </c>
      <c r="B17" s="5">
        <v>7861</v>
      </c>
      <c r="C17" s="5">
        <v>-13632</v>
      </c>
      <c r="D17" s="5">
        <v>22706</v>
      </c>
      <c r="E17" s="5">
        <v>-1004</v>
      </c>
    </row>
    <row r="18" spans="1:5" x14ac:dyDescent="0.25">
      <c r="A18" s="3" t="s">
        <v>86</v>
      </c>
      <c r="B18" s="4" t="s">
        <v>5</v>
      </c>
      <c r="C18" s="4" t="s">
        <v>5</v>
      </c>
      <c r="D18" s="4" t="s">
        <v>5</v>
      </c>
      <c r="E18" s="4" t="s">
        <v>5</v>
      </c>
    </row>
    <row r="19" spans="1:5" x14ac:dyDescent="0.25">
      <c r="A19" s="2" t="s">
        <v>87</v>
      </c>
      <c r="B19" s="4">
        <v>618</v>
      </c>
      <c r="C19" s="4">
        <v>600</v>
      </c>
      <c r="D19" s="5">
        <v>1778</v>
      </c>
      <c r="E19" s="5">
        <v>1772</v>
      </c>
    </row>
    <row r="20" spans="1:5" x14ac:dyDescent="0.25">
      <c r="A20" s="2" t="s">
        <v>88</v>
      </c>
      <c r="B20" s="4">
        <v>496</v>
      </c>
      <c r="C20" s="4">
        <v>401</v>
      </c>
      <c r="D20" s="5">
        <v>1382</v>
      </c>
      <c r="E20" s="5">
        <v>1184</v>
      </c>
    </row>
    <row r="21" spans="1:5" x14ac:dyDescent="0.25">
      <c r="A21" s="2" t="s">
        <v>89</v>
      </c>
      <c r="B21" s="4">
        <v>0</v>
      </c>
      <c r="C21" s="4">
        <v>0</v>
      </c>
      <c r="D21" s="4">
        <v>0</v>
      </c>
      <c r="E21" s="4">
        <v>913</v>
      </c>
    </row>
    <row r="22" spans="1:5" x14ac:dyDescent="0.25">
      <c r="A22" s="2" t="s">
        <v>90</v>
      </c>
      <c r="B22" s="5">
        <v>2176</v>
      </c>
      <c r="C22" s="5">
        <v>2724</v>
      </c>
      <c r="D22" s="5">
        <v>7789</v>
      </c>
      <c r="E22" s="5">
        <v>8170</v>
      </c>
    </row>
    <row r="23" spans="1:5" x14ac:dyDescent="0.25">
      <c r="A23" s="2" t="s">
        <v>91</v>
      </c>
      <c r="B23" s="4">
        <v>0</v>
      </c>
      <c r="C23" s="4">
        <v>0</v>
      </c>
      <c r="D23" s="4">
        <v>0</v>
      </c>
      <c r="E23" s="5">
        <v>-1306</v>
      </c>
    </row>
    <row r="24" spans="1:5" x14ac:dyDescent="0.25">
      <c r="A24" s="2" t="s">
        <v>92</v>
      </c>
      <c r="B24" s="4">
        <v>704</v>
      </c>
      <c r="C24" s="5">
        <v>1067</v>
      </c>
      <c r="D24" s="5">
        <v>2361</v>
      </c>
      <c r="E24" s="5">
        <v>2511</v>
      </c>
    </row>
    <row r="25" spans="1:5" x14ac:dyDescent="0.25">
      <c r="A25" s="2" t="s">
        <v>93</v>
      </c>
      <c r="B25" s="5">
        <v>3994</v>
      </c>
      <c r="C25" s="5">
        <v>4792</v>
      </c>
      <c r="D25" s="5">
        <v>13310</v>
      </c>
      <c r="E25" s="5">
        <v>13244</v>
      </c>
    </row>
    <row r="26" spans="1:5" x14ac:dyDescent="0.25">
      <c r="A26" s="3" t="s">
        <v>94</v>
      </c>
      <c r="B26" s="4" t="s">
        <v>5</v>
      </c>
      <c r="C26" s="4" t="s">
        <v>5</v>
      </c>
      <c r="D26" s="4" t="s">
        <v>5</v>
      </c>
      <c r="E26" s="4" t="s">
        <v>5</v>
      </c>
    </row>
    <row r="27" spans="1:5" x14ac:dyDescent="0.25">
      <c r="A27" s="2" t="s">
        <v>95</v>
      </c>
      <c r="B27" s="5">
        <v>4689</v>
      </c>
      <c r="C27" s="5">
        <v>4420</v>
      </c>
      <c r="D27" s="5">
        <v>13295</v>
      </c>
      <c r="E27" s="5">
        <v>13010</v>
      </c>
    </row>
    <row r="28" spans="1:5" x14ac:dyDescent="0.25">
      <c r="A28" s="2" t="s">
        <v>96</v>
      </c>
      <c r="B28" s="4">
        <v>934</v>
      </c>
      <c r="C28" s="4">
        <v>971</v>
      </c>
      <c r="D28" s="5">
        <v>3136</v>
      </c>
      <c r="E28" s="5">
        <v>3111</v>
      </c>
    </row>
    <row r="29" spans="1:5" x14ac:dyDescent="0.25">
      <c r="A29" s="2" t="s">
        <v>97</v>
      </c>
      <c r="B29" s="4">
        <v>565</v>
      </c>
      <c r="C29" s="4">
        <v>566</v>
      </c>
      <c r="D29" s="5">
        <v>1769</v>
      </c>
      <c r="E29" s="5">
        <v>1775</v>
      </c>
    </row>
    <row r="30" spans="1:5" x14ac:dyDescent="0.25">
      <c r="A30" s="2" t="s">
        <v>98</v>
      </c>
      <c r="B30" s="4">
        <v>225</v>
      </c>
      <c r="C30" s="4">
        <v>275</v>
      </c>
      <c r="D30" s="4">
        <v>741</v>
      </c>
      <c r="E30" s="4">
        <v>768</v>
      </c>
    </row>
    <row r="31" spans="1:5" x14ac:dyDescent="0.25">
      <c r="A31" s="2" t="s">
        <v>99</v>
      </c>
      <c r="B31" s="4">
        <v>741</v>
      </c>
      <c r="C31" s="4">
        <v>718</v>
      </c>
      <c r="D31" s="5">
        <v>2240</v>
      </c>
      <c r="E31" s="5">
        <v>2127</v>
      </c>
    </row>
    <row r="32" spans="1:5" x14ac:dyDescent="0.25">
      <c r="A32" s="2" t="s">
        <v>100</v>
      </c>
      <c r="B32" s="4">
        <v>131</v>
      </c>
      <c r="C32" s="4">
        <v>86</v>
      </c>
      <c r="D32" s="4">
        <v>375</v>
      </c>
      <c r="E32" s="4">
        <v>262</v>
      </c>
    </row>
    <row r="33" spans="1:5" x14ac:dyDescent="0.25">
      <c r="A33" s="2" t="s">
        <v>101</v>
      </c>
      <c r="B33" s="4">
        <v>34</v>
      </c>
      <c r="C33" s="4">
        <v>74</v>
      </c>
      <c r="D33" s="4">
        <v>168</v>
      </c>
      <c r="E33" s="4">
        <v>222</v>
      </c>
    </row>
    <row r="34" spans="1:5" ht="30" x14ac:dyDescent="0.25">
      <c r="A34" s="2" t="s">
        <v>102</v>
      </c>
      <c r="B34" s="4">
        <v>0</v>
      </c>
      <c r="C34" s="4">
        <v>409</v>
      </c>
      <c r="D34" s="4">
        <v>906</v>
      </c>
      <c r="E34" s="5">
        <v>1328</v>
      </c>
    </row>
    <row r="35" spans="1:5" x14ac:dyDescent="0.25">
      <c r="A35" s="2" t="s">
        <v>103</v>
      </c>
      <c r="B35" s="4">
        <v>399</v>
      </c>
      <c r="C35" s="4">
        <v>467</v>
      </c>
      <c r="D35" s="5">
        <v>1234</v>
      </c>
      <c r="E35" s="5">
        <v>1200</v>
      </c>
    </row>
    <row r="36" spans="1:5" ht="30" x14ac:dyDescent="0.25">
      <c r="A36" s="2" t="s">
        <v>104</v>
      </c>
      <c r="B36" s="4">
        <v>290</v>
      </c>
      <c r="C36" s="4">
        <v>219</v>
      </c>
      <c r="D36" s="4">
        <v>466</v>
      </c>
      <c r="E36" s="4">
        <v>947</v>
      </c>
    </row>
    <row r="37" spans="1:5" x14ac:dyDescent="0.25">
      <c r="A37" s="2" t="s">
        <v>105</v>
      </c>
      <c r="B37" s="5">
        <v>1811</v>
      </c>
      <c r="C37" s="5">
        <v>1763</v>
      </c>
      <c r="D37" s="5">
        <v>5521</v>
      </c>
      <c r="E37" s="5">
        <v>5468</v>
      </c>
    </row>
    <row r="38" spans="1:5" x14ac:dyDescent="0.25">
      <c r="A38" s="2" t="s">
        <v>106</v>
      </c>
      <c r="B38" s="5">
        <v>9819</v>
      </c>
      <c r="C38" s="5">
        <v>9968</v>
      </c>
      <c r="D38" s="5">
        <v>29851</v>
      </c>
      <c r="E38" s="5">
        <v>30218</v>
      </c>
    </row>
    <row r="39" spans="1:5" ht="30" x14ac:dyDescent="0.25">
      <c r="A39" s="2" t="s">
        <v>107</v>
      </c>
      <c r="B39" s="5">
        <v>2036</v>
      </c>
      <c r="C39" s="5">
        <v>-18808</v>
      </c>
      <c r="D39" s="5">
        <v>6165</v>
      </c>
      <c r="E39" s="5">
        <v>-17978</v>
      </c>
    </row>
    <row r="40" spans="1:5" x14ac:dyDescent="0.25">
      <c r="A40" s="2" t="s">
        <v>108</v>
      </c>
      <c r="B40" s="4">
        <v>774</v>
      </c>
      <c r="C40" s="5">
        <v>-7416</v>
      </c>
      <c r="D40" s="5">
        <v>2340</v>
      </c>
      <c r="E40" s="5">
        <v>-7169</v>
      </c>
    </row>
    <row r="41" spans="1:5" x14ac:dyDescent="0.25">
      <c r="A41" s="2" t="s">
        <v>109</v>
      </c>
      <c r="B41" s="8">
        <v>1262</v>
      </c>
      <c r="C41" s="8">
        <v>-11392</v>
      </c>
      <c r="D41" s="8">
        <v>3825</v>
      </c>
      <c r="E41" s="8">
        <v>-10809</v>
      </c>
    </row>
    <row r="42" spans="1:5" ht="30" x14ac:dyDescent="0.25">
      <c r="A42" s="2" t="s">
        <v>110</v>
      </c>
      <c r="B42" s="9">
        <v>0.1</v>
      </c>
      <c r="C42" s="9">
        <v>-1.35</v>
      </c>
      <c r="D42" s="9">
        <v>0.37</v>
      </c>
      <c r="E42" s="9">
        <v>-1.28</v>
      </c>
    </row>
    <row r="43" spans="1:5" ht="30" x14ac:dyDescent="0.25">
      <c r="A43" s="2" t="s">
        <v>111</v>
      </c>
      <c r="B43" s="9">
        <v>0.1</v>
      </c>
      <c r="C43" s="9">
        <v>-1.35</v>
      </c>
      <c r="D43" s="9">
        <v>0.37</v>
      </c>
      <c r="E43" s="9">
        <v>-1.28</v>
      </c>
    </row>
    <row r="44" spans="1:5" ht="30" x14ac:dyDescent="0.25">
      <c r="A44" s="2" t="s">
        <v>112</v>
      </c>
      <c r="B44" s="8">
        <v>0</v>
      </c>
      <c r="C44" s="8">
        <v>0</v>
      </c>
      <c r="D44" s="8">
        <v>0</v>
      </c>
      <c r="E44"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2.5703125" customWidth="1"/>
    <col min="3" max="3" width="9.42578125" customWidth="1"/>
    <col min="4" max="4" width="16.28515625" customWidth="1"/>
    <col min="5" max="5" width="5.7109375" customWidth="1"/>
  </cols>
  <sheetData>
    <row r="1" spans="1:5" ht="15" customHeight="1" x14ac:dyDescent="0.25">
      <c r="A1" s="1" t="s">
        <v>684</v>
      </c>
      <c r="B1" s="7" t="s">
        <v>1</v>
      </c>
      <c r="C1" s="7"/>
      <c r="D1" s="7"/>
      <c r="E1" s="7"/>
    </row>
    <row r="2" spans="1:5" ht="30" x14ac:dyDescent="0.25">
      <c r="A2" s="1" t="s">
        <v>27</v>
      </c>
      <c r="B2" s="7" t="s">
        <v>2</v>
      </c>
      <c r="C2" s="7"/>
      <c r="D2" s="7" t="s">
        <v>70</v>
      </c>
      <c r="E2" s="7"/>
    </row>
    <row r="3" spans="1:5" ht="30" x14ac:dyDescent="0.25">
      <c r="A3" s="3" t="s">
        <v>633</v>
      </c>
      <c r="B3" s="4" t="s">
        <v>5</v>
      </c>
      <c r="C3" s="4"/>
      <c r="D3" s="4" t="s">
        <v>5</v>
      </c>
      <c r="E3" s="4"/>
    </row>
    <row r="4" spans="1:5" x14ac:dyDescent="0.25">
      <c r="A4" s="2" t="s">
        <v>676</v>
      </c>
      <c r="B4" s="4">
        <v>0</v>
      </c>
      <c r="C4" s="4"/>
      <c r="D4" s="4">
        <v>5</v>
      </c>
      <c r="E4" s="4"/>
    </row>
    <row r="5" spans="1:5" x14ac:dyDescent="0.25">
      <c r="A5" s="2" t="s">
        <v>685</v>
      </c>
      <c r="B5" s="8">
        <v>0</v>
      </c>
      <c r="C5" s="4"/>
      <c r="D5" s="8">
        <v>3304</v>
      </c>
      <c r="E5" s="4"/>
    </row>
    <row r="6" spans="1:5" x14ac:dyDescent="0.25">
      <c r="A6" s="2" t="s">
        <v>646</v>
      </c>
      <c r="B6" s="4">
        <v>0</v>
      </c>
      <c r="C6" s="4"/>
      <c r="D6" s="4">
        <v>74</v>
      </c>
      <c r="E6" s="4"/>
    </row>
    <row r="7" spans="1:5" ht="45" x14ac:dyDescent="0.25">
      <c r="A7" s="2" t="s">
        <v>686</v>
      </c>
      <c r="B7" s="4" t="s">
        <v>5</v>
      </c>
      <c r="C7" s="4"/>
      <c r="D7" s="4" t="s">
        <v>5</v>
      </c>
      <c r="E7" s="4"/>
    </row>
    <row r="8" spans="1:5" ht="30" x14ac:dyDescent="0.25">
      <c r="A8" s="3" t="s">
        <v>633</v>
      </c>
      <c r="B8" s="4" t="s">
        <v>5</v>
      </c>
      <c r="C8" s="4"/>
      <c r="D8" s="4" t="s">
        <v>5</v>
      </c>
      <c r="E8" s="4"/>
    </row>
    <row r="9" spans="1:5" ht="17.25" x14ac:dyDescent="0.25">
      <c r="A9" s="2" t="s">
        <v>676</v>
      </c>
      <c r="B9" s="4">
        <v>0</v>
      </c>
      <c r="C9" s="260" t="s">
        <v>687</v>
      </c>
      <c r="D9" s="4">
        <v>0</v>
      </c>
      <c r="E9" s="260" t="s">
        <v>688</v>
      </c>
    </row>
    <row r="10" spans="1:5" ht="17.25" x14ac:dyDescent="0.25">
      <c r="A10" s="2" t="s">
        <v>685</v>
      </c>
      <c r="B10" s="4">
        <v>0</v>
      </c>
      <c r="C10" s="260" t="s">
        <v>687</v>
      </c>
      <c r="D10" s="4">
        <v>0</v>
      </c>
      <c r="E10" s="260" t="s">
        <v>688</v>
      </c>
    </row>
    <row r="11" spans="1:5" ht="17.25" x14ac:dyDescent="0.25">
      <c r="A11" s="2" t="s">
        <v>646</v>
      </c>
      <c r="B11" s="4">
        <v>0</v>
      </c>
      <c r="C11" s="260" t="s">
        <v>687</v>
      </c>
      <c r="D11" s="4">
        <v>0</v>
      </c>
      <c r="E11" s="260" t="s">
        <v>688</v>
      </c>
    </row>
    <row r="12" spans="1:5" ht="45" x14ac:dyDescent="0.25">
      <c r="A12" s="2" t="s">
        <v>689</v>
      </c>
      <c r="B12" s="4" t="s">
        <v>5</v>
      </c>
      <c r="C12" s="4"/>
      <c r="D12" s="4" t="s">
        <v>5</v>
      </c>
      <c r="E12" s="4"/>
    </row>
    <row r="13" spans="1:5" ht="30" x14ac:dyDescent="0.25">
      <c r="A13" s="3" t="s">
        <v>633</v>
      </c>
      <c r="B13" s="4" t="s">
        <v>5</v>
      </c>
      <c r="C13" s="4"/>
      <c r="D13" s="4" t="s">
        <v>5</v>
      </c>
      <c r="E13" s="4"/>
    </row>
    <row r="14" spans="1:5" ht="17.25" x14ac:dyDescent="0.25">
      <c r="A14" s="2" t="s">
        <v>676</v>
      </c>
      <c r="B14" s="4">
        <v>0</v>
      </c>
      <c r="C14" s="260" t="s">
        <v>687</v>
      </c>
      <c r="D14" s="4">
        <v>4</v>
      </c>
      <c r="E14" s="260" t="s">
        <v>688</v>
      </c>
    </row>
    <row r="15" spans="1:5" ht="17.25" x14ac:dyDescent="0.25">
      <c r="A15" s="2" t="s">
        <v>685</v>
      </c>
      <c r="B15" s="4">
        <v>0</v>
      </c>
      <c r="C15" s="260" t="s">
        <v>687</v>
      </c>
      <c r="D15" s="5">
        <v>1563</v>
      </c>
      <c r="E15" s="260" t="s">
        <v>688</v>
      </c>
    </row>
    <row r="16" spans="1:5" ht="17.25" x14ac:dyDescent="0.25">
      <c r="A16" s="2" t="s">
        <v>646</v>
      </c>
      <c r="B16" s="4">
        <v>0</v>
      </c>
      <c r="C16" s="260" t="s">
        <v>687</v>
      </c>
      <c r="D16" s="4">
        <v>0</v>
      </c>
      <c r="E16" s="260" t="s">
        <v>688</v>
      </c>
    </row>
    <row r="17" spans="1:5" ht="45" x14ac:dyDescent="0.25">
      <c r="A17" s="2" t="s">
        <v>690</v>
      </c>
      <c r="B17" s="4" t="s">
        <v>5</v>
      </c>
      <c r="C17" s="4"/>
      <c r="D17" s="4" t="s">
        <v>5</v>
      </c>
      <c r="E17" s="4"/>
    </row>
    <row r="18" spans="1:5" ht="30" x14ac:dyDescent="0.25">
      <c r="A18" s="3" t="s">
        <v>633</v>
      </c>
      <c r="B18" s="4" t="s">
        <v>5</v>
      </c>
      <c r="C18" s="4"/>
      <c r="D18" s="4" t="s">
        <v>5</v>
      </c>
      <c r="E18" s="4"/>
    </row>
    <row r="19" spans="1:5" ht="17.25" x14ac:dyDescent="0.25">
      <c r="A19" s="2" t="s">
        <v>676</v>
      </c>
      <c r="B19" s="4">
        <v>0</v>
      </c>
      <c r="C19" s="260" t="s">
        <v>687</v>
      </c>
      <c r="D19" s="4">
        <v>1</v>
      </c>
      <c r="E19" s="260" t="s">
        <v>688</v>
      </c>
    </row>
    <row r="20" spans="1:5" ht="17.25" x14ac:dyDescent="0.25">
      <c r="A20" s="2" t="s">
        <v>685</v>
      </c>
      <c r="B20" s="4">
        <v>0</v>
      </c>
      <c r="C20" s="260" t="s">
        <v>687</v>
      </c>
      <c r="D20" s="5">
        <v>1741</v>
      </c>
      <c r="E20" s="260" t="s">
        <v>688</v>
      </c>
    </row>
    <row r="21" spans="1:5" ht="17.25" x14ac:dyDescent="0.25">
      <c r="A21" s="2" t="s">
        <v>646</v>
      </c>
      <c r="B21" s="4">
        <v>0</v>
      </c>
      <c r="C21" s="260" t="s">
        <v>687</v>
      </c>
      <c r="D21" s="4">
        <v>74</v>
      </c>
      <c r="E21" s="260" t="s">
        <v>688</v>
      </c>
    </row>
    <row r="22" spans="1:5" ht="45" x14ac:dyDescent="0.25">
      <c r="A22" s="2" t="s">
        <v>691</v>
      </c>
      <c r="B22" s="4" t="s">
        <v>5</v>
      </c>
      <c r="C22" s="4"/>
      <c r="D22" s="4" t="s">
        <v>5</v>
      </c>
      <c r="E22" s="4"/>
    </row>
    <row r="23" spans="1:5" ht="30" x14ac:dyDescent="0.25">
      <c r="A23" s="3" t="s">
        <v>633</v>
      </c>
      <c r="B23" s="4" t="s">
        <v>5</v>
      </c>
      <c r="C23" s="4"/>
      <c r="D23" s="4" t="s">
        <v>5</v>
      </c>
      <c r="E23" s="4"/>
    </row>
    <row r="24" spans="1:5" ht="17.25" x14ac:dyDescent="0.25">
      <c r="A24" s="2" t="s">
        <v>676</v>
      </c>
      <c r="B24" s="4">
        <v>0</v>
      </c>
      <c r="C24" s="260" t="s">
        <v>687</v>
      </c>
      <c r="D24" s="4">
        <v>0</v>
      </c>
      <c r="E24" s="260" t="s">
        <v>688</v>
      </c>
    </row>
    <row r="25" spans="1:5" ht="17.25" x14ac:dyDescent="0.25">
      <c r="A25" s="2" t="s">
        <v>685</v>
      </c>
      <c r="B25" s="4">
        <v>0</v>
      </c>
      <c r="C25" s="260" t="s">
        <v>687</v>
      </c>
      <c r="D25" s="4">
        <v>0</v>
      </c>
      <c r="E25" s="260" t="s">
        <v>688</v>
      </c>
    </row>
    <row r="26" spans="1:5" ht="17.25" x14ac:dyDescent="0.25">
      <c r="A26" s="2" t="s">
        <v>646</v>
      </c>
      <c r="B26" s="4">
        <v>0</v>
      </c>
      <c r="C26" s="260" t="s">
        <v>687</v>
      </c>
      <c r="D26" s="4">
        <v>0</v>
      </c>
      <c r="E26" s="260" t="s">
        <v>688</v>
      </c>
    </row>
    <row r="27" spans="1:5" ht="45" x14ac:dyDescent="0.25">
      <c r="A27" s="2" t="s">
        <v>692</v>
      </c>
      <c r="B27" s="4" t="s">
        <v>5</v>
      </c>
      <c r="C27" s="4"/>
      <c r="D27" s="4" t="s">
        <v>5</v>
      </c>
      <c r="E27" s="4"/>
    </row>
    <row r="28" spans="1:5" ht="30" x14ac:dyDescent="0.25">
      <c r="A28" s="3" t="s">
        <v>633</v>
      </c>
      <c r="B28" s="4" t="s">
        <v>5</v>
      </c>
      <c r="C28" s="4"/>
      <c r="D28" s="4" t="s">
        <v>5</v>
      </c>
      <c r="E28" s="4"/>
    </row>
    <row r="29" spans="1:5" ht="17.25" x14ac:dyDescent="0.25">
      <c r="A29" s="2" t="s">
        <v>676</v>
      </c>
      <c r="B29" s="4">
        <v>0</v>
      </c>
      <c r="C29" s="260" t="s">
        <v>687</v>
      </c>
      <c r="D29" s="4">
        <v>0</v>
      </c>
      <c r="E29" s="260" t="s">
        <v>688</v>
      </c>
    </row>
    <row r="30" spans="1:5" ht="17.25" x14ac:dyDescent="0.25">
      <c r="A30" s="2" t="s">
        <v>685</v>
      </c>
      <c r="B30" s="4">
        <v>0</v>
      </c>
      <c r="C30" s="260" t="s">
        <v>687</v>
      </c>
      <c r="D30" s="4">
        <v>0</v>
      </c>
      <c r="E30" s="260" t="s">
        <v>688</v>
      </c>
    </row>
    <row r="31" spans="1:5" ht="17.25" x14ac:dyDescent="0.25">
      <c r="A31" s="2" t="s">
        <v>646</v>
      </c>
      <c r="B31" s="8">
        <v>0</v>
      </c>
      <c r="C31" s="260" t="s">
        <v>687</v>
      </c>
      <c r="D31" s="8">
        <v>0</v>
      </c>
      <c r="E31" s="260" t="s">
        <v>688</v>
      </c>
    </row>
    <row r="32" spans="1:5" x14ac:dyDescent="0.25">
      <c r="A32" s="52"/>
      <c r="B32" s="52"/>
      <c r="C32" s="52"/>
      <c r="D32" s="52"/>
      <c r="E32" s="52"/>
    </row>
    <row r="33" spans="1:5" ht="15" customHeight="1" x14ac:dyDescent="0.25">
      <c r="A33" s="2" t="s">
        <v>687</v>
      </c>
      <c r="B33" s="14" t="s">
        <v>693</v>
      </c>
      <c r="C33" s="14"/>
      <c r="D33" s="14"/>
      <c r="E33" s="14"/>
    </row>
    <row r="34" spans="1:5" ht="15" customHeight="1" x14ac:dyDescent="0.25">
      <c r="A34" s="2" t="s">
        <v>688</v>
      </c>
      <c r="B34" s="14" t="s">
        <v>694</v>
      </c>
      <c r="C34" s="14"/>
      <c r="D34" s="14"/>
      <c r="E34" s="14"/>
    </row>
  </sheetData>
  <mergeCells count="6">
    <mergeCell ref="B1:E1"/>
    <mergeCell ref="B2:C2"/>
    <mergeCell ref="D2:E2"/>
    <mergeCell ref="A32:E32"/>
    <mergeCell ref="B33:E33"/>
    <mergeCell ref="B34:E3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5</v>
      </c>
      <c r="B1" s="7" t="s">
        <v>2</v>
      </c>
      <c r="C1" s="7" t="s">
        <v>28</v>
      </c>
    </row>
    <row r="2" spans="1:3" ht="30" x14ac:dyDescent="0.25">
      <c r="A2" s="1" t="s">
        <v>27</v>
      </c>
      <c r="B2" s="7"/>
      <c r="C2" s="7"/>
    </row>
    <row r="3" spans="1:3" ht="30" x14ac:dyDescent="0.25">
      <c r="A3" s="3" t="s">
        <v>633</v>
      </c>
      <c r="B3" s="4" t="s">
        <v>5</v>
      </c>
      <c r="C3" s="4" t="s">
        <v>5</v>
      </c>
    </row>
    <row r="4" spans="1:3" x14ac:dyDescent="0.25">
      <c r="A4" s="2" t="s">
        <v>696</v>
      </c>
      <c r="B4" s="8">
        <v>705042</v>
      </c>
      <c r="C4" s="8">
        <v>711919</v>
      </c>
    </row>
    <row r="5" spans="1:3" x14ac:dyDescent="0.25">
      <c r="A5" s="2" t="s">
        <v>635</v>
      </c>
      <c r="B5" s="4" t="s">
        <v>5</v>
      </c>
      <c r="C5" s="4" t="s">
        <v>5</v>
      </c>
    </row>
    <row r="6" spans="1:3" ht="30" x14ac:dyDescent="0.25">
      <c r="A6" s="3" t="s">
        <v>633</v>
      </c>
      <c r="B6" s="4" t="s">
        <v>5</v>
      </c>
      <c r="C6" s="4" t="s">
        <v>5</v>
      </c>
    </row>
    <row r="7" spans="1:3" x14ac:dyDescent="0.25">
      <c r="A7" s="2" t="s">
        <v>696</v>
      </c>
      <c r="B7" s="5">
        <v>67366</v>
      </c>
      <c r="C7" s="5">
        <v>64591</v>
      </c>
    </row>
    <row r="8" spans="1:3" x14ac:dyDescent="0.25">
      <c r="A8" s="2" t="s">
        <v>636</v>
      </c>
      <c r="B8" s="4" t="s">
        <v>5</v>
      </c>
      <c r="C8" s="4" t="s">
        <v>5</v>
      </c>
    </row>
    <row r="9" spans="1:3" ht="30" x14ac:dyDescent="0.25">
      <c r="A9" s="3" t="s">
        <v>633</v>
      </c>
      <c r="B9" s="4" t="s">
        <v>5</v>
      </c>
      <c r="C9" s="4" t="s">
        <v>5</v>
      </c>
    </row>
    <row r="10" spans="1:3" x14ac:dyDescent="0.25">
      <c r="A10" s="2" t="s">
        <v>696</v>
      </c>
      <c r="B10" s="5">
        <v>276441</v>
      </c>
      <c r="C10" s="5">
        <v>274857</v>
      </c>
    </row>
    <row r="11" spans="1:3" x14ac:dyDescent="0.25">
      <c r="A11" s="2" t="s">
        <v>637</v>
      </c>
      <c r="B11" s="4" t="s">
        <v>5</v>
      </c>
      <c r="C11" s="4" t="s">
        <v>5</v>
      </c>
    </row>
    <row r="12" spans="1:3" ht="30" x14ac:dyDescent="0.25">
      <c r="A12" s="3" t="s">
        <v>633</v>
      </c>
      <c r="B12" s="4" t="s">
        <v>5</v>
      </c>
      <c r="C12" s="4" t="s">
        <v>5</v>
      </c>
    </row>
    <row r="13" spans="1:3" x14ac:dyDescent="0.25">
      <c r="A13" s="2" t="s">
        <v>696</v>
      </c>
      <c r="B13" s="5">
        <v>297847</v>
      </c>
      <c r="C13" s="5">
        <v>304605</v>
      </c>
    </row>
    <row r="14" spans="1:3" x14ac:dyDescent="0.25">
      <c r="A14" s="2" t="s">
        <v>638</v>
      </c>
      <c r="B14" s="4" t="s">
        <v>5</v>
      </c>
      <c r="C14" s="4" t="s">
        <v>5</v>
      </c>
    </row>
    <row r="15" spans="1:3" ht="30" x14ac:dyDescent="0.25">
      <c r="A15" s="3" t="s">
        <v>633</v>
      </c>
      <c r="B15" s="4" t="s">
        <v>5</v>
      </c>
      <c r="C15" s="4" t="s">
        <v>5</v>
      </c>
    </row>
    <row r="16" spans="1:3" x14ac:dyDescent="0.25">
      <c r="A16" s="2" t="s">
        <v>696</v>
      </c>
      <c r="B16" s="5">
        <v>54207</v>
      </c>
      <c r="C16" s="5">
        <v>57195</v>
      </c>
    </row>
    <row r="17" spans="1:3" x14ac:dyDescent="0.25">
      <c r="A17" s="2" t="s">
        <v>639</v>
      </c>
      <c r="B17" s="4" t="s">
        <v>5</v>
      </c>
      <c r="C17" s="4" t="s">
        <v>5</v>
      </c>
    </row>
    <row r="18" spans="1:3" ht="30" x14ac:dyDescent="0.25">
      <c r="A18" s="3" t="s">
        <v>633</v>
      </c>
      <c r="B18" s="4" t="s">
        <v>5</v>
      </c>
      <c r="C18" s="4" t="s">
        <v>5</v>
      </c>
    </row>
    <row r="19" spans="1:3" x14ac:dyDescent="0.25">
      <c r="A19" s="2" t="s">
        <v>696</v>
      </c>
      <c r="B19" s="5">
        <v>9181</v>
      </c>
      <c r="C19" s="5">
        <v>10671</v>
      </c>
    </row>
    <row r="20" spans="1:3" x14ac:dyDescent="0.25">
      <c r="A20" s="2" t="s">
        <v>697</v>
      </c>
      <c r="B20" s="4" t="s">
        <v>5</v>
      </c>
      <c r="C20" s="4" t="s">
        <v>5</v>
      </c>
    </row>
    <row r="21" spans="1:3" ht="30" x14ac:dyDescent="0.25">
      <c r="A21" s="3" t="s">
        <v>633</v>
      </c>
      <c r="B21" s="4" t="s">
        <v>5</v>
      </c>
      <c r="C21" s="4" t="s">
        <v>5</v>
      </c>
    </row>
    <row r="22" spans="1:3" x14ac:dyDescent="0.25">
      <c r="A22" s="2" t="s">
        <v>696</v>
      </c>
      <c r="B22" s="5">
        <v>619580</v>
      </c>
      <c r="C22" s="5">
        <v>592085</v>
      </c>
    </row>
    <row r="23" spans="1:3" ht="30" x14ac:dyDescent="0.25">
      <c r="A23" s="2" t="s">
        <v>698</v>
      </c>
      <c r="B23" s="4" t="s">
        <v>5</v>
      </c>
      <c r="C23" s="4" t="s">
        <v>5</v>
      </c>
    </row>
    <row r="24" spans="1:3" ht="30" x14ac:dyDescent="0.25">
      <c r="A24" s="3" t="s">
        <v>633</v>
      </c>
      <c r="B24" s="4" t="s">
        <v>5</v>
      </c>
      <c r="C24" s="4" t="s">
        <v>5</v>
      </c>
    </row>
    <row r="25" spans="1:3" x14ac:dyDescent="0.25">
      <c r="A25" s="2" t="s">
        <v>696</v>
      </c>
      <c r="B25" s="5">
        <v>45937</v>
      </c>
      <c r="C25" s="5">
        <v>39268</v>
      </c>
    </row>
    <row r="26" spans="1:3" ht="30" x14ac:dyDescent="0.25">
      <c r="A26" s="2" t="s">
        <v>699</v>
      </c>
      <c r="B26" s="4" t="s">
        <v>5</v>
      </c>
      <c r="C26" s="4" t="s">
        <v>5</v>
      </c>
    </row>
    <row r="27" spans="1:3" ht="30" x14ac:dyDescent="0.25">
      <c r="A27" s="3" t="s">
        <v>633</v>
      </c>
      <c r="B27" s="4" t="s">
        <v>5</v>
      </c>
      <c r="C27" s="4" t="s">
        <v>5</v>
      </c>
    </row>
    <row r="28" spans="1:3" x14ac:dyDescent="0.25">
      <c r="A28" s="2" t="s">
        <v>696</v>
      </c>
      <c r="B28" s="5">
        <v>247438</v>
      </c>
      <c r="C28" s="5">
        <v>235054</v>
      </c>
    </row>
    <row r="29" spans="1:3" ht="30" x14ac:dyDescent="0.25">
      <c r="A29" s="2" t="s">
        <v>700</v>
      </c>
      <c r="B29" s="4" t="s">
        <v>5</v>
      </c>
      <c r="C29" s="4" t="s">
        <v>5</v>
      </c>
    </row>
    <row r="30" spans="1:3" ht="30" x14ac:dyDescent="0.25">
      <c r="A30" s="3" t="s">
        <v>633</v>
      </c>
      <c r="B30" s="4" t="s">
        <v>5</v>
      </c>
      <c r="C30" s="4" t="s">
        <v>5</v>
      </c>
    </row>
    <row r="31" spans="1:3" x14ac:dyDescent="0.25">
      <c r="A31" s="2" t="s">
        <v>696</v>
      </c>
      <c r="B31" s="5">
        <v>266039</v>
      </c>
      <c r="C31" s="5">
        <v>255280</v>
      </c>
    </row>
    <row r="32" spans="1:3" ht="30" x14ac:dyDescent="0.25">
      <c r="A32" s="2" t="s">
        <v>701</v>
      </c>
      <c r="B32" s="4" t="s">
        <v>5</v>
      </c>
      <c r="C32" s="4" t="s">
        <v>5</v>
      </c>
    </row>
    <row r="33" spans="1:3" ht="30" x14ac:dyDescent="0.25">
      <c r="A33" s="3" t="s">
        <v>633</v>
      </c>
      <c r="B33" s="4" t="s">
        <v>5</v>
      </c>
      <c r="C33" s="4" t="s">
        <v>5</v>
      </c>
    </row>
    <row r="34" spans="1:3" x14ac:dyDescent="0.25">
      <c r="A34" s="2" t="s">
        <v>696</v>
      </c>
      <c r="B34" s="5">
        <v>51126</v>
      </c>
      <c r="C34" s="5">
        <v>52032</v>
      </c>
    </row>
    <row r="35" spans="1:3" ht="30" x14ac:dyDescent="0.25">
      <c r="A35" s="2" t="s">
        <v>702</v>
      </c>
      <c r="B35" s="4" t="s">
        <v>5</v>
      </c>
      <c r="C35" s="4" t="s">
        <v>5</v>
      </c>
    </row>
    <row r="36" spans="1:3" ht="30" x14ac:dyDescent="0.25">
      <c r="A36" s="3" t="s">
        <v>633</v>
      </c>
      <c r="B36" s="4" t="s">
        <v>5</v>
      </c>
      <c r="C36" s="4" t="s">
        <v>5</v>
      </c>
    </row>
    <row r="37" spans="1:3" x14ac:dyDescent="0.25">
      <c r="A37" s="2" t="s">
        <v>696</v>
      </c>
      <c r="B37" s="5">
        <v>9040</v>
      </c>
      <c r="C37" s="5">
        <v>10451</v>
      </c>
    </row>
    <row r="38" spans="1:3" x14ac:dyDescent="0.25">
      <c r="A38" s="2" t="s">
        <v>703</v>
      </c>
      <c r="B38" s="4" t="s">
        <v>5</v>
      </c>
      <c r="C38" s="4" t="s">
        <v>5</v>
      </c>
    </row>
    <row r="39" spans="1:3" ht="30" x14ac:dyDescent="0.25">
      <c r="A39" s="3" t="s">
        <v>633</v>
      </c>
      <c r="B39" s="4" t="s">
        <v>5</v>
      </c>
      <c r="C39" s="4" t="s">
        <v>5</v>
      </c>
    </row>
    <row r="40" spans="1:3" x14ac:dyDescent="0.25">
      <c r="A40" s="2" t="s">
        <v>696</v>
      </c>
      <c r="B40" s="5">
        <v>49387</v>
      </c>
      <c r="C40" s="5">
        <v>72366</v>
      </c>
    </row>
    <row r="41" spans="1:3" ht="30" x14ac:dyDescent="0.25">
      <c r="A41" s="2" t="s">
        <v>704</v>
      </c>
      <c r="B41" s="4" t="s">
        <v>5</v>
      </c>
      <c r="C41" s="4" t="s">
        <v>5</v>
      </c>
    </row>
    <row r="42" spans="1:3" ht="30" x14ac:dyDescent="0.25">
      <c r="A42" s="3" t="s">
        <v>633</v>
      </c>
      <c r="B42" s="4" t="s">
        <v>5</v>
      </c>
      <c r="C42" s="4" t="s">
        <v>5</v>
      </c>
    </row>
    <row r="43" spans="1:3" x14ac:dyDescent="0.25">
      <c r="A43" s="2" t="s">
        <v>696</v>
      </c>
      <c r="B43" s="5">
        <v>9668</v>
      </c>
      <c r="C43" s="5">
        <v>15884</v>
      </c>
    </row>
    <row r="44" spans="1:3" ht="30" x14ac:dyDescent="0.25">
      <c r="A44" s="2" t="s">
        <v>705</v>
      </c>
      <c r="B44" s="4" t="s">
        <v>5</v>
      </c>
      <c r="C44" s="4" t="s">
        <v>5</v>
      </c>
    </row>
    <row r="45" spans="1:3" ht="30" x14ac:dyDescent="0.25">
      <c r="A45" s="3" t="s">
        <v>633</v>
      </c>
      <c r="B45" s="4" t="s">
        <v>5</v>
      </c>
      <c r="C45" s="4" t="s">
        <v>5</v>
      </c>
    </row>
    <row r="46" spans="1:3" x14ac:dyDescent="0.25">
      <c r="A46" s="2" t="s">
        <v>696</v>
      </c>
      <c r="B46" s="5">
        <v>16476</v>
      </c>
      <c r="C46" s="5">
        <v>22638</v>
      </c>
    </row>
    <row r="47" spans="1:3" ht="30" x14ac:dyDescent="0.25">
      <c r="A47" s="2" t="s">
        <v>706</v>
      </c>
      <c r="B47" s="4" t="s">
        <v>5</v>
      </c>
      <c r="C47" s="4" t="s">
        <v>5</v>
      </c>
    </row>
    <row r="48" spans="1:3" ht="30" x14ac:dyDescent="0.25">
      <c r="A48" s="3" t="s">
        <v>633</v>
      </c>
      <c r="B48" s="4" t="s">
        <v>5</v>
      </c>
      <c r="C48" s="4" t="s">
        <v>5</v>
      </c>
    </row>
    <row r="49" spans="1:3" x14ac:dyDescent="0.25">
      <c r="A49" s="2" t="s">
        <v>696</v>
      </c>
      <c r="B49" s="5">
        <v>20775</v>
      </c>
      <c r="C49" s="5">
        <v>30105</v>
      </c>
    </row>
    <row r="50" spans="1:3" ht="30" x14ac:dyDescent="0.25">
      <c r="A50" s="2" t="s">
        <v>707</v>
      </c>
      <c r="B50" s="4" t="s">
        <v>5</v>
      </c>
      <c r="C50" s="4" t="s">
        <v>5</v>
      </c>
    </row>
    <row r="51" spans="1:3" ht="30" x14ac:dyDescent="0.25">
      <c r="A51" s="3" t="s">
        <v>633</v>
      </c>
      <c r="B51" s="4" t="s">
        <v>5</v>
      </c>
      <c r="C51" s="4" t="s">
        <v>5</v>
      </c>
    </row>
    <row r="52" spans="1:3" x14ac:dyDescent="0.25">
      <c r="A52" s="2" t="s">
        <v>696</v>
      </c>
      <c r="B52" s="5">
        <v>2450</v>
      </c>
      <c r="C52" s="5">
        <v>3691</v>
      </c>
    </row>
    <row r="53" spans="1:3" ht="30" x14ac:dyDescent="0.25">
      <c r="A53" s="2" t="s">
        <v>708</v>
      </c>
      <c r="B53" s="4" t="s">
        <v>5</v>
      </c>
      <c r="C53" s="4" t="s">
        <v>5</v>
      </c>
    </row>
    <row r="54" spans="1:3" ht="30" x14ac:dyDescent="0.25">
      <c r="A54" s="3" t="s">
        <v>633</v>
      </c>
      <c r="B54" s="4" t="s">
        <v>5</v>
      </c>
      <c r="C54" s="4" t="s">
        <v>5</v>
      </c>
    </row>
    <row r="55" spans="1:3" x14ac:dyDescent="0.25">
      <c r="A55" s="2" t="s">
        <v>696</v>
      </c>
      <c r="B55" s="4">
        <v>18</v>
      </c>
      <c r="C55" s="4">
        <v>48</v>
      </c>
    </row>
    <row r="56" spans="1:3" x14ac:dyDescent="0.25">
      <c r="A56" s="2" t="s">
        <v>709</v>
      </c>
      <c r="B56" s="4" t="s">
        <v>5</v>
      </c>
      <c r="C56" s="4" t="s">
        <v>5</v>
      </c>
    </row>
    <row r="57" spans="1:3" ht="30" x14ac:dyDescent="0.25">
      <c r="A57" s="3" t="s">
        <v>633</v>
      </c>
      <c r="B57" s="4" t="s">
        <v>5</v>
      </c>
      <c r="C57" s="4" t="s">
        <v>5</v>
      </c>
    </row>
    <row r="58" spans="1:3" x14ac:dyDescent="0.25">
      <c r="A58" s="2" t="s">
        <v>696</v>
      </c>
      <c r="B58" s="5">
        <v>35606</v>
      </c>
      <c r="C58" s="5">
        <v>46907</v>
      </c>
    </row>
    <row r="59" spans="1:3" ht="30" x14ac:dyDescent="0.25">
      <c r="A59" s="2" t="s">
        <v>710</v>
      </c>
      <c r="B59" s="4" t="s">
        <v>5</v>
      </c>
      <c r="C59" s="4" t="s">
        <v>5</v>
      </c>
    </row>
    <row r="60" spans="1:3" ht="30" x14ac:dyDescent="0.25">
      <c r="A60" s="3" t="s">
        <v>633</v>
      </c>
      <c r="B60" s="4" t="s">
        <v>5</v>
      </c>
      <c r="C60" s="4" t="s">
        <v>5</v>
      </c>
    </row>
    <row r="61" spans="1:3" x14ac:dyDescent="0.25">
      <c r="A61" s="2" t="s">
        <v>696</v>
      </c>
      <c r="B61" s="5">
        <v>11761</v>
      </c>
      <c r="C61" s="5">
        <v>9439</v>
      </c>
    </row>
    <row r="62" spans="1:3" ht="30" x14ac:dyDescent="0.25">
      <c r="A62" s="2" t="s">
        <v>711</v>
      </c>
      <c r="B62" s="4" t="s">
        <v>5</v>
      </c>
      <c r="C62" s="4" t="s">
        <v>5</v>
      </c>
    </row>
    <row r="63" spans="1:3" ht="30" x14ac:dyDescent="0.25">
      <c r="A63" s="3" t="s">
        <v>633</v>
      </c>
      <c r="B63" s="4" t="s">
        <v>5</v>
      </c>
      <c r="C63" s="4" t="s">
        <v>5</v>
      </c>
    </row>
    <row r="64" spans="1:3" x14ac:dyDescent="0.25">
      <c r="A64" s="2" t="s">
        <v>696</v>
      </c>
      <c r="B64" s="5">
        <v>12437</v>
      </c>
      <c r="C64" s="5">
        <v>17114</v>
      </c>
    </row>
    <row r="65" spans="1:3" ht="30" x14ac:dyDescent="0.25">
      <c r="A65" s="2" t="s">
        <v>712</v>
      </c>
      <c r="B65" s="4" t="s">
        <v>5</v>
      </c>
      <c r="C65" s="4" t="s">
        <v>5</v>
      </c>
    </row>
    <row r="66" spans="1:3" ht="30" x14ac:dyDescent="0.25">
      <c r="A66" s="3" t="s">
        <v>633</v>
      </c>
      <c r="B66" s="4" t="s">
        <v>5</v>
      </c>
      <c r="C66" s="4" t="s">
        <v>5</v>
      </c>
    </row>
    <row r="67" spans="1:3" x14ac:dyDescent="0.25">
      <c r="A67" s="2" t="s">
        <v>696</v>
      </c>
      <c r="B67" s="5">
        <v>11033</v>
      </c>
      <c r="C67" s="5">
        <v>19210</v>
      </c>
    </row>
    <row r="68" spans="1:3" ht="30" x14ac:dyDescent="0.25">
      <c r="A68" s="2" t="s">
        <v>713</v>
      </c>
      <c r="B68" s="4" t="s">
        <v>5</v>
      </c>
      <c r="C68" s="4" t="s">
        <v>5</v>
      </c>
    </row>
    <row r="69" spans="1:3" ht="30" x14ac:dyDescent="0.25">
      <c r="A69" s="3" t="s">
        <v>633</v>
      </c>
      <c r="B69" s="4" t="s">
        <v>5</v>
      </c>
      <c r="C69" s="4" t="s">
        <v>5</v>
      </c>
    </row>
    <row r="70" spans="1:3" x14ac:dyDescent="0.25">
      <c r="A70" s="2" t="s">
        <v>696</v>
      </c>
      <c r="B70" s="4">
        <v>252</v>
      </c>
      <c r="C70" s="4">
        <v>972</v>
      </c>
    </row>
    <row r="71" spans="1:3" ht="30" x14ac:dyDescent="0.25">
      <c r="A71" s="2" t="s">
        <v>714</v>
      </c>
      <c r="B71" s="4" t="s">
        <v>5</v>
      </c>
      <c r="C71" s="4" t="s">
        <v>5</v>
      </c>
    </row>
    <row r="72" spans="1:3" ht="30" x14ac:dyDescent="0.25">
      <c r="A72" s="3" t="s">
        <v>633</v>
      </c>
      <c r="B72" s="4" t="s">
        <v>5</v>
      </c>
      <c r="C72" s="4" t="s">
        <v>5</v>
      </c>
    </row>
    <row r="73" spans="1:3" x14ac:dyDescent="0.25">
      <c r="A73" s="2" t="s">
        <v>696</v>
      </c>
      <c r="B73" s="4">
        <v>123</v>
      </c>
      <c r="C73" s="4">
        <v>172</v>
      </c>
    </row>
    <row r="74" spans="1:3" x14ac:dyDescent="0.25">
      <c r="A74" s="2" t="s">
        <v>715</v>
      </c>
      <c r="B74" s="4" t="s">
        <v>5</v>
      </c>
      <c r="C74" s="4" t="s">
        <v>5</v>
      </c>
    </row>
    <row r="75" spans="1:3" ht="30" x14ac:dyDescent="0.25">
      <c r="A75" s="3" t="s">
        <v>633</v>
      </c>
      <c r="B75" s="4" t="s">
        <v>5</v>
      </c>
      <c r="C75" s="4" t="s">
        <v>5</v>
      </c>
    </row>
    <row r="76" spans="1:3" x14ac:dyDescent="0.25">
      <c r="A76" s="2" t="s">
        <v>696</v>
      </c>
      <c r="B76" s="4">
        <v>469</v>
      </c>
      <c r="C76" s="4">
        <v>561</v>
      </c>
    </row>
    <row r="77" spans="1:3" ht="30" x14ac:dyDescent="0.25">
      <c r="A77" s="2" t="s">
        <v>716</v>
      </c>
      <c r="B77" s="4" t="s">
        <v>5</v>
      </c>
      <c r="C77" s="4" t="s">
        <v>5</v>
      </c>
    </row>
    <row r="78" spans="1:3" ht="30" x14ac:dyDescent="0.25">
      <c r="A78" s="3" t="s">
        <v>633</v>
      </c>
      <c r="B78" s="4" t="s">
        <v>5</v>
      </c>
      <c r="C78" s="4" t="s">
        <v>5</v>
      </c>
    </row>
    <row r="79" spans="1:3" x14ac:dyDescent="0.25">
      <c r="A79" s="2" t="s">
        <v>696</v>
      </c>
      <c r="B79" s="4">
        <v>0</v>
      </c>
      <c r="C79" s="4">
        <v>0</v>
      </c>
    </row>
    <row r="80" spans="1:3" ht="30" x14ac:dyDescent="0.25">
      <c r="A80" s="2" t="s">
        <v>717</v>
      </c>
      <c r="B80" s="4" t="s">
        <v>5</v>
      </c>
      <c r="C80" s="4" t="s">
        <v>5</v>
      </c>
    </row>
    <row r="81" spans="1:3" ht="30" x14ac:dyDescent="0.25">
      <c r="A81" s="3" t="s">
        <v>633</v>
      </c>
      <c r="B81" s="4" t="s">
        <v>5</v>
      </c>
      <c r="C81" s="4" t="s">
        <v>5</v>
      </c>
    </row>
    <row r="82" spans="1:3" x14ac:dyDescent="0.25">
      <c r="A82" s="2" t="s">
        <v>696</v>
      </c>
      <c r="B82" s="4">
        <v>90</v>
      </c>
      <c r="C82" s="4">
        <v>51</v>
      </c>
    </row>
    <row r="83" spans="1:3" ht="30" x14ac:dyDescent="0.25">
      <c r="A83" s="2" t="s">
        <v>718</v>
      </c>
      <c r="B83" s="4" t="s">
        <v>5</v>
      </c>
      <c r="C83" s="4" t="s">
        <v>5</v>
      </c>
    </row>
    <row r="84" spans="1:3" ht="30" x14ac:dyDescent="0.25">
      <c r="A84" s="3" t="s">
        <v>633</v>
      </c>
      <c r="B84" s="4" t="s">
        <v>5</v>
      </c>
      <c r="C84" s="4" t="s">
        <v>5</v>
      </c>
    </row>
    <row r="85" spans="1:3" x14ac:dyDescent="0.25">
      <c r="A85" s="2" t="s">
        <v>696</v>
      </c>
      <c r="B85" s="4">
        <v>0</v>
      </c>
      <c r="C85" s="4">
        <v>10</v>
      </c>
    </row>
    <row r="86" spans="1:3" ht="30" x14ac:dyDescent="0.25">
      <c r="A86" s="2" t="s">
        <v>719</v>
      </c>
      <c r="B86" s="4" t="s">
        <v>5</v>
      </c>
      <c r="C86" s="4" t="s">
        <v>5</v>
      </c>
    </row>
    <row r="87" spans="1:3" ht="30" x14ac:dyDescent="0.25">
      <c r="A87" s="3" t="s">
        <v>633</v>
      </c>
      <c r="B87" s="4" t="s">
        <v>5</v>
      </c>
      <c r="C87" s="4" t="s">
        <v>5</v>
      </c>
    </row>
    <row r="88" spans="1:3" x14ac:dyDescent="0.25">
      <c r="A88" s="2" t="s">
        <v>696</v>
      </c>
      <c r="B88" s="4">
        <v>379</v>
      </c>
      <c r="C88" s="4">
        <v>500</v>
      </c>
    </row>
    <row r="89" spans="1:3" ht="30" x14ac:dyDescent="0.25">
      <c r="A89" s="2" t="s">
        <v>720</v>
      </c>
      <c r="B89" s="4" t="s">
        <v>5</v>
      </c>
      <c r="C89" s="4" t="s">
        <v>5</v>
      </c>
    </row>
    <row r="90" spans="1:3" ht="30" x14ac:dyDescent="0.25">
      <c r="A90" s="3" t="s">
        <v>633</v>
      </c>
      <c r="B90" s="4" t="s">
        <v>5</v>
      </c>
      <c r="C90" s="4" t="s">
        <v>5</v>
      </c>
    </row>
    <row r="91" spans="1:3" x14ac:dyDescent="0.25">
      <c r="A91" s="2" t="s">
        <v>696</v>
      </c>
      <c r="B91" s="8">
        <v>0</v>
      </c>
      <c r="C91"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1</v>
      </c>
      <c r="B1" s="7" t="s">
        <v>2</v>
      </c>
      <c r="C1" s="7" t="s">
        <v>28</v>
      </c>
    </row>
    <row r="2" spans="1:3" ht="30" x14ac:dyDescent="0.25">
      <c r="A2" s="1" t="s">
        <v>27</v>
      </c>
      <c r="B2" s="7"/>
      <c r="C2" s="7"/>
    </row>
    <row r="3" spans="1:3" ht="30" x14ac:dyDescent="0.25">
      <c r="A3" s="3" t="s">
        <v>633</v>
      </c>
      <c r="B3" s="4" t="s">
        <v>5</v>
      </c>
      <c r="C3" s="4" t="s">
        <v>5</v>
      </c>
    </row>
    <row r="4" spans="1:3" x14ac:dyDescent="0.25">
      <c r="A4" s="2" t="s">
        <v>346</v>
      </c>
      <c r="B4" s="8">
        <v>686216</v>
      </c>
      <c r="C4" s="8">
        <v>691164</v>
      </c>
    </row>
    <row r="5" spans="1:3" x14ac:dyDescent="0.25">
      <c r="A5" s="2" t="s">
        <v>722</v>
      </c>
      <c r="B5" s="5">
        <v>3897</v>
      </c>
      <c r="C5" s="5">
        <v>3757</v>
      </c>
    </row>
    <row r="6" spans="1:3" x14ac:dyDescent="0.25">
      <c r="A6" s="2" t="s">
        <v>723</v>
      </c>
      <c r="B6" s="5">
        <v>2210</v>
      </c>
      <c r="C6" s="5">
        <v>2102</v>
      </c>
    </row>
    <row r="7" spans="1:3" x14ac:dyDescent="0.25">
      <c r="A7" s="2" t="s">
        <v>724</v>
      </c>
      <c r="B7" s="4">
        <v>0</v>
      </c>
      <c r="C7" s="4">
        <v>270</v>
      </c>
    </row>
    <row r="8" spans="1:3" x14ac:dyDescent="0.25">
      <c r="A8" s="2" t="s">
        <v>725</v>
      </c>
      <c r="B8" s="5">
        <v>6107</v>
      </c>
      <c r="C8" s="5">
        <v>6129</v>
      </c>
    </row>
    <row r="9" spans="1:3" x14ac:dyDescent="0.25">
      <c r="A9" s="2" t="s">
        <v>726</v>
      </c>
      <c r="B9" s="5">
        <v>12719</v>
      </c>
      <c r="C9" s="5">
        <v>14626</v>
      </c>
    </row>
    <row r="10" spans="1:3" x14ac:dyDescent="0.25">
      <c r="A10" s="2" t="s">
        <v>259</v>
      </c>
      <c r="B10" s="5">
        <v>705042</v>
      </c>
      <c r="C10" s="5">
        <v>711919</v>
      </c>
    </row>
    <row r="11" spans="1:3" x14ac:dyDescent="0.25">
      <c r="A11" s="2" t="s">
        <v>727</v>
      </c>
      <c r="B11" s="261">
        <v>0.97299999999999998</v>
      </c>
      <c r="C11" s="261">
        <v>0.97099999999999997</v>
      </c>
    </row>
    <row r="12" spans="1:3" ht="30" x14ac:dyDescent="0.25">
      <c r="A12" s="2" t="s">
        <v>728</v>
      </c>
      <c r="B12" s="261">
        <v>6.0000000000000001E-3</v>
      </c>
      <c r="C12" s="261">
        <v>5.0000000000000001E-3</v>
      </c>
    </row>
    <row r="13" spans="1:3" ht="30" x14ac:dyDescent="0.25">
      <c r="A13" s="2" t="s">
        <v>729</v>
      </c>
      <c r="B13" s="261">
        <v>3.0000000000000001E-3</v>
      </c>
      <c r="C13" s="261">
        <v>3.0000000000000001E-3</v>
      </c>
    </row>
    <row r="14" spans="1:3" ht="30" x14ac:dyDescent="0.25">
      <c r="A14" s="2" t="s">
        <v>730</v>
      </c>
      <c r="B14" s="261">
        <v>0</v>
      </c>
      <c r="C14" s="261">
        <v>0</v>
      </c>
    </row>
    <row r="15" spans="1:3" x14ac:dyDescent="0.25">
      <c r="A15" s="2" t="s">
        <v>731</v>
      </c>
      <c r="B15" s="261">
        <v>8.9999999999999993E-3</v>
      </c>
      <c r="C15" s="261">
        <v>8.0000000000000002E-3</v>
      </c>
    </row>
    <row r="16" spans="1:3" x14ac:dyDescent="0.25">
      <c r="A16" s="2" t="s">
        <v>732</v>
      </c>
      <c r="B16" s="261">
        <v>1.7999999999999999E-2</v>
      </c>
      <c r="C16" s="261">
        <v>2.1000000000000001E-2</v>
      </c>
    </row>
    <row r="17" spans="1:3" x14ac:dyDescent="0.25">
      <c r="A17" s="2" t="s">
        <v>635</v>
      </c>
      <c r="B17" s="4" t="s">
        <v>5</v>
      </c>
      <c r="C17" s="4" t="s">
        <v>5</v>
      </c>
    </row>
    <row r="18" spans="1:3" ht="30" x14ac:dyDescent="0.25">
      <c r="A18" s="3" t="s">
        <v>633</v>
      </c>
      <c r="B18" s="4" t="s">
        <v>5</v>
      </c>
      <c r="C18" s="4" t="s">
        <v>5</v>
      </c>
    </row>
    <row r="19" spans="1:3" x14ac:dyDescent="0.25">
      <c r="A19" s="2" t="s">
        <v>346</v>
      </c>
      <c r="B19" s="5">
        <v>59106</v>
      </c>
      <c r="C19" s="5">
        <v>60642</v>
      </c>
    </row>
    <row r="20" spans="1:3" x14ac:dyDescent="0.25">
      <c r="A20" s="2" t="s">
        <v>722</v>
      </c>
      <c r="B20" s="5">
        <v>1259</v>
      </c>
      <c r="C20" s="4">
        <v>0</v>
      </c>
    </row>
    <row r="21" spans="1:3" x14ac:dyDescent="0.25">
      <c r="A21" s="2" t="s">
        <v>723</v>
      </c>
      <c r="B21" s="4">
        <v>0</v>
      </c>
      <c r="C21" s="4">
        <v>0</v>
      </c>
    </row>
    <row r="22" spans="1:3" x14ac:dyDescent="0.25">
      <c r="A22" s="2" t="s">
        <v>724</v>
      </c>
      <c r="B22" s="4">
        <v>0</v>
      </c>
      <c r="C22" s="4">
        <v>0</v>
      </c>
    </row>
    <row r="23" spans="1:3" x14ac:dyDescent="0.25">
      <c r="A23" s="2" t="s">
        <v>725</v>
      </c>
      <c r="B23" s="5">
        <v>1259</v>
      </c>
      <c r="C23" s="4">
        <v>0</v>
      </c>
    </row>
    <row r="24" spans="1:3" x14ac:dyDescent="0.25">
      <c r="A24" s="2" t="s">
        <v>726</v>
      </c>
      <c r="B24" s="5">
        <v>7001</v>
      </c>
      <c r="C24" s="5">
        <v>3949</v>
      </c>
    </row>
    <row r="25" spans="1:3" x14ac:dyDescent="0.25">
      <c r="A25" s="2" t="s">
        <v>259</v>
      </c>
      <c r="B25" s="5">
        <v>67366</v>
      </c>
      <c r="C25" s="5">
        <v>64591</v>
      </c>
    </row>
    <row r="26" spans="1:3" x14ac:dyDescent="0.25">
      <c r="A26" s="2" t="s">
        <v>636</v>
      </c>
      <c r="B26" s="4" t="s">
        <v>5</v>
      </c>
      <c r="C26" s="4" t="s">
        <v>5</v>
      </c>
    </row>
    <row r="27" spans="1:3" ht="30" x14ac:dyDescent="0.25">
      <c r="A27" s="3" t="s">
        <v>633</v>
      </c>
      <c r="B27" s="4" t="s">
        <v>5</v>
      </c>
      <c r="C27" s="4" t="s">
        <v>5</v>
      </c>
    </row>
    <row r="28" spans="1:3" x14ac:dyDescent="0.25">
      <c r="A28" s="2" t="s">
        <v>346</v>
      </c>
      <c r="B28" s="5">
        <v>270851</v>
      </c>
      <c r="C28" s="5">
        <v>265182</v>
      </c>
    </row>
    <row r="29" spans="1:3" x14ac:dyDescent="0.25">
      <c r="A29" s="2" t="s">
        <v>722</v>
      </c>
      <c r="B29" s="5">
        <v>2142</v>
      </c>
      <c r="C29" s="5">
        <v>2765</v>
      </c>
    </row>
    <row r="30" spans="1:3" x14ac:dyDescent="0.25">
      <c r="A30" s="2" t="s">
        <v>723</v>
      </c>
      <c r="B30" s="5">
        <v>1074</v>
      </c>
      <c r="C30" s="5">
        <v>1724</v>
      </c>
    </row>
    <row r="31" spans="1:3" x14ac:dyDescent="0.25">
      <c r="A31" s="2" t="s">
        <v>724</v>
      </c>
      <c r="B31" s="4">
        <v>0</v>
      </c>
      <c r="C31" s="4">
        <v>20</v>
      </c>
    </row>
    <row r="32" spans="1:3" x14ac:dyDescent="0.25">
      <c r="A32" s="2" t="s">
        <v>725</v>
      </c>
      <c r="B32" s="5">
        <v>3216</v>
      </c>
      <c r="C32" s="5">
        <v>4509</v>
      </c>
    </row>
    <row r="33" spans="1:3" x14ac:dyDescent="0.25">
      <c r="A33" s="2" t="s">
        <v>726</v>
      </c>
      <c r="B33" s="5">
        <v>2374</v>
      </c>
      <c r="C33" s="5">
        <v>5166</v>
      </c>
    </row>
    <row r="34" spans="1:3" x14ac:dyDescent="0.25">
      <c r="A34" s="2" t="s">
        <v>259</v>
      </c>
      <c r="B34" s="5">
        <v>276441</v>
      </c>
      <c r="C34" s="5">
        <v>274857</v>
      </c>
    </row>
    <row r="35" spans="1:3" x14ac:dyDescent="0.25">
      <c r="A35" s="2" t="s">
        <v>637</v>
      </c>
      <c r="B35" s="4" t="s">
        <v>5</v>
      </c>
      <c r="C35" s="4" t="s">
        <v>5</v>
      </c>
    </row>
    <row r="36" spans="1:3" ht="30" x14ac:dyDescent="0.25">
      <c r="A36" s="3" t="s">
        <v>633</v>
      </c>
      <c r="B36" s="4" t="s">
        <v>5</v>
      </c>
      <c r="C36" s="4" t="s">
        <v>5</v>
      </c>
    </row>
    <row r="37" spans="1:3" x14ac:dyDescent="0.25">
      <c r="A37" s="2" t="s">
        <v>346</v>
      </c>
      <c r="B37" s="5">
        <v>293827</v>
      </c>
      <c r="C37" s="5">
        <v>299295</v>
      </c>
    </row>
    <row r="38" spans="1:3" x14ac:dyDescent="0.25">
      <c r="A38" s="2" t="s">
        <v>722</v>
      </c>
      <c r="B38" s="4">
        <v>243</v>
      </c>
      <c r="C38" s="4">
        <v>639</v>
      </c>
    </row>
    <row r="39" spans="1:3" x14ac:dyDescent="0.25">
      <c r="A39" s="2" t="s">
        <v>723</v>
      </c>
      <c r="B39" s="5">
        <v>1021</v>
      </c>
      <c r="C39" s="4">
        <v>0</v>
      </c>
    </row>
    <row r="40" spans="1:3" x14ac:dyDescent="0.25">
      <c r="A40" s="2" t="s">
        <v>724</v>
      </c>
      <c r="B40" s="4">
        <v>0</v>
      </c>
      <c r="C40" s="4">
        <v>0</v>
      </c>
    </row>
    <row r="41" spans="1:3" x14ac:dyDescent="0.25">
      <c r="A41" s="2" t="s">
        <v>725</v>
      </c>
      <c r="B41" s="5">
        <v>1264</v>
      </c>
      <c r="C41" s="4">
        <v>639</v>
      </c>
    </row>
    <row r="42" spans="1:3" x14ac:dyDescent="0.25">
      <c r="A42" s="2" t="s">
        <v>726</v>
      </c>
      <c r="B42" s="5">
        <v>2756</v>
      </c>
      <c r="C42" s="5">
        <v>4671</v>
      </c>
    </row>
    <row r="43" spans="1:3" x14ac:dyDescent="0.25">
      <c r="A43" s="2" t="s">
        <v>259</v>
      </c>
      <c r="B43" s="5">
        <v>297847</v>
      </c>
      <c r="C43" s="5">
        <v>304605</v>
      </c>
    </row>
    <row r="44" spans="1:3" x14ac:dyDescent="0.25">
      <c r="A44" s="2" t="s">
        <v>638</v>
      </c>
      <c r="B44" s="4" t="s">
        <v>5</v>
      </c>
      <c r="C44" s="4" t="s">
        <v>5</v>
      </c>
    </row>
    <row r="45" spans="1:3" ht="30" x14ac:dyDescent="0.25">
      <c r="A45" s="3" t="s">
        <v>633</v>
      </c>
      <c r="B45" s="4" t="s">
        <v>5</v>
      </c>
      <c r="C45" s="4" t="s">
        <v>5</v>
      </c>
    </row>
    <row r="46" spans="1:3" x14ac:dyDescent="0.25">
      <c r="A46" s="2" t="s">
        <v>346</v>
      </c>
      <c r="B46" s="5">
        <v>53434</v>
      </c>
      <c r="C46" s="5">
        <v>55576</v>
      </c>
    </row>
    <row r="47" spans="1:3" x14ac:dyDescent="0.25">
      <c r="A47" s="2" t="s">
        <v>722</v>
      </c>
      <c r="B47" s="4">
        <v>196</v>
      </c>
      <c r="C47" s="4">
        <v>330</v>
      </c>
    </row>
    <row r="48" spans="1:3" x14ac:dyDescent="0.25">
      <c r="A48" s="2" t="s">
        <v>723</v>
      </c>
      <c r="B48" s="4">
        <v>112</v>
      </c>
      <c r="C48" s="4">
        <v>247</v>
      </c>
    </row>
    <row r="49" spans="1:3" x14ac:dyDescent="0.25">
      <c r="A49" s="2" t="s">
        <v>724</v>
      </c>
      <c r="B49" s="4">
        <v>0</v>
      </c>
      <c r="C49" s="4">
        <v>250</v>
      </c>
    </row>
    <row r="50" spans="1:3" x14ac:dyDescent="0.25">
      <c r="A50" s="2" t="s">
        <v>725</v>
      </c>
      <c r="B50" s="4">
        <v>308</v>
      </c>
      <c r="C50" s="4">
        <v>827</v>
      </c>
    </row>
    <row r="51" spans="1:3" x14ac:dyDescent="0.25">
      <c r="A51" s="2" t="s">
        <v>726</v>
      </c>
      <c r="B51" s="4">
        <v>465</v>
      </c>
      <c r="C51" s="4">
        <v>792</v>
      </c>
    </row>
    <row r="52" spans="1:3" x14ac:dyDescent="0.25">
      <c r="A52" s="2" t="s">
        <v>259</v>
      </c>
      <c r="B52" s="5">
        <v>54207</v>
      </c>
      <c r="C52" s="5">
        <v>57195</v>
      </c>
    </row>
    <row r="53" spans="1:3" x14ac:dyDescent="0.25">
      <c r="A53" s="2" t="s">
        <v>639</v>
      </c>
      <c r="B53" s="4" t="s">
        <v>5</v>
      </c>
      <c r="C53" s="4" t="s">
        <v>5</v>
      </c>
    </row>
    <row r="54" spans="1:3" ht="30" x14ac:dyDescent="0.25">
      <c r="A54" s="3" t="s">
        <v>633</v>
      </c>
      <c r="B54" s="4" t="s">
        <v>5</v>
      </c>
      <c r="C54" s="4" t="s">
        <v>5</v>
      </c>
    </row>
    <row r="55" spans="1:3" x14ac:dyDescent="0.25">
      <c r="A55" s="2" t="s">
        <v>346</v>
      </c>
      <c r="B55" s="5">
        <v>8998</v>
      </c>
      <c r="C55" s="5">
        <v>10469</v>
      </c>
    </row>
    <row r="56" spans="1:3" x14ac:dyDescent="0.25">
      <c r="A56" s="2" t="s">
        <v>722</v>
      </c>
      <c r="B56" s="4">
        <v>57</v>
      </c>
      <c r="C56" s="4">
        <v>23</v>
      </c>
    </row>
    <row r="57" spans="1:3" x14ac:dyDescent="0.25">
      <c r="A57" s="2" t="s">
        <v>723</v>
      </c>
      <c r="B57" s="4">
        <v>3</v>
      </c>
      <c r="C57" s="4">
        <v>131</v>
      </c>
    </row>
    <row r="58" spans="1:3" x14ac:dyDescent="0.25">
      <c r="A58" s="2" t="s">
        <v>724</v>
      </c>
      <c r="B58" s="4">
        <v>0</v>
      </c>
      <c r="C58" s="4">
        <v>0</v>
      </c>
    </row>
    <row r="59" spans="1:3" x14ac:dyDescent="0.25">
      <c r="A59" s="2" t="s">
        <v>725</v>
      </c>
      <c r="B59" s="4">
        <v>60</v>
      </c>
      <c r="C59" s="4">
        <v>154</v>
      </c>
    </row>
    <row r="60" spans="1:3" x14ac:dyDescent="0.25">
      <c r="A60" s="2" t="s">
        <v>726</v>
      </c>
      <c r="B60" s="4">
        <v>123</v>
      </c>
      <c r="C60" s="4">
        <v>48</v>
      </c>
    </row>
    <row r="61" spans="1:3" x14ac:dyDescent="0.25">
      <c r="A61" s="2" t="s">
        <v>259</v>
      </c>
      <c r="B61" s="8">
        <v>9181</v>
      </c>
      <c r="C61" s="8">
        <v>1067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3</v>
      </c>
      <c r="B1" s="7" t="s">
        <v>69</v>
      </c>
      <c r="C1" s="7"/>
      <c r="D1" s="7" t="s">
        <v>1</v>
      </c>
      <c r="E1" s="7"/>
    </row>
    <row r="2" spans="1:5" ht="30" x14ac:dyDescent="0.25">
      <c r="A2" s="1" t="s">
        <v>27</v>
      </c>
      <c r="B2" s="1" t="s">
        <v>2</v>
      </c>
      <c r="C2" s="1" t="s">
        <v>70</v>
      </c>
      <c r="D2" s="1" t="s">
        <v>2</v>
      </c>
      <c r="E2" s="1" t="s">
        <v>70</v>
      </c>
    </row>
    <row r="3" spans="1:5" x14ac:dyDescent="0.25">
      <c r="A3" s="3" t="s">
        <v>356</v>
      </c>
      <c r="B3" s="4" t="s">
        <v>5</v>
      </c>
      <c r="C3" s="4" t="s">
        <v>5</v>
      </c>
      <c r="D3" s="4" t="s">
        <v>5</v>
      </c>
      <c r="E3" s="4" t="s">
        <v>5</v>
      </c>
    </row>
    <row r="4" spans="1:5" x14ac:dyDescent="0.25">
      <c r="A4" s="2" t="s">
        <v>357</v>
      </c>
      <c r="B4" s="8">
        <v>9076</v>
      </c>
      <c r="C4" s="8">
        <v>15723</v>
      </c>
      <c r="D4" s="8">
        <v>10725</v>
      </c>
      <c r="E4" s="8">
        <v>15991</v>
      </c>
    </row>
    <row r="5" spans="1:5" x14ac:dyDescent="0.25">
      <c r="A5" s="2" t="s">
        <v>358</v>
      </c>
      <c r="B5" s="5">
        <v>-1515</v>
      </c>
      <c r="C5" s="5">
        <v>-27019</v>
      </c>
      <c r="D5" s="5">
        <v>-5440</v>
      </c>
      <c r="E5" s="5">
        <v>-32649</v>
      </c>
    </row>
    <row r="6" spans="1:5" x14ac:dyDescent="0.25">
      <c r="A6" s="2" t="s">
        <v>359</v>
      </c>
      <c r="B6" s="4">
        <v>270</v>
      </c>
      <c r="C6" s="4">
        <v>137</v>
      </c>
      <c r="D6" s="4">
        <v>621</v>
      </c>
      <c r="E6" s="4">
        <v>649</v>
      </c>
    </row>
    <row r="7" spans="1:5" x14ac:dyDescent="0.25">
      <c r="A7" s="2" t="s">
        <v>360</v>
      </c>
      <c r="B7" s="5">
        <v>-1245</v>
      </c>
      <c r="C7" s="5">
        <v>-26882</v>
      </c>
      <c r="D7" s="5">
        <v>-4819</v>
      </c>
      <c r="E7" s="5">
        <v>-32000</v>
      </c>
    </row>
    <row r="8" spans="1:5" x14ac:dyDescent="0.25">
      <c r="A8" s="2" t="s">
        <v>361</v>
      </c>
      <c r="B8" s="4">
        <v>775</v>
      </c>
      <c r="C8" s="5">
        <v>22460</v>
      </c>
      <c r="D8" s="5">
        <v>2700</v>
      </c>
      <c r="E8" s="5">
        <v>27310</v>
      </c>
    </row>
    <row r="9" spans="1:5" x14ac:dyDescent="0.25">
      <c r="A9" s="2" t="s">
        <v>362</v>
      </c>
      <c r="B9" s="5">
        <v>8606</v>
      </c>
      <c r="C9" s="5">
        <v>11301</v>
      </c>
      <c r="D9" s="5">
        <v>8606</v>
      </c>
      <c r="E9" s="5">
        <v>11301</v>
      </c>
    </row>
    <row r="10" spans="1:5" x14ac:dyDescent="0.25">
      <c r="A10" s="2" t="s">
        <v>635</v>
      </c>
      <c r="B10" s="4" t="s">
        <v>5</v>
      </c>
      <c r="C10" s="4" t="s">
        <v>5</v>
      </c>
      <c r="D10" s="4" t="s">
        <v>5</v>
      </c>
      <c r="E10" s="4" t="s">
        <v>5</v>
      </c>
    </row>
    <row r="11" spans="1:5" x14ac:dyDescent="0.25">
      <c r="A11" s="3" t="s">
        <v>356</v>
      </c>
      <c r="B11" s="4" t="s">
        <v>5</v>
      </c>
      <c r="C11" s="4" t="s">
        <v>5</v>
      </c>
      <c r="D11" s="4" t="s">
        <v>5</v>
      </c>
      <c r="E11" s="4" t="s">
        <v>5</v>
      </c>
    </row>
    <row r="12" spans="1:5" x14ac:dyDescent="0.25">
      <c r="A12" s="2" t="s">
        <v>357</v>
      </c>
      <c r="B12" s="5">
        <v>2248</v>
      </c>
      <c r="C12" s="5">
        <v>4346</v>
      </c>
      <c r="D12" s="5">
        <v>1960</v>
      </c>
      <c r="E12" s="5">
        <v>4387</v>
      </c>
    </row>
    <row r="13" spans="1:5" x14ac:dyDescent="0.25">
      <c r="A13" s="2" t="s">
        <v>358</v>
      </c>
      <c r="B13" s="4">
        <v>-213</v>
      </c>
      <c r="C13" s="5">
        <v>-18539</v>
      </c>
      <c r="D13" s="4">
        <v>-454</v>
      </c>
      <c r="E13" s="5">
        <v>-20048</v>
      </c>
    </row>
    <row r="14" spans="1:5" x14ac:dyDescent="0.25">
      <c r="A14" s="2" t="s">
        <v>359</v>
      </c>
      <c r="B14" s="4">
        <v>1</v>
      </c>
      <c r="C14" s="4">
        <v>3</v>
      </c>
      <c r="D14" s="4">
        <v>12</v>
      </c>
      <c r="E14" s="4">
        <v>5</v>
      </c>
    </row>
    <row r="15" spans="1:5" x14ac:dyDescent="0.25">
      <c r="A15" s="2" t="s">
        <v>360</v>
      </c>
      <c r="B15" s="4">
        <v>-212</v>
      </c>
      <c r="C15" s="5">
        <v>-18536</v>
      </c>
      <c r="D15" s="4">
        <v>-442</v>
      </c>
      <c r="E15" s="5">
        <v>-20043</v>
      </c>
    </row>
    <row r="16" spans="1:5" x14ac:dyDescent="0.25">
      <c r="A16" s="2" t="s">
        <v>361</v>
      </c>
      <c r="B16" s="4">
        <v>-206</v>
      </c>
      <c r="C16" s="5">
        <v>16180</v>
      </c>
      <c r="D16" s="4">
        <v>312</v>
      </c>
      <c r="E16" s="5">
        <v>17646</v>
      </c>
    </row>
    <row r="17" spans="1:5" x14ac:dyDescent="0.25">
      <c r="A17" s="2" t="s">
        <v>362</v>
      </c>
      <c r="B17" s="5">
        <v>1830</v>
      </c>
      <c r="C17" s="5">
        <v>1990</v>
      </c>
      <c r="D17" s="5">
        <v>1830</v>
      </c>
      <c r="E17" s="5">
        <v>1990</v>
      </c>
    </row>
    <row r="18" spans="1:5" x14ac:dyDescent="0.25">
      <c r="A18" s="2" t="s">
        <v>636</v>
      </c>
      <c r="B18" s="4" t="s">
        <v>5</v>
      </c>
      <c r="C18" s="4" t="s">
        <v>5</v>
      </c>
      <c r="D18" s="4" t="s">
        <v>5</v>
      </c>
      <c r="E18" s="4" t="s">
        <v>5</v>
      </c>
    </row>
    <row r="19" spans="1:5" x14ac:dyDescent="0.25">
      <c r="A19" s="3" t="s">
        <v>356</v>
      </c>
      <c r="B19" s="4" t="s">
        <v>5</v>
      </c>
      <c r="C19" s="4" t="s">
        <v>5</v>
      </c>
      <c r="D19" s="4" t="s">
        <v>5</v>
      </c>
      <c r="E19" s="4" t="s">
        <v>5</v>
      </c>
    </row>
    <row r="20" spans="1:5" x14ac:dyDescent="0.25">
      <c r="A20" s="2" t="s">
        <v>357</v>
      </c>
      <c r="B20" s="5">
        <v>2354</v>
      </c>
      <c r="C20" s="5">
        <v>4259</v>
      </c>
      <c r="D20" s="5">
        <v>3854</v>
      </c>
      <c r="E20" s="5">
        <v>5194</v>
      </c>
    </row>
    <row r="21" spans="1:5" x14ac:dyDescent="0.25">
      <c r="A21" s="2" t="s">
        <v>358</v>
      </c>
      <c r="B21" s="4">
        <v>-242</v>
      </c>
      <c r="C21" s="5">
        <v>-4225</v>
      </c>
      <c r="D21" s="5">
        <v>-1229</v>
      </c>
      <c r="E21" s="5">
        <v>-6114</v>
      </c>
    </row>
    <row r="22" spans="1:5" x14ac:dyDescent="0.25">
      <c r="A22" s="2" t="s">
        <v>359</v>
      </c>
      <c r="B22" s="4">
        <v>229</v>
      </c>
      <c r="C22" s="4">
        <v>51</v>
      </c>
      <c r="D22" s="4">
        <v>335</v>
      </c>
      <c r="E22" s="4">
        <v>349</v>
      </c>
    </row>
    <row r="23" spans="1:5" x14ac:dyDescent="0.25">
      <c r="A23" s="2" t="s">
        <v>360</v>
      </c>
      <c r="B23" s="4">
        <v>-13</v>
      </c>
      <c r="C23" s="5">
        <v>-4174</v>
      </c>
      <c r="D23" s="4">
        <v>-894</v>
      </c>
      <c r="E23" s="5">
        <v>-5765</v>
      </c>
    </row>
    <row r="24" spans="1:5" x14ac:dyDescent="0.25">
      <c r="A24" s="2" t="s">
        <v>361</v>
      </c>
      <c r="B24" s="4">
        <v>47</v>
      </c>
      <c r="C24" s="5">
        <v>3645</v>
      </c>
      <c r="D24" s="4">
        <v>-572</v>
      </c>
      <c r="E24" s="5">
        <v>4301</v>
      </c>
    </row>
    <row r="25" spans="1:5" x14ac:dyDescent="0.25">
      <c r="A25" s="2" t="s">
        <v>362</v>
      </c>
      <c r="B25" s="5">
        <v>2388</v>
      </c>
      <c r="C25" s="5">
        <v>3730</v>
      </c>
      <c r="D25" s="5">
        <v>2388</v>
      </c>
      <c r="E25" s="5">
        <v>3730</v>
      </c>
    </row>
    <row r="26" spans="1:5" x14ac:dyDescent="0.25">
      <c r="A26" s="2" t="s">
        <v>637</v>
      </c>
      <c r="B26" s="4" t="s">
        <v>5</v>
      </c>
      <c r="C26" s="4" t="s">
        <v>5</v>
      </c>
      <c r="D26" s="4" t="s">
        <v>5</v>
      </c>
      <c r="E26" s="4" t="s">
        <v>5</v>
      </c>
    </row>
    <row r="27" spans="1:5" x14ac:dyDescent="0.25">
      <c r="A27" s="3" t="s">
        <v>356</v>
      </c>
      <c r="B27" s="4" t="s">
        <v>5</v>
      </c>
      <c r="C27" s="4" t="s">
        <v>5</v>
      </c>
      <c r="D27" s="4" t="s">
        <v>5</v>
      </c>
      <c r="E27" s="4" t="s">
        <v>5</v>
      </c>
    </row>
    <row r="28" spans="1:5" x14ac:dyDescent="0.25">
      <c r="A28" s="2" t="s">
        <v>357</v>
      </c>
      <c r="B28" s="5">
        <v>2652</v>
      </c>
      <c r="C28" s="5">
        <v>5514</v>
      </c>
      <c r="D28" s="5">
        <v>3029</v>
      </c>
      <c r="E28" s="5">
        <v>4134</v>
      </c>
    </row>
    <row r="29" spans="1:5" x14ac:dyDescent="0.25">
      <c r="A29" s="2" t="s">
        <v>358</v>
      </c>
      <c r="B29" s="4">
        <v>-35</v>
      </c>
      <c r="C29" s="5">
        <v>-4056</v>
      </c>
      <c r="D29" s="5">
        <v>-1648</v>
      </c>
      <c r="E29" s="5">
        <v>-6003</v>
      </c>
    </row>
    <row r="30" spans="1:5" x14ac:dyDescent="0.25">
      <c r="A30" s="2" t="s">
        <v>359</v>
      </c>
      <c r="B30" s="4">
        <v>9</v>
      </c>
      <c r="C30" s="4">
        <v>20</v>
      </c>
      <c r="D30" s="4">
        <v>22</v>
      </c>
      <c r="E30" s="4">
        <v>113</v>
      </c>
    </row>
    <row r="31" spans="1:5" x14ac:dyDescent="0.25">
      <c r="A31" s="2" t="s">
        <v>360</v>
      </c>
      <c r="B31" s="4">
        <v>-26</v>
      </c>
      <c r="C31" s="5">
        <v>-4036</v>
      </c>
      <c r="D31" s="5">
        <v>-1626</v>
      </c>
      <c r="E31" s="5">
        <v>-5890</v>
      </c>
    </row>
    <row r="32" spans="1:5" x14ac:dyDescent="0.25">
      <c r="A32" s="2" t="s">
        <v>361</v>
      </c>
      <c r="B32" s="4">
        <v>115</v>
      </c>
      <c r="C32" s="5">
        <v>2090</v>
      </c>
      <c r="D32" s="5">
        <v>1338</v>
      </c>
      <c r="E32" s="5">
        <v>5324</v>
      </c>
    </row>
    <row r="33" spans="1:5" x14ac:dyDescent="0.25">
      <c r="A33" s="2" t="s">
        <v>362</v>
      </c>
      <c r="B33" s="5">
        <v>2741</v>
      </c>
      <c r="C33" s="5">
        <v>3568</v>
      </c>
      <c r="D33" s="5">
        <v>2741</v>
      </c>
      <c r="E33" s="5">
        <v>3568</v>
      </c>
    </row>
    <row r="34" spans="1:5" x14ac:dyDescent="0.25">
      <c r="A34" s="2" t="s">
        <v>638</v>
      </c>
      <c r="B34" s="4" t="s">
        <v>5</v>
      </c>
      <c r="C34" s="4" t="s">
        <v>5</v>
      </c>
      <c r="D34" s="4" t="s">
        <v>5</v>
      </c>
      <c r="E34" s="4" t="s">
        <v>5</v>
      </c>
    </row>
    <row r="35" spans="1:5" x14ac:dyDescent="0.25">
      <c r="A35" s="3" t="s">
        <v>356</v>
      </c>
      <c r="B35" s="4" t="s">
        <v>5</v>
      </c>
      <c r="C35" s="4" t="s">
        <v>5</v>
      </c>
      <c r="D35" s="4" t="s">
        <v>5</v>
      </c>
      <c r="E35" s="4" t="s">
        <v>5</v>
      </c>
    </row>
    <row r="36" spans="1:5" x14ac:dyDescent="0.25">
      <c r="A36" s="2" t="s">
        <v>357</v>
      </c>
      <c r="B36" s="4">
        <v>858</v>
      </c>
      <c r="C36" s="5">
        <v>1216</v>
      </c>
      <c r="D36" s="5">
        <v>1266</v>
      </c>
      <c r="E36" s="5">
        <v>1682</v>
      </c>
    </row>
    <row r="37" spans="1:5" x14ac:dyDescent="0.25">
      <c r="A37" s="2" t="s">
        <v>358</v>
      </c>
      <c r="B37" s="5">
        <v>-1019</v>
      </c>
      <c r="C37" s="4">
        <v>-196</v>
      </c>
      <c r="D37" s="5">
        <v>-1956</v>
      </c>
      <c r="E37" s="4">
        <v>-419</v>
      </c>
    </row>
    <row r="38" spans="1:5" x14ac:dyDescent="0.25">
      <c r="A38" s="2" t="s">
        <v>359</v>
      </c>
      <c r="B38" s="4">
        <v>24</v>
      </c>
      <c r="C38" s="4">
        <v>47</v>
      </c>
      <c r="D38" s="4">
        <v>231</v>
      </c>
      <c r="E38" s="4">
        <v>149</v>
      </c>
    </row>
    <row r="39" spans="1:5" x14ac:dyDescent="0.25">
      <c r="A39" s="2" t="s">
        <v>360</v>
      </c>
      <c r="B39" s="4">
        <v>-995</v>
      </c>
      <c r="C39" s="4">
        <v>-149</v>
      </c>
      <c r="D39" s="5">
        <v>-1725</v>
      </c>
      <c r="E39" s="4">
        <v>-270</v>
      </c>
    </row>
    <row r="40" spans="1:5" x14ac:dyDescent="0.25">
      <c r="A40" s="2" t="s">
        <v>361</v>
      </c>
      <c r="B40" s="4">
        <v>935</v>
      </c>
      <c r="C40" s="4">
        <v>205</v>
      </c>
      <c r="D40" s="5">
        <v>1257</v>
      </c>
      <c r="E40" s="4">
        <v>-140</v>
      </c>
    </row>
    <row r="41" spans="1:5" x14ac:dyDescent="0.25">
      <c r="A41" s="2" t="s">
        <v>362</v>
      </c>
      <c r="B41" s="4">
        <v>798</v>
      </c>
      <c r="C41" s="5">
        <v>1272</v>
      </c>
      <c r="D41" s="4">
        <v>798</v>
      </c>
      <c r="E41" s="5">
        <v>1272</v>
      </c>
    </row>
    <row r="42" spans="1:5" x14ac:dyDescent="0.25">
      <c r="A42" s="2" t="s">
        <v>639</v>
      </c>
      <c r="B42" s="4" t="s">
        <v>5</v>
      </c>
      <c r="C42" s="4" t="s">
        <v>5</v>
      </c>
      <c r="D42" s="4" t="s">
        <v>5</v>
      </c>
      <c r="E42" s="4" t="s">
        <v>5</v>
      </c>
    </row>
    <row r="43" spans="1:5" x14ac:dyDescent="0.25">
      <c r="A43" s="3" t="s">
        <v>356</v>
      </c>
      <c r="B43" s="4" t="s">
        <v>5</v>
      </c>
      <c r="C43" s="4" t="s">
        <v>5</v>
      </c>
      <c r="D43" s="4" t="s">
        <v>5</v>
      </c>
      <c r="E43" s="4" t="s">
        <v>5</v>
      </c>
    </row>
    <row r="44" spans="1:5" x14ac:dyDescent="0.25">
      <c r="A44" s="2" t="s">
        <v>357</v>
      </c>
      <c r="B44" s="4">
        <v>306</v>
      </c>
      <c r="C44" s="4">
        <v>301</v>
      </c>
      <c r="D44" s="4">
        <v>243</v>
      </c>
      <c r="E44" s="4">
        <v>407</v>
      </c>
    </row>
    <row r="45" spans="1:5" x14ac:dyDescent="0.25">
      <c r="A45" s="2" t="s">
        <v>358</v>
      </c>
      <c r="B45" s="4">
        <v>-6</v>
      </c>
      <c r="C45" s="4">
        <v>-3</v>
      </c>
      <c r="D45" s="4">
        <v>-153</v>
      </c>
      <c r="E45" s="4">
        <v>-65</v>
      </c>
    </row>
    <row r="46" spans="1:5" x14ac:dyDescent="0.25">
      <c r="A46" s="2" t="s">
        <v>359</v>
      </c>
      <c r="B46" s="4">
        <v>7</v>
      </c>
      <c r="C46" s="4">
        <v>16</v>
      </c>
      <c r="D46" s="4">
        <v>21</v>
      </c>
      <c r="E46" s="4">
        <v>33</v>
      </c>
    </row>
    <row r="47" spans="1:5" x14ac:dyDescent="0.25">
      <c r="A47" s="2" t="s">
        <v>360</v>
      </c>
      <c r="B47" s="4">
        <v>1</v>
      </c>
      <c r="C47" s="4">
        <v>13</v>
      </c>
      <c r="D47" s="4">
        <v>-132</v>
      </c>
      <c r="E47" s="4">
        <v>-32</v>
      </c>
    </row>
    <row r="48" spans="1:5" x14ac:dyDescent="0.25">
      <c r="A48" s="2" t="s">
        <v>361</v>
      </c>
      <c r="B48" s="4">
        <v>-39</v>
      </c>
      <c r="C48" s="4">
        <v>-44</v>
      </c>
      <c r="D48" s="4">
        <v>157</v>
      </c>
      <c r="E48" s="4">
        <v>-105</v>
      </c>
    </row>
    <row r="49" spans="1:5" x14ac:dyDescent="0.25">
      <c r="A49" s="2" t="s">
        <v>362</v>
      </c>
      <c r="B49" s="4">
        <v>268</v>
      </c>
      <c r="C49" s="4">
        <v>270</v>
      </c>
      <c r="D49" s="4">
        <v>268</v>
      </c>
      <c r="E49" s="4">
        <v>270</v>
      </c>
    </row>
    <row r="50" spans="1:5" ht="30" x14ac:dyDescent="0.25">
      <c r="A50" s="2" t="s">
        <v>640</v>
      </c>
      <c r="B50" s="4" t="s">
        <v>5</v>
      </c>
      <c r="C50" s="4" t="s">
        <v>5</v>
      </c>
      <c r="D50" s="4" t="s">
        <v>5</v>
      </c>
      <c r="E50" s="4" t="s">
        <v>5</v>
      </c>
    </row>
    <row r="51" spans="1:5" x14ac:dyDescent="0.25">
      <c r="A51" s="3" t="s">
        <v>356</v>
      </c>
      <c r="B51" s="4" t="s">
        <v>5</v>
      </c>
      <c r="C51" s="4" t="s">
        <v>5</v>
      </c>
      <c r="D51" s="4" t="s">
        <v>5</v>
      </c>
      <c r="E51" s="4" t="s">
        <v>5</v>
      </c>
    </row>
    <row r="52" spans="1:5" x14ac:dyDescent="0.25">
      <c r="A52" s="2" t="s">
        <v>357</v>
      </c>
      <c r="B52" s="4">
        <v>658</v>
      </c>
      <c r="C52" s="4">
        <v>87</v>
      </c>
      <c r="D52" s="4">
        <v>373</v>
      </c>
      <c r="E52" s="4">
        <v>187</v>
      </c>
    </row>
    <row r="53" spans="1:5" x14ac:dyDescent="0.25">
      <c r="A53" s="2" t="s">
        <v>358</v>
      </c>
      <c r="B53" s="4">
        <v>0</v>
      </c>
      <c r="C53" s="4">
        <v>0</v>
      </c>
      <c r="D53" s="4">
        <v>0</v>
      </c>
      <c r="E53" s="4">
        <v>0</v>
      </c>
    </row>
    <row r="54" spans="1:5" x14ac:dyDescent="0.25">
      <c r="A54" s="2" t="s">
        <v>359</v>
      </c>
      <c r="B54" s="4">
        <v>0</v>
      </c>
      <c r="C54" s="4">
        <v>0</v>
      </c>
      <c r="D54" s="4">
        <v>0</v>
      </c>
      <c r="E54" s="4">
        <v>0</v>
      </c>
    </row>
    <row r="55" spans="1:5" x14ac:dyDescent="0.25">
      <c r="A55" s="2" t="s">
        <v>360</v>
      </c>
      <c r="B55" s="4">
        <v>0</v>
      </c>
      <c r="C55" s="4">
        <v>0</v>
      </c>
      <c r="D55" s="4">
        <v>0</v>
      </c>
      <c r="E55" s="4">
        <v>0</v>
      </c>
    </row>
    <row r="56" spans="1:5" x14ac:dyDescent="0.25">
      <c r="A56" s="2" t="s">
        <v>361</v>
      </c>
      <c r="B56" s="4">
        <v>-77</v>
      </c>
      <c r="C56" s="4">
        <v>384</v>
      </c>
      <c r="D56" s="4">
        <v>208</v>
      </c>
      <c r="E56" s="4">
        <v>284</v>
      </c>
    </row>
    <row r="57" spans="1:5" x14ac:dyDescent="0.25">
      <c r="A57" s="2" t="s">
        <v>362</v>
      </c>
      <c r="B57" s="8">
        <v>581</v>
      </c>
      <c r="C57" s="8">
        <v>471</v>
      </c>
      <c r="D57" s="8">
        <v>581</v>
      </c>
      <c r="E57" s="8">
        <v>47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34</v>
      </c>
      <c r="B1" s="1" t="s">
        <v>579</v>
      </c>
    </row>
    <row r="2" spans="1:2" x14ac:dyDescent="0.25">
      <c r="A2" s="1" t="s">
        <v>735</v>
      </c>
      <c r="B2" s="1" t="s">
        <v>28</v>
      </c>
    </row>
    <row r="3" spans="1:2" ht="30" x14ac:dyDescent="0.25">
      <c r="A3" s="3" t="s">
        <v>633</v>
      </c>
      <c r="B3" s="4" t="s">
        <v>5</v>
      </c>
    </row>
    <row r="4" spans="1:2" ht="30" x14ac:dyDescent="0.25">
      <c r="A4" s="2" t="s">
        <v>736</v>
      </c>
      <c r="B4" s="9">
        <v>3.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7</v>
      </c>
      <c r="B1" s="7" t="s">
        <v>2</v>
      </c>
      <c r="C1" s="7" t="s">
        <v>28</v>
      </c>
    </row>
    <row r="2" spans="1:3" ht="30" x14ac:dyDescent="0.25">
      <c r="A2" s="1" t="s">
        <v>27</v>
      </c>
      <c r="B2" s="7"/>
      <c r="C2" s="7"/>
    </row>
    <row r="3" spans="1:3" x14ac:dyDescent="0.25">
      <c r="A3" s="3" t="s">
        <v>738</v>
      </c>
      <c r="B3" s="4" t="s">
        <v>5</v>
      </c>
      <c r="C3" s="4" t="s">
        <v>5</v>
      </c>
    </row>
    <row r="4" spans="1:3" x14ac:dyDescent="0.25">
      <c r="A4" s="2" t="s">
        <v>372</v>
      </c>
      <c r="B4" s="8">
        <v>1586</v>
      </c>
      <c r="C4" s="8">
        <v>2058</v>
      </c>
    </row>
    <row r="5" spans="1:3" x14ac:dyDescent="0.25">
      <c r="A5" s="2" t="s">
        <v>152</v>
      </c>
      <c r="B5" s="5">
        <v>2640</v>
      </c>
      <c r="C5" s="5">
        <v>2561</v>
      </c>
    </row>
    <row r="6" spans="1:3" x14ac:dyDescent="0.25">
      <c r="A6" s="2" t="s">
        <v>373</v>
      </c>
      <c r="B6" s="5">
        <v>16849</v>
      </c>
      <c r="C6" s="5">
        <v>19090</v>
      </c>
    </row>
    <row r="7" spans="1:3" x14ac:dyDescent="0.25">
      <c r="A7" s="2" t="s">
        <v>374</v>
      </c>
      <c r="B7" s="5">
        <v>1310</v>
      </c>
      <c r="C7" s="4">
        <v>700</v>
      </c>
    </row>
    <row r="8" spans="1:3" x14ac:dyDescent="0.25">
      <c r="A8" s="2" t="s">
        <v>44</v>
      </c>
      <c r="B8" s="5">
        <v>6497</v>
      </c>
      <c r="C8" s="5">
        <v>6673</v>
      </c>
    </row>
    <row r="9" spans="1:3" x14ac:dyDescent="0.25">
      <c r="A9" s="2" t="s">
        <v>127</v>
      </c>
      <c r="B9" s="8">
        <v>28882</v>
      </c>
      <c r="C9" s="8">
        <v>3108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39</v>
      </c>
      <c r="B1" s="7" t="s">
        <v>2</v>
      </c>
    </row>
    <row r="2" spans="1:2" x14ac:dyDescent="0.25">
      <c r="A2" s="1" t="s">
        <v>735</v>
      </c>
      <c r="B2" s="7"/>
    </row>
    <row r="3" spans="1:2" ht="30" x14ac:dyDescent="0.25">
      <c r="A3" s="2" t="s">
        <v>740</v>
      </c>
      <c r="B3" s="9">
        <v>11.4</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41</v>
      </c>
      <c r="B1" s="7" t="s">
        <v>2</v>
      </c>
      <c r="C1" s="7" t="s">
        <v>28</v>
      </c>
    </row>
    <row r="2" spans="1:3" ht="30" x14ac:dyDescent="0.25">
      <c r="A2" s="1" t="s">
        <v>27</v>
      </c>
      <c r="B2" s="7"/>
      <c r="C2" s="7"/>
    </row>
    <row r="3" spans="1:3" x14ac:dyDescent="0.25">
      <c r="A3" s="3" t="s">
        <v>742</v>
      </c>
      <c r="B3" s="4" t="s">
        <v>5</v>
      </c>
      <c r="C3" s="4" t="s">
        <v>5</v>
      </c>
    </row>
    <row r="4" spans="1:3" x14ac:dyDescent="0.25">
      <c r="A4" s="2" t="s">
        <v>153</v>
      </c>
      <c r="B4" s="8">
        <v>199</v>
      </c>
      <c r="C4" s="8">
        <v>225</v>
      </c>
    </row>
    <row r="5" spans="1:3" x14ac:dyDescent="0.25">
      <c r="A5" s="2" t="s">
        <v>381</v>
      </c>
      <c r="B5" s="5">
        <v>2172</v>
      </c>
      <c r="C5" s="5">
        <v>3543</v>
      </c>
    </row>
    <row r="6" spans="1:3" x14ac:dyDescent="0.25">
      <c r="A6" s="2" t="s">
        <v>382</v>
      </c>
      <c r="B6" s="5">
        <v>1486</v>
      </c>
      <c r="C6" s="5">
        <v>1505</v>
      </c>
    </row>
    <row r="7" spans="1:3" x14ac:dyDescent="0.25">
      <c r="A7" s="2" t="s">
        <v>51</v>
      </c>
      <c r="B7" s="5">
        <v>2347</v>
      </c>
      <c r="C7" s="5">
        <v>1944</v>
      </c>
    </row>
    <row r="8" spans="1:3" x14ac:dyDescent="0.25">
      <c r="A8" s="2" t="s">
        <v>127</v>
      </c>
      <c r="B8" s="8">
        <v>6204</v>
      </c>
      <c r="C8" s="8">
        <v>721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22.5703125" bestFit="1" customWidth="1"/>
  </cols>
  <sheetData>
    <row r="1" spans="1:5" ht="15" customHeight="1" x14ac:dyDescent="0.25">
      <c r="A1" s="1" t="s">
        <v>743</v>
      </c>
      <c r="B1" s="7" t="s">
        <v>69</v>
      </c>
      <c r="C1" s="7"/>
      <c r="D1" s="7" t="s">
        <v>1</v>
      </c>
      <c r="E1" s="7"/>
    </row>
    <row r="2" spans="1:5" ht="30" x14ac:dyDescent="0.25">
      <c r="A2" s="1" t="s">
        <v>27</v>
      </c>
      <c r="B2" s="1" t="s">
        <v>2</v>
      </c>
      <c r="C2" s="1" t="s">
        <v>70</v>
      </c>
      <c r="D2" s="1" t="s">
        <v>2</v>
      </c>
      <c r="E2" s="1" t="s">
        <v>70</v>
      </c>
    </row>
    <row r="3" spans="1:5" ht="45" x14ac:dyDescent="0.25">
      <c r="A3" s="3" t="s">
        <v>744</v>
      </c>
      <c r="B3" s="4" t="s">
        <v>5</v>
      </c>
      <c r="C3" s="4" t="s">
        <v>5</v>
      </c>
      <c r="D3" s="4" t="s">
        <v>5</v>
      </c>
      <c r="E3" s="4" t="s">
        <v>5</v>
      </c>
    </row>
    <row r="4" spans="1:5" x14ac:dyDescent="0.25">
      <c r="A4" s="2" t="s">
        <v>146</v>
      </c>
      <c r="B4" s="8">
        <v>30</v>
      </c>
      <c r="C4" s="8">
        <v>18</v>
      </c>
      <c r="D4" s="8">
        <v>79</v>
      </c>
      <c r="E4" s="8">
        <v>58</v>
      </c>
    </row>
    <row r="5" spans="1:5" ht="30" x14ac:dyDescent="0.25">
      <c r="A5" s="2" t="s">
        <v>389</v>
      </c>
      <c r="B5" s="4">
        <v>0</v>
      </c>
      <c r="C5" s="4">
        <v>0</v>
      </c>
      <c r="D5" s="4">
        <v>0</v>
      </c>
      <c r="E5" s="4">
        <v>26</v>
      </c>
    </row>
    <row r="6" spans="1:5" ht="30" x14ac:dyDescent="0.25">
      <c r="A6" s="2" t="s">
        <v>390</v>
      </c>
      <c r="B6" s="8">
        <v>92</v>
      </c>
      <c r="C6" s="8">
        <v>112</v>
      </c>
      <c r="D6" s="8">
        <v>92</v>
      </c>
      <c r="E6" s="8">
        <v>112</v>
      </c>
    </row>
    <row r="7" spans="1:5" ht="45" x14ac:dyDescent="0.25">
      <c r="A7" s="2" t="s">
        <v>391</v>
      </c>
      <c r="B7" s="4" t="s">
        <v>5</v>
      </c>
      <c r="C7" s="4" t="s">
        <v>5</v>
      </c>
      <c r="D7" s="4" t="s">
        <v>745</v>
      </c>
      <c r="E7" s="4" t="s">
        <v>74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47</v>
      </c>
      <c r="B1" s="1" t="s">
        <v>1</v>
      </c>
    </row>
    <row r="2" spans="1:2" x14ac:dyDescent="0.25">
      <c r="A2" s="7"/>
      <c r="B2" s="1" t="s">
        <v>2</v>
      </c>
    </row>
    <row r="3" spans="1:2" x14ac:dyDescent="0.25">
      <c r="A3" s="2" t="s">
        <v>748</v>
      </c>
      <c r="B3" s="4" t="s">
        <v>5</v>
      </c>
    </row>
    <row r="4" spans="1:2" ht="45" x14ac:dyDescent="0.25">
      <c r="A4" s="3" t="s">
        <v>749</v>
      </c>
      <c r="B4" s="4" t="s">
        <v>5</v>
      </c>
    </row>
    <row r="5" spans="1:2" ht="30" x14ac:dyDescent="0.25">
      <c r="A5" s="2" t="s">
        <v>750</v>
      </c>
      <c r="B5" s="5">
        <v>13930</v>
      </c>
    </row>
    <row r="6" spans="1:2" x14ac:dyDescent="0.25">
      <c r="A6" s="2" t="s">
        <v>751</v>
      </c>
      <c r="B6" s="5">
        <v>3654</v>
      </c>
    </row>
    <row r="7" spans="1:2" x14ac:dyDescent="0.25">
      <c r="A7" s="2" t="s">
        <v>752</v>
      </c>
      <c r="B7" s="5">
        <v>-3333</v>
      </c>
    </row>
    <row r="8" spans="1:2" ht="30" x14ac:dyDescent="0.25">
      <c r="A8" s="2" t="s">
        <v>753</v>
      </c>
      <c r="B8" s="4">
        <v>0</v>
      </c>
    </row>
    <row r="9" spans="1:2" ht="30" x14ac:dyDescent="0.25">
      <c r="A9" s="2" t="s">
        <v>754</v>
      </c>
      <c r="B9" s="5">
        <v>14251</v>
      </c>
    </row>
    <row r="10" spans="1:2" ht="45" x14ac:dyDescent="0.25">
      <c r="A10" s="2" t="s">
        <v>755</v>
      </c>
      <c r="B10" s="9">
        <v>8.33</v>
      </c>
    </row>
    <row r="11" spans="1:2" ht="30" x14ac:dyDescent="0.25">
      <c r="A11" s="2" t="s">
        <v>756</v>
      </c>
      <c r="B11" s="9">
        <v>9.57</v>
      </c>
    </row>
    <row r="12" spans="1:2" ht="30" x14ac:dyDescent="0.25">
      <c r="A12" s="2" t="s">
        <v>757</v>
      </c>
      <c r="B12" s="9">
        <v>8.93</v>
      </c>
    </row>
    <row r="13" spans="1:2" ht="30" x14ac:dyDescent="0.25">
      <c r="A13" s="2" t="s">
        <v>758</v>
      </c>
      <c r="B13" s="8">
        <v>0</v>
      </c>
    </row>
    <row r="14" spans="1:2" ht="45" x14ac:dyDescent="0.25">
      <c r="A14" s="2" t="s">
        <v>759</v>
      </c>
      <c r="B14" s="9">
        <v>8.5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v>
      </c>
      <c r="B1" s="7" t="s">
        <v>69</v>
      </c>
      <c r="C1" s="7"/>
      <c r="D1" s="7" t="s">
        <v>1</v>
      </c>
      <c r="E1" s="7"/>
    </row>
    <row r="2" spans="1:5" ht="30" x14ac:dyDescent="0.25">
      <c r="A2" s="1" t="s">
        <v>27</v>
      </c>
      <c r="B2" s="1" t="s">
        <v>2</v>
      </c>
      <c r="C2" s="1" t="s">
        <v>70</v>
      </c>
      <c r="D2" s="1" t="s">
        <v>2</v>
      </c>
      <c r="E2" s="1" t="s">
        <v>70</v>
      </c>
    </row>
    <row r="3" spans="1:5" x14ac:dyDescent="0.25">
      <c r="A3" s="2" t="s">
        <v>114</v>
      </c>
      <c r="B3" s="8">
        <v>1262</v>
      </c>
      <c r="C3" s="8">
        <v>-11392</v>
      </c>
      <c r="D3" s="8">
        <v>3825</v>
      </c>
      <c r="E3" s="8">
        <v>-10809</v>
      </c>
    </row>
    <row r="4" spans="1:5" x14ac:dyDescent="0.25">
      <c r="A4" s="3" t="s">
        <v>115</v>
      </c>
      <c r="B4" s="4" t="s">
        <v>5</v>
      </c>
      <c r="C4" s="4" t="s">
        <v>5</v>
      </c>
      <c r="D4" s="4" t="s">
        <v>5</v>
      </c>
      <c r="E4" s="4" t="s">
        <v>5</v>
      </c>
    </row>
    <row r="5" spans="1:5" ht="30" x14ac:dyDescent="0.25">
      <c r="A5" s="2" t="s">
        <v>116</v>
      </c>
      <c r="B5" s="4">
        <v>-181</v>
      </c>
      <c r="C5" s="4">
        <v>-367</v>
      </c>
      <c r="D5" s="4">
        <v>322</v>
      </c>
      <c r="E5" s="5">
        <v>-3167</v>
      </c>
    </row>
    <row r="6" spans="1:5" x14ac:dyDescent="0.25">
      <c r="A6" s="2" t="s">
        <v>117</v>
      </c>
      <c r="B6" s="4">
        <v>73</v>
      </c>
      <c r="C6" s="4">
        <v>148</v>
      </c>
      <c r="D6" s="4">
        <v>-130</v>
      </c>
      <c r="E6" s="5">
        <v>1278</v>
      </c>
    </row>
    <row r="7" spans="1:5" ht="30" x14ac:dyDescent="0.25">
      <c r="A7" s="2" t="s">
        <v>118</v>
      </c>
      <c r="B7" s="4">
        <v>0</v>
      </c>
      <c r="C7" s="4">
        <v>0</v>
      </c>
      <c r="D7" s="4">
        <v>0</v>
      </c>
      <c r="E7" s="4">
        <v>-913</v>
      </c>
    </row>
    <row r="8" spans="1:5" x14ac:dyDescent="0.25">
      <c r="A8" s="2" t="s">
        <v>117</v>
      </c>
      <c r="B8" s="4">
        <v>0</v>
      </c>
      <c r="C8" s="4">
        <v>0</v>
      </c>
      <c r="D8" s="4">
        <v>0</v>
      </c>
      <c r="E8" s="4">
        <v>368</v>
      </c>
    </row>
    <row r="9" spans="1:5" x14ac:dyDescent="0.25">
      <c r="A9" s="2" t="s">
        <v>119</v>
      </c>
      <c r="B9" s="4">
        <v>-108</v>
      </c>
      <c r="C9" s="4">
        <v>-219</v>
      </c>
      <c r="D9" s="4">
        <v>192</v>
      </c>
      <c r="E9" s="5">
        <v>-2434</v>
      </c>
    </row>
    <row r="10" spans="1:5" x14ac:dyDescent="0.25">
      <c r="A10" s="3" t="s">
        <v>120</v>
      </c>
      <c r="B10" s="4" t="s">
        <v>5</v>
      </c>
      <c r="C10" s="4" t="s">
        <v>5</v>
      </c>
      <c r="D10" s="4" t="s">
        <v>5</v>
      </c>
      <c r="E10" s="4" t="s">
        <v>5</v>
      </c>
    </row>
    <row r="11" spans="1:5" ht="30" x14ac:dyDescent="0.25">
      <c r="A11" s="2" t="s">
        <v>121</v>
      </c>
      <c r="B11" s="4">
        <v>0</v>
      </c>
      <c r="C11" s="4">
        <v>0</v>
      </c>
      <c r="D11" s="4">
        <v>0</v>
      </c>
      <c r="E11" s="4">
        <v>681</v>
      </c>
    </row>
    <row r="12" spans="1:5" x14ac:dyDescent="0.25">
      <c r="A12" s="2" t="s">
        <v>117</v>
      </c>
      <c r="B12" s="4">
        <v>0</v>
      </c>
      <c r="C12" s="4">
        <v>0</v>
      </c>
      <c r="D12" s="4">
        <v>0</v>
      </c>
      <c r="E12" s="4">
        <v>-274</v>
      </c>
    </row>
    <row r="13" spans="1:5" ht="30" x14ac:dyDescent="0.25">
      <c r="A13" s="2" t="s">
        <v>122</v>
      </c>
      <c r="B13" s="4">
        <v>0</v>
      </c>
      <c r="C13" s="4">
        <v>0</v>
      </c>
      <c r="D13" s="4">
        <v>0</v>
      </c>
      <c r="E13" s="5">
        <v>1306</v>
      </c>
    </row>
    <row r="14" spans="1:5" x14ac:dyDescent="0.25">
      <c r="A14" s="2" t="s">
        <v>117</v>
      </c>
      <c r="B14" s="4">
        <v>0</v>
      </c>
      <c r="C14" s="4">
        <v>0</v>
      </c>
      <c r="D14" s="4">
        <v>0</v>
      </c>
      <c r="E14" s="4">
        <v>-527</v>
      </c>
    </row>
    <row r="15" spans="1:5" x14ac:dyDescent="0.25">
      <c r="A15" s="2" t="s">
        <v>119</v>
      </c>
      <c r="B15" s="4">
        <v>0</v>
      </c>
      <c r="C15" s="4">
        <v>0</v>
      </c>
      <c r="D15" s="4">
        <v>0</v>
      </c>
      <c r="E15" s="5">
        <v>1186</v>
      </c>
    </row>
    <row r="16" spans="1:5" ht="30" x14ac:dyDescent="0.25">
      <c r="A16" s="2" t="s">
        <v>123</v>
      </c>
      <c r="B16" s="4">
        <v>-108</v>
      </c>
      <c r="C16" s="4">
        <v>-219</v>
      </c>
      <c r="D16" s="4">
        <v>192</v>
      </c>
      <c r="E16" s="5">
        <v>-1248</v>
      </c>
    </row>
    <row r="17" spans="1:5" x14ac:dyDescent="0.25">
      <c r="A17" s="2" t="s">
        <v>124</v>
      </c>
      <c r="B17" s="8">
        <v>1154</v>
      </c>
      <c r="C17" s="8">
        <v>-11611</v>
      </c>
      <c r="D17" s="8">
        <v>4017</v>
      </c>
      <c r="E17" s="8">
        <v>-1205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60</v>
      </c>
      <c r="B1" s="1" t="s">
        <v>1</v>
      </c>
    </row>
    <row r="2" spans="1:2" x14ac:dyDescent="0.25">
      <c r="A2" s="7"/>
      <c r="B2" s="1" t="s">
        <v>2</v>
      </c>
    </row>
    <row r="3" spans="1:2" x14ac:dyDescent="0.25">
      <c r="A3" s="2" t="s">
        <v>761</v>
      </c>
      <c r="B3" s="4" t="s">
        <v>5</v>
      </c>
    </row>
    <row r="4" spans="1:2" ht="45" x14ac:dyDescent="0.25">
      <c r="A4" s="3" t="s">
        <v>749</v>
      </c>
      <c r="B4" s="4" t="s">
        <v>5</v>
      </c>
    </row>
    <row r="5" spans="1:2" ht="30" x14ac:dyDescent="0.25">
      <c r="A5" s="2" t="s">
        <v>762</v>
      </c>
      <c r="B5" s="5">
        <v>40662</v>
      </c>
    </row>
    <row r="6" spans="1:2" x14ac:dyDescent="0.25">
      <c r="A6" s="2" t="s">
        <v>763</v>
      </c>
      <c r="B6" s="4">
        <v>0</v>
      </c>
    </row>
    <row r="7" spans="1:2" ht="30" x14ac:dyDescent="0.25">
      <c r="A7" s="2" t="s">
        <v>764</v>
      </c>
      <c r="B7" s="4">
        <v>0</v>
      </c>
    </row>
    <row r="8" spans="1:2" ht="30" x14ac:dyDescent="0.25">
      <c r="A8" s="2" t="s">
        <v>765</v>
      </c>
      <c r="B8" s="4">
        <v>0</v>
      </c>
    </row>
    <row r="9" spans="1:2" ht="30" x14ac:dyDescent="0.25">
      <c r="A9" s="2" t="s">
        <v>766</v>
      </c>
      <c r="B9" s="5">
        <v>40662</v>
      </c>
    </row>
    <row r="10" spans="1:2" ht="30" x14ac:dyDescent="0.25">
      <c r="A10" s="2" t="s">
        <v>767</v>
      </c>
      <c r="B10" s="5">
        <v>20331</v>
      </c>
    </row>
    <row r="11" spans="1:2" ht="30" x14ac:dyDescent="0.25">
      <c r="A11" s="2" t="s">
        <v>768</v>
      </c>
      <c r="B11" s="9">
        <v>6.64</v>
      </c>
    </row>
    <row r="12" spans="1:2" ht="30" x14ac:dyDescent="0.25">
      <c r="A12" s="2" t="s">
        <v>769</v>
      </c>
      <c r="B12" s="8">
        <v>0</v>
      </c>
    </row>
    <row r="13" spans="1:2" ht="30" x14ac:dyDescent="0.25">
      <c r="A13" s="2" t="s">
        <v>770</v>
      </c>
      <c r="B13" s="8">
        <v>0</v>
      </c>
    </row>
    <row r="14" spans="1:2" ht="30" x14ac:dyDescent="0.25">
      <c r="A14" s="2" t="s">
        <v>771</v>
      </c>
      <c r="B14" s="8">
        <v>0</v>
      </c>
    </row>
    <row r="15" spans="1:2" ht="30" x14ac:dyDescent="0.25">
      <c r="A15" s="2" t="s">
        <v>772</v>
      </c>
      <c r="B15" s="9">
        <v>6.64</v>
      </c>
    </row>
    <row r="16" spans="1:2" ht="30" x14ac:dyDescent="0.25">
      <c r="A16" s="2" t="s">
        <v>773</v>
      </c>
      <c r="B16" s="9">
        <v>6.6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28515625" bestFit="1" customWidth="1"/>
  </cols>
  <sheetData>
    <row r="1" spans="1:2" ht="30" x14ac:dyDescent="0.25">
      <c r="A1" s="1" t="s">
        <v>774</v>
      </c>
      <c r="B1" s="1" t="s">
        <v>1</v>
      </c>
    </row>
    <row r="2" spans="1:2" ht="30" x14ac:dyDescent="0.25">
      <c r="A2" s="1" t="s">
        <v>68</v>
      </c>
      <c r="B2" s="1" t="s">
        <v>2</v>
      </c>
    </row>
    <row r="3" spans="1:2" ht="45" x14ac:dyDescent="0.25">
      <c r="A3" s="3" t="s">
        <v>749</v>
      </c>
      <c r="B3" s="4" t="s">
        <v>5</v>
      </c>
    </row>
    <row r="4" spans="1:2" x14ac:dyDescent="0.25">
      <c r="A4" s="2" t="s">
        <v>775</v>
      </c>
      <c r="B4" s="8">
        <v>30</v>
      </c>
    </row>
    <row r="5" spans="1:2" ht="60" x14ac:dyDescent="0.25">
      <c r="A5" s="2" t="s">
        <v>776</v>
      </c>
      <c r="B5" s="8">
        <v>9</v>
      </c>
    </row>
    <row r="6" spans="1:2" ht="75" x14ac:dyDescent="0.25">
      <c r="A6" s="2" t="s">
        <v>777</v>
      </c>
      <c r="B6" s="4" t="s">
        <v>778</v>
      </c>
    </row>
    <row r="7" spans="1:2" ht="75" x14ac:dyDescent="0.25">
      <c r="A7" s="2" t="s">
        <v>779</v>
      </c>
      <c r="B7" s="4">
        <v>48</v>
      </c>
    </row>
    <row r="8" spans="1:2" x14ac:dyDescent="0.25">
      <c r="A8" s="2" t="s">
        <v>761</v>
      </c>
      <c r="B8" s="4" t="s">
        <v>5</v>
      </c>
    </row>
    <row r="9" spans="1:2" ht="45" x14ac:dyDescent="0.25">
      <c r="A9" s="3" t="s">
        <v>749</v>
      </c>
      <c r="B9" s="4" t="s">
        <v>5</v>
      </c>
    </row>
    <row r="10" spans="1:2" ht="45" x14ac:dyDescent="0.25">
      <c r="A10" s="2" t="s">
        <v>780</v>
      </c>
      <c r="B10" s="4" t="s">
        <v>781</v>
      </c>
    </row>
    <row r="11" spans="1:2" ht="75" x14ac:dyDescent="0.25">
      <c r="A11" s="2" t="s">
        <v>779</v>
      </c>
      <c r="B11" s="8">
        <v>9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2</v>
      </c>
      <c r="B1" s="7" t="s">
        <v>1</v>
      </c>
      <c r="C1" s="7"/>
    </row>
    <row r="2" spans="1:3" ht="30" x14ac:dyDescent="0.25">
      <c r="A2" s="1" t="s">
        <v>27</v>
      </c>
      <c r="B2" s="1" t="s">
        <v>2</v>
      </c>
      <c r="C2" s="1" t="s">
        <v>70</v>
      </c>
    </row>
    <row r="3" spans="1:3" ht="30" x14ac:dyDescent="0.25">
      <c r="A3" s="3" t="s">
        <v>783</v>
      </c>
      <c r="B3" s="4" t="s">
        <v>5</v>
      </c>
      <c r="C3" s="4" t="s">
        <v>5</v>
      </c>
    </row>
    <row r="4" spans="1:3" ht="30" x14ac:dyDescent="0.25">
      <c r="A4" s="2" t="s">
        <v>784</v>
      </c>
      <c r="B4" s="8">
        <v>-437</v>
      </c>
      <c r="C4" s="8">
        <v>708</v>
      </c>
    </row>
    <row r="5" spans="1:3" x14ac:dyDescent="0.25">
      <c r="A5" s="2" t="s">
        <v>435</v>
      </c>
      <c r="B5" s="4">
        <v>192</v>
      </c>
      <c r="C5" s="5">
        <v>-1482</v>
      </c>
    </row>
    <row r="6" spans="1:3" ht="30" x14ac:dyDescent="0.25">
      <c r="A6" s="2" t="s">
        <v>436</v>
      </c>
      <c r="B6" s="4" t="s">
        <v>5</v>
      </c>
      <c r="C6" s="4">
        <v>234</v>
      </c>
    </row>
    <row r="7" spans="1:3" ht="30" x14ac:dyDescent="0.25">
      <c r="A7" s="2" t="s">
        <v>785</v>
      </c>
      <c r="B7" s="4">
        <v>-245</v>
      </c>
      <c r="C7" s="4">
        <v>-540</v>
      </c>
    </row>
    <row r="8" spans="1:3" ht="30" x14ac:dyDescent="0.25">
      <c r="A8" s="2" t="s">
        <v>786</v>
      </c>
      <c r="B8" s="4" t="s">
        <v>5</v>
      </c>
      <c r="C8" s="4" t="s">
        <v>5</v>
      </c>
    </row>
    <row r="9" spans="1:3" ht="30" x14ac:dyDescent="0.25">
      <c r="A9" s="3" t="s">
        <v>783</v>
      </c>
      <c r="B9" s="4" t="s">
        <v>5</v>
      </c>
      <c r="C9" s="4" t="s">
        <v>5</v>
      </c>
    </row>
    <row r="10" spans="1:3" ht="30" x14ac:dyDescent="0.25">
      <c r="A10" s="2" t="s">
        <v>784</v>
      </c>
      <c r="B10" s="4">
        <v>-437</v>
      </c>
      <c r="C10" s="5">
        <v>1894</v>
      </c>
    </row>
    <row r="11" spans="1:3" x14ac:dyDescent="0.25">
      <c r="A11" s="2" t="s">
        <v>435</v>
      </c>
      <c r="B11" s="4">
        <v>192</v>
      </c>
      <c r="C11" s="5">
        <v>-1889</v>
      </c>
    </row>
    <row r="12" spans="1:3" ht="30" x14ac:dyDescent="0.25">
      <c r="A12" s="2" t="s">
        <v>436</v>
      </c>
      <c r="B12" s="4" t="s">
        <v>5</v>
      </c>
      <c r="C12" s="4">
        <v>-545</v>
      </c>
    </row>
    <row r="13" spans="1:3" ht="30" x14ac:dyDescent="0.25">
      <c r="A13" s="2" t="s">
        <v>785</v>
      </c>
      <c r="B13" s="4">
        <v>-245</v>
      </c>
      <c r="C13" s="4">
        <v>-540</v>
      </c>
    </row>
    <row r="14" spans="1:3" ht="45" x14ac:dyDescent="0.25">
      <c r="A14" s="2" t="s">
        <v>787</v>
      </c>
      <c r="B14" s="4" t="s">
        <v>5</v>
      </c>
      <c r="C14" s="4" t="s">
        <v>5</v>
      </c>
    </row>
    <row r="15" spans="1:3" ht="30" x14ac:dyDescent="0.25">
      <c r="A15" s="3" t="s">
        <v>783</v>
      </c>
      <c r="B15" s="4" t="s">
        <v>5</v>
      </c>
      <c r="C15" s="4" t="s">
        <v>5</v>
      </c>
    </row>
    <row r="16" spans="1:3" ht="30" x14ac:dyDescent="0.25">
      <c r="A16" s="2" t="s">
        <v>784</v>
      </c>
      <c r="B16" s="4">
        <v>0</v>
      </c>
      <c r="C16" s="5">
        <v>-1186</v>
      </c>
    </row>
    <row r="17" spans="1:3" x14ac:dyDescent="0.25">
      <c r="A17" s="2" t="s">
        <v>435</v>
      </c>
      <c r="B17" s="4">
        <v>0</v>
      </c>
      <c r="C17" s="4">
        <v>407</v>
      </c>
    </row>
    <row r="18" spans="1:3" ht="30" x14ac:dyDescent="0.25">
      <c r="A18" s="2" t="s">
        <v>436</v>
      </c>
      <c r="B18" s="4" t="s">
        <v>5</v>
      </c>
      <c r="C18" s="4">
        <v>779</v>
      </c>
    </row>
    <row r="19" spans="1:3" ht="30" x14ac:dyDescent="0.25">
      <c r="A19" s="2" t="s">
        <v>785</v>
      </c>
      <c r="B19" s="8">
        <v>0</v>
      </c>
      <c r="C19" s="8">
        <v>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8</v>
      </c>
      <c r="B1" s="7" t="s">
        <v>2</v>
      </c>
      <c r="C1" s="7" t="s">
        <v>28</v>
      </c>
    </row>
    <row r="2" spans="1:3" ht="30" x14ac:dyDescent="0.25">
      <c r="A2" s="1" t="s">
        <v>27</v>
      </c>
      <c r="B2" s="7"/>
      <c r="C2" s="7"/>
    </row>
    <row r="3" spans="1:3" x14ac:dyDescent="0.25">
      <c r="A3" s="3" t="s">
        <v>115</v>
      </c>
      <c r="B3" s="4" t="s">
        <v>5</v>
      </c>
      <c r="C3" s="4" t="s">
        <v>5</v>
      </c>
    </row>
    <row r="4" spans="1:3" ht="30" x14ac:dyDescent="0.25">
      <c r="A4" s="2" t="s">
        <v>789</v>
      </c>
      <c r="B4" s="8">
        <v>223273</v>
      </c>
      <c r="C4" s="8">
        <v>147101</v>
      </c>
    </row>
    <row r="5" spans="1:3" x14ac:dyDescent="0.25">
      <c r="A5" s="2" t="s">
        <v>790</v>
      </c>
      <c r="B5" s="4" t="s">
        <v>5</v>
      </c>
      <c r="C5" s="4" t="s">
        <v>5</v>
      </c>
    </row>
    <row r="6" spans="1:3" x14ac:dyDescent="0.25">
      <c r="A6" s="3" t="s">
        <v>115</v>
      </c>
      <c r="B6" s="4" t="s">
        <v>5</v>
      </c>
      <c r="C6" s="4" t="s">
        <v>5</v>
      </c>
    </row>
    <row r="7" spans="1:3" ht="30" x14ac:dyDescent="0.25">
      <c r="A7" s="2" t="s">
        <v>789</v>
      </c>
      <c r="B7" s="5">
        <v>5251</v>
      </c>
      <c r="C7" s="5">
        <v>5343</v>
      </c>
    </row>
    <row r="8" spans="1:3" x14ac:dyDescent="0.25">
      <c r="A8" s="2" t="s">
        <v>791</v>
      </c>
      <c r="B8" s="4" t="s">
        <v>5</v>
      </c>
      <c r="C8" s="4" t="s">
        <v>5</v>
      </c>
    </row>
    <row r="9" spans="1:3" x14ac:dyDescent="0.25">
      <c r="A9" s="3" t="s">
        <v>115</v>
      </c>
      <c r="B9" s="4" t="s">
        <v>5</v>
      </c>
      <c r="C9" s="4" t="s">
        <v>5</v>
      </c>
    </row>
    <row r="10" spans="1:3" ht="30" x14ac:dyDescent="0.25">
      <c r="A10" s="2" t="s">
        <v>789</v>
      </c>
      <c r="B10" s="5">
        <v>218022</v>
      </c>
      <c r="C10" s="5">
        <v>141758</v>
      </c>
    </row>
    <row r="11" spans="1:3" x14ac:dyDescent="0.25">
      <c r="A11" s="2" t="s">
        <v>792</v>
      </c>
      <c r="B11" s="4" t="s">
        <v>5</v>
      </c>
      <c r="C11" s="4" t="s">
        <v>5</v>
      </c>
    </row>
    <row r="12" spans="1:3" x14ac:dyDescent="0.25">
      <c r="A12" s="3" t="s">
        <v>115</v>
      </c>
      <c r="B12" s="4" t="s">
        <v>5</v>
      </c>
      <c r="C12" s="4" t="s">
        <v>5</v>
      </c>
    </row>
    <row r="13" spans="1:3" ht="30" x14ac:dyDescent="0.25">
      <c r="A13" s="2" t="s">
        <v>789</v>
      </c>
      <c r="B13" s="4">
        <v>0</v>
      </c>
      <c r="C13" s="4">
        <v>0</v>
      </c>
    </row>
    <row r="14" spans="1:3" x14ac:dyDescent="0.25">
      <c r="A14" s="2" t="s">
        <v>589</v>
      </c>
      <c r="B14" s="4" t="s">
        <v>5</v>
      </c>
      <c r="C14" s="4" t="s">
        <v>5</v>
      </c>
    </row>
    <row r="15" spans="1:3" x14ac:dyDescent="0.25">
      <c r="A15" s="3" t="s">
        <v>115</v>
      </c>
      <c r="B15" s="4" t="s">
        <v>5</v>
      </c>
      <c r="C15" s="4" t="s">
        <v>5</v>
      </c>
    </row>
    <row r="16" spans="1:3" ht="30" x14ac:dyDescent="0.25">
      <c r="A16" s="2" t="s">
        <v>789</v>
      </c>
      <c r="B16" s="5">
        <v>5251</v>
      </c>
      <c r="C16" s="5">
        <v>5343</v>
      </c>
    </row>
    <row r="17" spans="1:3" ht="30" x14ac:dyDescent="0.25">
      <c r="A17" s="2" t="s">
        <v>793</v>
      </c>
      <c r="B17" s="4" t="s">
        <v>5</v>
      </c>
      <c r="C17" s="4" t="s">
        <v>5</v>
      </c>
    </row>
    <row r="18" spans="1:3" x14ac:dyDescent="0.25">
      <c r="A18" s="3" t="s">
        <v>115</v>
      </c>
      <c r="B18" s="4" t="s">
        <v>5</v>
      </c>
      <c r="C18" s="4" t="s">
        <v>5</v>
      </c>
    </row>
    <row r="19" spans="1:3" ht="30" x14ac:dyDescent="0.25">
      <c r="A19" s="2" t="s">
        <v>789</v>
      </c>
      <c r="B19" s="5">
        <v>5251</v>
      </c>
      <c r="C19" s="5">
        <v>5343</v>
      </c>
    </row>
    <row r="20" spans="1:3" ht="30" x14ac:dyDescent="0.25">
      <c r="A20" s="2" t="s">
        <v>794</v>
      </c>
      <c r="B20" s="4" t="s">
        <v>5</v>
      </c>
      <c r="C20" s="4" t="s">
        <v>5</v>
      </c>
    </row>
    <row r="21" spans="1:3" x14ac:dyDescent="0.25">
      <c r="A21" s="3" t="s">
        <v>115</v>
      </c>
      <c r="B21" s="4" t="s">
        <v>5</v>
      </c>
      <c r="C21" s="4" t="s">
        <v>5</v>
      </c>
    </row>
    <row r="22" spans="1:3" ht="30" x14ac:dyDescent="0.25">
      <c r="A22" s="2" t="s">
        <v>789</v>
      </c>
      <c r="B22" s="4">
        <v>0</v>
      </c>
      <c r="C22" s="4">
        <v>0</v>
      </c>
    </row>
    <row r="23" spans="1:3" ht="30" x14ac:dyDescent="0.25">
      <c r="A23" s="2" t="s">
        <v>795</v>
      </c>
      <c r="B23" s="4" t="s">
        <v>5</v>
      </c>
      <c r="C23" s="4" t="s">
        <v>5</v>
      </c>
    </row>
    <row r="24" spans="1:3" x14ac:dyDescent="0.25">
      <c r="A24" s="3" t="s">
        <v>115</v>
      </c>
      <c r="B24" s="4" t="s">
        <v>5</v>
      </c>
      <c r="C24" s="4" t="s">
        <v>5</v>
      </c>
    </row>
    <row r="25" spans="1:3" ht="30" x14ac:dyDescent="0.25">
      <c r="A25" s="2" t="s">
        <v>789</v>
      </c>
      <c r="B25" s="4">
        <v>0</v>
      </c>
      <c r="C25" s="4">
        <v>0</v>
      </c>
    </row>
    <row r="26" spans="1:3" ht="30" x14ac:dyDescent="0.25">
      <c r="A26" s="2" t="s">
        <v>796</v>
      </c>
      <c r="B26" s="4" t="s">
        <v>5</v>
      </c>
      <c r="C26" s="4" t="s">
        <v>5</v>
      </c>
    </row>
    <row r="27" spans="1:3" x14ac:dyDescent="0.25">
      <c r="A27" s="3" t="s">
        <v>115</v>
      </c>
      <c r="B27" s="4" t="s">
        <v>5</v>
      </c>
      <c r="C27" s="4" t="s">
        <v>5</v>
      </c>
    </row>
    <row r="28" spans="1:3" ht="30" x14ac:dyDescent="0.25">
      <c r="A28" s="2" t="s">
        <v>789</v>
      </c>
      <c r="B28" s="5">
        <v>62197</v>
      </c>
      <c r="C28" s="5">
        <v>60444</v>
      </c>
    </row>
    <row r="29" spans="1:3" ht="45" x14ac:dyDescent="0.25">
      <c r="A29" s="2" t="s">
        <v>797</v>
      </c>
      <c r="B29" s="4" t="s">
        <v>5</v>
      </c>
      <c r="C29" s="4" t="s">
        <v>5</v>
      </c>
    </row>
    <row r="30" spans="1:3" x14ac:dyDescent="0.25">
      <c r="A30" s="3" t="s">
        <v>115</v>
      </c>
      <c r="B30" s="4" t="s">
        <v>5</v>
      </c>
      <c r="C30" s="4" t="s">
        <v>5</v>
      </c>
    </row>
    <row r="31" spans="1:3" ht="30" x14ac:dyDescent="0.25">
      <c r="A31" s="2" t="s">
        <v>789</v>
      </c>
      <c r="B31" s="4">
        <v>0</v>
      </c>
      <c r="C31" s="4">
        <v>0</v>
      </c>
    </row>
    <row r="32" spans="1:3" ht="45" x14ac:dyDescent="0.25">
      <c r="A32" s="2" t="s">
        <v>798</v>
      </c>
      <c r="B32" s="4" t="s">
        <v>5</v>
      </c>
      <c r="C32" s="4" t="s">
        <v>5</v>
      </c>
    </row>
    <row r="33" spans="1:3" x14ac:dyDescent="0.25">
      <c r="A33" s="3" t="s">
        <v>115</v>
      </c>
      <c r="B33" s="4" t="s">
        <v>5</v>
      </c>
      <c r="C33" s="4" t="s">
        <v>5</v>
      </c>
    </row>
    <row r="34" spans="1:3" ht="30" x14ac:dyDescent="0.25">
      <c r="A34" s="2" t="s">
        <v>789</v>
      </c>
      <c r="B34" s="5">
        <v>62197</v>
      </c>
      <c r="C34" s="5">
        <v>60444</v>
      </c>
    </row>
    <row r="35" spans="1:3" ht="45" x14ac:dyDescent="0.25">
      <c r="A35" s="2" t="s">
        <v>799</v>
      </c>
      <c r="B35" s="4" t="s">
        <v>5</v>
      </c>
      <c r="C35" s="4" t="s">
        <v>5</v>
      </c>
    </row>
    <row r="36" spans="1:3" x14ac:dyDescent="0.25">
      <c r="A36" s="3" t="s">
        <v>115</v>
      </c>
      <c r="B36" s="4" t="s">
        <v>5</v>
      </c>
      <c r="C36" s="4" t="s">
        <v>5</v>
      </c>
    </row>
    <row r="37" spans="1:3" ht="30" x14ac:dyDescent="0.25">
      <c r="A37" s="2" t="s">
        <v>789</v>
      </c>
      <c r="B37" s="4">
        <v>0</v>
      </c>
      <c r="C37" s="4">
        <v>0</v>
      </c>
    </row>
    <row r="38" spans="1:3" ht="30" x14ac:dyDescent="0.25">
      <c r="A38" s="2" t="s">
        <v>800</v>
      </c>
      <c r="B38" s="4" t="s">
        <v>5</v>
      </c>
      <c r="C38" s="4" t="s">
        <v>5</v>
      </c>
    </row>
    <row r="39" spans="1:3" x14ac:dyDescent="0.25">
      <c r="A39" s="3" t="s">
        <v>115</v>
      </c>
      <c r="B39" s="4" t="s">
        <v>5</v>
      </c>
      <c r="C39" s="4" t="s">
        <v>5</v>
      </c>
    </row>
    <row r="40" spans="1:3" ht="30" x14ac:dyDescent="0.25">
      <c r="A40" s="2" t="s">
        <v>789</v>
      </c>
      <c r="B40" s="5">
        <v>155203</v>
      </c>
      <c r="C40" s="5">
        <v>80713</v>
      </c>
    </row>
    <row r="41" spans="1:3" ht="45" x14ac:dyDescent="0.25">
      <c r="A41" s="2" t="s">
        <v>801</v>
      </c>
      <c r="B41" s="4" t="s">
        <v>5</v>
      </c>
      <c r="C41" s="4" t="s">
        <v>5</v>
      </c>
    </row>
    <row r="42" spans="1:3" x14ac:dyDescent="0.25">
      <c r="A42" s="3" t="s">
        <v>115</v>
      </c>
      <c r="B42" s="4" t="s">
        <v>5</v>
      </c>
      <c r="C42" s="4" t="s">
        <v>5</v>
      </c>
    </row>
    <row r="43" spans="1:3" ht="30" x14ac:dyDescent="0.25">
      <c r="A43" s="2" t="s">
        <v>789</v>
      </c>
      <c r="B43" s="4">
        <v>0</v>
      </c>
      <c r="C43" s="4">
        <v>0</v>
      </c>
    </row>
    <row r="44" spans="1:3" ht="45" x14ac:dyDescent="0.25">
      <c r="A44" s="2" t="s">
        <v>802</v>
      </c>
      <c r="B44" s="4" t="s">
        <v>5</v>
      </c>
      <c r="C44" s="4" t="s">
        <v>5</v>
      </c>
    </row>
    <row r="45" spans="1:3" x14ac:dyDescent="0.25">
      <c r="A45" s="3" t="s">
        <v>115</v>
      </c>
      <c r="B45" s="4" t="s">
        <v>5</v>
      </c>
      <c r="C45" s="4" t="s">
        <v>5</v>
      </c>
    </row>
    <row r="46" spans="1:3" ht="30" x14ac:dyDescent="0.25">
      <c r="A46" s="2" t="s">
        <v>789</v>
      </c>
      <c r="B46" s="5">
        <v>155203</v>
      </c>
      <c r="C46" s="5">
        <v>80713</v>
      </c>
    </row>
    <row r="47" spans="1:3" ht="45" x14ac:dyDescent="0.25">
      <c r="A47" s="2" t="s">
        <v>803</v>
      </c>
      <c r="B47" s="4" t="s">
        <v>5</v>
      </c>
      <c r="C47" s="4" t="s">
        <v>5</v>
      </c>
    </row>
    <row r="48" spans="1:3" x14ac:dyDescent="0.25">
      <c r="A48" s="3" t="s">
        <v>115</v>
      </c>
      <c r="B48" s="4" t="s">
        <v>5</v>
      </c>
      <c r="C48" s="4" t="s">
        <v>5</v>
      </c>
    </row>
    <row r="49" spans="1:3" ht="30" x14ac:dyDescent="0.25">
      <c r="A49" s="2" t="s">
        <v>789</v>
      </c>
      <c r="B49" s="4">
        <v>0</v>
      </c>
      <c r="C49" s="4">
        <v>0</v>
      </c>
    </row>
    <row r="50" spans="1:3" x14ac:dyDescent="0.25">
      <c r="A50" s="2" t="s">
        <v>804</v>
      </c>
      <c r="B50" s="4" t="s">
        <v>5</v>
      </c>
      <c r="C50" s="4" t="s">
        <v>5</v>
      </c>
    </row>
    <row r="51" spans="1:3" x14ac:dyDescent="0.25">
      <c r="A51" s="3" t="s">
        <v>115</v>
      </c>
      <c r="B51" s="4" t="s">
        <v>5</v>
      </c>
      <c r="C51" s="4" t="s">
        <v>5</v>
      </c>
    </row>
    <row r="52" spans="1:3" ht="30" x14ac:dyDescent="0.25">
      <c r="A52" s="2" t="s">
        <v>789</v>
      </c>
      <c r="B52" s="4">
        <v>622</v>
      </c>
      <c r="C52" s="4">
        <v>601</v>
      </c>
    </row>
    <row r="53" spans="1:3" ht="30" x14ac:dyDescent="0.25">
      <c r="A53" s="2" t="s">
        <v>805</v>
      </c>
      <c r="B53" s="4" t="s">
        <v>5</v>
      </c>
      <c r="C53" s="4" t="s">
        <v>5</v>
      </c>
    </row>
    <row r="54" spans="1:3" x14ac:dyDescent="0.25">
      <c r="A54" s="3" t="s">
        <v>115</v>
      </c>
      <c r="B54" s="4" t="s">
        <v>5</v>
      </c>
      <c r="C54" s="4" t="s">
        <v>5</v>
      </c>
    </row>
    <row r="55" spans="1:3" ht="30" x14ac:dyDescent="0.25">
      <c r="A55" s="2" t="s">
        <v>789</v>
      </c>
      <c r="B55" s="4">
        <v>0</v>
      </c>
      <c r="C55" s="4">
        <v>0</v>
      </c>
    </row>
    <row r="56" spans="1:3" ht="30" x14ac:dyDescent="0.25">
      <c r="A56" s="2" t="s">
        <v>806</v>
      </c>
      <c r="B56" s="4" t="s">
        <v>5</v>
      </c>
      <c r="C56" s="4" t="s">
        <v>5</v>
      </c>
    </row>
    <row r="57" spans="1:3" x14ac:dyDescent="0.25">
      <c r="A57" s="3" t="s">
        <v>115</v>
      </c>
      <c r="B57" s="4" t="s">
        <v>5</v>
      </c>
      <c r="C57" s="4" t="s">
        <v>5</v>
      </c>
    </row>
    <row r="58" spans="1:3" ht="30" x14ac:dyDescent="0.25">
      <c r="A58" s="2" t="s">
        <v>789</v>
      </c>
      <c r="B58" s="4">
        <v>622</v>
      </c>
      <c r="C58" s="4">
        <v>601</v>
      </c>
    </row>
    <row r="59" spans="1:3" ht="30" x14ac:dyDescent="0.25">
      <c r="A59" s="2" t="s">
        <v>807</v>
      </c>
      <c r="B59" s="4" t="s">
        <v>5</v>
      </c>
      <c r="C59" s="4" t="s">
        <v>5</v>
      </c>
    </row>
    <row r="60" spans="1:3" x14ac:dyDescent="0.25">
      <c r="A60" s="3" t="s">
        <v>115</v>
      </c>
      <c r="B60" s="4" t="s">
        <v>5</v>
      </c>
      <c r="C60" s="4" t="s">
        <v>5</v>
      </c>
    </row>
    <row r="61" spans="1:3" ht="30" x14ac:dyDescent="0.25">
      <c r="A61" s="2" t="s">
        <v>789</v>
      </c>
      <c r="B61" s="8">
        <v>0</v>
      </c>
      <c r="C61" s="8">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8</v>
      </c>
      <c r="B1" s="7" t="s">
        <v>2</v>
      </c>
      <c r="C1" s="7" t="s">
        <v>28</v>
      </c>
    </row>
    <row r="2" spans="1:3" ht="30" x14ac:dyDescent="0.25">
      <c r="A2" s="1" t="s">
        <v>27</v>
      </c>
      <c r="B2" s="7"/>
      <c r="C2" s="7"/>
    </row>
    <row r="3" spans="1:3" x14ac:dyDescent="0.25">
      <c r="A3" s="3" t="s">
        <v>809</v>
      </c>
      <c r="B3" s="4" t="s">
        <v>5</v>
      </c>
      <c r="C3" s="4" t="s">
        <v>5</v>
      </c>
    </row>
    <row r="4" spans="1:3" x14ac:dyDescent="0.25">
      <c r="A4" s="2" t="s">
        <v>469</v>
      </c>
      <c r="B4" s="8">
        <v>37198</v>
      </c>
      <c r="C4" s="8">
        <v>39931</v>
      </c>
    </row>
    <row r="5" spans="1:3" x14ac:dyDescent="0.25">
      <c r="A5" s="2" t="s">
        <v>36</v>
      </c>
      <c r="B5" s="4">
        <v>0</v>
      </c>
      <c r="C5" s="5">
        <v>3521</v>
      </c>
    </row>
    <row r="6" spans="1:3" x14ac:dyDescent="0.25">
      <c r="A6" s="2" t="s">
        <v>471</v>
      </c>
      <c r="B6" s="5">
        <v>4799</v>
      </c>
      <c r="C6" s="5">
        <v>3779</v>
      </c>
    </row>
    <row r="7" spans="1:3" ht="30" x14ac:dyDescent="0.25">
      <c r="A7" s="2" t="s">
        <v>810</v>
      </c>
      <c r="B7" s="5">
        <v>41997</v>
      </c>
      <c r="C7" s="5">
        <v>47231</v>
      </c>
    </row>
    <row r="8" spans="1:3" x14ac:dyDescent="0.25">
      <c r="A8" s="2" t="s">
        <v>790</v>
      </c>
      <c r="B8" s="4" t="s">
        <v>5</v>
      </c>
      <c r="C8" s="4" t="s">
        <v>5</v>
      </c>
    </row>
    <row r="9" spans="1:3" x14ac:dyDescent="0.25">
      <c r="A9" s="3" t="s">
        <v>809</v>
      </c>
      <c r="B9" s="4" t="s">
        <v>5</v>
      </c>
      <c r="C9" s="4" t="s">
        <v>5</v>
      </c>
    </row>
    <row r="10" spans="1:3" x14ac:dyDescent="0.25">
      <c r="A10" s="2" t="s">
        <v>469</v>
      </c>
      <c r="B10" s="4">
        <v>0</v>
      </c>
      <c r="C10" s="4">
        <v>0</v>
      </c>
    </row>
    <row r="11" spans="1:3" x14ac:dyDescent="0.25">
      <c r="A11" s="2" t="s">
        <v>36</v>
      </c>
      <c r="B11" s="4">
        <v>0</v>
      </c>
      <c r="C11" s="4">
        <v>0</v>
      </c>
    </row>
    <row r="12" spans="1:3" x14ac:dyDescent="0.25">
      <c r="A12" s="2" t="s">
        <v>471</v>
      </c>
      <c r="B12" s="4">
        <v>0</v>
      </c>
      <c r="C12" s="4">
        <v>0</v>
      </c>
    </row>
    <row r="13" spans="1:3" ht="30" x14ac:dyDescent="0.25">
      <c r="A13" s="2" t="s">
        <v>810</v>
      </c>
      <c r="B13" s="4">
        <v>0</v>
      </c>
      <c r="C13" s="4">
        <v>0</v>
      </c>
    </row>
    <row r="14" spans="1:3" x14ac:dyDescent="0.25">
      <c r="A14" s="2" t="s">
        <v>791</v>
      </c>
      <c r="B14" s="4" t="s">
        <v>5</v>
      </c>
      <c r="C14" s="4" t="s">
        <v>5</v>
      </c>
    </row>
    <row r="15" spans="1:3" x14ac:dyDescent="0.25">
      <c r="A15" s="3" t="s">
        <v>809</v>
      </c>
      <c r="B15" s="4" t="s">
        <v>5</v>
      </c>
      <c r="C15" s="4" t="s">
        <v>5</v>
      </c>
    </row>
    <row r="16" spans="1:3" x14ac:dyDescent="0.25">
      <c r="A16" s="2" t="s">
        <v>469</v>
      </c>
      <c r="B16" s="5">
        <v>37198</v>
      </c>
      <c r="C16" s="5">
        <v>39931</v>
      </c>
    </row>
    <row r="17" spans="1:3" x14ac:dyDescent="0.25">
      <c r="A17" s="2" t="s">
        <v>36</v>
      </c>
      <c r="B17" s="4">
        <v>0</v>
      </c>
      <c r="C17" s="5">
        <v>3521</v>
      </c>
    </row>
    <row r="18" spans="1:3" x14ac:dyDescent="0.25">
      <c r="A18" s="2" t="s">
        <v>471</v>
      </c>
      <c r="B18" s="5">
        <v>4799</v>
      </c>
      <c r="C18" s="5">
        <v>3779</v>
      </c>
    </row>
    <row r="19" spans="1:3" ht="30" x14ac:dyDescent="0.25">
      <c r="A19" s="2" t="s">
        <v>810</v>
      </c>
      <c r="B19" s="5">
        <v>41997</v>
      </c>
      <c r="C19" s="5">
        <v>47231</v>
      </c>
    </row>
    <row r="20" spans="1:3" x14ac:dyDescent="0.25">
      <c r="A20" s="2" t="s">
        <v>792</v>
      </c>
      <c r="B20" s="4" t="s">
        <v>5</v>
      </c>
      <c r="C20" s="4" t="s">
        <v>5</v>
      </c>
    </row>
    <row r="21" spans="1:3" x14ac:dyDescent="0.25">
      <c r="A21" s="3" t="s">
        <v>809</v>
      </c>
      <c r="B21" s="4" t="s">
        <v>5</v>
      </c>
      <c r="C21" s="4" t="s">
        <v>5</v>
      </c>
    </row>
    <row r="22" spans="1:3" x14ac:dyDescent="0.25">
      <c r="A22" s="2" t="s">
        <v>469</v>
      </c>
      <c r="B22" s="4">
        <v>0</v>
      </c>
      <c r="C22" s="4">
        <v>0</v>
      </c>
    </row>
    <row r="23" spans="1:3" x14ac:dyDescent="0.25">
      <c r="A23" s="2" t="s">
        <v>36</v>
      </c>
      <c r="B23" s="4">
        <v>0</v>
      </c>
      <c r="C23" s="4">
        <v>0</v>
      </c>
    </row>
    <row r="24" spans="1:3" x14ac:dyDescent="0.25">
      <c r="A24" s="2" t="s">
        <v>471</v>
      </c>
      <c r="B24" s="4">
        <v>0</v>
      </c>
      <c r="C24" s="4">
        <v>0</v>
      </c>
    </row>
    <row r="25" spans="1:3" ht="30" x14ac:dyDescent="0.25">
      <c r="A25" s="2" t="s">
        <v>810</v>
      </c>
      <c r="B25" s="4">
        <v>0</v>
      </c>
      <c r="C25" s="4">
        <v>0</v>
      </c>
    </row>
    <row r="26" spans="1:3" x14ac:dyDescent="0.25">
      <c r="A26" s="2" t="s">
        <v>811</v>
      </c>
      <c r="B26" s="4" t="s">
        <v>5</v>
      </c>
      <c r="C26" s="4" t="s">
        <v>5</v>
      </c>
    </row>
    <row r="27" spans="1:3" x14ac:dyDescent="0.25">
      <c r="A27" s="3" t="s">
        <v>809</v>
      </c>
      <c r="B27" s="4" t="s">
        <v>5</v>
      </c>
      <c r="C27" s="4" t="s">
        <v>5</v>
      </c>
    </row>
    <row r="28" spans="1:3" x14ac:dyDescent="0.25">
      <c r="A28" s="2" t="s">
        <v>469</v>
      </c>
      <c r="B28" s="5">
        <v>10203</v>
      </c>
      <c r="C28" s="5">
        <v>5365</v>
      </c>
    </row>
    <row r="29" spans="1:3" ht="30" x14ac:dyDescent="0.25">
      <c r="A29" s="2" t="s">
        <v>812</v>
      </c>
      <c r="B29" s="4" t="s">
        <v>5</v>
      </c>
      <c r="C29" s="4" t="s">
        <v>5</v>
      </c>
    </row>
    <row r="30" spans="1:3" x14ac:dyDescent="0.25">
      <c r="A30" s="3" t="s">
        <v>809</v>
      </c>
      <c r="B30" s="4" t="s">
        <v>5</v>
      </c>
      <c r="C30" s="4" t="s">
        <v>5</v>
      </c>
    </row>
    <row r="31" spans="1:3" x14ac:dyDescent="0.25">
      <c r="A31" s="2" t="s">
        <v>469</v>
      </c>
      <c r="B31" s="4">
        <v>0</v>
      </c>
      <c r="C31" s="4">
        <v>0</v>
      </c>
    </row>
    <row r="32" spans="1:3" ht="30" x14ac:dyDescent="0.25">
      <c r="A32" s="2" t="s">
        <v>813</v>
      </c>
      <c r="B32" s="4" t="s">
        <v>5</v>
      </c>
      <c r="C32" s="4" t="s">
        <v>5</v>
      </c>
    </row>
    <row r="33" spans="1:3" x14ac:dyDescent="0.25">
      <c r="A33" s="3" t="s">
        <v>809</v>
      </c>
      <c r="B33" s="4" t="s">
        <v>5</v>
      </c>
      <c r="C33" s="4" t="s">
        <v>5</v>
      </c>
    </row>
    <row r="34" spans="1:3" x14ac:dyDescent="0.25">
      <c r="A34" s="2" t="s">
        <v>469</v>
      </c>
      <c r="B34" s="5">
        <v>10203</v>
      </c>
      <c r="C34" s="5">
        <v>5365</v>
      </c>
    </row>
    <row r="35" spans="1:3" ht="30" x14ac:dyDescent="0.25">
      <c r="A35" s="2" t="s">
        <v>814</v>
      </c>
      <c r="B35" s="4" t="s">
        <v>5</v>
      </c>
      <c r="C35" s="4" t="s">
        <v>5</v>
      </c>
    </row>
    <row r="36" spans="1:3" x14ac:dyDescent="0.25">
      <c r="A36" s="3" t="s">
        <v>809</v>
      </c>
      <c r="B36" s="4" t="s">
        <v>5</v>
      </c>
      <c r="C36" s="4" t="s">
        <v>5</v>
      </c>
    </row>
    <row r="37" spans="1:3" x14ac:dyDescent="0.25">
      <c r="A37" s="2" t="s">
        <v>469</v>
      </c>
      <c r="B37" s="4">
        <v>0</v>
      </c>
      <c r="C37" s="4">
        <v>0</v>
      </c>
    </row>
    <row r="38" spans="1:3" x14ac:dyDescent="0.25">
      <c r="A38" s="2" t="s">
        <v>636</v>
      </c>
      <c r="B38" s="4" t="s">
        <v>5</v>
      </c>
      <c r="C38" s="4" t="s">
        <v>5</v>
      </c>
    </row>
    <row r="39" spans="1:3" x14ac:dyDescent="0.25">
      <c r="A39" s="3" t="s">
        <v>809</v>
      </c>
      <c r="B39" s="4" t="s">
        <v>5</v>
      </c>
      <c r="C39" s="4" t="s">
        <v>5</v>
      </c>
    </row>
    <row r="40" spans="1:3" x14ac:dyDescent="0.25">
      <c r="A40" s="2" t="s">
        <v>469</v>
      </c>
      <c r="B40" s="5">
        <v>18356</v>
      </c>
      <c r="C40" s="5">
        <v>19463</v>
      </c>
    </row>
    <row r="41" spans="1:3" ht="30" x14ac:dyDescent="0.25">
      <c r="A41" s="2" t="s">
        <v>815</v>
      </c>
      <c r="B41" s="4" t="s">
        <v>5</v>
      </c>
      <c r="C41" s="4" t="s">
        <v>5</v>
      </c>
    </row>
    <row r="42" spans="1:3" x14ac:dyDescent="0.25">
      <c r="A42" s="3" t="s">
        <v>809</v>
      </c>
      <c r="B42" s="4" t="s">
        <v>5</v>
      </c>
      <c r="C42" s="4" t="s">
        <v>5</v>
      </c>
    </row>
    <row r="43" spans="1:3" x14ac:dyDescent="0.25">
      <c r="A43" s="2" t="s">
        <v>469</v>
      </c>
      <c r="B43" s="4">
        <v>0</v>
      </c>
      <c r="C43" s="4">
        <v>0</v>
      </c>
    </row>
    <row r="44" spans="1:3" ht="30" x14ac:dyDescent="0.25">
      <c r="A44" s="2" t="s">
        <v>816</v>
      </c>
      <c r="B44" s="4" t="s">
        <v>5</v>
      </c>
      <c r="C44" s="4" t="s">
        <v>5</v>
      </c>
    </row>
    <row r="45" spans="1:3" x14ac:dyDescent="0.25">
      <c r="A45" s="3" t="s">
        <v>809</v>
      </c>
      <c r="B45" s="4" t="s">
        <v>5</v>
      </c>
      <c r="C45" s="4" t="s">
        <v>5</v>
      </c>
    </row>
    <row r="46" spans="1:3" x14ac:dyDescent="0.25">
      <c r="A46" s="2" t="s">
        <v>469</v>
      </c>
      <c r="B46" s="5">
        <v>18356</v>
      </c>
      <c r="C46" s="5">
        <v>19463</v>
      </c>
    </row>
    <row r="47" spans="1:3" ht="30" x14ac:dyDescent="0.25">
      <c r="A47" s="2" t="s">
        <v>817</v>
      </c>
      <c r="B47" s="4" t="s">
        <v>5</v>
      </c>
      <c r="C47" s="4" t="s">
        <v>5</v>
      </c>
    </row>
    <row r="48" spans="1:3" x14ac:dyDescent="0.25">
      <c r="A48" s="3" t="s">
        <v>809</v>
      </c>
      <c r="B48" s="4" t="s">
        <v>5</v>
      </c>
      <c r="C48" s="4" t="s">
        <v>5</v>
      </c>
    </row>
    <row r="49" spans="1:3" x14ac:dyDescent="0.25">
      <c r="A49" s="2" t="s">
        <v>469</v>
      </c>
      <c r="B49" s="4">
        <v>0</v>
      </c>
      <c r="C49" s="4">
        <v>0</v>
      </c>
    </row>
    <row r="50" spans="1:3" x14ac:dyDescent="0.25">
      <c r="A50" s="2" t="s">
        <v>637</v>
      </c>
      <c r="B50" s="4" t="s">
        <v>5</v>
      </c>
      <c r="C50" s="4" t="s">
        <v>5</v>
      </c>
    </row>
    <row r="51" spans="1:3" x14ac:dyDescent="0.25">
      <c r="A51" s="3" t="s">
        <v>809</v>
      </c>
      <c r="B51" s="4" t="s">
        <v>5</v>
      </c>
      <c r="C51" s="4" t="s">
        <v>5</v>
      </c>
    </row>
    <row r="52" spans="1:3" x14ac:dyDescent="0.25">
      <c r="A52" s="2" t="s">
        <v>469</v>
      </c>
      <c r="B52" s="5">
        <v>8316</v>
      </c>
      <c r="C52" s="5">
        <v>14418</v>
      </c>
    </row>
    <row r="53" spans="1:3" ht="30" x14ac:dyDescent="0.25">
      <c r="A53" s="2" t="s">
        <v>818</v>
      </c>
      <c r="B53" s="4" t="s">
        <v>5</v>
      </c>
      <c r="C53" s="4" t="s">
        <v>5</v>
      </c>
    </row>
    <row r="54" spans="1:3" x14ac:dyDescent="0.25">
      <c r="A54" s="3" t="s">
        <v>809</v>
      </c>
      <c r="B54" s="4" t="s">
        <v>5</v>
      </c>
      <c r="C54" s="4" t="s">
        <v>5</v>
      </c>
    </row>
    <row r="55" spans="1:3" x14ac:dyDescent="0.25">
      <c r="A55" s="2" t="s">
        <v>469</v>
      </c>
      <c r="B55" s="4">
        <v>0</v>
      </c>
      <c r="C55" s="4">
        <v>0</v>
      </c>
    </row>
    <row r="56" spans="1:3" ht="30" x14ac:dyDescent="0.25">
      <c r="A56" s="2" t="s">
        <v>819</v>
      </c>
      <c r="B56" s="4" t="s">
        <v>5</v>
      </c>
      <c r="C56" s="4" t="s">
        <v>5</v>
      </c>
    </row>
    <row r="57" spans="1:3" x14ac:dyDescent="0.25">
      <c r="A57" s="3" t="s">
        <v>809</v>
      </c>
      <c r="B57" s="4" t="s">
        <v>5</v>
      </c>
      <c r="C57" s="4" t="s">
        <v>5</v>
      </c>
    </row>
    <row r="58" spans="1:3" x14ac:dyDescent="0.25">
      <c r="A58" s="2" t="s">
        <v>469</v>
      </c>
      <c r="B58" s="5">
        <v>8316</v>
      </c>
      <c r="C58" s="5">
        <v>14418</v>
      </c>
    </row>
    <row r="59" spans="1:3" ht="30" x14ac:dyDescent="0.25">
      <c r="A59" s="2" t="s">
        <v>820</v>
      </c>
      <c r="B59" s="4" t="s">
        <v>5</v>
      </c>
      <c r="C59" s="4" t="s">
        <v>5</v>
      </c>
    </row>
    <row r="60" spans="1:3" x14ac:dyDescent="0.25">
      <c r="A60" s="3" t="s">
        <v>809</v>
      </c>
      <c r="B60" s="4" t="s">
        <v>5</v>
      </c>
      <c r="C60" s="4" t="s">
        <v>5</v>
      </c>
    </row>
    <row r="61" spans="1:3" x14ac:dyDescent="0.25">
      <c r="A61" s="2" t="s">
        <v>469</v>
      </c>
      <c r="B61" s="4">
        <v>0</v>
      </c>
      <c r="C61" s="4">
        <v>0</v>
      </c>
    </row>
    <row r="62" spans="1:3" x14ac:dyDescent="0.25">
      <c r="A62" s="2" t="s">
        <v>821</v>
      </c>
      <c r="B62" s="4" t="s">
        <v>5</v>
      </c>
      <c r="C62" s="4" t="s">
        <v>5</v>
      </c>
    </row>
    <row r="63" spans="1:3" x14ac:dyDescent="0.25">
      <c r="A63" s="3" t="s">
        <v>809</v>
      </c>
      <c r="B63" s="4" t="s">
        <v>5</v>
      </c>
      <c r="C63" s="4" t="s">
        <v>5</v>
      </c>
    </row>
    <row r="64" spans="1:3" x14ac:dyDescent="0.25">
      <c r="A64" s="2" t="s">
        <v>469</v>
      </c>
      <c r="B64" s="4">
        <v>224</v>
      </c>
      <c r="C64" s="4">
        <v>642</v>
      </c>
    </row>
    <row r="65" spans="1:3" ht="30" x14ac:dyDescent="0.25">
      <c r="A65" s="2" t="s">
        <v>822</v>
      </c>
      <c r="B65" s="4" t="s">
        <v>5</v>
      </c>
      <c r="C65" s="4" t="s">
        <v>5</v>
      </c>
    </row>
    <row r="66" spans="1:3" x14ac:dyDescent="0.25">
      <c r="A66" s="3" t="s">
        <v>809</v>
      </c>
      <c r="B66" s="4" t="s">
        <v>5</v>
      </c>
      <c r="C66" s="4" t="s">
        <v>5</v>
      </c>
    </row>
    <row r="67" spans="1:3" x14ac:dyDescent="0.25">
      <c r="A67" s="2" t="s">
        <v>469</v>
      </c>
      <c r="B67" s="4">
        <v>0</v>
      </c>
      <c r="C67" s="4">
        <v>0</v>
      </c>
    </row>
    <row r="68" spans="1:3" ht="30" x14ac:dyDescent="0.25">
      <c r="A68" s="2" t="s">
        <v>823</v>
      </c>
      <c r="B68" s="4" t="s">
        <v>5</v>
      </c>
      <c r="C68" s="4" t="s">
        <v>5</v>
      </c>
    </row>
    <row r="69" spans="1:3" x14ac:dyDescent="0.25">
      <c r="A69" s="3" t="s">
        <v>809</v>
      </c>
      <c r="B69" s="4" t="s">
        <v>5</v>
      </c>
      <c r="C69" s="4" t="s">
        <v>5</v>
      </c>
    </row>
    <row r="70" spans="1:3" x14ac:dyDescent="0.25">
      <c r="A70" s="2" t="s">
        <v>469</v>
      </c>
      <c r="B70" s="4">
        <v>224</v>
      </c>
      <c r="C70" s="4">
        <v>642</v>
      </c>
    </row>
    <row r="71" spans="1:3" ht="30" x14ac:dyDescent="0.25">
      <c r="A71" s="2" t="s">
        <v>824</v>
      </c>
      <c r="B71" s="4" t="s">
        <v>5</v>
      </c>
      <c r="C71" s="4" t="s">
        <v>5</v>
      </c>
    </row>
    <row r="72" spans="1:3" x14ac:dyDescent="0.25">
      <c r="A72" s="3" t="s">
        <v>809</v>
      </c>
      <c r="B72" s="4" t="s">
        <v>5</v>
      </c>
      <c r="C72" s="4" t="s">
        <v>5</v>
      </c>
    </row>
    <row r="73" spans="1:3" x14ac:dyDescent="0.25">
      <c r="A73" s="2" t="s">
        <v>469</v>
      </c>
      <c r="B73" s="4">
        <v>0</v>
      </c>
      <c r="C73" s="4">
        <v>0</v>
      </c>
    </row>
    <row r="74" spans="1:3" x14ac:dyDescent="0.25">
      <c r="A74" s="2" t="s">
        <v>825</v>
      </c>
      <c r="B74" s="4" t="s">
        <v>5</v>
      </c>
      <c r="C74" s="4" t="s">
        <v>5</v>
      </c>
    </row>
    <row r="75" spans="1:3" x14ac:dyDescent="0.25">
      <c r="A75" s="3" t="s">
        <v>809</v>
      </c>
      <c r="B75" s="4" t="s">
        <v>5</v>
      </c>
      <c r="C75" s="4" t="s">
        <v>5</v>
      </c>
    </row>
    <row r="76" spans="1:3" x14ac:dyDescent="0.25">
      <c r="A76" s="2" t="s">
        <v>469</v>
      </c>
      <c r="B76" s="4">
        <v>99</v>
      </c>
      <c r="C76" s="4">
        <v>43</v>
      </c>
    </row>
    <row r="77" spans="1:3" ht="30" x14ac:dyDescent="0.25">
      <c r="A77" s="2" t="s">
        <v>826</v>
      </c>
      <c r="B77" s="4" t="s">
        <v>5</v>
      </c>
      <c r="C77" s="4" t="s">
        <v>5</v>
      </c>
    </row>
    <row r="78" spans="1:3" x14ac:dyDescent="0.25">
      <c r="A78" s="3" t="s">
        <v>809</v>
      </c>
      <c r="B78" s="4" t="s">
        <v>5</v>
      </c>
      <c r="C78" s="4" t="s">
        <v>5</v>
      </c>
    </row>
    <row r="79" spans="1:3" x14ac:dyDescent="0.25">
      <c r="A79" s="2" t="s">
        <v>469</v>
      </c>
      <c r="B79" s="4">
        <v>0</v>
      </c>
      <c r="C79" s="4">
        <v>0</v>
      </c>
    </row>
    <row r="80" spans="1:3" ht="30" x14ac:dyDescent="0.25">
      <c r="A80" s="2" t="s">
        <v>827</v>
      </c>
      <c r="B80" s="4" t="s">
        <v>5</v>
      </c>
      <c r="C80" s="4" t="s">
        <v>5</v>
      </c>
    </row>
    <row r="81" spans="1:3" x14ac:dyDescent="0.25">
      <c r="A81" s="3" t="s">
        <v>809</v>
      </c>
      <c r="B81" s="4" t="s">
        <v>5</v>
      </c>
      <c r="C81" s="4" t="s">
        <v>5</v>
      </c>
    </row>
    <row r="82" spans="1:3" x14ac:dyDescent="0.25">
      <c r="A82" s="2" t="s">
        <v>469</v>
      </c>
      <c r="B82" s="4">
        <v>99</v>
      </c>
      <c r="C82" s="4">
        <v>43</v>
      </c>
    </row>
    <row r="83" spans="1:3" ht="30" x14ac:dyDescent="0.25">
      <c r="A83" s="2" t="s">
        <v>828</v>
      </c>
      <c r="B83" s="4" t="s">
        <v>5</v>
      </c>
      <c r="C83" s="4" t="s">
        <v>5</v>
      </c>
    </row>
    <row r="84" spans="1:3" x14ac:dyDescent="0.25">
      <c r="A84" s="3" t="s">
        <v>809</v>
      </c>
      <c r="B84" s="4" t="s">
        <v>5</v>
      </c>
      <c r="C84" s="4" t="s">
        <v>5</v>
      </c>
    </row>
    <row r="85" spans="1:3" x14ac:dyDescent="0.25">
      <c r="A85" s="2" t="s">
        <v>469</v>
      </c>
      <c r="B85" s="8">
        <v>0</v>
      </c>
      <c r="C85"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29</v>
      </c>
      <c r="B1" s="7" t="s">
        <v>2</v>
      </c>
      <c r="C1" s="7" t="s">
        <v>28</v>
      </c>
      <c r="D1" s="7" t="s">
        <v>70</v>
      </c>
      <c r="E1" s="7" t="s">
        <v>830</v>
      </c>
    </row>
    <row r="2" spans="1:5" ht="30" x14ac:dyDescent="0.25">
      <c r="A2" s="1" t="s">
        <v>27</v>
      </c>
      <c r="B2" s="7"/>
      <c r="C2" s="7"/>
      <c r="D2" s="7"/>
      <c r="E2" s="7"/>
    </row>
    <row r="3" spans="1:5" x14ac:dyDescent="0.25">
      <c r="A3" s="3" t="s">
        <v>831</v>
      </c>
      <c r="B3" s="4" t="s">
        <v>5</v>
      </c>
      <c r="C3" s="4" t="s">
        <v>5</v>
      </c>
      <c r="D3" s="4" t="s">
        <v>5</v>
      </c>
      <c r="E3" s="4" t="s">
        <v>5</v>
      </c>
    </row>
    <row r="4" spans="1:5" ht="30" x14ac:dyDescent="0.25">
      <c r="A4" s="2" t="s">
        <v>832</v>
      </c>
      <c r="B4" s="8">
        <v>109639</v>
      </c>
      <c r="C4" s="8">
        <v>131090</v>
      </c>
      <c r="D4" s="8">
        <v>106922</v>
      </c>
      <c r="E4" s="8">
        <v>200193</v>
      </c>
    </row>
    <row r="5" spans="1:5" ht="30" x14ac:dyDescent="0.25">
      <c r="A5" s="2" t="s">
        <v>833</v>
      </c>
      <c r="B5" s="5">
        <v>4732</v>
      </c>
      <c r="C5" s="5">
        <v>5185</v>
      </c>
      <c r="D5" s="4" t="s">
        <v>5</v>
      </c>
      <c r="E5" s="4" t="s">
        <v>5</v>
      </c>
    </row>
    <row r="6" spans="1:5" x14ac:dyDescent="0.25">
      <c r="A6" s="2" t="s">
        <v>834</v>
      </c>
      <c r="B6" s="5">
        <v>696436</v>
      </c>
      <c r="C6" s="5">
        <v>701194</v>
      </c>
      <c r="D6" s="4" t="s">
        <v>5</v>
      </c>
      <c r="E6" s="4" t="s">
        <v>5</v>
      </c>
    </row>
    <row r="7" spans="1:5" x14ac:dyDescent="0.25">
      <c r="A7" s="3" t="s">
        <v>835</v>
      </c>
      <c r="B7" s="4" t="s">
        <v>5</v>
      </c>
      <c r="C7" s="4" t="s">
        <v>5</v>
      </c>
      <c r="D7" s="4" t="s">
        <v>5</v>
      </c>
      <c r="E7" s="4" t="s">
        <v>5</v>
      </c>
    </row>
    <row r="8" spans="1:5" x14ac:dyDescent="0.25">
      <c r="A8" s="2" t="s">
        <v>836</v>
      </c>
      <c r="B8" s="5">
        <v>940652</v>
      </c>
      <c r="C8" s="5">
        <v>933468</v>
      </c>
      <c r="D8" s="4" t="s">
        <v>5</v>
      </c>
      <c r="E8" s="4" t="s">
        <v>5</v>
      </c>
    </row>
    <row r="9" spans="1:5" ht="30" x14ac:dyDescent="0.25">
      <c r="A9" s="2" t="s">
        <v>837</v>
      </c>
      <c r="B9" s="5">
        <v>10755</v>
      </c>
      <c r="C9" s="5">
        <v>10140</v>
      </c>
      <c r="D9" s="4" t="s">
        <v>5</v>
      </c>
      <c r="E9" s="4" t="s">
        <v>5</v>
      </c>
    </row>
    <row r="10" spans="1:5" x14ac:dyDescent="0.25">
      <c r="A10" s="3" t="s">
        <v>838</v>
      </c>
      <c r="B10" s="4" t="s">
        <v>5</v>
      </c>
      <c r="C10" s="4" t="s">
        <v>5</v>
      </c>
      <c r="D10" s="4" t="s">
        <v>5</v>
      </c>
      <c r="E10" s="4" t="s">
        <v>5</v>
      </c>
    </row>
    <row r="11" spans="1:5" ht="30" x14ac:dyDescent="0.25">
      <c r="A11" s="2" t="s">
        <v>839</v>
      </c>
      <c r="B11" s="5">
        <v>4754</v>
      </c>
      <c r="C11" s="5">
        <v>5062</v>
      </c>
      <c r="D11" s="4" t="s">
        <v>5</v>
      </c>
      <c r="E11" s="4" t="s">
        <v>5</v>
      </c>
    </row>
    <row r="12" spans="1:5" x14ac:dyDescent="0.25">
      <c r="A12" s="2" t="s">
        <v>790</v>
      </c>
      <c r="B12" s="4" t="s">
        <v>5</v>
      </c>
      <c r="C12" s="4" t="s">
        <v>5</v>
      </c>
      <c r="D12" s="4" t="s">
        <v>5</v>
      </c>
      <c r="E12" s="4" t="s">
        <v>5</v>
      </c>
    </row>
    <row r="13" spans="1:5" x14ac:dyDescent="0.25">
      <c r="A13" s="3" t="s">
        <v>838</v>
      </c>
      <c r="B13" s="4" t="s">
        <v>5</v>
      </c>
      <c r="C13" s="4" t="s">
        <v>5</v>
      </c>
      <c r="D13" s="4" t="s">
        <v>5</v>
      </c>
      <c r="E13" s="4" t="s">
        <v>5</v>
      </c>
    </row>
    <row r="14" spans="1:5" ht="30" x14ac:dyDescent="0.25">
      <c r="A14" s="2" t="s">
        <v>840</v>
      </c>
      <c r="B14" s="5">
        <v>109639</v>
      </c>
      <c r="C14" s="5">
        <v>131090</v>
      </c>
      <c r="D14" s="4" t="s">
        <v>5</v>
      </c>
      <c r="E14" s="4" t="s">
        <v>5</v>
      </c>
    </row>
    <row r="15" spans="1:5" x14ac:dyDescent="0.25">
      <c r="A15" s="2" t="s">
        <v>791</v>
      </c>
      <c r="B15" s="4" t="s">
        <v>5</v>
      </c>
      <c r="C15" s="4" t="s">
        <v>5</v>
      </c>
      <c r="D15" s="4" t="s">
        <v>5</v>
      </c>
      <c r="E15" s="4" t="s">
        <v>5</v>
      </c>
    </row>
    <row r="16" spans="1:5" x14ac:dyDescent="0.25">
      <c r="A16" s="3" t="s">
        <v>838</v>
      </c>
      <c r="B16" s="4" t="s">
        <v>5</v>
      </c>
      <c r="C16" s="4" t="s">
        <v>5</v>
      </c>
      <c r="D16" s="4" t="s">
        <v>5</v>
      </c>
      <c r="E16" s="4" t="s">
        <v>5</v>
      </c>
    </row>
    <row r="17" spans="1:5" ht="30" x14ac:dyDescent="0.25">
      <c r="A17" s="2" t="s">
        <v>839</v>
      </c>
      <c r="B17" s="5">
        <v>4754</v>
      </c>
      <c r="C17" s="5">
        <v>5062</v>
      </c>
      <c r="D17" s="4" t="s">
        <v>5</v>
      </c>
      <c r="E17" s="4" t="s">
        <v>5</v>
      </c>
    </row>
    <row r="18" spans="1:5" x14ac:dyDescent="0.25">
      <c r="A18" s="2" t="s">
        <v>841</v>
      </c>
      <c r="B18" s="5">
        <v>716187</v>
      </c>
      <c r="C18" s="5">
        <v>721688</v>
      </c>
      <c r="D18" s="4" t="s">
        <v>5</v>
      </c>
      <c r="E18" s="4" t="s">
        <v>5</v>
      </c>
    </row>
    <row r="19" spans="1:5" ht="30" x14ac:dyDescent="0.25">
      <c r="A19" s="3" t="s">
        <v>842</v>
      </c>
      <c r="B19" s="4" t="s">
        <v>5</v>
      </c>
      <c r="C19" s="4" t="s">
        <v>5</v>
      </c>
      <c r="D19" s="4" t="s">
        <v>5</v>
      </c>
      <c r="E19" s="4" t="s">
        <v>5</v>
      </c>
    </row>
    <row r="20" spans="1:5" x14ac:dyDescent="0.25">
      <c r="A20" s="2" t="s">
        <v>843</v>
      </c>
      <c r="B20" s="5">
        <v>940505</v>
      </c>
      <c r="C20" s="5">
        <v>934943</v>
      </c>
      <c r="D20" s="4" t="s">
        <v>5</v>
      </c>
      <c r="E20" s="4" t="s">
        <v>5</v>
      </c>
    </row>
    <row r="21" spans="1:5" ht="30" x14ac:dyDescent="0.25">
      <c r="A21" s="2" t="s">
        <v>844</v>
      </c>
      <c r="B21" s="8">
        <v>10755</v>
      </c>
      <c r="C21" s="8">
        <v>10140</v>
      </c>
      <c r="D21" s="4" t="s">
        <v>5</v>
      </c>
      <c r="E21" s="4" t="s">
        <v>5</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5</v>
      </c>
      <c r="B1" s="7" t="s">
        <v>2</v>
      </c>
      <c r="C1" s="7" t="s">
        <v>28</v>
      </c>
    </row>
    <row r="2" spans="1:3" ht="30" x14ac:dyDescent="0.25">
      <c r="A2" s="1" t="s">
        <v>27</v>
      </c>
      <c r="B2" s="7"/>
      <c r="C2" s="7"/>
    </row>
    <row r="3" spans="1:3" ht="30" x14ac:dyDescent="0.25">
      <c r="A3" s="3" t="s">
        <v>846</v>
      </c>
      <c r="B3" s="4" t="s">
        <v>5</v>
      </c>
      <c r="C3" s="4" t="s">
        <v>5</v>
      </c>
    </row>
    <row r="4" spans="1:3" x14ac:dyDescent="0.25">
      <c r="A4" s="2" t="s">
        <v>499</v>
      </c>
      <c r="B4" s="8">
        <v>133085</v>
      </c>
      <c r="C4" s="8">
        <v>116596</v>
      </c>
    </row>
    <row r="5" spans="1:3" x14ac:dyDescent="0.25">
      <c r="A5" s="2" t="s">
        <v>500</v>
      </c>
      <c r="B5" s="5">
        <v>6554</v>
      </c>
      <c r="C5" s="5">
        <v>10477</v>
      </c>
    </row>
    <row r="6" spans="1:3" x14ac:dyDescent="0.25">
      <c r="A6" s="2" t="s">
        <v>127</v>
      </c>
      <c r="B6" s="8">
        <v>139639</v>
      </c>
      <c r="C6" s="8">
        <v>12707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47</v>
      </c>
      <c r="B1" s="7" t="s">
        <v>69</v>
      </c>
      <c r="C1" s="7"/>
      <c r="D1" s="7" t="s">
        <v>1</v>
      </c>
      <c r="E1" s="7"/>
      <c r="F1" s="1"/>
    </row>
    <row r="2" spans="1:6" ht="30" x14ac:dyDescent="0.25">
      <c r="A2" s="1" t="s">
        <v>27</v>
      </c>
      <c r="B2" s="1" t="s">
        <v>2</v>
      </c>
      <c r="C2" s="1" t="s">
        <v>70</v>
      </c>
      <c r="D2" s="1" t="s">
        <v>2</v>
      </c>
      <c r="E2" s="1" t="s">
        <v>70</v>
      </c>
      <c r="F2" s="1" t="s">
        <v>28</v>
      </c>
    </row>
    <row r="3" spans="1:6" ht="30" x14ac:dyDescent="0.25">
      <c r="A3" s="3" t="s">
        <v>848</v>
      </c>
      <c r="B3" s="4" t="s">
        <v>5</v>
      </c>
      <c r="C3" s="4" t="s">
        <v>5</v>
      </c>
      <c r="D3" s="4" t="s">
        <v>5</v>
      </c>
      <c r="E3" s="4" t="s">
        <v>5</v>
      </c>
      <c r="F3" s="4" t="s">
        <v>5</v>
      </c>
    </row>
    <row r="4" spans="1:6" x14ac:dyDescent="0.25">
      <c r="A4" s="2" t="s">
        <v>515</v>
      </c>
      <c r="B4" s="8">
        <v>9686</v>
      </c>
      <c r="C4" s="8">
        <v>10182</v>
      </c>
      <c r="D4" s="8">
        <v>28664</v>
      </c>
      <c r="E4" s="8">
        <v>31544</v>
      </c>
      <c r="F4" s="4" t="s">
        <v>5</v>
      </c>
    </row>
    <row r="5" spans="1:6" x14ac:dyDescent="0.25">
      <c r="A5" s="2" t="s">
        <v>516</v>
      </c>
      <c r="B5" s="5">
        <v>-1050</v>
      </c>
      <c r="C5" s="5">
        <v>-1354</v>
      </c>
      <c r="D5" s="5">
        <v>-3258</v>
      </c>
      <c r="E5" s="5">
        <v>-5238</v>
      </c>
      <c r="F5" s="4" t="s">
        <v>5</v>
      </c>
    </row>
    <row r="6" spans="1:6" x14ac:dyDescent="0.25">
      <c r="A6" s="2" t="s">
        <v>84</v>
      </c>
      <c r="B6" s="4">
        <v>-775</v>
      </c>
      <c r="C6" s="5">
        <v>-22460</v>
      </c>
      <c r="D6" s="5">
        <v>-2700</v>
      </c>
      <c r="E6" s="5">
        <v>-27310</v>
      </c>
      <c r="F6" s="4" t="s">
        <v>5</v>
      </c>
    </row>
    <row r="7" spans="1:6" x14ac:dyDescent="0.25">
      <c r="A7" s="2" t="s">
        <v>517</v>
      </c>
      <c r="B7" s="5">
        <v>3994</v>
      </c>
      <c r="C7" s="5">
        <v>4792</v>
      </c>
      <c r="D7" s="5">
        <v>13310</v>
      </c>
      <c r="E7" s="5">
        <v>13244</v>
      </c>
      <c r="F7" s="4" t="s">
        <v>5</v>
      </c>
    </row>
    <row r="8" spans="1:6" x14ac:dyDescent="0.25">
      <c r="A8" s="2" t="s">
        <v>518</v>
      </c>
      <c r="B8" s="5">
        <v>-9819</v>
      </c>
      <c r="C8" s="5">
        <v>-9968</v>
      </c>
      <c r="D8" s="5">
        <v>-29851</v>
      </c>
      <c r="E8" s="5">
        <v>-30218</v>
      </c>
      <c r="F8" s="4" t="s">
        <v>5</v>
      </c>
    </row>
    <row r="9" spans="1:6" x14ac:dyDescent="0.25">
      <c r="A9" s="2" t="s">
        <v>519</v>
      </c>
      <c r="B9" s="4" t="s">
        <v>5</v>
      </c>
      <c r="C9" s="4" t="s">
        <v>5</v>
      </c>
      <c r="D9" s="4">
        <v>0</v>
      </c>
      <c r="E9" s="4">
        <v>0</v>
      </c>
      <c r="F9" s="4" t="s">
        <v>5</v>
      </c>
    </row>
    <row r="10" spans="1:6" x14ac:dyDescent="0.25">
      <c r="A10" s="2" t="s">
        <v>520</v>
      </c>
      <c r="B10" s="5">
        <v>2036</v>
      </c>
      <c r="C10" s="5">
        <v>-18808</v>
      </c>
      <c r="D10" s="5">
        <v>6165</v>
      </c>
      <c r="E10" s="5">
        <v>-17978</v>
      </c>
      <c r="F10" s="4" t="s">
        <v>5</v>
      </c>
    </row>
    <row r="11" spans="1:6" x14ac:dyDescent="0.25">
      <c r="A11" s="2" t="s">
        <v>521</v>
      </c>
      <c r="B11" s="4">
        <v>-774</v>
      </c>
      <c r="C11" s="5">
        <v>7416</v>
      </c>
      <c r="D11" s="5">
        <v>-2340</v>
      </c>
      <c r="E11" s="5">
        <v>7169</v>
      </c>
      <c r="F11" s="4" t="s">
        <v>5</v>
      </c>
    </row>
    <row r="12" spans="1:6" x14ac:dyDescent="0.25">
      <c r="A12" s="2" t="s">
        <v>114</v>
      </c>
      <c r="B12" s="5">
        <v>1262</v>
      </c>
      <c r="C12" s="5">
        <v>-11392</v>
      </c>
      <c r="D12" s="5">
        <v>3825</v>
      </c>
      <c r="E12" s="5">
        <v>-10809</v>
      </c>
      <c r="F12" s="4" t="s">
        <v>5</v>
      </c>
    </row>
    <row r="13" spans="1:6" x14ac:dyDescent="0.25">
      <c r="A13" s="2" t="s">
        <v>522</v>
      </c>
      <c r="B13" s="5">
        <v>1096285</v>
      </c>
      <c r="C13" s="5">
        <v>1051384</v>
      </c>
      <c r="D13" s="5">
        <v>1096285</v>
      </c>
      <c r="E13" s="5">
        <v>1051384</v>
      </c>
      <c r="F13" s="5">
        <v>1054124</v>
      </c>
    </row>
    <row r="14" spans="1:6" x14ac:dyDescent="0.25">
      <c r="A14" s="2" t="s">
        <v>849</v>
      </c>
      <c r="B14" s="4" t="s">
        <v>5</v>
      </c>
      <c r="C14" s="4" t="s">
        <v>5</v>
      </c>
      <c r="D14" s="4" t="s">
        <v>5</v>
      </c>
      <c r="E14" s="4" t="s">
        <v>5</v>
      </c>
      <c r="F14" s="4" t="s">
        <v>5</v>
      </c>
    </row>
    <row r="15" spans="1:6" ht="30" x14ac:dyDescent="0.25">
      <c r="A15" s="3" t="s">
        <v>848</v>
      </c>
      <c r="B15" s="4" t="s">
        <v>5</v>
      </c>
      <c r="C15" s="4" t="s">
        <v>5</v>
      </c>
      <c r="D15" s="4" t="s">
        <v>5</v>
      </c>
      <c r="E15" s="4" t="s">
        <v>5</v>
      </c>
      <c r="F15" s="4" t="s">
        <v>5</v>
      </c>
    </row>
    <row r="16" spans="1:6" x14ac:dyDescent="0.25">
      <c r="A16" s="2" t="s">
        <v>515</v>
      </c>
      <c r="B16" s="4" t="s">
        <v>5</v>
      </c>
      <c r="C16" s="4" t="s">
        <v>5</v>
      </c>
      <c r="D16" s="5">
        <v>28664</v>
      </c>
      <c r="E16" s="5">
        <v>31509</v>
      </c>
      <c r="F16" s="4" t="s">
        <v>5</v>
      </c>
    </row>
    <row r="17" spans="1:6" x14ac:dyDescent="0.25">
      <c r="A17" s="2" t="s">
        <v>516</v>
      </c>
      <c r="B17" s="4" t="s">
        <v>5</v>
      </c>
      <c r="C17" s="4" t="s">
        <v>5</v>
      </c>
      <c r="D17" s="5">
        <v>-3258</v>
      </c>
      <c r="E17" s="5">
        <v>-5238</v>
      </c>
      <c r="F17" s="4" t="s">
        <v>5</v>
      </c>
    </row>
    <row r="18" spans="1:6" x14ac:dyDescent="0.25">
      <c r="A18" s="2" t="s">
        <v>84</v>
      </c>
      <c r="B18" s="4" t="s">
        <v>5</v>
      </c>
      <c r="C18" s="4" t="s">
        <v>5</v>
      </c>
      <c r="D18" s="5">
        <v>-2700</v>
      </c>
      <c r="E18" s="5">
        <v>-27310</v>
      </c>
      <c r="F18" s="4" t="s">
        <v>5</v>
      </c>
    </row>
    <row r="19" spans="1:6" x14ac:dyDescent="0.25">
      <c r="A19" s="2" t="s">
        <v>517</v>
      </c>
      <c r="B19" s="4" t="s">
        <v>5</v>
      </c>
      <c r="C19" s="4" t="s">
        <v>5</v>
      </c>
      <c r="D19" s="5">
        <v>4894</v>
      </c>
      <c r="E19" s="5">
        <v>4192</v>
      </c>
      <c r="F19" s="4" t="s">
        <v>5</v>
      </c>
    </row>
    <row r="20" spans="1:6" x14ac:dyDescent="0.25">
      <c r="A20" s="2" t="s">
        <v>518</v>
      </c>
      <c r="B20" s="4" t="s">
        <v>5</v>
      </c>
      <c r="C20" s="4" t="s">
        <v>5</v>
      </c>
      <c r="D20" s="5">
        <v>-17235</v>
      </c>
      <c r="E20" s="5">
        <v>-17449</v>
      </c>
      <c r="F20" s="4" t="s">
        <v>5</v>
      </c>
    </row>
    <row r="21" spans="1:6" x14ac:dyDescent="0.25">
      <c r="A21" s="2" t="s">
        <v>519</v>
      </c>
      <c r="B21" s="4" t="s">
        <v>5</v>
      </c>
      <c r="C21" s="4" t="s">
        <v>5</v>
      </c>
      <c r="D21" s="5">
        <v>-4919</v>
      </c>
      <c r="E21" s="5">
        <v>-3982</v>
      </c>
      <c r="F21" s="4" t="s">
        <v>5</v>
      </c>
    </row>
    <row r="22" spans="1:6" x14ac:dyDescent="0.25">
      <c r="A22" s="2" t="s">
        <v>520</v>
      </c>
      <c r="B22" s="4" t="s">
        <v>5</v>
      </c>
      <c r="C22" s="4" t="s">
        <v>5</v>
      </c>
      <c r="D22" s="5">
        <v>5446</v>
      </c>
      <c r="E22" s="5">
        <v>-18278</v>
      </c>
      <c r="F22" s="4" t="s">
        <v>5</v>
      </c>
    </row>
    <row r="23" spans="1:6" x14ac:dyDescent="0.25">
      <c r="A23" s="2" t="s">
        <v>521</v>
      </c>
      <c r="B23" s="4" t="s">
        <v>5</v>
      </c>
      <c r="C23" s="4" t="s">
        <v>5</v>
      </c>
      <c r="D23" s="5">
        <v>-2067</v>
      </c>
      <c r="E23" s="5">
        <v>7289</v>
      </c>
      <c r="F23" s="4" t="s">
        <v>5</v>
      </c>
    </row>
    <row r="24" spans="1:6" x14ac:dyDescent="0.25">
      <c r="A24" s="2" t="s">
        <v>114</v>
      </c>
      <c r="B24" s="4" t="s">
        <v>5</v>
      </c>
      <c r="C24" s="4" t="s">
        <v>5</v>
      </c>
      <c r="D24" s="5">
        <v>3379</v>
      </c>
      <c r="E24" s="5">
        <v>-10989</v>
      </c>
      <c r="F24" s="4" t="s">
        <v>5</v>
      </c>
    </row>
    <row r="25" spans="1:6" x14ac:dyDescent="0.25">
      <c r="A25" s="2" t="s">
        <v>522</v>
      </c>
      <c r="B25" s="5">
        <v>1070991</v>
      </c>
      <c r="C25" s="5">
        <v>1032956</v>
      </c>
      <c r="D25" s="5">
        <v>1070991</v>
      </c>
      <c r="E25" s="5">
        <v>1032956</v>
      </c>
      <c r="F25" s="4" t="s">
        <v>5</v>
      </c>
    </row>
    <row r="26" spans="1:6" ht="30" x14ac:dyDescent="0.25">
      <c r="A26" s="2" t="s">
        <v>850</v>
      </c>
      <c r="B26" s="4" t="s">
        <v>5</v>
      </c>
      <c r="C26" s="4" t="s">
        <v>5</v>
      </c>
      <c r="D26" s="4" t="s">
        <v>5</v>
      </c>
      <c r="E26" s="4" t="s">
        <v>5</v>
      </c>
      <c r="F26" s="4" t="s">
        <v>5</v>
      </c>
    </row>
    <row r="27" spans="1:6" ht="30" x14ac:dyDescent="0.25">
      <c r="A27" s="3" t="s">
        <v>848</v>
      </c>
      <c r="B27" s="4" t="s">
        <v>5</v>
      </c>
      <c r="C27" s="4" t="s">
        <v>5</v>
      </c>
      <c r="D27" s="4" t="s">
        <v>5</v>
      </c>
      <c r="E27" s="4" t="s">
        <v>5</v>
      </c>
      <c r="F27" s="4" t="s">
        <v>5</v>
      </c>
    </row>
    <row r="28" spans="1:6" x14ac:dyDescent="0.25">
      <c r="A28" s="2" t="s">
        <v>515</v>
      </c>
      <c r="B28" s="4" t="s">
        <v>5</v>
      </c>
      <c r="C28" s="4" t="s">
        <v>5</v>
      </c>
      <c r="D28" s="4">
        <v>0</v>
      </c>
      <c r="E28" s="4">
        <v>35</v>
      </c>
      <c r="F28" s="4" t="s">
        <v>5</v>
      </c>
    </row>
    <row r="29" spans="1:6" x14ac:dyDescent="0.25">
      <c r="A29" s="2" t="s">
        <v>516</v>
      </c>
      <c r="B29" s="4" t="s">
        <v>5</v>
      </c>
      <c r="C29" s="4" t="s">
        <v>5</v>
      </c>
      <c r="D29" s="4">
        <v>0</v>
      </c>
      <c r="E29" s="4">
        <v>0</v>
      </c>
      <c r="F29" s="4" t="s">
        <v>5</v>
      </c>
    </row>
    <row r="30" spans="1:6" x14ac:dyDescent="0.25">
      <c r="A30" s="2" t="s">
        <v>84</v>
      </c>
      <c r="B30" s="4" t="s">
        <v>5</v>
      </c>
      <c r="C30" s="4" t="s">
        <v>5</v>
      </c>
      <c r="D30" s="4">
        <v>0</v>
      </c>
      <c r="E30" s="4">
        <v>0</v>
      </c>
      <c r="F30" s="4" t="s">
        <v>5</v>
      </c>
    </row>
    <row r="31" spans="1:6" x14ac:dyDescent="0.25">
      <c r="A31" s="2" t="s">
        <v>517</v>
      </c>
      <c r="B31" s="4" t="s">
        <v>5</v>
      </c>
      <c r="C31" s="4" t="s">
        <v>5</v>
      </c>
      <c r="D31" s="5">
        <v>8416</v>
      </c>
      <c r="E31" s="5">
        <v>9046</v>
      </c>
      <c r="F31" s="4" t="s">
        <v>5</v>
      </c>
    </row>
    <row r="32" spans="1:6" x14ac:dyDescent="0.25">
      <c r="A32" s="2" t="s">
        <v>518</v>
      </c>
      <c r="B32" s="4" t="s">
        <v>5</v>
      </c>
      <c r="C32" s="4" t="s">
        <v>5</v>
      </c>
      <c r="D32" s="5">
        <v>-6789</v>
      </c>
      <c r="E32" s="5">
        <v>-7638</v>
      </c>
      <c r="F32" s="4" t="s">
        <v>5</v>
      </c>
    </row>
    <row r="33" spans="1:6" x14ac:dyDescent="0.25">
      <c r="A33" s="2" t="s">
        <v>519</v>
      </c>
      <c r="B33" s="4" t="s">
        <v>5</v>
      </c>
      <c r="C33" s="4" t="s">
        <v>5</v>
      </c>
      <c r="D33" s="4">
        <v>-534</v>
      </c>
      <c r="E33" s="4">
        <v>-530</v>
      </c>
      <c r="F33" s="4" t="s">
        <v>5</v>
      </c>
    </row>
    <row r="34" spans="1:6" x14ac:dyDescent="0.25">
      <c r="A34" s="2" t="s">
        <v>520</v>
      </c>
      <c r="B34" s="4" t="s">
        <v>5</v>
      </c>
      <c r="C34" s="4" t="s">
        <v>5</v>
      </c>
      <c r="D34" s="5">
        <v>1093</v>
      </c>
      <c r="E34" s="4">
        <v>913</v>
      </c>
      <c r="F34" s="4" t="s">
        <v>5</v>
      </c>
    </row>
    <row r="35" spans="1:6" x14ac:dyDescent="0.25">
      <c r="A35" s="2" t="s">
        <v>521</v>
      </c>
      <c r="B35" s="4" t="s">
        <v>5</v>
      </c>
      <c r="C35" s="4" t="s">
        <v>5</v>
      </c>
      <c r="D35" s="4">
        <v>-415</v>
      </c>
      <c r="E35" s="4">
        <v>-364</v>
      </c>
      <c r="F35" s="4" t="s">
        <v>5</v>
      </c>
    </row>
    <row r="36" spans="1:6" x14ac:dyDescent="0.25">
      <c r="A36" s="2" t="s">
        <v>114</v>
      </c>
      <c r="B36" s="4" t="s">
        <v>5</v>
      </c>
      <c r="C36" s="4" t="s">
        <v>5</v>
      </c>
      <c r="D36" s="4">
        <v>678</v>
      </c>
      <c r="E36" s="4">
        <v>549</v>
      </c>
      <c r="F36" s="4" t="s">
        <v>5</v>
      </c>
    </row>
    <row r="37" spans="1:6" x14ac:dyDescent="0.25">
      <c r="A37" s="2" t="s">
        <v>522</v>
      </c>
      <c r="B37" s="5">
        <v>10292</v>
      </c>
      <c r="C37" s="5">
        <v>15973</v>
      </c>
      <c r="D37" s="5">
        <v>10292</v>
      </c>
      <c r="E37" s="5">
        <v>15973</v>
      </c>
      <c r="F37" s="4" t="s">
        <v>5</v>
      </c>
    </row>
    <row r="38" spans="1:6" x14ac:dyDescent="0.25">
      <c r="A38" s="2" t="s">
        <v>851</v>
      </c>
      <c r="B38" s="4" t="s">
        <v>5</v>
      </c>
      <c r="C38" s="4" t="s">
        <v>5</v>
      </c>
      <c r="D38" s="4" t="s">
        <v>5</v>
      </c>
      <c r="E38" s="4" t="s">
        <v>5</v>
      </c>
      <c r="F38" s="4" t="s">
        <v>5</v>
      </c>
    </row>
    <row r="39" spans="1:6" ht="30" x14ac:dyDescent="0.25">
      <c r="A39" s="3" t="s">
        <v>848</v>
      </c>
      <c r="B39" s="4" t="s">
        <v>5</v>
      </c>
      <c r="C39" s="4" t="s">
        <v>5</v>
      </c>
      <c r="D39" s="4" t="s">
        <v>5</v>
      </c>
      <c r="E39" s="4" t="s">
        <v>5</v>
      </c>
      <c r="F39" s="4" t="s">
        <v>5</v>
      </c>
    </row>
    <row r="40" spans="1:6" x14ac:dyDescent="0.25">
      <c r="A40" s="2" t="s">
        <v>515</v>
      </c>
      <c r="B40" s="4" t="s">
        <v>5</v>
      </c>
      <c r="C40" s="4" t="s">
        <v>5</v>
      </c>
      <c r="D40" s="4">
        <v>0</v>
      </c>
      <c r="E40" s="4">
        <v>0</v>
      </c>
      <c r="F40" s="4" t="s">
        <v>5</v>
      </c>
    </row>
    <row r="41" spans="1:6" x14ac:dyDescent="0.25">
      <c r="A41" s="2" t="s">
        <v>516</v>
      </c>
      <c r="B41" s="4" t="s">
        <v>5</v>
      </c>
      <c r="C41" s="4" t="s">
        <v>5</v>
      </c>
      <c r="D41" s="4">
        <v>0</v>
      </c>
      <c r="E41" s="4">
        <v>0</v>
      </c>
      <c r="F41" s="4" t="s">
        <v>5</v>
      </c>
    </row>
    <row r="42" spans="1:6" x14ac:dyDescent="0.25">
      <c r="A42" s="2" t="s">
        <v>84</v>
      </c>
      <c r="B42" s="4" t="s">
        <v>5</v>
      </c>
      <c r="C42" s="4" t="s">
        <v>5</v>
      </c>
      <c r="D42" s="4">
        <v>0</v>
      </c>
      <c r="E42" s="4">
        <v>0</v>
      </c>
      <c r="F42" s="4" t="s">
        <v>5</v>
      </c>
    </row>
    <row r="43" spans="1:6" x14ac:dyDescent="0.25">
      <c r="A43" s="2" t="s">
        <v>517</v>
      </c>
      <c r="B43" s="4" t="s">
        <v>5</v>
      </c>
      <c r="C43" s="4" t="s">
        <v>5</v>
      </c>
      <c r="D43" s="4">
        <v>0</v>
      </c>
      <c r="E43" s="4">
        <v>6</v>
      </c>
      <c r="F43" s="4" t="s">
        <v>5</v>
      </c>
    </row>
    <row r="44" spans="1:6" x14ac:dyDescent="0.25">
      <c r="A44" s="2" t="s">
        <v>518</v>
      </c>
      <c r="B44" s="4" t="s">
        <v>5</v>
      </c>
      <c r="C44" s="4" t="s">
        <v>5</v>
      </c>
      <c r="D44" s="5">
        <v>-5827</v>
      </c>
      <c r="E44" s="5">
        <v>-5131</v>
      </c>
      <c r="F44" s="4" t="s">
        <v>5</v>
      </c>
    </row>
    <row r="45" spans="1:6" x14ac:dyDescent="0.25">
      <c r="A45" s="2" t="s">
        <v>519</v>
      </c>
      <c r="B45" s="4" t="s">
        <v>5</v>
      </c>
      <c r="C45" s="4" t="s">
        <v>5</v>
      </c>
      <c r="D45" s="5">
        <v>5453</v>
      </c>
      <c r="E45" s="5">
        <v>4512</v>
      </c>
      <c r="F45" s="4" t="s">
        <v>5</v>
      </c>
    </row>
    <row r="46" spans="1:6" x14ac:dyDescent="0.25">
      <c r="A46" s="2" t="s">
        <v>520</v>
      </c>
      <c r="B46" s="4" t="s">
        <v>5</v>
      </c>
      <c r="C46" s="4" t="s">
        <v>5</v>
      </c>
      <c r="D46" s="4">
        <v>-374</v>
      </c>
      <c r="E46" s="4">
        <v>-613</v>
      </c>
      <c r="F46" s="4" t="s">
        <v>5</v>
      </c>
    </row>
    <row r="47" spans="1:6" x14ac:dyDescent="0.25">
      <c r="A47" s="2" t="s">
        <v>521</v>
      </c>
      <c r="B47" s="4" t="s">
        <v>5</v>
      </c>
      <c r="C47" s="4" t="s">
        <v>5</v>
      </c>
      <c r="D47" s="4">
        <v>142</v>
      </c>
      <c r="E47" s="4">
        <v>244</v>
      </c>
      <c r="F47" s="4" t="s">
        <v>5</v>
      </c>
    </row>
    <row r="48" spans="1:6" x14ac:dyDescent="0.25">
      <c r="A48" s="2" t="s">
        <v>114</v>
      </c>
      <c r="B48" s="4" t="s">
        <v>5</v>
      </c>
      <c r="C48" s="4" t="s">
        <v>5</v>
      </c>
      <c r="D48" s="4">
        <v>-232</v>
      </c>
      <c r="E48" s="4">
        <v>-369</v>
      </c>
      <c r="F48" s="4" t="s">
        <v>5</v>
      </c>
    </row>
    <row r="49" spans="1:6" x14ac:dyDescent="0.25">
      <c r="A49" s="2" t="s">
        <v>522</v>
      </c>
      <c r="B49" s="8">
        <v>15002</v>
      </c>
      <c r="C49" s="8">
        <v>2455</v>
      </c>
      <c r="D49" s="8">
        <v>15002</v>
      </c>
      <c r="E49" s="8">
        <v>2455</v>
      </c>
      <c r="F49"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s>
  <sheetData>
    <row r="1" spans="1:6" ht="15" customHeight="1" x14ac:dyDescent="0.25">
      <c r="A1" s="1" t="s">
        <v>125</v>
      </c>
      <c r="B1" s="7" t="s">
        <v>127</v>
      </c>
      <c r="C1" s="7" t="s">
        <v>128</v>
      </c>
      <c r="D1" s="7" t="s">
        <v>129</v>
      </c>
      <c r="E1" s="7" t="s">
        <v>130</v>
      </c>
      <c r="F1" s="7" t="s">
        <v>131</v>
      </c>
    </row>
    <row r="2" spans="1:6" x14ac:dyDescent="0.25">
      <c r="A2" s="1" t="s">
        <v>126</v>
      </c>
      <c r="B2" s="7"/>
      <c r="C2" s="7"/>
      <c r="D2" s="7"/>
      <c r="E2" s="7"/>
      <c r="F2" s="7"/>
    </row>
    <row r="3" spans="1:6" x14ac:dyDescent="0.25">
      <c r="A3" s="2" t="s">
        <v>132</v>
      </c>
      <c r="B3" s="8">
        <v>114026</v>
      </c>
      <c r="C3" s="8">
        <v>85</v>
      </c>
      <c r="D3" s="8">
        <v>32155</v>
      </c>
      <c r="E3" s="8">
        <v>81078</v>
      </c>
      <c r="F3" s="8">
        <v>708</v>
      </c>
    </row>
    <row r="4" spans="1:6" x14ac:dyDescent="0.25">
      <c r="A4" s="2" t="s">
        <v>133</v>
      </c>
      <c r="B4" s="5">
        <v>-10809</v>
      </c>
      <c r="C4" s="4">
        <v>0</v>
      </c>
      <c r="D4" s="4">
        <v>0</v>
      </c>
      <c r="E4" s="5">
        <v>-10809</v>
      </c>
      <c r="F4" s="4">
        <v>0</v>
      </c>
    </row>
    <row r="5" spans="1:6" ht="30" x14ac:dyDescent="0.25">
      <c r="A5" s="2" t="s">
        <v>134</v>
      </c>
      <c r="B5" s="5">
        <v>-2434</v>
      </c>
      <c r="C5" s="4">
        <v>0</v>
      </c>
      <c r="D5" s="4">
        <v>0</v>
      </c>
      <c r="E5" s="4">
        <v>0</v>
      </c>
      <c r="F5" s="5">
        <v>-2434</v>
      </c>
    </row>
    <row r="6" spans="1:6" ht="30" x14ac:dyDescent="0.25">
      <c r="A6" s="2" t="s">
        <v>135</v>
      </c>
      <c r="B6" s="5">
        <v>1186</v>
      </c>
      <c r="C6" s="4">
        <v>0</v>
      </c>
      <c r="D6" s="4">
        <v>0</v>
      </c>
      <c r="E6" s="4">
        <v>0</v>
      </c>
      <c r="F6" s="5">
        <v>1186</v>
      </c>
    </row>
    <row r="7" spans="1:6" x14ac:dyDescent="0.25">
      <c r="A7" s="2" t="s">
        <v>136</v>
      </c>
      <c r="B7" s="4">
        <v>32</v>
      </c>
      <c r="C7" s="4">
        <v>0</v>
      </c>
      <c r="D7" s="4">
        <v>32</v>
      </c>
      <c r="E7" s="4">
        <v>0</v>
      </c>
      <c r="F7" s="4">
        <v>0</v>
      </c>
    </row>
    <row r="8" spans="1:6" x14ac:dyDescent="0.25">
      <c r="A8" s="2" t="s">
        <v>137</v>
      </c>
      <c r="B8" s="5">
        <v>102001</v>
      </c>
      <c r="C8" s="4">
        <v>85</v>
      </c>
      <c r="D8" s="5">
        <v>32187</v>
      </c>
      <c r="E8" s="5">
        <v>70269</v>
      </c>
      <c r="F8" s="4">
        <v>-540</v>
      </c>
    </row>
    <row r="9" spans="1:6" x14ac:dyDescent="0.25">
      <c r="A9" s="2" t="s">
        <v>138</v>
      </c>
      <c r="B9" s="5">
        <v>103299</v>
      </c>
      <c r="C9" s="4">
        <v>85</v>
      </c>
      <c r="D9" s="5">
        <v>32207</v>
      </c>
      <c r="E9" s="5">
        <v>71444</v>
      </c>
      <c r="F9" s="4">
        <v>-437</v>
      </c>
    </row>
    <row r="10" spans="1:6" x14ac:dyDescent="0.25">
      <c r="A10" s="2" t="s">
        <v>133</v>
      </c>
      <c r="B10" s="5">
        <v>3825</v>
      </c>
      <c r="C10" s="4">
        <v>0</v>
      </c>
      <c r="D10" s="4">
        <v>0</v>
      </c>
      <c r="E10" s="5">
        <v>3825</v>
      </c>
      <c r="F10" s="4">
        <v>0</v>
      </c>
    </row>
    <row r="11" spans="1:6" ht="30" x14ac:dyDescent="0.25">
      <c r="A11" s="2" t="s">
        <v>134</v>
      </c>
      <c r="B11" s="4">
        <v>192</v>
      </c>
      <c r="C11" s="4">
        <v>0</v>
      </c>
      <c r="D11" s="4">
        <v>0</v>
      </c>
      <c r="E11" s="4">
        <v>0</v>
      </c>
      <c r="F11" s="4">
        <v>192</v>
      </c>
    </row>
    <row r="12" spans="1:6" ht="30" x14ac:dyDescent="0.25">
      <c r="A12" s="2" t="s">
        <v>139</v>
      </c>
      <c r="B12" s="5">
        <v>31279</v>
      </c>
      <c r="C12" s="4">
        <v>41</v>
      </c>
      <c r="D12" s="5">
        <v>31238</v>
      </c>
      <c r="E12" s="4">
        <v>0</v>
      </c>
      <c r="F12" s="4">
        <v>0</v>
      </c>
    </row>
    <row r="13" spans="1:6" ht="30" x14ac:dyDescent="0.25">
      <c r="A13" s="2" t="s">
        <v>135</v>
      </c>
      <c r="B13" s="4">
        <v>0</v>
      </c>
      <c r="C13" s="4" t="s">
        <v>5</v>
      </c>
      <c r="D13" s="4" t="s">
        <v>5</v>
      </c>
      <c r="E13" s="4" t="s">
        <v>5</v>
      </c>
      <c r="F13" s="4" t="s">
        <v>5</v>
      </c>
    </row>
    <row r="14" spans="1:6" x14ac:dyDescent="0.25">
      <c r="A14" s="2" t="s">
        <v>136</v>
      </c>
      <c r="B14" s="4">
        <v>79</v>
      </c>
      <c r="C14" s="4">
        <v>0</v>
      </c>
      <c r="D14" s="4">
        <v>79</v>
      </c>
      <c r="E14" s="4">
        <v>0</v>
      </c>
      <c r="F14" s="4">
        <v>0</v>
      </c>
    </row>
    <row r="15" spans="1:6" x14ac:dyDescent="0.25">
      <c r="A15" s="2" t="s">
        <v>140</v>
      </c>
      <c r="B15" s="8">
        <v>138674</v>
      </c>
      <c r="C15" s="8">
        <v>126</v>
      </c>
      <c r="D15" s="8">
        <v>63524</v>
      </c>
      <c r="E15" s="8">
        <v>75269</v>
      </c>
      <c r="F15" s="8">
        <v>-24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v>
      </c>
      <c r="B1" s="7" t="s">
        <v>1</v>
      </c>
      <c r="C1" s="7"/>
    </row>
    <row r="2" spans="1:3" ht="30" x14ac:dyDescent="0.25">
      <c r="A2" s="1" t="s">
        <v>27</v>
      </c>
      <c r="B2" s="1" t="s">
        <v>2</v>
      </c>
      <c r="C2" s="1" t="s">
        <v>70</v>
      </c>
    </row>
    <row r="3" spans="1:3" ht="30" x14ac:dyDescent="0.25">
      <c r="A3" s="3" t="s">
        <v>142</v>
      </c>
      <c r="B3" s="4" t="s">
        <v>5</v>
      </c>
      <c r="C3" s="4" t="s">
        <v>5</v>
      </c>
    </row>
    <row r="4" spans="1:3" x14ac:dyDescent="0.25">
      <c r="A4" s="2" t="s">
        <v>133</v>
      </c>
      <c r="B4" s="8">
        <v>3825</v>
      </c>
      <c r="C4" s="8">
        <v>-10809</v>
      </c>
    </row>
    <row r="5" spans="1:3" ht="45" x14ac:dyDescent="0.25">
      <c r="A5" s="3" t="s">
        <v>143</v>
      </c>
      <c r="B5" s="4" t="s">
        <v>5</v>
      </c>
      <c r="C5" s="4" t="s">
        <v>5</v>
      </c>
    </row>
    <row r="6" spans="1:3" x14ac:dyDescent="0.25">
      <c r="A6" s="2" t="s">
        <v>84</v>
      </c>
      <c r="B6" s="5">
        <v>2700</v>
      </c>
      <c r="C6" s="5">
        <v>27310</v>
      </c>
    </row>
    <row r="7" spans="1:3" x14ac:dyDescent="0.25">
      <c r="A7" s="2" t="s">
        <v>144</v>
      </c>
      <c r="B7" s="5">
        <v>1725</v>
      </c>
      <c r="C7" s="5">
        <v>1839</v>
      </c>
    </row>
    <row r="8" spans="1:3" x14ac:dyDescent="0.25">
      <c r="A8" s="2" t="s">
        <v>145</v>
      </c>
      <c r="B8" s="4">
        <v>-41</v>
      </c>
      <c r="C8" s="4">
        <v>-30</v>
      </c>
    </row>
    <row r="9" spans="1:3" x14ac:dyDescent="0.25">
      <c r="A9" s="2" t="s">
        <v>146</v>
      </c>
      <c r="B9" s="4">
        <v>79</v>
      </c>
      <c r="C9" s="4">
        <v>58</v>
      </c>
    </row>
    <row r="10" spans="1:3" ht="30" x14ac:dyDescent="0.25">
      <c r="A10" s="2" t="s">
        <v>147</v>
      </c>
      <c r="B10" s="4">
        <v>0</v>
      </c>
      <c r="C10" s="4">
        <v>-26</v>
      </c>
    </row>
    <row r="11" spans="1:3" x14ac:dyDescent="0.25">
      <c r="A11" s="2" t="s">
        <v>148</v>
      </c>
      <c r="B11" s="5">
        <v>1923</v>
      </c>
      <c r="C11" s="4">
        <v>286</v>
      </c>
    </row>
    <row r="12" spans="1:3" x14ac:dyDescent="0.25">
      <c r="A12" s="2" t="s">
        <v>89</v>
      </c>
      <c r="B12" s="4">
        <v>0</v>
      </c>
      <c r="C12" s="4">
        <v>-913</v>
      </c>
    </row>
    <row r="13" spans="1:3" ht="30" x14ac:dyDescent="0.25">
      <c r="A13" s="2" t="s">
        <v>149</v>
      </c>
      <c r="B13" s="4">
        <v>3</v>
      </c>
      <c r="C13" s="4">
        <v>241</v>
      </c>
    </row>
    <row r="14" spans="1:3" ht="30" x14ac:dyDescent="0.25">
      <c r="A14" s="2" t="s">
        <v>104</v>
      </c>
      <c r="B14" s="4">
        <v>466</v>
      </c>
      <c r="C14" s="4">
        <v>947</v>
      </c>
    </row>
    <row r="15" spans="1:3" ht="30" x14ac:dyDescent="0.25">
      <c r="A15" s="2" t="s">
        <v>150</v>
      </c>
      <c r="B15" s="4">
        <v>-114</v>
      </c>
      <c r="C15" s="4">
        <v>0</v>
      </c>
    </row>
    <row r="16" spans="1:3" x14ac:dyDescent="0.25">
      <c r="A16" s="2" t="s">
        <v>91</v>
      </c>
      <c r="B16" s="4">
        <v>0</v>
      </c>
      <c r="C16" s="5">
        <v>1306</v>
      </c>
    </row>
    <row r="17" spans="1:3" x14ac:dyDescent="0.25">
      <c r="A17" s="3" t="s">
        <v>151</v>
      </c>
      <c r="B17" s="4" t="s">
        <v>5</v>
      </c>
      <c r="C17" s="4" t="s">
        <v>5</v>
      </c>
    </row>
    <row r="18" spans="1:3" x14ac:dyDescent="0.25">
      <c r="A18" s="2" t="s">
        <v>152</v>
      </c>
      <c r="B18" s="4">
        <v>-79</v>
      </c>
      <c r="C18" s="4">
        <v>27</v>
      </c>
    </row>
    <row r="19" spans="1:3" x14ac:dyDescent="0.25">
      <c r="A19" s="2" t="s">
        <v>44</v>
      </c>
      <c r="B19" s="4">
        <v>-204</v>
      </c>
      <c r="C19" s="5">
        <v>-8561</v>
      </c>
    </row>
    <row r="20" spans="1:3" x14ac:dyDescent="0.25">
      <c r="A20" s="2" t="s">
        <v>153</v>
      </c>
      <c r="B20" s="4">
        <v>-26</v>
      </c>
      <c r="C20" s="4">
        <v>-68</v>
      </c>
    </row>
    <row r="21" spans="1:3" x14ac:dyDescent="0.25">
      <c r="A21" s="2" t="s">
        <v>51</v>
      </c>
      <c r="B21" s="4">
        <v>-985</v>
      </c>
      <c r="C21" s="5">
        <v>-1220</v>
      </c>
    </row>
    <row r="22" spans="1:3" ht="30" x14ac:dyDescent="0.25">
      <c r="A22" s="2" t="s">
        <v>154</v>
      </c>
      <c r="B22" s="5">
        <v>9272</v>
      </c>
      <c r="C22" s="5">
        <v>10387</v>
      </c>
    </row>
    <row r="23" spans="1:3" ht="30" x14ac:dyDescent="0.25">
      <c r="A23" s="3" t="s">
        <v>155</v>
      </c>
      <c r="B23" s="4" t="s">
        <v>5</v>
      </c>
      <c r="C23" s="4" t="s">
        <v>5</v>
      </c>
    </row>
    <row r="24" spans="1:3" ht="45" x14ac:dyDescent="0.25">
      <c r="A24" s="2" t="s">
        <v>156</v>
      </c>
      <c r="B24" s="5">
        <v>35473</v>
      </c>
      <c r="C24" s="5">
        <v>27518</v>
      </c>
    </row>
    <row r="25" spans="1:3" ht="30" x14ac:dyDescent="0.25">
      <c r="A25" s="2" t="s">
        <v>157</v>
      </c>
      <c r="B25" s="4">
        <v>0</v>
      </c>
      <c r="C25" s="5">
        <v>40351</v>
      </c>
    </row>
    <row r="26" spans="1:3" ht="30" x14ac:dyDescent="0.25">
      <c r="A26" s="2" t="s">
        <v>158</v>
      </c>
      <c r="B26" s="5">
        <v>-111949</v>
      </c>
      <c r="C26" s="5">
        <v>-62049</v>
      </c>
    </row>
    <row r="27" spans="1:3" ht="45" x14ac:dyDescent="0.25">
      <c r="A27" s="2" t="s">
        <v>159</v>
      </c>
      <c r="B27" s="4">
        <v>443</v>
      </c>
      <c r="C27" s="4">
        <v>294</v>
      </c>
    </row>
    <row r="28" spans="1:3" x14ac:dyDescent="0.25">
      <c r="A28" s="2" t="s">
        <v>160</v>
      </c>
      <c r="B28" s="5">
        <v>3354</v>
      </c>
      <c r="C28" s="5">
        <v>7963</v>
      </c>
    </row>
    <row r="29" spans="1:3" x14ac:dyDescent="0.25">
      <c r="A29" s="2" t="s">
        <v>161</v>
      </c>
      <c r="B29" s="4">
        <v>-736</v>
      </c>
      <c r="C29" s="4">
        <v>-292</v>
      </c>
    </row>
    <row r="30" spans="1:3" ht="30" x14ac:dyDescent="0.25">
      <c r="A30" s="2" t="s">
        <v>162</v>
      </c>
      <c r="B30" s="4">
        <v>0</v>
      </c>
      <c r="C30" s="4">
        <v>4</v>
      </c>
    </row>
    <row r="31" spans="1:3" ht="30" x14ac:dyDescent="0.25">
      <c r="A31" s="2" t="s">
        <v>163</v>
      </c>
      <c r="B31" s="4">
        <v>734</v>
      </c>
      <c r="C31" s="5">
        <v>3595</v>
      </c>
    </row>
    <row r="32" spans="1:3" ht="30" x14ac:dyDescent="0.25">
      <c r="A32" s="2" t="s">
        <v>164</v>
      </c>
      <c r="B32" s="5">
        <v>2878</v>
      </c>
      <c r="C32" s="4">
        <v>0</v>
      </c>
    </row>
    <row r="33" spans="1:3" ht="30" x14ac:dyDescent="0.25">
      <c r="A33" s="2" t="s">
        <v>165</v>
      </c>
      <c r="B33" s="4">
        <v>0</v>
      </c>
      <c r="C33" s="4">
        <v>85</v>
      </c>
    </row>
    <row r="34" spans="1:3" ht="30" x14ac:dyDescent="0.25">
      <c r="A34" s="2" t="s">
        <v>166</v>
      </c>
      <c r="B34" s="5">
        <v>-69803</v>
      </c>
      <c r="C34" s="5">
        <v>17469</v>
      </c>
    </row>
    <row r="35" spans="1:3" ht="30" x14ac:dyDescent="0.25">
      <c r="A35" s="3" t="s">
        <v>167</v>
      </c>
      <c r="B35" s="4" t="s">
        <v>5</v>
      </c>
      <c r="C35" s="4" t="s">
        <v>5</v>
      </c>
    </row>
    <row r="36" spans="1:3" x14ac:dyDescent="0.25">
      <c r="A36" s="2" t="s">
        <v>168</v>
      </c>
      <c r="B36" s="5">
        <v>17402</v>
      </c>
      <c r="C36" s="5">
        <v>12233</v>
      </c>
    </row>
    <row r="37" spans="1:3" x14ac:dyDescent="0.25">
      <c r="A37" s="2" t="s">
        <v>169</v>
      </c>
      <c r="B37" s="5">
        <v>-10216</v>
      </c>
      <c r="C37" s="5">
        <v>-131093</v>
      </c>
    </row>
    <row r="38" spans="1:3" x14ac:dyDescent="0.25">
      <c r="A38" s="2" t="s">
        <v>50</v>
      </c>
      <c r="B38" s="4">
        <v>615</v>
      </c>
      <c r="C38" s="5">
        <v>-2293</v>
      </c>
    </row>
    <row r="39" spans="1:3" ht="30" x14ac:dyDescent="0.25">
      <c r="A39" s="2" t="s">
        <v>170</v>
      </c>
      <c r="B39" s="5">
        <v>31279</v>
      </c>
      <c r="C39" s="4">
        <v>0</v>
      </c>
    </row>
    <row r="40" spans="1:3" ht="30" x14ac:dyDescent="0.25">
      <c r="A40" s="2" t="s">
        <v>147</v>
      </c>
      <c r="B40" s="4">
        <v>0</v>
      </c>
      <c r="C40" s="4">
        <v>26</v>
      </c>
    </row>
    <row r="41" spans="1:3" ht="30" x14ac:dyDescent="0.25">
      <c r="A41" s="2" t="s">
        <v>171</v>
      </c>
      <c r="B41" s="5">
        <v>39080</v>
      </c>
      <c r="C41" s="5">
        <v>-121127</v>
      </c>
    </row>
    <row r="42" spans="1:3" ht="30" x14ac:dyDescent="0.25">
      <c r="A42" s="2" t="s">
        <v>172</v>
      </c>
      <c r="B42" s="5">
        <v>-21451</v>
      </c>
      <c r="C42" s="5">
        <v>-93271</v>
      </c>
    </row>
    <row r="43" spans="1:3" ht="30" x14ac:dyDescent="0.25">
      <c r="A43" s="2" t="s">
        <v>173</v>
      </c>
      <c r="B43" s="5">
        <v>131090</v>
      </c>
      <c r="C43" s="5">
        <v>200193</v>
      </c>
    </row>
    <row r="44" spans="1:3" ht="30" x14ac:dyDescent="0.25">
      <c r="A44" s="2" t="s">
        <v>174</v>
      </c>
      <c r="B44" s="5">
        <v>109639</v>
      </c>
      <c r="C44" s="5">
        <v>106922</v>
      </c>
    </row>
    <row r="45" spans="1:3" x14ac:dyDescent="0.25">
      <c r="A45" s="3" t="s">
        <v>175</v>
      </c>
      <c r="B45" s="4" t="s">
        <v>5</v>
      </c>
      <c r="C45" s="4" t="s">
        <v>5</v>
      </c>
    </row>
    <row r="46" spans="1:3" x14ac:dyDescent="0.25">
      <c r="A46" s="2" t="s">
        <v>176</v>
      </c>
      <c r="B46" s="5">
        <v>3284</v>
      </c>
      <c r="C46" s="5">
        <v>5307</v>
      </c>
    </row>
    <row r="47" spans="1:3" x14ac:dyDescent="0.25">
      <c r="A47" s="2" t="s">
        <v>177</v>
      </c>
      <c r="B47" s="4">
        <v>85</v>
      </c>
      <c r="C47" s="4">
        <v>265</v>
      </c>
    </row>
    <row r="48" spans="1:3" ht="30" x14ac:dyDescent="0.25">
      <c r="A48" s="2" t="s">
        <v>178</v>
      </c>
      <c r="B48" s="5">
        <v>2224</v>
      </c>
      <c r="C48" s="5">
        <v>2857</v>
      </c>
    </row>
    <row r="49" spans="1:3" ht="30" x14ac:dyDescent="0.25">
      <c r="A49" s="2" t="s">
        <v>179</v>
      </c>
      <c r="B49" s="4">
        <v>0</v>
      </c>
      <c r="C49" s="5">
        <v>23635</v>
      </c>
    </row>
    <row r="50" spans="1:3" ht="30" x14ac:dyDescent="0.25">
      <c r="A50" s="2" t="s">
        <v>180</v>
      </c>
      <c r="B50" s="8">
        <v>3521</v>
      </c>
      <c r="C50"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81</v>
      </c>
      <c r="B1" s="1" t="s">
        <v>1</v>
      </c>
    </row>
    <row r="2" spans="1:2" x14ac:dyDescent="0.25">
      <c r="A2" s="7"/>
      <c r="B2" s="1" t="s">
        <v>2</v>
      </c>
    </row>
    <row r="3" spans="1:2" x14ac:dyDescent="0.25">
      <c r="A3" s="3" t="s">
        <v>182</v>
      </c>
      <c r="B3" s="4" t="s">
        <v>5</v>
      </c>
    </row>
    <row r="4" spans="1:2" x14ac:dyDescent="0.25">
      <c r="A4" s="14" t="s">
        <v>183</v>
      </c>
      <c r="B4" s="4" t="s">
        <v>5</v>
      </c>
    </row>
    <row r="5" spans="1:2" x14ac:dyDescent="0.25">
      <c r="A5" s="14"/>
      <c r="B5" s="10" t="s">
        <v>184</v>
      </c>
    </row>
    <row r="6" spans="1:2" x14ac:dyDescent="0.25">
      <c r="A6" s="14"/>
      <c r="B6" s="11"/>
    </row>
    <row r="7" spans="1:2" ht="409.6" x14ac:dyDescent="0.25">
      <c r="A7" s="14"/>
      <c r="B7" s="11" t="s">
        <v>185</v>
      </c>
    </row>
    <row r="8" spans="1:2" x14ac:dyDescent="0.25">
      <c r="A8" s="14"/>
      <c r="B8" s="11"/>
    </row>
    <row r="9" spans="1:2" ht="51.75" x14ac:dyDescent="0.25">
      <c r="A9" s="14"/>
      <c r="B9" s="11" t="s">
        <v>186</v>
      </c>
    </row>
    <row r="10" spans="1:2" x14ac:dyDescent="0.25">
      <c r="A10" s="14"/>
      <c r="B10" s="11"/>
    </row>
    <row r="11" spans="1:2" x14ac:dyDescent="0.25">
      <c r="A11" s="14"/>
      <c r="B11" s="10" t="s">
        <v>187</v>
      </c>
    </row>
    <row r="12" spans="1:2" x14ac:dyDescent="0.25">
      <c r="A12" s="14"/>
      <c r="B12" s="12"/>
    </row>
    <row r="13" spans="1:2" ht="319.5" x14ac:dyDescent="0.25">
      <c r="A13" s="14"/>
      <c r="B13" s="13" t="s">
        <v>188</v>
      </c>
    </row>
    <row r="14" spans="1:2" x14ac:dyDescent="0.25">
      <c r="A14" s="14"/>
      <c r="B14" s="13"/>
    </row>
    <row r="15" spans="1:2" ht="319.5" x14ac:dyDescent="0.25">
      <c r="A15" s="14"/>
      <c r="B15" s="13" t="s">
        <v>189</v>
      </c>
    </row>
    <row r="16" spans="1:2" x14ac:dyDescent="0.25">
      <c r="A16" s="14"/>
      <c r="B16" s="11"/>
    </row>
    <row r="17" spans="1:2" ht="409.6" x14ac:dyDescent="0.25">
      <c r="A17" s="14"/>
      <c r="B17" s="13" t="s">
        <v>190</v>
      </c>
    </row>
    <row r="18" spans="1:2" x14ac:dyDescent="0.25">
      <c r="A18" s="14"/>
      <c r="B18" s="4"/>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28.7109375" bestFit="1" customWidth="1"/>
    <col min="2" max="2" width="36.5703125" bestFit="1" customWidth="1"/>
    <col min="3" max="3" width="34.140625" customWidth="1"/>
    <col min="4" max="4" width="7.42578125" customWidth="1"/>
    <col min="5" max="5" width="24" customWidth="1"/>
    <col min="6" max="6" width="34.140625" customWidth="1"/>
    <col min="7" max="7" width="6.85546875" customWidth="1"/>
    <col min="8" max="8" width="23.42578125" customWidth="1"/>
    <col min="9" max="9" width="34.140625" customWidth="1"/>
    <col min="10" max="10" width="7.42578125" customWidth="1"/>
    <col min="11" max="11" width="24" customWidth="1"/>
    <col min="12" max="12" width="34.140625" customWidth="1"/>
    <col min="13" max="13" width="6.85546875" customWidth="1"/>
    <col min="14" max="14" width="23.42578125" customWidth="1"/>
    <col min="15" max="15" width="6.85546875" customWidth="1"/>
  </cols>
  <sheetData>
    <row r="1" spans="1:15" ht="15" customHeight="1" x14ac:dyDescent="0.25">
      <c r="A1" s="7" t="s">
        <v>1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2</v>
      </c>
      <c r="B3" s="52" t="s">
        <v>5</v>
      </c>
      <c r="C3" s="52"/>
      <c r="D3" s="52"/>
      <c r="E3" s="52"/>
      <c r="F3" s="52"/>
      <c r="G3" s="52"/>
      <c r="H3" s="52"/>
      <c r="I3" s="52"/>
      <c r="J3" s="52"/>
      <c r="K3" s="52"/>
      <c r="L3" s="52"/>
      <c r="M3" s="52"/>
      <c r="N3" s="52"/>
      <c r="O3" s="52"/>
    </row>
    <row r="4" spans="1:15" ht="15" customHeight="1" x14ac:dyDescent="0.25">
      <c r="A4" s="14" t="s">
        <v>193</v>
      </c>
      <c r="B4" s="52" t="s">
        <v>5</v>
      </c>
      <c r="C4" s="52"/>
      <c r="D4" s="52"/>
      <c r="E4" s="52"/>
      <c r="F4" s="52"/>
      <c r="G4" s="52"/>
      <c r="H4" s="52"/>
      <c r="I4" s="52"/>
      <c r="J4" s="52"/>
      <c r="K4" s="52"/>
      <c r="L4" s="52"/>
      <c r="M4" s="52"/>
      <c r="N4" s="52"/>
      <c r="O4" s="52"/>
    </row>
    <row r="5" spans="1:15" x14ac:dyDescent="0.25">
      <c r="A5" s="14"/>
      <c r="B5" s="53" t="s">
        <v>194</v>
      </c>
      <c r="C5" s="53"/>
      <c r="D5" s="53"/>
      <c r="E5" s="53"/>
      <c r="F5" s="53"/>
      <c r="G5" s="53"/>
      <c r="H5" s="53"/>
      <c r="I5" s="53"/>
      <c r="J5" s="53"/>
      <c r="K5" s="53"/>
      <c r="L5" s="53"/>
      <c r="M5" s="53"/>
      <c r="N5" s="53"/>
      <c r="O5" s="53"/>
    </row>
    <row r="6" spans="1:15" x14ac:dyDescent="0.25">
      <c r="A6" s="14"/>
      <c r="B6" s="54"/>
      <c r="C6" s="54"/>
      <c r="D6" s="54"/>
      <c r="E6" s="54"/>
      <c r="F6" s="54"/>
      <c r="G6" s="54"/>
      <c r="H6" s="54"/>
      <c r="I6" s="54"/>
      <c r="J6" s="54"/>
      <c r="K6" s="54"/>
      <c r="L6" s="54"/>
      <c r="M6" s="54"/>
      <c r="N6" s="54"/>
      <c r="O6" s="54"/>
    </row>
    <row r="7" spans="1:15" ht="25.5" customHeight="1" x14ac:dyDescent="0.25">
      <c r="A7" s="14"/>
      <c r="B7" s="54" t="s">
        <v>195</v>
      </c>
      <c r="C7" s="54"/>
      <c r="D7" s="54"/>
      <c r="E7" s="54"/>
      <c r="F7" s="54"/>
      <c r="G7" s="54"/>
      <c r="H7" s="54"/>
      <c r="I7" s="54"/>
      <c r="J7" s="54"/>
      <c r="K7" s="54"/>
      <c r="L7" s="54"/>
      <c r="M7" s="54"/>
      <c r="N7" s="54"/>
      <c r="O7" s="54"/>
    </row>
    <row r="8" spans="1:15" x14ac:dyDescent="0.25">
      <c r="A8" s="14"/>
      <c r="B8" s="54"/>
      <c r="C8" s="54"/>
      <c r="D8" s="54"/>
      <c r="E8" s="54"/>
      <c r="F8" s="54"/>
      <c r="G8" s="54"/>
      <c r="H8" s="54"/>
      <c r="I8" s="54"/>
      <c r="J8" s="54"/>
      <c r="K8" s="54"/>
      <c r="L8" s="54"/>
      <c r="M8" s="54"/>
      <c r="N8" s="54"/>
      <c r="O8" s="54"/>
    </row>
    <row r="9" spans="1:15" x14ac:dyDescent="0.25">
      <c r="A9" s="14"/>
      <c r="B9" s="15"/>
      <c r="C9" s="15"/>
      <c r="D9" s="48" t="s">
        <v>196</v>
      </c>
      <c r="E9" s="48"/>
      <c r="F9" s="48"/>
      <c r="G9" s="48"/>
      <c r="H9" s="48"/>
      <c r="I9" s="15"/>
      <c r="J9" s="48" t="s">
        <v>197</v>
      </c>
      <c r="K9" s="48"/>
      <c r="L9" s="48"/>
      <c r="M9" s="48"/>
      <c r="N9" s="48"/>
      <c r="O9" s="15"/>
    </row>
    <row r="10" spans="1:15" ht="15.75" thickBot="1" x14ac:dyDescent="0.3">
      <c r="A10" s="14"/>
      <c r="B10" s="15"/>
      <c r="C10" s="15"/>
      <c r="D10" s="49" t="s">
        <v>198</v>
      </c>
      <c r="E10" s="49"/>
      <c r="F10" s="49"/>
      <c r="G10" s="49"/>
      <c r="H10" s="49"/>
      <c r="I10" s="15"/>
      <c r="J10" s="49" t="s">
        <v>198</v>
      </c>
      <c r="K10" s="49"/>
      <c r="L10" s="49"/>
      <c r="M10" s="49"/>
      <c r="N10" s="49"/>
      <c r="O10" s="15"/>
    </row>
    <row r="11" spans="1:15" ht="15.75" thickBot="1" x14ac:dyDescent="0.3">
      <c r="A11" s="14"/>
      <c r="B11" s="17" t="s">
        <v>199</v>
      </c>
      <c r="C11" s="15"/>
      <c r="D11" s="50">
        <v>2014</v>
      </c>
      <c r="E11" s="50"/>
      <c r="F11" s="18"/>
      <c r="G11" s="51">
        <v>2013</v>
      </c>
      <c r="H11" s="51"/>
      <c r="I11" s="15"/>
      <c r="J11" s="50">
        <v>2014</v>
      </c>
      <c r="K11" s="50"/>
      <c r="L11" s="18"/>
      <c r="M11" s="51">
        <v>2013</v>
      </c>
      <c r="N11" s="51"/>
      <c r="O11" s="15"/>
    </row>
    <row r="12" spans="1:15" ht="15.75" thickBot="1" x14ac:dyDescent="0.3">
      <c r="A12" s="14"/>
      <c r="B12" s="19" t="s">
        <v>114</v>
      </c>
      <c r="C12" s="20"/>
      <c r="D12" s="21" t="s">
        <v>200</v>
      </c>
      <c r="E12" s="22">
        <v>1262</v>
      </c>
      <c r="F12" s="20"/>
      <c r="G12" s="23" t="s">
        <v>200</v>
      </c>
      <c r="H12" s="24">
        <v>-11392</v>
      </c>
      <c r="I12" s="20"/>
      <c r="J12" s="21" t="s">
        <v>200</v>
      </c>
      <c r="K12" s="22">
        <v>3825</v>
      </c>
      <c r="L12" s="20"/>
      <c r="M12" s="23" t="s">
        <v>200</v>
      </c>
      <c r="N12" s="24">
        <v>-10809</v>
      </c>
      <c r="O12" s="20"/>
    </row>
    <row r="13" spans="1:15" ht="15.75" thickTop="1" x14ac:dyDescent="0.25">
      <c r="A13" s="14"/>
      <c r="B13" s="25" t="s">
        <v>201</v>
      </c>
      <c r="C13" s="26"/>
      <c r="D13" s="27"/>
      <c r="E13" s="28">
        <v>12615</v>
      </c>
      <c r="F13" s="26"/>
      <c r="G13" s="29"/>
      <c r="H13" s="30">
        <v>8461</v>
      </c>
      <c r="I13" s="26"/>
      <c r="J13" s="27"/>
      <c r="K13" s="28">
        <v>10381</v>
      </c>
      <c r="L13" s="26"/>
      <c r="M13" s="29"/>
      <c r="N13" s="30">
        <v>8460</v>
      </c>
      <c r="O13" s="26"/>
    </row>
    <row r="14" spans="1:15" ht="15.75" thickBot="1" x14ac:dyDescent="0.3">
      <c r="A14" s="14"/>
      <c r="B14" s="31" t="s">
        <v>202</v>
      </c>
      <c r="C14" s="20"/>
      <c r="D14" s="32"/>
      <c r="E14" s="33">
        <v>10</v>
      </c>
      <c r="F14" s="20"/>
      <c r="G14" s="34"/>
      <c r="H14" s="35" t="s">
        <v>203</v>
      </c>
      <c r="I14" s="20"/>
      <c r="J14" s="32"/>
      <c r="K14" s="33">
        <v>12</v>
      </c>
      <c r="L14" s="20"/>
      <c r="M14" s="34"/>
      <c r="N14" s="35" t="s">
        <v>203</v>
      </c>
      <c r="O14" s="20"/>
    </row>
    <row r="15" spans="1:15" ht="27" thickBot="1" x14ac:dyDescent="0.3">
      <c r="A15" s="14"/>
      <c r="B15" s="25" t="s">
        <v>204</v>
      </c>
      <c r="C15" s="26"/>
      <c r="D15" s="36"/>
      <c r="E15" s="37">
        <v>12625</v>
      </c>
      <c r="F15" s="26"/>
      <c r="G15" s="38"/>
      <c r="H15" s="39">
        <v>8461</v>
      </c>
      <c r="I15" s="26"/>
      <c r="J15" s="36"/>
      <c r="K15" s="37">
        <v>10393</v>
      </c>
      <c r="L15" s="26"/>
      <c r="M15" s="38"/>
      <c r="N15" s="39">
        <v>8460</v>
      </c>
      <c r="O15" s="26"/>
    </row>
    <row r="16" spans="1:15" ht="16.5" thickTop="1" thickBot="1" x14ac:dyDescent="0.3">
      <c r="A16" s="14"/>
      <c r="B16" s="31" t="s">
        <v>205</v>
      </c>
      <c r="C16" s="20"/>
      <c r="D16" s="40" t="s">
        <v>200</v>
      </c>
      <c r="E16" s="41">
        <v>0.1</v>
      </c>
      <c r="F16" s="20"/>
      <c r="G16" s="42" t="s">
        <v>200</v>
      </c>
      <c r="H16" s="43">
        <v>-1.35</v>
      </c>
      <c r="I16" s="20"/>
      <c r="J16" s="40" t="s">
        <v>200</v>
      </c>
      <c r="K16" s="41">
        <v>0.37</v>
      </c>
      <c r="L16" s="20"/>
      <c r="M16" s="42" t="s">
        <v>200</v>
      </c>
      <c r="N16" s="43">
        <v>-1.28</v>
      </c>
      <c r="O16" s="20"/>
    </row>
    <row r="17" spans="1:15" ht="16.5" thickTop="1" thickBot="1" x14ac:dyDescent="0.3">
      <c r="A17" s="14"/>
      <c r="B17" s="25" t="s">
        <v>206</v>
      </c>
      <c r="C17" s="26"/>
      <c r="D17" s="44" t="s">
        <v>200</v>
      </c>
      <c r="E17" s="45">
        <v>0.1</v>
      </c>
      <c r="F17" s="26"/>
      <c r="G17" s="46" t="s">
        <v>200</v>
      </c>
      <c r="H17" s="47">
        <v>-1.35</v>
      </c>
      <c r="I17" s="26"/>
      <c r="J17" s="44" t="s">
        <v>200</v>
      </c>
      <c r="K17" s="45">
        <v>0.37</v>
      </c>
      <c r="L17" s="26"/>
      <c r="M17" s="46" t="s">
        <v>200</v>
      </c>
      <c r="N17" s="47">
        <v>-1.28</v>
      </c>
      <c r="O17" s="26" t="s">
        <v>207</v>
      </c>
    </row>
    <row r="18" spans="1:15" ht="15.75" thickTop="1" x14ac:dyDescent="0.25">
      <c r="A18" s="14"/>
      <c r="B18" s="54"/>
      <c r="C18" s="54"/>
      <c r="D18" s="54"/>
      <c r="E18" s="54"/>
      <c r="F18" s="54"/>
      <c r="G18" s="54"/>
      <c r="H18" s="54"/>
      <c r="I18" s="54"/>
      <c r="J18" s="54"/>
      <c r="K18" s="54"/>
      <c r="L18" s="54"/>
      <c r="M18" s="54"/>
      <c r="N18" s="54"/>
      <c r="O18" s="54"/>
    </row>
    <row r="19" spans="1:15" ht="25.5" customHeight="1" x14ac:dyDescent="0.25">
      <c r="A19" s="14"/>
      <c r="B19" s="54" t="s">
        <v>208</v>
      </c>
      <c r="C19" s="54"/>
      <c r="D19" s="54"/>
      <c r="E19" s="54"/>
      <c r="F19" s="54"/>
      <c r="G19" s="54"/>
      <c r="H19" s="54"/>
      <c r="I19" s="54"/>
      <c r="J19" s="54"/>
      <c r="K19" s="54"/>
      <c r="L19" s="54"/>
      <c r="M19" s="54"/>
      <c r="N19" s="54"/>
      <c r="O19" s="54"/>
    </row>
    <row r="20" spans="1:15" x14ac:dyDescent="0.25">
      <c r="A20" s="14"/>
      <c r="B20" s="54"/>
      <c r="C20" s="54"/>
      <c r="D20" s="54"/>
      <c r="E20" s="54"/>
      <c r="F20" s="54"/>
      <c r="G20" s="54"/>
      <c r="H20" s="54"/>
      <c r="I20" s="54"/>
      <c r="J20" s="54"/>
      <c r="K20" s="54"/>
      <c r="L20" s="54"/>
      <c r="M20" s="54"/>
      <c r="N20" s="54"/>
      <c r="O20" s="54"/>
    </row>
    <row r="21" spans="1:15" ht="25.5" customHeight="1" x14ac:dyDescent="0.25">
      <c r="A21" s="14"/>
      <c r="B21" s="54" t="s">
        <v>209</v>
      </c>
      <c r="C21" s="54"/>
      <c r="D21" s="54"/>
      <c r="E21" s="54"/>
      <c r="F21" s="54"/>
      <c r="G21" s="54"/>
      <c r="H21" s="54"/>
      <c r="I21" s="54"/>
      <c r="J21" s="54"/>
      <c r="K21" s="54"/>
      <c r="L21" s="54"/>
      <c r="M21" s="54"/>
      <c r="N21" s="54"/>
      <c r="O21" s="54"/>
    </row>
    <row r="22" spans="1:15" x14ac:dyDescent="0.25">
      <c r="A22" s="14"/>
      <c r="B22" s="4"/>
    </row>
  </sheetData>
  <mergeCells count="22">
    <mergeCell ref="B18:O18"/>
    <mergeCell ref="B19:O19"/>
    <mergeCell ref="B20:O20"/>
    <mergeCell ref="B21:O21"/>
    <mergeCell ref="A1:A2"/>
    <mergeCell ref="B1:O1"/>
    <mergeCell ref="B2:O2"/>
    <mergeCell ref="B3:O3"/>
    <mergeCell ref="A4:A22"/>
    <mergeCell ref="B4:O4"/>
    <mergeCell ref="B5:O5"/>
    <mergeCell ref="B6:O6"/>
    <mergeCell ref="B7:O7"/>
    <mergeCell ref="B8:O8"/>
    <mergeCell ref="D9:H9"/>
    <mergeCell ref="J9:N9"/>
    <mergeCell ref="D10:H10"/>
    <mergeCell ref="J10:N10"/>
    <mergeCell ref="D11:E11"/>
    <mergeCell ref="G11:H11"/>
    <mergeCell ref="J11:K11"/>
    <mergeCell ref="M11:N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Basis_of_Presentation</vt:lpstr>
      <vt:lpstr>Earnings_Per_Share</vt:lpstr>
      <vt:lpstr>Investment_Securities</vt:lpstr>
      <vt:lpstr>Loans_and_Allowance_for_Credit</vt:lpstr>
      <vt:lpstr>Other_Assets</vt:lpstr>
      <vt:lpstr>Other_Liabilities</vt:lpstr>
      <vt:lpstr>StockBased_Compensation</vt:lpstr>
      <vt:lpstr>Accumulated_Other_Comprehensiv</vt:lpstr>
      <vt:lpstr>Fair_Value_Measurements</vt:lpstr>
      <vt:lpstr>Financial_Instruments_with_Off</vt:lpstr>
      <vt:lpstr>Segment_Reporting</vt:lpstr>
      <vt:lpstr>Basis_of_Presentation_Policies</vt:lpstr>
      <vt:lpstr>Earnings_Per_Share_Tables</vt:lpstr>
      <vt:lpstr>Investment_Securities_Tables</vt:lpstr>
      <vt:lpstr>Loans_and_Allowance_for_Credit1</vt:lpstr>
      <vt:lpstr>Other_Assets_Tables</vt:lpstr>
      <vt:lpstr>Other_Liabilities_Tables</vt:lpstr>
      <vt:lpstr>StockBased_Compensation_Tables</vt:lpstr>
      <vt:lpstr>Accumulated_Other_Comprehensiv1</vt:lpstr>
      <vt:lpstr>Fair_Value_Measurements_Tables</vt:lpstr>
      <vt:lpstr>Financial_Instruments_with_Off1</vt:lpstr>
      <vt:lpstr>Segment_Reporting_Tables</vt:lpstr>
      <vt:lpstr>Earnings_Per_Share_Details</vt:lpstr>
      <vt:lpstr>Earnings_Per_Share_Details_Tex</vt:lpstr>
      <vt:lpstr>Investment_Securities_Details</vt:lpstr>
      <vt:lpstr>Investment_Securities_Details_</vt:lpstr>
      <vt:lpstr>Investment_Securities_Details_1</vt:lpstr>
      <vt:lpstr>Loans_and_Allowance_for_Credit2</vt:lpstr>
      <vt:lpstr>Loans_and_Allowance_for_Credit3</vt:lpstr>
      <vt:lpstr>Loans_and_Allowance_for_Credit4</vt:lpstr>
      <vt:lpstr>Loans_and_Allowance_for_Credit5</vt:lpstr>
      <vt:lpstr>Loans_and_Allowance_for_Credit6</vt:lpstr>
      <vt:lpstr>Loans_and_Allowance_for_Credit7</vt:lpstr>
      <vt:lpstr>Loans_and_Allowance_for_Credit8</vt:lpstr>
      <vt:lpstr>Loans_and_Allowance_for_Credit9</vt:lpstr>
      <vt:lpstr>Recovered_Sheet1</vt:lpstr>
      <vt:lpstr>Recovered_Sheet2</vt:lpstr>
      <vt:lpstr>Other_Assets_Details</vt:lpstr>
      <vt:lpstr>Other_Assets_Details_Textual</vt:lpstr>
      <vt:lpstr>Other_Liabilities_Details</vt:lpstr>
      <vt:lpstr>StockBased_Compensation_Detail</vt:lpstr>
      <vt:lpstr>StockBased_Compensation_Detail1</vt:lpstr>
      <vt:lpstr>StockBased_Compensation_Detail2</vt:lpstr>
      <vt:lpstr>StockBased_Compensation_Detail3</vt:lpstr>
      <vt:lpstr>Accumulated_Other_Comprehensiv2</vt:lpstr>
      <vt:lpstr>Fair_Value_Measurements_Detail</vt:lpstr>
      <vt:lpstr>Fair_Value_Measurements_Detail1</vt:lpstr>
      <vt:lpstr>Fair_Value_Measurements_Detail2</vt:lpstr>
      <vt:lpstr>Financial_Instruments_with_Off2</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6:10:31Z</dcterms:created>
  <dcterms:modified xsi:type="dcterms:W3CDTF">2014-11-12T16:10:31Z</dcterms:modified>
</cp:coreProperties>
</file>